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EQUI" sheetId="6" r:id="rId6"/>
    <s:sheet name="CONSOLIDATED STATEMENTS OF EQU7" sheetId="7" r:id="rId7"/>
    <s:sheet name="CONSOLIDATED STATEMENTS OF CASH" sheetId="8" r:id="rId8"/>
    <s:sheet name="Nature of Operations" sheetId="9" r:id="rId9"/>
    <s:sheet name="Summary of Significant Accounti" sheetId="10" r:id="rId10"/>
    <s:sheet name="Discontinued Operations" sheetId="11" r:id="rId11"/>
    <s:sheet name="Receivables" sheetId="12" r:id="rId12"/>
    <s:sheet name="Inventories" sheetId="13" r:id="rId13"/>
    <s:sheet name="Investments in Unconsolidated A" sheetId="14" r:id="rId14"/>
    <s:sheet name="Property, Plant and Equipment" sheetId="15" r:id="rId15"/>
    <s:sheet name="Goodwill and Purchased Intangib" sheetId="16" r:id="rId16"/>
    <s:sheet name="Other Long-Term Assets" sheetId="17" r:id="rId17"/>
    <s:sheet name="Leases" sheetId="18" r:id="rId18"/>
    <s:sheet name="Credit Agreements" sheetId="19" r:id="rId19"/>
    <s:sheet name="Warranties" sheetId="20" r:id="rId20"/>
    <s:sheet name="Guarantee Arrangements" sheetId="21" r:id="rId21"/>
    <s:sheet name="Shareholders' Equity" sheetId="22" r:id="rId22"/>
    <s:sheet name="Derivative Financial Instrument" sheetId="23" r:id="rId23"/>
    <s:sheet name="Fair Value Measurement" sheetId="24" r:id="rId24"/>
    <s:sheet name="Stock-Based Compensation" sheetId="25" r:id="rId25"/>
    <s:sheet name="Employee Benefit Plans" sheetId="26" r:id="rId26"/>
    <s:sheet name="Income Taxes" sheetId="27" r:id="rId27"/>
    <s:sheet name="Accumulated Other Comprehensive" sheetId="28" r:id="rId28"/>
    <s:sheet name="Earnings Per Share" sheetId="29" r:id="rId29"/>
    <s:sheet name="Contingencies, Significant Esti" sheetId="30" r:id="rId30"/>
    <s:sheet name="Business Segment Information" sheetId="31" r:id="rId31"/>
    <s:sheet name="Separate Financial Information " sheetId="32" r:id="rId32"/>
    <s:sheet name="Unaudited Quarterly Results" sheetId="33" r:id="rId33"/>
    <s:sheet name="SCHEDULE II - VALUATION AND QUA" sheetId="34" r:id="rId34"/>
    <s:sheet name="Summary of Significant Accoun35" sheetId="35" r:id="rId35"/>
    <s:sheet name="Discontinued Operations (Tables" sheetId="36" r:id="rId36"/>
    <s:sheet name="Receivables (Tables)" sheetId="37" r:id="rId37"/>
    <s:sheet name="Inventories (Tables)" sheetId="38" r:id="rId38"/>
    <s:sheet name="Investments in Unconsolidated39" sheetId="39" r:id="rId39"/>
    <s:sheet name="Property, Plant and Equipment (" sheetId="40" r:id="rId40"/>
    <s:sheet name="Goodwill and Purchased Intang41" sheetId="41" r:id="rId41"/>
    <s:sheet name="Other Long-Term Assets (Tables)" sheetId="42" r:id="rId42"/>
    <s:sheet name="Credit Agreements (Tables)" sheetId="43" r:id="rId43"/>
    <s:sheet name="Warranties (Tables)" sheetId="44" r:id="rId44"/>
    <s:sheet name="Guarantee Arrangements (Tables)" sheetId="45" r:id="rId45"/>
    <s:sheet name="Derivative Financial Instrume46" sheetId="46" r:id="rId46"/>
    <s:sheet name="Fair Value Measurement (Tables)" sheetId="47" r:id="rId47"/>
    <s:sheet name="Stock-Based Compensation (Table" sheetId="48" r:id="rId48"/>
    <s:sheet name="Employee Benefit Plans (Tables)" sheetId="49" r:id="rId49"/>
    <s:sheet name="Income Taxes (Tables)" sheetId="50" r:id="rId50"/>
    <s:sheet name="Accumulated Other Comprehensi51" sheetId="51" r:id="rId51"/>
    <s:sheet name="Earnings Per Share (Tables)" sheetId="52" r:id="rId52"/>
    <s:sheet name="Contingencies, Significant Es53" sheetId="53" r:id="rId53"/>
    <s:sheet name="Business Segment Information (T" sheetId="54" r:id="rId54"/>
    <s:sheet name="Separate Financial Informatio55" sheetId="55" r:id="rId55"/>
    <s:sheet name="Unaudited Quarterly Results (Ta" sheetId="56" r:id="rId56"/>
    <s:sheet name="Nature of Operations (Details)" sheetId="57" r:id="rId57"/>
    <s:sheet name="Summary of Significant Accoun58" sheetId="58" r:id="rId58"/>
    <s:sheet name="Summary of Significant Accoun59" sheetId="59" r:id="rId59"/>
    <s:sheet name="Discontinued Operations (Detail" sheetId="60" r:id="rId60"/>
    <s:sheet name="Receivables (Details)" sheetId="61" r:id="rId61"/>
    <s:sheet name="Receivables (Details 2)" sheetId="62" r:id="rId62"/>
    <s:sheet name="Inventories (Details)" sheetId="63" r:id="rId63"/>
    <s:sheet name="Investments in Unconsolidated64" sheetId="64" r:id="rId64"/>
    <s:sheet name="Property, Plant and Equipment65" sheetId="65" r:id="rId65"/>
    <s:sheet name="Goodwill and Purchased Intang66" sheetId="66" r:id="rId66"/>
    <s:sheet name="Goodwill and Purchased Intang67" sheetId="67" r:id="rId67"/>
    <s:sheet name="Other Long-Term Assets (Details" sheetId="68" r:id="rId68"/>
    <s:sheet name="Leases (Details)" sheetId="69" r:id="rId69"/>
    <s:sheet name="Credit Agreements (Details)" sheetId="70" r:id="rId70"/>
    <s:sheet name="Warranties (Details)" sheetId="71" r:id="rId71"/>
    <s:sheet name="Guarantee Arrangements (Details" sheetId="72" r:id="rId72"/>
    <s:sheet name="Shareholders' Equity (Details)" sheetId="73" r:id="rId73"/>
    <s:sheet name="Derivative Financial Instrume74" sheetId="74" r:id="rId74"/>
    <s:sheet name="Derivative Financial Instrume75" sheetId="75" r:id="rId75"/>
    <s:sheet name="Derivative Financial Instrume76" sheetId="76" r:id="rId76"/>
    <s:sheet name="Fair Value Measurement (Details" sheetId="77" r:id="rId77"/>
    <s:sheet name="Stock-Based Compensation (Detai" sheetId="78" r:id="rId78"/>
    <s:sheet name="Employee Benefit Plans (Details" sheetId="79" r:id="rId79"/>
    <s:sheet name="Employee Benefit Plans - Costs " sheetId="80" r:id="rId80"/>
    <s:sheet name="Income Taxes (Details)" sheetId="81" r:id="rId81"/>
    <s:sheet name="Income Taxes - Additional infor" sheetId="82" r:id="rId82"/>
    <s:sheet name="Income Taxes - Other Additional" sheetId="83" r:id="rId83"/>
    <s:sheet name="Accumulated Other Comprehensi84" sheetId="84" r:id="rId84"/>
    <s:sheet name="Accumulated Other Comprehensi85" sheetId="85" r:id="rId85"/>
    <s:sheet name="Earnings Per Share (Details)" sheetId="86" r:id="rId86"/>
    <s:sheet name="Earnings Per Share Antidilutive" sheetId="87" r:id="rId87"/>
    <s:sheet name="Contingencies, Significant Es88" sheetId="88" r:id="rId88"/>
    <s:sheet name="Business Segment Information (D" sheetId="89" r:id="rId89"/>
    <s:sheet name="Business Segment Information 90" sheetId="90" r:id="rId90"/>
    <s:sheet name="Business Segment Information 91" sheetId="91" r:id="rId91"/>
    <s:sheet name="Separate Financial Informatio92" sheetId="92" r:id="rId92"/>
    <s:sheet name="Separate Financial Informatio93" sheetId="93" r:id="rId93"/>
    <s:sheet name="Separate Financial Informatio94" sheetId="94" r:id="rId94"/>
    <s:sheet name="Unaudited Quarterly Results (De" sheetId="95" r:id="rId95"/>
    <s:sheet name="Unaudited Quarterly Results Una" sheetId="96" r:id="rId96"/>
    <s:sheet name="SCHEDULE II - VALUATION &amp; QUALI" sheetId="97" r:id="rId97"/>
  </s:sheets>
  <s:definedNames/>
  <s:calcPr calcId="124519" calcMode="auto" fullCalcOnLoad="1"/>
</s:workbook>
</file>

<file path=xl/sharedStrings.xml><?xml version="1.0" encoding="utf-8"?>
<sst xmlns="http://schemas.openxmlformats.org/spreadsheetml/2006/main" uniqueCount="1362">
  <si>
    <t>Document and Entity Information - USD ($)</t>
  </si>
  <si>
    <t>12 Months Ended</t>
  </si>
  <si>
    <t>Sep. 30, 2015</t>
  </si>
  <si>
    <t>Nov. 06, 2015</t>
  </si>
  <si>
    <t>Mar. 31, 2015</t>
  </si>
  <si>
    <t>Document and Entity Information [Abstract]</t>
  </si>
  <si>
    <t>Entity Registrant Name</t>
  </si>
  <si>
    <t>OSHKOSH CORP</t>
  </si>
  <si>
    <t>Entity Central Index Key</t>
  </si>
  <si>
    <t>Current Fiscal Year End Date</t>
  </si>
  <si>
    <t>--09-30</t>
  </si>
  <si>
    <t>Entity Filer Category</t>
  </si>
  <si>
    <t>Large Accelerated Filer</t>
  </si>
  <si>
    <t>Document Type</t>
  </si>
  <si>
    <t>10-K</t>
  </si>
  <si>
    <t>Document Period End Date</t>
  </si>
  <si>
    <t>Sep. 30,
		2015</t>
  </si>
  <si>
    <t>Document Fiscal Year Focus</t>
  </si>
  <si>
    <t>Document Fiscal Period Focus</t>
  </si>
  <si>
    <t>FY</t>
  </si>
  <si>
    <t>Amendment Flag</t>
  </si>
  <si>
    <t>false</t>
  </si>
  <si>
    <t>Entity Common Stock, Shares Outstanding (in shares)</t>
  </si>
  <si>
    <t>Entity Well-known Seasoned Issuer</t>
  </si>
  <si>
    <t>Yes</t>
  </si>
  <si>
    <t>Entity Voluntary Filers</t>
  </si>
  <si>
    <t>No</t>
  </si>
  <si>
    <t>Entity Current Reporting Status</t>
  </si>
  <si>
    <t>Entity Public Float</t>
  </si>
  <si>
    <t>CONSOLIDATED STATEMENTS OF INCOME - USD ($) $ in Millions</t>
  </si>
  <si>
    <t>Sep. 30, 2014</t>
  </si>
  <si>
    <t>Sep. 30, 2013</t>
  </si>
  <si>
    <t>Income Statement [Abstract]</t>
  </si>
  <si>
    <t>Net sales</t>
  </si>
  <si>
    <t>Cost of sales</t>
  </si>
  <si>
    <t>Gross income</t>
  </si>
  <si>
    <t>Operating expenses:</t>
  </si>
  <si>
    <t>Selling, general and administrative</t>
  </si>
  <si>
    <t>Amortization of purchased intangibles</t>
  </si>
  <si>
    <t>Intangible asset impairment charge</t>
  </si>
  <si>
    <t>Total operating expenses</t>
  </si>
  <si>
    <t>Operating income</t>
  </si>
  <si>
    <t>Other income (expense):</t>
  </si>
  <si>
    <t>Interest expense</t>
  </si>
  <si>
    <t>Interest income</t>
  </si>
  <si>
    <t>Miscellaneous, net</t>
  </si>
  <si>
    <t>Income from continuing operations before income taxes and equity in earnings of unconsolidated affiliates</t>
  </si>
  <si>
    <t>Provision for income taxes</t>
  </si>
  <si>
    <t>Income from continuing operations before equity in earnings of unconsolidated affiliates</t>
  </si>
  <si>
    <t>Equity in earnings of unconsolidated affiliates</t>
  </si>
  <si>
    <t>Income from continuing operations, net of tax</t>
  </si>
  <si>
    <t>Discontinued operations (Note 3):</t>
  </si>
  <si>
    <t>Income from discontinued operations</t>
  </si>
  <si>
    <t>Income tax provision</t>
  </si>
  <si>
    <t>Income from discontinued operations, net of tax</t>
  </si>
  <si>
    <t>Net income</t>
  </si>
  <si>
    <t>Earnings per share-basic:</t>
  </si>
  <si>
    <t>From continuing operations (in dollars per share)</t>
  </si>
  <si>
    <t>From discontinued operations (in dollars per share)</t>
  </si>
  <si>
    <t>Total earnings (loss) per share-basic (in dollars per share)</t>
  </si>
  <si>
    <t>Earnings per share-diluted:</t>
  </si>
  <si>
    <t>Total earnings (loss) per share -diluted (in dollars per share)</t>
  </si>
  <si>
    <t>CONSOLIDATED STATEMENTS OF COMPREHENSIVE INCOME Statement - USD ($) $ in Millions</t>
  </si>
  <si>
    <t>3 Months Ended</t>
  </si>
  <si>
    <t>[1]</t>
  </si>
  <si>
    <t>Jun. 30, 2015</t>
  </si>
  <si>
    <t>[2]</t>
  </si>
  <si>
    <t>Dec. 31, 2014</t>
  </si>
  <si>
    <t>[3]</t>
  </si>
  <si>
    <t>[4]</t>
  </si>
  <si>
    <t>Jun. 30, 2014</t>
  </si>
  <si>
    <t>[5]</t>
  </si>
  <si>
    <t>Mar. 31, 2014</t>
  </si>
  <si>
    <t>[6]</t>
  </si>
  <si>
    <t>Dec. 31, 2013</t>
  </si>
  <si>
    <t>Statement of Comprehensive Income [Abstract]</t>
  </si>
  <si>
    <t>Other comprehensive income (loss), net of tax:</t>
  </si>
  <si>
    <t>Change in fair value of derivative instruments</t>
  </si>
  <si>
    <t>Employee pension and postretirement benefits</t>
  </si>
  <si>
    <t>Currency translation adjustments</t>
  </si>
  <si>
    <t>Total other comprehensive income (loss), net of tax</t>
  </si>
  <si>
    <t>Comprehensive income</t>
  </si>
  <si>
    <t>The fourth quarter of fiscal 2015 was impacted by a combined $2.9 million ($2.4 million after-tax) workforce reduction charge in the access equipment segment and corporate.</t>
  </si>
  <si>
    <t>The second quarter of fiscal 2015 was impacted by a $14.7 million ($9.3 million after-tax) charge for debt extinguishment costs related to refinancing portions of the Company's long-term debt.</t>
  </si>
  <si>
    <t>The first quarter of fiscal 2015 was impacted by a $3.4 million ($2.1 million after-tax) pension curtailment benefit in connection with staffing reductions in the defense segment as a result of declining sales to the DoD (See Note 18 of the Notes to Consolidated Financial Statements).</t>
  </si>
  <si>
    <t>The fourth quarter of fiscal 2014 was impacted by a combined $3.8 million ($2.4 million after-tax) pension curtailment and settlement charge in the defense segment (See Note 18 of the Notes to Consolidated Financial Statements).</t>
  </si>
  <si>
    <t>The third quarter of fiscal 2014 was impacted by a $10.7 million ($6.8 million after-tax) contract pricing adjustment resulting from a reduction in other post-employment benefit eligible costs under historical cost-plus government contracts (See Note 22 of the Notes to Consolidated Financial Statements) and a $9.7 million ($6.2 million after-tax) pension curtailment benefit in connection with staffing reductions in the defense segment as a result of declining sales to the DoD (See Note 18 of the Notes to Consolidated Financial Statements).</t>
  </si>
  <si>
    <t>The second quarter of fiscal 2014 was impacted by a $4.1 million ($2.6 million after-tax) pension curtailment charge in connection with staffing reductions in the defense segment as a result of declining sales to the DoD (See Note 18 of the Notes to Consolidated Financial Statements) and a $10.9 million ($7.0 million after-tax) charge for debt extinguishment costs related to refinancing portions of the Company's long-term debt and benefited from a $12.1 million discrete tax benefit due to a reduction in valuation allowance on a net operating loss carryforward.</t>
  </si>
  <si>
    <t>CONSOLIDATED BALANCE SHEETS - USD ($) $ in Millions</t>
  </si>
  <si>
    <t>Current assets:</t>
  </si>
  <si>
    <t>Cash and cash equivalents</t>
  </si>
  <si>
    <t>Receivables, net</t>
  </si>
  <si>
    <t>Inventories</t>
  </si>
  <si>
    <t>Deferred income taxes, net</t>
  </si>
  <si>
    <t>Prepaid income taxes</t>
  </si>
  <si>
    <t>Other current assets</t>
  </si>
  <si>
    <t>Total current assets</t>
  </si>
  <si>
    <t>Investment in unconsolidated affiliates</t>
  </si>
  <si>
    <t>Property, plant and equipment, net</t>
  </si>
  <si>
    <t>Goodwill</t>
  </si>
  <si>
    <t>Purchased intangible assets, net</t>
  </si>
  <si>
    <t>Other long-term assets</t>
  </si>
  <si>
    <t>Total assets</t>
  </si>
  <si>
    <t>Current liabilities:</t>
  </si>
  <si>
    <t>Revolving credit facility and current maturities of long-term debt</t>
  </si>
  <si>
    <t>Accounts payable</t>
  </si>
  <si>
    <t>Customer advances</t>
  </si>
  <si>
    <t>Payroll-related obligations</t>
  </si>
  <si>
    <t>Accrued warranty</t>
  </si>
  <si>
    <t>Other current liabilities</t>
  </si>
  <si>
    <t>Total current liabilities</t>
  </si>
  <si>
    <t>Long-term debt, less current maturities</t>
  </si>
  <si>
    <t>Other long-term liabilities</t>
  </si>
  <si>
    <t>Commitments and contingencies</t>
  </si>
  <si>
    <t xml:space="preserve"> </t>
  </si>
  <si>
    <t>Shareholders' Equity:</t>
  </si>
  <si>
    <t>Preferred Stock ($.01 par value; 2,000,000 shares authorized; none issued and outstanding)</t>
  </si>
  <si>
    <t>Common Stock ($.01 par value; 300,000,000 shares authorized; 92,101,465 shares issued)</t>
  </si>
  <si>
    <t>Additional paid-in capital</t>
  </si>
  <si>
    <t>Retained earnings</t>
  </si>
  <si>
    <t>Accumulated other comprehensive loss</t>
  </si>
  <si>
    <t>Common Stock in treasury, at cost (16,647,031 and 12,256,103 shares, respectively)</t>
  </si>
  <si>
    <t>Total shareholders’ equity</t>
  </si>
  <si>
    <t>Total liabilities and shareholders' equity</t>
  </si>
  <si>
    <t>CONSOLIDATED BALANCE SHEETS (Parenthetical) - $ / shares</t>
  </si>
  <si>
    <t>Stockholders' Equity, Number of Shares, Par Value and Other Disclosures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in treasury, shares</t>
  </si>
  <si>
    <t>CONSOLIDATED STATEMENTS OF EQUITY - USD ($) $ in Millions</t>
  </si>
  <si>
    <t>Total</t>
  </si>
  <si>
    <t>Common stocks</t>
  </si>
  <si>
    <t>Additional Paid-In Capital</t>
  </si>
  <si>
    <t>Retained Earnings</t>
  </si>
  <si>
    <t>Accumulated Other Comprehensive Income (Loss)</t>
  </si>
  <si>
    <t>Common Stock in Treasury at Cost</t>
  </si>
  <si>
    <t>Balance at Sep. 30, 2012</t>
  </si>
  <si>
    <t>Changes in Equity</t>
  </si>
  <si>
    <t>Other Comprehensive Income (Loss), Derivatives Qualifying as Hedges, Net of Tax</t>
  </si>
  <si>
    <t>Repurchase of common stock</t>
  </si>
  <si>
    <t>Exercise of stock options</t>
  </si>
  <si>
    <t>Stock-based compensation expense</t>
  </si>
  <si>
    <t>Excess tax benefit (shortfall) from stock-based compensation</t>
  </si>
  <si>
    <t>Shared tendered for taxes on stock-based compensation</t>
  </si>
  <si>
    <t>Other</t>
  </si>
  <si>
    <t>Balance at Sep. 30, 2013</t>
  </si>
  <si>
    <t>Cash dividends</t>
  </si>
  <si>
    <t>Payment of earned performance shares</t>
  </si>
  <si>
    <t>Balance at Sep. 30, 2014</t>
  </si>
  <si>
    <t>Balance at Sep. 30, 2015</t>
  </si>
  <si>
    <t>CONSOLIDATED STATEMENTS OF EQUITY (Parenthetical) - USD ($) $ in Millions</t>
  </si>
  <si>
    <t>Statement of Stockholders' Equity [Abstract]</t>
  </si>
  <si>
    <t>Employee pension and postretirement benefits, tax</t>
  </si>
  <si>
    <t>Common Stock, Dividends, Per Share, Cash Paid</t>
  </si>
  <si>
    <t>CONSOLIDATED STATEMENTS OF CASH FLOWS - USD ($) $ in Millions</t>
  </si>
  <si>
    <t>Operating activities:</t>
  </si>
  <si>
    <t>Depreciation and amortization</t>
  </si>
  <si>
    <t>Deferred income taxes</t>
  </si>
  <si>
    <t>Foreign currency transaction (gains) losses</t>
  </si>
  <si>
    <t>Other non-cash adjustments</t>
  </si>
  <si>
    <t>Changes in operating assets and liabilities:</t>
  </si>
  <si>
    <t>Income taxes</t>
  </si>
  <si>
    <t>Other long-term assets and liabilities</t>
  </si>
  <si>
    <t>Total changes in operating assets and liabilities</t>
  </si>
  <si>
    <t>Net cash provided by operating activities</t>
  </si>
  <si>
    <t>Investing activities:</t>
  </si>
  <si>
    <t>Additions to property, plant and equipment</t>
  </si>
  <si>
    <t>Additions to equipment held for rental</t>
  </si>
  <si>
    <t>Acquisition of a business, net of cash acquired</t>
  </si>
  <si>
    <t>Contributions to rabbi trust</t>
  </si>
  <si>
    <t>Proceeds from sale of equipment held for rental</t>
  </si>
  <si>
    <t>Other investing activities</t>
  </si>
  <si>
    <t>Net cash used by investing activities</t>
  </si>
  <si>
    <t>Financing activities:</t>
  </si>
  <si>
    <t>Repayment of long-term debt</t>
  </si>
  <si>
    <t>Proceeds from issuance of long-term debt</t>
  </si>
  <si>
    <t>Proceeds from revolving credit facility</t>
  </si>
  <si>
    <t>Repurchases of common stock</t>
  </si>
  <si>
    <t>Debt issuance costs</t>
  </si>
  <si>
    <t>Proceeds from exercise of stock options</t>
  </si>
  <si>
    <t>Dividends paid</t>
  </si>
  <si>
    <t>Excess tax benefit from stock-based compensation</t>
  </si>
  <si>
    <t>Net cash used by financing activities</t>
  </si>
  <si>
    <t>Effect of exchange rate changes on cash</t>
  </si>
  <si>
    <t>Increase (decrease) in cash and cash equivalents</t>
  </si>
  <si>
    <t>Cash and cash equivalents at beginning of year</t>
  </si>
  <si>
    <t>Cash and cash equivalents at end of year</t>
  </si>
  <si>
    <t>Supplemental disclosures:</t>
  </si>
  <si>
    <t>Cash paid for interest</t>
  </si>
  <si>
    <t>Cash paid for income taxes</t>
  </si>
  <si>
    <t>Nature of Operations</t>
  </si>
  <si>
    <t>Organization, Consolidation and Presentation of Financial Statements [Abstract]</t>
  </si>
  <si>
    <t>Nature of Operations Oshkosh Corporation and its subsidiaries (the “Company”) are leading manufacturers of a wide variety of specialty vehicles and vehicle bodies for the Americas and global markets. “Oshkosh” refers to Oshkosh Corporation, not including its subsidiaries. The Company sells its products into four principal vehicle markets — access equipment, defense, fire &amp; emergency and commercial. The access equipment business is conducted through its wholly-owned subsidiary, JLG Industries, Inc. and its wholly-owned subsidiaries (“JLG”) and JerrDan Corporation (“JerrDan”). JLG holds, along with an unaffiliated third-party, a 50% interest in a joint venture in The Netherlands, RiRent Europe, B.V. (“RiRent”). The Company's defense business is conducted principally through its wholly-owned subsidiary, Oshkosh Defense, LLC and its wholly-owned subsidiary (“Oshkosh Defense”). The Company’s fire &amp; emergency business is principally conducted through its wholly-owned subsidiaries Pierce Manufacturing Inc. (“Pierce”), Oshkosh Airport Products, LLC (“Airport Products”) and Kewaunee Fabrications LLC (“Kewaunee”). The Company’s commercial business is principally conducted through its wholly-owned subsidiaries, McNeilus Companies, Inc. (“McNeilus”), Concrete Equipment Company, Inc. and its wholly-owned subsidiary (“CON-E-CO”), London Machinery Inc. and its wholly-owned subsidiary (“London”), Iowa Mold Tooling Co., Inc. (“IMT”) and Oshkosh Commercial Products, LLC. (“Oshkosh Commercial”). McNeilus owns a 49% interest in Mezcladoras Trailers de Mexico, S.A. de C.V. (“Mezcladoras”), which manufactures and markets concrete mixers, concrete batch plants and refuse collection vehicles in Mexico.</t>
  </si>
  <si>
    <t>Summary of Significant Accounting Policies</t>
  </si>
  <si>
    <t>Accounting Policies [Abstract]</t>
  </si>
  <si>
    <t>Summary of Significant Accounting Policies Principles of Consolidation and Presentation — The consolidated financial statements include the accounts of Oshkosh and all of its majority-owned or controlled subsidiaries and are prepared in conformity with generally accepted accounting principles in the United States of America (“U.S. GAAP”). All intercompany accounts and transactions have been eliminated in consolidation. The Company accounts for its 50% voting interest in RiRent and its 49% interest in Mezcladoras under the equity method. Under certain criteria as provided in Financial Accounting Standards Board (“FASB”) Accounting Standards Codification (“ASC”) Topic 810, Consolidation , the Company may consolidate a partially-owned affiliate. To determine whether to consolidate a partially-owned affiliate, the Company first determines if the entity is a variable interest entity (“VIE”). An entity is considered to be a VIE if it has one of the following characteristics: (1) the entity is thinly capitalized; (2) residual equity holders do not control the entity; (3) equity holders are shielded from economic losses or do not participate fully in the entity’s residual economics; or (4) the entity was established with non-substantive voting. If the entity meets one of these characteristics, the Company then determines if it is the primary beneficiary of the VIE. The party with the power to direct activities of the VIE that most significantly impact the VIE’s economic performance and the potential to absorb benefits or losses that could be significant to the VIE is considered the primary beneficiary and consolidates the VIE. If the entity is not considered a VIE, then the Company applies the voting interest model to determine whether or not the Company shall consolidate the partially-owned affiliate. The Company has determined that it does not have any consolidated VIEs. Nonconsolidated VIE - In July 2015, the Company agreed to provide a newly-formed, thinly-capitalized entity up to $15.0 million of subordinated financing to purchase product from the Company. The Company does not have any equity interest in the entity, however the Company has determined that its subordinated financing represents a variable interest in the entity. The Company has determined that the equity holder of the entity held the power to make key operating decisions considered to be most significant to the entity, and as a result, the Company determined that it is not the primary beneficiary of the entity. The Company records transactions with the customer under the cost recovery method, which defers recognition of sales and profit on equipment sales to this entity until the Company has recovered its cost. As of September 30, 2015, the Company has recorded $6.2 million in trade receivables and $5.0 million in long-term receivables and has deferred $11.2 million in revenue. The Company’s maximum exposure to loss relative to this customer is $6.2 million as of September 30, 2015. Use of Estimates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 The Company recognizes revenue on equipment and parts sales when contract terms are met, collectability is reasonably assured and a product is shipped or risk of ownership has been transferred to and accepted by the customer. Revenue from service agreements is recognized as earned, when services have been rendered. Appropriate provisions are made for discounts, returns and sales allowances. Sales are recorded net of amounts invoiced for taxes imposed on the customer such as excise or value-added taxes. Sales to the U.S. government of non-commercial products manufactured to the government’s specifications are recognized using the units-of-delivery measure under the percentage-of-completion accounting method as units are accepted by the government. Under the units-of-delivery measure, the Company records sales as units are accepted by the U.S. Department of Defense (“DoD”) based on unit sales values stated in the respective contracts. Costs of sales are based on actual costs incurred to produce the units delivered under the contract. Approximately 13% , 20% and 31% of the Company’s revenues were recognized under the percentage-of-completion accounting method in fiscal 2015, 2014 and 2013, respectively. The Company invoices the government as the units are formally accepted. Deferred revenue arises from amounts received in advance of the culmination of the earnings process and is recognized as revenue in future periods when the applicable revenue recognition criteria have been met. The Company includes amounts representing contract change orders, claims or other items in sales only when they can be reliably estimated and realization is probable. The Company charges anticipated losses on contracts or programs in progress to earnings when identified. Bid and proposal costs are expensed as incurred. Shipping and Handling Fees and Costs — Revenue received from shipping and handling fees is reflected in net sales. Shipping and handling fee revenue was not significant for any period presented. Shipping and handling costs are included in cost of sales. Warranty — Provisions for estimated warranty and other related costs are recorded in cost of sales at the time of sale and are periodically adjusted to reflect actual experience. The amount of warranty liability accrued reflects management’s best estimate of the expected future cost of honoring Company obligations under the warranty plans. Historically, the cost of fulfilling the Company’s warranty obligations has principally involved replacement parts, labor and sometimes travel for any field retrofit campaigns. The Company’s estimates are based on historical experience, the extent of pre-production testing, the number of units involved and the extent of features/components included in product models. Also, each quarter, the Company reviews actual warranty claims experience to determine if there are systemic defects that would require a field campaign. The Company recognizes the revenue from sales of extended warranties over the life of the contracts. Research and Development and Similar Costs — Except for customer sponsored research and development costs incurred pursuant to contracts (generally with the DoD), research and development costs are expensed as incurred and included in cost of sales. Research and development costs charged to expense amounted to $147.9 million , $142.0 million and $112.9 million during fiscal 2015 , 2014 and 2013 , respectively. Customer sponsored research and development costs incurred pursuant to contracts are accounted for as contract costs. Advertising — Advertising costs are included in selling, general and administrative expense and are expensed as incurred. These expenses totaled $22.1 million , $20.4 million and $17.1 million in fiscal 2015 , 2014 and 2013 , respectively. Stock-Based Compensation — The Company recognizes stock-based compensation using the fair value provisions prescribed by ASC Topic 718, Compensation — Stock Compensation . Accordingly, compensation costs for awards of stock-based compensation settled in shares are determined based on the fair value of the share-based instrument at the time of grant and are recognized as expense over the vesting period of the share-based instrument. See Note 17 of the Notes to Consolidated Financial Statements for information regarding the Company’s stock-based incentive plans. Income Taxes — Deferred income taxes are provided to recognize temporary differences between the financial reporting basis and the income tax basis of the Company’s assets and liabilities using currently enacted tax rates and laws. Valuation allowances are established when necessary to reduce deferred tax assets to the amount expected to be realized.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The Company evaluates uncertain income tax positions in a two -step process. The first step is recognition, where the Company evaluates whether an individual tax position has a likelihood of greater than 50% of being sustained upon examination based on the technical merits of the position, including resolution of any related appeals or litigation processes. For tax positions that are currently estimated to have a less than 50% likelihood of being sustained, zero tax benefit is recorded. For tax positions that have met the recognition threshold in the first step, the Company performs the second step of measuring the benefit to be recorded. The actual benefits ultimately realized may differ from the Company’s estimates. In future periods, changes in facts and circumstances and new information may require the Company to change the recognition and measurement estimates with regard to individual tax positions. Changes in recognition and measurement estimates are recorded in results of operations and financial position in the period in which such changes occur. A majority of the Company’s cash and cash equivalents at September 30, 2015 was located in the United States. U.S. income taxes are provided on financial statement earnings of non-U.S. subsidiaries expected to be repatriated. The Company determines annually the amount of undistributed non-U.S. earnings to invest indefinitely in its non-U.S. operations. As a result of anticipated cash requirements in foreign subsidiaries, the Company currently believes that all earnings of non-U.S. subsidiaries will be reinvested indefinitely to finance foreign activities. Accordingly, no U.S. deferred income taxes have been provided for the repatriation of those earnings. Fair Value of Financial Instruments — Based on Company estimates, the carrying amounts of cash equivalents, receivables, accounts payable and accrued liabilities approximated fair value as of September 30, 2015 and 2014 . See Note 16 of the Notes to Consolidated Financial Statements for additional fair value information. Cash and Cash Equivalents — The Company considers all highly liquid investments with a maturity of three months or less when purchased to be cash equivalents. Cash equivalents at September 30, 2015 consisted principally of bank deposits and money market instruments. Receivables — Receivables consist of amounts billed and currently due from customers and unbilled costs and accrued profits related to revenues on long-term contracts with the U.S. government that have been recognized for accounting purposes but not yet billed to customers. The Company extends credit to customers in the normal course of business and maintains an allowance for estimated losses resulting from the inability or unwillingness of customers to make required payments. The accrual for estimated losses is based on the Company’s historical experience, existing economic conditions and any specific customer collection issues the Company has identified. Account balances are charged against the allowance when the Company determines it is probable the receivable will not be recovered. Concentration of Credit Risk — Financial instruments that potentially subject the Company to significant concentrations of credit risk consist principally of cash equivalents, trade accounts receivable and guarantees of certain customers’ obligations under deferred payment contracts and lease purchase agreements. The Company maintains cash and cash equivalents, and other financial instruments, with various major financial institutions. The Company performs periodic evaluations of the relative credit standing of these financial institutions and limits the amount of credit exposure with any institution. Concentration of credit risk with respect to trade accounts and leases receivable is limited due to the large number of customers and their dispersion across many geographic areas. However, a significant amount of trade and lease receivables are with the U.S. government, with rental companies globally, with companies in the ready-mix concrete industry, with municipalities and with several large waste haulers in the United States. The Company continues to monitor credit risk associated with its trade receivables. Inventories — Inventories are stated at the lower of cost or market. Cost has been determined using the last-in, first-out (“LIFO”) method for 79.7% of the Company’s inventories at September 30, 2015 and 81.2% of the Company's inventories at September 30, 2014 . For the remaining inventories, cost has been determined using the first-in, first-out (“FIFO”) method. Performance-Based Payments — The Company’s contracts with the DoD to deliver heavy-payload tactical vehicles (Family of Heavy Tactical Vehicles and Logistic Vehicle System Replacement) and medium-payload tactical vehicles (Family of Medium Tactical Vehicles and Medium Tactical Vehicle Replacement), as well as certain other defense-related contracts, include requirements for “performance-based payments.” The performance-based payment provisions in the contracts require the DoD to pay the Company based on the completion of certain pre-determined events in connection with the production under these contracts. Performance-based payments received are first applied to reduce outstanding receivables for units accepted in accordance with contractual terms, with any remaining amount recorded as an offset to inventory to the extent of related inventory on hand. Amounts received in excess of receivables and inventories are included in liabilities as customer advances. Property, Plant and Equipment — Property, plant and equipment are recorded at cost. Depreciation is provided over the estimated useful lives of the respective assets using accelerated and straight-line methods. The estimated useful lives range from 10 to 40 years for buildings and improvements, from 4 to 25 years for machinery and equipment and from 3 to 10 years for capitalized software and related costs. The Company capitalizes interest on borrowings during the active construction period of major capital projects. Capitalized interest is immaterial for all periods presented. All capitalized interest has been added to the cost of the underlying assets and is amortized over the useful lives of the assets. Goodwill — Goodwill reflects the cost of an acquisition in excess of the aggregate fair value assigned to identifiable net assets acquired. Goodwill is not amortized; however, it is assessed for impairment at least annually and as triggering events or “indicators of potential impairment” occur. The Company performs its annual impairment test as of July 1 of each fiscal year. The Company evaluates the recoverability of goodwill by estimating the fair value of the businesses to which the goodwill relates. Estimated cash flows and related goodwill are grouped at the reporting unit level. A reporting unit is an operating segment or, under certain circumstances, a component of an operating segment that constitutes a business. When the fair value of the reporting unit is less than the carrying value of the reporting unit, a further analysis is performed to measure and recognize the amount of the impairment loss, if any. Impairment losses, limited to the carrying value of goodwill, represent the excess of the carrying amount of a reporting unit’s goodwill over the implied fair value of that goodwill. In evaluating the recoverability of goodwill, it is necessary to estimate the fair value of the reporting units. The Company evaluates the recoverability of goodwill utilizing the income approach and the market approach. The Company weighted the income approach more heavily ( 75% ) as the Company believes the income approach more accurately considers long-term fluctuations in the U.S. and European construction markets than the market approach. Under the income approach, the Company determines fair value based on estimated future cash flows discounted by an estimated weighted-average cost of capital, which reflects the overall level of inherent risk of a reporting unit and the rate of return an outside investor would expect to earn. Estimated future cash flows are based on the Company’s internal projection models, industry projections and other assumptions deemed reasonable by management. Rates used to discount estimated cash flows correspond to the Company’s cost of capital, adjusted for risk where appropriate, and are dependent upon interest rates at a point in time. There are inherent uncertainties related to these factors and management’s judgment in applying them to the analysis of goodwill impairment. Under the market approach, the Company derives the fair value of its reporting units based on revenue and earnings multiples of comparable publicly-traded companies. It is possible that assumptions underlying the impairment analysis will change in such a manner that impairment in value may occur in the future. Impairment of Long-Lived Assets — Property, plant and equipment and amortizable intangible assets are reviewed for impairment whenever events or changes in circumstances indicate that the carrying amount may not be recoverable. If the sum of the expected undiscounted cash flows is less than the carrying value of the related asset or group of assets, a loss is recognized for the difference between the fair value and carrying value of the asset or group of assets. Non-amortizable trade names are assessed for impairment at least annually and as triggering events or “indicators of potential impairment” occur. The Company performs its annual impairment test in the fourth quarter of its fiscal year. The Company evaluates the potential impairment by estimating the fair value of the non-amortizing intangible assets using the “relief from royalty” method. When the fair value of the non-amortizable trade name is less than the carrying value of the trade name, a further analysis is performed to measure and recognize the amount of the impairment loss, if any. Impairment losses, limited to the carrying value of the non-amortizable trade name, represent the excess of the carrying amount over the implied fair value of that non-amortizable trade name. In fiscal 2013 , the Company recorded a non-cash impairment charge related to purchased intangible assets of $9.0 million . Floor Plan Notes Payable — Floor plan notes payable represent liabilities related to the purchase of commercial vehicle chassis upon which the Company mounts its manufactured vehicle bodies. Floor plan notes payable are non-interest bearing for terms ranging up to 120 days and must be repaid upon the sale of the vehicle to a customer. The Company’s practice is to repay all floor plan notes for which the non-interest bearing period has expired without sale of the vehicle to a customer. Customer Advances — Customer advances include amounts received in advance of the completion of fire &amp; emergency and commercial vehicles. Most of these advances bear interest at variable rates approximating the prime rate. Advances also include any performance-based payments received from the DoD in excess of the value of related inventory. Advances from the DoD are non-interest bearing. See the discussion above regarding performance-based payments. Other Long-Term Liabilities — Other long-term liabilities are comprised principally of the portions of the Company's pension liability, other post-employment benefit liability and accrued product liability that are not expected to be settled in the subsequent twelve month period. Foreign Currency Translation — All balance sheet accounts have been translated into U.S. dollars using the exchange rates in effect at the balance sheet date. Income statement amounts have been translated using the average exchange rate during the period in which the transactions occurred. Resulting translation adjustments are included in “Accumulated other comprehensive income (loss).” Foreign currency transaction gains or losses are included in “Miscellaneous, net” in the Consolidated Statements of Income. The Company recorded net foreign currency transaction losses related to continuing operations of $4.5 million , $3.8 million and $5.9 million in fiscal 2015 , 2014 and 2013 , respectively. Derivative Financial Instruments — The Company recognizes all derivative financial instruments, such as foreign exchange contracts, in the consolidated financial statements at fair value regardless of the purpose or intent for holding the instrument. Changes in the fair value of derivative financial instruments are either recognized periodically in income or in equity as a component of comprehensive income depending on whether the derivative financial instrument qualifies for hedge accounting, and if so, whether it qualifies as a fair value hedge or cash flow hedge. Generally, changes in fair values of derivatives accounted for as fair value hedges are recorded in income along with the portions of the changes in the fair values of the hedged items that relate to the hedged risks. Changes in fair values of derivatives accounted for as cash flow hedges, to the extent they are effective as hedges, are recorded in other comprehensive income, net of deferred income taxes. Changes in fair value of derivatives not qualifying as hedges are reported in income. Cash flows from derivatives that are accounted for as cash flow or fair value hedges are included in the Consolidated Statements of Cash Flows in the same category as the item being hedged. Reclassifications — Certain reclassifications have been made to the fiscal 2014 and 2013 financial statements to conform to the fiscal 2015 presentation. Foreign currency transaction (gains) losses, which were previously included in other non-cash adjustments within the Consolidated Statements of Cash Flows, are now reported as a separate line in the Consolidated Statements of Cash Flows. Recent Accounting Pronouncements — In April 2014, the FASB issued Accounting Standards Update (“ASU”) No. 2014-08, Presentation of Financial Statements (Topic 205) and Property, Plant, and Equipment (Topic 360), Reporting Discontinued Operations and Disclosures of Disposals of Components of an Entity . This update revises the required criteria for reporting disposals as discontinued operations, whereby discontinued operations are limited to disposals that represent strategic shifts that had (or will have) a major effect on an entity's operations and financial results. The Company will be required to adopt ASU No. 2014-08 as of October 1, 2015. The Company does not expect the adoption of No. ASU 2014-08 to have a material impact on its financial statements. In May 2014, the FASB issued ASU No. 2014-09, Revenue from Contracts with Customers (Topic 606) , which clarifies the principles for recognizing revenue. This guidance requires an entity to recognize revenue to depict the transfer of promised goods or services to customers in an amount that reflects the consideration to which the entity expects to be entitled in exchange for those goods or services. ASU No. 2014-09, as amended by ASU No. 2015-14, Revenue from Contracts with Customers (Topic 606): Deferral of the Effective Date , becomes effective for fiscal years and interim periods beginning after December 15, 2017, with early adoption permitted one year earlier under the FASB's proposed update. The Company is currently evaluating the impact of ASU No. 2014-09 and ASU No. 2015-14 on the Company’s financial statements and has not yet determined its method of adoption. In August 2014, the FASB issued ASU No. 2014-15, Presentation of Financial Statements (Topic 205) Disclosure of Uncertainties about an Entity’s Ability to Continue as a Going Concern . The guidance requires management to perform an evaluation each annual and interim reporting period of whether there are conditions or events, considered in the aggregate, that raise substantial doubt about the entity’s ability to continue as a going concern within the one year period after the date that the financial statements are issued. If such conditions are identified, the guidance requires an entity to provide certain disclosures about the principal conditions or events that gave rise to the substantial doubt about the entity’s ability to continue as a going concern, management’s evaluation of the significance of those conditions or events in relation to the entity’s ability to meet its obligations and management’s plans to alleviate or mitigate substantial doubt about the entity’s ability to continue as a going concern. The Company will be required to adopt ASU No. 2014-15 for the annual period ending September 30, 2017. The Company does not expect the adoption of No. ASU 2014-15 to have a material impact on its financial statements. In February 2015, the FASB issued ASU No. 2015-02, Consolidation (Topic 810), Amendments to the Consolidation Analysis , which amends the guidance that reporting entities apply when evaluating whether certain legal entities should be consolidated. The Company will be required to adopt ASU No. 2015-02 as of October 1, 2016. The Company does not expect the adoption of No. ASU 2015-02 to have a material impact on the Company's financial statements. In April 2015, the FASB issued ASU No. 2015-03, Interest - Imputation of Interest (Topic 835-30), Simplifying the Presentation of Debt Issuance Costs . ASU No. 2015-03 is part of the FASB’s initiative to reduce complexity in accounting standards. The guidance requires an entity to recognize debt issuance costs related to a debt liability as a direct deduction from the carrying amount of the debt liability in the balance sheet, thereby increasing the effective rate of interest, as opposed to a deferred cost. The Company will be required to adopt ASU No. 2015-03 as of October 1, 2016. The Company does not expect the adoption of No. ASU 2015-03 to have a material impact on the Company's financial statements. In July 2015, the FASB issued ASU No. 2015-11, Inventory (Topic 330), Simplifying the Measurement of Inventory . ASU No. 2015-11 is part of the FASB’s initiative to simplify accounting standards. The guidance requires an entity to recognize inventory within scope of the standard at the lower of cost or net realizable value. Net realizable value is the estimated selling prices in the ordinary course of business, less reasonably predictable costs of completion, disposal and transportation. The Company will be required to adopt ASU No. 2015-11 as of October 1, 2017. The Company is currently evaluating the impact of ASU No. 2015-11 on the Company’s financial statements. In August 2015, the FASB issued ASU No. 2015-15, Interest - Imputation of Interest (Topic 835-30), Presentation and Subsequent Measurement of Debt Issuance Costs Associated with Line-of-Credit Arrangements . ASU No. 2015-15 is part of the FASB’s initiative to reduce complexity in accounting standards. The guidance amends the accounting standard to conform with a Securities and Exchange Commission (“SEC”) Staff Announcement related to the presentation of debt issuance costs associated with lines-of -credit, which indicated that the SEC would not object to an entity presenting debt issuances costs associated with a line-of-credit as an asset and subsequently amortizing the deferred issuance costs ratably over the term of the line-of-credit. The Company will be required to adopt ASU No. 2015-15 as of October 1, 2016. The Company does not expect the adoption of No. ASU 2015-15 to have a material impact on the Company's financial statements.</t>
  </si>
  <si>
    <t>Discontinued Operations</t>
  </si>
  <si>
    <t>Discontinued Operations and Disposal Groups [Abstract]</t>
  </si>
  <si>
    <t>Discontinued Operations In March 2013, the Company discontinued production of ambulances, which were sold under the Medtec brand name. The business was previously included in the Company's fire &amp; emergency segment. Due to the closure of the business, it has been segregated from continuing operations and reported as discontinued operations in the Consolidated Statements of Income in the applicable period. Results of discontinued operations were as follows (in millions): Fiscal Year Ended September 30, 2013 Net sales $ 20.6 Cost of sales 18.5 Gross income 2.1 Selling, general and administrative (0.9 ) Operating income 3.0 Other expense (0.4 ) Income before income taxes 2.6 Provision for income taxes 0.9 Income from operations, net of tax $ 1.7</t>
  </si>
  <si>
    <t>Receivables</t>
  </si>
  <si>
    <t>Receivables [Abstract]</t>
  </si>
  <si>
    <t>Receivables Receivables consisted of the following (in millions): September 30, 2015 2014 U.S. government: Amounts billed $ 63.1 $ 80.4 Cost and profits not billed 66.8 21.3 129.9 101.7 Other trade receivables 782.3 848.9 Finance receivables 7.4 2.0 Notes receivable 29.6 25.6 Other receivables 57.7 34.0 1,006.9 1,012.2 Less allowance for doubtful accounts (20.3 ) (21.8 ) $ 986.6 $ 990.4 Costs and profits not billed includes undefinitized change orders on existing long-term contracts and “not-to-exceed” undefinitized contracts whereby the Company cannot invoice the customer the full price under the contract or contract change order until such contract or change order is definitized and agreed to with the customer following a review of costs under such a contract or change order, even though the contract deliverables may have been met. Definitization of a change order on an existing long-term contract or a sole source contract begins when the U.S. government customer undertakes a detailed review of the Company’s submitted costs and proposed margin related to the contract and concludes with a final change order. The Company recognizes revenue on undefinitized contracts to the extent that it can reasonably and reliably estimate the expected final contract price and when collectability is reasonably assured. At September 30, 2015 , the Company had no revenue on contracts which remained undefinitized. To the extent that contract definitization results in changes to previously estimated or incurred costs or revenues, the Company records those adjustments as a change in estimate. The Company recorded revenue of $7.5 million and $13.8 million during fiscal 2014 and 2013 respectively, related to changes in estimates on these contracts. The changes increased net income by $4.7 million , or $0.06 per share, and $6.6 million , or $0.07 per share, in fiscal 2014 and 2013 , respectively. Classification of receivables in the Consolidated Balance Sheets consisted of the following (in millions): September 30, 2015 2014 Current receivables $ 964.6 $ 974.9 Long-term receivables (included in Other long-term assets) 22.0 15.5 $ 986.6 $ 990.4 Finance and notes receivable accrual status consisted of the following (in millions): September 30, Finance Receivables Notes Receivables 2015 2014 2015 2014 Aging of receivables that are past due: Greater than 30 days and less than 60 days $ — $ — $ — $ — Greater than 60 days and less than 90 days — — — — Greater than 90 days — — — 2.2 Receivables on nonaccrual status 1.1 1.3 22.9 18.3 Receivables past due 90 days or more and still accruing — — — — Receivables subject to general reserves 6.2 0.7 — — Allowance for doubtful accounts (0.1 ) — — — Receivables subject to specific reserves 1.2 1.3 29.6 25.6 Allowance for doubtful accounts — — (12.7 ) (13.6 ) Finance Receivables: Finance receivables represent sales-type leases resulting from the sale of the Company's products and the purchase of finance receivables from lenders pursuant to customer defaults under program agreements with finance companies. Finance receivables originated by the Company generally include a residual value component. Residual values are determined based on the expectation that the underlying equipment will have a minimum fair market value at the end of the lease term. This residual value accrues to the Company at the end of the lease. The Company uses its experience and knowledge as an original equipment manufacturer and participant in end markets for the related products along with third-party studies to estimate residual values. The Company monitors these values for impairment on a periodic basis and reflects any resulting reductions in value in current earnings. Finance receivables are written down if management determines that the specific borrower does not have the ability to repay the loan amounts due in full. Delinquency is the primary indicator of credit quality of finance receivables. The Company maintains a general allowance for finance receivables considered doubtful of future collection based upon historical experience. Additional allowances are established based upon the Company’s perception of the quality of the finance receivables, including the length of time the receivables are past due, past experience of collectability and underlying economic conditions. In circumstances where the Company believes collectability is no longer reasonably assured, a specific allowance is recorded to reduce the net recognized receivable to the amount reasonably expected to be collected. The terms of the finance agreements generally give the Company the ability to take possession of the underlying collateral. The Company may incur losses in excess of recorded allowances if the financial condition of its customers were to deteriorate or the full amount of any anticipated proceeds from the sale of the collateral supporting its customers’ financial obligations is not realized. Notes Receivable: Notes receivable include amounts related to refinancing of trade accounts and finance receivables. As of September 30, 2015 , approximately 82% of the notes receivable balance outstanding was due from three parties. The Company routinely evaluates the creditworthiness of its customers and establishes reserves where the Company believes collectability is no longer reasonably assured. Notes receivable are written down if management determines that the specific borrower does not have the ability to repay the loan in full. Certain notes receivable are collateralized by a security interest in the underlying assets and/or other assets owned by the debtor. The Company may incur losses in excess of recorded allowances if the financial condition of its customers were to deteriorate or the full amount of any anticipated proceeds from the sale of the collateral supporting its customers' financial obligations is not realized. Quality of Finance and Notes Receivable: The Company does not accrue interest income on finance and notes receivable in circumstances where the Company believes collectability is no longer reasonably assured. Any cash payments received on nonaccrual finance and notes receivable are applied first to the principal balances. The Company does not resume accrual of interest income until the customer has shown that it is capable of meeting its financial obligations by making timely payments over a sustained period of time. During fiscal 2015, 2014 and 2013 the Company recognized $0.1 million , $0.2 million and $9.9 million , respectively, of interest income as a result of the receipt of payments from customers on notes receivable that were on nonaccrual status. The Company determines past due or delinquency status based upon the due date of the receivable. Receivables subject to specific reserves also include loans that the Company has modified in troubled debt restructurings as a concession to customers experiencing financial difficulty. To minimize the economic loss, the Company may modify certain finance and notes receivable. Modifications generally consist of restructured payment terms and time frames in which no payments are required. At September 30, 2015 , restructured finance receivables and notes receivables were $0.5 million and $15.3 million , respectively. Losses on troubled debt restructurings were not significant during fiscal 2015 , 2014 or 2013 . In December 2014, the Company agreed to restructure a note receivable with a customer. Under the terms of the restructured note, the maturity date was changed from June 30, 2017 to December 31, 2019. The restructured note requires the customer to make semi-annual payments of principal and interest with a balloon payment due at maturity, consistent with the previous note. At September 30, 2015 , the outstanding balance of the restructured note, net of reserves, was $2.6 million . Changes in the Company’s allowance for doubtful accounts were as follows (in millions): Fiscal Year Ended September 30, 2015 Finance Receivables Notes Receivable Trade and Other Receivables Total Allowance for doubtful accounts at beginning of year $ — $ 13.6 $ 8.2 $ 21.8 Provision for doubtful accounts, net of recoveries 0.1 0.3 1.6 2.0 Charge-off of accounts — — (2.2 ) (2.2 ) Foreign currency translation — (1.2 ) (0.1 ) (1.3 ) Allowance for doubtful accounts at end of year $ 0.1 $ 12.7 $ 7.5 $ 20.3 Fiscal Year Ended September 30, 2014 Finance Receivables Notes Receivable Trade and Other Receivables Total Allowance for doubtful accounts at beginning of year $ — $ 11.0 $ 9.4 $ 20.4 Provision for doubtful accounts, net of recoveries — 3.5 (0.4 ) 3.1 Charge-off of accounts — (0.1 ) (0.7 ) (0.8 ) Foreign currency translation — (0.8 ) (0.1 ) (0.9 ) Allowance for doubtful accounts at end of year $ — $ 13.6 $ 8.2 $ 21.8</t>
  </si>
  <si>
    <t>Inventory Disclosure [Abstract]</t>
  </si>
  <si>
    <t>Inventories Inventories consisted of the following (in millions): September 30, 2015 2014 Raw materials $ 532.1 $ 519.4 Partially finished products 266.3 230.5 Finished products 594.4 336.4 Inventories at FIFO cost 1,392.8 1,086.3 Less: Progress/performance-based payments on U.S. government contracts (12.9 ) (42.5 ) Excess of FIFO cost over LIFO cost (78.2 ) (82.9 ) $ 1,301.7 $ 960.9 Title to all inventories related to U.S. government contracts, which provide for progress or performance-based payments, vests with the U.S. government to the extent of unliquidated progress or performance-based payments. During fiscal 2014 and 2013 , reductions in inventory levels resulted in liquidations of LIFO inventory layers carried at lower costs prevailing in prior years as compared with the cost of current-year purchases. The effect of the LIFO inventory liquidations on fiscal 2014 and 2013 results was to decrease costs of goods sold by $1.3 million and $0.7 million , respectively, and increase after-tax earnings from continuing operations by $0.9 million ( $0.01 per share) and $0.5 million ( $0.01 per share), respectively.</t>
  </si>
  <si>
    <t>Investments in Unconsolidated Affiliates</t>
  </si>
  <si>
    <t>Equity Method Investments and Joint Ventures [Abstract]</t>
  </si>
  <si>
    <t>Investments in Unconsolidated Affiliates Investments in unconsolidated affiliates are accounted for under the equity method and consisted of the following (in millions): September 30, 2015 2014 Mezcladoras (Mexico) $ 10.6 $ 9.9 RiRent (The Netherlands) 5.8 11.2 Other (0.2 ) — $ 16.2 $ 21.1 Recorded investments generally represent the Company’s maximum exposure to loss as a result of the Company’s ownership interest. Earnings or losses are reflected in “Equity in earnings of unconsolidated affiliates” in the Consolidated Statements of Income. The Company and an unaffiliated third party are joint venture partners in Mezcladoras. Mezcladoras is a manufacturer and distributor of industrial and commercial machinery with primary operations in Mexico. The Company recognized sales to Mezcladoras of $9.1 million , $7.1 million and $10.1 million in fiscal 2015 , 2014 and 2013 , respectively. The Company recognizes income on sales to Mezcladoras at the time of shipment in proportion to the outside third-party interest in Mezcladoras and recognizes the remaining income upon the joint venture's sale of inventory to an unaffiliated customer. The Company earns a service fee for certain operational support services provided to Mezcladoras. The Company recognized service fees of $1.1 million and $0.9 million in fiscal 2015 and 2014 , respectively. No service fees were received by the Company in fiscal 2013. The Company received cash dividends of $1.5 million from Mezcladoras in both fiscal 2014 and fiscal 2013. The Company and an unaffiliated third party are joint venture partners in RiRent. RiRent maintains a fleet of access equipment for short-term lease to rental companies throughout most of Europe. The re-rental fleet provides rental companies with equipment to support requirements on short notice. RiRent does not provide services directly to end users. The Company's sales to RiRent were $1.0 million , $2.5 million and $7.3 million in fiscal 2015, 2014 and 2013, respectively. The Company and its joint venture partner are in the process of winding down RiRent. To the extent that RiRent has existing outstanding contracts, those contracts will continue to be maintained. The Company received dividends of €4.5 million ( $5.3 million ) from RiRent for the twelve months ended September 30, 2015 .</t>
  </si>
  <si>
    <t>Property, Plant and Equipment</t>
  </si>
  <si>
    <t>Property, Plant and Equipment [Abstract]</t>
  </si>
  <si>
    <t>Property, Plant and Equipment Property, plant and equipment consisted of the following (in millions): September 30, 2015 2014 Land and land improvements $ 57.5 $ 48.6 Buildings 274.8 252.0 Machinery and equipment 681.1 624.8 Equipment on operating lease to others 42.2 41.0 Construction in progress 38.1 21.9 1,093.7 988.3 Less accumulated depreciation (617.9 ) (582.8 ) $ 475.8 $ 405.5 Depreciation expense recorded in continuing operations was $64.9 million , $65.3 million and $65.3 million in fiscal 2015 , 2014 and 2013 , respectively. Included in depreciation expense from continuing operations in fiscal 2014 and 2013 were charges of $1.6 million and $0.5 million , respectively, related to the impairment of long-lived assets. Capitalized interest was insignificant for all reported periods. Equipment on operating lease to others represents the cost of equipment shipped to customers for whom the Company has guaranteed the residual value and equipment on short-term leases. These transactions are accounted for as operating leases with the related assets capitalized and depreciated over their estimated economic lives of five to ten years. Cost less accumulated depreciation for equipment on operating lease to others at September 30, 2015 and 2014 was $33.9 million and $32.6 million , respectively.</t>
  </si>
  <si>
    <t>Goodwill and Purchased Intangible Assets</t>
  </si>
  <si>
    <t>Goodwill and Intangible Assets Disclosure [Abstract]</t>
  </si>
  <si>
    <t>Goodwill and Purchased Intangible Assets As of July 1, 2015, the Company performed its annual impairment review relative to goodwill and indefinite-lived intangible assets (principally non-amortizable trade names). The Company performed the valuation analysis with the assistance of a third-party valuation adviser. To derive the fair value of its reporting units, the Company utilized both the income and market approaches. For the annual impairment testing in the fourth quarter of fiscal 2015 , the Company used a weighted-average cost of capital, depending on the reporting unit, of 12.0% to 13.5% and a terminal growth rate of 2% to 3% . Under the market approach, the Company derived the fair value of its reporting units based on revenue and earnings multiples of comparable publicly-traded companies. As a corroborative source of information, the Company reconciles its estimated fair value to within a reasonable range of its market capitalization, which includes an assumed control premium (an adjustment reflecting an estimated fair value on a control basis), to verify the reasonableness of the fair value of its reporting units obtained through the aforementioned methods. The control premium is estimated based upon control premiums observed in comparable market transactions. To derive the fair value of its trade names, the Company utilized the “relief from royalty” approach. At July 1, 2015 , approximately 90% of the Company’s recorded goodwill and indefinite-lived purchased intangibles were concentrated within the JLG reporting unit in the access equipment segment. The impairment model assumes that the U.S. economy and construction spending (and hence access equipment demand) will continue to slowly improve. Assumptions utilized in the impairment analysis are highly judgmental. While the Company currently believes that an impairment of intangible assets at JLG is unlikely, events and conditions that could result in the impairment of intangibles at JLG include a sharp decline in economic conditions, pricing pressure on JLG's margins or other factors leading to reductions in expected long-term sales or profitability at JLG. Based on the Company’s annual impairment review, the Company concluded that there was no impairment of goodwill. Changes in estimates or the application of alternative assumptions could have produced significantly different results. In fiscal 2013, the Company recorded a non-cash impairment charge related to purchased intangible assets of $9.0 million . The following table presents changes in goodwill during fiscal 2015 and 2014 (in millions): Access Equipment Fire &amp; Emergency Commercial Total Net goodwill at September 30, 2013 $ 913.5 $ 106.1 $ 21.4 $ 1,041.0 Foreign currency translation (15.3 ) — (0.2 ) (15.5 ) Net goodwill at September 30, 2014 898.2 106.1 21.2 1,025.5 Foreign currency translation (27.0 ) — (0.4 ) (27.4 ) Other 3.0 — — 3.0 Net goodwill at September 30, 2015 $ 874.2 $ 106.1 $ 20.8 $ 1,001.1 The following table presents details of the Company’s goodwill allocated to the reportable segments (in millions): September 30, 2015 September 30, 2014 Gross Accumulated Impairment Net Gross Accumulated Impairment Net Access Equipment $ 1,806.3 $ (932.1 ) $ 874.2 $ 1,830.3 $ (932.1 ) $ 898.2 Fire &amp; Emergency 108.1 (2.0 ) 106.1 108.1 (2.0 ) 106.1 Commercial 196.7 (175.9 ) 20.8 197.1 (175.9 ) 21.2 $ 2,111.1 $ (1,110.0 ) $ 1,001.1 $ 2,135.5 $ (1,110.0 ) $ 1,025.5 Details of the Company’s total purchased intangible assets were as follows (in millions): September 30, 2015 Weighted- Average Life Gross Accumulated Amortization Net Amortizable intangible assets: Distribution network 39.1 $ 55.4 $ (26.6 ) $ 28.8 Non-compete 10.5 56.4 (56.3 ) 0.1 Technology-related 11.9 104.8 (83.3 ) 21.5 Customer relationships 12.8 550.3 (384.0 ) 166.3 Other 16.5 16.5 (14.3 ) 2.2 14.5 783.4 (564.5 ) 218.9 Non-amortizable trade names 387.8 — 387.8 $ 1,171.2 $ (564.5 ) $ 606.7 September 30, 2014 Weighted- Average Life Gross Accumulated Amortization Net Amortizable intangible assets: Distribution network 39.1 $ 55.4 $ (25.1 ) $ 30.3 Non-compete 10.5 56.4 (56.2 ) 0.2 Technology-related 11.9 103.9 (75.1 ) 28.8 Customer relationships 12.7 559.4 (350.8 ) 208.6 Other 16.6 16.6 (13.8 ) 2.8 14.4 791.7 (521.0 ) 270.7 Non-amortizable trade names 387.2 — 387.2 $ 1,178.9 $ (521.0 ) $ 657.9 When determining the value of customer relationships for purposes of allocating the purchase price of an acquisition, the Company looks at existing customer contracts of the acquired business to determine if they represent a reliable future source of income and hence, a valuable intangible asset for the Company. The Company determines the fair value of the customer relationships based on the estimated future benefits the Company expects from the acquired customer contracts. In performing its evaluation and estimation of the useful lives of customer relationships, the Company looks to the historical growth rate of revenue of the acquired company’s existing customers as well as the historical attrition rates. In connection with the valuation of intangible assets, a 40 -year life was assigned to the value of the Pierce distribution network (net book value of $27.8 million at September 30, 2015 ). The Company believes Pierce maintains the largest North American fire apparatus distribution network. Pierce has exclusive contracts with each distributor related to the fire apparatus product offerings manufactured by Pierce. The useful life of the Pierce distribution network was based on a historical turnover analysis. Non-compete intangible asset lives are based on the terms of the applicable agreements. The estimated future amortization expense of purchased intangible assets for the five years succeeding September 30, 2015 are as follows: 2016 - $52.6 million ; 2017 - $45.8 million ; 2018 - $38.3 million ; 2019 - $36.9 million and 2020 - $11.1 million .</t>
  </si>
  <si>
    <t>Other Long-Term Assets</t>
  </si>
  <si>
    <t>Other Assets, Noncurrent Disclosure [Abstract]</t>
  </si>
  <si>
    <t>Other Long-Term Assets Other long-term assets consisted of the following (in millions): September 30, 2015 2014 Rabbi trust, less current portion $ 21.4 $ 21.6 Customer notes receivable 25.6 17.0 Deferred finance costs 14.7 17.1 Deferred income taxes, net 6.0 14.6 Long-term finance receivables, less current portion 2.0 1.6 Other 25.6 30.3 95.3 102.2 Less allowance for doubtful notes receivable (11.4 ) (9.8 ) $ 83.9 $ 92.4 The rabbi trust (the “Trust”) holds investments to fund certain of the Company's obligations under its nonqualified supplemental executive retirement plan (“SERP”). Trust investments include money market and mutual funds. The Trust assets are subject to claims of the Company's creditors. Deferred finance costs are amortized using the interest method over the term of the debt. Amortization expense was $6.4 million (including $3.3 million of amortization related to early debt retirement), $6.2 million (including $2.2 million of amortization related to early debt retirement) and $4.9 million in fiscal 2015 , 2014 and 2013 , respectively.</t>
  </si>
  <si>
    <t>Leases</t>
  </si>
  <si>
    <t>Leases [Abstract]</t>
  </si>
  <si>
    <t>Leases Certain administrative and production facilities and equipment are leased under long-term agreements. Most leases contain renewal options for varying periods, and certain leases include options to purchase the leased property during or at the end of the lease term. Leases generally require the Company to pay for insurance, taxes and maintenance of the property. Leased capital assets included in net property, plant and equipment were immaterial at September 30, 2015 and 2014 . Other facilities and equipment are leased under arrangements that are accounted for as noncancelable operating leases. Total rental expense for property, plant and equipment charged to continuing operations under noncancelable operating leases was $45.1 million , $44.8 million and $40.2 million in fiscal 2015 , 2014 and 2013 , respectively. Future minimum lease payments due under operating leases at September 30, 2015 were as follows: 2016 - $22.9 million ; 2017 - $16.1 million ; 2018 - $9.4 million ; 2019 - $4.6 million ; 2020 - $2.5 million ; and thereafter - $2.4 million .</t>
  </si>
  <si>
    <t>Credit Agreements</t>
  </si>
  <si>
    <t>Debt Disclosure [Abstract]</t>
  </si>
  <si>
    <t>Credit Agreements The Company was obligated under the following debt instruments (in millions): September 30, 2015 2014 Senior Secured Term Loan $ 375.0 $ 395.0 8½% Senior notes due March 2020 — 250.0 5.375% Senior notes due March 2022 250.0 250.0 5.375% Senior notes due March 2025 250.0 — 875.0 895.0 Less current maturities (20.0 ) (20.0 ) $ 855.0 $ 875.0 Revolving Credit Facility $ 63.5 $ — Current maturities of long-term debt 20.0 20.0 $ 83.5 $ 20.0 On March 21, 2014, the Company entered into an Amended and Restated Credit Agreement with various lenders (the “Credit Agreement”). The Credit Agreement provides for (i) a revolving credit facility (“Revolving Credit Facility”) that matures in March 2019 with an initial maximum aggregate amount of availability of $600 million and (ii) a $400 million term loan (“Term Loan”) due in quarterly principal installments of $5.0 million with a balloon payment of $310.0 million due at maturity in March 2019. On January 22, 2015, the Company entered into an agreement with lenders under the Credit Agreement that increased the Revolving Credit Facility to an aggregate maximum amount of $850 million effective January 26, 2015. At September 30, 2015 , borrowing under the Revolving Credit Facility of $63.5 million and outstanding letters of credit of $62.6 million reduced available capacity under the Revolving Credit Facility to $723.9 million . The Company’s obligations under the Credit Agreement are guaranteed by certain of its domestic subsidiaries, and the Company will guarantee the obligations of certain of its subsidiaries under the Credit Agreement. Subject to certain exceptions, the Credit Agreement is collateralized by (i) a first-priority perfected lien and security interests in substantially all of the personal property of the Company, each material subsidiary of the Company and each subsidiary guarantor, (ii) mortgages upon certain real property of the Company and certain of its domestic subsidiaries and (iii) a pledge of the equity of each material subsidiary of the Company. Under the Credit Agreement, the Company must pay (i) an unused commitment fee ranging from 0.225% to 0.35% per annum of the average daily unused portion of the aggregate revolving credit commitments under the Credit Agreement and (ii) a fee ranging from 0.625% to 2.00% per annum of the maximum amount available to be drawn for each letter of credit issued and outstanding under the Credit Agreement. Borrowings under the Credit Agreement bear interest at a variable rate equal to (i) LIBOR plus a specified margin , which may be adjusted upward or downward depending on whether certain criteria are satisfied, or (ii) for dollar-denominated loans only, the base rate (which is the highest of (a) the administrative agent’s prime rate, (b) the federal funds rate plus 0.50% or (c) the sum of 1% plus one-month LIBOR ) plus a specified margin, which may be adjusted upward or downward depending on whether certain criteria are satisfied. At September 30, 2015 , the interest spread on the Revolving Credit Facility and Term Loan was 150 basis points. The weighted-average interest rate on the borrowings outstanding under the Revolving Credit Facility at September 30, 2015 was 1.70% . The weighted-average interest rate on borrowings outstanding under the Term Loan at September 30, 2015 was 1.70% . The Credit Agreement contains various restrictions and covenants, including requirements that the Company maintain certain financial ratios at prescribed levels and restrictions, subject to certain exceptions, on the ability of the Company and certain of its subsidiaries to consolidate or merge, create liens, incur additional indebtedness, dispose of assets, consummate acquisitions and make investments in joint ventures and foreign subsidiaries. The Credit Agreement contains the following financial covenants: • Leverage Ratio: A maximum leverage ratio (defined as, with certain adjustments, the ratio of the Company’s consolidated indebtedness to consolidated net income before interest, taxes, depreciation, amortization, non-cash charges and certain other items (“EBITDA”)) as of the last day of any fiscal quarter of 4.50 to 1.00 . • Interest Coverage Ratio: A minimum interest coverage ratio (defined as, with certain adjustments, the ratio of the Company’s consolidated EBITDA to the Company’s consolidated cash interest expense) as of the last day of any fiscal quarter of 2.50 to 1.00 . • Senior Secured Leverage Ratio: A maximum senior secured leverage ratio (defined as, with certain adjustments, the ratio of the Company’s consolidated secured indebtedness to the Company’s consolidated EBITDA) of 3.00 to 1.00 . With certain exceptions, the Company may elect to have the collateral pledged in connection with the Credit Agreement released during any period that the Company maintains an investment grade corporate family rating from either Standard &amp; Poor’s Ratings Group or Moody’s Investor Service Inc. During any such period when the collateral has been released, the Company’s leverage ratio as of the last day of any fiscal quarter must not be greater than 3.75 to 1.00 , and the Company would not be subject to any additional requirement to limit its senior secured leverage ratio. The Company was in compliance with the financial covenants contained in the Credit Agreement as of September 30, 2015 . Additionally, with certain exceptions, the Credit Agreement limits the ability of the Company to pay dividends and other distributions, including repurchases of shares of its Common Stock. However, so long as no event of default exists under the Credit Agreement or would result from such payment, the Company may pay dividends and other distributions after March 3, 2010 in an aggregate amount not exceeding the sum of: i. 50% of the consolidated net income of the Company and its subsidiaries (or if such consolidated net income is a deficit, minus 100% of such deficit), accrued on a cumulative basis during the period beginning on January 1, 2010 and ending on the last day of the fiscal quarter immediately preceding the date of the applicable proposed dividend or distribution; and ii. 100% of the aggregate net proceeds received by the Company subsequent to March 3, 2010 either as a contribution to its common equity capital or from the issuance and sale of its Common Stock. In March 2010, the Company issued $250.0 million of 8¼% unsecured senior notes due March 1, 2017 (the “2017 Senior Notes”) and $250.0 million of 8½% unsecured senior notes due March 1, 2020 (the “2020 Senior Notes”). On February 21, 2014, the Company issued $250.0 million of 5.375% unsecured senior notes due March 1, 2022 (the “2022 Senior Notes”). The Company used the net proceeds from the sale of the 2022 Senior Notes, together with available cash, to redeem all of the outstanding 2017 Senior Notes at a price of 104.125% . On March 2, 2015, the Company issued $250.0 million of 5.375% unsecured senior notes due March 1, 2025 (the “2025 Senior Notes”). The Company used the net proceeds from the sale of the 2025 Senior Notes, together with available cash, to redeem all of the outstanding 2020 Senior Notes at a price of 104.250% . In fiscal 2015, the Company recognized $14.7 million of expense associated with the 2025 Senior Notes transaction, comprised of call premium, third-party costs and $3.3 million of write-off of unamortized debt issuance costs. In fiscal 2014, the Company recognized $10.9 million of expense associated with the Credit Agreement and the 2022 Senior Notes transactions, comprised of call premium, third-party costs and $2.2 million of write-off of unamortized debt issuance costs. Expenses related to the transactions are included in interest expense. Additionally, $3.7 million and $10.4 million of debt issuance costs were capitalized to prepaid assets in connection with the transactions in fiscal 2015 and fiscal 2014, respectively. The Company has the option to redeem the 2022 Senior Notes and the 2025 Senior Notes for a premium after March 1, 2017 and March 1, 2020, respectively. The 2022 Senior Notes and the 2025 Senior Notes were issued pursuant to separate indentures (the “Indentures”) among the Company, the subsidiary guarantors named therein and a trustee. The Indentures contain customary affirmative and negative covenants. Certain of the Company’s subsidiaries jointly, severally, fully and unconditionally guarantee the Company’s obligations under the 2022 Senior Notes and 2025 Senior Notes. See Note 24 of the Notes to Consolidated Financial Statements for separate financial information of the subsidiary guarantors. The fair value of the long-term debt is estimated based upon Level 2 inputs to reflect market rate of the Company’s debt. At September 30, 2015 , the fair value of the 2022 Senior Notes and the 2025 Senior Notes was estimated to be $252 million and $249 million , respectively and the fair value of the Term Loan approximated book value. At September 30, 2014 , the fair value of the 2020 Senior Notes and the 2022 Senior Notes was estimated to be $264 million and $251 million , respectively, and the fair value of the Term Loan approximated book value. See Note 16 of the Notes to Consolidated Financial Statements for the definition of a Level 2 input.</t>
  </si>
  <si>
    <t>Warranties</t>
  </si>
  <si>
    <t>Product Warranties Disclosures [Abstract]</t>
  </si>
  <si>
    <t>Warranties The Company’s products generally carry explicit warranties that extend from six months to five years, based on terms that are generally accepted in the marketplace. Selected components (such as engines, transmissions, tires, etc.) included in the Company’s end products may include manufacturers’ warranties. These manufacturers’ warranties are generally passed on to the end customer of the Company’s products, and the customer would generally deal directly with the component manufacturer. Warranty costs recorded in continuing operations were $42.3 million , $42.8 million and $57.1 million in fiscal 2015 , 2014 and 2013 , respectively. Changes in the Company’s warranty liability were as follows (in millions): Fiscal Year Ended September 30, 2015 2014 Balance at beginning of year $ 91.2 $ 101.3 Warranty provisions 44.5 45.7 Settlements made (55.2 ) (52.1 ) Changes in liability for pre-existing warranties, net (2.2 ) (2.9 ) Foreign currency translation (1.4 ) (0.8 ) Balance at end of year $ 76.9 $ 91.2 Provisions for estimated warranty and other related costs are recorded at the time of sale and are periodically adjusted to reflect actual experience. Certain warranty and other related claims involve matters of dispute that ultimately are resolved by negotiation, arbitration or litigation. At times, warranty issues arise that are beyond the scope of the Company's historical experience. It is reasonably possible that additional warranty and other related claims could arise from disputes or other matters in excess of amounts accrued; however, the Company does not expect that any such amounts, while not determinable, would have a material adverse effect on the Company's consolidated financial condition, result of operations or cash flows. The Company offers a variety of extended warranty programs. The amount of deferred revenue related to extended warranty programs was $15.2 million and $10.7 million at September 30, 2015 and 2014, respectively. The Company recognized $7.1 million , $4.5 million and $3.3 million of revenue under its extended warranty programs in fiscal 2015, 2014 and 2013, respectively.</t>
  </si>
  <si>
    <t>Guarantee Arrangements</t>
  </si>
  <si>
    <t>Guarantees [Abstract]</t>
  </si>
  <si>
    <t>Guarantee Arrangements The Company is party to multiple agreements whereby at September 30, 2015 and 2014 it guaranteed an aggregate of $606.3 million and $431.5 million , respectively, in indebtedness of customers. The Company estimated that its maximum loss exposure under these contracts at September 30, 2015 and 2014 was $120.4 million and $114.7 million , respectively. Under the terms of these and various related agreements and upon the occurrence of certain events, the Company generally has the ability to, among other things, take possession of the underlying collateral. If the financial condition of the customers were to deteriorate and result in their inability to make payments, then additional accruals may be required. While the Company does not expect to experience losses under these agreements that are materially in excess of the amounts reserved, it cannot provide any assurance that the financial condition of the third parties will not deteriorate resulting in the third parties' inability to meet their obligations. In the event that this occurs, the Company cannot guarantee that the collateral underlying the agreements will be sufficient to avoid losses materially in excess of the amounts reserved. Any losses under these guarantees would generally be mitigated by the value of any underlying collateral, including financed equipment, and are generally subject to the finance company's ability to provide the Company clear title to foreclosed equipment and other conditions. During periods of economic weakness, collateral values generally decline and can contribute to higher exposure to losses. Changes in the Company’s credit guarantee liability were as follows (in millions): Fiscal Year Ended September 30, 2015 2014 Balance at beginning of year $ 4.6 $ 4.3 Provision for new credit guarantees 3.8 2.0 Settlements made (0.1 ) (0.4 ) Changes for pre-existing guarantees, net (0.4 ) 0.3 Amortization of previous guarantees (2.1 ) (1.5 ) Foreign currency translation (0.2 ) (0.1 ) Balance at end of year $ 5.6 $ 4.6</t>
  </si>
  <si>
    <t>Shareholders' Equity</t>
  </si>
  <si>
    <t>Stockholders' Equity Note [Abstract]</t>
  </si>
  <si>
    <t>Shareholders’ Equity On August 31, 2015 the Company's Board of Directors increased the Company's Common Stock repurchase authorization by 10,000,000 shares, increasing the repurchase authorization to 10,299,198 from the balance then remaining from prior authorizations of 299,198 . As of September 30, 2015 , the Company repurchased 333,940 shares under this authorization at a cost of $11.9 million . As a result, the Company had 9,965,258 shares of Common Stock remaining under this repurchase authorization as of September 30, 2015 . Including shares repurchased under prior authorizations, the Company repurchased 4.9 million shares, 8.3 million shares and 6.1 million shares at a cost of $200.4 million , $403.3 million and $201.8 million during fiscal 2015, 2014 and 2013, respectively. The Company is restricted by its Credit Agreement from repurchasing shares in certain situations. See Note 11 of the Notes to Consolidated Financial Statements for information regarding these restrictions.</t>
  </si>
  <si>
    <t>Derivative Financial Instruments and Hedging Activities</t>
  </si>
  <si>
    <t>Derivative Instruments and Hedging Activities Disclosure [Abstract]</t>
  </si>
  <si>
    <t>Derivative Financial Instruments and Hedging Activities The Company has used forward foreign currency exchange contracts (“derivatives”) to reduce the exchange rate risk of specific foreign currency denominated transactions. These derivatives typically require the exchange of a foreign currency for U.S. dollars at a fixed rate at a future date. At times, the Company has designated these hedges as either cash flow hedges or fair value hedges under FASB ASC Topic 815, Derivatives and Hedging as follows: Fair Value Hedging Strategy - The Company enters into forward foreign exchange contracts to hedge certain firm commitments denominated in foreign currencies. The purpose of the Company’s foreign currency hedging activities is to protect the Company from risk that the eventual U.S. dollar-equivalent cash flows from the sale of products to international customers will be adversely affected by changes in the exchange rates. Cash Flow Hedging Strategy - To protect against an increase in the cost of forecasted purchases of foreign-sourced component parts payable in foreign currency, the Company has a foreign currency cash flow hedging program. The Company hedges portions of its forecasted purchases denominated in foreign currency with forward contracts. When the U.S. dollar weakens against the hedged currency exposure, increased foreign currency payments are offset by gains in the value of the forward contracts. Conversely, when the U.S. dollar strengthens against the hedged currency exposure, reduced foreign currency payments are offset by losses in the value of the forward contracts. At September 30, 2015 and 2014 , the total notional U.S. dollar equivalent of outstanding forward foreign exchange contracts designated as hedges in accordance with ASC Topic 815 was $12.7 million and $0.7 million , respectively. Net gains or losses related to hedge ineffectiveness were insignificant for all periods. Ineffectiveness is included in “Miscellaneous, net” in the Consolidated Statements of Income along with mark-to-market adjustments on outstanding non-designated derivatives. The maximum length of time the Company is hedging its exposure to the variability in future cash flows is under twelve months. The Company has entered into forward foreign currency exchange contracts to create an economic hedge to manage foreign exchange risk exposure associated with non-functional currency denominated payables resulting from global sourcing activities. The Company has not designated these derivative contracts as hedge transactions under FASB ASC Topic 815, and accordingly, the mark-to-market impact of these derivatives is recorded each period in current earnings. The fair value of foreign currency related derivatives is included in the Consolidated Balance Sheets in “Other current assets” and “Other current liabilities.” At September 30, 2015 , the U.S. dollar equivalent of these outstanding forward foreign exchange contracts totaled $125.8 million in notional amounts, including $17.3 million in contracts to sell euro, $17.9 million in contracts to buy euro, $53.2 million in contracts to sell Australian dollars, $17.6 million in contracts to buy Swedish krona and sell euro, $9.4 million in contracts to buy U.K. pound sterling and $6.6 million in contracts to buy euro and sell Canadian dollars, with the remaining contracts covering a variety of foreign currencies. The Company has entered into interest rate contracts to create an economic hedge to manage changes in interest rates on an executory sales contract that exposes the Company to interest rate risk based on changes in market interest rates. The Company has not designated these derivative contracts as hedge transactions under FASB ASC Topic 815, and accordingly, the mark-to-market impact of these derivatives is recorded each period in current earnings. The fair value of the interest rate related derivatives is included in the Consolidated Balance Sheets in “Other current assets” and “Other current liabilities.” At September 30, 2015 , the U.S. dollar equivalent notional amount of these outstanding interest rate contracts totaled $20.5 million . Fair Market Value of Financial Instruments — The fair values of all open derivative instruments in the Consolidated Balance Sheets were as follows (in millions): September 30, 2015 September 30, 2014 Other Current Assets Other Current Liabilities Other Current Assets Other Current Liabilities Cash flow hedges: Foreign exchange contracts $ 0.4 $ — $ — $ — Not designated as hedging instruments: Foreign exchange contracts 0.3 0.4 3.4 0.4 Interest rate contracts — 0.7 — — $ 0.7 $ 1.1 $ 3.4 $ 0.4 The pre-tax effects of derivative instruments on the Consolidated Statements of Income consisted of the following (in millions): Classification of Gains (Losses) Fiscal Year Ended September 30, 2015 2014 2013 Cash flow hedges: Foreign exchange contracts Miscellaneous, net $ 0.1 $ — $ — Foreign exchange contracts Cost of sales 0.2 — — Not designated as hedging instruments: Foreign exchange contracts Miscellaneous, net 12.7 3.3 (1.8 ) $ 13.0 $ 3.3 $ (1.8 )</t>
  </si>
  <si>
    <t>Fair Value Measurement</t>
  </si>
  <si>
    <t>Fair Value Disclosures [Abstract]</t>
  </si>
  <si>
    <t>Fair Value Measurement FASB ASC Topic 820, Fair Value Measurements and Disclosures , defines fair value as the price that would be received to sell an asset or paid to transfer a liability (i.e., exit price) in an orderly transaction between market participants at the measurement date. FASB ASC Topic 820 requires disclosures that categorize assets and liabilities measured at fair value into one of three different levels depending on the assumptions (i.e., inputs) used in the valuation. Level 1 provides the most reliable measure of fair value, while Level 3 generally requires significant management judgment. The three levels are defined as follows: Level 1: Unadjusted quoted prices in active markets for identical assets or liabilities. Level 2: Observable inputs other than quoted prices in active markets for identical assets or liabilities, such as quoted prices for similar assets or liabilities in active markets or quoted prices for identical assets or liabilities in inactive markets. Level 3: Unobservable inputs reflecting management's own assumptions about the inputs used in pricing the asset or liability. There were no transfers of assets between levels during fiscal 2015 or 2014. The fair values of the Company’s financial assets and liabilities were as follows (in millions): Level 1 Level 2 Level 3 Total September 30, 2015: Assets: SERP plan assets (a) $ 21.6 $ — $ — $ 21.6 Foreign currency exchange derivatives (b) — 0.7 — 0.7 Liabilities: Foreign currency exchange derivatives (b) $ — $ 0.4 $ — $ 0.4 Interest rate contracts (c) — 0.7 — 0.7 Level 1 Level 2 Level 3 Total September 30, 2014: Assets: SERP plan assets (a) $ 22.3 $ — $ — $ 22.3 Foreign currency exchange derivatives (b) — 3.4 — 3.4 Liabilities: Foreign currency exchange derivatives (b) $ — $ 0.4 $ — $ 0.4 _________________________ (a) Represents investments in a rabbi trust for the Company's non-qualified SERP. The fair values of these investments are determined using a market approach. Investments include mutual funds for which quoted prices in active markets are available. The Company records changes in the fair value of investments in the Consolidated Statements of Income. (b) Based on observable market transactions of forward currency prices. (c) Based on observable market transactions of interest rate swap prices. See Notes 11 and 18 of the Notes to Consolidated Financial Statements for fair value information related to debt and pension asset financial instruments. Items Measured at Fair Value on a Nonrecurring Basis — In addition to items that are measured at fair value on a recurring basis, the Company also has assets and liabilities in its balance sheet that are measured at fair value on a nonrecurring basis. As these assets and liabilities are not measured at fair value on a recurring basis, they are not included in the tables above. Assets and liabilities that are measured at fair value on a nonrecurring basis include long-lived assets and investments in affiliates, (see Note 7 of the Notes to Consolidated Financial Statements for impairments of long-lived assets and Note 8 of the Notes to Consolidated Financial Statements for impairment valuation analysis of intangible assets). The Company has determined that the fair value measurements related to each of these assets rely primarily on Company-specific inputs and the Company’s assumptions about the use of the assets, as observable inputs are not available. As such, the Company has determined that each of these fair value measurements reside within Level 3 of the fair value hierarchy.</t>
  </si>
  <si>
    <t>Stock-Based Compensation</t>
  </si>
  <si>
    <t>Disclosure of Compensation Related Costs, Share-based Payments [Abstract]</t>
  </si>
  <si>
    <t>Stock-Based Compensation In February 2009, the Company’s shareholders approved the 2009 Incentive Stock and Awards Plan. In January 2012, the Company's shareholders approved amendments to the 2009 Incentive Stock and Awards Plan (as amended the “2009 Stock Plan”) to add 6.0 million shares to the number of shares available for issuance under the plan. The 2009 Stock Plan replaced the 2004 Incentive Stock and Awards Plan (as amended, the “2004 Stock Plan”). While no new awards will be granted under the 2004 Stock Plan, awards previously made under the 2004 Stock Plan that were outstanding as of the initial approval date of the 2009 Stock Plan will remain outstanding and continue to be governed by the provisions of the 2004 Stock Plan. Under the 2009 Stock Plan, officers, directors, including non-employee directors, and employees of the Company may be granted stock options, stock appreciation rights (“SAR”), performance shares, performance units, shares of Common Stock, restricted stock, restricted stock units (“RSU”) or other stock-based awards. The 2009 Stock Plan provides for the granting of options to purchase shares of the Company’s Common Stock at not less than the fair market value of such shares on the date of grant. Stock options granted under the 2009 Stock Plan generally become exercisable in equal installments over a 3 -year period, beginning with the first anniversary of the date of grant of the option, unless a shorter or longer duration is established by the Human Resources Committee of the Board of Directors at the time of the option grant. Stock options terminate not more than seven years from the date of grant. The exercise price of stock options and the market value of restricted stock awards are determined based on the closing market price of the Company's Common Stock on the date of grant. Except to the extent vesting is accelerated upon early retirement and except for performance shares and performance units, vesting is based solely on continued service as an employee of the Company. The Company recognizes compensation expense over the requisite service period for vesting of an award, or to an employee's eligible retirement date, if earlier and applicable. At September 30, 2015 , the Company had reserved 6,701,121 shares of Common Stock available for issuance under the 2009 Stock Plan to provide for the exercise of outstanding stock options and the issuance of Common Stock under incentive compensation awards, including awards issued prior to the effective date of the 2009 Stock Plan. Information related to the Company’s equity-based compensation plans in effect as of September 30, 2015 was as follows: Plan Category Number of Securities to be Issued Upon Exercise of Outstanding Options or Vesting of Share Awards Weighted-Average Exercise Price of Outstanding Options Number of Securities Remaining Available for Future Issuance Under Equity Compensation Plans Equity compensation plans approved by security holders 3,396,427 $ 36.57 3,304,694 Equity compensation plans not approved by security holders — — — 3,396,427 $ 36.57 3,304,694 Total stock-based compensation expense (income) for the three years ended September 30, 2015 was as follows (in millions): Fiscal Year Ended September 30, 2015 2014 2013 Stock options $ 6.0 $ 8.1 $ 9.1 Stock awards (shares and units) 11.5 12.5 11.5 Performance share awards 3.9 4.4 3.8 Cash-settled stock appreciation rights (0.9 ) (0.9 ) 8.1 Cash-settled restricted stock awards 0.9 3.1 6.6 Total stock-based compensation cost 21.4 27.2 39.1 Income tax benefit recognized for stock-based compensation (7.9 ) (10.0 ) (14.4 ) $ 13.5 $ 17.2 $ 24.7 Total share-based compensation in fiscal 2013 included the impact of a higher share price on cash-settled awards, which are adjusted to fair value at the end of each reporting period. Total stock-based compensation expense in fiscal 2014 and 2013 includes expenses related to stock-based awards to the Company's Chief Executive Officer which, for awards of options and restricted stock units, were recorded as a charge to operating income immediately upon grant pursuant to the terms of his awards because he was retirement eligible on the grant date. There was no annual award of stock-based compensation in fiscal 2015 as the date for the annual awards has been moved from September to November beginning with September 2015. Stock Options — A summary of the Company’s stock option activity for the three years ended September 30, 2015 is as follows: Fiscal Year Ended September 30, 2015 2014 2013 Options Weighted- Average Exercise Price Options Weighted- Average Exercise Price Options Weighted- Average Exercise Price Outstanding, beginning of year 2,690,507 $ 36.20 3,747,094 $ 33.41 4,678,834 $ 31.26 Granted 6,725 44.92 505,800 46.98 313,300 47.33 Forfeited (25,215 ) 42.20 (17,206 ) 37.25 (35,002 ) 28.91 Expired (24,866 ) 54.41 — — (73,498 ) 45.78 Exercised (277,279 ) 31.05 (1,545,181 ) 32.96 (1,136,540 ) 25.75 Outstanding, end of year 2,369,872 $ 36.57 2,690,507 $ 36.20 3,747,094 $ 33.41 Exercisable, end of year 1,939,478 $ 34.25 1,819,535 $ 32.71 2,949,103 $ 33.05 Stock options outstanding and exercisable as of September 30, 2015 were as follows (in millions, except share and per share amounts): Outstanding Exercisable Exercise Prices Number Outstanding Weighted Average Remaining Contractual Life (in years) Weighted Average Exercise Price Aggregate Intrinsic Value Number Weighted Average Weighted Average Aggregate $ 7.95 - $ 19.24 418,398 3.0 $ 15.12 $ 8.9 418,398 3.0 $ 15.12 $ 8.9 $ 28.73 - $ 38.46 798,222 2.6 30.16 5.0 798,222 2.6 30.16 5.0 $ 39.91 - $ 54.63 1,153,252 4.4 48.79 — 722,858 3.5 49.85 — 2,369,872 3.5 $ 36.57 $ 13.9 1,939,478 3.1 $ 34.25 $ 13.9 The aggregate intrinsic values in the tables above represent the total pre-tax intrinsic value (difference between the Company’s closing stock price on the last trading day of fiscal 2015 and the exercise price, multiplied by the number of in-the-money options) that would have been received by the option holders had all option holders exercised their options on September 30, 2015 . This amount changes based on the fair market value of the Company’s Common Stock. The total intrinsic value of options exercised for fiscal 2015 , 2014 and 2013 was $5.0 million , $32.4 million and $15.4 million , respectively. Net cash proceeds from the exercise of stock options were $8.6 million , $50.9 million and $31.4 million for fiscal 2015 , 2014 and 2013 , respectively. The actual income tax benefit realized totaled $1.8 million , $11.9 million and $5.7 million for those same periods. As of September 30, 2015 , the Company had $2.8 million of unrecognized compensation expense related to outstanding stock options, which will be recognized over a weighted-average period of 1.8 years. The Company uses the Black-Scholes valuation model to value stock options utilizing the following weighted-average assumptions: Fiscal Year Ended September 30, Options Granted During 2015 2014 2013 Assumptions: Expected term (in years) 5.1 5.1 5.2 Expected volatility 42.08 % 43.23 % 66.90 % Risk-free interest rate 1.55 % 1.80 % 1.65 % Expected dividend yield 1.25 % 1.23 % 0.00 % The expected option term represents the period of time that the options granted are expected to be outstanding and was based on historical experience. The Company used its historical stock prices over the expected term as the basis for the Company’s volatility assumption. The decrease in expected volatility in fiscal 2014 was the result of significant historical volatility associated with the global recession in fiscal 2009 being eliminated from the calculation of expected volatility as it was no longer within the expected term. The assumed risk-free interest rates were based on five-year U.S. Treasury rates in effect at the time of grant. The expected dividend yield was based on average actual yield on the ex-dividend date during fiscal 2015 and 2014. The weighted-average per share grant date fair values for stock option grants during fiscal 2015 , 2014 and 2013 were $15.54 , $16.91 and $27.13 , respectively. Stock Awards — A summary of the Company’s stock award activity for the three years ended September 30, 2015 is as follows: Fiscal Year Ended September 30, 2015 2014 2013 Number of Shares Weighted- Average Grant Date Fair Value Number of Shares Weighted- Average Grant Date Fair Value Number of Shares Weighted- Average Grant Date Fair Value Beginning of year 609,869 $ 41.70 609,871 $ 35.55 569,282 $ 26.84 Granted 37,725 44.50 305,900 47.72 310,300 45.87 Forfeited (17,606 ) 41.36 (42,406 ) 37.22 (24,700 ) 27.61 Vested (355,996 ) 38.06 (263,496 ) 35.17 (245,011 ) 26.68 End of year 273,992 $ 46.84 609,869 $ 41.70 609,871 $ 35.55 The total fair value of shares vested during fiscal 2015 , 2014 and 2013 was $14.3 million , $12.5 million and $11.1 million , respectively. The actual income tax benefit realized totaled $5.3 million , $4.6 million and $4.1 million for those same periods. As of September 30, 2015 , the Company had $5.3 million of unrecognized compensation expense related to stock awards, which will be recognized over a weighted-average period of 1.7 years. Performance Share Awards — A summary of the Company’s performance share awards activity for the three years ended September 30, 2015 is as follows: Fiscal Year Ended September 30, 2015 2014 2013 Number of Shares Weighted- Average Grant Date Fair Value Number of Shares Weighted- Average Grant Date Fair Value Number of Shares Weighted- Average Grant Date Fair Value Beginning of year 257,475 $ 45.44 358,800 $ 36.90 343,000 $ 33.43 Granted — — 52,475 55.17 79,800 54.78 Forfeited — — (7,492 ) 40.00 (6,000 ) 35.84 Performance adjustments (44,800 ) 35.84 146,134 28.23 5,800 41.10 Vested (83,200 ) 35.84 (292,442 ) 28.24 (63,800 ) 41.10 End of year 129,475 $ 54.94 257,475 $ 45.44 358,800 $ 36.90 Performance share awards generally vest at the end of the third fiscal year following the grant date. Performance shares vest only if the Company’s total shareholder return over the three -year term of the awards compares favorably to that of a comparator group of companies. Potential payouts range from zero to 200% of the target awards and changes from target amounts are reflected as performance adjustments. Actual payouts for performance share awards vesting in the fiscal years ending September 30, 2015, 2014 and 2013 were 65% , 200% and 110% of target levels, respectively. In October 2015, 83,200 shares of Common Stock were issued from treasury for performance shares that vested in fiscal 2015. An income tax benefit is recognized in the year of Common Stock issuance. The Company realized an income tax benefit of $4.1 million and $1.7 million in fiscal 2015 and 2014, respectively, related to the issuance of performance shares. No income tax benefit was realized in fiscal 2013. As of September 30, 2015 , the Company had $3.2 million of unrecognized compensation expense related to performance share awards, which will be recognized over a weighted-average period of 1.5 years. The grant date fair values of performance share awards were estimated using a Monte Carlo simulation model utilizing the following weighted-average assumptions: Fiscal Year Ended September 30, Performance Shares Granted During 2014 2013 Assumptions: Expected term (in years) 3.03 3.04 Expected volatility 39.75 % 43.36 % Risk-free interest rate 1.07 % 0.82 % The Company used its historical stock prices as the basis for the Company’s volatility assumption. The assumed risk-free interest rates were based on U.S. Treasury rates in effect at the time of grant. The expected term was based on the vesting period. The weighted-average fair value used to record compensation expense for performance share awards granted during fiscal 2014 and 2013 was $55.17 and $54.78 per award, respectively. There were no performance share awards granted in fiscal 2015, because of the change in annual grant date from September to November of the following fiscal year. Cash-Settled Stock Appreciation Rights — In fiscal 2014 and 2013 , the Company granted employees 32,625 and 19,900 cash-settled SARs, respectively. There were no cash-settled SARs granted during fiscal 2015. Each SAR award represents the right to receive cash equal to the excess of the per share price of the Company’s Common Stock on the date that a participant exercises such right over the grant date price of the Company’s Common Stock. Compensation cost for SARs is remeasured at each reporting period based on the estimated fair value on the date of grant using the Black Scholes option-pricing model, utilizing assumptions similar to stock option awards and is recognized as an expense over the requisite service period. SARs are subsequently remeasured at each interim reporting period based on a revised Black Scholes value. The total value of SARs exercised during fiscal 2015 , 2014 and 2013 was $2.1 million , $3.6 million and $1.4 million , respectively. As of September 30, 2015 , the Company had $0.1 million of unrecognized compensation expense related to SAR awards, which will be recognized over a weighted-average period of 1.2 years. Cash-Settled Restricted Stock Units — In fiscal 2014 and 2013 , the Company granted employees 17,750 and 17,700 cash-settled RSUs, respectively. There were no cash-settled RSUs granted during fiscal 2015. Each RSU award provides recipients the right to receive cash equal to the value of a share of the Company’s Common Stock at predetermined vesting dates. Compensation cost for RSUs is remeasured at each reporting period and is recognized as an expense over the requisite service period. The total value of RSUs vested during fiscal 2015 , 2014 and 2013 was $2.1 million , $5.8 million and $4.2 million , respectively. As of September 30, 2015 , the Company had $0.3 million of unrecognized compensation expense related to RSUs, which will be recognized over a weighted-average period of 1.2 years.</t>
  </si>
  <si>
    <t>Employee Benefit Plans</t>
  </si>
  <si>
    <t>Defined Benefit Pension Plans and Defined Benefit Postretirement Plans Disclosure [Abstract]</t>
  </si>
  <si>
    <t>Employee Benefit Plans Defined Benefit Plans — Oshkosh and certain of its subsidiaries sponsor multiple defined benefit pension plans for certain employees providing services to Oshkosh, Oshkosh Defense, Airport Products, Oshkosh Commercial and Pierce. The benefits provided are based primarily on average compensation, years of service and date of birth. Hourly plans are generally based on years of service and a benefit dollar multiplier. The Company periodically amends the plans, including changing the benefit dollar multipliers and other revisions. Effective December 31, 2012, salaried participants in the pension plans no longer receive credit, other than for vesting purposes, for eligible earnings. In January 2013, salaried employees became eligible for additional employer contributions to the Company's defined contribution plan (see “ 401(k) and Defined Contribution Pension Replacement Plans” below). In connection with staffing reductions in the defense segment as a result of declining sales to the DoD, the Company recorded pension curtailment losses of $6.8 million and $2.8 million during fiscal 2014 and 2013, respectively. Changes related to the ratification of a five -year extension of the defense segment unionized hourly employees' contract increased the benefit obligation by $8.1 million in fiscal 2013. In December 2013, the Pierce pension plan was amended to close participation in the plan for new production employees. During fiscal 2014, the Company amended the Oshkosh and Pierce pension plans to offer qualified terminated vested plan participants and/or their beneficiaries the option of an immediate lump sum distribution or monthly annuity during a limited window of time. A settlement charge of $1.4 million was recorded during fiscal 2014 based on the results of the offer, which resulted in accelerated pension benefit payments of $13.5 million in fiscal 2014 from the plan assets. Supplemental Executive Retirement Plans — The Company maintains defined benefit SERPs for certain executive officers of the Company and its subsidiaries. Benefits are based upon the employees' earnings. Effective December 31, 2012, the Oshkosh SERP was amended to freeze benefits under the plan. During fiscal 2013, the Company established the Trust to fund obligations under the Oshkosh SERP. As of September 30, 2015 , the Trust held assets of $21.6 million . The Trust assets are subject to claims of the Company's creditors. The Trust assets are included in “Other current assets ” and “Other long-term assets ” in the Consolidated Balance Sheets. In January 2013, the affected executive officers became eligible for a new, non-qualified, defined contribution SERP. The Company recognized $0.8 million , $1.7 million and $1.7 million of expense for liabilities under the defined contribution SERP in fiscal 2015, 2014 and 2013, respectively. Postretirement Medical Plans — Oshkosh and certain of its subsidiaries sponsor multiple postretirement benefit plans for Oshkosh Defense, JLG and Kewaunee hourly employees, retirees and their spouses. The plans generally provide health benefits based on years of service and date of birth. These plans are unfunded. In September 2012, the Oshkosh plan was amended to eliminate postretirement benefit coverage for salaried employees. In September 2013, as a result of changes made to active hourly Oshkosh employees' health coverage effective October 2017, the expected cost of coverage under the postretirement benefit plan decreased. The effect of the amendment was a reduction in the benefit obligation of $24.6 million as of September 30, 2013. This reduction is being amortized over the expected average remaining years of service of 18 years for participants expected to receive benefits under this plan. In addition, in connection with staffing reductions in the defense segment, the Company recorded post-employment curtailment gains of $3.4 million , $10.0 million and $2.9 million during fiscal 2015, 2014 and 2013, respectively. Changes in benefit obligations and plan assets, as well as the funded status of the Company’s defined benefit pension plans and postretirement benefit plans as of and for the fiscal years ended September 30, 2015 and 2014, were as follows (in millions): Postretirement Pension Benefits Health and Other 2015 2014 2015 2014 Accumulated benefit obligation at September 30 $ 410.3 $ 395.4 $ 37.5 $ 44.0 Change in projected benefit obligation Benefit obligation at October 1 $ 403.2 $ 350.0 $ 44.0 $ 42.5 Service cost 8.2 8.1 1.7 2.2 Interest cost 18.1 17.7 1.7 2.0 Actuarial (loss) gain (3.3 ) 51.7 (5.5 ) 2.4 Participant contributions 0.2 0.2 — 0.1 Plan amendments 1.1 1.1 — — Curtailments — (2.5 ) (2.2 ) (3.1 ) Benefits paid (11.1 ) (23.1 ) (2.2 ) (2.1 ) Currency translation adjustments (1.5 ) — — — Benefit obligation at September 30 $ 414.9 $ 403.2 $ 37.5 $ 44.0 Change in plan assets Fair value of plan assets at October 1 $ 320.6 $ 308.0 $ — $ — Actual return on plan assets 4.7 36.2 — — Company contributions 2.7 2.5 2.2 2.0 Participant contributions 0.2 0.2 — 0.1 Expenses paid (2.8 ) (3.2 ) — — Benefits paid (11.1 ) (23.1 ) (2.2 ) (2.1 ) Currency translation adjustments (1.8 ) — — — Fair value of plan assets at September 30 $ 312.5 $ 320.6 $ — $ — Funded status of plan - underfunded at September 30 $ (102.4 ) $ (82.6 ) $ (37.5 ) $ (44.0 ) Recognized in consolidated balance sheet at September 30 Prepaid benefit cost (long-term asset) $ 3.9 $ 4.0 $ — $ — Accrued benefit liability (current liability) (1.5 ) (1.5 ) (1.6 ) (2.4 ) Accrued benefit liability (long-term liability) (104.8 ) (85.1 ) (35.9 ) (41.6 ) $ (102.4 ) $ (82.6 ) $ (37.5 ) $ (44.0 ) Recognized in accumulated other comprehensive income (loss) as of September 30 (net of taxes) Net actuarial (loss) gain $ (47.0 ) $ (42.2 ) $ 0.8 $ (4.1 ) Prior service (cost) benefit (9.5 ) (9.9 ) 9.3 12.0 $ (56.5 ) $ (52.1 ) $ 10.1 $ 7.9 Weighted-average assumptions as of September 30 Discount rate 4.45 % 4.52 % 4.08 % 4.04 % Expected return on plan assets 6.03 % 6.25 % n/a n/a Pension benefit plans with accumulated benefit obligations in excess of plan assets consisted of the following as of September 30 (in millions): 2015 2014 Projected benefit obligation $ 391.6 $ 380.6 Accumulated benefit obligation 385.2 372.2 Fair value of plan assets 285.4 294.1 The components of net periodic benefit cost (income) for fiscal years ended September 30 were as follows (in millions): Postretirement Pension Benefits Health and Other 2015 2014 2013 2015 2014 2013 Components of net periodic benefit cost (income) Service cost $ 8.2 $ 8.1 $ 13.2 $ 1.7 $ 2.2 $ 7.3 Interest cost 18.1 17.7 16.1 1.7 2.0 3.2 Expected return on plan assets (17.9 ) (19.8 ) (17.0 ) — — — Amortization of prior service cost (benefit) 1.7 2.0 1.9 (0.9 ) (1.6 ) (0.5 ) Curtailment/settlement — 8.2 2.8 (3.4 ) (10.0 ) (2.9 ) Amortization of net actuarial loss 2.6 0.6 4.4 0.1 0.2 1.1 Expenses paid 2.8 3.2 2.2 — — — Net periodic benefit cost (income) $ 15.5 $ 20.0 $ 23.6 $ (0.8 ) $ (7.2 ) $ 8.2 Other changes in plan assets and benefit obligations recognized in other comprehensive income Net actuarial loss (gain) $ 10.0 $ 32.8 $ (75.9 ) $ (7.7 ) $ (0.8 ) $ (22.0 ) Prior service cost 1.1 1.1 8.1 — — (24.6 ) Amortization of prior service benefit (cost) (1.7 ) (2.0 ) (1.9 ) 0.9 1.6 0.5 Curtailment/settlement — (8.2 ) (2.8 ) 3.4 10.0 2.9 Amortization of net actuarial loss (2.6 ) (0.6 ) (4.4 ) (0.1 ) (0.2 ) (1.1 ) $ 6.8 $ 23.1 $ (76.9 ) $ (3.5 ) $ 10.6 $ (44.3 ) Weighted-average assumptions Discount rate 4.52 % 5.07 % 4.24 % 4.04 % 4.76 % 3.95 % Expected return on plan assets 6.25 % 6.50 % 6.25 % n/a n/a n/a Rate of compensation increase n/a n/a 3.69 % n/a n/a n/a Included in accumulated other comprehensive income (loss) in the Consolidated Balance Sheet at September 30, 2015 are prior service costs of $1.7 million ( $1.1 million net of tax) and unrecognized net actuarial losses of $2.3 million ( $1.5 million net of tax) expected to be recognized in pension and supplemental employee retirement plan net periodic benefit costs during fiscal 2016. The assumed health care cost trend rate used in measuring the accumulated postretirement benefit obligation for the Company was 7.0% in fiscal 2015 , declining to 5.0% in fiscal 2022. If the health care cost trend rate was increased by 100 basis points, the accumulated postretirement benefit obligation at September 30, 2015 would increase by $7.5 million and the net periodic postretirement benefit cost for fiscal 2016 would increase by $0.8 million . A corresponding decrease of 100 basis points would decrease the accumulated postretirement benefit obligation at September 30, 2015 by $5.5 million and the net periodic postretirement benefit cost for fiscal 2016 would decrease by $0.6 million . The Company’s Board of Directors has appointed an Investment Committee (“Committee”), which consists of members of management, to manage the investment of the Company’s pension plan assets. The Committee has established and operates under an Investment Policy. The Committee determines the asset allocation and target ranges based upon periodic asset/liability studies and capital market projections. The Committee retains external investment managers to invest the assets and an adviser to monitor the performance of the investment managers. The Investment Policy prohibits certain investment transactions, such as commodity contracts, margin transactions, short selling and investments in Company securities, unless the Committee gives prior approval. The weighted-average of the Company’s pension plan asset allocations and target allocations at September 30, by asset category, were as follows: Target % 2015 2014 Asset Category Fixed income 30% - 40% 31 % 31 % Large-cap growth 25% - 35% 32 % 33 % Large-cap value 5% - 15% 12 % 12 % Mid-cap value 5% - 15% 12 % 12 % Small-cap value 5% - 15% 13 % 12 % Other 0% - 5% — % — % 100 % 100 % The plans’ investment strategy is based on an expectation that, over time, equity securities will provide higher total returns than debt securities. The plans primarily minimize the risk of large losses through diversification of investments by asset class, by investing in different styles of investment management within the classes and by using a number of different investment managers. The Committee monitors the asset allocation and investment performance monthly, with a more comprehensive quarterly review with its adviser and annual reviews with each investment manager. The plans’ expected return on assets is based on management’s and the Committee’s expectations of long-term average rates of return to be achieved by the plans’ investments. These expectations are based on the plans’ historical returns and expected returns for the asset classes in which the plans are invested. The fair value of plan assets by major category and level within the fair value hierarchy was as follows (in millions): Quoted Prices for Identical Assets (Level 1) Significant Other Observable Inputs (Level 2) Significant Unobservable Inputs (Level 3) Total September 30, 2015: Common stocks U.S. companies (a) $ 97.5 $ 4.8 $ — $ 102.3 International companies (b) — 14.4 — 14.4 Mutual funds (a) 90.6 — — 90.6 Government and agency bonds (c) 11.8 27.8 — 39.6 Corporate bonds and notes (d) — 46.4 — 46.4 Money market funds (e) 19.2 — — 19.2 $ 219.1 $ 93.4 $ — $ 312.5 Quoted Prices for Identical Assets (Level 1) Significant Other Observable Inputs (Level 2) Significant Unobservable Inputs (Level 3) Total September 30, 2014: Common stocks U.S. companies (a) $ 99.2 $ 4.6 $ — $ 103.8 International companies (b) — 15.0 — 15.0 Mutual funds (a) 96.4 — — 96.4 Government and agency bonds (c) 9.6 32.1 — 41.7 Corporate bonds and notes (d) — 52.4 — 52.4 Money market funds (e) 11.3 — — 11.3 $ 216.5 $ 104.1 $ — $ 320.6 _________________________ (a) Primarily valued using a market approach based on the quoted market prices of identical instruments that are actively traded on public exchanges. (b) Valuation model looks at underlying security “best” price, exchange rate for underlying security's currency against the U.S. Dollar and ratio of underlying security to American depository receipt. (c) These investments consist of debt securities issued by the U.S. Treasury, U.S. government agencies and U.S. government-sponsored enterprises and have a variety of structures, coupon rates and maturities. These investments are considered to have low default risk as they are guaranteed by the U.S. government. Fixed income securities are primarily valued using a market approach with inputs that include broker quotes, benchmark yields, base spreads and reported trades. (d) These investments consist of debt obligations issued by a variety of private and public corporations. These are investment grade securities which historically have provided a steady stream of income. Fixed income securities are primarily valued using a market approach with inputs that include broker quotes, benchmark yields, base spreads and reported trades. (e) These investments largely consist of short-term investment funds and are valued using a market approach based on the quoted market prices of identical instruments. The Company’s policy is to fund the pension plans in amounts that comply with contribution limits imposed by law. The Company does not expect to make a contribution to its pension plans in fiscal 2016. The Company’s estimated future benefit payments under Company sponsored plans were as follows (in millions): Postretirement Health and Other Fiscal Year Ending Pension Benefits September 30, Qualified Non-Qualified 2016 $ 9.9 $ 1.5 $ 1.6 2017 11.0 1.5 2.0 2018 12.3 1.5 2.2 2019 13.6 2.0 2.5 2020 15.0 2.0 2.9 2021-2025 96.2 10.2 15.2 Multi-Employer Pension Plans — The Company participates in the Boilermaker-Blacksmith National Pension Trust (Employer Identification Number 48-6168020), a multi-employer defined benefit pension plan related to collective bargaining employees at the Company's Kewaunee facility. The Company's contributions and pension benefits payable under the plan and the administration of the plan are determined by the terms of the related collective-bargaining agreement, which expires on May 1, 2017. The multi-employer plan poses different risks to the Company than single-employer plans in the following respects: 1. The Company's contributions to the multi-employer plan may be used to provide benefits to all participating employees of the program, including employees of other employers. 2. In the event that another participating employer ceases contributions to the multi-employer plan, the Company may be responsible for any unfunded obligations along with the remaining participating employers. 3. If the Company chooses to withdraw from the multi-employer plan, then the Company may be required to pay a withdrawal liability, based on the underfunded status of the plan at that time. As of December 31, 2014, the plan-certified zone status as defined by the Pension Protection Act of 2006 was Yellow and accordingly the plan has implemented a financial improvement plan or a rehabilitation plan. The Company's contributions to the multi-employer plan did not exceed 5% of the total plan contributions for the fiscal years 2015, 2014 or 2013. The Company made contributions to the plan of $1.2 million , $1.2 million and $1.1 million in fiscal 2015 , 2014 and 2013 , respectively. 401(k) and Defined Contribution Pension Replacement Plans — The Company has defined contribution 401(k) plans for substantially all domestic employees. The plans allow employees to defer 2% to 100% of their income on a pre-tax basis. Each employee who elects to participate is eligible to receive Company matching contributions, which are based on employee contributions to the plans, subject to certain limitations. Beginning in January 2013, the Company also contributes between 3% and 6% of an employee's base pay, depending on age, as part of a new defined contribution pension replacement plan. Amounts expensed for Company matching and discretionary contributions were $33.4 million , $31.9 million and $28.3 million in fiscal 2015 , 2014 and 2013 , respectively.</t>
  </si>
  <si>
    <t>Income Taxes</t>
  </si>
  <si>
    <t>Income Tax Disclosure [Abstract]</t>
  </si>
  <si>
    <t>Income Taxes Pre-tax income from continuing operations was taxed in the following jurisdictions (in millions): Fiscal Year Ended September 30, 2015 2014 2013 Domestic $ 316.4 $ 373.1 $ 412.5 Foreign 9.7 58.8 32.5 $ 326.1 $ 431.9 $ 445.0 Significant components of the provision for income taxes were as follows (in millions): Fiscal Year Ended September 30, 2015 2014 2013 Allocated to Income From Continuing Operations Before Equity in Earnings of Unconsolidated Affiliates Current: Federal $ 108.8 $ 118.8 $ 154.5 Foreign 1.5 14.7 3.2 State 1.1 11.3 4.4 Total current 111.4 144.8 162.1 Deferred: Federal (10.8 ) (8.5 ) (30.3 ) Foreign (1.3 ) (10.5 ) 0.8 State (0.1 ) (0.8 ) (0.9 ) Total deferred (12.2 ) (19.8 ) (30.4 ) $ 99.2 $ 125.0 $ 131.7 Allocated to Other Comprehensive Income (Loss) Deferred federal, state and foreign $ (1.2 ) $ (12.4 ) $ 44.6 The reconciliation of income tax computed at the U.S. federal statutory tax rates to income tax expense was: Fiscal Year Ended September 30, 2015 2014 2013 Effective Rate Reconciliation U.S. federal tax rate 35.0 % 35.0 % 35.0 % State income taxes, net 2.5 2.1 0.8 Foreign taxes (2.4 ) (1.4 ) (0.3 ) Tax audit settlements (2.6 ) (2.3 ) 0.3 European tax incentive — — (0.6 ) Valuation allowance 0.4 (2.4 ) (0.7 ) Domestic tax credits (1.3 ) (0.4 ) (1.3 ) Manufacturing deduction (2.8 ) (2.2 ) (3.8 ) Other, net 1.6 0.6 0.2 30.4 % 29.0 % 29.6 % During fiscal 2015, the Company recorded discrete tax benefits of $13.8 million ( 4.2% of pre-tax income), which included benefits related to the reinstatement of the U.S. research and development tax credit for periods prior to fiscal 2015 and settlement of audits and expiration of statutes of limitations. During fiscal 2014, the Company recorded discrete tax benefits of $25.7 million ( 6.0% of pre-tax income), which included settlement of audits, changes in filing positions taken in prior years, expiration of statutes of limitations and future realization of losses previously unbenefited. Included in fiscal 2013 domestic tax credits is $3.2 million ( 0.7% of pre-tax income) of benefit due to the reinstatement of the U.S. research &amp; development tax credit for periods prior to fiscal 2013. Deferred tax assets for net operating loss and tax credit carryforwards decreased $15.0 million in fiscal 2015 to $38.8 million at September 30, 2015. Changes included a $19.1 million reduction in net operating loss carryforwards related to the liquidation of a foreign holding company, a $4.5 million increase due to foreign tax credits benefited and a $0.4 million other reduction. The valuation allowance on deferred tax assets decreased $16.3 million in fiscal 2015 to $9.8 million at September 30, 2015. Changes included reductions in reserves of $19.1 million related to net operating loss carryforwards eliminated upon liquidation of a foreign holding company and $1.5 million due to benefiting foreign net operating loss carryforwards upon implementation of a tax planning strategy, partially offset by a $3.5 million increase in valuation allowance on state net operating loss carryforwards and $0.8 million other. The Company was party to a tax incentive agreement (“incentive”) covering certain of its European operations. The incentive expired in July 2013 and provided for a reduction in the Company’s effective income tax rate through allowable deductions that were subject to recapture to the extent that certain conditions were not met, including a requirement to have minimum cumulative operating income over a multiple-year period ending in fiscal 2013. The Company recorded tax deductions under the incentive of €5.9 million in fiscal 2013 , which resulted in additional benefit of $2.6 million ( 0.6% of pre-tax income) in fiscal 2013 and €27.4 million of cumulative net deductions over the life of the agreement. Deferred income tax assets and liabilities were comprised of the following (in millions): September 30, 2015 2014 Deferred tax assets: Other long-term liabilities $ 93.7 $ 88.5 Losses and credits 38.8 53.8 Accrued warranty 25.1 27.9 Other current liabilities 23.5 20.7 Payroll-related obligations 18.9 24.4 Receivables 6.1 7.1 Other 0.4 0.6 Gross deferred tax assets 206.5 223.0 Less valuation allowance (9.8 ) (26.1 ) Deferred tax assets, net 196.7 196.9 Deferred tax liabilities: Intangible assets 178.3 193.1 Property, plant and equipment 38.2 35.2 Inventories 9.0 6.8 Other 4.7 5.9 Deferred tax liabilities 230.2 241.0 Deferred tax liabilities, net of deferred tax assets $ (33.5 ) $ (44.1 ) The net deferred tax liability is classified in the Consolidated Balance Sheets as follows (in millions): September 30, 2015 2014 Current net deferred tax asset $ 52.2 $ 66.3 Long-term net deferred tax asset 6.0 14.6 Long-term net deferred tax liability (91.7 ) (125.0 ) Net deferred tax liabilities $ (33.5 ) $ (44.1 ) As of September 30, 2015 , the Company had $56.2 million of net operating loss carryforwards available to reduce future taxable income of certain foreign subsidiaries in countries which allow such losses to be carried forward anywhere from seven years to an unlimited period. In addition, the Company had $164.6 million of state net operating loss carryforwards, which are subject to expiration in 2016 to 2035, capital loss carryforwards of $10.6 million , which are subject to expiration from 2017 to 2018, state credit carryforwards of $10.8 million , which are subject to expiration in 2022 to 2030 and foreign tax credit carryforwards which will expire in 2026. Deferred tax assets for foreign net operating loss carryforwards, state net operating loss carryforwards, capital loss carryforwards, state credit carryforwards and foreign tax credit carryforwards were $14.4 million , $9.0 million , $3.9 million , $7.0 million and $4.5 million , respectively. Amounts are reviewed for recoverability based on historical taxable income, the expected reversals of existing temporary differences, tax-planning strategies and projections of future taxable income. The Company maintains a valuation allowance against foreign deferred tax assets, state deferred tax assets and capital loss carryforwards of $0.5 million , $5.4 million and $3.9 million , respectively, as of September 30, 2015 . The Company does not provide for U.S. income taxes on undistributed earnings of its foreign operations that are intended to be indefinitely reinvested. At September 30, 2015 , these earnings amounted to $195.3 million . If these earnings were repatriated to the United States, the Company would be required to accrue and pay U.S. federal income taxes and foreign withholding taxes, as adjusted for foreign tax credits. Determination of the amount of any unrecognized deferred income tax liability on these earnings is not practicable. As of September 30, 2015 , the Company’s liability for unrecognized tax benefits, excluding related interest and penalties, was $27.0 million . As of September 30, 2015 , net unrecognized tax benefits, excluding interest and penalties, of $17.3 million would affect the Company’s net income if recognized. As of September 30, 2014 , net unrecognized tax benefits, excluding interest and penalties, of $20.9 million would have affected the Company’s net income if recognized. A reconciliation of the beginning and ending amount of unrecognized tax benefits were as follows (in millions): Fiscal Year Ended September 30, 2015 2014 2013 Balance at beginning of year $ 33.5 $ 37.0 $ 32.9 Additions for tax positions related to current year 4.6 7.0 4.9 Additions for tax positions related to prior years 2.1 5.2 2.8 Reductions for tax positions of prior years — (2.6 ) (0.6 ) Settlements (8.6 ) (10.1 ) (1.4 ) Lapse of statutes of limitations (4.5 ) (3.0 ) (1.6 ) Foreign currency translation (0.1 ) — — Balance at end of year $ 27.0 $ 33.5 $ 37.0 The Company recognizes accrued interest and penalties, if any, related to unrecognized tax benefits in the “Provision for income taxes” in the Consolidated Statements of Income. During the fiscal years ended September 30, 2015 , 2014 and 2013 , the Company recognized $(3.0) million , $1.5 million and $2.0 million related to interest and penalties, respectively. At September 30, 2015 and 2014 , the Company had accruals for the payment of interest and penalties of $12.0 million and $16.8 million , respectively. During the next twelve months, it is reasonably possible that federal, state and foreign tax audit resolutions could reduce unrecognized tax benefits by approximately $5.4 million , either because the Company’s tax positions are sustained on audit, because the Company agrees to their disallowance or the statute of limitations closes. The Company files federal income tax returns, as well as multiple state, local and non-U.S. jurisdiction tax returns. The Company is regularly audited by federal, state and foreign tax authorities. During fiscal 2014, the U.S. Internal Revenue Service completed its audit of the Company for the taxable years ended September 30, 2010 and 2011. As of September 30, 2015 , tax years open for examination under applicable statutes were as follows: Tax Jurisdiction Open Tax Years Australia 2009 - 2015 Belgium 2012 - 2015 Brazil 2009 - 2015 Canada 2010 - 2015 China 2012 - 2015 Romania 2011 - 2015 The Netherlands 2010 - 2015 United States (federal) 2012 - 2015 United States (state and local) 2009 - 2015</t>
  </si>
  <si>
    <t>Accumulated Other Comprehensive Income (Loss) Accumulated Other Comprehensive Income (Loss)</t>
  </si>
  <si>
    <t>Equity [Abstract]</t>
  </si>
  <si>
    <t>Accumulated Other Comprehensive Income (Loss) Changes in accumulated other comprehensive income (loss) by component were as follows (in millions): Employee Pension and Postretirement Benefits, Net of Tax Cumulative Translation Adjustments, Net of Tax Gains (Losses) on Derivatives, Net of Tax Accumulated Other Comprehensive Income (Loss) Balance at September 30, 2012 $ (99.6 ) $ (1.8 ) $ — $ (101.4 ) Other comprehensive income (loss) before reclassifications 72.2 10.2 — 82.4 Amounts reclassified from accumulated other comprehensive income (loss) 4.4 — — 4.4 Net current period other comprehensive income (loss) 76.6 10.2 — 86.8 Balance at September 30, 2013 (23.0 ) 8.4 — (14.6 ) Other comprehensive income (loss) before reclassifications (20.8 ) (33.4 ) — (54.2 ) Amounts reclassified from accumulated other comprehensive income (loss) (0.4 ) — — (0.4 ) Net current period other comprehensive income (loss) (21.2 ) (33.4 ) — (54.6 ) Balance at September 30, 2014 (44.2 ) (25.0 ) — (69.2 ) Other comprehensive income (loss) before reclassifications (3.7 ) (73.1 ) 0.3 (76.5 ) Amounts reclassified from accumulated other comprehensive income (loss) 1.5 — (0.2 ) 1.3 Net current period other comprehensive income (loss) (2.2 ) (73.1 ) 0.1 (75.2 ) Balance at September 30, 2015 $ (46.4 ) $ (98.1 ) $ 0.1 $ (144.4 ) Reclassifications out of accumulated other comprehensive income (loss) included in the computation of net periodic pension and postretirement benefit cost (refer to Note 18 of the Notes to Consolidated Financial Statements for additional details regarding employee benefit plans) were as follows (in millions): Fiscal Year Ended September 30, 2015 2014 2013 Amortization of employee pension and postretirement benefits items Prior service costs $ (0.8 ) $ (0.4 ) $ (1.4 ) Actuarial losses (2.7 ) (0.8 ) (5.5 ) Curtailment/settlement 1.2 1.8 — Total before tax (2.3 ) 0.6 (6.9 ) Tax benefit (provision) 0.8 (0.2 ) 2.5 Net of tax $ (1.5 ) $ 0.4 $ (4.4 )</t>
  </si>
  <si>
    <t>Earnings Per Share</t>
  </si>
  <si>
    <t>Earnings Per Share [Abstract]</t>
  </si>
  <si>
    <t>Earnings Per Share Prior to September 1, 2013, the Company granted awards of nonvested stock that contained a nonforfeitable right to dividends, if declared. In accordance with FASB ASC Topic 260, Earnings Per Share , these awards are considered to be participating securities and as a result, earnings per share is calculated using the two-class method. The two-class method is an earnings allocation method that determines earnings per share for common shares and participating securities. The undistributed earnings are allocated between common shares and participating securities as if all earnings had been distributed during the period. Participating securities and common shares have equal rights to undistributed earnings. Effective September 1, 2013, new grants of awards of nonvested stock do not contain a nonforfeitable right to dividends during the vesting period. As a result, an employee will forfeit the right to dividends accrued on unvested awards if such awards do not ultimately vest. As such, these awards are not treated as participating securities in the earnings per share calculation as the employees do not have equivalent dividend rights as common shareholders. The calculation of basic and diluted earnings per common share was as follows (in millions, except number of share amounts): Fiscal Year Ended September 30, 2015 2014 2013 Income from continuing operations $ 229.5 $ 309.3 $ 316.3 Income from discontinued operations — — 1.7 Net income 229.5 309.3 318.0 Earnings allocated to participating securities (0.5 ) (1.2 ) (2.0 ) Earnings available to common shareholders $ 229.0 $ 308.1 $ 316.0 Basic EPS: Weighted-average common shares outstanding 77,990,432 84,123,949 87,726,891 Diluted EPS: Basic weighted-average common shares outstanding 77,990,432 84,123,949 87,726,891 Dilutive stock options and other equity-based compensation awards 1,101,303 1,540,287 1,466,730 Participating restricted stock (110,317 ) (206,601 ) (240,073 ) Diluted weighted-average common shares outstanding 78,981,418 85,457,635 88,953,548 Shares not included in the computation of diluted earnings per share attributable to common shareholders because they would have been anti-dilutive were as follows: Fiscal Year Ended September 30, 2015 2014 2013 Stock options 1,153,252 1,082,432 1,295,450</t>
  </si>
  <si>
    <t>Contingencies, Significant Estimates and Concentrations</t>
  </si>
  <si>
    <t>Commitments and Contingencies Disclosure [Abstract]</t>
  </si>
  <si>
    <t>Contingencies, Significant Estimates and Concentrations Personal Injury Actions and Other — Product and general liability claims are made against the Company from time to time in the ordinary course of business. The Company is generally self-insured for future claims up to $5.0 million per claim ( $3.0 million per claim prior to April 1, 2013). Accordingly, a reserve is maintained for the estimated costs of such claims. At September 30, 2015 and 2014 , the estimated net liabilities for product and general liability claims totaled $40.4 million and $39.4 million , respectively. There is inherent uncertainty as to the eventual resolution of unsettled claims. Management, however, believes that any losses in excess of established reserves will not have a material adverse effect on the Company’s financial condition, results of operations or cash flows. Market Risks — The Company was contingently liable under bid, performance and specialty bonds totaling $469.9 million and open standby letters of credit issued by the Company’s banks in favor of third parties totaling $62.6 million at September 30, 2015 . Other Matters — The Company is subject to other environmental matters and legal proceedings and claims, including patent, antitrust, product liability, warranty and state dealership regulation compliance proceedings that arise in the ordinary course of business. Although the final results of all such matters and claims cannot be predicted with certainty, management believes that the ultimate resolution of all such matters and claims will not have a material adverse effect on the Company’s financial condition, results of operations or cash flows. Actual results could vary, among other things, due to the uncertainties involved in litigation. At September 30, 2015 , approximately 22% of the Company’s workforce was covered under collective bargaining agreements. The Company derived a significant portion of its revenue from the DoD, as follows (in millions): Fiscal Year Ended September 30, 2015 2014 2013 DoD $ 922.1 $ 1,603.7 $ 2,782.1 Foreign military sales 0.3 28.0 4.1 Total DoD sales $ 922.4 $ 1,631.7 $ 2,786.2 No other customer represented more than 10% of sales for fiscal 2015 , 2014 or 2013 . Certain risks are inherent in doing business with the DoD, including technological changes and changes in levels of defense spending. All DoD contracts contain a provision that they may be terminated at any time at the convenience of the U.S. government. In such an event, the Company is entitled to recover allowable costs plus a reasonable profit earned to the date of termination. Because the Company is a relatively large defense contractor, the Company’s U.S. government contract operations are subject to extensive annual audit processes and to U.S. government investigations of business practices and cost classifications from which legal or administrative proceedings can result. Based on U.S. government procurement regulations, under certain circumstances the Company could be fined, as well as suspended or debarred from U.S. government contracting. During a suspension or debarment, the Company would also be prohibited from selling equipment or services to customers that depend on loans or financial commitments from the Export Import Bank, Overseas Private Investment Corporation and similar U.S. government agencies. Certain of the Company's sales in the defense segment are made pursuant to contracts with the U.S. government with pricing based on the costs as determined by the Company to produce products or perform services under the contracts. Cost-based pricing is determined under the Federal Acquisition Regulations (“FAR”). The FAR provide guidance on the types of costs that are allowable in establishing prices for goods and services under U.S. government contracts. Pension and other postretirement benefit costs are allocated to contracts as allowed costs based upon the U.S. Government Cost Accounting Standards (“CAS”). The CAS requirements for pension and other postretirement benefit costs differ from amounts recorded under generally accepted accounting principles in the United States of America. On December 31, 2012, the Oshkosh salaried defined benefit plan was frozen such that salaried employees would no longer accrue additional benefits under this plan. This resulted in a plan curtailment. Under CAS, when there is a plan curtailment of benefits, the contractor must determine the difference between the actuarial accrued liability and the market value of the assets. The difference represents an adjustment to previously-determined pension costs and the government shares in the difference, whether a credit or charge based on that portion of pension plan costs that related to CAS-covered contracts during the applicable time period. On March 7, 2014, the Company received notification from the U.S. government that the government concluded its review of the Company's proposed adjustment to previously-determined pension costs. The Company recorded revenue of $4.6 million in the defense segment in fiscal 2014 as a result of reaching an agreement with its U.S. government customer regarding this matter. Major contracts for military systems are performed over extended periods of time and are subject to changes in scope of work and delivery schedules. Pricing negotiations on changes and settlement of claims often extend over prolonged periods of time. The Company’s ultimate profitability on such contracts may depend on the eventual outcome of an equitable settlement of contractual issues with the Company’s customers. The Company reduced fiscal 2014 net sales and operating income by $8.9 million as a result of reductions in other post-employment benefit eligible costs under historical cost-plus government contracts for periods prior to fiscal 2014.</t>
  </si>
  <si>
    <t>Business Segment Information</t>
  </si>
  <si>
    <t>Segment Reporting [Abstract]</t>
  </si>
  <si>
    <t>Business Segment Information The Company is organized into four reportable segments based on the internal organization used by management for making operating decisions and measuring performance and based on the similarity of customers served, common management, common use of facilities and economic results attained. The Company’s segments are as follows: Access Equipment : This segment consists of JLG, JerrDan and Power Towers. JLG manufactures aerial work platforms and telehandlers that are sold worldwide for use in a wide variety of construction, agricultural, industrial, institutional and general maintenance applications to position workers and materials at elevated heights. Access equipment customers include equipment rental companies, construction contractors, manufacturing companies and home improvement centers. JerrDan manufactures and markets towing and recovery equipment in the U.S. and abroad. Power Towers Ltd. manufactures and markets low-level access equipment for sale in the United Kingdom, Europe and Middle East. Defense : This segment consists of Oshkosh Defense. Oshkosh Defense manufactures tactical wheeled vehicles and supply parts and services for the U.S. military and for other militaries around the world. Sales to the DoD accounted for 91.9% , 91.2% and 86.8% of the segment’s sales for the years ended September 30, 2015 , 2014 and 2013 , respectively. Fire &amp; Emergency : This segment includes Pierce, Airport Products and Kewaunee. These units manufacture and market commercial and custom fire vehicles, simulators and emergency vehicles primarily for fire departments, airports and other governmental units, and broadcast vehicles for broadcasters and TV stations in the U.S. and abroad. Commercial : This segment includes McNeilus, CON-E-CO, London, IMT and Oshkosh Commercial. McNeilus, CON-E-CO, London and Oshkosh Commercial manufacture, market and distribute concrete mixers, portable concrete batch plants and vehicle and vehicle body components. McNeilus and London also manufacture, market and distribute refuse collection vehicles and components. IMT is a manufacturer of field service vehicles and truck-mounted cranes for niche markets. Sales are made primarily to commercial and municipal customers in the Americas. In accordance with FASB ASC Topic 280, Segment Reporting , for purposes of business segment performance measurement, the Company does not allocate to individual business segments costs or items that are of a non-operating nature or organizational or functional expenses of a corporate nature. The caption “Corporate” includes corporate office expenses, share-based compensation, costs of certain business initiatives and shared services benefiting multiple segments and results of insignificant operations. Identifiable assets of the business segments exclude general corporate assets, which principally consist of cash and cash equivalents, certain property, plant and equipment and certain other assets pertaining to corporate or shared activities. Intersegment sales generally include amounts invoiced by a segment for work performed for another segment. Amounts are based on actual work performed and agreed-upon pricing which is intended to be reflective of the contribution made by the supplying business segment. The accounting policies of the reportable segments are the same as those described in Note 2 of the Notes to Consolidated Financial Statements. Selected financial information concerning the Company’s reportable segments and product lines is as follows (in millions): Fiscal Year Ended September 30, 2015 2014 2013 External Customers Inter- segment Net Sales External Customers Inter- segment Net Sales External Customers Inter- segment Net Sales Access equipment Aerial work platforms $ 1,627.0 $ — $ 1,627.0 $ 1,746.0 $ — $ 1,746.0 $ 1,483.9 $ — $ 1,483.9 Telehandlers 1,126.1 — 1,126.1 1,157.2 — 1,157.2 1,106.0 — 1,106.0 Other 647.5 — 647.5 603.3 — 603.3 530.8 0.1 530.9 Total access equipment 3,400.6 — 3,400.6 3,506.5 — 3,506.5 3,120.7 0.1 3,120.8 Defense 931.8 8.0 939.8 1,724.2 0.3 1,724.5 3,047.0 2.7 3,049.7 Fire &amp; emergency 791.5 23.6 815.1 719.1 37.4 756.5 751.0 41.4 792.4 Commercial Concrete placement 461.0 — 461.0 428.2 — 428.2 349.5 — 349.5 Refuse collection 385.0 — 385.0 309.1 — 309.1 295.1 — 295.1 Other 128.2 3.8 132.0 121.1 7.5 128.6 101.8 20.5 122.3 Total commercial 974.2 3.8 978.0 858.4 7.5 865.9 746.4 20.5 766.9 Intersegment eliminations — (35.4 ) (35.4 ) — (45.2 ) (45.2 ) — (64.7 ) (64.7 ) Consolidated $ 6,098.1 $ — $ 6,098.1 $ 6,808.2 $ — $ 6,808.2 $ 7,665.1 $ — $ 7,665.1 Fiscal Year Ended September 30, 2015 2014 2013 Operating income (loss) from continuing operations: Access equipment (a) $ 407.0 $ 501.1 $ 379.6 Defense (b) 9.2 76.4 224.9 Fire &amp; emergency 43.8 26.6 23.8 Commercial (c) 64.5 53.9 41.3 Corporate (d) (126.0 ) (154.7 ) (163.9 ) Intersegment eliminations 0.1 — — Consolidated 398.6 503.3 505.7 Interest expense net of interest income (e) (67.6 ) (69.4 ) (54.6 ) Miscellaneous other expense (4.9 ) (2.0 ) (6.1 ) Income from continuing operations before income taxes and equity in earnings of unconsolidated affiliates $ 326.1 $ 431.9 $ 445.0 _________________________ (a) Fiscal 2015 results include a $2.5 million workforce reduction charge and fiscal 2013 results include a non-cash long-lived intangible asset impairment charge of $9.0 million . (b) Fiscal 2014 results include non-cash long-lived asset impairment charges of $1.6 million and a $1.8 million net gain on pension and other post-employment benefit curtailment and settlement charges. (c) Fiscal 2013 results include non-cash long-lived asset impairment charges of $0.5 million . (d) Fiscal 2013 results include costs related to a tender offer and proxy context of $16.3 million . (e) Fiscal 2015 and 2014 results include $14.7 million and $10.9 million in debt extinguishment costs, respectively. Fiscal 2013 results include $9.9 million of interest income received on a customer note which was on non-accrual status. Fiscal Year Ended September 30, 2015 2014 2013 Depreciation and amortization: Access equipment $ 74.1 $ 74.6 $ 72.5 Defense 12.2 16.1 18.9 Fire &amp; emergency 10.3 12.2 12.2 Commercial 11.2 11.3 13.9 Corporate (a) 16.7 12.6 9.3 Consolidated $ 124.5 $ 126.8 $ 126.8 Capital expenditures: Access equipment (b) $ 56.6 $ 52.5 $ 32.5 Defense 2.2 7.8 5.4 Fire &amp; emergency 4.7 5.5 6.3 Commercial (b) 11.5 20.4 6.9 Corporate (c) 83.0 38.7 8.8 Consolidated $ 158.0 $ 124.9 $ 59.9 _________________________ (a) Includes $3.3 million and $2.2 million in fiscal 2015 and 2014 , respectively, related to the write-off of deferred financing fees due to the early extinguishment of the related debt. (b) Capital expenditures include both the purchase of property, plant and equipment and equipment held for rental. (c) Includes capital expenditures for an enterprise-wide information system and a corporate-led manufacturing facility that supports multiple operating segments. September 30, 2015 2014 2013 Identifiable assets: Access equipment: U.S. $ 2,178.7 $ 1,937.0 $ 1,673.7 Europe (a) 531.4 727.5 709.0 Rest of the world 201.5 251.4 227.6 Total access equipment 2,911.6 2,915.9 2,610.3 Defense: U.S. 424.5 275.1 370.4 Rest of the world 5.1 — — Total defense 429.6 275.1 370.4 Fire &amp; emergency - U.S. 530.7 527.0 537.1 Commercial: U.S. 395.1 394.5 327.4 Rest of the world (a) 41.1 35.5 32.6 Total commercial 436.2 430.0 360.0 Corporate: U.S. (b) 218.6 398.0 878.0 Rest of the world (c) 86.3 40.7 9.9 Total corporate 304.9 438.7 887.9 Consolidated $ 4,613.0 $ 4,586.7 $ 4,765.7 _________________________ (a) Includes investments in unconsolidated affiliates. (b) Primarily includes cash, short-term investments and capitalized costs related to a shared enterprise resource planning system. (c) Includes a corporate-led manufacturing facility that supports multiple operating segments. The following table presents net sales by geographic region based on product shipment destination (in millions): Fiscal Year Ended September 30, 2015 2014 2013 Net sales: United States $ 4,789.3 $ 5,247.7 $ 6,034.5 Other North America 302.8 351.2 235.2 Europe, Africa and the Middle East 564.4 672.3 898.7 Rest of the world 441.6 537.0 496.7 Consolidated $ 6,098.1 $ 6,808.2 $ 7,665.1</t>
  </si>
  <si>
    <t>Separate Financial Information of Subsidiary Guarantors of Indebtedness</t>
  </si>
  <si>
    <t>Separate Financial Information of Subsidiary Guarantors of Indebtedness Disclosure Abstract</t>
  </si>
  <si>
    <t>Separate Financial Information of Subsidiary Guarantors of Indebtedness The 2022 Senior Notes and the 2025 Senior Notes are jointly, severally, fully and unconditionally guaranteed on a senior unsecured basis by all of the Company’s 100% owned existing and future subsidiaries that from time to time guarantee obligations under the Credit Agreement, with certain exceptions (the “Guarantors”). Under the Indentures governing the 2022 Senior Notes and 2025 Senior Notes, a Guarantor’s guarantee of such Senior Notes will be automatically and unconditionally released and will terminate upon the following customary circumstances: (i) the sale of such Guarantor or substantially all of the assets of such Guarantor if such sale complies with the indenture; (ii) if such Guarantor no longer guarantees certain other indebtedness of the Company; or (iii) the defeasance or satisfaction and discharge of the indenture. The following condensed supplemental consolidating financial information reflects the summarized financial information of Oshkosh Corporation, the Guarantors on a combined basis and Oshkosh Corporation’s non-guarantor subsidiaries on a combined basis (in millions): Condensed Consolidating Statement of Income and Comprehensive Income For the Year Ended September 30, 2015 Oshkosh Corporation Guarantor Subsidiaries Non-Guarantor Subsidiaries Eliminations Total Net sales $ — $ 5,127.7 $ 1,050.6 $ (80.2 ) $ 6,098.1 Cost of sales 0.4 4,321.7 816.7 (79.9 ) 5,058.9 Gross income (loss) (0.4 ) 806.0 233.9 (0.3 ) 1,039.2 Selling, general and administrative expenses 101.8 390.9 94.7 — 587.4 Amortization of purchased intangibles — 39.2 14.0 — 53.2 Intangible asset impairment charge — — — — — Operating income (loss) (102.2 ) 375.9 125.2 (0.3 ) 398.6 Interest expense (256.2 ) (53.8 ) (1.3 ) 241.2 (70.1 ) Interest income 1.6 67.4 174.7 (241.2 ) 2.5 Miscellaneous, net 25.7 (129.9 ) 99.3 — (4.9 ) Income (loss) from continuing operations before income taxes (331.1 ) 259.6 397.9 (0.3 ) 326.1 Provision for (benefit from) income taxes (106.4 ) 83.4 122.3 (0.1 ) 99.2 Income (loss) from continuing operations before equity in earnings of affiliates (224.7 ) 176.2 275.6 (0.2 ) 226.9 Equity in earnings of consolidated subsidiaries 454.4 129.2 149.7 (733.3 ) — Equity in earnings of unconsolidated affiliates (0.2 ) — 2.8 — 2.6 Net income 229.5 305.4 428.1 (733.5 ) 229.5 Other comprehensive income (loss), net of tax (75.2 ) (4.3 ) (67.7 ) 72.0 (75.2 ) Comprehensive income $ 154.3 $ 301.1 $ 360.4 $ (661.5 ) $ 154.3 Condensed Consolidating Statement of Income and Comprehensive Income For the Year Ended September 30, 2014 Oshkosh Corporation Guarantor Subsidiaries Non-Guarantor Subsidiaries Eliminations Total Net sales $ — $ 5,838.2 $ 1,057.6 $ (87.6 ) $ 6,808.2 Cost of sales 3.3 4,898.9 810.6 (87.3 ) 5,625.5 Gross income (loss) (3.3 ) 939.3 247.0 (0.3 ) 1,182.7 Selling, general and administrative expenses 138.0 378.5 107.6 — 624.1 Amortization of purchased intangibles — 39.9 15.4 — 55.3 Intangible asset impairment charge — — — — — Operating income (loss) (141.3 ) 520.9 124.0 (0.3 ) 503.3 Interest expense (246.3 ) (49.4 ) (3.2 ) 227.5 (71.4 ) Interest income 3.0 60.3 166.2 (227.5 ) 2.0 Miscellaneous, net 46.9 (184.6 ) 135.7 — (2.0 ) Income (loss) from continuing operations before income taxes (337.7 ) 347.2 422.7 (0.3 ) 431.9 Provision for (benefit from) income taxes (109.0 ) 113.7 120.4 (0.1 ) 125.0 Income (loss) from continuing operations before equity in earnings of affiliates (228.7 ) 233.5 302.3 (0.2 ) 306.9 Equity in earnings of consolidated subsidiaries 538.0 159.3 188.3 (885.6 ) — Equity in earnings of unconsolidated affiliates — — 2.4 — 2.4 Net income 309.3 392.8 493.0 (885.8 ) 309.3 Other comprehensive income (loss), net of tax (54.6 ) (22.2 ) (29.8 ) 52.0 (54.6 ) Comprehensive income $ 254.7 $ 370.6 $ 463.2 $ (833.8 ) $ 254.7 Condensed Consolidating Statement of Income and Comprehensive Income For the Year Ended September 30, 2013 Oshkosh Corporation Guarantor Subsidiaries Non-Guarantor Subsidiaries Eliminations Total Net sales $ — $ 6,857.4 $ 923.7 $ (116.0 ) $ 7,665.1 Cost of sales 3.2 5,850.7 735.6 (116.2 ) 6,473.3 Gross income (loss) (3.2 ) 1,006.7 188.1 0.2 1,191.8 Selling, general and administrative expenses 148.3 407.1 65.1 — 620.5 Amortization of purchased intangibles — 40.0 16.6 — 56.6 Intangible asset impairment charge — — 9.0 — 9.0 Operating income (loss) (151.5 ) 559.6 97.4 0.2 505.7 Interest expense (217.9 ) (55.2 ) (3.7 ) 210.8 (66.0 ) Interest income 2.9 55.4 163.9 (210.8 ) 11.4 Miscellaneous, net 44.5 (147.3 ) 96.7 — (6.1 ) Income (loss) from continuing operations before income taxes (322.0 ) 412.5 354.3 0.2 445.0 Provision for (benefit from) income taxes (99.9 ) 130.4 101.1 0.1 131.7 Income (loss) from continuing operations before equity in earnings of affiliates (222.1 ) 282.1 253.2 0.1 313.3 Equity in earnings of consolidated subsidiaries 540.1 125.7 132.2 (798.0 ) — Equity in earnings of unconsolidated affiliates — — 3.0 — 3.0 Income from continuing operations 318.0 407.8 388.4 (797.9 ) 316.3 Discontinued operations, net of tax — 1.7 — — 1.7 Net income 318.0 409.5 388.4 (797.9 ) 318.0 Other comprehensive income (loss), net of tax 86.8 34.2 14.3 (48.5 ) 86.8 Comprehensive income $ 404.8 $ 443.7 $ 402.7 $ (846.4 ) $ 404.8 Condensed Consolidating Balance Sheet As of September 30, 2015 Oshkosh Corporation Guarantor Subsidiaries Non-Guarantor Subsidiaries Eliminations Total Assets Current assets: Cash and cash equivalents $ 14.8 $ 6.3 $ 21.8 $ — $ 42.9 Receivables, net 29.4 692.9 290.1 (47.8 ) 964.6 Inventories, net — 926.2 375.5 — 1,301.7 Other current assets 11.5 81.7 26.9 — 120.1 Total current assets 55.7 1,707.1 714.3 (47.8 ) 2,429.3 Investment in and advances to consolidated subsidiaries 5,744.0 1,128.0 (192.4 ) (6,679.6 ) — Intercompany receivables 47.2 998.7 4,331.3 (5,377.2 ) — Intangible assets, net — 984.4 623.4 — 1,607.8 Other long-term assets 117.3 228.9 229.7 — 575.9 Total assets $ 5,964.2 $ 5,047.1 $ 5,706.3 $ (12,104.6 ) $ 4,613.0 Liabilities and Shareholders' Equity Current liabilities: Accounts payable $ 16.3 $ 415.3 $ 168.7 $ (47.5 ) $ 552.8 Customer advances — 438.3 1.9 — 440.2 Other current liabilities 165.0 202.4 98.0 (0.3 ) 465.1 Total current liabilities 181.3 1,056.0 268.6 (47.8 ) 1,458.1 Long-term debt, less current maturities 855.0 — — — 855.0 Intercompany payables 2,957.5 2,372.5 47.2 (5,377.2 ) — Other long-term liabilities 59.3 191.3 138.2 — 388.8 Total shareholders’ equity 1,911.1 1,427.3 5,252.3 (6,679.6 ) 1,911.1 Total liabilities and shareholders' equity $ 5,964.2 $ 5,047.1 $ 5,706.3 $ (12,104.6 ) $ 4,613.0 Condensed Consolidating Balance Sheet As of September 30, 2014 Oshkosh Corporation Guarantor Subsidiaries Non-Guarantor Subsidiaries Eliminations Total Assets Current assets: Cash and cash equivalents $ 281.8 $ 4.7 $ 27.3 $ — $ 313.8 Receivables, net 35.3 756.4 233.7 (50.5 ) 974.9 Inventories, net — 624.3 337.7 (1.1 ) 960.9 Other current assets 32.2 78.0 24.1 0.4 134.7 Total current assets 349.3 1,463.4 622.8 (51.2 ) 2,384.3 Investment in and advances to consolidated subsidiaries 5,375.8 1,009.3 (337.1 ) (6,048.0 ) — Intercompany receivables 46.2 1,027.2 4,187.2 (5,260.6 ) — Intangible assets, net — 1,028.3 655.1 — 1,683.4 Other long-term assets 109.3 224.1 185.6 — 519.0 Total assets $ 5,880.6 $ 4,752.3 $ 5,313.6 $ (11,359.8 ) $ 4,586.7 Liabilities and Shareholders' Equity Current liabilities: Accounts payable $ 14.4 $ 485.1 $ 137.7 $ (50.5 ) $ 586.7 Customer advances — 308.1 2.0 — 310.1 Other current liabilities 110.5 210.6 94.4 (0.7 ) 414.8 Total current liabilities 124.9 1,003.8 234.1 (51.2 ) 1,311.6 Long-term debt, less current maturities 875.0 — — — 875.0 Intercompany payables 2,815.9 2,398.5 46.2 (5,260.6 ) — Other long-term liabilities 79.8 190.0 145.3 — 415.1 Total shareholders’ equity 1,985.0 1,160.0 4,888.0 (6,048.0 ) 1,985.0 Total liabilities and shareholders' equity $ 5,880.6 $ 4,752.3 $ 5,313.6 $ (11,359.8 ) $ 4,586.7 Condensed Consolidating Statement of Cash Flows For the Year Ended September 30, 2015 Oshkosh Corporation Guarantor Subsidiaries Non-Guarantor Subsidiaries Eliminations Total Net cash provided (used) by operating activities $ (178.8 ) $ 58.5 $ 202.8 $ — $ 82.5 Investing activities: Additions to property, plant and equipment (29.3 ) (27.9 ) (74.5 ) — (131.7 ) Additions to equipment held for rental — — (26.3 ) — (26.3 ) Acquisition of business, net of cash acquired — — (10.0 ) — (10.0 ) Proceeds from sale of equipment held for rental — — 26.8 — 26.8 Intercompany investing (30.7 ) (2.8 ) (154.2 ) 187.7 — Other investing activities 0.7 0.9 (0.5 ) — 1.1 Net cash provided (used) by investing activities (59.3 ) (29.8 ) (238.7 ) 187.7 (140.1 ) Financing activities: Repayment of long-term debt (270.0 ) — — — (270.0 ) Proceeds from issuance of long-term debt 250.0 — — — 250.0 Proceeds under revolving credit facility 63.5 — — — 63.5 Repurchases of Common Stock (200.4 ) — — — (200.4 ) Debt issuance costs (15.5 ) — — — (15.5 ) Proceeds from exercise of stock options 8.6 — — — 8.6 Dividends paid (53.1 ) — — — (53.1 ) Excess tax benefit from stock-based compensation 4.0 — — — 4.0 Intercompany financing 184.0 (26.0 ) 29.7 (187.7 ) — Net cash provided (used) by financing activities (28.9 ) (26.0 ) 29.7 (187.7 ) (212.9 ) Effect of exchange rate changes on cash — (1.1 ) 0.7 — (0.4 ) Increase (decrease) in cash and cash equivalents (267.0 ) 1.6 (5.5 ) — (270.9 ) Cash and cash equivalents at beginning of year 281.8 4.7 27.3 — 313.8 Cash and cash equivalents at end of year $ 14.8 $ 6.3 $ 21.8 $ — $ 42.9 Condensed Consolidating Statement of Cash Flows For the Year Ended September 30, 2014 Oshkosh Corporation Guarantor Subsidiaries Non-Guarantor Subsidiaries Eliminations Total Net cash provided (used) by operating activities $ (98.6 ) $ 73.2 $ 195.8 $ — $ 170.4 Investing activities: Additions to property, plant and equipment (33.4 ) (27.4 ) (31.4 ) — (92.2 ) Additions to equipment held for rental — — (32.7 ) — (32.7 ) Contributions to rabbi trust (1.9 ) — — — (1.9 ) Proceeds from sale of equipment held for rental — — 12.8 — 12.8 Intercompany investing (16.2 ) (17.6 ) (153.6 ) 187.4 — Other investing activities (1.0 ) 0.1 0.1 — (0.8 ) Net cash provided (used) by investing activities (52.5 ) (44.9 ) (204.8 ) 187.4 (114.8 ) Financing activities: Repayment of long-term debt (710.0 ) — — — (710.0 ) Proceeds from issuance of long-term debt 650.0 — — — 650.0 Repurchases of Common Stock (403.3 ) — — — (403.3 ) Debt issuance costs (19.1 ) — — — (19.1 ) Proceeds from exercise of stock options 50.9 — — — 50.9 Dividends paid (50.7 ) — — — (50.7 ) Excess tax benefit from stock-based compensation 6.2 — — — 6.2 Intercompany financing 197.2 (26.0 ) 16.2 (187.4 ) — Net cash provided (used) by financing activities (278.8 ) (26.0 ) 16.2 (187.4 ) (476.0 ) Effect of exchange rate changes on cash — (0.3 ) 1.0 — 0.7 Increase (decrease) in cash and cash equivalents (429.9 ) 2.0 8.2 — (419.7 ) Cash and cash equivalents at beginning of year 711.7 2.7 19.1 — 733.5 Cash and cash equivalents at end of year $ 281.8 $ 4.7 $ 27.3 $ — $ 313.8 Condensed Consolidating Statement of Cash Flows For the Year Ended September 30, 2013 Oshkosh Corporation Guarantor Subsidiaries Non-Guarantor Subsidiaries Eliminations Total Net cash provided (used) by operating activities $ (181.4 ) $ 306.1 $ 313.3 $ — $ 438.0 Investing activities: Additions to property, plant and equipment (8.2 ) (26.0 ) (11.8 ) — (46.0 ) Additions to equipment held for rental — — (13.9 ) — (13.9 ) Contributions to rabbi trust (19.4 ) — — — (19.4 ) Proceeds from sale of equipment held for rental — — 7.5 — 7.5 Intercompany investing (2.2 ) (256.8 ) (288.0 ) 547.0 — Other investing activities — 0.3 (3.3 ) — (3.0 ) Net cash provided (used) by investing activities (29.8 ) (282.5 ) (309.5 ) 547.0 (74.8 ) Financing activities: Repurchases of Common Stock (201.8 ) — — — (201.8 ) Proceeds from exercise of stock options 31.4 — — — 31.4 Excess tax benefit from stock-based compensation 0.4 — — — 0.4 Intercompany financing 592.9 (26.0 ) (19.9 ) (547.0 ) — Net cash provided (used) by financing activities 422.9 (26.0 ) (19.9 ) (547.0 ) (170.0 ) Effect of exchange rate changes on cash — (0.4 ) — — (0.4 ) Increase (decrease) in cash and cash equivalents 211.7 (2.8 ) (16.1 ) — 192.8 Cash and cash equivalents at beginning of year 500.0 5.5 35.2 — 540.7 Cash and cash equivalents at end of year $ 711.7 $ 2.7 $ 19.1 $ — $ 733.5</t>
  </si>
  <si>
    <t>Unaudited Quarterly Results</t>
  </si>
  <si>
    <t>Quarterly Financial Information Disclosure [Abstract]</t>
  </si>
  <si>
    <t>Unaudited Quarterly Results (in millions, except per share amounts) Fiscal Year Ended September 30, 2015 4th Quarter (a) 3rd Quarter 2nd Quarter (b) 1st Quarter (c) Net sales $ 1,578.3 $ 1,612.3 $ 1,554.2 $ 1,353.3 Gross income 249.7 284.0 275.8 229.7 Operating income 86.6 136.6 109.7 65.7 Net income 50.3 89.9 54.6 34.7 Net income $ 50.3 $ 89.9 $ 54.6 $ 34.7 Less: net earnings allocated to participating securities (0.1 ) (0.2 ) (0.1 ) (0.1 ) Net income available to common shareholders $ 50.2 $ 89.7 $ 54.5 $ 34.6 Earnings per share: Corporation common shareholders-basic $ 0.65 $ 1.15 $ 0.70 $ 0.44 Corporation common shareholders-diluted $ 0.64 $ 1.13 $ 0.69 $ 0.43 Common Stock per share dividends $ 0.17 $ 0.17 $ 0.17 $ 0.17 _________________________ (a) The fourth quarter of fiscal 2015 was impacted by a combined $2.9 million ( $2.4 million after-tax) workforce reduction charge in the access equipment segment and corporate. (b) The second quarter of fiscal 2015 was impacted by a $14.7 million ( $9.3 million after-tax) charge for debt extinguishment costs related to refinancing portions of the Company's long-term debt. (c) The first quarter of fiscal 2015 was impacted by a $3.4 million ( $2.1 million after-tax) pension curtailment benefit in connection with staffing reductions in the defense segment as a result of declining sales to the DoD (See Note 18 of the Notes to Consolidated Financial Statements). Fiscal Year Ended September 30, 2014 4th Quarter (a) 3rd Quarter (b) 2nd Quarter (c) 1st Quarter Net sales $ 1,667.7 $ 1,932.4 $ 1,677.9 $ 1,530.2 Gross income 289.5 346.9 291.2 255.1 Operating income 113.1 174.3 119.4 96.5 Net income 77.8 105.1 71.5 54.9 Net income $ 77.8 $ 105.1 $ 71.5 $ 54.9 Less: net earnings allocated to participating securities (0.3 ) (0.4 ) (0.3 ) (0.2 ) Net income available to common shareholders $ 77.5 $ 104.7 $ 71.2 $ 54.7 Earnings per share: Corporation common shareholders-basic $ 0.94 $ 1.24 $ 0.84 $ 0.64 Corporation common shareholders-diluted $ 0.93 $ 1.22 $ 0.83 $ 0.63 Common Stock per share dividends $ 0.15 $ 0.15 $ 0.15 $ 0.15 _________________________ (a) The fourth quarter of fiscal 2014 was impacted by a combined $3.8 million ( $2.4 million after-tax) pension curtailment and settlement charge in the defense segment (See Note 18 of the Notes to Consolidated Financial Statements). (b) The third quarter of fiscal 2014 was impacted by a $10.7 million ( $6.8 million after-tax) contract pricing adjustment resulting from a reduction in other post-employment benefit eligible costs under historical cost-plus government contracts (See Note 22 of the Notes to Consolidated Financial Statements) and a $9.7 million ( $6.2 million after-tax) pension curtailment benefit in connection with staffing reductions in the defense segment as a result of declining sales to the DoD (See Note 18 of the Notes to Consolidated Financial Statements). (c) The second quarter of fiscal 2014 was impacted by a $4.1 million ( $2.6 million after-tax) pension curtailment charge in connection with staffing reductions in the defense segment as a result of declining sales to the DoD (See Note 18 of the Notes to Consolidated Financial Statements) and a $10.9 million ( $7.0 million after-tax) charge for debt extinguishment costs related to refinancing portions of the Company's long-term debt and benefited from a $12.1 million discrete tax benefit due to a reduction in valuation allowance on a net operating loss carryforward.</t>
  </si>
  <si>
    <t>SCHEDULE II - VALUATION AND QUALIFYING ACCOUNTS</t>
  </si>
  <si>
    <t>Valuation and Qualifying Accounts [Abstract]</t>
  </si>
  <si>
    <t>OSHKOSH CORPORATION VALUATION AND QUALIFYING ACCOUNTS Allowance for Doubtful Accounts Years Ended September 30, 2015, 2014 and 2013 (In millions) Fiscal Year Balance at Beginning of Year Additions Charged to Expense Reductions* Balance at End of Year 2013 $ 18.0 $ 3.8 $ (1.4 ) $ 20.4 2014 $ 20.4 $ 3.1 $ (1.7 ) $ 21.8 2015 $ 21.8 $ 2.0 $ (3.5 ) $ 20.3 _________________________ * Represents amounts written off to the reserve, net of recoveries and foreign currency translation adjustments.</t>
  </si>
  <si>
    <t>Summary of Significant Accounting Policies (Policies)</t>
  </si>
  <si>
    <t>Principles of Consolidation and Presentation</t>
  </si>
  <si>
    <t>Principles of Consolidation and Presentation — The consolidated financial statements include the accounts of Oshkosh and all of its majority-owned or controlled subsidiaries and are prepared in conformity with generally accepted accounting principles in the United States of America (“U.S. GAAP”). All intercompany accounts and transactions have been eliminated in consolidation. The Company accounts for its 50% voting interest in RiRent and its 49% interest in Mezcladoras under the equity method. Under certain criteria as provided in Financial Accounting Standards Board (“FASB”) Accounting Standards Codification (“ASC”) Topic 810, Consolidation , the Company may consolidate a partially-owned affiliate. To determine whether to consolidate a partially-owned affiliate, the Company first determines if the entity is a variable interest entity (“VIE”). An entity is considered to be a VIE if it has one of the following characteristics: (1) the entity is thinly capitalized; (2) residual equity holders do not control the entity; (3) equity holders are shielded from economic losses or do not participate fully in the entity’s residual economics; or (4) the entity was established with non-substantive voting. If the entity meets one of these characteristics, the Company then determines if it is the primary beneficiary of the VIE. The party with the power to direct activities of the VIE that most significantly impact the VIE’s economic performance and the potential to absorb benefits or losses that could be significant to the VIE is considered the primary beneficiary and consolidates the VIE. If the entity is not considered a VIE, then the Company applies the voting interest model to determine whether or not the Company shall consolidate the partially-owned affiliate. The Company has determined that it does not have any consolidated VIEs. Nonconsolidated VIE - In July 2015, the Company agreed to provide a newly-formed, thinly-capitalized entity up to $15.0 million of subordinated financing to purchase product from the Company. The Company does not have any equity interest in the entity, however the Company has determined that its subordinated financing represents a variable interest in the entity. The Company has determined that the equity holder of the entity held the power to make key operating decisions considered to be most significant to the entity, and as a result, the Company determined that it is not the primary beneficiary of the entity. The Company records transactions with the customer under the cost recovery method, which defers recognition of sales and profit on equipment sales to this entity until the Company has recovered its cost. As of September 30, 2015, the Company has recorded $6.2 million in trade receivables and $5.0 million in long-term receivables and has deferred $11.2 million in revenue. The Company’s maximum exposure to loss relative to this customer is $6.2 million as of September 30, 2015.</t>
  </si>
  <si>
    <t>Use of Estimates</t>
  </si>
  <si>
    <t>Use of Estimates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Revenue Recognition — The Company recognizes revenue on equipment and parts sales when contract terms are met, collectability is reasonably assured and a product is shipped or risk of ownership has been transferred to and accepted by the customer. Revenue from service agreements is recognized as earned, when services have been rendered. Appropriate provisions are made for discounts, returns and sales allowances. Sales are recorded net of amounts invoiced for taxes imposed on the customer such as excise or value-added taxes. Sales to the U.S. government of non-commercial products manufactured to the government’s specifications are recognized using the units-of-delivery measure under the percentage-of-completion accounting method as units are accepted by the government. Under the units-of-delivery measure, the Company records sales as units are accepted by the U.S. Department of Defense (“DoD”) based on unit sales values stated in the respective contracts. Costs of sales are based on actual costs incurred to produce the units delivered under the contract. Approximately 13% , 20% and 31% of the Company’s revenues were recognized under the percentage-of-completion accounting method in fiscal 2015, 2014 and 2013, respectively. The Company invoices the government as the units are formally accepted. Deferred revenue arises from amounts received in advance of the culmination of the earnings process and is recognized as revenue in future periods when the applicable revenue recognition criteria have been met. The Company includes amounts representing contract change orders, claims or other items in sales only when they can be reliably estimated and realization is probable. The Company charges anticipated losses on contracts or programs in progress to earnings when identified. Bid and proposal costs are expensed as incurred.</t>
  </si>
  <si>
    <t>Shipping and Handling Fees and Costs</t>
  </si>
  <si>
    <t>Shipping and Handling Fees and Costs — Revenue received from shipping and handling fees is reflected in net sales. Shipping and handling fee revenue was not significant for any period presented. Shipping and handling costs are included in cost of sales.</t>
  </si>
  <si>
    <t>Warranty</t>
  </si>
  <si>
    <t>Warranty — Provisions for estimated warranty and other related costs are recorded in cost of sales at the time of sale and are periodically adjusted to reflect actual experience. The amount of warranty liability accrued reflects management’s best estimate of the expected future cost of honoring Company obligations under the warranty plans. Historically, the cost of fulfilling the Company’s warranty obligations has principally involved replacement parts, labor and sometimes travel for any field retrofit campaigns. The Company’s estimates are based on historical experience, the extent of pre-production testing, the number of units involved and the extent of features/components included in product models. Also, each quarter, the Company reviews actual warranty claims experience to determine if there are systemic defects that would require a field campaign. The Company recognizes the revenue from sales of extended warranties over the life of the contracts.</t>
  </si>
  <si>
    <t>Research and Development and Similar Costs</t>
  </si>
  <si>
    <t>Research and Development and Similar Costs — Except for customer sponsored research and development costs incurred pursuant to contracts (generally with the DoD), research and development costs are expensed as incurred and included in cost of sales. Research and development costs charged to expense amounted to $147.9 million , $142.0 million and $112.9 million during fiscal 2015 , 2014 and 2013 , respectively. Customer sponsored research and development costs incurred pursuant to contracts are accounted for as contract costs.</t>
  </si>
  <si>
    <t>Advertising</t>
  </si>
  <si>
    <t>Advertising — Advertising costs are included in selling, general and administrative expense and are expensed as incurred. These expenses totaled $22.1 million , $20.4 million and $17.1 million in fiscal 2015 , 2014 and 2013 , respectively.</t>
  </si>
  <si>
    <t>Stock-based Compensation</t>
  </si>
  <si>
    <t>Stock-Based Compensation — The Company recognizes stock-based compensation using the fair value provisions prescribed by ASC Topic 718, Compensation — Stock Compensation . Accordingly, compensation costs for awards of stock-based compensation settled in shares are determined based on the fair value of the share-based instrument at the time of grant and are recognized as expense over the vesting period of the share-based instrument. See Note 17 of the Notes to Consolidated Financial Statements for information regarding the Company’s stock-based incentive plans.</t>
  </si>
  <si>
    <t>Income Taxes — Deferred income taxes are provided to recognize temporary differences between the financial reporting basis and the income tax basis of the Company’s assets and liabilities using currently enacted tax rates and laws. Valuation allowances are established when necessary to reduce deferred tax assets to the amount expected to be realized.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The Company evaluates uncertain income tax positions in a two -step process. The first step is recognition, where the Company evaluates whether an individual tax position has a likelihood of greater than 50% of being sustained upon examination based on the technical merits of the position, including resolution of any related appeals or litigation processes. For tax positions that are currently estimated to have a less than 50% likelihood of being sustained, zero tax benefit is recorded. For tax positions that have met the recognition threshold in the first step, the Company performs the second step of measuring the benefit to be recorded. The actual benefits ultimately realized may differ from the Company’s estimates. In future periods, changes in facts and circumstances and new information may require the Company to change the recognition and measurement estimates with regard to individual tax positions. Changes in recognition and measurement estimates are recorded in results of operations and financial position in the period in which such changes occur. A majority of the Company’s cash and cash equivalents at September 30, 2015 was located in the United States. U.S. income taxes are provided on financial statement earnings of non-U.S. subsidiaries expected to be repatriated. The Company determines annually the amount of undistributed non-U.S. earnings to invest indefinitely in its non-U.S. operations. As a result of anticipated cash requirements in foreign subsidiaries, the Company currently believes that all earnings of non-U.S. subsidiaries will be reinvested indefinitely to finance foreign activities. Accordingly, no U.S. deferred income taxes have been provided for the repatriation of those earnings.</t>
  </si>
  <si>
    <t>Fair Value of Financial Instruments</t>
  </si>
  <si>
    <t>Fair Value of Financial Instruments — Based on Company estimates, the carrying amounts of cash equivalents, receivables, accounts payable and accrued liabilities approximated fair value as of September 30, 2015 and 2014 . See Note 16 of the Notes to Consolidated Financial Statements for additional fair value information.</t>
  </si>
  <si>
    <t>Cash and Cash Equivalents</t>
  </si>
  <si>
    <t>Cash and Cash Equivalents — The Company considers all highly liquid investments with a maturity of three months or less when purchased to be cash equivalents. Cash equivalents at September 30, 2015 consisted principally of bank deposits and money market instruments.</t>
  </si>
  <si>
    <t>Receivables — Receivables consist of amounts billed and currently due from customers and unbilled costs and accrued profits related to revenues on long-term contracts with the U.S. government that have been recognized for accounting purposes but not yet billed to customers. The Company extends credit to customers in the normal course of business and maintains an allowance for estimated losses resulting from the inability or unwillingness of customers to make required payments. The accrual for estimated losses is based on the Company’s historical experience, existing economic conditions and any specific customer collection issues the Company has identified. Account balances are charged against the allowance when the Company determines it is probable the receivable will not be recovered.</t>
  </si>
  <si>
    <t>Concentration of Credit Risk</t>
  </si>
  <si>
    <t>Concentration of Credit Risk — Financial instruments that potentially subject the Company to significant concentrations of credit risk consist principally of cash equivalents, trade accounts receivable and guarantees of certain customers’ obligations under deferred payment contracts and lease purchase agreements. The Company maintains cash and cash equivalents, and other financial instruments, with various major financial institutions. The Company performs periodic evaluations of the relative credit standing of these financial institutions and limits the amount of credit exposure with any institution. Concentration of credit risk with respect to trade accounts and leases receivable is limited due to the large number of customers and their dispersion across many geographic areas. However, a significant amount of trade and lease receivables are with the U.S. government, with rental companies globally, with companies in the ready-mix concrete industry, with municipalities and with several large waste haulers in the United States. The Company continues to monitor credit risk associated with its trade receivables.</t>
  </si>
  <si>
    <t>Inventories — Inventories are stated at the lower of cost or market. Cost has been determined using the last-in, first-out (“LIFO”) method for 79.7% of the Company’s inventories at September 30, 2015 and 81.2% of the Company's inventories at September 30, 2014 . For the remaining inventories, cost has been determined using the first-in, first-out (“FIFO”) method.</t>
  </si>
  <si>
    <t>Performance-Based Payments</t>
  </si>
  <si>
    <t>Performance-Based Payments — The Company’s contracts with the DoD to deliver heavy-payload tactical vehicles (Family of Heavy Tactical Vehicles and Logistic Vehicle System Replacement) and medium-payload tactical vehicles (Family of Medium Tactical Vehicles and Medium Tactical Vehicle Replacement), as well as certain other defense-related contracts, include requirements for “performance-based payments.” The performance-based payment provisions in the contracts require the DoD to pay the Company based on the completion of certain pre-determined events in connection with the production under these contracts. Performance-based payments received are first applied to reduce outstanding receivables for units accepted in accordance with contractual terms, with any remaining amount recorded as an offset to inventory to the extent of related inventory on hand. Amounts received in excess of receivables and inventories are included in liabilities as customer advances.</t>
  </si>
  <si>
    <t>Property, Plant and Equipment — Property, plant and equipment are recorded at cost. Depreciation is provided over the estimated useful lives of the respective assets using accelerated and straight-line methods. The estimated useful lives range from 10 to 40 years for buildings and improvements, from 4 to 25 years for machinery and equipment and from 3 to 10 years for capitalized software and related costs. The Company capitalizes interest on borrowings during the active construction period of major capital projects. Capitalized interest is immaterial for all periods presented. All capitalized interest has been added to the cost of the underlying assets and is amortized over the useful lives of the assets.</t>
  </si>
  <si>
    <t>Goodwill — Goodwill reflects the cost of an acquisition in excess of the aggregate fair value assigned to identifiable net assets acquired. Goodwill is not amortized; however, it is assessed for impairment at least annually and as triggering events or “indicators of potential impairment” occur. The Company performs its annual impairment test as of July 1 of each fiscal year. The Company evaluates the recoverability of goodwill by estimating the fair value of the businesses to which the goodwill relates. Estimated cash flows and related goodwill are grouped at the reporting unit level. A reporting unit is an operating segment or, under certain circumstances, a component of an operating segment that constitutes a business. When the fair value of the reporting unit is less than the carrying value of the reporting unit, a further analysis is performed to measure and recognize the amount of the impairment loss, if any. Impairment losses, limited to the carrying value of goodwill, represent the excess of the carrying amount of a reporting unit’s goodwill over the implied fair value of that goodwill. In evaluating the recoverability of goodwill, it is necessary to estimate the fair value of the reporting units. The Company evaluates the recoverability of goodwill utilizing the income approach and the market approach. The Company weighted the income approach more heavily ( 75% ) as the Company believes the income approach more accurately considers long-term fluctuations in the U.S. and European construction markets than the market approach. Under the income approach, the Company determines fair value based on estimated future cash flows discounted by an estimated weighted-average cost of capital, which reflects the overall level of inherent risk of a reporting unit and the rate of return an outside investor would expect to earn. Estimated future cash flows are based on the Company’s internal projection models, industry projections and other assumptions deemed reasonable by management. Rates used to discount estimated cash flows correspond to the Company’s cost of capital, adjusted for risk where appropriate, and are dependent upon interest rates at a point in time. There are inherent uncertainties related to these factors and management’s judgment in applying them to the analysis of goodwill impairment. Under the market approach, the Company derives the fair value of its reporting units based on revenue and earnings multiples of comparable publicly-traded companies. It is possible that assumptions underlying the impairment analysis will change in such a manner that impairment in value may occur in the future.</t>
  </si>
  <si>
    <t>Impairment of Long-Lived Assets</t>
  </si>
  <si>
    <t>Impairment of Long-Lived Assets — Property, plant and equipment and amortizable intangible assets are reviewed for impairment whenever events or changes in circumstances indicate that the carrying amount may not be recoverable. If the sum of the expected undiscounted cash flows is less than the carrying value of the related asset or group of assets, a loss is recognized for the difference between the fair value and carrying value of the asset or group of assets. Non-amortizable trade names are assessed for impairment at least annually and as triggering events or “indicators of potential impairment” occur. The Company performs its annual impairment test in the fourth quarter of its fiscal year. The Company evaluates the potential impairment by estimating the fair value of the non-amortizing intangible assets using the “relief from royalty” method. When the fair value of the non-amortizable trade name is less than the carrying value of the trade name, a further analysis is performed to measure and recognize the amount of the impairment loss, if any. Impairment losses, limited to the carrying value of the non-amortizable trade name, represent the excess of the carrying amount over the implied fair value of that non-amortizable trade name. In fiscal 2013 , the Company recorded a non-cash impairment charge related to purchased intangible assets of $9.0 million .</t>
  </si>
  <si>
    <t>Floor Plan Notes Payable</t>
  </si>
  <si>
    <t>Floor Plan Notes Payable — Floor plan notes payable represent liabilities related to the purchase of commercial vehicle chassis upon which the Company mounts its manufactured vehicle bodies. Floor plan notes payable are non-interest bearing for terms ranging up to 120 days and must be repaid upon the sale of the vehicle to a customer. The Company’s practice is to repay all floor plan notes for which the non-interest bearing period has expired without sale of the vehicle to a customer.</t>
  </si>
  <si>
    <t>Customer Advances</t>
  </si>
  <si>
    <t>Customer Advances — Customer advances include amounts received in advance of the completion of fire &amp; emergency and commercial vehicles. Most of these advances bear interest at variable rates approximating the prime rate. Advances also include any performance-based payments received from the DoD in excess of the value of related inventory. Advances from the DoD are non-interest bearing. See the discussion above regarding performance-based payments.</t>
  </si>
  <si>
    <t>Other Long-Term Liabilities</t>
  </si>
  <si>
    <t>Other Long-Term Liabilities — Other long-term liabilities are comprised principally of the portions of the Company's pension liability, other post-employment benefit liability and accrued product liability that are not expected to be settled in the subsequent twelve month period.</t>
  </si>
  <si>
    <t>Foreign Currency Translation</t>
  </si>
  <si>
    <t>Foreign Currency Translation — All balance sheet accounts have been translated into U.S. dollars using the exchange rates in effect at the balance sheet date. Income statement amounts have been translated using the average exchange rate during the period in which the transactions occurred. Resulting translation adjustments are included in “Accumulated other comprehensive income (loss).” Foreign currency transaction gains or losses are included in “Miscellaneous, net” in the Consolidated Statements of Income. The Company recorded net foreign currency transaction losses related to continuing operations of $4.5 million , $3.8 million and $5.9 million in fiscal 2015 , 2014 and 2013 , respectively.</t>
  </si>
  <si>
    <t>Derivative Financial Instruments</t>
  </si>
  <si>
    <t>Derivative Financial Instruments — The Company recognizes all derivative financial instruments, such as foreign exchange contracts, in the consolidated financial statements at fair value regardless of the purpose or intent for holding the instrument. Changes in the fair value of derivative financial instruments are either recognized periodically in income or in equity as a component of comprehensive income depending on whether the derivative financial instrument qualifies for hedge accounting, and if so, whether it qualifies as a fair value hedge or cash flow hedge. Generally, changes in fair values of derivatives accounted for as fair value hedges are recorded in income along with the portions of the changes in the fair values of the hedged items that relate to the hedged risks. Changes in fair values of derivatives accounted for as cash flow hedges, to the extent they are effective as hedges, are recorded in other comprehensive income, net of deferred income taxes. Changes in fair value of derivatives not qualifying as hedges are reported in income. Cash flows from derivatives that are accounted for as cash flow or fair value hedges are included in the Consolidated Statements of Cash Flows in the same category as the item being hedged.</t>
  </si>
  <si>
    <t>Reclassification</t>
  </si>
  <si>
    <t xml:space="preserve">Reclassifications — Certain reclassifications have been made to the fiscal 2014 and 2013 financial statements to conform to the fiscal 2015 presentation. Foreign currency transaction (gains) losses, which were previously included in other non-cash adjustments within the Consolidated Statements of Cash Flows, are now reported as a separate line in the Consolidated Statements of Cash Flows. </t>
  </si>
  <si>
    <t>Recent Accounting Pronouncements</t>
  </si>
  <si>
    <t>Recent Accounting Pronouncements — In April 2014, the FASB issued Accounting Standards Update (“ASU”) No. 2014-08, Presentation of Financial Statements (Topic 205) and Property, Plant, and Equipment (Topic 360), Reporting Discontinued Operations and Disclosures of Disposals of Components of an Entity . This update revises the required criteria for reporting disposals as discontinued operations, whereby discontinued operations are limited to disposals that represent strategic shifts that had (or will have) a major effect on an entity's operations and financial results. The Company will be required to adopt ASU No. 2014-08 as of October 1, 2015. The Company does not expect the adoption of No. ASU 2014-08 to have a material impact on its financial statements. In May 2014, the FASB issued ASU No. 2014-09, Revenue from Contracts with Customers (Topic 606) , which clarifies the principles for recognizing revenue. This guidance requires an entity to recognize revenue to depict the transfer of promised goods or services to customers in an amount that reflects the consideration to which the entity expects to be entitled in exchange for those goods or services. ASU No. 2014-09, as amended by ASU No. 2015-14, Revenue from Contracts with Customers (Topic 606): Deferral of the Effective Date , becomes effective for fiscal years and interim periods beginning after December 15, 2017, with early adoption permitted one year earlier under the FASB's proposed update. The Company is currently evaluating the impact of ASU No. 2014-09 and ASU No. 2015-14 on the Company’s financial statements and has not yet determined its method of adoption. In August 2014, the FASB issued ASU No. 2014-15, Presentation of Financial Statements (Topic 205) Disclosure of Uncertainties about an Entity’s Ability to Continue as a Going Concern . The guidance requires management to perform an evaluation each annual and interim reporting period of whether there are conditions or events, considered in the aggregate, that raise substantial doubt about the entity’s ability to continue as a going concern within the one year period after the date that the financial statements are issued. If such conditions are identified, the guidance requires an entity to provide certain disclosures about the principal conditions or events that gave rise to the substantial doubt about the entity’s ability to continue as a going concern, management’s evaluation of the significance of those conditions or events in relation to the entity’s ability to meet its obligations and management’s plans to alleviate or mitigate substantial doubt about the entity’s ability to continue as a going concern. The Company will be required to adopt ASU No. 2014-15 for the annual period ending September 30, 2017. The Company does not expect the adoption of No. ASU 2014-15 to have a material impact on its financial statements. In February 2015, the FASB issued ASU No. 2015-02, Consolidation (Topic 810), Amendments to the Consolidation Analysis , which amends the guidance that reporting entities apply when evaluating whether certain legal entities should be consolidated. The Company will be required to adopt ASU No. 2015-02 as of October 1, 2016. The Company does not expect the adoption of No. ASU 2015-02 to have a material impact on the Company's financial statements. In April 2015, the FASB issued ASU No. 2015-03, Interest - Imputation of Interest (Topic 835-30), Simplifying the Presentation of Debt Issuance Costs . ASU No. 2015-03 is part of the FASB’s initiative to reduce complexity in accounting standards. The guidance requires an entity to recognize debt issuance costs related to a debt liability as a direct deduction from the carrying amount of the debt liability in the balance sheet, thereby increasing the effective rate of interest, as opposed to a deferred cost. The Company will be required to adopt ASU No. 2015-03 as of October 1, 2016. The Company does not expect the adoption of No. ASU 2015-03 to have a material impact on the Company's financial statements. In July 2015, the FASB issued ASU No. 2015-11, Inventory (Topic 330), Simplifying the Measurement of Inventory . ASU No. 2015-11 is part of the FASB’s initiative to simplify accounting standards. The guidance requires an entity to recognize inventory within scope of the standard at the lower of cost or net realizable value. Net realizable value is the estimated selling prices in the ordinary course of business, less reasonably predictable costs of completion, disposal and transportation. The Company will be required to adopt ASU No. 2015-11 as of October 1, 2017. The Company is currently evaluating the impact of ASU No. 2015-11 on the Company’s financial statements. In August 2015, the FASB issued ASU No. 2015-15, Interest - Imputation of Interest (Topic 835-30), Presentation and Subsequent Measurement of Debt Issuance Costs Associated with Line-of-Credit Arrangements . ASU No. 2015-15 is part of the FASB’s initiative to reduce complexity in accounting standards. The guidance amends the accounting standard to conform with a Securities and Exchange Commission (“SEC”) Staff Announcement related to the presentation of debt issuance costs associated with lines-of -credit, which indicated that the SEC would not object to an entity presenting debt issuances costs associated with a line-of-credit as an asset and subsequently amortizing the deferred issuance costs ratably over the term of the line-of-credit. The Company will be required to adopt ASU No. 2015-15 as of October 1, 2016. The Company does not expect the adoption of No. ASU 2015-15 to have a material impact on the Company's financial statements.</t>
  </si>
  <si>
    <t>Discontinued Operations (Tables)</t>
  </si>
  <si>
    <t>Schedule of operations of discontinued operations</t>
  </si>
  <si>
    <t>Results of discontinued operations were as follows (in millions): Fiscal Year Ended September 30, 2013 Net sales $ 20.6 Cost of sales 18.5 Gross income 2.1 Selling, general and administrative (0.9 ) Operating income 3.0 Other expense (0.4 ) Income before income taxes 2.6 Provision for income taxes 0.9 Income from operations, net of tax $ 1.7</t>
  </si>
  <si>
    <t>Receivables (Tables)</t>
  </si>
  <si>
    <t>Schedule of receivables</t>
  </si>
  <si>
    <t>Receivables consisted of the following (in millions): September 30, 2015 2014 U.S. government: Amounts billed $ 63.1 $ 80.4 Cost and profits not billed 66.8 21.3 129.9 101.7 Other trade receivables 782.3 848.9 Finance receivables 7.4 2.0 Notes receivable 29.6 25.6 Other receivables 57.7 34.0 1,006.9 1,012.2 Less allowance for doubtful accounts (20.3 ) (21.8 ) $ 986.6 $ 990.4</t>
  </si>
  <si>
    <t>Classification of receivables in the Consolidated Balance Sheets</t>
  </si>
  <si>
    <t>Classification of receivables in the Consolidated Balance Sheets consisted of the following (in millions): September 30, 2015 2014 Current receivables $ 964.6 $ 974.9 Long-term receivables (included in Other long-term assets) 22.0 15.5 $ 986.6 $ 990.4</t>
  </si>
  <si>
    <t>Schedule of finance and notes receivable aging and accrual status</t>
  </si>
  <si>
    <t>Finance and notes receivable accrual status consisted of the following (in millions): September 30, Finance Receivables Notes Receivables 2015 2014 2015 2014 Aging of receivables that are past due: Greater than 30 days and less than 60 days $ — $ — $ — $ — Greater than 60 days and less than 90 days — — — — Greater than 90 days — — — 2.2 Receivables on nonaccrual status 1.1 1.3 22.9 18.3 Receivables past due 90 days or more and still accruing — — — — Receivables subject to general reserves 6.2 0.7 — — Allowance for doubtful accounts (0.1 ) — — — Receivables subject to specific reserves 1.2 1.3 29.6 25.6 Allowance for doubtful accounts — — (12.7 ) (13.6 )</t>
  </si>
  <si>
    <t>Schedule of changes in the allowance for doubtful accounts</t>
  </si>
  <si>
    <t>Changes in the Company’s allowance for doubtful accounts were as follows (in millions): Fiscal Year Ended September 30, 2015 Finance Receivables Notes Receivable Trade and Other Receivables Total Allowance for doubtful accounts at beginning of year $ — $ 13.6 $ 8.2 $ 21.8 Provision for doubtful accounts, net of recoveries 0.1 0.3 1.6 2.0 Charge-off of accounts — — (2.2 ) (2.2 ) Foreign currency translation — (1.2 ) (0.1 ) (1.3 ) Allowance for doubtful accounts at end of year $ 0.1 $ 12.7 $ 7.5 $ 20.3 Fiscal Year Ended September 30, 2014 Finance Receivables Notes Receivable Trade and Other Receivables Total Allowance for doubtful accounts at beginning of year $ — $ 11.0 $ 9.4 $ 20.4 Provision for doubtful accounts, net of recoveries — 3.5 (0.4 ) 3.1 Charge-off of accounts — (0.1 ) (0.7 ) (0.8 ) Foreign currency translation — (0.8 ) (0.1 ) (0.9 ) Allowance for doubtful accounts at end of year $ — $ 13.6 $ 8.2 $ 21.8</t>
  </si>
  <si>
    <t>Inventories (Tables)</t>
  </si>
  <si>
    <t>Schedule of inventory</t>
  </si>
  <si>
    <t>Inventories consisted of the following (in millions): September 30, 2015 2014 Raw materials $ 532.1 $ 519.4 Partially finished products 266.3 230.5 Finished products 594.4 336.4 Inventories at FIFO cost 1,392.8 1,086.3 Less: Progress/performance-based payments on U.S. government contracts (12.9 ) (42.5 ) Excess of FIFO cost over LIFO cost (78.2 ) (82.9 ) $ 1,301.7 $ 960.9</t>
  </si>
  <si>
    <t>Investments in Unconsolidated Affiliates (Tables)</t>
  </si>
  <si>
    <t>Schedule of Equity Method Investments</t>
  </si>
  <si>
    <t>Investments in unconsolidated affiliates are accounted for under the equity method and consisted of the following (in millions): September 30, 2015 2014 Mezcladoras (Mexico) $ 10.6 $ 9.9 RiRent (The Netherlands) 5.8 11.2 Other (0.2 ) — $ 16.2 $ 21.1</t>
  </si>
  <si>
    <t>Property, Plant and Equipment (Tables)</t>
  </si>
  <si>
    <t>Schedule of property, plant and equipment</t>
  </si>
  <si>
    <t>Property, plant and equipment consisted of the following (in millions): September 30, 2015 2014 Land and land improvements $ 57.5 $ 48.6 Buildings 274.8 252.0 Machinery and equipment 681.1 624.8 Equipment on operating lease to others 42.2 41.0 Construction in progress 38.1 21.9 1,093.7 988.3 Less accumulated depreciation (617.9 ) (582.8 ) $ 475.8 $ 405.5</t>
  </si>
  <si>
    <t>Goodwill and Purchased Intangible Assets (Tables)</t>
  </si>
  <si>
    <t>Schedule of changes in goodwill</t>
  </si>
  <si>
    <t>The following table presents changes in goodwill during fiscal 2015 and 2014 (in millions): Access Equipment Fire &amp; Emergency Commercial Total Net goodwill at September 30, 2013 $ 913.5 $ 106.1 $ 21.4 $ 1,041.0 Foreign currency translation (15.3 ) — (0.2 ) (15.5 ) Net goodwill at September 30, 2014 898.2 106.1 21.2 1,025.5 Foreign currency translation (27.0 ) — (0.4 ) (27.4 ) Other 3.0 — — 3.0 Net goodwill at September 30, 2015 $ 874.2 $ 106.1 $ 20.8 $ 1,001.1</t>
  </si>
  <si>
    <t>Schedule of company's goodwill allocated to the reportable segments</t>
  </si>
  <si>
    <t>The following table presents details of the Company’s goodwill allocated to the reportable segments (in millions): September 30, 2015 September 30, 2014 Gross Accumulated Impairment Net Gross Accumulated Impairment Net Access Equipment $ 1,806.3 $ (932.1 ) $ 874.2 $ 1,830.3 $ (932.1 ) $ 898.2 Fire &amp; Emergency 108.1 (2.0 ) 106.1 108.1 (2.0 ) 106.1 Commercial 196.7 (175.9 ) 20.8 197.1 (175.9 ) 21.2 $ 2,111.1 $ (1,110.0 ) $ 1,001.1 $ 2,135.5 $ (1,110.0 ) $ 1,025.5</t>
  </si>
  <si>
    <t>Schedule of purchased intangible assets</t>
  </si>
  <si>
    <t>Details of the Company’s total purchased intangible assets were as follows (in millions): September 30, 2015 Weighted- Average Life Gross Accumulated Amortization Net Amortizable intangible assets: Distribution network 39.1 $ 55.4 $ (26.6 ) $ 28.8 Non-compete 10.5 56.4 (56.3 ) 0.1 Technology-related 11.9 104.8 (83.3 ) 21.5 Customer relationships 12.8 550.3 (384.0 ) 166.3 Other 16.5 16.5 (14.3 ) 2.2 14.5 783.4 (564.5 ) 218.9 Non-amortizable trade names 387.8 — 387.8 $ 1,171.2 $ (564.5 ) $ 606.7 September 30, 2014 Weighted- Average Life Gross Accumulated Amortization Net Amortizable intangible assets: Distribution network 39.1 $ 55.4 $ (25.1 ) $ 30.3 Non-compete 10.5 56.4 (56.2 ) 0.2 Technology-related 11.9 103.9 (75.1 ) 28.8 Customer relationships 12.7 559.4 (350.8 ) 208.6 Other 16.6 16.6 (13.8 ) 2.8 14.4 791.7 (521.0 ) 270.7 Non-amortizable trade names 387.2 — 387.2 $ 1,178.9 $ (521.0 ) $ 657.9</t>
  </si>
  <si>
    <t>Other Long-Term Assets (Tables)</t>
  </si>
  <si>
    <t>Schedule of other long-term assets</t>
  </si>
  <si>
    <t>Other long-term assets consisted of the following (in millions): September 30, 2015 2014 Rabbi trust, less current portion $ 21.4 $ 21.6 Customer notes receivable 25.6 17.0 Deferred finance costs 14.7 17.1 Deferred income taxes, net 6.0 14.6 Long-term finance receivables, less current portion 2.0 1.6 Other 25.6 30.3 95.3 102.2 Less allowance for doubtful notes receivable (11.4 ) (9.8 ) $ 83.9 $ 92.4</t>
  </si>
  <si>
    <t>Credit Agreements (Tables)</t>
  </si>
  <si>
    <t>Schedule of debt instruments</t>
  </si>
  <si>
    <t>The Company was obligated under the following debt instruments (in millions): September 30, 2015 2014 Senior Secured Term Loan $ 375.0 $ 395.0 8½% Senior notes due March 2020 — 250.0 5.375% Senior notes due March 2022 250.0 250.0 5.375% Senior notes due March 2025 250.0 — 875.0 895.0 Less current maturities (20.0 ) (20.0 ) $ 855.0 $ 875.0 Revolving Credit Facility $ 63.5 $ — Current maturities of long-term debt 20.0 20.0 $ 83.5 $ 20.0</t>
  </si>
  <si>
    <t>Warranties (Tables)</t>
  </si>
  <si>
    <t>Schedule of changes in warranty liability</t>
  </si>
  <si>
    <t>Changes in the Company’s warranty liability were as follows (in millions): Fiscal Year Ended September 30, 2015 2014 Balance at beginning of year $ 91.2 $ 101.3 Warranty provisions 44.5 45.7 Settlements made (55.2 ) (52.1 ) Changes in liability for pre-existing warranties, net (2.2 ) (2.9 ) Foreign currency translation (1.4 ) (0.8 ) Balance at end of year $ 76.9 $ 91.2</t>
  </si>
  <si>
    <t>Guarantee Arrangements (Tables)</t>
  </si>
  <si>
    <t>Schedule of provision for losses on customer guarantees</t>
  </si>
  <si>
    <t>Changes in the Company’s credit guarantee liability were as follows (in millions): Fiscal Year Ended September 30, 2015 2014 Balance at beginning of year $ 4.6 $ 4.3 Provision for new credit guarantees 3.8 2.0 Settlements made (0.1 ) (0.4 ) Changes for pre-existing guarantees, net (0.4 ) 0.3 Amortization of previous guarantees (2.1 ) (1.5 ) Foreign currency translation (0.2 ) (0.1 ) Balance at end of year $ 5.6 $ 4.6</t>
  </si>
  <si>
    <t>Derivative Financial Instruments and Hedging Activities (Tables)</t>
  </si>
  <si>
    <t>Schedule of fair values of all open derivative instruments</t>
  </si>
  <si>
    <t>Fair Market Value of Financial Instruments — The fair values of all open derivative instruments in the Consolidated Balance Sheets were as follows (in millions): September 30, 2015 September 30, 2014 Other Current Assets Other Current Liabilities Other Current Assets Other Current Liabilities Cash flow hedges: Foreign exchange contracts $ 0.4 $ — $ — $ — Not designated as hedging instruments: Foreign exchange contracts 0.3 0.4 3.4 0.4 Interest rate contracts — 0.7 — — $ 0.7 $ 1.1 $ 3.4 $ 0.4</t>
  </si>
  <si>
    <t>Schedule of pre-tax effects of derivative instruments</t>
  </si>
  <si>
    <t>The pre-tax effects of derivative instruments on the Consolidated Statements of Income consisted of the following (in millions): Classification of Gains (Losses) Fiscal Year Ended September 30, 2015 2014 2013 Cash flow hedges: Foreign exchange contracts Miscellaneous, net $ 0.1 $ — $ — Foreign exchange contracts Cost of sales 0.2 — — Not designated as hedging instruments: Foreign exchange contracts Miscellaneous, net 12.7 3.3 (1.8 ) $ 13.0 $ 3.3 $ (1.8 )</t>
  </si>
  <si>
    <t>Fair Value Measurement (Tables)</t>
  </si>
  <si>
    <t>Schedule of fair values of financial assets and liabilities</t>
  </si>
  <si>
    <t>The fair values of the Company’s financial assets and liabilities were as follows (in millions): Level 1 Level 2 Level 3 Total September 30, 2015: Assets: SERP plan assets (a) $ 21.6 $ — $ — $ 21.6 Foreign currency exchange derivatives (b) — 0.7 — 0.7 Liabilities: Foreign currency exchange derivatives (b) $ — $ 0.4 $ — $ 0.4 Interest rate contracts (c) — 0.7 — 0.7 Level 1 Level 2 Level 3 Total September 30, 2014: Assets: SERP plan assets (a) $ 22.3 $ — $ — $ 22.3 Foreign currency exchange derivatives (b) — 3.4 — 3.4 Liabilities: Foreign currency exchange derivatives (b) $ — $ 0.4 $ — $ 0.4 _________________________ (a) Represents investments in a rabbi trust for the Company's non-qualified SERP. The fair values of these investments are determined using a market approach. Investments include mutual funds for which quoted prices in active markets are available. The Company records changes in the fair value of investments in the Consolidated Statements of Income. (b) Based on observable market transactions of forward currency prices. (c) Based on observable market transactions of interest rate swap prices.</t>
  </si>
  <si>
    <t>Stock-Based Compensation (Tables)</t>
  </si>
  <si>
    <t>Schedule of equity-based compensation plans</t>
  </si>
  <si>
    <t>Information related to the Company’s equity-based compensation plans in effect as of September 30, 2015 was as follows: Plan Category Number of Securities to be Issued Upon Exercise of Outstanding Options or Vesting of Share Awards Weighted-Average Exercise Price of Outstanding Options Number of Securities Remaining Available for Future Issuance Under Equity Compensation Plans Equity compensation plans approved by security holders 3,396,427 $ 36.57 3,304,694 Equity compensation plans not approved by security holders — — — 3,396,427 $ 36.57 3,304,694</t>
  </si>
  <si>
    <t>Schedule of stock based compensation expense</t>
  </si>
  <si>
    <t>Total stock-based compensation expense (income) for the three years ended September 30, 2015 was as follows (in millions): Fiscal Year Ended September 30, 2015 2014 2013 Stock options $ 6.0 $ 8.1 $ 9.1 Stock awards (shares and units) 11.5 12.5 11.5 Performance share awards 3.9 4.4 3.8 Cash-settled stock appreciation rights (0.9 ) (0.9 ) 8.1 Cash-settled restricted stock awards 0.9 3.1 6.6 Total stock-based compensation cost 21.4 27.2 39.1 Income tax benefit recognized for stock-based compensation (7.9 ) (10.0 ) (14.4 ) $ 13.5 $ 17.2 $ 24.7</t>
  </si>
  <si>
    <t>Schedule of stock option activity</t>
  </si>
  <si>
    <t>Stock Options — A summary of the Company’s stock option activity for the three years ended September 30, 2015 is as follows: Fiscal Year Ended September 30, 2015 2014 2013 Options Weighted- Average Exercise Price Options Weighted- Average Exercise Price Options Weighted- Average Exercise Price Outstanding, beginning of year 2,690,507 $ 36.20 3,747,094 $ 33.41 4,678,834 $ 31.26 Granted 6,725 44.92 505,800 46.98 313,300 47.33 Forfeited (25,215 ) 42.20 (17,206 ) 37.25 (35,002 ) 28.91 Expired (24,866 ) 54.41 — — (73,498 ) 45.78 Exercised (277,279 ) 31.05 (1,545,181 ) 32.96 (1,136,540 ) 25.75 Outstanding, end of year 2,369,872 $ 36.57 2,690,507 $ 36.20 3,747,094 $ 33.41 Exercisable, end of year 1,939,478 $ 34.25 1,819,535 $ 32.71 2,949,103 $ 33.05</t>
  </si>
  <si>
    <t>Schedule of outstanding stock options</t>
  </si>
  <si>
    <t>Stock options outstanding and exercisable as of September 30, 2015 were as follows (in millions, except share and per share amounts): Outstanding Exercisable Exercise Prices Number Outstanding Weighted Average Remaining Contractual Life (in years) Weighted Average Exercise Price Aggregate Intrinsic Value Number Weighted Average Weighted Average Aggregate $ 7.95 - $ 19.24 418,398 3.0 $ 15.12 $ 8.9 418,398 3.0 $ 15.12 $ 8.9 $ 28.73 - $ 38.46 798,222 2.6 30.16 5.0 798,222 2.6 30.16 5.0 $ 39.91 - $ 54.63 1,153,252 4.4 48.79 — 722,858 3.5 49.85 — 2,369,872 3.5 $ 36.57 $ 13.9 1,939,478 3.1 $ 34.25 $ 13.9</t>
  </si>
  <si>
    <t>Schedule of weighted-average assumptions used to value options</t>
  </si>
  <si>
    <t>The Company uses the Black-Scholes valuation model to value stock options utilizing the following weighted-average assumptions: Fiscal Year Ended September 30, Options Granted During 2015 2014 2013 Assumptions: Expected term (in years) 5.1 5.1 5.2 Expected volatility 42.08 % 43.23 % 66.90 % Risk-free interest rate 1.55 % 1.80 % 1.65 % Expected dividend yield 1.25 % 1.23 % 0.00 %</t>
  </si>
  <si>
    <t>Schedule of nonvested stock activity</t>
  </si>
  <si>
    <t>Stock Awards — A summary of the Company’s stock award activity for the three years ended September 30, 2015 is as follows: Fiscal Year Ended September 30, 2015 2014 2013 Number of Shares Weighted- Average Grant Date Fair Value Number of Shares Weighted- Average Grant Date Fair Value Number of Shares Weighted- Average Grant Date Fair Value Beginning of year 609,869 $ 41.70 609,871 $ 35.55 569,282 $ 26.84 Granted 37,725 44.50 305,900 47.72 310,300 45.87 Forfeited (17,606 ) 41.36 (42,406 ) 37.22 (24,700 ) 27.61 Vested (355,996 ) 38.06 (263,496 ) 35.17 (245,011 ) 26.68 End of year 273,992 $ 46.84 609,869 $ 41.70 609,871 $ 35.55</t>
  </si>
  <si>
    <t>Schedule of Novested Performance-based Units Activity</t>
  </si>
  <si>
    <t>Performance Share Awards — A summary of the Company’s performance share awards activity for the three years ended September 30, 2015 is as follows: Fiscal Year Ended September 30, 2015 2014 2013 Number of Shares Weighted- Average Grant Date Fair Value Number of Shares Weighted- Average Grant Date Fair Value Number of Shares Weighted- Average Grant Date Fair Value Beginning of year 257,475 $ 45.44 358,800 $ 36.90 343,000 $ 33.43 Granted — — 52,475 55.17 79,800 54.78 Forfeited — — (7,492 ) 40.00 (6,000 ) 35.84 Performance adjustments (44,800 ) 35.84 146,134 28.23 5,800 41.10 Vested (83,200 ) 35.84 (292,442 ) 28.24 (63,800 ) 41.10 End of year 129,475 $ 54.94 257,475 $ 45.44 358,800 $ 36.90</t>
  </si>
  <si>
    <t>Schedule of weighted-average assumptions to estimate grant date fair values</t>
  </si>
  <si>
    <t>The grant date fair values of performance share awards were estimated using a Monte Carlo simulation model utilizing the following weighted-average assumptions: Fiscal Year Ended September 30, Performance Shares Granted During 2014 2013 Assumptions: Expected term (in years) 3.03 3.04 Expected volatility 39.75 % 43.36 % Risk-free interest rate 1.07 % 0.82 %</t>
  </si>
  <si>
    <t>Employee Benefit Plans (Tables)</t>
  </si>
  <si>
    <t>Schedule of changes in the benefit obligations and plan assets, the funded status of the plans and the amounts recognized in the balance sheet</t>
  </si>
  <si>
    <t>Changes in benefit obligations and plan assets, as well as the funded status of the Company’s defined benefit pension plans and postretirement benefit plans as of and for the fiscal years ended September 30, 2015 and 2014, were as follows (in millions): Postretirement Pension Benefits Health and Other 2015 2014 2015 2014 Accumulated benefit obligation at September 30 $ 410.3 $ 395.4 $ 37.5 $ 44.0 Change in projected benefit obligation Benefit obligation at October 1 $ 403.2 $ 350.0 $ 44.0 $ 42.5 Service cost 8.2 8.1 1.7 2.2 Interest cost 18.1 17.7 1.7 2.0 Actuarial (loss) gain (3.3 ) 51.7 (5.5 ) 2.4 Participant contributions 0.2 0.2 — 0.1 Plan amendments 1.1 1.1 — — Curtailments — (2.5 ) (2.2 ) (3.1 ) Benefits paid (11.1 ) (23.1 ) (2.2 ) (2.1 ) Currency translation adjustments (1.5 ) — — — Benefit obligation at September 30 $ 414.9 $ 403.2 $ 37.5 $ 44.0 Change in plan assets Fair value of plan assets at October 1 $ 320.6 $ 308.0 $ — $ — Actual return on plan assets 4.7 36.2 — — Company contributions 2.7 2.5 2.2 2.0 Participant contributions 0.2 0.2 — 0.1 Expenses paid (2.8 ) (3.2 ) — — Benefits paid (11.1 ) (23.1 ) (2.2 ) (2.1 ) Currency translation adjustments (1.8 ) — — — Fair value of plan assets at September 30 $ 312.5 $ 320.6 $ — $ — Funded status of plan - underfunded at September 30 $ (102.4 ) $ (82.6 ) $ (37.5 ) $ (44.0 ) Recognized in consolidated balance sheet at September 30 Prepaid benefit cost (long-term asset) $ 3.9 $ 4.0 $ — $ — Accrued benefit liability (current liability) (1.5 ) (1.5 ) (1.6 ) (2.4 ) Accrued benefit liability (long-term liability) (104.8 ) (85.1 ) (35.9 ) (41.6 ) $ (102.4 ) $ (82.6 ) $ (37.5 ) $ (44.0 )</t>
  </si>
  <si>
    <t>Schedule of Amounts Recognized in Other Comprehensive Income (Loss)</t>
  </si>
  <si>
    <t>Recognized in accumulated other comprehensive income (loss) as of September 30 (net of taxes) Net actuarial (loss) gain $ (47.0 ) $ (42.2 ) $ 0.8 $ (4.1 ) Prior service (cost) benefit (9.5 ) (9.9 ) 9.3 12.0 $ (56.5 ) $ (52.1 ) $ 10.1 $ 7.9</t>
  </si>
  <si>
    <t>Schedule of Weighted-average assumptions</t>
  </si>
  <si>
    <t>Weighted-average assumptions as of September 30 Discount rate 4.45 % 4.52 % 4.08 % 4.04 % Expected return on plan assets 6.03 % 6.25 % n/a n/a</t>
  </si>
  <si>
    <t>Schedule of Benefit Obligations in Excess of Plan Fair Value</t>
  </si>
  <si>
    <t>Pension benefit plans with accumulated benefit obligations in excess of plan assets consisted of the following as of September 30 (in millions): 2015 2014 Projected benefit obligation $ 391.6 $ 380.6 Accumulated benefit obligation 385.2 372.2 Fair value of plan assets 285.4 294.1</t>
  </si>
  <si>
    <t>Schedule of net periodic benefit cost</t>
  </si>
  <si>
    <t>The components of net periodic benefit cost (income) for fiscal years ended September 30 were as follows (in millions): Postretirement Pension Benefits Health and Other 2015 2014 2013 2015 2014 2013 Components of net periodic benefit cost (income) Service cost $ 8.2 $ 8.1 $ 13.2 $ 1.7 $ 2.2 $ 7.3 Interest cost 18.1 17.7 16.1 1.7 2.0 3.2 Expected return on plan assets (17.9 ) (19.8 ) (17.0 ) — — — Amortization of prior service cost (benefit) 1.7 2.0 1.9 (0.9 ) (1.6 ) (0.5 ) Curtailment/settlement — 8.2 2.8 (3.4 ) (10.0 ) (2.9 ) Amortization of net actuarial loss 2.6 0.6 4.4 0.1 0.2 1.1 Expenses paid 2.8 3.2 2.2 — — — Net periodic benefit cost (income) $ 15.5 $ 20.0 $ 23.6 $ (0.8 ) $ (7.2 ) $ 8.2 Other changes in plan assets and benefit obligations recognized in other comprehensive income Net actuarial loss (gain) $ 10.0 $ 32.8 $ (75.9 ) $ (7.7 ) $ (0.8 ) $ (22.0 ) Prior service cost 1.1 1.1 8.1 — — (24.6 ) Amortization of prior service benefit (cost) (1.7 ) (2.0 ) (1.9 ) 0.9 1.6 0.5 Curtailment/settlement — (8.2 ) (2.8 ) 3.4 10.0 2.9 Amortization of net actuarial loss (2.6 ) (0.6 ) (4.4 ) (0.1 ) (0.2 ) (1.1 ) $ 6.8 $ 23.1 $ (76.9 ) $ (3.5 ) $ 10.6 $ (44.3 ) Weighted-average assumptions Discount rate 4.52 % 5.07 % 4.24 % 4.04 % 4.76 % 3.95 % Expected return on plan assets 6.25 % 6.50 % 6.25 % n/a n/a n/a Rate of compensation increase n/a n/a 3.69 % n/a n/a n/a</t>
  </si>
  <si>
    <t>Schedule of pension plan asset and target allocation</t>
  </si>
  <si>
    <t>The weighted-average of the Company’s pension plan asset allocations and target allocations at September 30, by asset category, were as follows: Target % 2015 2014 Asset Category Fixed income 30% - 40% 31 % 31 % Large-cap growth 25% - 35% 32 % 33 % Large-cap value 5% - 15% 12 % 12 % Mid-cap value 5% - 15% 12 % 12 % Small-cap value 5% - 15% 13 % 12 % Other 0% - 5% — % — % 100 % 100 %</t>
  </si>
  <si>
    <t>Schedule of fair value of plan assets by major category and level within fair value hierarchy</t>
  </si>
  <si>
    <t>The fair value of plan assets by major category and level within the fair value hierarchy was as follows (in millions): Quoted Prices for Identical Assets (Level 1) Significant Other Observable Inputs (Level 2) Significant Unobservable Inputs (Level 3) Total September 30, 2015: Common stocks U.S. companies (a) $ 97.5 $ 4.8 $ — $ 102.3 International companies (b) — 14.4 — 14.4 Mutual funds (a) 90.6 — — 90.6 Government and agency bonds (c) 11.8 27.8 — 39.6 Corporate bonds and notes (d) — 46.4 — 46.4 Money market funds (e) 19.2 — — 19.2 $ 219.1 $ 93.4 $ — $ 312.5 Quoted Prices for Identical Assets (Level 1) Significant Other Observable Inputs (Level 2) Significant Unobservable Inputs (Level 3) Total September 30, 2014: Common stocks U.S. companies (a) $ 99.2 $ 4.6 $ — $ 103.8 International companies (b) — 15.0 — 15.0 Mutual funds (a) 96.4 — — 96.4 Government and agency bonds (c) 9.6 32.1 — 41.7 Corporate bonds and notes (d) — 52.4 — 52.4 Money market funds (e) 11.3 — — 11.3 $ 216.5 $ 104.1 $ — $ 320.6 _________________________ (a) Primarily valued using a market approach based on the quoted market prices of identical instruments that are actively traded on public exchanges. (b) Valuation model looks at underlying security “best” price, exchange rate for underlying security's currency against the U.S. Dollar and ratio of underlying security to American depository receipt. (c) These investments consist of debt securities issued by the U.S. Treasury, U.S. government agencies and U.S. government-sponsored enterprises and have a variety of structures, coupon rates and maturities. These investments are considered to have low default risk as they are guaranteed by the U.S. government. Fixed income securities are primarily valued using a market approach with inputs that include broker quotes, benchmark yields, base spreads and reported trades. (d) These investments consist of debt obligations issued by a variety of private and public corporations. These are investment grade securities which historically have provided a steady stream of income. Fixed income securities are primarily valued using a market approach with inputs that include broker quotes, benchmark yields, base spreads and reported trades. (e) These investments largely consist of short-term investment funds and are valued using a market approach based on the quoted market prices of identical instruments.</t>
  </si>
  <si>
    <t>Schedule of estimated future benefit payments</t>
  </si>
  <si>
    <t>The Company’s estimated future benefit payments under Company sponsored plans were as follows (in millions): Postretirement Health and Other Fiscal Year Ending Pension Benefits September 30, Qualified Non-Qualified 2016 $ 9.9 $ 1.5 $ 1.6 2017 11.0 1.5 2.0 2018 12.3 1.5 2.2 2019 13.6 2.0 2.5 2020 15.0 2.0 2.9 2021-2025 96.2 10.2 15.2</t>
  </si>
  <si>
    <t>Income Taxes (Tables)</t>
  </si>
  <si>
    <t>Schedule of pre-tax income (loss) from continuing operations</t>
  </si>
  <si>
    <t>Pre-tax income from continuing operations was taxed in the following jurisdictions (in millions): Fiscal Year Ended September 30, 2015 2014 2013 Domestic $ 316.4 $ 373.1 $ 412.5 Foreign 9.7 58.8 32.5 $ 326.1 $ 431.9 $ 445.0</t>
  </si>
  <si>
    <t>Schedule of components of provision for (benefit from) income taxes</t>
  </si>
  <si>
    <t>Significant components of the provision for income taxes were as follows (in millions): Fiscal Year Ended September 30, 2015 2014 2013 Allocated to Income From Continuing Operations Before Equity in Earnings of Unconsolidated Affiliates Current: Federal $ 108.8 $ 118.8 $ 154.5 Foreign 1.5 14.7 3.2 State 1.1 11.3 4.4 Total current 111.4 144.8 162.1 Deferred: Federal (10.8 ) (8.5 ) (30.3 ) Foreign (1.3 ) (10.5 ) 0.8 State (0.1 ) (0.8 ) (0.9 ) Total deferred (12.2 ) (19.8 ) (30.4 ) $ 99.2 $ 125.0 $ 131.7 Allocated to Other Comprehensive Income (Loss) Deferred federal, state and foreign $ (1.2 ) $ (12.4 ) $ 44.6</t>
  </si>
  <si>
    <t>Schedule of reconciliation of income tax computed at U.S. federal statutory tax rates to income tax expense</t>
  </si>
  <si>
    <t>The reconciliation of income tax computed at the U.S. federal statutory tax rates to income tax expense was: Fiscal Year Ended September 30, 2015 2014 2013 Effective Rate Reconciliation U.S. federal tax rate 35.0 % 35.0 % 35.0 % State income taxes, net 2.5 2.1 0.8 Foreign taxes (2.4 ) (1.4 ) (0.3 ) Tax audit settlements (2.6 ) (2.3 ) 0.3 European tax incentive — — (0.6 ) Valuation allowance 0.4 (2.4 ) (0.7 ) Domestic tax credits (1.3 ) (0.4 ) (1.3 ) Manufacturing deduction (2.8 ) (2.2 ) (3.8 ) Other, net 1.6 0.6 0.2 30.4 % 29.0 % 29.6 %</t>
  </si>
  <si>
    <t>Components of deferred income tax assets and liabilities</t>
  </si>
  <si>
    <t>Deferred income tax assets and liabilities were comprised of the following (in millions): September 30, 2015 2014 Deferred tax assets: Other long-term liabilities $ 93.7 $ 88.5 Losses and credits 38.8 53.8 Accrued warranty 25.1 27.9 Other current liabilities 23.5 20.7 Payroll-related obligations 18.9 24.4 Receivables 6.1 7.1 Other 0.4 0.6 Gross deferred tax assets 206.5 223.0 Less valuation allowance (9.8 ) (26.1 ) Deferred tax assets, net 196.7 196.9 Deferred tax liabilities: Intangible assets 178.3 193.1 Property, plant and equipment 38.2 35.2 Inventories 9.0 6.8 Other 4.7 5.9 Deferred tax liabilities 230.2 241.0 Deferred tax liabilities, net of deferred tax assets $ (33.5 ) $ (44.1 )</t>
  </si>
  <si>
    <t>Schedule of classification of deferred tax liability in consolidated balance sheets</t>
  </si>
  <si>
    <t>The net deferred tax liability is classified in the Consolidated Balance Sheets as follows (in millions): September 30, 2015 2014 Current net deferred tax asset $ 52.2 $ 66.3 Long-term net deferred tax asset 6.0 14.6 Long-term net deferred tax liability (91.7 ) (125.0 ) Net deferred tax liabilities $ (33.5 ) $ (44.1 )</t>
  </si>
  <si>
    <t>Schedule of reconciliation of unrecognized tax benefits</t>
  </si>
  <si>
    <t>A reconciliation of the beginning and ending amount of unrecognized tax benefits were as follows (in millions): Fiscal Year Ended September 30, 2015 2014 2013 Balance at beginning of year $ 33.5 $ 37.0 $ 32.9 Additions for tax positions related to current year 4.6 7.0 4.9 Additions for tax positions related to prior years 2.1 5.2 2.8 Reductions for tax positions of prior years — (2.6 ) (0.6 ) Settlements (8.6 ) (10.1 ) (1.4 ) Lapse of statutes of limitations (4.5 ) (3.0 ) (1.6 ) Foreign currency translation (0.1 ) — — Balance at end of year $ 27.0 $ 33.5 $ 37.0</t>
  </si>
  <si>
    <t>Schedule of tax years open for examination under applicable statutes</t>
  </si>
  <si>
    <t>As of September 30, 2015 , tax years open for examination under applicable statutes were as follows: Tax Jurisdiction Open Tax Years Australia 2009 - 2015 Belgium 2012 - 2015 Brazil 2009 - 2015 Canada 2010 - 2015 China 2012 - 2015 Romania 2011 - 2015 The Netherlands 2010 - 2015 United States (federal) 2012 - 2015 United States (state and local) 2009 - 2015</t>
  </si>
  <si>
    <t>Accumulated Other Comprehensive Income (Loss) Accumulated Other Comprehensive Income (Loss) (Tables)</t>
  </si>
  <si>
    <t>Schedule of Accumulated Other Comprehensive Income (Loss)</t>
  </si>
  <si>
    <t>Changes in accumulated other comprehensive income (loss) by component were as follows (in millions): Employee Pension and Postretirement Benefits, Net of Tax Cumulative Translation Adjustments, Net of Tax Gains (Losses) on Derivatives, Net of Tax Accumulated Other Comprehensive Income (Loss) Balance at September 30, 2012 $ (99.6 ) $ (1.8 ) $ — $ (101.4 ) Other comprehensive income (loss) before reclassifications 72.2 10.2 — 82.4 Amounts reclassified from accumulated other comprehensive income (loss) 4.4 — — 4.4 Net current period other comprehensive income (loss) 76.6 10.2 — 86.8 Balance at September 30, 2013 (23.0 ) 8.4 — (14.6 ) Other comprehensive income (loss) before reclassifications (20.8 ) (33.4 ) — (54.2 ) Amounts reclassified from accumulated other comprehensive income (loss) (0.4 ) — — (0.4 ) Net current period other comprehensive income (loss) (21.2 ) (33.4 ) — (54.6 ) Balance at September 30, 2014 (44.2 ) (25.0 ) — (69.2 ) Other comprehensive income (loss) before reclassifications (3.7 ) (73.1 ) 0.3 (76.5 ) Amounts reclassified from accumulated other comprehensive income (loss) 1.5 — (0.2 ) 1.3 Net current period other comprehensive income (loss) (2.2 ) (73.1 ) 0.1 (75.2 ) Balance at September 30, 2015 $ (46.4 ) $ (98.1 ) $ 0.1 $ (144.4 )</t>
  </si>
  <si>
    <t>Reclassification out of Accumulated Other Comprehensive Income</t>
  </si>
  <si>
    <t>Reclassifications out of accumulated other comprehensive income (loss) included in the computation of net periodic pension and postretirement benefit cost (refer to Note 18 of the Notes to Consolidated Financial Statements for additional details regarding employee benefit plans) were as follows (in millions): Fiscal Year Ended September 30, 2015 2014 2013 Amortization of employee pension and postretirement benefits items Prior service costs $ (0.8 ) $ (0.4 ) $ (1.4 ) Actuarial losses (2.7 ) (0.8 ) (5.5 ) Curtailment/settlement 1.2 1.8 — Total before tax (2.3 ) 0.6 (6.9 ) Tax benefit (provision) 0.8 (0.2 ) 2.5 Net of tax $ (1.5 ) $ 0.4 $ (4.4 )</t>
  </si>
  <si>
    <t>Earnings Per Share (Tables)</t>
  </si>
  <si>
    <t>Schedule of income</t>
  </si>
  <si>
    <t>The calculation of basic and diluted earnings per common share was as follows (in millions, except number of share amounts): Fiscal Year Ended September 30, 2015 2014 2013 Income from continuing operations $ 229.5 $ 309.3 $ 316.3 Income from discontinued operations — — 1.7 Net income 229.5 309.3 318.0 Earnings allocated to participating securities (0.5 ) (1.2 ) (2.0 ) Earnings available to common shareholders $ 229.0 $ 308.1 $ 316.0 Basic EPS: Weighted-average common shares outstanding 77,990,432 84,123,949 87,726,891 Diluted EPS: Basic weighted-average common shares outstanding 77,990,432 84,123,949 87,726,891 Dilutive stock options and other equity-based compensation awards 1,101,303 1,540,287 1,466,730 Participating restricted stock (110,317 ) (206,601 ) (240,073 ) Diluted weighted-average common shares outstanding 78,981,418 85,457,635 88,953,548</t>
  </si>
  <si>
    <t>Schedule of Antidilutive Securities Excluded from Computation of Earnings Per Share</t>
  </si>
  <si>
    <t>Shares not included in the computation of diluted earnings per share attributable to common shareholders because they would have been anti-dilutive were as follows: Fiscal Year Ended September 30, 2015 2014 2013 Stock options 1,153,252 1,082,432 1,295,450</t>
  </si>
  <si>
    <t>Contingencies, Significant Estimates and Concentrations (Tables)</t>
  </si>
  <si>
    <t>Schedule of significant portion of revenues from the Department of Defense</t>
  </si>
  <si>
    <t>The Company derived a significant portion of its revenue from the DoD, as follows (in millions): Fiscal Year Ended September 30, 2015 2014 2013 DoD $ 922.1 $ 1,603.7 $ 2,782.1 Foreign military sales 0.3 28.0 4.1 Total DoD sales $ 922.4 $ 1,631.7 $ 2,786.2</t>
  </si>
  <si>
    <t>Business Segment Information (Tables)</t>
  </si>
  <si>
    <t>Schedule of net sales by product lines and reportable segments</t>
  </si>
  <si>
    <t>Selected financial information concerning the Company’s reportable segments and product lines is as follows (in millions): Fiscal Year Ended September 30, 2015 2014 2013 External Customers Inter- segment Net Sales External Customers Inter- segment Net Sales External Customers Inter- segment Net Sales Access equipment Aerial work platforms $ 1,627.0 $ — $ 1,627.0 $ 1,746.0 $ — $ 1,746.0 $ 1,483.9 $ — $ 1,483.9 Telehandlers 1,126.1 — 1,126.1 1,157.2 — 1,157.2 1,106.0 — 1,106.0 Other 647.5 — 647.5 603.3 — 603.3 530.8 0.1 530.9 Total access equipment 3,400.6 — 3,400.6 3,506.5 — 3,506.5 3,120.7 0.1 3,120.8 Defense 931.8 8.0 939.8 1,724.2 0.3 1,724.5 3,047.0 2.7 3,049.7 Fire &amp; emergency 791.5 23.6 815.1 719.1 37.4 756.5 751.0 41.4 792.4 Commercial Concrete placement 461.0 — 461.0 428.2 — 428.2 349.5 — 349.5 Refuse collection 385.0 — 385.0 309.1 — 309.1 295.1 — 295.1 Other 128.2 3.8 132.0 121.1 7.5 128.6 101.8 20.5 122.3 Total commercial 974.2 3.8 978.0 858.4 7.5 865.9 746.4 20.5 766.9 Intersegment eliminations — (35.4 ) (35.4 ) — (45.2 ) (45.2 ) — (64.7 ) (64.7 ) Consolidated $ 6,098.1 $ — $ 6,098.1 $ 6,808.2 $ — $ 6,808.2 $ 7,665.1 $ — $ 7,665.1</t>
  </si>
  <si>
    <t>Schedule of income (loss) from continuing operations by product lines and reportable segments</t>
  </si>
  <si>
    <t xml:space="preserve"> Fiscal Year Ended September 30, 2015 2014 2013 Operating income (loss) from continuing operations: Access equipment (a) $ 407.0 $ 501.1 $ 379.6 Defense (b) 9.2 76.4 224.9 Fire &amp; emergency 43.8 26.6 23.8 Commercial (c) 64.5 53.9 41.3 Corporate (d) (126.0 ) (154.7 ) (163.9 ) Intersegment eliminations 0.1 — — Consolidated 398.6 503.3 505.7 Interest expense net of interest income (e) (67.6 ) (69.4 ) (54.6 ) Miscellaneous other expense (4.9 ) (2.0 ) (6.1 ) Income from continuing operations before income taxes and equity in earnings of unconsolidated affiliates $ 326.1 $ 431.9 $ 445.0 _________________________ (a) Fiscal 2015 results include a $2.5 million workforce reduction charge and fiscal 2013 results include a non-cash long-lived intangible asset impairment charge of $9.0 million . (b) Fiscal 2014 results include non-cash long-lived asset impairment charges of $1.6 million and a $1.8 million net gain on pension and other post-employment benefit curtailment and settlement charges. (c) Fiscal 2013 results include non-cash long-lived asset impairment charges of $0.5 million . (d) Fiscal 2013 results include costs related to a tender offer and proxy context of $16.3 million . (e) Fiscal 2015 and 2014 results include $14.7 million and $10.9 million in debt extinguishment costs, respectively. Fiscal 2013 results include $9.9 million of interest income received on a customer note which was on non-accrual status.</t>
  </si>
  <si>
    <t>Schedule of Depreciation Amortization Capital Expenditure by Segment [Text Block]</t>
  </si>
  <si>
    <t xml:space="preserve"> Fiscal Year Ended September 30, 2015 2014 2013 Depreciation and amortization: Access equipment $ 74.1 $ 74.6 $ 72.5 Defense 12.2 16.1 18.9 Fire &amp; emergency 10.3 12.2 12.2 Commercial 11.2 11.3 13.9 Corporate (a) 16.7 12.6 9.3 Consolidated $ 124.5 $ 126.8 $ 126.8 Capital expenditures: Access equipment (b) $ 56.6 $ 52.5 $ 32.5 Defense 2.2 7.8 5.4 Fire &amp; emergency 4.7 5.5 6.3 Commercial (b) 11.5 20.4 6.9 Corporate (c) 83.0 38.7 8.8 Consolidated $ 158.0 $ 124.9 $ 59.9 _________________________ (a) Includes $3.3 million and $2.2 million in fiscal 2015 and 2014 , respectively, related to the write-off of deferred financing fees due to the early extinguishment of the related debt. (b) Capital expenditures include both the purchase of property, plant and equipment and equipment held for rental. (c) Includes capital expenditures for an enterprise-wide information system and a corporate-led manufacturing facility that supports multiple operating segments.</t>
  </si>
  <si>
    <t>Schedule of identifiable assets by business segments and by geographical segments</t>
  </si>
  <si>
    <t xml:space="preserve"> September 30, 2015 2014 2013 Identifiable assets: Access equipment: U.S. $ 2,178.7 $ 1,937.0 $ 1,673.7 Europe (a) 531.4 727.5 709.0 Rest of the world 201.5 251.4 227.6 Total access equipment 2,911.6 2,915.9 2,610.3 Defense: U.S. 424.5 275.1 370.4 Rest of the world 5.1 — — Total defense 429.6 275.1 370.4 Fire &amp; emergency - U.S. 530.7 527.0 537.1 Commercial: U.S. 395.1 394.5 327.4 Rest of the world (a) 41.1 35.5 32.6 Total commercial 436.2 430.0 360.0 Corporate: U.S. (b) 218.6 398.0 878.0 Rest of the world (c) 86.3 40.7 9.9 Total corporate 304.9 438.7 887.9 Consolidated $ 4,613.0 $ 4,586.7 $ 4,765.7 _________________________ (a) Includes investments in unconsolidated affiliates. (b) Primarily includes cash, short-term investments and capitalized costs related to a shared enterprise resource planning system. (c) Includes a corporate-led manufacturing facility that supports multiple operating segments. </t>
  </si>
  <si>
    <t>Schedule of net sales by geographical segments</t>
  </si>
  <si>
    <t>The following table presents net sales by geographic region based on product shipment destination (in millions): Fiscal Year Ended September 30, 2015 2014 2013 Net sales: United States $ 4,789.3 $ 5,247.7 $ 6,034.5 Other North America 302.8 351.2 235.2 Europe, Africa and the Middle East 564.4 672.3 898.7 Rest of the world 441.6 537.0 496.7 Consolidated $ 6,098.1 $ 6,808.2 $ 7,665.1</t>
  </si>
  <si>
    <t>Separate Financial Information of Subsidiary Guarantors of Indebtedness (Tables)</t>
  </si>
  <si>
    <t>Condensed Consolidating Statements of Income and Comprehensive Income</t>
  </si>
  <si>
    <t>Condensed Consolidating Statement of Income and Comprehensive Income For the Year Ended September 30, 2015 Oshkosh Corporation Guarantor Subsidiaries Non-Guarantor Subsidiaries Eliminations Total Net sales $ — $ 5,127.7 $ 1,050.6 $ (80.2 ) $ 6,098.1 Cost of sales 0.4 4,321.7 816.7 (79.9 ) 5,058.9 Gross income (loss) (0.4 ) 806.0 233.9 (0.3 ) 1,039.2 Selling, general and administrative expenses 101.8 390.9 94.7 — 587.4 Amortization of purchased intangibles — 39.2 14.0 — 53.2 Intangible asset impairment charge — — — — — Operating income (loss) (102.2 ) 375.9 125.2 (0.3 ) 398.6 Interest expense (256.2 ) (53.8 ) (1.3 ) 241.2 (70.1 ) Interest income 1.6 67.4 174.7 (241.2 ) 2.5 Miscellaneous, net 25.7 (129.9 ) 99.3 — (4.9 ) Income (loss) from continuing operations before income taxes (331.1 ) 259.6 397.9 (0.3 ) 326.1 Provision for (benefit from) income taxes (106.4 ) 83.4 122.3 (0.1 ) 99.2 Income (loss) from continuing operations before equity in earnings of affiliates (224.7 ) 176.2 275.6 (0.2 ) 226.9 Equity in earnings of consolidated subsidiaries 454.4 129.2 149.7 (733.3 ) — Equity in earnings of unconsolidated affiliates (0.2 ) — 2.8 — 2.6 Net income 229.5 305.4 428.1 (733.5 ) 229.5 Other comprehensive income (loss), net of tax (75.2 ) (4.3 ) (67.7 ) 72.0 (75.2 ) Comprehensive income $ 154.3 $ 301.1 $ 360.4 $ (661.5 ) $ 154.3 Condensed Consolidating Statement of Income and Comprehensive Income For the Year Ended September 30, 2014 Oshkosh Corporation Guarantor Subsidiaries Non-Guarantor Subsidiaries Eliminations Total Net sales $ — $ 5,838.2 $ 1,057.6 $ (87.6 ) $ 6,808.2 Cost of sales 3.3 4,898.9 810.6 (87.3 ) 5,625.5 Gross income (loss) (3.3 ) 939.3 247.0 (0.3 ) 1,182.7 Selling, general and administrative expenses 138.0 378.5 107.6 — 624.1 Amortization of purchased intangibles — 39.9 15.4 — 55.3 Intangible asset impairment charge — — — — — Operating income (loss) (141.3 ) 520.9 124.0 (0.3 ) 503.3 Interest expense (246.3 ) (49.4 ) (3.2 ) 227.5 (71.4 ) Interest income 3.0 60.3 166.2 (227.5 ) 2.0 Miscellaneous, net 46.9 (184.6 ) 135.7 — (2.0 ) Income (loss) from continuing operations before income taxes (337.7 ) 347.2 422.7 (0.3 ) 431.9 Provision for (benefit from) income taxes (109.0 ) 113.7 120.4 (0.1 ) 125.0 Income (loss) from continuing operations before equity in earnings of affiliates (228.7 ) 233.5 302.3 (0.2 ) 306.9 Equity in earnings of consolidated subsidiaries 538.0 159.3 188.3 (885.6 ) — Equity in earnings of unconsolidated affiliates — — 2.4 — 2.4 Net income 309.3 392.8 493.0 (885.8 ) 309.3 Other comprehensive income (loss), net of tax (54.6 ) (22.2 ) (29.8 ) 52.0 (54.6 ) Comprehensive income $ 254.7 $ 370.6 $ 463.2 $ (833.8 ) $ 254.7 Condensed Consolidating Statement of Income and Comprehensive Income For the Year Ended September 30, 2013 Oshkosh Corporation Guarantor Subsidiaries Non-Guarantor Subsidiaries Eliminations Total Net sales $ — $ 6,857.4 $ 923.7 $ (116.0 ) $ 7,665.1 Cost of sales 3.2 5,850.7 735.6 (116.2 ) 6,473.3 Gross income (loss) (3.2 ) 1,006.7 188.1 0.2 1,191.8 Selling, general and administrative expenses 148.3 407.1 65.1 — 620.5 Amortization of purchased intangibles — 40.0 16.6 — 56.6 Intangible asset impairment charge — — 9.0 — 9.0 Operating income (loss) (151.5 ) 559.6 97.4 0.2 505.7 Interest expense (217.9 ) (55.2 ) (3.7 ) 210.8 (66.0 ) Interest income 2.9 55.4 163.9 (210.8 ) 11.4 Miscellaneous, net 44.5 (147.3 ) 96.7 — (6.1 ) Income (loss) from continuing operations before income taxes (322.0 ) 412.5 354.3 0.2 445.0 Provision for (benefit from) income taxes (99.9 ) 130.4 101.1 0.1 131.7 Income (loss) from continuing operations before equity in earnings of affiliates (222.1 ) 282.1 253.2 0.1 313.3 Equity in earnings of consolidated subsidiaries 540.1 125.7 132.2 (798.0 ) — Equity in earnings of unconsolidated affiliates — — 3.0 — 3.0 Income from continuing operations 318.0 407.8 388.4 (797.9 ) 316.3 Discontinued operations, net of tax — 1.7 — — 1.7 Net income 318.0 409.5 388.4 (797.9 ) 318.0 Other comprehensive income (loss), net of tax 86.8 34.2 14.3 (48.5 ) 86.8 Comprehensive income $ 404.8 $ 443.7 $ 402.7 $ (846.4 ) $ 404.8</t>
  </si>
  <si>
    <t>Condensed Consolidating Balance Sheet</t>
  </si>
  <si>
    <t>Condensed Consolidating Balance Sheet As of September 30, 2015 Oshkosh Corporation Guarantor Subsidiaries Non-Guarantor Subsidiaries Eliminations Total Assets Current assets: Cash and cash equivalents $ 14.8 $ 6.3 $ 21.8 $ — $ 42.9 Receivables, net 29.4 692.9 290.1 (47.8 ) 964.6 Inventories, net — 926.2 375.5 — 1,301.7 Other current assets 11.5 81.7 26.9 — 120.1 Total current assets 55.7 1,707.1 714.3 (47.8 ) 2,429.3 Investment in and advances to consolidated subsidiaries 5,744.0 1,128.0 (192.4 ) (6,679.6 ) — Intercompany receivables 47.2 998.7 4,331.3 (5,377.2 ) — Intangible assets, net — 984.4 623.4 — 1,607.8 Other long-term assets 117.3 228.9 229.7 — 575.9 Total assets $ 5,964.2 $ 5,047.1 $ 5,706.3 $ (12,104.6 ) $ 4,613.0 Liabilities and Shareholders' Equity Current liabilities: Accounts payable $ 16.3 $ 415.3 $ 168.7 $ (47.5 ) $ 552.8 Customer advances — 438.3 1.9 — 440.2 Other current liabilities 165.0 202.4 98.0 (0.3 ) 465.1 Total current liabilities 181.3 1,056.0 268.6 (47.8 ) 1,458.1 Long-term debt, less current maturities 855.0 — — — 855.0 Intercompany payables 2,957.5 2,372.5 47.2 (5,377.2 ) — Other long-term liabilities 59.3 191.3 138.2 — 388.8 Total shareholders’ equity 1,911.1 1,427.3 5,252.3 (6,679.6 ) 1,911.1 Total liabilities and shareholders' equity $ 5,964.2 $ 5,047.1 $ 5,706.3 $ (12,104.6 ) $ 4,613.0 Condensed Consolidating Balance Sheet As of September 30, 2014 Oshkosh Corporation Guarantor Subsidiaries Non-Guarantor Subsidiaries Eliminations Total Assets Current assets: Cash and cash equivalents $ 281.8 $ 4.7 $ 27.3 $ — $ 313.8 Receivables, net 35.3 756.4 233.7 (50.5 ) 974.9 Inventories, net — 624.3 337.7 (1.1 ) 960.9 Other current assets 32.2 78.0 24.1 0.4 134.7 Total current assets 349.3 1,463.4 622.8 (51.2 ) 2,384.3 Investment in and advances to consolidated subsidiaries 5,375.8 1,009.3 (337.1 ) (6,048.0 ) — Intercompany receivables 46.2 1,027.2 4,187.2 (5,260.6 ) — Intangible assets, net — 1,028.3 655.1 — 1,683.4 Other long-term assets 109.3 224.1 185.6 — 519.0 Total assets $ 5,880.6 $ 4,752.3 $ 5,313.6 $ (11,359.8 ) $ 4,586.7 Liabilities and Shareholders' Equity Current liabilities: Accounts payable $ 14.4 $ 485.1 $ 137.7 $ (50.5 ) $ 586.7 Customer advances — 308.1 2.0 — 310.1 Other current liabilities 110.5 210.6 94.4 (0.7 ) 414.8 Total current liabilities 124.9 1,003.8 234.1 (51.2 ) 1,311.6 Long-term debt, less current maturities 875.0 — — — 875.0 Intercompany payables 2,815.9 2,398.5 46.2 (5,260.6 ) — Other long-term liabilities 79.8 190.0 145.3 — 415.1 Total shareholders’ equity 1,985.0 1,160.0 4,888.0 (6,048.0 ) 1,985.0 Total liabilities and shareholders' equity $ 5,880.6 $ 4,752.3 $ 5,313.6 $ (11,359.8 ) $ 4,586.7</t>
  </si>
  <si>
    <t>Condensed Consolidating Statement of Cash Flows</t>
  </si>
  <si>
    <t>Condensed Consolidating Statement of Cash Flows For the Year Ended September 30, 2015 Oshkosh Corporation Guarantor Subsidiaries Non-Guarantor Subsidiaries Eliminations Total Net cash provided (used) by operating activities $ (178.8 ) $ 58.5 $ 202.8 $ — $ 82.5 Investing activities: Additions to property, plant and equipment (29.3 ) (27.9 ) (74.5 ) — (131.7 ) Additions to equipment held for rental — — (26.3 ) — (26.3 ) Acquisition of business, net of cash acquired — — (10.0 ) — (10.0 ) Proceeds from sale of equipment held for rental — — 26.8 — 26.8 Intercompany investing (30.7 ) (2.8 ) (154.2 ) 187.7 — Other investing activities 0.7 0.9 (0.5 ) — 1.1 Net cash provided (used) by investing activities (59.3 ) (29.8 ) (238.7 ) 187.7 (140.1 ) Financing activities: Repayment of long-term debt (270.0 ) — — — (270.0 ) Proceeds from issuance of long-term debt 250.0 — — — 250.0 Proceeds under revolving credit facility 63.5 — — — 63.5 Repurchases of Common Stock (200.4 ) — — — (200.4 ) Debt issuance costs (15.5 ) — — — (15.5 ) Proceeds from exercise of stock options 8.6 — — — 8.6 Dividends paid (53.1 ) — — — (53.1 ) Excess tax benefit from stock-based compensation 4.0 — — — 4.0 Intercompany financing 184.0 (26.0 ) 29.7 (187.7 ) — Net cash provided (used) by financing activities (28.9 ) (26.0 ) 29.7 (187.7 ) (212.9 ) Effect of exchange rate changes on cash — (1.1 ) 0.7 — (0.4 ) Increase (decrease) in cash and cash equivalents (267.0 ) 1.6 (5.5 ) — (270.9 ) Cash and cash equivalents at beginning of year 281.8 4.7 27.3 — 313.8 Cash and cash equivalents at end of year $ 14.8 $ 6.3 $ 21.8 $ — $ 42.9 Condensed Consolidating Statement of Cash Flows For the Year Ended September 30, 2014 Oshkosh Corporation Guarantor Subsidiaries Non-Guarantor Subsidiaries Eliminations Total Net cash provided (used) by operating activities $ (98.6 ) $ 73.2 $ 195.8 $ — $ 170.4 Investing activities: Additions to property, plant and equipment (33.4 ) (27.4 ) (31.4 ) — (92.2 ) Additions to equipment held for rental — — (32.7 ) — (32.7 ) Contributions to rabbi trust (1.9 ) — — — (1.9 ) Proceeds from sale of equipment held for rental — — 12.8 — 12.8 Intercompany investing (16.2 ) (17.6 ) (153.6 ) 187.4 — Other investing activities (1.0 ) 0.1 0.1 — (0.8 ) Net cash provided (used) by investing activities (52.5 ) (44.9 ) (204.8 ) 187.4 (114.8 ) Financing activities: Repayment of long-term debt (710.0 ) — — — (710.0 ) Proceeds from issuance of long-term debt 650.0 — — — 650.0 Repurchases of Common Stock (403.3 ) — — — (403.3 ) Debt issuance costs (19.1 ) — — — (19.1 ) Proceeds from exercise of stock options 50.9 — — — 50.9 Dividends paid (50.7 ) — — — (50.7 ) Excess tax benefit from stock-based compensation 6.2 — — — 6.2 Intercompany financing 197.2 (26.0 ) 16.2 (187.4 ) — Net cash provided (used) by financing activities (278.8 ) (26.0 ) 16.2 (187.4 ) (476.0 ) Effect of exchange rate changes on cash — (0.3 ) 1.0 — 0.7 Increase (decrease) in cash and cash equivalents (429.9 ) 2.0 8.2 — (419.7 ) Cash and cash equivalents at beginning of year 711.7 2.7 19.1 — 733.5 Cash and cash equivalents at end of year $ 281.8 $ 4.7 $ 27.3 $ — $ 313.8 Condensed Consolidating Statement of Cash Flows For the Year Ended September 30, 2013 Oshkosh Corporation Guarantor Subsidiaries Non-Guarantor Subsidiaries Eliminations Total Net cash provided (used) by operating activities $ (181.4 ) $ 306.1 $ 313.3 $ — $ 438.0 Investing activities: Additions to property, plant and equipment (8.2 ) (26.0 ) (11.8 ) — (46.0 ) Additions to equipment held for rental — — (13.9 ) — (13.9 ) Contributions to rabbi trust (19.4 ) — — — (19.4 ) Proceeds from sale of equipment held for rental — — 7.5 — 7.5 Intercompany investing (2.2 ) (256.8 ) (288.0 ) 547.0 — Other investing activities — 0.3 (3.3 ) — (3.0 ) Net cash provided (used) by investing activities (29.8 ) (282.5 ) (309.5 ) 547.0 (74.8 ) Financing activities: Repurchases of Common Stock (201.8 ) — — — (201.8 ) Proceeds from exercise of stock options 31.4 — — — 31.4 Excess tax benefit from stock-based compensation 0.4 — — — 0.4 Intercompany financing 592.9 (26.0 ) (19.9 ) (547.0 ) — Net cash provided (used) by financing activities 422.9 (26.0 ) (19.9 ) (547.0 ) (170.0 ) Effect of exchange rate changes on cash — (0.4 ) — — (0.4 ) Increase (decrease) in cash and cash equivalents 211.7 (2.8 ) (16.1 ) — 192.8 Cash and cash equivalents at beginning of year 500.0 5.5 35.2 — 540.7 Cash and cash equivalents at end of year $ 711.7 $ 2.7 $ 19.1 $ — $ 733.5</t>
  </si>
  <si>
    <t>Unaudited Quarterly Results (Tables)</t>
  </si>
  <si>
    <t>Schedule of unaudited quarterly results</t>
  </si>
  <si>
    <t>Nature of Operations (Details)</t>
  </si>
  <si>
    <t>Sep. 30, 2015Market</t>
  </si>
  <si>
    <t>Sep. 30, 2015segment</t>
  </si>
  <si>
    <t>Nature of operations</t>
  </si>
  <si>
    <t>Number of reportable segments of entity (in segments)</t>
  </si>
  <si>
    <t>Rirent Europe Bv Member | JLG Industries Inc And Its Wholly Owned Subsidiaries Member</t>
  </si>
  <si>
    <t>Ownership percentage of subsidiary in equity method investee</t>
  </si>
  <si>
    <t>50.00%</t>
  </si>
  <si>
    <t>Mezcladoras Y Trailers De Mexico, S.A. De C.V. [Member] | McNeilus Truck and Manufacturing Inc And its Wholly Owned Subsidiaries Member [Member]</t>
  </si>
  <si>
    <t>49.00%</t>
  </si>
  <si>
    <t>Summary of Significant Accounting Policies (Details)</t>
  </si>
  <si>
    <t>Sep. 30, 2015USD ($)Step</t>
  </si>
  <si>
    <t>Sep. 30, 2014USD ($)</t>
  </si>
  <si>
    <t>Sep. 30, 2013USD ($)</t>
  </si>
  <si>
    <t>Revenue Recognition [Abstract]</t>
  </si>
  <si>
    <t>Percent of Companies Current Year Revenues Recognized Using Percentage of Completion Method Accounting</t>
  </si>
  <si>
    <t>13.00%</t>
  </si>
  <si>
    <t>20.00%</t>
  </si>
  <si>
    <t>31.00%</t>
  </si>
  <si>
    <t>Research and development costs charged to expense</t>
  </si>
  <si>
    <t>Number of steps to evaluate uncertain income tax positions (in steps) | Step</t>
  </si>
  <si>
    <t>Minimum percentage likelihood of tax benefit being realized (as a percent)</t>
  </si>
  <si>
    <t>Maximum percentage likelihood of tax benefit being realized (as a percent)</t>
  </si>
  <si>
    <t>Amount of tax benefit realized for tax positions currently estimated to have a less than likelihood percentage of being sustained</t>
  </si>
  <si>
    <t>Advertising cost</t>
  </si>
  <si>
    <t>Maximum remaining maturity period at time of purchase of liquid investments classified as cash equivalents (in months)</t>
  </si>
  <si>
    <t>3 months</t>
  </si>
  <si>
    <t>Inventory valued using LIFO method (as a percent)</t>
  </si>
  <si>
    <t>79.70%</t>
  </si>
  <si>
    <t>81.20%</t>
  </si>
  <si>
    <t>Variable Interest Entity, Nonconsolidated, Carrying Amount, Assets and Liabilities, Net [Abstract]</t>
  </si>
  <si>
    <t>Variable Interest Entity, Financial or Other Support, Amount</t>
  </si>
  <si>
    <t>Trade Receivable Due From Nonconsolidated Variable Interest Entity</t>
  </si>
  <si>
    <t>Variable Interest Entity, Nonconsolidated, Carrying Amount, Liabilities</t>
  </si>
  <si>
    <t>Long-Term Receivable Due From Nonconsolidated Variable Interest Entity</t>
  </si>
  <si>
    <t>Variable Interest Entity, Reporting Entity Involvement, Maximum Loss Exposure, Amount</t>
  </si>
  <si>
    <t>Schedule of Equity Method Investments [Line Items]</t>
  </si>
  <si>
    <t>Summary of Significant Accounting Policies (Details 2) - USD ($) $ in Millions</t>
  </si>
  <si>
    <t>Property Plant and Equipment</t>
  </si>
  <si>
    <t>Impairment</t>
  </si>
  <si>
    <t>Percentage of importance to income approach used for evaluation of recoverability of goodwill (as a percent)</t>
  </si>
  <si>
    <t>75.00%</t>
  </si>
  <si>
    <t>Period of non-interest for floor plan notes payable (in days)</t>
  </si>
  <si>
    <t>120 days</t>
  </si>
  <si>
    <t>Net foreign currency transaction gains (losses) related to continuing operations</t>
  </si>
  <si>
    <t>Minimum | Buildings and improvements</t>
  </si>
  <si>
    <t>Useful life</t>
  </si>
  <si>
    <t>10 years</t>
  </si>
  <si>
    <t>Minimum | Machinery and equipment</t>
  </si>
  <si>
    <t>4 years</t>
  </si>
  <si>
    <t>Minimum | Capitalized software and related costs</t>
  </si>
  <si>
    <t>3 years</t>
  </si>
  <si>
    <t>Maximum | Buildings and improvements</t>
  </si>
  <si>
    <t>40 years</t>
  </si>
  <si>
    <t>Maximum | Machinery and equipment</t>
  </si>
  <si>
    <t>25 years</t>
  </si>
  <si>
    <t>Maximum | Capitalized software and related costs</t>
  </si>
  <si>
    <t>Discontinued Operations (Details) - USD ($) $ in Millions</t>
  </si>
  <si>
    <t>Operations of discontinued operations</t>
  </si>
  <si>
    <t>Other expense</t>
  </si>
  <si>
    <t>Income before income taxes</t>
  </si>
  <si>
    <t>Income from operations, net of tax</t>
  </si>
  <si>
    <t>Receivables (Details) - USD ($) $ / shares in Units, $ in Millions</t>
  </si>
  <si>
    <t>U.S. government:</t>
  </si>
  <si>
    <t>Amounts billed</t>
  </si>
  <si>
    <t>Cost and profits not billed</t>
  </si>
  <si>
    <t>Contract receivables</t>
  </si>
  <si>
    <t>Other trade receivables</t>
  </si>
  <si>
    <t>Finance receivables</t>
  </si>
  <si>
    <t>Notes receivable</t>
  </si>
  <si>
    <t>Other receivables</t>
  </si>
  <si>
    <t>Receivables, gross</t>
  </si>
  <si>
    <t>Less allowance for doubtful accounts</t>
  </si>
  <si>
    <t>Undefinitized Contracts [Abstract]</t>
  </si>
  <si>
    <t>Increase in net income due to increase in revenue from undefinitized contract</t>
  </si>
  <si>
    <t>Increase in net income per share due to increase in revenue from undefinitized contract (in dollars per share)</t>
  </si>
  <si>
    <t>Classification of receivables</t>
  </si>
  <si>
    <t>Current receivables</t>
  </si>
  <si>
    <t>Long-term receivables</t>
  </si>
  <si>
    <t>Undefinitization Contracts</t>
  </si>
  <si>
    <t>Revenue from undefinitized contract</t>
  </si>
  <si>
    <t>Receivables (Details 2) $ in Millions</t>
  </si>
  <si>
    <t>Sep. 30, 2015USD ($)Party</t>
  </si>
  <si>
    <t>Receivable aging and accrual status</t>
  </si>
  <si>
    <t>Interest Income from customers with notes on nonaccrual status</t>
  </si>
  <si>
    <t>Change in allowance for doubtful accounts</t>
  </si>
  <si>
    <t>Allowance for doubtful accounts at beginning of period</t>
  </si>
  <si>
    <t>Provision for doubtful accounts, net of recoveries</t>
  </si>
  <si>
    <t>Charge-off of accounts</t>
  </si>
  <si>
    <t>Allowance for Loan and Lease Losses, Foreign Currency Translation</t>
  </si>
  <si>
    <t>Allowance for doubtful accounts at end of period</t>
  </si>
  <si>
    <t>Net customer receivable outstanding after restructuring in last 12 months</t>
  </si>
  <si>
    <t>Credit Concentration Risk [Member] | Notes receivables</t>
  </si>
  <si>
    <t>Concentration of risk</t>
  </si>
  <si>
    <t>82.00%</t>
  </si>
  <si>
    <t>Numbers of parties in receivable | Party</t>
  </si>
  <si>
    <t>Receivables on nonaccrual status</t>
  </si>
  <si>
    <t>Receivables past due 90 days or more and still accruing</t>
  </si>
  <si>
    <t>Receivables subject to general reserves</t>
  </si>
  <si>
    <t>Allowance for doubtful accounts</t>
  </si>
  <si>
    <t>Receivables subject to specific reserves</t>
  </si>
  <si>
    <t>Finance receivables | Financing Receivables, 30 to 59 Days Past Due [Member]</t>
  </si>
  <si>
    <t>Accounts, Notes, Loans and Financing Receivable [Line Items]</t>
  </si>
  <si>
    <t>Financing Receivable, Recorded Investment, Past Due</t>
  </si>
  <si>
    <t>Finance receivables | Financing Receivables, 60 to 89 Days Past Due [Member]</t>
  </si>
  <si>
    <t>Finance receivables | Financing Receivables, Equal to Greater than 90 Days Past Due [Member]</t>
  </si>
  <si>
    <t>Notes receivables</t>
  </si>
  <si>
    <t>Notes receivables | Financing Receivables, 30 to 59 Days Past Due [Member]</t>
  </si>
  <si>
    <t>Notes receivables | Financing Receivables, 60 to 89 Days Past Due [Member]</t>
  </si>
  <si>
    <t>Notes receivables | Financing Receivables, Equal to Greater than 90 Days Past Due [Member]</t>
  </si>
  <si>
    <t>Trade and other receivables</t>
  </si>
  <si>
    <t>Restructured finance receivables</t>
  </si>
  <si>
    <t>Restructured notes receivables</t>
  </si>
  <si>
    <t>Inventories (Details) - USD ($) $ / shares in Units, $ in Millions</t>
  </si>
  <si>
    <t>Raw materials</t>
  </si>
  <si>
    <t>Partially finished products</t>
  </si>
  <si>
    <t>Finished products</t>
  </si>
  <si>
    <t>Inventories at FIFO cost</t>
  </si>
  <si>
    <t>Less: Progress / performance-based payments on U.S. government contracts</t>
  </si>
  <si>
    <t>Less: Excess of FIFO cost over LIFO cost</t>
  </si>
  <si>
    <t>Decrease in costs of goods sold as a result of LIFO inventory liquidation</t>
  </si>
  <si>
    <t>Increase in earnings from continuing operations as a result of LIFO inventory liquidation</t>
  </si>
  <si>
    <t>Increase in earnings from continuing operation (in dollars per share)</t>
  </si>
  <si>
    <t>Investments in Unconsolidated Affiliates (Details) € in Millions, $ in Millions</t>
  </si>
  <si>
    <t>Sep. 30, 2015EUR (€)</t>
  </si>
  <si>
    <t>Sep. 30, 2015USD ($)</t>
  </si>
  <si>
    <t>Mezcladoras Y Trailers De Mexico, S.A. De C.V. [Member]</t>
  </si>
  <si>
    <t>Dividends from equity method investments</t>
  </si>
  <si>
    <t>Rirent Europe Bv Member</t>
  </si>
  <si>
    <t>Sales to Equity Method Investment</t>
  </si>
  <si>
    <t>Other equity method investments [Member]</t>
  </si>
  <si>
    <t>Product [Member] | Mezcladoras Y Trailers De Mexico, S.A. De C.V. [Member]</t>
  </si>
  <si>
    <t>Service fees [Member] | Mezcladoras Y Trailers De Mexico, S.A. De C.V. [Member]</t>
  </si>
  <si>
    <t>Property, Plant and Equipment (Details) - USD ($) $ in Millions</t>
  </si>
  <si>
    <t>Property, plant and equipment</t>
  </si>
  <si>
    <t>Property, plant and equipment, gross</t>
  </si>
  <si>
    <t>Less accumulated depreciation</t>
  </si>
  <si>
    <t>Depreciation expenses</t>
  </si>
  <si>
    <t>Impairment of Long-Lived Assets Held-for-use</t>
  </si>
  <si>
    <t>Land and land improvements</t>
  </si>
  <si>
    <t>Buildings</t>
  </si>
  <si>
    <t>Machinery and equipment</t>
  </si>
  <si>
    <t>Machinery and equipment | Minimum</t>
  </si>
  <si>
    <t>Machinery and equipment | Maximum</t>
  </si>
  <si>
    <t>Equipment on operating lease to others</t>
  </si>
  <si>
    <t>Equipment on operating lease, net</t>
  </si>
  <si>
    <t>Equipment on operating lease to others | Minimum</t>
  </si>
  <si>
    <t>5 years</t>
  </si>
  <si>
    <t>Equipment on operating lease to others | Maximum</t>
  </si>
  <si>
    <t>Construction in Progress [Member]</t>
  </si>
  <si>
    <t>Goodwill and Purchased Intangible Assets (Details) - USD ($) $ in Millions</t>
  </si>
  <si>
    <t>Jul. 01, 2015</t>
  </si>
  <si>
    <t>Carrying amount of goodwill by reportable segment</t>
  </si>
  <si>
    <t>Minimum weighted-average cost of capital (as a percent)</t>
  </si>
  <si>
    <t>12.00%</t>
  </si>
  <si>
    <t>Maximum weighted-average cost of capital (as a percent)</t>
  </si>
  <si>
    <t>13.50%</t>
  </si>
  <si>
    <t>Changes in goodwill</t>
  </si>
  <si>
    <t>Net goodwill at the beginning of the period</t>
  </si>
  <si>
    <t>Foreign currency translation</t>
  </si>
  <si>
    <t>Goodwill, Other Changes</t>
  </si>
  <si>
    <t>Net goodwill at the end of the period</t>
  </si>
  <si>
    <t>Details of the Company's goodwill allocated to the reportable segments</t>
  </si>
  <si>
    <t>Gross</t>
  </si>
  <si>
    <t>Accumulated Impairment</t>
  </si>
  <si>
    <t>Net</t>
  </si>
  <si>
    <t>Access equipment</t>
  </si>
  <si>
    <t>Fire &amp; emergency</t>
  </si>
  <si>
    <t>Commercial</t>
  </si>
  <si>
    <t>JLG Industries Inc And Its Wholly Owned Subsidiaries Member</t>
  </si>
  <si>
    <t>Percentage of recorded goodwill and purchased intangibles concentrated within the JLG reporting unit in the access equipment segment (as a percent)</t>
  </si>
  <si>
    <t>90.00%</t>
  </si>
  <si>
    <t>Minimum</t>
  </si>
  <si>
    <t>Terminal growth rate (as a percent)</t>
  </si>
  <si>
    <t>2.00%</t>
  </si>
  <si>
    <t>Maximum</t>
  </si>
  <si>
    <t>3.00%</t>
  </si>
  <si>
    <t>Goodwill and Purchased Intangible Assets (Details 3) - USD ($) $ in Millions</t>
  </si>
  <si>
    <t>Purchased intangible assets</t>
  </si>
  <si>
    <t>Weighted-Average Life (in years)</t>
  </si>
  <si>
    <t>14 years 5 months 24 days</t>
  </si>
  <si>
    <t>14 years 4 months 24 days</t>
  </si>
  <si>
    <t>Accumulated Amortization</t>
  </si>
  <si>
    <t>Non-amortizable trade names</t>
  </si>
  <si>
    <t>Intangible assets excluding goodwill, gross</t>
  </si>
  <si>
    <t>Future amortization expense of purchased intangible assets for the five years succeeding fiscal year 2015</t>
  </si>
  <si>
    <t>Distribution network</t>
  </si>
  <si>
    <t>39 years 1 month 6 days</t>
  </si>
  <si>
    <t>Distribution network | Pierce</t>
  </si>
  <si>
    <t>Non-compete</t>
  </si>
  <si>
    <t>10 years 6 months</t>
  </si>
  <si>
    <t>Technology-related</t>
  </si>
  <si>
    <t>11 years 10 months 24 days</t>
  </si>
  <si>
    <t>Customer relationships</t>
  </si>
  <si>
    <t>12 years 9 months 12 days</t>
  </si>
  <si>
    <t>12 years 8 months 12 days</t>
  </si>
  <si>
    <t>16 years 5 months 24 days</t>
  </si>
  <si>
    <t>16 years 7 months 24 days</t>
  </si>
  <si>
    <t>Other Long-Term Assets (Details) - USD ($) $ in Millions</t>
  </si>
  <si>
    <t>Rabbi trust, less current portion</t>
  </si>
  <si>
    <t>Customer notes receivable</t>
  </si>
  <si>
    <t>Deferred finance costs</t>
  </si>
  <si>
    <t>Deferred Income Taxes and Other Assets, Noncurrent</t>
  </si>
  <si>
    <t>Long-term finance receivables, less current portion</t>
  </si>
  <si>
    <t>Other long-term assets, gross</t>
  </si>
  <si>
    <t>Less allowance for doubtful notes receivable</t>
  </si>
  <si>
    <t>Other long-term assets, net</t>
  </si>
  <si>
    <t>Amortization expense related to deferred finance costs</t>
  </si>
  <si>
    <t>Write-off of Deferred Financing Costs</t>
  </si>
  <si>
    <t>Leases (Details) - USD ($) $ in Millions</t>
  </si>
  <si>
    <t>Capital Leases</t>
  </si>
  <si>
    <t>Rental expense for property, plant and equipment</t>
  </si>
  <si>
    <t>Operating Leases</t>
  </si>
  <si>
    <t>Operating Leases, 2016</t>
  </si>
  <si>
    <t>Operating Leases, 2017</t>
  </si>
  <si>
    <t>Operating Leases, 2018</t>
  </si>
  <si>
    <t>Operating Leases, 2019</t>
  </si>
  <si>
    <t>Operating Leases, 2020</t>
  </si>
  <si>
    <t>Operating Leases, Thereafter</t>
  </si>
  <si>
    <t>Credit Agreements (Details) $ in Thousands</t>
  </si>
  <si>
    <t>Mar. 02, 2015USD ($)</t>
  </si>
  <si>
    <t>Jan. 21, 2015USD ($)</t>
  </si>
  <si>
    <t>Feb. 21, 2014USD ($)</t>
  </si>
  <si>
    <t>Mar. 31, 2010USD ($)</t>
  </si>
  <si>
    <t>Long term debt</t>
  </si>
  <si>
    <t>Less current maturities</t>
  </si>
  <si>
    <t>Long term debt net of current maturities</t>
  </si>
  <si>
    <t>Debt, current</t>
  </si>
  <si>
    <t>Revolving Credit Facility</t>
  </si>
  <si>
    <t>Current maturities of long-term debt</t>
  </si>
  <si>
    <t>Revolving line of credit and current maturities of long-term debt</t>
  </si>
  <si>
    <t>Dividend payment restriction under credit agreement</t>
  </si>
  <si>
    <t>Debt Related Commitment Fees and Debt Issuance Costs</t>
  </si>
  <si>
    <t>Debt Issuance Cost</t>
  </si>
  <si>
    <t>Senior Secured Term Loan</t>
  </si>
  <si>
    <t>Quarterly principal installment, at commencement</t>
  </si>
  <si>
    <t>Payment due at maturity</t>
  </si>
  <si>
    <t>Weighted-average interest rate (as a percent)</t>
  </si>
  <si>
    <t>1.70%</t>
  </si>
  <si>
    <t>Debt Instrument, Face Amount</t>
  </si>
  <si>
    <t>8 1/4 % Senior notes due March 2017</t>
  </si>
  <si>
    <t>Debt instrument interest rate (as a percent)</t>
  </si>
  <si>
    <t>8.25%</t>
  </si>
  <si>
    <t>Debt Instrument, Call Feature</t>
  </si>
  <si>
    <t>8 1/2 % Due March 1 2020</t>
  </si>
  <si>
    <t>8.50%</t>
  </si>
  <si>
    <t>Fair value of debt</t>
  </si>
  <si>
    <t>5.375% Senior notes due March 2022 [Member]</t>
  </si>
  <si>
    <t>5.375%</t>
  </si>
  <si>
    <t>Letter of credit</t>
  </si>
  <si>
    <t>Letters of credit outstanding</t>
  </si>
  <si>
    <t>Letter of credit fees percentage on available borrowing capacity, low end of range (as a percent)</t>
  </si>
  <si>
    <t>0.625%</t>
  </si>
  <si>
    <t>Letter of credit fees percentage on available borrowing capacity, high end of range (as a percent)</t>
  </si>
  <si>
    <t>Credit agreement</t>
  </si>
  <si>
    <t>Variable rate basis</t>
  </si>
  <si>
    <t>LIBOR plus a specified margin</t>
  </si>
  <si>
    <t>Maximum leverage ratio</t>
  </si>
  <si>
    <t>Debt Instrument, Leverage Ratio, Maximum Denominator</t>
  </si>
  <si>
    <t>Minimum interest coverage ratio</t>
  </si>
  <si>
    <t>Debt Instrument, Covenant Terms Interest, Coverage Ratio, Minimum Denominator</t>
  </si>
  <si>
    <t>Debt Instrument, Covenant Terms, Senior Secured Leverage Ratio</t>
  </si>
  <si>
    <t>Debt Instrument, Covenant Terms, Senior Secured, Leverage Ratio for Interme</t>
  </si>
  <si>
    <t>Debt Instrument, Covenant Terms, Senior Secured Leverage Ratio without collateral</t>
  </si>
  <si>
    <t>Debt Instrument, Covenant Terms, Senior Secured, Leverage Ratio for Intermediate Period Maximum Without Collateral, Denominator</t>
  </si>
  <si>
    <t>Percentage of consolidated net income of the Company and its subsidiaries accrued on a cummulative basis during the period beginning on January 1, 2010 and ending on the last day of the fiscal quarter</t>
  </si>
  <si>
    <t>Credit agreement | Beginning January 1, 2010 [Domain]</t>
  </si>
  <si>
    <t>Percentage of consolidated net deficit of the Company and its subsidiaries accrued on a cummulative basis during the period beginning on January 1, 2010 and ending on the last day of the fiscal quarter</t>
  </si>
  <si>
    <t>100.00%</t>
  </si>
  <si>
    <t>Credit agreement | After March 3, 2010</t>
  </si>
  <si>
    <t>Percentage of aggregate net proceeds received by the Company subsequent ot March 3, 2010 as a contribution to its common equity or from the issuance and sale of its Common Stock</t>
  </si>
  <si>
    <t>Credit agreement | Minimum</t>
  </si>
  <si>
    <t>Revolving credit facility, unused commitment fee rate (as a percent)</t>
  </si>
  <si>
    <t>0.225%</t>
  </si>
  <si>
    <t>Credit agreement | Maximum</t>
  </si>
  <si>
    <t>0.35%</t>
  </si>
  <si>
    <t>Revolving credit facility</t>
  </si>
  <si>
    <t>Maximum borrowing capacity</t>
  </si>
  <si>
    <t>Available borrowing capacity</t>
  </si>
  <si>
    <t>Interest spread in basis points (as a percent)</t>
  </si>
  <si>
    <t>1.50%</t>
  </si>
  <si>
    <t>Credit agreement - dollar-denominated loans | Debt Instrument Variable Rate Base Federal Member</t>
  </si>
  <si>
    <t>federal funds rate</t>
  </si>
  <si>
    <t>0.50%</t>
  </si>
  <si>
    <t>Credit agreement - dollar-denominated loans | LIBOR</t>
  </si>
  <si>
    <t>one-month LIBOR</t>
  </si>
  <si>
    <t>1.00%</t>
  </si>
  <si>
    <t>5.375% Senior notes due March 2025 [Member]</t>
  </si>
  <si>
    <t>0.00%</t>
  </si>
  <si>
    <t>Warranties (Details) - USD ($) $ in Millions</t>
  </si>
  <si>
    <t>Extended Product Warranty Accrual</t>
  </si>
  <si>
    <t>Product warranty, minimum</t>
  </si>
  <si>
    <t>6 months</t>
  </si>
  <si>
    <t>Product warranty, maximum</t>
  </si>
  <si>
    <t>Warranty costs</t>
  </si>
  <si>
    <t>Changes in warranty liability</t>
  </si>
  <si>
    <t>Balance at beginning of year</t>
  </si>
  <si>
    <t>Warranty provisions</t>
  </si>
  <si>
    <t>Settlements made</t>
  </si>
  <si>
    <t>Change in liability for pre-existing warranties, net</t>
  </si>
  <si>
    <t>Balance at end of year</t>
  </si>
  <si>
    <t>Revenues from extended warranty programs</t>
  </si>
  <si>
    <t>Guarantee Arrangements (Details) - Customer obligation guarantees - USD ($) $ in Millions</t>
  </si>
  <si>
    <t>Guarantee Obligations</t>
  </si>
  <si>
    <t>Guarantee obligations, maximum exposure</t>
  </si>
  <si>
    <t>Aggregate amount of indebtedness which the Company is a party to through guarantee agreements</t>
  </si>
  <si>
    <t>Changes in provision for loss on customer guarantees</t>
  </si>
  <si>
    <t>Provision for new credit guarantees</t>
  </si>
  <si>
    <t>Change for pre-existing guarantees, net</t>
  </si>
  <si>
    <t>Amortization of previous guarantees</t>
  </si>
  <si>
    <t>Shareholders' Equity (Details) - USD ($) $ in Millions</t>
  </si>
  <si>
    <t>1 Months Ended</t>
  </si>
  <si>
    <t>Aug. 31, 2015</t>
  </si>
  <si>
    <t>Aug. 30, 2015</t>
  </si>
  <si>
    <t>Number of shares of common stock authorized for buyback (in shares)</t>
  </si>
  <si>
    <t>Remaining number of shares authorized to be repurchased (in shares)</t>
  </si>
  <si>
    <t>Shares repurchased under authorization (in shares)</t>
  </si>
  <si>
    <t>Aggregate cost of common stock repurchased</t>
  </si>
  <si>
    <t>Derivative Financial Instruments and Hedging Activities (Details) - USD ($) $ in Millions</t>
  </si>
  <si>
    <t>Not designated as hedging instruments</t>
  </si>
  <si>
    <t>Open derivative instruments</t>
  </si>
  <si>
    <t>Derivative, Notional Amount</t>
  </si>
  <si>
    <t>Sell | Not designated as hedging instruments | euros</t>
  </si>
  <si>
    <t>Sell | Not designated as hedging instruments | Sell Australian dollars</t>
  </si>
  <si>
    <t>Buy | Not designated as hedging instruments | euros</t>
  </si>
  <si>
    <t>Buy | Not designated as hedging instruments | Buy Swedish korna and sell euro</t>
  </si>
  <si>
    <t>Buy | Not designated as hedging instruments | United Kingdom, Pounds</t>
  </si>
  <si>
    <t>Buy | Not designated as hedging instruments | Buy euro and sell Canadian dollars [Member]</t>
  </si>
  <si>
    <t>Foreign Exchange Contract [Member] | Cash Flow Hedging [Member]</t>
  </si>
  <si>
    <t>Foreign Exchange Contract [Member] | Interest Rate Contract [Member]</t>
  </si>
  <si>
    <t>Derivative Financial Instruments and Hedging Activities (Details 2) - USD ($) $ in Millions</t>
  </si>
  <si>
    <t>Other Current Assets</t>
  </si>
  <si>
    <t>Fair values of open derivative instruments</t>
  </si>
  <si>
    <t>Fair value of derivative assets</t>
  </si>
  <si>
    <t>Other Current Liabilities</t>
  </si>
  <si>
    <t>Fair value of derivative liabilities</t>
  </si>
  <si>
    <t>Cash Flow Hedging [Member] | Foreign exchange contracts | Other Current Assets</t>
  </si>
  <si>
    <t>Cash Flow Hedging [Member] | Foreign exchange contracts | Other Current Liabilities</t>
  </si>
  <si>
    <t>Not designated as hedging instruments | Foreign exchange contracts | Other Current Assets</t>
  </si>
  <si>
    <t>Not designated as hedging instruments | Foreign exchange contracts | Other Current Liabilities</t>
  </si>
  <si>
    <t>Not designated as hedging instruments | Interest Rate Contract [Member] | Other Current Assets</t>
  </si>
  <si>
    <t>Not designated as hedging instruments | Interest Rate Contract [Member] | Other Current Liabilities</t>
  </si>
  <si>
    <t>Derivative Financial Instruments and Hedging Activities (Details 3) - USD ($) $ in Millions</t>
  </si>
  <si>
    <t>Pre-tax gains (losses) on derivative instruments</t>
  </si>
  <si>
    <t>Total pre-tax effects of derivative instruments</t>
  </si>
  <si>
    <t>Cash Flow Hedging [Member] | Foreign exchange contracts | Other Nonoperating Income (Expense) [Member]</t>
  </si>
  <si>
    <t>Reclassified from other comprehensive income (effective portion):</t>
  </si>
  <si>
    <t>Cash Flow Hedging [Member] | Interest Rate Contract [Member] | Cost of Sales [Member]</t>
  </si>
  <si>
    <t>Not designated as hedging instruments | Foreign exchange contracts | Other Nonoperating Income (Expense) [Member]</t>
  </si>
  <si>
    <t>Not designated as hedges</t>
  </si>
  <si>
    <t>Fair Value Measurement (Details) - USD ($) $ in Millions</t>
  </si>
  <si>
    <t>Fair value measured on recurring basis | Quoted Prices for Identical Assets (Level 1)</t>
  </si>
  <si>
    <t>Assets:</t>
  </si>
  <si>
    <t>Foreign currency exchange derivatives</t>
  </si>
  <si>
    <t>Liabilities:</t>
  </si>
  <si>
    <t>Interest Rate Derivative Liabilities, at Fair Value</t>
  </si>
  <si>
    <t>Fair value measured on recurring basis | Significant Other Observable Inputs (Level 2)</t>
  </si>
  <si>
    <t>Fair value measured on recurring basis | Significant Unobservable Inputs (Level 3)</t>
  </si>
  <si>
    <t>Fair value measured on recurring basis | Total</t>
  </si>
  <si>
    <t>Supplemental Executive Retirement Plans</t>
  </si>
  <si>
    <t>SERP plan assets</t>
  </si>
  <si>
    <t>Supplemental Executive Retirement Plans | Fair value measured on recurring basis | Quoted Prices for Identical Assets (Level 1)</t>
  </si>
  <si>
    <t>Supplemental Executive Retirement Plans | Fair value measured on recurring basis | Significant Other Observable Inputs (Level 2)</t>
  </si>
  <si>
    <t>Supplemental Executive Retirement Plans | Fair value measured on recurring basis | Significant Unobservable Inputs (Level 3)</t>
  </si>
  <si>
    <t>Supplemental Executive Retirement Plans | Fair value measured on recurring basis | Total</t>
  </si>
  <si>
    <t>Based on observable market transactions of forward currency prices.</t>
  </si>
  <si>
    <t>Based on observable market transactions of interest rate swap prices.</t>
  </si>
  <si>
    <t>Represents investments in a rabbi trust for the Company's non-qualified SERP. The fair values of these investments are determined using a market approach. Investments include mutual funds for which quoted prices in active markets are available. The Company records changes in the fair value of investments in the Consolidated Statements of Income.</t>
  </si>
  <si>
    <t>Stock-Based Compensation (Details) $ / shares in Units, $ in Millions</t>
  </si>
  <si>
    <t>Jan. 31, 2012shares</t>
  </si>
  <si>
    <t>Sep. 30, 2015USD ($)yr$ / sharesshares</t>
  </si>
  <si>
    <t>Sep. 30, 2014USD ($)$ / sharesshares</t>
  </si>
  <si>
    <t>Sep. 30, 2013USD ($)$ / sharesshares</t>
  </si>
  <si>
    <t>Sep. 30, 2015USD ($)$ / sharesshares</t>
  </si>
  <si>
    <t>Share-based Compensation Arrangement by Share-based Payment Award</t>
  </si>
  <si>
    <t>Common stock reserved for issuance stock awards (in shares) | shares</t>
  </si>
  <si>
    <t>Equity-based compensation plans</t>
  </si>
  <si>
    <t>Number of Securities to be Issued Upon Exercise of Outstanding Options or Vesting of Performance Share Awards (in shares) | shares</t>
  </si>
  <si>
    <t>Weighted-Average Exercise Price of Outstanding Options (in dollars per share)</t>
  </si>
  <si>
    <t>Number of Securities Remaining Available for Future Issuance Under Equity Compensation Plans (in shares) | shares</t>
  </si>
  <si>
    <t>Stock-based compensation expense | $</t>
  </si>
  <si>
    <t>Stock-based compensation expense, net of tax | $</t>
  </si>
  <si>
    <t>Weighted-Average Exercise Price</t>
  </si>
  <si>
    <t>Options outstanding, end of year (in dollars per share)</t>
  </si>
  <si>
    <t>Stock Options Outstanding and Exercisable</t>
  </si>
  <si>
    <t>Stock Option Awards Outstanding, Weighted-Average Exercise Price, (in dollars per share)</t>
  </si>
  <si>
    <t>Net cash proceeds from exercise of stock options | $</t>
  </si>
  <si>
    <t>Income tax benefit recognized for stock-based compensation | $</t>
  </si>
  <si>
    <t>Assumptions:</t>
  </si>
  <si>
    <t>Expected term (in years)</t>
  </si>
  <si>
    <t>5 years 1 month 12 days</t>
  </si>
  <si>
    <t>5 years 2 months 23 days</t>
  </si>
  <si>
    <t>Expected volatility (as a percent)</t>
  </si>
  <si>
    <t>42.08%</t>
  </si>
  <si>
    <t>43.23%</t>
  </si>
  <si>
    <t>66.90%</t>
  </si>
  <si>
    <t>Risk-free interest rate (as a percent)</t>
  </si>
  <si>
    <t>1.55%</t>
  </si>
  <si>
    <t>1.80%</t>
  </si>
  <si>
    <t>1.65%</t>
  </si>
  <si>
    <t>Expected dividend yield (as a percent)</t>
  </si>
  <si>
    <t>1.25%</t>
  </si>
  <si>
    <t>1.23%</t>
  </si>
  <si>
    <t>Weighted-Average Grant Date Fair Value</t>
  </si>
  <si>
    <t>Income tax benefit realized | $</t>
  </si>
  <si>
    <t>Equity compensation plans approved by security holders Member</t>
  </si>
  <si>
    <t>Equity Compensation Plans Not Approved By Security Holders Member</t>
  </si>
  <si>
    <t>Stock options</t>
  </si>
  <si>
    <t>Share-based Compensation Arrangement by Share-based Payment Award, Options, Exercises in Period, Intrinsic Value | $</t>
  </si>
  <si>
    <t>Tenure of award (in years)</t>
  </si>
  <si>
    <t>7 years</t>
  </si>
  <si>
    <t>Number of Additional Shares Authorized | shares</t>
  </si>
  <si>
    <t>Period over which awards are exercisable in equal installments, beginning with the first anniversary of the date of grant of awards (in years)</t>
  </si>
  <si>
    <t>Options</t>
  </si>
  <si>
    <t>Options outstanding, beginning of year (in shares) | shares</t>
  </si>
  <si>
    <t>Options granted (in shares) | shares</t>
  </si>
  <si>
    <t>Options forfeited (in shares) | shares</t>
  </si>
  <si>
    <t>Options expired (in shares) | shares</t>
  </si>
  <si>
    <t>Options exercised (in shares) | shares</t>
  </si>
  <si>
    <t>Options outstanding, end of year (in shares) | shares</t>
  </si>
  <si>
    <t>Options exercisable, end of year (in shares) | shares</t>
  </si>
  <si>
    <t>Options outstanding, beginning of year (in dollars per share)</t>
  </si>
  <si>
    <t>Options granted (in dollars per share)</t>
  </si>
  <si>
    <t>Options forfeited (in dollars per share)</t>
  </si>
  <si>
    <t>Options expired (in dollars per share)</t>
  </si>
  <si>
    <t>Options exercised (in dollars per share)</t>
  </si>
  <si>
    <t>Options exercisable, end of year (in dollars per share)</t>
  </si>
  <si>
    <t>Stock Option Awards Outstanding, Number Outstanding (in shares) | shares</t>
  </si>
  <si>
    <t>Stock Option Awards Outstanding, Weighted-Average Remaining Contractual Life, (in years)</t>
  </si>
  <si>
    <t>3 years 6 months</t>
  </si>
  <si>
    <t>Stock Option Awards Outstanding, Aggregate Intrinsic Value | $</t>
  </si>
  <si>
    <t>Stock Option Awards Exercisable, Number Exercisable (in shares) | shares</t>
  </si>
  <si>
    <t>Stock Option Awards Exercisable, Weighted-Average Remaining Contractual Life (in years)</t>
  </si>
  <si>
    <t>3 years 1 month</t>
  </si>
  <si>
    <t>Stock Option Awards Exercisable, Weighted-Average Exercise Price (in dollars per share)</t>
  </si>
  <si>
    <t>Stock Option Awards Exercisable, Aggregate Intrinsic Value | $</t>
  </si>
  <si>
    <t>Actual income tax benefit realized from exercise of stock options | $</t>
  </si>
  <si>
    <t>Unrecognized compensation expense | $</t>
  </si>
  <si>
    <t>Weighted-average period for unrecognized compensation expense to be recognized (in years)</t>
  </si>
  <si>
    <t>1 year 9 months</t>
  </si>
  <si>
    <t>Weighted-average per share fair values for stock option granted (in dollars per share)</t>
  </si>
  <si>
    <t>Stock options | Price Range, $7.95 - $19.24</t>
  </si>
  <si>
    <t>Stock Option Awards Outstanding, Exercise Prices, Low End of Range (in dollars per share)</t>
  </si>
  <si>
    <t>Stock Option Awards Outstanding, Exercise Prices, High End of Range (in dollars per share)</t>
  </si>
  <si>
    <t>Stock options | Price Range, $28.27 - $38.46</t>
  </si>
  <si>
    <t>2 years 7 months</t>
  </si>
  <si>
    <t>Stock options | Price Range, $39.91 - $54.63</t>
  </si>
  <si>
    <t>4 years 5 months</t>
  </si>
  <si>
    <t>Nonvested Stock Awards Member</t>
  </si>
  <si>
    <t>1 year 8 months</t>
  </si>
  <si>
    <t>Fair value of shares vested | $</t>
  </si>
  <si>
    <t>Stock awards (shares and units)</t>
  </si>
  <si>
    <t>Stock Award Activity</t>
  </si>
  <si>
    <t>Nonvested, beginning of year (in shares) | shares</t>
  </si>
  <si>
    <t>Granted (in shares) | shares</t>
  </si>
  <si>
    <t>Forfeited (in shares) | shares</t>
  </si>
  <si>
    <t>Vested (in shares) | shares</t>
  </si>
  <si>
    <t>Nonvested, end of year (in shares) | shares</t>
  </si>
  <si>
    <t>Nonvested, beginning of year (in dollars per share)</t>
  </si>
  <si>
    <t>Granted (in dollars per share)</t>
  </si>
  <si>
    <t>Forfeited (in dollars per share)</t>
  </si>
  <si>
    <t>Vested (in dollars per share)</t>
  </si>
  <si>
    <t>Nonvested, end of year (in dollars per share)</t>
  </si>
  <si>
    <t>Performance awards</t>
  </si>
  <si>
    <t>Share-based Compensation Arrangement by Share-based Payment Award, Non-Option Equity Instruments, Other | shares</t>
  </si>
  <si>
    <t>Share-based Compensation Arrangements by Share-based Payment Award, Options, Other Share Increase (Decrease) in Period, Weighted Average Exercise Price</t>
  </si>
  <si>
    <t>Performance Share Awards Member</t>
  </si>
  <si>
    <t>1 year 6 months</t>
  </si>
  <si>
    <t>3 years 10 days</t>
  </si>
  <si>
    <t>3 years 15 days</t>
  </si>
  <si>
    <t>39.75%</t>
  </si>
  <si>
    <t>43.36%</t>
  </si>
  <si>
    <t>1.07%</t>
  </si>
  <si>
    <t>0.82%</t>
  </si>
  <si>
    <t>Period over which shareholder return compares favorably to that of a competitor group of companies for purposes of calculating executive performance shares earned (in years) | yr</t>
  </si>
  <si>
    <t>Potential payouts, low end of range (as a percent)</t>
  </si>
  <si>
    <t>Potential payouts, high end of range (as a percent)</t>
  </si>
  <si>
    <t>200.00%</t>
  </si>
  <si>
    <t>Share-based Compensation Arrangement by Share-based Payment Award, Award Vesting Rights, Percent</t>
  </si>
  <si>
    <t>65.00%</t>
  </si>
  <si>
    <t>110.00%</t>
  </si>
  <si>
    <t>Cash-based stock appreciation rights</t>
  </si>
  <si>
    <t>1 year 2 months</t>
  </si>
  <si>
    <t>Cash-based restricted stock awards</t>
  </si>
  <si>
    <t>Employee Benefit Plans (Details) - USD ($) $ in Millions</t>
  </si>
  <si>
    <t>Components of net periodic benefit cost</t>
  </si>
  <si>
    <t>Curtailment/settlement</t>
  </si>
  <si>
    <t>Contract Extension Period</t>
  </si>
  <si>
    <t>Amounts included in accumulated other comprehensive income (loss) prior service costs and unrecognized net actuarial losses expected to be recognized in Pension and Supplemental Employee Retirement Plan</t>
  </si>
  <si>
    <t>Prior service cost included in accumulated other comprehensive income (loss)</t>
  </si>
  <si>
    <t>Prior service cost included in accumulated other comprehensive income (loss), net of tax</t>
  </si>
  <si>
    <t>Unrecognized net actuarial losses included in accumulated other comprehensive income (loss)</t>
  </si>
  <si>
    <t>Unrecognized net actuarial losses included in accumulated other comprehensive income (loss), net of tax</t>
  </si>
  <si>
    <t>Pension Plan, Defined Benefit</t>
  </si>
  <si>
    <t>Change in projected benefit obligation</t>
  </si>
  <si>
    <t>Plan amendments</t>
  </si>
  <si>
    <t>United States Pension Plan of US Entity [Member]</t>
  </si>
  <si>
    <t>Employee benefit plans</t>
  </si>
  <si>
    <t>Accumulated benefit obligation</t>
  </si>
  <si>
    <t>Benefit obligation at the beginning of the period</t>
  </si>
  <si>
    <t>Service cost</t>
  </si>
  <si>
    <t>Interest cost</t>
  </si>
  <si>
    <t>Actuarial (loss) gain</t>
  </si>
  <si>
    <t>Participant contributions</t>
  </si>
  <si>
    <t>Curtailments</t>
  </si>
  <si>
    <t>Benefits paid</t>
  </si>
  <si>
    <t>Benefit obligation at the end of the period</t>
  </si>
  <si>
    <t>Defined Benefit Plan, Settlements, Benefit Obligation</t>
  </si>
  <si>
    <t>Change in plan assets</t>
  </si>
  <si>
    <t>Fair value of plan assets at the beginning of the period</t>
  </si>
  <si>
    <t>Actual return on plan assets</t>
  </si>
  <si>
    <t>Company contributions</t>
  </si>
  <si>
    <t>Expenses paid</t>
  </si>
  <si>
    <t>Fair value of plan assets at the end of the period</t>
  </si>
  <si>
    <t>Funded status of plan - underfunded at September 30</t>
  </si>
  <si>
    <t>Recognized in consolidated balance sheet at September 30</t>
  </si>
  <si>
    <t>Prepaid benefit cost (long-term asset)</t>
  </si>
  <si>
    <t>Accrued benefit liability (current liability)</t>
  </si>
  <si>
    <t>Accrued benefit liability (long-term liability)</t>
  </si>
  <si>
    <t>Recognized in accumulated other comprehensive income (loss) as of September 30 (net of taxes)</t>
  </si>
  <si>
    <t>Net actuarial (loss) gain</t>
  </si>
  <si>
    <t>Prior service (cost) benefit</t>
  </si>
  <si>
    <t>Weighted-average assumptions as of September 30</t>
  </si>
  <si>
    <t>Discount rate (as a percent)</t>
  </si>
  <si>
    <t>4.52%</t>
  </si>
  <si>
    <t>4.45%</t>
  </si>
  <si>
    <t>Expected return on plan assets (as a percent)</t>
  </si>
  <si>
    <t>6.25%</t>
  </si>
  <si>
    <t>6.03%</t>
  </si>
  <si>
    <t>Accumulated benefit obligations in excess of plan assets</t>
  </si>
  <si>
    <t>Projected benefit obligation</t>
  </si>
  <si>
    <t>Fair value of plan assets</t>
  </si>
  <si>
    <t>Expected return on plan assets</t>
  </si>
  <si>
    <t>Amortization of prior service cost (benefit)</t>
  </si>
  <si>
    <t>Defined Benefit Plan, Recognized Net Gain (Loss) Due to Settlements and Curtailments</t>
  </si>
  <si>
    <t>Amortization of net actuarial loss</t>
  </si>
  <si>
    <t>Net periodic benefit cost (income)</t>
  </si>
  <si>
    <t>Other changes in plan assets and benefit obligations recognized in other comprehensive income</t>
  </si>
  <si>
    <t>Net actuarial loss (gain)</t>
  </si>
  <si>
    <t>Prior service cost</t>
  </si>
  <si>
    <t>Amortization of prior service benefit (cost)</t>
  </si>
  <si>
    <t>Weighted-average assumptions</t>
  </si>
  <si>
    <t>5.07%</t>
  </si>
  <si>
    <t>4.24%</t>
  </si>
  <si>
    <t>6.50%</t>
  </si>
  <si>
    <t>Rate of compensation increase (as a percent)</t>
  </si>
  <si>
    <t>3.69%</t>
  </si>
  <si>
    <t>Health care cost trend rate</t>
  </si>
  <si>
    <t>Payments for Postemployment Benefits</t>
  </si>
  <si>
    <t>Pension and Other Postretirement Defined Benefit Plans, Liabilities</t>
  </si>
  <si>
    <t>Other Postretirement Benefit Plan [Member]</t>
  </si>
  <si>
    <t>Average remaining years of service (in years)</t>
  </si>
  <si>
    <t>18 years</t>
  </si>
  <si>
    <t>4.04%</t>
  </si>
  <si>
    <t>4.08%</t>
  </si>
  <si>
    <t>4.76%</t>
  </si>
  <si>
    <t>3.95%</t>
  </si>
  <si>
    <t>Health care cost trend rate (as a percent)</t>
  </si>
  <si>
    <t>7.00%</t>
  </si>
  <si>
    <t>Assumed health care cost trend rate for next fiscal year (as a percent)</t>
  </si>
  <si>
    <t>5.00%</t>
  </si>
  <si>
    <t>Increase in accumulated postretirement benefit obligation with 100 basis points increase in health care cost trend rate</t>
  </si>
  <si>
    <t>Increase in net periodic postretirement benefit cost with 100 basis points increase in health care cost trend rate</t>
  </si>
  <si>
    <t>Decrease in accumulated postretirement benefit obligation with 100 basis points decrease in health care cost trend rate</t>
  </si>
  <si>
    <t>Decrease in net periodic postretirement benefit cost with 100 basis points decrease in health care cost trend rate</t>
  </si>
  <si>
    <t>Employee Benefit Plans - Costs (Details) - USD ($) $ in Millions</t>
  </si>
  <si>
    <t>Multi-Employer Pension Plans</t>
  </si>
  <si>
    <t>Maximum Percent of Total Plan Contributions Contributed to Multi-employer Plan</t>
  </si>
  <si>
    <t>Multiemployer plan period contributions</t>
  </si>
  <si>
    <t>401(k) plans</t>
  </si>
  <si>
    <t>Percentage contribution by employees for defined contribution 401(k) plans, low end of range (as a percent)</t>
  </si>
  <si>
    <t>Percentage contribution by employees for defined contribution 401(k) plans, high end of range (as a percent)</t>
  </si>
  <si>
    <t>Amounts expensed (income recognized) for matching and discretionary contributions</t>
  </si>
  <si>
    <t>Plan assets, actual allocation</t>
  </si>
  <si>
    <t>Total assets - at fair value</t>
  </si>
  <si>
    <t>Total assets (as a percent)</t>
  </si>
  <si>
    <t>Estimated future benefit payment under company sponsored plans</t>
  </si>
  <si>
    <t>2021-2025</t>
  </si>
  <si>
    <t>United States Pension Plan of US Entity [Member] | Fixed Income Funds [Member]</t>
  </si>
  <si>
    <t>Plan assets, target allocation</t>
  </si>
  <si>
    <t>Target plan asset allocations, minimum</t>
  </si>
  <si>
    <t>30.00%</t>
  </si>
  <si>
    <t>Target plan asset allocations, maximum</t>
  </si>
  <si>
    <t>40.00%</t>
  </si>
  <si>
    <t>United States Pension Plan of US Entity [Member] | Fixed income</t>
  </si>
  <si>
    <t>United States Pension Plan of US Entity [Member] | Large-cap growth</t>
  </si>
  <si>
    <t>25.00%</t>
  </si>
  <si>
    <t>35.00%</t>
  </si>
  <si>
    <t>32.00%</t>
  </si>
  <si>
    <t>33.00%</t>
  </si>
  <si>
    <t>United States Pension Plan of US Entity [Member] | Large-cap value</t>
  </si>
  <si>
    <t>15.00%</t>
  </si>
  <si>
    <t>United States Pension Plan of US Entity [Member] | Mid-cap value</t>
  </si>
  <si>
    <t>United States Pension Plan of US Entity [Member] | Small-cap value</t>
  </si>
  <si>
    <t>United States Pension Plan of US Entity [Member] | Other</t>
  </si>
  <si>
    <t>United States Pension Plan of US Entity [Member] | Quoted Prices for Identical Assets (Level 1)</t>
  </si>
  <si>
    <t>United States Pension Plan of US Entity [Member] | Quoted Prices for Identical Assets (Level 1) | U.S. companies (a)</t>
  </si>
  <si>
    <t>United States Pension Plan of US Entity [Member] | Quoted Prices for Identical Assets (Level 1) | International companies (b)</t>
  </si>
  <si>
    <t>United States Pension Plan of US Entity [Member] | Quoted Prices for Identical Assets (Level 1) | Mutual Funds (a)</t>
  </si>
  <si>
    <t>United States Pension Plan of US Entity [Member] | Quoted Prices for Identical Assets (Level 1) | Government and agency bonds (c)</t>
  </si>
  <si>
    <t>United States Pension Plan of US Entity [Member] | Quoted Prices for Identical Assets (Level 1) | Corporate bonds and notes (d)</t>
  </si>
  <si>
    <t>United States Pension Plan of US Entity [Member] | Quoted Prices for Identical Assets (Level 1) | Money market funds (e)</t>
  </si>
  <si>
    <t>United States Pension Plan of US Entity [Member] | Significant Other Observable Inputs (Level 2)</t>
  </si>
  <si>
    <t>United States Pension Plan of US Entity [Member] | Significant Other Observable Inputs (Level 2) | U.S. companies (a)</t>
  </si>
  <si>
    <t>United States Pension Plan of US Entity [Member] | Significant Other Observable Inputs (Level 2) | International companies (b)</t>
  </si>
  <si>
    <t>United States Pension Plan of US Entity [Member] | Significant Other Observable Inputs (Level 2) | Mutual Funds (a)</t>
  </si>
  <si>
    <t>United States Pension Plan of US Entity [Member] | Significant Other Observable Inputs (Level 2) | Government and agency bonds (c)</t>
  </si>
  <si>
    <t>United States Pension Plan of US Entity [Member] | Significant Other Observable Inputs (Level 2) | Corporate bonds and notes (d)</t>
  </si>
  <si>
    <t>United States Pension Plan of US Entity [Member] | Significant Other Observable Inputs (Level 2) | Money market funds (e)</t>
  </si>
  <si>
    <t>United States Pension Plan of US Entity [Member] | Significant Unobservable Inputs (Level 3)</t>
  </si>
  <si>
    <t>United States Pension Plan of US Entity [Member] | Significant Unobservable Inputs (Level 3) | U.S. companies (a)</t>
  </si>
  <si>
    <t>United States Pension Plan of US Entity [Member] | Significant Unobservable Inputs (Level 3) | International companies (b)</t>
  </si>
  <si>
    <t>United States Pension Plan of US Entity [Member] | Significant Unobservable Inputs (Level 3) | Mutual Funds (a)</t>
  </si>
  <si>
    <t>United States Pension Plan of US Entity [Member] | Significant Unobservable Inputs (Level 3) | Government and agency bonds (c)</t>
  </si>
  <si>
    <t>United States Pension Plan of US Entity [Member] | Significant Unobservable Inputs (Level 3) | Corporate bonds and notes (d)</t>
  </si>
  <si>
    <t>United States Pension Plan of US Entity [Member] | Significant Unobservable Inputs (Level 3) | Money market funds (e)</t>
  </si>
  <si>
    <t>United States Pension Plan of US Entity [Member] | Total</t>
  </si>
  <si>
    <t>United States Pension Plan of US Entity [Member] | Total | U.S. companies (a)</t>
  </si>
  <si>
    <t>United States Pension Plan of US Entity [Member] | Total | International companies (b)</t>
  </si>
  <si>
    <t>United States Pension Plan of US Entity [Member] | Total | Mutual Funds (a)</t>
  </si>
  <si>
    <t>United States Pension Plan of US Entity [Member] | Total | Government and agency bonds (c)</t>
  </si>
  <si>
    <t>United States Pension Plan of US Entity [Member] | Total | Corporate bonds and notes (d)</t>
  </si>
  <si>
    <t>United States Pension Plan of US Entity [Member] | Total | Money market funds (e)</t>
  </si>
  <si>
    <t>Non-Qualified</t>
  </si>
  <si>
    <t>Employer contribution</t>
  </si>
  <si>
    <t>6.00%</t>
  </si>
  <si>
    <t>Primarily valued using a market approach based on the quoted market prices of identical instruments that are actively traded on public exchanges.</t>
  </si>
  <si>
    <t>Valuation model looks at underlying security “best” price, exchange rate for underlying security's currency against the U.S. Dollar and ratio of underlying security to American depository receipt.</t>
  </si>
  <si>
    <t>These investments consist of debt securities issued by the U.S. Treasury, U.S. government agencies and U.S. government-sponsored enterprises and have a variety of structures, coupon rates and maturities. These investments are considered to have low default risk as they are guaranteed by the U.S. government. Fixed income securities are primarily valued using a market approach with inputs that include broker quotes, benchmark yields, base spreads and reported trades.</t>
  </si>
  <si>
    <t>These investments consist of debt obligations issued by a variety of private and public corporations. These are investment grade securities which historically have provided a steady stream of income. Fixed income securities are primarily valued using a market approach with inputs that include broker quotes, benchmark yields, base spreads and reported trades.</t>
  </si>
  <si>
    <t>These investments largely consist of short-term investment funds and are valued using a market approach based on the quoted market prices of identical instruments.</t>
  </si>
  <si>
    <t>Income Taxes (Details) - USD ($) $ in Millions</t>
  </si>
  <si>
    <t>Pre-tax income (loss) from continuing operations</t>
  </si>
  <si>
    <t>Domestic</t>
  </si>
  <si>
    <t>Foreign</t>
  </si>
  <si>
    <t>Current:</t>
  </si>
  <si>
    <t>Federal</t>
  </si>
  <si>
    <t>State</t>
  </si>
  <si>
    <t>Total current</t>
  </si>
  <si>
    <t>Deferred:</t>
  </si>
  <si>
    <t>Total deferred</t>
  </si>
  <si>
    <t>Allocated to Other Comprehensive Income (Loss)</t>
  </si>
  <si>
    <t>Deferred federal, state and foreign</t>
  </si>
  <si>
    <t>Effective Rate Reconciliation</t>
  </si>
  <si>
    <t>U.S. federal tax rate</t>
  </si>
  <si>
    <t>State income taxes, net</t>
  </si>
  <si>
    <t>2.50%</t>
  </si>
  <si>
    <t>2.10%</t>
  </si>
  <si>
    <t>0.80%</t>
  </si>
  <si>
    <t>Foreign taxes</t>
  </si>
  <si>
    <t>(2.40%)</t>
  </si>
  <si>
    <t>(1.40%)</t>
  </si>
  <si>
    <t>(0.30%)</t>
  </si>
  <si>
    <t>Tax audit settlements</t>
  </si>
  <si>
    <t>(2.60%)</t>
  </si>
  <si>
    <t>(2.30%)</t>
  </si>
  <si>
    <t>0.30%</t>
  </si>
  <si>
    <t>European tax incentive</t>
  </si>
  <si>
    <t>(0.00%)</t>
  </si>
  <si>
    <t>0.60%</t>
  </si>
  <si>
    <t>Valuation allowance</t>
  </si>
  <si>
    <t>0.40%</t>
  </si>
  <si>
    <t>(0.70%)</t>
  </si>
  <si>
    <t>Domestic tax credits</t>
  </si>
  <si>
    <t>(1.30%)</t>
  </si>
  <si>
    <t>(0.40%)</t>
  </si>
  <si>
    <t>Manufacturing deduction</t>
  </si>
  <si>
    <t>(2.80%)</t>
  </si>
  <si>
    <t>(2.20%)</t>
  </si>
  <si>
    <t>(3.80%)</t>
  </si>
  <si>
    <t>Other, net</t>
  </si>
  <si>
    <t>1.60%</t>
  </si>
  <si>
    <t>0.20%</t>
  </si>
  <si>
    <t>Effective income tax rate</t>
  </si>
  <si>
    <t>30.40%</t>
  </si>
  <si>
    <t>29.00%</t>
  </si>
  <si>
    <t>29.60%</t>
  </si>
  <si>
    <t>Deferred tax assets:</t>
  </si>
  <si>
    <t>Losses and credits</t>
  </si>
  <si>
    <t>Gross deferred tax assets</t>
  </si>
  <si>
    <t>Less valuation allowance</t>
  </si>
  <si>
    <t>Deferred tax assets</t>
  </si>
  <si>
    <t>Deferred tax liabilities:</t>
  </si>
  <si>
    <t>Intangible assets</t>
  </si>
  <si>
    <t>Deferred tax liabilities</t>
  </si>
  <si>
    <t>Deferred Tax Liabilites, Net</t>
  </si>
  <si>
    <t>Classification of deferred tax liability in consolidated balance sheets</t>
  </si>
  <si>
    <t>Current net deferred tax asset</t>
  </si>
  <si>
    <t>Deferred Tax Assets, Net, Noncurrent</t>
  </si>
  <si>
    <t>Non-current net deferred tax liability</t>
  </si>
  <si>
    <t>Income Taxes - Additional information regarding Income Taxes (Details) € in Millions, $ in Millions</t>
  </si>
  <si>
    <t>Mar. 31, 2014USD ($)</t>
  </si>
  <si>
    <t>Sep. 30, 2013EUR (€)</t>
  </si>
  <si>
    <t>Deferred Tax Assets, Valuation Allowance</t>
  </si>
  <si>
    <t>Discrete tax benefits</t>
  </si>
  <si>
    <t>Income Tax Expense (Benefit), Discrete Items, Percentage of Pre-Tax Income</t>
  </si>
  <si>
    <t>(4.20%)</t>
  </si>
  <si>
    <t>(6.00%)</t>
  </si>
  <si>
    <t>Deferred Tax Assets, Decrease due to Capital Loss Carryforwards</t>
  </si>
  <si>
    <t>Income (expense) from European tax incentive | €</t>
  </si>
  <si>
    <t>European tax incentive expense (benefit)</t>
  </si>
  <si>
    <t>Deferred Tax Assets, Operating Loss Carryforwards</t>
  </si>
  <si>
    <t>Deferred Tax Assets, Net</t>
  </si>
  <si>
    <t>Increase (decrease) in valuation allowance</t>
  </si>
  <si>
    <t>Tax Credit Carryforward [Line Items]</t>
  </si>
  <si>
    <t>Effective Income Tax Rate Reconciliation, European Tax Incentive</t>
  </si>
  <si>
    <t>(0.60%)</t>
  </si>
  <si>
    <t>Cumulative Deduction European Tax Incentive | €</t>
  </si>
  <si>
    <t>Deferred Tax Asset Valuation Allowance, Increase (Decrease) due to state and local net operating loss carryforwards</t>
  </si>
  <si>
    <t>State and Local Jurisdiction</t>
  </si>
  <si>
    <t>Net operating loss carryforwards</t>
  </si>
  <si>
    <t>Deferred Tax Assets, Tax Credit Carryforwards</t>
  </si>
  <si>
    <t>Increase (decrease) in deferred tax valuation allowance</t>
  </si>
  <si>
    <t>Foreign Tax Authority [Member]</t>
  </si>
  <si>
    <t>Deferred Tax Assets, Increase (Decrease) Due to Operating Loss and Capital Loss Carryforwards</t>
  </si>
  <si>
    <t>Other [Member]</t>
  </si>
  <si>
    <t>Income Taxes - Other Additional Disclosures (Details) - USD ($) $ in Millions</t>
  </si>
  <si>
    <t>Operating loss carryforwards</t>
  </si>
  <si>
    <t>Deferred tax assets for capital loss carryforwards</t>
  </si>
  <si>
    <t>Earnings resulting from income Taxes on undistributed earnings from foreign operations</t>
  </si>
  <si>
    <t>Gross unrecognized tax benefits, excluding income tax penalties and interest</t>
  </si>
  <si>
    <t>Net unrecognized tax benefits, excluding interest and penalties that would affect the Company's net income if recognized</t>
  </si>
  <si>
    <t>Reconciliation of the beginning and ending amount of unrecognized tax benefits</t>
  </si>
  <si>
    <t>Additions for tax positions related to current year</t>
  </si>
  <si>
    <t>Additions for tax positions related to prior years</t>
  </si>
  <si>
    <t>Reductions for tax positions of prior years</t>
  </si>
  <si>
    <t>Settlements</t>
  </si>
  <si>
    <t>Lapse of statute of limitations</t>
  </si>
  <si>
    <t>Interest and penalties</t>
  </si>
  <si>
    <t>Accruals for payment of interest and penalties</t>
  </si>
  <si>
    <t>Estimated reduction in unrecognized tax benefits due to tax audit resolutions during the next twelve months</t>
  </si>
  <si>
    <t>Unrecognized Tax Benefits, Decrease Resulting from Foreign Currency Translation</t>
  </si>
  <si>
    <t>Foreign Country</t>
  </si>
  <si>
    <t>Foreign tax credit carryforwards expiration period, minimum (in years)</t>
  </si>
  <si>
    <t>Valuation allowance against deferred tax assets for net operating loss carryforwards</t>
  </si>
  <si>
    <t>State Jurisdiction</t>
  </si>
  <si>
    <t>Capital loss carryfoward</t>
  </si>
  <si>
    <t>Capital Loss Carryforward [Member]</t>
  </si>
  <si>
    <t>Accumulated Other Comprehensive Income (Loss) Accumulated Other Comprehensive Income (Loss) (Details) - USD ($) $ in Millions</t>
  </si>
  <si>
    <t>Accumulated Other Comprehensive Income (Loss) [Roll Forward]</t>
  </si>
  <si>
    <t>Accumulated Other Comprehensive Income (Loss), Beginning of Year</t>
  </si>
  <si>
    <t>Other comprehensive income (loss) before reclassifications</t>
  </si>
  <si>
    <t>Amounts reclassified from accumulated other comprehensive income (loss)</t>
  </si>
  <si>
    <t>Accumulated Other Comprehensive Income (Loss), End of Year</t>
  </si>
  <si>
    <t>Employee Pension and Postretirement Benefits, Net of Tax</t>
  </si>
  <si>
    <t>Cumulative Translation Adjustments, Net of Tax</t>
  </si>
  <si>
    <t>Gains (Losses) on Derivatives, Net of Tax</t>
  </si>
  <si>
    <t>Accumulated Other Comprehensive Income (Loss) Reclassification out of Accumulated Other Comprehensive Income (Details) - USD ($) $ in Millions</t>
  </si>
  <si>
    <t>Amortization of employee pension and postretirement benefits items</t>
  </si>
  <si>
    <t>Tax benefit (provision)</t>
  </si>
  <si>
    <t>Employee Pension and Postretirement Benefits, Net of Tax | Reclassification out of Accumulated Other Comprehensive Income</t>
  </si>
  <si>
    <t>Prior service costs</t>
  </si>
  <si>
    <t>Actuarial losses</t>
  </si>
  <si>
    <t>Reclassification from Accumulated Other Comprehensive Income, Current Period, before Tax</t>
  </si>
  <si>
    <t>Earnings Per Share (Details) - USD ($) $ in Millions</t>
  </si>
  <si>
    <t>Amount attributable to Oshkosh Corporation common shareholders:</t>
  </si>
  <si>
    <t>Income from continuing operations</t>
  </si>
  <si>
    <t>Net income attributable to Oshkosh Corporation</t>
  </si>
  <si>
    <t>Earnings allocated to participating securities</t>
  </si>
  <si>
    <t>Earnings available to common shareholders</t>
  </si>
  <si>
    <t>Weighted-average common shares outstanding (in shares)</t>
  </si>
  <si>
    <t>Dilutive stock options and other equity-based compensation awards (in shares)</t>
  </si>
  <si>
    <t>Participating stock awards (in shares)</t>
  </si>
  <si>
    <t>Diluted weighted-average common shares outstanding (in shares)</t>
  </si>
  <si>
    <t>Earnings Per Share Antidilutive Securities Excluded from Computation of Earnings Per Share (Details) - shares</t>
  </si>
  <si>
    <t>Stock Compensation Plan</t>
  </si>
  <si>
    <t>Antidilutive Securities Excluded from Computation of Earnings Per Share [Line Items]</t>
  </si>
  <si>
    <t>Stock options (in shares)</t>
  </si>
  <si>
    <t>Contingencies, Significant Estimates and Concentrations (Details) - USD ($) $ in Millions</t>
  </si>
  <si>
    <t>6 Months Ended</t>
  </si>
  <si>
    <t>30 Months Ended</t>
  </si>
  <si>
    <t>Apr. 13, 2013</t>
  </si>
  <si>
    <t>Loss contingencies</t>
  </si>
  <si>
    <t>Approximate percentage of workforce covered under collective bargaining agreements (as a percent)</t>
  </si>
  <si>
    <t>22.00%</t>
  </si>
  <si>
    <t>Significant portion of revenue from DoD</t>
  </si>
  <si>
    <t>DoD</t>
  </si>
  <si>
    <t>Foreign military sales</t>
  </si>
  <si>
    <t>Total DoD sales</t>
  </si>
  <si>
    <t>Percentage of maximum sales not accounted for by single customer (as a percent)</t>
  </si>
  <si>
    <t>10.00%</t>
  </si>
  <si>
    <t>Personal Injury Actions and Other</t>
  </si>
  <si>
    <t>Reserve for loss contingencies</t>
  </si>
  <si>
    <t>Maximum self-insurance available per claim</t>
  </si>
  <si>
    <t>Performance and specialty bonds</t>
  </si>
  <si>
    <t>Standby letters of credit</t>
  </si>
  <si>
    <t>Defense</t>
  </si>
  <si>
    <t>Former Gain Contingency, Recognized in Current Period</t>
  </si>
  <si>
    <t>Reduction of Revenue - Contractual Obligations</t>
  </si>
  <si>
    <t>Business Segment Information (Details)</t>
  </si>
  <si>
    <t>Net sales | Customer concentration | Defense | DoD</t>
  </si>
  <si>
    <t>Percentage of sales accounted for by Department of Defense (as a percent)</t>
  </si>
  <si>
    <t>91.90%</t>
  </si>
  <si>
    <t>91.20%</t>
  </si>
  <si>
    <t>86.80%</t>
  </si>
  <si>
    <t>Business Segment Information (Details 2) - USD ($) $ in Millions</t>
  </si>
  <si>
    <t>Restructuring Charges</t>
  </si>
  <si>
    <t>Net sales:</t>
  </si>
  <si>
    <t>Operating income (loss) from continuing operations:</t>
  </si>
  <si>
    <t>Operating income (loss)</t>
  </si>
  <si>
    <t>Interest expense net of interest income</t>
  </si>
  <si>
    <t>[7]</t>
  </si>
  <si>
    <t>Miscellaneous other income (expense)</t>
  </si>
  <si>
    <t>Impairment of long lived assets</t>
  </si>
  <si>
    <t>Unsolicited Tender Offer Costs</t>
  </si>
  <si>
    <t>Capital expenditures</t>
  </si>
  <si>
    <t>Write-off of deferred financing fees due to early extinguishment of related debt</t>
  </si>
  <si>
    <t>[8]</t>
  </si>
  <si>
    <t>[9]</t>
  </si>
  <si>
    <t>Access equipment | Aerial work platforms</t>
  </si>
  <si>
    <t>Access equipment | Telehandlers</t>
  </si>
  <si>
    <t>Access equipment | Other</t>
  </si>
  <si>
    <t>[10]</t>
  </si>
  <si>
    <t>[11]</t>
  </si>
  <si>
    <t>Commercial | Concrete placement</t>
  </si>
  <si>
    <t>Commercial | Refuse collection</t>
  </si>
  <si>
    <t>Commercial | Other</t>
  </si>
  <si>
    <t>Corporate (d)</t>
  </si>
  <si>
    <t>[12]</t>
  </si>
  <si>
    <t>Intersegment eliminations</t>
  </si>
  <si>
    <t>[13]</t>
  </si>
  <si>
    <t>[14]</t>
  </si>
  <si>
    <t>Operating Segments</t>
  </si>
  <si>
    <t>Operating Segments | Access equipment</t>
  </si>
  <si>
    <t>Operating Segments | Access equipment | Aerial work platforms</t>
  </si>
  <si>
    <t>Operating Segments | Access equipment | Telehandlers</t>
  </si>
  <si>
    <t>Operating Segments | Access equipment | Other</t>
  </si>
  <si>
    <t>Operating Segments | Defense</t>
  </si>
  <si>
    <t>Operating Segments | Fire &amp; emergency</t>
  </si>
  <si>
    <t>Operating Segments | Commercial</t>
  </si>
  <si>
    <t>Operating Segments | Commercial | Concrete placement</t>
  </si>
  <si>
    <t>Operating Segments | Commercial | Refuse collection</t>
  </si>
  <si>
    <t>Operating Segments | Commercial | Other</t>
  </si>
  <si>
    <t>Operating Segments | Intersegment eliminations</t>
  </si>
  <si>
    <t>Intersegment eliminations | Access equipment</t>
  </si>
  <si>
    <t>Intersegment eliminations | Access equipment | Aerial work platforms</t>
  </si>
  <si>
    <t>Intersegment eliminations | Access equipment | Telehandlers</t>
  </si>
  <si>
    <t>Intersegment eliminations | Access equipment | Other</t>
  </si>
  <si>
    <t>Intersegment eliminations | Defense</t>
  </si>
  <si>
    <t>Intersegment eliminations | Fire &amp; emergency</t>
  </si>
  <si>
    <t>Intersegment eliminations | Commercial</t>
  </si>
  <si>
    <t>Intersegment eliminations | Commercial | Concrete placement</t>
  </si>
  <si>
    <t>Intersegment eliminations | Commercial | Refuse collection</t>
  </si>
  <si>
    <t>Intersegment eliminations | Commercial | Other</t>
  </si>
  <si>
    <t>Intersegment eliminations | Intersegment eliminations</t>
  </si>
  <si>
    <t>Fiscal 2015 and 2014 results include $14.7 million and $10.9 million in debt extinguishment costs, respectively. Fiscal 2013 results include $9.9 million of interest income received on a customer note which was on non-accrual status.</t>
  </si>
  <si>
    <t>Fiscal 2015 results include a $2.5 million workforce reduction charge and fiscal 2013 results include a non-cash long-lived intangible asset impairment charge of $9.0 million.</t>
  </si>
  <si>
    <t>Capital expenditures include both the purchase of property, plant and equipment and equipment held for rental.</t>
  </si>
  <si>
    <t>Fiscal 2014 results include non-cash long-lived asset impairment charges of $1.6 million and a $1.8 million net gain on pension and other post-employment benefit curtailment and settlement charges.</t>
  </si>
  <si>
    <t>Fiscal 2013 results include non-cash long-lived asset impairment charges of $0.5 million.</t>
  </si>
  <si>
    <t>Fiscal 2013 results include costs related to a tender offer and proxy context of $16.3 million.</t>
  </si>
  <si>
    <t>Includes $3.3 million and $2.2 million in fiscal 2015 and 2014, respectively, related to the write-off of deferred financing fees due to the early extinguishment of the related debt.</t>
  </si>
  <si>
    <t>Includes capital expenditures for an enterprise-wide information system and a corporate-led manufacturing facility that supports multiple operating segments.</t>
  </si>
  <si>
    <t>Business Segment Information (Details 3) - USD ($) $ in Millions</t>
  </si>
  <si>
    <t>Revenue and assets by geography</t>
  </si>
  <si>
    <t>Identifiable assets</t>
  </si>
  <si>
    <t>U.S.</t>
  </si>
  <si>
    <t>Other North America</t>
  </si>
  <si>
    <t>Europe, Africa and Middle East</t>
  </si>
  <si>
    <t>Rest of the world</t>
  </si>
  <si>
    <t>Access equipment | U.S.</t>
  </si>
  <si>
    <t>Access equipment | Europe</t>
  </si>
  <si>
    <t>Access equipment | Rest of the world</t>
  </si>
  <si>
    <t>Defense | U.S.</t>
  </si>
  <si>
    <t>Defense | Rest of the world</t>
  </si>
  <si>
    <t>Fire &amp; emergency | U.S.</t>
  </si>
  <si>
    <t>Commercial [Member]</t>
  </si>
  <si>
    <t>Commercial [Member] | U.S.</t>
  </si>
  <si>
    <t>Commercial [Member] | Rest of the world</t>
  </si>
  <si>
    <t>Corporate</t>
  </si>
  <si>
    <t>Corporate | U.S.</t>
  </si>
  <si>
    <t>Corporate | Rest of the world</t>
  </si>
  <si>
    <t>Includes investments in unconsolidated affiliates.</t>
  </si>
  <si>
    <t>Primarily includes cash, short-term investments and capitalized costs related to a shared enterprise resource planning system.</t>
  </si>
  <si>
    <t>Includes a corporate-led manufacturing facility that supports multiple operating segments.</t>
  </si>
  <si>
    <t>Separate Financial Information of Subsidiary Guarantors of Indebtedness (Details) - USD ($) $ in Millions</t>
  </si>
  <si>
    <t>Condensed financial statements, captions</t>
  </si>
  <si>
    <t>Selling, general and administrative expenses</t>
  </si>
  <si>
    <t>Provision for (benefit from) income taxes</t>
  </si>
  <si>
    <t>Equity in earnings of consolidated subsidiaries</t>
  </si>
  <si>
    <t>Discontinued operations, net of tax</t>
  </si>
  <si>
    <t>Oshkosh Corporation</t>
  </si>
  <si>
    <t>Guarantor Subsidiaries</t>
  </si>
  <si>
    <t>Non-Guarantor Subsidiaries</t>
  </si>
  <si>
    <t>Eliminations</t>
  </si>
  <si>
    <t>Separate Financial Information of Subsidiary Guarantors of Indebtedness (Details 2) - USD ($) $ in Millions</t>
  </si>
  <si>
    <t>Sep. 30, 2012</t>
  </si>
  <si>
    <t>Investment in and advances to consolidated subsidiaries</t>
  </si>
  <si>
    <t>Intercompany Receivables</t>
  </si>
  <si>
    <t>Intangible assets, net</t>
  </si>
  <si>
    <t>Intercompany Payables</t>
  </si>
  <si>
    <t>Separate Financial Information of Subsidiary Guarantors of Indebtedness (Details 3) - USD ($) $ in Millions</t>
  </si>
  <si>
    <t>Payments to Acquire Businesses, Net of Cash Acquired</t>
  </si>
  <si>
    <t>Contribution into Trust</t>
  </si>
  <si>
    <t>Intercompany investing</t>
  </si>
  <si>
    <t>Repurchases of Common Stock</t>
  </si>
  <si>
    <t>Intercompany financing</t>
  </si>
  <si>
    <t>Unaudited Quarterly Results (Details) - USD ($) $ / shares in Units, $ in Millions</t>
  </si>
  <si>
    <t>Earnings (loss) attributable to Oshkosh Corporation common shareholders</t>
  </si>
  <si>
    <t>Less: net earnings allocated to participating securities</t>
  </si>
  <si>
    <t>Common Stock per share dividends (in dollars per share)</t>
  </si>
  <si>
    <t>Unaudited Quarterly Results Unaudited Quarterly Results 2 (Details) - USD ($) $ in Millions</t>
  </si>
  <si>
    <t>Error Corrections and Prior Period Adjustments Restatement [Line Items]</t>
  </si>
  <si>
    <t>Restructuring charge, net of tax</t>
  </si>
  <si>
    <t>Debt Related Commitment Fees and Debt Issuance Costs, net of tax</t>
  </si>
  <si>
    <t>Defined Benefit Plan, Recognized Net Gain (Loss) Due to Curtailments, net of tax</t>
  </si>
  <si>
    <t>Reduction of Revenue - Contractual Obligations, Net of Tax</t>
  </si>
  <si>
    <t>SCHEDULE II - VALUATION &amp; QUALIFYING ACCOUNTS (Details) - Allowance for Doubtful Accounts - USD ($) $ in Millions</t>
  </si>
  <si>
    <t>Movement in Valuation Allowances and Reserves</t>
  </si>
  <si>
    <t>Balance at Beginning of Year</t>
  </si>
  <si>
    <t>Additions Charged to Expense</t>
  </si>
  <si>
    <t>Reductions</t>
  </si>
  <si>
    <t>Balance at End of Year</t>
  </si>
  <si>
    <t>Represents amounts written off to the reserve, net of recoveries and foreign currency translation adjustments.</t>
  </si>
</sst>
</file>

<file path=xl/styles.xml><?xml version="1.0" encoding="utf-8"?>
<styleSheet xmlns="http://schemas.openxmlformats.org/spreadsheetml/2006/main">
  <numFmts count="7">
    <numFmt formatCode="_(&quot;$ &quot;#,##0_);_(&quot;$ &quot;(#,##0)" numFmtId="165"/>
    <numFmt formatCode="_(&quot;$ &quot;#,##0.0_);_(&quot;$ &quot;(#,##0.0)" numFmtId="166"/>
    <numFmt formatCode="#,##0.0_);(#,##0.0)" numFmtId="167"/>
    <numFmt formatCode="_(&quot;$ &quot;#,##0.00_);_(&quot;$ &quot;(#,##0.00)" numFmtId="168"/>
    <numFmt formatCode="_(&quot;€ &quot;#,##0.0_);_(&quot;€ &quot;(#,##0.0)" numFmtId="169"/>
    <numFmt formatCode="#,##0.00000_);(#,##0.00000)" numFmtId="170"/>
    <numFmt formatCode="#,##0.0000_);(#,##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sharedStrings.xml" Type="http://schemas.openxmlformats.org/officeDocument/2006/relationships/sharedStrings"/><ns0:Relationship Id="rId99" Target="styles.xml" Type="http://schemas.openxmlformats.org/officeDocument/2006/relationships/styles"/><ns0:Relationship Id="rId10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24"/>
    <col customWidth="1" max="3" min="3" width="14"/>
    <col customWidth="1" max="4" min="4" width="15"/>
  </cols>
  <sheetData>
    <row spans="1:4" r="1">
      <c s="1" t="s" r="A1">
        <v>0</v>
      </c>
      <c s="2" t="s" r="B1">
        <v>1</v>
      </c>
    </row>
    <row spans="1:4" r="2">
      <c s="2" t="s" r="B2">
        <v>2</v>
      </c>
      <c s="2" t="s" r="C2">
        <v>3</v>
      </c>
      <c s="2" t="s" r="D2">
        <v>4</v>
      </c>
    </row>
    <row spans="1:4" r="3">
      <c s="3" t="s" r="A3">
        <v>5</v>
      </c>
    </row>
    <row spans="1:4" r="4">
      <c s="4" t="s" r="A4">
        <v>6</v>
      </c>
      <c s="4" t="s" r="B4">
        <v>7</v>
      </c>
    </row>
    <row spans="1:4" r="5">
      <c s="4" t="s" r="A5">
        <v>8</v>
      </c>
      <c s="5" t="n" r="B5">
        <v>775158</v>
      </c>
    </row>
    <row spans="1:4" r="6">
      <c s="4" t="s" r="A6">
        <v>9</v>
      </c>
      <c s="4" t="s" r="B6">
        <v>10</v>
      </c>
    </row>
    <row spans="1:4" r="7">
      <c s="4" t="s" r="A7">
        <v>11</v>
      </c>
      <c s="4" t="s" r="B7">
        <v>12</v>
      </c>
    </row>
    <row spans="1:4" r="8">
      <c s="4" t="s" r="A8">
        <v>13</v>
      </c>
      <c s="4" t="s" r="B8">
        <v>14</v>
      </c>
    </row>
    <row spans="1:4" r="9">
      <c s="4" t="s" r="A9">
        <v>15</v>
      </c>
      <c s="4" t="s" r="B9">
        <v>16</v>
      </c>
    </row>
    <row spans="1:4" r="10">
      <c s="4" t="s" r="A10">
        <v>17</v>
      </c>
      <c s="5" t="n" r="B10">
        <v>2015</v>
      </c>
    </row>
    <row spans="1:4" r="11">
      <c s="4" t="s" r="A11">
        <v>18</v>
      </c>
      <c s="4" t="s" r="B11">
        <v>19</v>
      </c>
    </row>
    <row spans="1:4" r="12">
      <c s="4" t="s" r="A12">
        <v>20</v>
      </c>
      <c s="4" t="s" r="B12">
        <v>21</v>
      </c>
    </row>
    <row spans="1:4" r="13">
      <c s="4" t="s" r="A13">
        <v>22</v>
      </c>
      <c s="5" t="n" r="C13">
        <v>74809786</v>
      </c>
    </row>
    <row spans="1:4" r="14">
      <c s="4" t="s" r="A14">
        <v>23</v>
      </c>
      <c s="4" t="s" r="B14">
        <v>24</v>
      </c>
    </row>
    <row spans="1:4" r="15">
      <c s="4" t="s" r="A15">
        <v>25</v>
      </c>
      <c s="4" t="s" r="B15">
        <v>26</v>
      </c>
    </row>
    <row spans="1:4" r="16">
      <c s="4" t="s" r="A16">
        <v>27</v>
      </c>
      <c s="4" t="s" r="B16">
        <v>24</v>
      </c>
    </row>
    <row spans="1:4" r="17">
      <c s="4" t="s" r="A17">
        <v>28</v>
      </c>
      <c s="6" t="n" r="D17">
        <v>38151697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98</v>
      </c>
      <c s="2" t="s" r="B1">
        <v>1</v>
      </c>
    </row>
    <row spans="1:2" r="2">
      <c s="2" t="s" r="B2">
        <v>2</v>
      </c>
    </row>
    <row spans="1:2" r="3">
      <c s="3" t="s" r="A3">
        <v>199</v>
      </c>
    </row>
    <row spans="1:2" r="4">
      <c s="4" t="s" r="A4">
        <v>198</v>
      </c>
      <c s="4" t="s" r="B4">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201</v>
      </c>
      <c s="2" t="s" r="B1">
        <v>1</v>
      </c>
    </row>
    <row spans="1:2" r="2">
      <c s="2" t="s" r="B2">
        <v>2</v>
      </c>
    </row>
    <row spans="1:2" r="3">
      <c s="3" t="s" r="A3">
        <v>202</v>
      </c>
    </row>
    <row spans="1:2" r="4">
      <c s="4" t="s" r="A4">
        <v>201</v>
      </c>
      <c s="4" t="s" r="B4">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204</v>
      </c>
      <c s="2" t="s" r="B1">
        <v>1</v>
      </c>
    </row>
    <row spans="1:2" r="2">
      <c s="2" t="s" r="B2">
        <v>2</v>
      </c>
    </row>
    <row spans="1:2" r="3">
      <c s="3" t="s" r="A3">
        <v>205</v>
      </c>
    </row>
    <row spans="1:2" r="4">
      <c s="4" t="s" r="A4">
        <v>204</v>
      </c>
      <c s="4" t="s" r="B4">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92</v>
      </c>
      <c s="2" t="s" r="B1">
        <v>1</v>
      </c>
    </row>
    <row spans="1:2" r="2">
      <c s="2" t="s" r="B2">
        <v>2</v>
      </c>
    </row>
    <row spans="1:2" r="3">
      <c s="3" t="s" r="A3">
        <v>207</v>
      </c>
    </row>
    <row spans="1:2" r="4">
      <c s="4" t="s" r="A4">
        <v>92</v>
      </c>
      <c s="4" t="s" r="B4">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209</v>
      </c>
      <c s="2" t="s" r="B1">
        <v>1</v>
      </c>
    </row>
    <row spans="1:2" r="2">
      <c s="2" t="s" r="B2">
        <v>2</v>
      </c>
    </row>
    <row spans="1:2" r="3">
      <c s="3" t="s" r="A3">
        <v>210</v>
      </c>
    </row>
    <row spans="1:2" r="4">
      <c s="4" t="s" r="A4">
        <v>209</v>
      </c>
      <c s="4" t="s" r="B4">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12</v>
      </c>
      <c s="2" t="s" r="B1">
        <v>1</v>
      </c>
    </row>
    <row spans="1:2" r="2">
      <c s="2" t="s" r="B2">
        <v>2</v>
      </c>
    </row>
    <row spans="1:2" r="3">
      <c s="3" t="s" r="A3">
        <v>213</v>
      </c>
    </row>
    <row spans="1:2" r="4">
      <c s="4" t="s" r="A4">
        <v>212</v>
      </c>
      <c s="4" t="s" r="B4">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15</v>
      </c>
      <c s="2" t="s" r="B1">
        <v>1</v>
      </c>
    </row>
    <row spans="1:2" r="2">
      <c s="2" t="s" r="B2">
        <v>2</v>
      </c>
    </row>
    <row spans="1:2" r="3">
      <c s="3" t="s" r="A3">
        <v>216</v>
      </c>
    </row>
    <row spans="1:2" r="4">
      <c s="4" t="s" r="A4">
        <v>215</v>
      </c>
      <c s="4" t="s" r="B4">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218</v>
      </c>
      <c s="2" t="s" r="B1">
        <v>1</v>
      </c>
    </row>
    <row spans="1:2" r="2">
      <c s="2" t="s" r="B2">
        <v>2</v>
      </c>
    </row>
    <row spans="1:2" r="3">
      <c s="3" t="s" r="A3">
        <v>219</v>
      </c>
    </row>
    <row spans="1:2" r="4">
      <c s="4" t="s" r="A4">
        <v>218</v>
      </c>
      <c s="4" t="s" r="B4">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221</v>
      </c>
      <c s="2" t="s" r="B1">
        <v>1</v>
      </c>
    </row>
    <row spans="1:2" r="2">
      <c s="2" t="s" r="B2">
        <v>2</v>
      </c>
    </row>
    <row spans="1:2" r="3">
      <c s="3" t="s" r="A3">
        <v>222</v>
      </c>
    </row>
    <row spans="1:2" r="4">
      <c s="4" t="s" r="A4">
        <v>221</v>
      </c>
      <c s="4" t="s" r="B4">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24</v>
      </c>
      <c s="2" t="s" r="B1">
        <v>1</v>
      </c>
    </row>
    <row spans="1:2" r="2">
      <c s="2" t="s" r="B2">
        <v>2</v>
      </c>
    </row>
    <row spans="1:2" r="3">
      <c s="3" t="s" r="A3">
        <v>225</v>
      </c>
    </row>
    <row spans="1:2" r="4">
      <c s="4" t="s" r="A4">
        <v>224</v>
      </c>
      <c s="4" t="s" r="B4">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29</v>
      </c>
      <c s="2" t="s" r="B1">
        <v>1</v>
      </c>
    </row>
    <row spans="1:4" r="2">
      <c s="2" t="s" r="B2">
        <v>2</v>
      </c>
      <c s="2" t="s" r="C2">
        <v>30</v>
      </c>
      <c s="2" t="s" r="D2">
        <v>31</v>
      </c>
    </row>
    <row spans="1:4" r="3">
      <c s="3" t="s" r="A3">
        <v>32</v>
      </c>
    </row>
    <row spans="1:4" r="4">
      <c s="4" t="s" r="A4">
        <v>33</v>
      </c>
      <c s="7" t="n" r="B4">
        <v>6098.1</v>
      </c>
      <c s="7" t="n" r="C4">
        <v>6808.2</v>
      </c>
      <c s="7" t="n" r="D4">
        <v>7665.1</v>
      </c>
    </row>
    <row spans="1:4" r="5">
      <c s="4" t="s" r="A5">
        <v>34</v>
      </c>
      <c s="8" t="n" r="B5">
        <v>5058.9</v>
      </c>
      <c s="8" t="n" r="C5">
        <v>5625.5</v>
      </c>
      <c s="8" t="n" r="D5">
        <v>6473.3</v>
      </c>
    </row>
    <row spans="1:4" r="6">
      <c s="4" t="s" r="A6">
        <v>35</v>
      </c>
      <c s="8" t="n" r="B6">
        <v>1039.2</v>
      </c>
      <c s="8" t="n" r="C6">
        <v>1182.7</v>
      </c>
      <c s="8" t="n" r="D6">
        <v>1191.8</v>
      </c>
    </row>
    <row spans="1:4" r="7">
      <c s="3" t="s" r="A7">
        <v>36</v>
      </c>
    </row>
    <row spans="1:4" r="8">
      <c s="4" t="s" r="A8">
        <v>37</v>
      </c>
      <c s="8" t="n" r="B8">
        <v>587.4</v>
      </c>
      <c s="8" t="n" r="C8">
        <v>624.1</v>
      </c>
      <c s="8" t="n" r="D8">
        <v>620.5</v>
      </c>
    </row>
    <row spans="1:4" r="9">
      <c s="4" t="s" r="A9">
        <v>38</v>
      </c>
      <c s="8" t="n" r="B9">
        <v>53.2</v>
      </c>
      <c s="8" t="n" r="C9">
        <v>55.3</v>
      </c>
      <c s="8" t="n" r="D9">
        <v>56.6</v>
      </c>
    </row>
    <row spans="1:4" r="10">
      <c s="4" t="s" r="A10">
        <v>39</v>
      </c>
      <c s="5" t="n" r="B10">
        <v>0</v>
      </c>
      <c s="5" t="n" r="C10">
        <v>0</v>
      </c>
      <c s="5" t="n" r="D10">
        <v>9</v>
      </c>
    </row>
    <row spans="1:4" r="11">
      <c s="4" t="s" r="A11">
        <v>40</v>
      </c>
      <c s="8" t="n" r="B11">
        <v>640.6</v>
      </c>
      <c s="8" t="n" r="C11">
        <v>679.4</v>
      </c>
      <c s="8" t="n" r="D11">
        <v>686.1</v>
      </c>
    </row>
    <row spans="1:4" r="12">
      <c s="4" t="s" r="A12">
        <v>41</v>
      </c>
      <c s="8" t="n" r="B12">
        <v>398.6</v>
      </c>
      <c s="8" t="n" r="C12">
        <v>503.3</v>
      </c>
      <c s="8" t="n" r="D12">
        <v>505.7</v>
      </c>
    </row>
    <row spans="1:4" r="13">
      <c s="3" t="s" r="A13">
        <v>42</v>
      </c>
    </row>
    <row spans="1:4" r="14">
      <c s="4" t="s" r="A14">
        <v>43</v>
      </c>
      <c s="8" t="n" r="B14">
        <v>-70.09999999999999</v>
      </c>
      <c s="8" t="n" r="C14">
        <v>-71.40000000000001</v>
      </c>
      <c s="5" t="n" r="D14">
        <v>-66</v>
      </c>
    </row>
    <row spans="1:4" r="15">
      <c s="4" t="s" r="A15">
        <v>44</v>
      </c>
      <c s="8" t="n" r="B15">
        <v>2.5</v>
      </c>
      <c s="5" t="n" r="C15">
        <v>2</v>
      </c>
      <c s="8" t="n" r="D15">
        <v>11.4</v>
      </c>
    </row>
    <row spans="1:4" r="16">
      <c s="4" t="s" r="A16">
        <v>45</v>
      </c>
      <c s="8" t="n" r="B16">
        <v>-4.9</v>
      </c>
      <c s="5" t="n" r="C16">
        <v>-2</v>
      </c>
      <c s="8" t="n" r="D16">
        <v>-6.1</v>
      </c>
    </row>
    <row spans="1:4" r="17">
      <c s="4" t="s" r="A17">
        <v>46</v>
      </c>
      <c s="8" t="n" r="B17">
        <v>326.1</v>
      </c>
      <c s="8" t="n" r="C17">
        <v>431.9</v>
      </c>
      <c s="5" t="n" r="D17">
        <v>445</v>
      </c>
    </row>
    <row spans="1:4" r="18">
      <c s="4" t="s" r="A18">
        <v>47</v>
      </c>
      <c s="8" t="n" r="B18">
        <v>99.2</v>
      </c>
      <c s="5" t="n" r="C18">
        <v>125</v>
      </c>
      <c s="8" t="n" r="D18">
        <v>131.7</v>
      </c>
    </row>
    <row spans="1:4" r="19">
      <c s="4" t="s" r="A19">
        <v>48</v>
      </c>
      <c s="8" t="n" r="B19">
        <v>226.9</v>
      </c>
      <c s="8" t="n" r="C19">
        <v>306.9</v>
      </c>
      <c s="8" t="n" r="D19">
        <v>313.3</v>
      </c>
    </row>
    <row spans="1:4" r="20">
      <c s="4" t="s" r="A20">
        <v>49</v>
      </c>
      <c s="8" t="n" r="B20">
        <v>2.6</v>
      </c>
      <c s="8" t="n" r="C20">
        <v>2.4</v>
      </c>
      <c s="5" t="n" r="D20">
        <v>3</v>
      </c>
    </row>
    <row spans="1:4" r="21">
      <c s="4" t="s" r="A21">
        <v>50</v>
      </c>
      <c s="8" t="n" r="B21">
        <v>229.5</v>
      </c>
      <c s="8" t="n" r="C21">
        <v>309.3</v>
      </c>
      <c s="8" t="n" r="D21">
        <v>316.3</v>
      </c>
    </row>
    <row spans="1:4" r="22">
      <c s="3" t="s" r="A22">
        <v>51</v>
      </c>
    </row>
    <row spans="1:4" r="23">
      <c s="4" t="s" r="A23">
        <v>52</v>
      </c>
      <c s="5" t="n" r="B23">
        <v>0</v>
      </c>
      <c s="5" t="n" r="C23">
        <v>0</v>
      </c>
      <c s="8" t="n" r="D23">
        <v>2.6</v>
      </c>
    </row>
    <row spans="1:4" r="24">
      <c s="4" t="s" r="A24">
        <v>53</v>
      </c>
      <c s="5" t="n" r="B24">
        <v>0</v>
      </c>
      <c s="5" t="n" r="C24">
        <v>0</v>
      </c>
      <c s="8" t="n" r="D24">
        <v>-0.9</v>
      </c>
    </row>
    <row spans="1:4" r="25">
      <c s="4" t="s" r="A25">
        <v>54</v>
      </c>
      <c s="5" t="n" r="B25">
        <v>0</v>
      </c>
      <c s="5" t="n" r="C25">
        <v>0</v>
      </c>
      <c s="8" t="n" r="D25">
        <v>1.7</v>
      </c>
    </row>
    <row spans="1:4" r="26">
      <c s="4" t="s" r="A26">
        <v>55</v>
      </c>
      <c s="7" t="n" r="B26">
        <v>229.5</v>
      </c>
      <c s="7" t="n" r="C26">
        <v>309.3</v>
      </c>
      <c s="6" t="n" r="D26">
        <v>318</v>
      </c>
    </row>
    <row spans="1:4" r="27">
      <c s="3" t="s" r="A27">
        <v>56</v>
      </c>
    </row>
    <row spans="1:4" r="28">
      <c s="4" t="s" r="A28">
        <v>57</v>
      </c>
      <c s="9" t="n" r="B28">
        <v>2.94</v>
      </c>
      <c s="9" t="n" r="C28">
        <v>3.66</v>
      </c>
      <c s="9" t="n" r="D28">
        <v>3.58</v>
      </c>
    </row>
    <row spans="1:4" r="29">
      <c s="4" t="s" r="A29">
        <v>58</v>
      </c>
      <c s="5" t="n" r="B29">
        <v>0</v>
      </c>
      <c s="5" t="n" r="C29">
        <v>0</v>
      </c>
      <c s="10" t="n" r="D29">
        <v>0.02</v>
      </c>
    </row>
    <row spans="1:4" r="30">
      <c s="4" t="s" r="A30">
        <v>59</v>
      </c>
      <c s="10" t="n" r="B30">
        <v>2.94</v>
      </c>
      <c s="10" t="n" r="C30">
        <v>3.66</v>
      </c>
      <c s="10" t="n" r="D30">
        <v>3.6</v>
      </c>
    </row>
    <row spans="1:4" r="31">
      <c s="3" t="s" r="A31">
        <v>60</v>
      </c>
    </row>
    <row spans="1:4" r="32">
      <c s="4" t="s" r="A32">
        <v>57</v>
      </c>
      <c s="10" t="n" r="B32">
        <v>2.9</v>
      </c>
      <c s="10" t="n" r="C32">
        <v>3.61</v>
      </c>
      <c s="10" t="n" r="D32">
        <v>3.53</v>
      </c>
    </row>
    <row spans="1:4" r="33">
      <c s="4" t="s" r="A33">
        <v>58</v>
      </c>
      <c s="5" t="n" r="B33">
        <v>0</v>
      </c>
      <c s="5" t="n" r="C33">
        <v>0</v>
      </c>
      <c s="10" t="n" r="D33">
        <v>0.02</v>
      </c>
    </row>
    <row spans="1:4" r="34">
      <c s="4" t="s" r="A34">
        <v>61</v>
      </c>
      <c s="9" t="n" r="B34">
        <v>2.9</v>
      </c>
      <c s="9" t="n" r="C34">
        <v>3.61</v>
      </c>
      <c s="9" t="n" r="D34">
        <v>3.5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227</v>
      </c>
      <c s="2" t="s" r="B1">
        <v>1</v>
      </c>
    </row>
    <row spans="1:2" r="2">
      <c s="2" t="s" r="B2">
        <v>2</v>
      </c>
    </row>
    <row spans="1:2" r="3">
      <c s="3" t="s" r="A3">
        <v>228</v>
      </c>
    </row>
    <row spans="1:2" r="4">
      <c s="4" t="s" r="A4">
        <v>227</v>
      </c>
      <c s="4" t="s" r="B4">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230</v>
      </c>
      <c s="2" t="s" r="B1">
        <v>1</v>
      </c>
    </row>
    <row spans="1:2" r="2">
      <c s="2" t="s" r="B2">
        <v>2</v>
      </c>
    </row>
    <row spans="1:2" r="3">
      <c s="3" t="s" r="A3">
        <v>231</v>
      </c>
    </row>
    <row spans="1:2" r="4">
      <c s="4" t="s" r="A4">
        <v>230</v>
      </c>
      <c s="4" t="s" r="B4">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33</v>
      </c>
      <c s="2" t="s" r="B1">
        <v>1</v>
      </c>
    </row>
    <row spans="1:2" r="2">
      <c s="2" t="s" r="B2">
        <v>2</v>
      </c>
    </row>
    <row spans="1:2" r="3">
      <c s="3" t="s" r="A3">
        <v>234</v>
      </c>
    </row>
    <row spans="1:2" r="4">
      <c s="4" t="s" r="A4">
        <v>233</v>
      </c>
      <c s="4" t="s" r="B4">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36</v>
      </c>
      <c s="2" t="s" r="B1">
        <v>1</v>
      </c>
    </row>
    <row spans="1:2" r="2">
      <c s="2" t="s" r="B2">
        <v>2</v>
      </c>
    </row>
    <row spans="1:2" r="3">
      <c s="3" t="s" r="A3">
        <v>237</v>
      </c>
    </row>
    <row spans="1:2" r="4">
      <c s="4" t="s" r="A4">
        <v>236</v>
      </c>
      <c s="4" t="s" r="B4">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39</v>
      </c>
      <c s="2" t="s" r="B1">
        <v>1</v>
      </c>
    </row>
    <row spans="1:2" r="2">
      <c s="2" t="s" r="B2">
        <v>2</v>
      </c>
    </row>
    <row spans="1:2" r="3">
      <c s="3" t="s" r="A3">
        <v>240</v>
      </c>
    </row>
    <row spans="1:2" r="4">
      <c s="4" t="s" r="A4">
        <v>239</v>
      </c>
      <c s="4" t="s" r="B4">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42</v>
      </c>
      <c s="2" t="s" r="B1">
        <v>1</v>
      </c>
    </row>
    <row spans="1:2" r="2">
      <c s="2" t="s" r="B2">
        <v>2</v>
      </c>
    </row>
    <row spans="1:2" r="3">
      <c s="3" t="s" r="A3">
        <v>243</v>
      </c>
    </row>
    <row spans="1:2" r="4">
      <c s="4" t="s" r="A4">
        <v>242</v>
      </c>
      <c s="4" t="s" r="B4">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45</v>
      </c>
      <c s="2" t="s" r="B1">
        <v>1</v>
      </c>
    </row>
    <row spans="1:2" r="2">
      <c s="2" t="s" r="B2">
        <v>2</v>
      </c>
    </row>
    <row spans="1:2" r="3">
      <c s="3" t="s" r="A3">
        <v>246</v>
      </c>
    </row>
    <row spans="1:2" r="4">
      <c s="4" t="s" r="A4">
        <v>245</v>
      </c>
      <c s="4" t="s" r="B4">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48</v>
      </c>
      <c s="2" t="s" r="B1">
        <v>1</v>
      </c>
    </row>
    <row spans="1:2" r="2">
      <c s="2" t="s" r="B2">
        <v>2</v>
      </c>
    </row>
    <row spans="1:2" r="3">
      <c s="3" t="s" r="A3">
        <v>249</v>
      </c>
    </row>
    <row spans="1:2" r="4">
      <c s="4" t="s" r="A4">
        <v>248</v>
      </c>
      <c s="4" t="s" r="B4">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51</v>
      </c>
      <c s="2" t="s" r="B1">
        <v>1</v>
      </c>
    </row>
    <row spans="1:2" r="2">
      <c s="2" t="s" r="B2">
        <v>2</v>
      </c>
    </row>
    <row spans="1:2" r="3">
      <c s="3" t="s" r="A3">
        <v>252</v>
      </c>
    </row>
    <row spans="1:2" r="4">
      <c s="4" t="s" r="A4">
        <v>139</v>
      </c>
      <c s="4" t="s" r="B4">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54</v>
      </c>
      <c s="2" t="s" r="B1">
        <v>1</v>
      </c>
    </row>
    <row spans="1:2" r="2">
      <c s="2" t="s" r="B2">
        <v>2</v>
      </c>
    </row>
    <row spans="1:2" r="3">
      <c s="3" t="s" r="A3">
        <v>255</v>
      </c>
    </row>
    <row spans="1:2" r="4">
      <c s="4" t="s" r="A4">
        <v>254</v>
      </c>
      <c s="4" t="s" r="B4">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R1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16"/>
    <col customWidth="1" max="17" min="17" width="14"/>
    <col customWidth="1" max="18" min="18" width="14"/>
  </cols>
  <sheetData>
    <row spans="1:18" r="1">
      <c s="1" t="s" r="A1">
        <v>62</v>
      </c>
      <c s="2" t="s" r="B1">
        <v>63</v>
      </c>
      <c s="2" t="s" r="P1">
        <v>1</v>
      </c>
    </row>
    <row spans="1:18" r="2">
      <c s="2" t="s" r="B2">
        <v>2</v>
      </c>
      <c s="2" t="s" r="C2">
        <v>64</v>
      </c>
      <c s="2" t="s" r="D2">
        <v>65</v>
      </c>
      <c s="2" t="s" r="E2">
        <v>4</v>
      </c>
      <c s="2" t="s" r="F2">
        <v>66</v>
      </c>
      <c s="2" t="s" r="G2">
        <v>67</v>
      </c>
      <c s="2" t="s" r="H2">
        <v>68</v>
      </c>
      <c s="2" t="s" r="I2">
        <v>30</v>
      </c>
      <c s="2" t="s" r="J2">
        <v>69</v>
      </c>
      <c s="2" t="s" r="K2">
        <v>70</v>
      </c>
      <c s="2" t="s" r="L2">
        <v>71</v>
      </c>
      <c s="2" t="s" r="M2">
        <v>72</v>
      </c>
      <c s="2" t="s" r="N2">
        <v>73</v>
      </c>
      <c s="2" t="s" r="O2">
        <v>74</v>
      </c>
      <c s="2" t="s" r="P2">
        <v>2</v>
      </c>
      <c s="2" t="s" r="Q2">
        <v>30</v>
      </c>
      <c s="2" t="s" r="R2">
        <v>31</v>
      </c>
    </row>
    <row spans="1:18" r="3">
      <c s="3" t="s" r="A3">
        <v>75</v>
      </c>
      <c t="n" r="B3"/>
      <c t="n" r="E3"/>
      <c t="n" r="G3"/>
      <c t="n" r="I3"/>
      <c t="n" r="K3"/>
      <c t="n" r="M3"/>
    </row>
    <row spans="1:18" r="4">
      <c s="4" t="s" r="A4">
        <v>55</v>
      </c>
      <c s="7" t="n" r="B4">
        <v>50.3</v>
      </c>
      <c s="7" t="n" r="D4">
        <v>89.90000000000001</v>
      </c>
      <c s="7" t="n" r="E4">
        <v>54.6</v>
      </c>
      <c s="7" t="n" r="G4">
        <v>34.7</v>
      </c>
      <c s="7" t="n" r="I4">
        <v>77.8</v>
      </c>
      <c s="7" t="n" r="K4">
        <v>105.1</v>
      </c>
      <c s="7" t="n" r="M4">
        <v>71.5</v>
      </c>
      <c s="7" t="n" r="O4">
        <v>54.9</v>
      </c>
      <c s="7" t="n" r="P4">
        <v>229.5</v>
      </c>
      <c s="7" t="n" r="Q4">
        <v>309.3</v>
      </c>
      <c s="6" t="n" r="R4">
        <v>318</v>
      </c>
    </row>
    <row spans="1:18" r="5">
      <c s="3" t="s" r="A5">
        <v>76</v>
      </c>
      <c t="n" r="B5"/>
      <c t="n" r="E5"/>
      <c t="n" r="G5"/>
      <c t="n" r="I5"/>
      <c t="n" r="K5"/>
      <c t="n" r="M5"/>
    </row>
    <row spans="1:18" r="6">
      <c s="4" t="s" r="A6">
        <v>77</v>
      </c>
      <c t="n" r="B6"/>
      <c t="n" r="E6"/>
      <c t="n" r="G6"/>
      <c t="n" r="I6"/>
      <c t="n" r="K6"/>
      <c t="n" r="M6"/>
      <c s="8" t="n" r="P6">
        <v>0.1</v>
      </c>
      <c s="5" t="n" r="Q6">
        <v>0</v>
      </c>
      <c s="5" t="n" r="R6">
        <v>0</v>
      </c>
    </row>
    <row spans="1:18" r="7">
      <c s="4" t="s" r="A7">
        <v>78</v>
      </c>
      <c t="n" r="B7"/>
      <c t="n" r="E7"/>
      <c t="n" r="G7"/>
      <c t="n" r="I7"/>
      <c t="n" r="K7"/>
      <c t="n" r="M7"/>
      <c s="8" t="n" r="P7">
        <v>-2.2</v>
      </c>
      <c s="8" t="n" r="Q7">
        <v>-21.2</v>
      </c>
      <c s="8" t="n" r="R7">
        <v>76.59999999999999</v>
      </c>
    </row>
    <row spans="1:18" r="8">
      <c s="4" t="s" r="A8">
        <v>79</v>
      </c>
      <c t="n" r="B8"/>
      <c t="n" r="E8"/>
      <c t="n" r="G8"/>
      <c t="n" r="I8"/>
      <c t="n" r="K8"/>
      <c t="n" r="M8"/>
      <c s="8" t="n" r="P8">
        <v>-73.09999999999999</v>
      </c>
      <c s="8" t="n" r="Q8">
        <v>-33.4</v>
      </c>
      <c s="8" t="n" r="R8">
        <v>10.2</v>
      </c>
    </row>
    <row spans="1:18" r="9">
      <c s="4" t="s" r="A9">
        <v>80</v>
      </c>
      <c t="n" r="B9"/>
      <c t="n" r="E9"/>
      <c t="n" r="G9"/>
      <c t="n" r="I9"/>
      <c t="n" r="K9"/>
      <c t="n" r="M9"/>
      <c s="8" t="n" r="P9">
        <v>-75.2</v>
      </c>
      <c s="8" t="n" r="Q9">
        <v>-54.6</v>
      </c>
      <c s="8" t="n" r="R9">
        <v>86.8</v>
      </c>
    </row>
    <row spans="1:18" r="10">
      <c s="4" t="s" r="A10">
        <v>81</v>
      </c>
      <c t="n" r="B10"/>
      <c t="n" r="E10"/>
      <c t="n" r="G10"/>
      <c t="n" r="I10"/>
      <c t="n" r="K10"/>
      <c t="n" r="M10"/>
      <c s="7" t="n" r="P10">
        <v>154.3</v>
      </c>
      <c s="7" t="n" r="Q10">
        <v>254.7</v>
      </c>
      <c s="7" t="n" r="R10">
        <v>404.8</v>
      </c>
    </row>
    <row spans="1:18" r="11">
      <c t="n" r="A11"/>
    </row>
    <row spans="1:18" r="12">
      <c s="4" t="s" r="A12">
        <v>64</v>
      </c>
      <c s="4" t="s" r="B12">
        <v>82</v>
      </c>
    </row>
    <row spans="1:18" r="13">
      <c s="4" t="s" r="A13">
        <v>66</v>
      </c>
      <c s="4" t="s" r="B13">
        <v>83</v>
      </c>
    </row>
    <row spans="1:18" r="14">
      <c s="4" t="s" r="A14">
        <v>68</v>
      </c>
      <c s="4" t="s" r="B14">
        <v>84</v>
      </c>
    </row>
    <row spans="1:18" r="15">
      <c s="4" t="s" r="A15">
        <v>69</v>
      </c>
      <c s="4" t="s" r="B15">
        <v>85</v>
      </c>
    </row>
    <row spans="1:18" r="16">
      <c s="4" t="s" r="A16">
        <v>71</v>
      </c>
      <c s="4" t="s" r="B16">
        <v>86</v>
      </c>
    </row>
    <row spans="1:18" r="17">
      <c s="4" t="s" r="A17">
        <v>73</v>
      </c>
      <c s="4" t="s" r="B17">
        <v>87</v>
      </c>
    </row>
  </sheetData>
  <mergeCells count="58">
    <mergeCell ref="A1:A2"/>
    <mergeCell ref="B1:O1"/>
    <mergeCell ref="P1:R1"/>
    <mergeCell ref="B3:C3"/>
    <mergeCell ref="E3:F3"/>
    <mergeCell ref="G3:H3"/>
    <mergeCell ref="I3:J3"/>
    <mergeCell ref="K3:L3"/>
    <mergeCell ref="M3:N3"/>
    <mergeCell ref="B4:C4"/>
    <mergeCell ref="E4:F4"/>
    <mergeCell ref="G4:H4"/>
    <mergeCell ref="I4:J4"/>
    <mergeCell ref="K4:L4"/>
    <mergeCell ref="M4:N4"/>
    <mergeCell ref="B5:C5"/>
    <mergeCell ref="E5:F5"/>
    <mergeCell ref="G5:H5"/>
    <mergeCell ref="I5:J5"/>
    <mergeCell ref="K5:L5"/>
    <mergeCell ref="M5:N5"/>
    <mergeCell ref="B6:C6"/>
    <mergeCell ref="E6:F6"/>
    <mergeCell ref="G6:H6"/>
    <mergeCell ref="I6:J6"/>
    <mergeCell ref="K6:L6"/>
    <mergeCell ref="M6:N6"/>
    <mergeCell ref="B7:C7"/>
    <mergeCell ref="E7:F7"/>
    <mergeCell ref="G7:H7"/>
    <mergeCell ref="I7:J7"/>
    <mergeCell ref="K7:L7"/>
    <mergeCell ref="M7:N7"/>
    <mergeCell ref="B8:C8"/>
    <mergeCell ref="E8:F8"/>
    <mergeCell ref="G8:H8"/>
    <mergeCell ref="I8:J8"/>
    <mergeCell ref="K8:L8"/>
    <mergeCell ref="M8:N8"/>
    <mergeCell ref="B9:C9"/>
    <mergeCell ref="E9:F9"/>
    <mergeCell ref="G9:H9"/>
    <mergeCell ref="I9:J9"/>
    <mergeCell ref="K9:L9"/>
    <mergeCell ref="M9:N9"/>
    <mergeCell ref="B10:C10"/>
    <mergeCell ref="E10:F10"/>
    <mergeCell ref="G10:H10"/>
    <mergeCell ref="I10:J10"/>
    <mergeCell ref="K10:L10"/>
    <mergeCell ref="M10:N10"/>
    <mergeCell ref="A11:R11"/>
    <mergeCell ref="B12:R12"/>
    <mergeCell ref="B13:R13"/>
    <mergeCell ref="B14:R14"/>
    <mergeCell ref="B15:R15"/>
    <mergeCell ref="B16:R16"/>
    <mergeCell ref="B17:R17"/>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257</v>
      </c>
      <c s="2" t="s" r="B1">
        <v>1</v>
      </c>
    </row>
    <row spans="1:2" r="2">
      <c s="2" t="s" r="B2">
        <v>2</v>
      </c>
    </row>
    <row spans="1:2" r="3">
      <c s="3" t="s" r="A3">
        <v>258</v>
      </c>
    </row>
    <row spans="1:2" r="4">
      <c s="4" t="s" r="A4">
        <v>257</v>
      </c>
      <c s="4" t="s" r="B4">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60</v>
      </c>
      <c s="2" t="s" r="B1">
        <v>1</v>
      </c>
    </row>
    <row spans="1:2" r="2">
      <c s="2" t="s" r="B2">
        <v>2</v>
      </c>
    </row>
    <row spans="1:2" r="3">
      <c s="3" t="s" r="A3">
        <v>261</v>
      </c>
    </row>
    <row spans="1:2" r="4">
      <c s="4" t="s" r="A4">
        <v>260</v>
      </c>
      <c s="4" t="s" r="B4">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63</v>
      </c>
      <c s="2" t="s" r="B1">
        <v>1</v>
      </c>
    </row>
    <row spans="1:2" r="2">
      <c s="2" t="s" r="B2">
        <v>2</v>
      </c>
    </row>
    <row spans="1:2" r="3">
      <c s="3" t="s" r="A3">
        <v>264</v>
      </c>
    </row>
    <row spans="1:2" r="4">
      <c s="4" t="s" r="A4">
        <v>263</v>
      </c>
      <c s="4" t="s" r="B4">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266</v>
      </c>
      <c s="2" t="s" r="B1">
        <v>1</v>
      </c>
    </row>
    <row spans="1:2" r="2">
      <c s="2" t="s" r="B2">
        <v>2</v>
      </c>
    </row>
    <row spans="1:2" r="3">
      <c s="3" t="s" r="A3">
        <v>267</v>
      </c>
    </row>
    <row spans="1:2" r="4">
      <c s="4" t="s" r="A4">
        <v>266</v>
      </c>
      <c s="4" t="s" r="B4">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269</v>
      </c>
      <c s="2" t="s" r="B1">
        <v>1</v>
      </c>
    </row>
    <row spans="1:2" r="2">
      <c s="2" t="s" r="B2">
        <v>2</v>
      </c>
    </row>
    <row spans="1:2" r="3">
      <c s="3" t="s" r="A3">
        <v>270</v>
      </c>
    </row>
    <row spans="1:2" r="4">
      <c s="4" t="s" r="A4">
        <v>269</v>
      </c>
      <c s="4" t="s" r="B4">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4"/>
    <col customWidth="1" max="2" min="2" width="80"/>
  </cols>
  <sheetData>
    <row spans="1:2" r="1">
      <c s="1" t="s" r="A1">
        <v>272</v>
      </c>
      <c s="2" t="s" r="B1">
        <v>1</v>
      </c>
    </row>
    <row spans="1:2" r="2">
      <c s="2" t="s" r="B2">
        <v>2</v>
      </c>
    </row>
    <row spans="1:2" r="3">
      <c s="3" t="s" r="A3">
        <v>199</v>
      </c>
    </row>
    <row spans="1:2" r="4">
      <c s="4" t="s" r="A4">
        <v>273</v>
      </c>
      <c s="4" t="s" r="B4">
        <v>274</v>
      </c>
    </row>
    <row spans="1:2" r="5">
      <c s="4" t="s" r="A5">
        <v>275</v>
      </c>
      <c s="4" t="s" r="B5">
        <v>276</v>
      </c>
    </row>
    <row spans="1:2" r="6">
      <c s="4" t="s" r="A6">
        <v>277</v>
      </c>
      <c s="4" t="s" r="B6">
        <v>278</v>
      </c>
    </row>
    <row spans="1:2" r="7">
      <c s="4" t="s" r="A7">
        <v>279</v>
      </c>
      <c s="4" t="s" r="B7">
        <v>280</v>
      </c>
    </row>
    <row spans="1:2" r="8">
      <c s="4" t="s" r="A8">
        <v>281</v>
      </c>
      <c s="4" t="s" r="B8">
        <v>282</v>
      </c>
    </row>
    <row spans="1:2" r="9">
      <c s="4" t="s" r="A9">
        <v>283</v>
      </c>
      <c s="4" t="s" r="B9">
        <v>284</v>
      </c>
    </row>
    <row spans="1:2" r="10">
      <c s="4" t="s" r="A10">
        <v>285</v>
      </c>
      <c s="4" t="s" r="B10">
        <v>286</v>
      </c>
    </row>
    <row spans="1:2" r="11">
      <c s="4" t="s" r="A11">
        <v>287</v>
      </c>
      <c s="4" t="s" r="B11">
        <v>288</v>
      </c>
    </row>
    <row spans="1:2" r="12">
      <c s="4" t="s" r="A12">
        <v>248</v>
      </c>
      <c s="4" t="s" r="B12">
        <v>289</v>
      </c>
    </row>
    <row spans="1:2" r="13">
      <c s="4" t="s" r="A13">
        <v>290</v>
      </c>
      <c s="4" t="s" r="B13">
        <v>291</v>
      </c>
    </row>
    <row spans="1:2" r="14">
      <c s="4" t="s" r="A14">
        <v>292</v>
      </c>
      <c s="4" t="s" r="B14">
        <v>293</v>
      </c>
    </row>
    <row spans="1:2" r="15">
      <c s="4" t="s" r="A15">
        <v>204</v>
      </c>
      <c s="4" t="s" r="B15">
        <v>294</v>
      </c>
    </row>
    <row spans="1:2" r="16">
      <c s="4" t="s" r="A16">
        <v>295</v>
      </c>
      <c s="4" t="s" r="B16">
        <v>296</v>
      </c>
    </row>
    <row spans="1:2" r="17">
      <c s="4" t="s" r="A17">
        <v>92</v>
      </c>
      <c s="4" t="s" r="B17">
        <v>297</v>
      </c>
    </row>
    <row spans="1:2" r="18">
      <c s="4" t="s" r="A18">
        <v>298</v>
      </c>
      <c s="4" t="s" r="B18">
        <v>299</v>
      </c>
    </row>
    <row spans="1:2" r="19">
      <c s="4" t="s" r="A19">
        <v>212</v>
      </c>
      <c s="4" t="s" r="B19">
        <v>300</v>
      </c>
    </row>
    <row spans="1:2" r="20">
      <c s="4" t="s" r="A20">
        <v>99</v>
      </c>
      <c s="4" t="s" r="B20">
        <v>301</v>
      </c>
    </row>
    <row spans="1:2" r="21">
      <c s="4" t="s" r="A21">
        <v>302</v>
      </c>
      <c s="4" t="s" r="B21">
        <v>303</v>
      </c>
    </row>
    <row spans="1:2" r="22">
      <c s="4" t="s" r="A22">
        <v>304</v>
      </c>
      <c s="4" t="s" r="B22">
        <v>305</v>
      </c>
    </row>
    <row spans="1:2" r="23">
      <c s="4" t="s" r="A23">
        <v>306</v>
      </c>
      <c s="4" t="s" r="B23">
        <v>307</v>
      </c>
    </row>
    <row spans="1:2" r="24">
      <c s="4" t="s" r="A24">
        <v>308</v>
      </c>
      <c s="4" t="s" r="B24">
        <v>309</v>
      </c>
    </row>
    <row spans="1:2" r="25">
      <c s="4" t="s" r="A25">
        <v>310</v>
      </c>
      <c s="4" t="s" r="B25">
        <v>311</v>
      </c>
    </row>
    <row spans="1:2" r="26">
      <c s="4" t="s" r="A26">
        <v>312</v>
      </c>
      <c s="4" t="s" r="B26">
        <v>313</v>
      </c>
    </row>
    <row spans="1:2" r="27">
      <c s="4" t="s" r="A27">
        <v>314</v>
      </c>
      <c s="4" t="s" r="B27">
        <v>315</v>
      </c>
    </row>
    <row spans="1:2" r="28">
      <c s="4" t="s" r="A28">
        <v>316</v>
      </c>
      <c s="4" t="s" r="B28">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318</v>
      </c>
      <c s="2" t="s" r="B1">
        <v>1</v>
      </c>
    </row>
    <row spans="1:2" r="2">
      <c s="2" t="s" r="B2">
        <v>2</v>
      </c>
    </row>
    <row spans="1:2" r="3">
      <c s="3" t="s" r="A3">
        <v>202</v>
      </c>
    </row>
    <row spans="1:2" r="4">
      <c s="4" t="s" r="A4">
        <v>319</v>
      </c>
      <c s="4" t="s" r="B4">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spans="1:2" r="1">
      <c s="1" t="s" r="A1">
        <v>321</v>
      </c>
      <c s="2" t="s" r="B1">
        <v>1</v>
      </c>
    </row>
    <row spans="1:2" r="2">
      <c s="2" t="s" r="B2">
        <v>2</v>
      </c>
    </row>
    <row spans="1:2" r="3">
      <c s="3" t="s" r="A3">
        <v>205</v>
      </c>
    </row>
    <row spans="1:2" r="4">
      <c s="4" t="s" r="A4">
        <v>322</v>
      </c>
      <c s="4" t="s" r="B4">
        <v>323</v>
      </c>
    </row>
    <row spans="1:2" r="5">
      <c s="4" t="s" r="A5">
        <v>324</v>
      </c>
      <c s="4" t="s" r="B5">
        <v>325</v>
      </c>
    </row>
    <row spans="1:2" r="6">
      <c s="4" t="s" r="A6">
        <v>326</v>
      </c>
      <c s="4" t="s" r="B6">
        <v>327</v>
      </c>
    </row>
    <row spans="1:2" r="7">
      <c s="4" t="s" r="A7">
        <v>328</v>
      </c>
      <c s="4" t="s" r="B7">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330</v>
      </c>
      <c s="2" t="s" r="B1">
        <v>1</v>
      </c>
    </row>
    <row spans="1:2" r="2">
      <c s="2" t="s" r="B2">
        <v>2</v>
      </c>
    </row>
    <row spans="1:2" r="3">
      <c s="3" t="s" r="A3">
        <v>207</v>
      </c>
    </row>
    <row spans="1:2" r="4">
      <c s="4" t="s" r="A4">
        <v>331</v>
      </c>
      <c s="4" t="s" r="B4">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333</v>
      </c>
      <c s="2" t="s" r="B1">
        <v>1</v>
      </c>
    </row>
    <row spans="1:2" r="2">
      <c s="2" t="s" r="B2">
        <v>2</v>
      </c>
    </row>
    <row spans="1:2" r="3">
      <c s="3" t="s" r="A3">
        <v>210</v>
      </c>
    </row>
    <row spans="1:2" r="4">
      <c s="4" t="s" r="A4">
        <v>334</v>
      </c>
      <c s="4" t="s" r="B4">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8</v>
      </c>
      <c s="2" t="s" r="B1">
        <v>2</v>
      </c>
      <c s="2" t="s" r="C1">
        <v>30</v>
      </c>
    </row>
    <row spans="1:3" r="2">
      <c s="3" t="s" r="A2">
        <v>89</v>
      </c>
    </row>
    <row spans="1:3" r="3">
      <c s="4" t="s" r="A3">
        <v>90</v>
      </c>
      <c s="7" t="n" r="B3">
        <v>42.9</v>
      </c>
      <c s="7" t="n" r="C3">
        <v>313.8</v>
      </c>
    </row>
    <row spans="1:3" r="4">
      <c s="4" t="s" r="A4">
        <v>91</v>
      </c>
      <c s="8" t="n" r="B4">
        <v>964.6</v>
      </c>
      <c s="8" t="n" r="C4">
        <v>974.9</v>
      </c>
    </row>
    <row spans="1:3" r="5">
      <c s="4" t="s" r="A5">
        <v>92</v>
      </c>
      <c s="8" t="n" r="B5">
        <v>1301.7</v>
      </c>
      <c s="8" t="n" r="C5">
        <v>960.9</v>
      </c>
    </row>
    <row spans="1:3" r="6">
      <c s="4" t="s" r="A6">
        <v>93</v>
      </c>
      <c s="8" t="n" r="B6">
        <v>52.2</v>
      </c>
      <c s="8" t="n" r="C6">
        <v>66.3</v>
      </c>
    </row>
    <row spans="1:3" r="7">
      <c s="4" t="s" r="A7">
        <v>94</v>
      </c>
      <c s="8" t="n" r="B7">
        <v>22.8</v>
      </c>
      <c s="8" t="n" r="C7">
        <v>22.7</v>
      </c>
    </row>
    <row spans="1:3" r="8">
      <c s="4" t="s" r="A8">
        <v>95</v>
      </c>
      <c s="8" t="n" r="B8">
        <v>45.1</v>
      </c>
      <c s="8" t="n" r="C8">
        <v>45.7</v>
      </c>
    </row>
    <row spans="1:3" r="9">
      <c s="4" t="s" r="A9">
        <v>96</v>
      </c>
      <c s="8" t="n" r="B9">
        <v>2429.3</v>
      </c>
      <c s="8" t="n" r="C9">
        <v>2384.3</v>
      </c>
    </row>
    <row spans="1:3" r="10">
      <c s="4" t="s" r="A10">
        <v>97</v>
      </c>
      <c s="8" t="n" r="B10">
        <v>16.2</v>
      </c>
      <c s="8" t="n" r="C10">
        <v>21.1</v>
      </c>
    </row>
    <row spans="1:3" r="11">
      <c s="4" t="s" r="A11">
        <v>98</v>
      </c>
      <c s="8" t="n" r="B11">
        <v>475.8</v>
      </c>
      <c s="8" t="n" r="C11">
        <v>405.5</v>
      </c>
    </row>
    <row spans="1:3" r="12">
      <c s="4" t="s" r="A12">
        <v>99</v>
      </c>
      <c s="8" t="n" r="B12">
        <v>1001.1</v>
      </c>
      <c s="8" t="n" r="C12">
        <v>1025.5</v>
      </c>
    </row>
    <row spans="1:3" r="13">
      <c s="4" t="s" r="A13">
        <v>100</v>
      </c>
      <c s="8" t="n" r="B13">
        <v>606.7</v>
      </c>
      <c s="8" t="n" r="C13">
        <v>657.9</v>
      </c>
    </row>
    <row spans="1:3" r="14">
      <c s="4" t="s" r="A14">
        <v>101</v>
      </c>
      <c s="8" t="n" r="B14">
        <v>83.90000000000001</v>
      </c>
      <c s="8" t="n" r="C14">
        <v>92.40000000000001</v>
      </c>
    </row>
    <row spans="1:3" r="15">
      <c s="4" t="s" r="A15">
        <v>102</v>
      </c>
      <c s="5" t="n" r="B15">
        <v>4613</v>
      </c>
      <c s="8" t="n" r="C15">
        <v>4586.7</v>
      </c>
    </row>
    <row spans="1:3" r="16">
      <c s="3" t="s" r="A16">
        <v>103</v>
      </c>
    </row>
    <row spans="1:3" r="17">
      <c s="4" t="s" r="A17">
        <v>104</v>
      </c>
      <c s="8" t="n" r="B17">
        <v>83.5</v>
      </c>
      <c s="5" t="n" r="C17">
        <v>20</v>
      </c>
    </row>
    <row spans="1:3" r="18">
      <c s="4" t="s" r="A18">
        <v>105</v>
      </c>
      <c s="8" t="n" r="B18">
        <v>552.8</v>
      </c>
      <c s="8" t="n" r="C18">
        <v>586.7</v>
      </c>
    </row>
    <row spans="1:3" r="19">
      <c s="4" t="s" r="A19">
        <v>106</v>
      </c>
      <c s="8" t="n" r="B19">
        <v>440.2</v>
      </c>
      <c s="8" t="n" r="C19">
        <v>310.1</v>
      </c>
    </row>
    <row spans="1:3" r="20">
      <c s="4" t="s" r="A20">
        <v>107</v>
      </c>
      <c s="8" t="n" r="B20">
        <v>116.6</v>
      </c>
      <c s="8" t="n" r="C20">
        <v>147.2</v>
      </c>
    </row>
    <row spans="1:3" r="21">
      <c s="4" t="s" r="A21">
        <v>108</v>
      </c>
      <c s="8" t="n" r="B21">
        <v>76.90000000000001</v>
      </c>
      <c s="8" t="n" r="C21">
        <v>91.2</v>
      </c>
    </row>
    <row spans="1:3" r="22">
      <c s="4" t="s" r="A22">
        <v>109</v>
      </c>
      <c s="8" t="n" r="B22">
        <v>188.1</v>
      </c>
      <c s="8" t="n" r="C22">
        <v>156.4</v>
      </c>
    </row>
    <row spans="1:3" r="23">
      <c s="4" t="s" r="A23">
        <v>110</v>
      </c>
      <c s="8" t="n" r="B23">
        <v>1458.1</v>
      </c>
      <c s="8" t="n" r="C23">
        <v>1311.6</v>
      </c>
    </row>
    <row spans="1:3" r="24">
      <c s="4" t="s" r="A24">
        <v>111</v>
      </c>
      <c s="5" t="n" r="B24">
        <v>855</v>
      </c>
      <c s="5" t="n" r="C24">
        <v>875</v>
      </c>
    </row>
    <row spans="1:3" r="25">
      <c s="4" t="s" r="A25">
        <v>93</v>
      </c>
      <c s="8" t="n" r="B25">
        <v>91.7</v>
      </c>
      <c s="5" t="n" r="C25">
        <v>125</v>
      </c>
    </row>
    <row spans="1:3" r="26">
      <c s="4" t="s" r="A26">
        <v>112</v>
      </c>
      <c s="7" t="n" r="B26">
        <v>297.1</v>
      </c>
      <c s="7" t="n" r="C26">
        <v>290.1</v>
      </c>
    </row>
    <row spans="1:3" r="27">
      <c s="4" t="s" r="A27">
        <v>113</v>
      </c>
      <c s="4" t="s" r="B27">
        <v>114</v>
      </c>
      <c s="4" t="s" r="C27">
        <v>114</v>
      </c>
    </row>
    <row spans="1:3" r="28">
      <c s="3" t="s" r="A28">
        <v>115</v>
      </c>
    </row>
    <row spans="1:3" r="29">
      <c s="4" t="s" r="A29">
        <v>116</v>
      </c>
      <c s="6" t="n" r="B29">
        <v>0</v>
      </c>
      <c s="6" t="n" r="C29">
        <v>0</v>
      </c>
    </row>
    <row spans="1:3" r="30">
      <c s="4" t="s" r="A30">
        <v>117</v>
      </c>
      <c s="8" t="n" r="B30">
        <v>0.9</v>
      </c>
      <c s="8" t="n" r="C30">
        <v>0.9</v>
      </c>
    </row>
    <row spans="1:3" r="31">
      <c s="4" t="s" r="A31">
        <v>118</v>
      </c>
      <c s="8" t="n" r="B31">
        <v>771.5</v>
      </c>
      <c s="5" t="n" r="C31">
        <v>758</v>
      </c>
    </row>
    <row spans="1:3" r="32">
      <c s="4" t="s" r="A32">
        <v>119</v>
      </c>
      <c s="8" t="n" r="B32">
        <v>2016.5</v>
      </c>
      <c s="8" t="n" r="C32">
        <v>1840.1</v>
      </c>
    </row>
    <row spans="1:3" r="33">
      <c s="4" t="s" r="A33">
        <v>120</v>
      </c>
      <c s="8" t="n" r="B33">
        <v>-144.4</v>
      </c>
      <c s="8" t="n" r="C33">
        <v>-69.2</v>
      </c>
    </row>
    <row spans="1:3" r="34">
      <c s="4" t="s" r="A34">
        <v>121</v>
      </c>
      <c s="8" t="n" r="B34">
        <v>-733.4</v>
      </c>
      <c s="8" t="n" r="C34">
        <v>-544.8</v>
      </c>
    </row>
    <row spans="1:3" r="35">
      <c s="4" t="s" r="A35">
        <v>122</v>
      </c>
      <c s="8" t="n" r="B35">
        <v>1911.1</v>
      </c>
      <c s="5" t="n" r="C35">
        <v>1985</v>
      </c>
    </row>
    <row spans="1:3" r="36">
      <c s="4" t="s" r="A36">
        <v>123</v>
      </c>
      <c s="6" t="n" r="B36">
        <v>4613</v>
      </c>
      <c s="7" t="n" r="C36">
        <v>4586.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336</v>
      </c>
      <c s="2" t="s" r="B1">
        <v>1</v>
      </c>
    </row>
    <row spans="1:2" r="2">
      <c s="2" t="s" r="B2">
        <v>2</v>
      </c>
    </row>
    <row spans="1:2" r="3">
      <c s="3" t="s" r="A3">
        <v>213</v>
      </c>
    </row>
    <row spans="1:2" r="4">
      <c s="4" t="s" r="A4">
        <v>337</v>
      </c>
      <c s="4" t="s" r="B4">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s="1" t="s" r="A1">
        <v>339</v>
      </c>
      <c s="2" t="s" r="B1">
        <v>1</v>
      </c>
    </row>
    <row spans="1:2" r="2">
      <c s="2" t="s" r="B2">
        <v>2</v>
      </c>
    </row>
    <row spans="1:2" r="3">
      <c s="3" t="s" r="A3">
        <v>216</v>
      </c>
    </row>
    <row spans="1:2" r="4">
      <c s="4" t="s" r="A4">
        <v>340</v>
      </c>
      <c s="4" t="s" r="B4">
        <v>341</v>
      </c>
    </row>
    <row spans="1:2" r="5">
      <c s="4" t="s" r="A5">
        <v>342</v>
      </c>
      <c s="4" t="s" r="B5">
        <v>343</v>
      </c>
    </row>
    <row spans="1:2" r="6">
      <c s="4" t="s" r="A6">
        <v>344</v>
      </c>
      <c s="4" t="s" r="B6">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346</v>
      </c>
      <c s="2" t="s" r="B1">
        <v>1</v>
      </c>
    </row>
    <row spans="1:2" r="2">
      <c s="2" t="s" r="B2">
        <v>2</v>
      </c>
    </row>
    <row spans="1:2" r="3">
      <c s="3" t="s" r="A3">
        <v>219</v>
      </c>
    </row>
    <row spans="1:2" r="4">
      <c s="4" t="s" r="A4">
        <v>347</v>
      </c>
      <c s="4" t="s" r="B4">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349</v>
      </c>
      <c s="2" t="s" r="B1">
        <v>1</v>
      </c>
    </row>
    <row spans="1:2" r="2">
      <c s="2" t="s" r="B2">
        <v>2</v>
      </c>
    </row>
    <row spans="1:2" r="3">
      <c s="3" t="s" r="A3">
        <v>225</v>
      </c>
    </row>
    <row spans="1:2" r="4">
      <c s="4" t="s" r="A4">
        <v>350</v>
      </c>
      <c s="4" t="s" r="B4">
        <v>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352</v>
      </c>
      <c s="2" t="s" r="B1">
        <v>1</v>
      </c>
    </row>
    <row spans="1:2" r="2">
      <c s="2" t="s" r="B2">
        <v>2</v>
      </c>
    </row>
    <row spans="1:2" r="3">
      <c s="3" t="s" r="A3">
        <v>228</v>
      </c>
    </row>
    <row spans="1:2" r="4">
      <c s="4" t="s" r="A4">
        <v>353</v>
      </c>
      <c s="4" t="s" r="B4">
        <v>3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355</v>
      </c>
      <c s="2" t="s" r="B1">
        <v>1</v>
      </c>
    </row>
    <row spans="1:2" r="2">
      <c s="2" t="s" r="B2">
        <v>2</v>
      </c>
    </row>
    <row spans="1:2" r="3">
      <c s="3" t="s" r="A3">
        <v>231</v>
      </c>
    </row>
    <row spans="1:2" r="4">
      <c s="4" t="s" r="A4">
        <v>356</v>
      </c>
      <c s="4" t="s" r="B4">
        <v>3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t="s" r="A1">
        <v>358</v>
      </c>
      <c s="2" t="s" r="B1">
        <v>1</v>
      </c>
    </row>
    <row spans="1:2" r="2">
      <c s="2" t="s" r="B2">
        <v>2</v>
      </c>
    </row>
    <row spans="1:2" r="3">
      <c s="3" t="s" r="A3">
        <v>237</v>
      </c>
    </row>
    <row spans="1:2" r="4">
      <c s="4" t="s" r="A4">
        <v>359</v>
      </c>
      <c s="4" t="s" r="B4">
        <v>360</v>
      </c>
    </row>
    <row spans="1:2" r="5">
      <c s="4" t="s" r="A5">
        <v>361</v>
      </c>
      <c s="4" t="s" r="B5">
        <v>3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t="s" r="A1">
        <v>363</v>
      </c>
      <c s="2" t="s" r="B1">
        <v>1</v>
      </c>
    </row>
    <row spans="1:2" r="2">
      <c s="2" t="s" r="B2">
        <v>2</v>
      </c>
    </row>
    <row spans="1:2" r="3">
      <c s="3" t="s" r="A3">
        <v>240</v>
      </c>
    </row>
    <row spans="1:2" r="4">
      <c s="4" t="s" r="A4">
        <v>364</v>
      </c>
      <c s="4" t="s" r="B4">
        <v>3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6"/>
    <col customWidth="1" max="2" min="2" width="80"/>
  </cols>
  <sheetData>
    <row spans="1:2" r="1">
      <c s="1" t="s" r="A1">
        <v>366</v>
      </c>
      <c s="2" t="s" r="B1">
        <v>1</v>
      </c>
    </row>
    <row spans="1:2" r="2">
      <c s="2" t="s" r="B2">
        <v>2</v>
      </c>
    </row>
    <row spans="1:2" r="3">
      <c s="3" t="s" r="A3">
        <v>243</v>
      </c>
    </row>
    <row spans="1:2" r="4">
      <c s="4" t="s" r="A4">
        <v>367</v>
      </c>
      <c s="4" t="s" r="B4">
        <v>368</v>
      </c>
    </row>
    <row spans="1:2" r="5">
      <c s="4" t="s" r="A5">
        <v>369</v>
      </c>
      <c s="4" t="s" r="B5">
        <v>370</v>
      </c>
    </row>
    <row spans="1:2" r="6">
      <c s="4" t="s" r="A6">
        <v>371</v>
      </c>
      <c s="4" t="s" r="B6">
        <v>372</v>
      </c>
    </row>
    <row spans="1:2" r="7">
      <c s="4" t="s" r="A7">
        <v>373</v>
      </c>
      <c s="4" t="s" r="B7">
        <v>374</v>
      </c>
    </row>
    <row spans="1:2" r="8">
      <c s="4" t="s" r="A8">
        <v>375</v>
      </c>
      <c s="4" t="s" r="B8">
        <v>376</v>
      </c>
    </row>
    <row spans="1:2" r="9">
      <c s="4" t="s" r="A9">
        <v>377</v>
      </c>
      <c s="4" t="s" r="B9">
        <v>378</v>
      </c>
    </row>
    <row spans="1:2" r="10">
      <c s="4" t="s" r="A10">
        <v>379</v>
      </c>
      <c s="4" t="s" r="B10">
        <v>380</v>
      </c>
    </row>
    <row spans="1:2" r="11">
      <c s="4" t="s" r="A11">
        <v>381</v>
      </c>
      <c s="4" t="s" r="B11">
        <v>3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t="s" r="A1">
        <v>383</v>
      </c>
      <c s="2" t="s" r="B1">
        <v>1</v>
      </c>
    </row>
    <row spans="1:2" r="2">
      <c s="2" t="s" r="B2">
        <v>2</v>
      </c>
    </row>
    <row spans="1:2" r="3">
      <c s="3" t="s" r="A3">
        <v>246</v>
      </c>
    </row>
    <row spans="1:2" r="4">
      <c s="4" t="s" r="A4">
        <v>384</v>
      </c>
      <c s="4" t="s" r="B4">
        <v>385</v>
      </c>
    </row>
    <row spans="1:2" r="5">
      <c s="4" t="s" r="A5">
        <v>386</v>
      </c>
      <c s="4" t="s" r="B5">
        <v>387</v>
      </c>
    </row>
    <row spans="1:2" r="6">
      <c s="4" t="s" r="A6">
        <v>388</v>
      </c>
      <c s="4" t="s" r="B6">
        <v>389</v>
      </c>
    </row>
    <row spans="1:2" r="7">
      <c s="4" t="s" r="A7">
        <v>390</v>
      </c>
      <c s="4" t="s" r="B7">
        <v>391</v>
      </c>
    </row>
    <row spans="1:2" r="8">
      <c s="4" t="s" r="A8">
        <v>392</v>
      </c>
      <c s="4" t="s" r="B8">
        <v>393</v>
      </c>
    </row>
    <row spans="1:2" r="9">
      <c s="4" t="s" r="A9">
        <v>394</v>
      </c>
      <c s="4" t="s" r="B9">
        <v>395</v>
      </c>
    </row>
    <row spans="1:2" r="10">
      <c s="4" t="s" r="A10">
        <v>396</v>
      </c>
      <c s="4" t="s" r="B10">
        <v>397</v>
      </c>
    </row>
    <row spans="1:2" r="11">
      <c s="4" t="s" r="A11">
        <v>398</v>
      </c>
      <c s="4" t="s" r="B11">
        <v>3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24</v>
      </c>
      <c s="2" t="s" r="B1">
        <v>2</v>
      </c>
      <c s="2" t="s" r="C1">
        <v>30</v>
      </c>
    </row>
    <row spans="1:3" r="2">
      <c s="3" t="s" r="A2">
        <v>125</v>
      </c>
    </row>
    <row spans="1:3" r="3">
      <c s="4" t="s" r="A3">
        <v>126</v>
      </c>
      <c s="9" t="n" r="B3">
        <v>0.01</v>
      </c>
      <c s="9" t="n" r="C3">
        <v>0.01</v>
      </c>
    </row>
    <row spans="1:3" r="4">
      <c s="4" t="s" r="A4">
        <v>127</v>
      </c>
      <c s="5" t="n" r="B4">
        <v>2000000</v>
      </c>
      <c s="5" t="n" r="C4">
        <v>2000000</v>
      </c>
    </row>
    <row spans="1:3" r="5">
      <c s="4" t="s" r="A5">
        <v>128</v>
      </c>
      <c s="5" t="n" r="B5">
        <v>0</v>
      </c>
      <c s="5" t="n" r="C5">
        <v>0</v>
      </c>
    </row>
    <row spans="1:3" r="6">
      <c s="4" t="s" r="A6">
        <v>129</v>
      </c>
      <c s="5" t="n" r="B6">
        <v>0</v>
      </c>
      <c s="5" t="n" r="C6">
        <v>0</v>
      </c>
    </row>
    <row spans="1:3" r="7">
      <c s="4" t="s" r="A7">
        <v>130</v>
      </c>
      <c s="9" t="n" r="B7">
        <v>0.01</v>
      </c>
      <c s="9" t="n" r="C7">
        <v>0.01</v>
      </c>
    </row>
    <row spans="1:3" r="8">
      <c s="4" t="s" r="A8">
        <v>131</v>
      </c>
      <c s="5" t="n" r="B8">
        <v>300000000</v>
      </c>
      <c s="5" t="n" r="C8">
        <v>300000000</v>
      </c>
    </row>
    <row spans="1:3" r="9">
      <c s="4" t="s" r="A9">
        <v>132</v>
      </c>
      <c s="5" t="n" r="B9">
        <v>92101465</v>
      </c>
      <c s="5" t="n" r="C9">
        <v>92101465</v>
      </c>
    </row>
    <row spans="1:3" r="10">
      <c s="4" t="s" r="A10">
        <v>133</v>
      </c>
      <c s="5" t="n" r="B10">
        <v>16647031</v>
      </c>
      <c s="5" t="n" r="C10">
        <v>1225610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t="s" r="A1">
        <v>400</v>
      </c>
      <c s="2" t="s" r="B1">
        <v>1</v>
      </c>
    </row>
    <row spans="1:2" r="2">
      <c s="2" t="s" r="B2">
        <v>2</v>
      </c>
    </row>
    <row spans="1:2" r="3">
      <c s="3" t="s" r="A3">
        <v>249</v>
      </c>
    </row>
    <row spans="1:2" r="4">
      <c s="4" t="s" r="A4">
        <v>401</v>
      </c>
      <c s="4" t="s" r="B4">
        <v>402</v>
      </c>
    </row>
    <row spans="1:2" r="5">
      <c s="4" t="s" r="A5">
        <v>403</v>
      </c>
      <c s="4" t="s" r="B5">
        <v>404</v>
      </c>
    </row>
    <row spans="1:2" r="6">
      <c s="4" t="s" r="A6">
        <v>405</v>
      </c>
      <c s="4" t="s" r="B6">
        <v>406</v>
      </c>
    </row>
    <row spans="1:2" r="7">
      <c s="4" t="s" r="A7">
        <v>407</v>
      </c>
      <c s="4" t="s" r="B7">
        <v>408</v>
      </c>
    </row>
    <row spans="1:2" r="8">
      <c s="4" t="s" r="A8">
        <v>409</v>
      </c>
      <c s="4" t="s" r="B8">
        <v>410</v>
      </c>
    </row>
    <row spans="1:2" r="9">
      <c s="4" t="s" r="A9">
        <v>411</v>
      </c>
      <c s="4" t="s" r="B9">
        <v>412</v>
      </c>
    </row>
    <row spans="1:2" r="10">
      <c s="4" t="s" r="A10">
        <v>413</v>
      </c>
      <c s="4" t="s" r="B10">
        <v>4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415</v>
      </c>
      <c s="2" t="s" r="B1">
        <v>1</v>
      </c>
    </row>
    <row spans="1:2" r="2">
      <c s="2" t="s" r="B2">
        <v>2</v>
      </c>
    </row>
    <row spans="1:2" r="3">
      <c s="3" t="s" r="A3">
        <v>252</v>
      </c>
    </row>
    <row spans="1:2" r="4">
      <c s="4" t="s" r="A4">
        <v>416</v>
      </c>
      <c s="4" t="s" r="B4">
        <v>417</v>
      </c>
    </row>
    <row spans="1:2" r="5">
      <c s="4" t="s" r="A5">
        <v>418</v>
      </c>
      <c s="4" t="s" r="B5">
        <v>41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420</v>
      </c>
      <c s="2" t="s" r="B1">
        <v>1</v>
      </c>
    </row>
    <row spans="1:2" r="2">
      <c s="2" t="s" r="B2">
        <v>2</v>
      </c>
    </row>
    <row spans="1:2" r="3">
      <c s="3" t="s" r="A3">
        <v>255</v>
      </c>
    </row>
    <row spans="1:2" r="4">
      <c s="4" t="s" r="A4">
        <v>421</v>
      </c>
      <c s="4" t="s" r="B4">
        <v>422</v>
      </c>
    </row>
    <row spans="1:2" r="5">
      <c s="4" t="s" r="A5">
        <v>423</v>
      </c>
      <c s="4" t="s" r="B5">
        <v>4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t="s" r="A1">
        <v>425</v>
      </c>
      <c s="2" t="s" r="B1">
        <v>1</v>
      </c>
    </row>
    <row spans="1:2" r="2">
      <c s="2" t="s" r="B2">
        <v>2</v>
      </c>
    </row>
    <row spans="1:2" r="3">
      <c s="3" t="s" r="A3">
        <v>258</v>
      </c>
    </row>
    <row spans="1:2" r="4">
      <c s="4" t="s" r="A4">
        <v>426</v>
      </c>
      <c s="4" t="s" r="B4">
        <v>42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428</v>
      </c>
      <c s="2" t="s" r="B1">
        <v>1</v>
      </c>
    </row>
    <row spans="1:2" r="2">
      <c s="2" t="s" r="B2">
        <v>2</v>
      </c>
    </row>
    <row spans="1:2" r="3">
      <c s="3" t="s" r="A3">
        <v>261</v>
      </c>
    </row>
    <row spans="1:2" r="4">
      <c s="4" t="s" r="A4">
        <v>429</v>
      </c>
      <c s="4" t="s" r="B4">
        <v>430</v>
      </c>
    </row>
    <row spans="1:2" r="5">
      <c s="4" t="s" r="A5">
        <v>431</v>
      </c>
      <c s="4" t="s" r="B5">
        <v>432</v>
      </c>
    </row>
    <row spans="1:2" r="6">
      <c s="4" t="s" r="A6">
        <v>433</v>
      </c>
      <c s="4" t="s" r="B6">
        <v>434</v>
      </c>
    </row>
    <row spans="1:2" r="7">
      <c s="4" t="s" r="A7">
        <v>435</v>
      </c>
      <c s="4" t="s" r="B7">
        <v>436</v>
      </c>
    </row>
    <row spans="1:2" r="8">
      <c s="4" t="s" r="A8">
        <v>437</v>
      </c>
      <c s="4" t="s" r="B8">
        <v>43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439</v>
      </c>
      <c s="2" t="s" r="B1">
        <v>1</v>
      </c>
    </row>
    <row spans="1:2" r="2">
      <c s="2" t="s" r="B2">
        <v>2</v>
      </c>
    </row>
    <row spans="1:2" r="3">
      <c s="3" t="s" r="A3">
        <v>264</v>
      </c>
    </row>
    <row spans="1:2" r="4">
      <c s="4" t="s" r="A4">
        <v>440</v>
      </c>
      <c s="4" t="s" r="B4">
        <v>441</v>
      </c>
    </row>
    <row spans="1:2" r="5">
      <c s="4" t="s" r="A5">
        <v>442</v>
      </c>
      <c s="4" t="s" r="B5">
        <v>443</v>
      </c>
    </row>
    <row spans="1:2" r="6">
      <c s="4" t="s" r="A6">
        <v>444</v>
      </c>
      <c s="4" t="s" r="B6">
        <v>44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446</v>
      </c>
      <c s="2" t="s" r="B1">
        <v>1</v>
      </c>
    </row>
    <row spans="1:2" r="2">
      <c s="2" t="s" r="B2">
        <v>2</v>
      </c>
    </row>
    <row spans="1:2" r="3">
      <c s="3" t="s" r="A3">
        <v>267</v>
      </c>
    </row>
    <row spans="1:2" r="4">
      <c s="4" t="s" r="A4">
        <v>447</v>
      </c>
      <c s="4" t="s" r="B4">
        <v>26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0"/>
    <col customWidth="1" max="3" min="3" width="21"/>
  </cols>
  <sheetData>
    <row spans="1:3" r="1">
      <c s="1" t="s" r="A1">
        <v>448</v>
      </c>
      <c s="2" t="s" r="B1">
        <v>1</v>
      </c>
    </row>
    <row spans="1:3" r="2">
      <c s="2" t="s" r="B2">
        <v>449</v>
      </c>
      <c s="2" t="s" r="C2">
        <v>450</v>
      </c>
    </row>
    <row spans="1:3" r="3">
      <c s="3" t="s" r="A3">
        <v>451</v>
      </c>
    </row>
    <row spans="1:3" r="4">
      <c s="4" t="s" r="A4">
        <v>452</v>
      </c>
      <c s="5" t="n" r="B4">
        <v>4</v>
      </c>
      <c s="5" t="n" r="C4">
        <v>4</v>
      </c>
    </row>
    <row spans="1:3" r="5">
      <c s="4" t="s" r="A5">
        <v>453</v>
      </c>
    </row>
    <row spans="1:3" r="6">
      <c s="3" t="s" r="A6">
        <v>451</v>
      </c>
    </row>
    <row spans="1:3" r="7">
      <c s="4" t="s" r="A7">
        <v>454</v>
      </c>
      <c s="4" t="s" r="B7">
        <v>455</v>
      </c>
      <c s="4" t="s" r="C7">
        <v>455</v>
      </c>
    </row>
    <row spans="1:3" r="8">
      <c s="4" t="s" r="A8">
        <v>456</v>
      </c>
    </row>
    <row spans="1:3" r="9">
      <c s="3" t="s" r="A9">
        <v>451</v>
      </c>
    </row>
    <row spans="1:3" r="10">
      <c s="4" t="s" r="A10">
        <v>454</v>
      </c>
      <c s="4" t="s" r="B10">
        <v>457</v>
      </c>
      <c s="4" t="s" r="C10">
        <v>45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s="1" t="s" r="A1">
        <v>458</v>
      </c>
      <c s="2" t="s" r="B1">
        <v>1</v>
      </c>
    </row>
    <row spans="1:4" r="2">
      <c s="2" t="s" r="B2">
        <v>459</v>
      </c>
      <c s="2" t="s" r="C2">
        <v>460</v>
      </c>
      <c s="2" t="s" r="D2">
        <v>461</v>
      </c>
    </row>
    <row spans="1:4" r="3">
      <c s="3" t="s" r="A3">
        <v>462</v>
      </c>
    </row>
    <row spans="1:4" r="4">
      <c s="4" t="s" r="A4">
        <v>463</v>
      </c>
      <c s="4" t="s" r="B4">
        <v>464</v>
      </c>
      <c s="4" t="s" r="C4">
        <v>465</v>
      </c>
      <c s="4" t="s" r="D4">
        <v>466</v>
      </c>
    </row>
    <row spans="1:4" r="5">
      <c s="3" t="s" r="A5">
        <v>283</v>
      </c>
    </row>
    <row spans="1:4" r="6">
      <c s="4" t="s" r="A6">
        <v>467</v>
      </c>
      <c s="6" t="n" r="B6">
        <v>147900000</v>
      </c>
      <c s="6" t="n" r="C6">
        <v>142000000</v>
      </c>
      <c s="6" t="n" r="D6">
        <v>112900000</v>
      </c>
    </row>
    <row spans="1:4" r="7">
      <c s="3" t="s" r="A7">
        <v>248</v>
      </c>
    </row>
    <row spans="1:4" r="8">
      <c s="4" t="s" r="A8">
        <v>468</v>
      </c>
      <c s="5" t="n" r="B8">
        <v>2</v>
      </c>
    </row>
    <row spans="1:4" r="9">
      <c s="4" t="s" r="A9">
        <v>469</v>
      </c>
      <c s="4" t="s" r="B9">
        <v>455</v>
      </c>
    </row>
    <row spans="1:4" r="10">
      <c s="4" t="s" r="A10">
        <v>470</v>
      </c>
      <c s="4" t="s" r="B10">
        <v>455</v>
      </c>
    </row>
    <row spans="1:4" r="11">
      <c s="4" t="s" r="A11">
        <v>471</v>
      </c>
      <c s="6" t="n" r="B11">
        <v>0</v>
      </c>
    </row>
    <row spans="1:4" r="12">
      <c s="3" t="s" r="A12">
        <v>285</v>
      </c>
    </row>
    <row spans="1:4" r="13">
      <c s="4" t="s" r="A13">
        <v>472</v>
      </c>
      <c s="6" t="n" r="B13">
        <v>22100000</v>
      </c>
      <c s="6" t="n" r="C13">
        <v>20400000</v>
      </c>
      <c s="6" t="n" r="D13">
        <v>17100000</v>
      </c>
    </row>
    <row spans="1:4" r="14">
      <c s="3" t="s" r="A14">
        <v>292</v>
      </c>
    </row>
    <row spans="1:4" r="15">
      <c s="4" t="s" r="A15">
        <v>473</v>
      </c>
      <c s="4" t="s" r="B15">
        <v>474</v>
      </c>
    </row>
    <row spans="1:4" r="16">
      <c s="3" t="s" r="A16">
        <v>92</v>
      </c>
    </row>
    <row spans="1:4" r="17">
      <c s="4" t="s" r="A17">
        <v>475</v>
      </c>
      <c s="4" t="s" r="B17">
        <v>476</v>
      </c>
      <c s="4" t="s" r="C17">
        <v>477</v>
      </c>
    </row>
    <row spans="1:4" r="18">
      <c s="3" t="s" r="A18">
        <v>478</v>
      </c>
    </row>
    <row spans="1:4" r="19">
      <c s="4" t="s" r="A19">
        <v>479</v>
      </c>
      <c s="6" t="n" r="B19">
        <v>15000000</v>
      </c>
    </row>
    <row spans="1:4" r="20">
      <c s="4" t="s" r="A20">
        <v>480</v>
      </c>
      <c s="5" t="n" r="B20">
        <v>6200000</v>
      </c>
    </row>
    <row spans="1:4" r="21">
      <c s="4" t="s" r="A21">
        <v>481</v>
      </c>
      <c s="5" t="n" r="B21">
        <v>11200000</v>
      </c>
    </row>
    <row spans="1:4" r="22">
      <c s="4" t="s" r="A22">
        <v>482</v>
      </c>
      <c s="5" t="n" r="B22">
        <v>5000000</v>
      </c>
    </row>
    <row spans="1:4" r="23">
      <c s="4" t="s" r="A23">
        <v>483</v>
      </c>
      <c s="6" t="n" r="B23">
        <v>6200000</v>
      </c>
    </row>
    <row spans="1:4" r="24">
      <c s="4" t="s" r="A24">
        <v>453</v>
      </c>
    </row>
    <row spans="1:4" r="25">
      <c s="3" t="s" r="A25">
        <v>484</v>
      </c>
    </row>
    <row spans="1:4" r="26">
      <c s="4" t="s" r="A26">
        <v>454</v>
      </c>
      <c s="4" t="s" r="B26">
        <v>455</v>
      </c>
    </row>
    <row spans="1:4" r="27">
      <c s="4" t="s" r="A27">
        <v>456</v>
      </c>
    </row>
    <row spans="1:4" r="28">
      <c s="3" t="s" r="A28">
        <v>484</v>
      </c>
    </row>
    <row spans="1:4" r="29">
      <c s="4" t="s" r="A29">
        <v>454</v>
      </c>
      <c s="4" t="s" r="B29">
        <v>45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485</v>
      </c>
      <c s="2" t="s" r="B1">
        <v>1</v>
      </c>
    </row>
    <row spans="1:4" r="2">
      <c s="2" t="s" r="B2">
        <v>2</v>
      </c>
      <c s="2" t="s" r="C2">
        <v>30</v>
      </c>
      <c s="2" t="s" r="D2">
        <v>31</v>
      </c>
    </row>
    <row spans="1:4" r="3">
      <c s="3" t="s" r="A3">
        <v>486</v>
      </c>
    </row>
    <row spans="1:4" r="4">
      <c s="4" t="s" r="A4">
        <v>487</v>
      </c>
      <c s="6" t="n" r="D4">
        <v>9</v>
      </c>
    </row>
    <row spans="1:4" r="5">
      <c s="3" t="s" r="A5">
        <v>99</v>
      </c>
    </row>
    <row spans="1:4" r="6">
      <c s="4" t="s" r="A6">
        <v>488</v>
      </c>
      <c s="4" t="s" r="B6">
        <v>489</v>
      </c>
    </row>
    <row spans="1:4" r="7">
      <c s="3" t="s" r="A7">
        <v>304</v>
      </c>
    </row>
    <row spans="1:4" r="8">
      <c s="4" t="s" r="A8">
        <v>490</v>
      </c>
      <c s="4" t="s" r="B8">
        <v>491</v>
      </c>
    </row>
    <row spans="1:4" r="9">
      <c s="3" t="s" r="A9">
        <v>310</v>
      </c>
    </row>
    <row spans="1:4" r="10">
      <c s="4" t="s" r="A10">
        <v>492</v>
      </c>
      <c s="7" t="n" r="B10">
        <v>-4.5</v>
      </c>
      <c s="7" t="n" r="C10">
        <v>-3.8</v>
      </c>
      <c s="7" t="n" r="D10">
        <v>-5.9</v>
      </c>
    </row>
    <row spans="1:4" r="11">
      <c s="4" t="s" r="A11">
        <v>493</v>
      </c>
    </row>
    <row spans="1:4" r="12">
      <c s="3" t="s" r="A12">
        <v>486</v>
      </c>
    </row>
    <row spans="1:4" r="13">
      <c s="4" t="s" r="A13">
        <v>494</v>
      </c>
      <c s="4" t="s" r="B13">
        <v>495</v>
      </c>
    </row>
    <row spans="1:4" r="14">
      <c s="4" t="s" r="A14">
        <v>496</v>
      </c>
    </row>
    <row spans="1:4" r="15">
      <c s="3" t="s" r="A15">
        <v>486</v>
      </c>
    </row>
    <row spans="1:4" r="16">
      <c s="4" t="s" r="A16">
        <v>494</v>
      </c>
      <c s="4" t="s" r="B16">
        <v>497</v>
      </c>
    </row>
    <row spans="1:4" r="17">
      <c s="4" t="s" r="A17">
        <v>498</v>
      </c>
    </row>
    <row spans="1:4" r="18">
      <c s="3" t="s" r="A18">
        <v>486</v>
      </c>
    </row>
    <row spans="1:4" r="19">
      <c s="4" t="s" r="A19">
        <v>494</v>
      </c>
      <c s="4" t="s" r="B19">
        <v>499</v>
      </c>
    </row>
    <row spans="1:4" r="20">
      <c s="4" t="s" r="A20">
        <v>500</v>
      </c>
    </row>
    <row spans="1:4" r="21">
      <c s="3" t="s" r="A21">
        <v>486</v>
      </c>
    </row>
    <row spans="1:4" r="22">
      <c s="4" t="s" r="A22">
        <v>494</v>
      </c>
      <c s="4" t="s" r="B22">
        <v>501</v>
      </c>
    </row>
    <row spans="1:4" r="23">
      <c s="4" t="s" r="A23">
        <v>502</v>
      </c>
    </row>
    <row spans="1:4" r="24">
      <c s="3" t="s" r="A24">
        <v>486</v>
      </c>
    </row>
    <row spans="1:4" r="25">
      <c s="4" t="s" r="A25">
        <v>494</v>
      </c>
      <c s="4" t="s" r="B25">
        <v>503</v>
      </c>
    </row>
    <row spans="1:4" r="26">
      <c s="4" t="s" r="A26">
        <v>504</v>
      </c>
    </row>
    <row spans="1:4" r="27">
      <c s="3" t="s" r="A27">
        <v>486</v>
      </c>
    </row>
    <row spans="1:4" r="28">
      <c s="4" t="s" r="A28">
        <v>494</v>
      </c>
      <c s="4" t="s" r="B28">
        <v>49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11"/>
    <col customWidth="1" max="3" min="3" width="14"/>
    <col customWidth="1" max="4" min="4" width="27"/>
    <col customWidth="1" max="5" min="5" width="18"/>
    <col customWidth="1" max="6" min="6" width="46"/>
    <col customWidth="1" max="7" min="7" width="33"/>
  </cols>
  <sheetData>
    <row spans="1:7" r="1">
      <c s="1" t="s" r="A1">
        <v>134</v>
      </c>
      <c s="2" t="s" r="B1">
        <v>135</v>
      </c>
      <c s="2" t="s" r="C1">
        <v>136</v>
      </c>
      <c s="2" t="s" r="D1">
        <v>137</v>
      </c>
      <c s="2" t="s" r="E1">
        <v>138</v>
      </c>
      <c s="2" t="s" r="F1">
        <v>139</v>
      </c>
      <c s="2" t="s" r="G1">
        <v>140</v>
      </c>
    </row>
    <row spans="1:7" r="2">
      <c s="4" t="s" r="A2">
        <v>141</v>
      </c>
      <c s="7" t="n" r="B2">
        <v>1853.5</v>
      </c>
      <c s="7" t="n" r="C2">
        <v>0.9</v>
      </c>
      <c s="7" t="n" r="D2">
        <v>703.5</v>
      </c>
      <c s="7" t="n" r="E2">
        <v>1263.5</v>
      </c>
      <c s="7" t="n" r="F2">
        <v>-101.4</v>
      </c>
      <c s="6" t="n" r="G2">
        <v>-13</v>
      </c>
    </row>
    <row spans="1:7" r="3">
      <c s="3" t="s" r="A3">
        <v>142</v>
      </c>
    </row>
    <row spans="1:7" r="4">
      <c s="4" t="s" r="A4">
        <v>55</v>
      </c>
      <c s="5" t="n" r="B4">
        <v>318</v>
      </c>
      <c s="5" t="n" r="E4">
        <v>318</v>
      </c>
    </row>
    <row spans="1:7" r="5">
      <c s="4" t="s" r="A5">
        <v>143</v>
      </c>
      <c s="5" t="n" r="B5">
        <v>0</v>
      </c>
    </row>
    <row spans="1:7" r="6">
      <c s="4" t="s" r="A6">
        <v>78</v>
      </c>
      <c s="8" t="n" r="B6">
        <v>76.59999999999999</v>
      </c>
      <c s="8" t="n" r="F6">
        <v>76.59999999999999</v>
      </c>
    </row>
    <row spans="1:7" r="7">
      <c s="4" t="s" r="A7">
        <v>79</v>
      </c>
      <c s="8" t="n" r="B7">
        <v>10.2</v>
      </c>
      <c s="8" t="n" r="F7">
        <v>10.2</v>
      </c>
    </row>
    <row spans="1:7" r="8">
      <c s="4" t="s" r="A8">
        <v>144</v>
      </c>
      <c s="8" t="n" r="B8">
        <v>-201.8</v>
      </c>
      <c s="8" t="n" r="G8">
        <v>-201.8</v>
      </c>
    </row>
    <row spans="1:7" r="9">
      <c s="4" t="s" r="A9">
        <v>145</v>
      </c>
      <c s="8" t="n" r="B9">
        <v>31.4</v>
      </c>
      <c s="8" t="n" r="D9">
        <v>-0.5</v>
      </c>
      <c s="8" t="n" r="G9">
        <v>31.9</v>
      </c>
    </row>
    <row spans="1:7" r="10">
      <c s="4" t="s" r="A10">
        <v>146</v>
      </c>
      <c s="8" t="n" r="B10">
        <v>24.4</v>
      </c>
      <c s="8" t="n" r="D10">
        <v>24.4</v>
      </c>
    </row>
    <row spans="1:7" r="11">
      <c s="4" t="s" r="A11">
        <v>147</v>
      </c>
      <c s="5" t="n" r="B11">
        <v>-1</v>
      </c>
      <c s="5" t="n" r="D11">
        <v>-1</v>
      </c>
    </row>
    <row spans="1:7" r="12">
      <c s="4" t="s" r="A12">
        <v>148</v>
      </c>
      <c s="8" t="n" r="B12">
        <v>-3.5</v>
      </c>
      <c s="8" t="n" r="G12">
        <v>-3.5</v>
      </c>
    </row>
    <row spans="1:7" r="13">
      <c s="4" t="s" r="A13">
        <v>149</v>
      </c>
      <c s="5" t="n" r="B13">
        <v>0</v>
      </c>
      <c s="8" t="n" r="D13">
        <v>-0.8</v>
      </c>
      <c s="8" t="n" r="G13">
        <v>0.8</v>
      </c>
    </row>
    <row spans="1:7" r="14">
      <c s="4" t="s" r="A14">
        <v>150</v>
      </c>
      <c s="8" t="n" r="B14">
        <v>2107.8</v>
      </c>
      <c s="8" t="n" r="C14">
        <v>0.9</v>
      </c>
      <c s="8" t="n" r="D14">
        <v>725.6</v>
      </c>
      <c s="8" t="n" r="E14">
        <v>1581.5</v>
      </c>
      <c s="8" t="n" r="F14">
        <v>-14.6</v>
      </c>
      <c s="8" t="n" r="G14">
        <v>-185.6</v>
      </c>
    </row>
    <row spans="1:7" r="15">
      <c s="3" t="s" r="A15">
        <v>142</v>
      </c>
    </row>
    <row spans="1:7" r="16">
      <c s="4" t="s" r="A16">
        <v>55</v>
      </c>
      <c s="8" t="n" r="B16">
        <v>309.3</v>
      </c>
      <c s="8" t="n" r="E16">
        <v>309.3</v>
      </c>
    </row>
    <row spans="1:7" r="17">
      <c s="4" t="s" r="A17">
        <v>143</v>
      </c>
      <c s="5" t="n" r="B17">
        <v>0</v>
      </c>
    </row>
    <row spans="1:7" r="18">
      <c s="4" t="s" r="A18">
        <v>78</v>
      </c>
      <c s="8" t="n" r="B18">
        <v>-21.2</v>
      </c>
      <c s="8" t="n" r="F18">
        <v>-21.2</v>
      </c>
    </row>
    <row spans="1:7" r="19">
      <c s="4" t="s" r="A19">
        <v>79</v>
      </c>
      <c s="8" t="n" r="B19">
        <v>-33.4</v>
      </c>
      <c s="8" t="n" r="F19">
        <v>-33.4</v>
      </c>
    </row>
    <row spans="1:7" r="20">
      <c s="4" t="s" r="A20">
        <v>151</v>
      </c>
      <c s="8" t="n" r="B20">
        <v>-50.7</v>
      </c>
      <c s="8" t="n" r="E20">
        <v>-50.7</v>
      </c>
    </row>
    <row spans="1:7" r="21">
      <c s="4" t="s" r="A21">
        <v>144</v>
      </c>
      <c s="8" t="n" r="B21">
        <v>-403.3</v>
      </c>
      <c s="8" t="n" r="G21">
        <v>-403.3</v>
      </c>
    </row>
    <row spans="1:7" r="22">
      <c s="4" t="s" r="A22">
        <v>145</v>
      </c>
      <c s="8" t="n" r="B22">
        <v>50.9</v>
      </c>
      <c s="8" t="n" r="D22">
        <v>6.2</v>
      </c>
      <c s="8" t="n" r="G22">
        <v>44.7</v>
      </c>
    </row>
    <row spans="1:7" r="23">
      <c s="4" t="s" r="A23">
        <v>146</v>
      </c>
      <c s="5" t="n" r="B23">
        <v>25</v>
      </c>
      <c s="5" t="n" r="D23">
        <v>25</v>
      </c>
    </row>
    <row spans="1:7" r="24">
      <c s="4" t="s" r="A24">
        <v>147</v>
      </c>
      <c s="8" t="n" r="B24">
        <v>6.4</v>
      </c>
      <c s="8" t="n" r="D24">
        <v>6.4</v>
      </c>
    </row>
    <row spans="1:7" r="25">
      <c s="4" t="s" r="A25">
        <v>152</v>
      </c>
      <c s="5" t="n" r="B25">
        <v>0</v>
      </c>
      <c s="8" t="n" r="D25">
        <v>-5.1</v>
      </c>
      <c s="8" t="n" r="G25">
        <v>5.1</v>
      </c>
    </row>
    <row spans="1:7" r="26">
      <c s="4" t="s" r="A26">
        <v>148</v>
      </c>
      <c s="8" t="n" r="B26">
        <v>-6.2</v>
      </c>
      <c s="8" t="n" r="G26">
        <v>-6.2</v>
      </c>
    </row>
    <row spans="1:7" r="27">
      <c s="4" t="s" r="A27">
        <v>149</v>
      </c>
      <c s="8" t="n" r="B27">
        <v>0.4</v>
      </c>
      <c s="8" t="n" r="D27">
        <v>-0.1</v>
      </c>
      <c s="8" t="n" r="G27">
        <v>0.5</v>
      </c>
    </row>
    <row spans="1:7" r="28">
      <c s="4" t="s" r="A28">
        <v>153</v>
      </c>
      <c s="5" t="n" r="B28">
        <v>1985</v>
      </c>
      <c s="8" t="n" r="C28">
        <v>0.9</v>
      </c>
      <c s="5" t="n" r="D28">
        <v>758</v>
      </c>
      <c s="8" t="n" r="E28">
        <v>1840.1</v>
      </c>
      <c s="8" t="n" r="F28">
        <v>-69.2</v>
      </c>
      <c s="8" t="n" r="G28">
        <v>-544.8</v>
      </c>
    </row>
    <row spans="1:7" r="29">
      <c s="3" t="s" r="A29">
        <v>142</v>
      </c>
    </row>
    <row spans="1:7" r="30">
      <c s="4" t="s" r="A30">
        <v>55</v>
      </c>
      <c s="8" t="n" r="B30">
        <v>229.5</v>
      </c>
      <c s="8" t="n" r="E30">
        <v>229.5</v>
      </c>
    </row>
    <row spans="1:7" r="31">
      <c s="4" t="s" r="A31">
        <v>143</v>
      </c>
      <c s="8" t="n" r="B31">
        <v>0.1</v>
      </c>
      <c s="8" t="n" r="F31">
        <v>0.1</v>
      </c>
    </row>
    <row spans="1:7" r="32">
      <c s="4" t="s" r="A32">
        <v>78</v>
      </c>
      <c s="8" t="n" r="B32">
        <v>-2.2</v>
      </c>
      <c s="8" t="n" r="F32">
        <v>-2.2</v>
      </c>
    </row>
    <row spans="1:7" r="33">
      <c s="4" t="s" r="A33">
        <v>79</v>
      </c>
      <c s="8" t="n" r="B33">
        <v>-73.09999999999999</v>
      </c>
      <c s="8" t="n" r="F33">
        <v>-73.09999999999999</v>
      </c>
    </row>
    <row spans="1:7" r="34">
      <c s="4" t="s" r="A34">
        <v>151</v>
      </c>
      <c s="8" t="n" r="B34">
        <v>-53.1</v>
      </c>
      <c s="8" t="n" r="E34">
        <v>-53.1</v>
      </c>
    </row>
    <row spans="1:7" r="35">
      <c s="4" t="s" r="A35">
        <v>144</v>
      </c>
      <c s="8" t="n" r="B35">
        <v>-200.4</v>
      </c>
      <c s="8" t="n" r="G35">
        <v>-200.4</v>
      </c>
    </row>
    <row spans="1:7" r="36">
      <c s="4" t="s" r="A36">
        <v>145</v>
      </c>
      <c s="8" t="n" r="B36">
        <v>8.6</v>
      </c>
      <c s="8" t="n" r="D36">
        <v>0.3</v>
      </c>
      <c s="8" t="n" r="G36">
        <v>8.300000000000001</v>
      </c>
    </row>
    <row spans="1:7" r="37">
      <c s="4" t="s" r="A37">
        <v>146</v>
      </c>
      <c s="8" t="n" r="B37">
        <v>21.4</v>
      </c>
      <c s="8" t="n" r="D37">
        <v>21.4</v>
      </c>
    </row>
    <row spans="1:7" r="38">
      <c s="4" t="s" r="A38">
        <v>147</v>
      </c>
      <c s="8" t="n" r="B38">
        <v>3.8</v>
      </c>
      <c s="8" t="n" r="D38">
        <v>3.8</v>
      </c>
    </row>
    <row spans="1:7" r="39">
      <c s="4" t="s" r="A39">
        <v>152</v>
      </c>
      <c s="5" t="n" r="B39">
        <v>0</v>
      </c>
      <c s="8" t="n" r="D39">
        <v>-7.4</v>
      </c>
      <c s="8" t="n" r="G39">
        <v>7.4</v>
      </c>
    </row>
    <row spans="1:7" r="40">
      <c s="4" t="s" r="A40">
        <v>148</v>
      </c>
      <c s="8" t="n" r="B40">
        <v>-8.9</v>
      </c>
      <c s="8" t="n" r="G40">
        <v>-8.9</v>
      </c>
    </row>
    <row spans="1:7" r="41">
      <c s="4" t="s" r="A41">
        <v>149</v>
      </c>
      <c s="8" t="n" r="B41">
        <v>0.4</v>
      </c>
      <c s="8" t="n" r="D41">
        <v>-4.6</v>
      </c>
      <c s="5" t="n" r="G41">
        <v>5</v>
      </c>
    </row>
    <row spans="1:7" r="42">
      <c s="4" t="s" r="A42">
        <v>154</v>
      </c>
      <c s="7" t="n" r="B42">
        <v>1911.1</v>
      </c>
      <c s="7" t="n" r="C42">
        <v>0.9</v>
      </c>
      <c s="7" t="n" r="D42">
        <v>771.5</v>
      </c>
      <c s="7" t="n" r="E42">
        <v>2016.5</v>
      </c>
      <c s="7" t="n" r="F42">
        <v>-144.4</v>
      </c>
      <c s="7" t="n" r="G42">
        <v>-733.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s="1" t="s" r="A1">
        <v>505</v>
      </c>
      <c s="2" t="s" r="B1">
        <v>1</v>
      </c>
    </row>
    <row spans="1:4" r="2">
      <c s="2" t="s" r="B2">
        <v>2</v>
      </c>
      <c s="2" t="s" r="C2">
        <v>30</v>
      </c>
      <c s="2" t="s" r="D2">
        <v>31</v>
      </c>
    </row>
    <row spans="1:4" r="3">
      <c s="3" t="s" r="A3">
        <v>506</v>
      </c>
    </row>
    <row spans="1:4" r="4">
      <c s="4" t="s" r="A4">
        <v>33</v>
      </c>
      <c s="7" t="n" r="D4">
        <v>20.6</v>
      </c>
    </row>
    <row spans="1:4" r="5">
      <c s="4" t="s" r="A5">
        <v>34</v>
      </c>
      <c s="8" t="n" r="D5">
        <v>18.5</v>
      </c>
    </row>
    <row spans="1:4" r="6">
      <c s="4" t="s" r="A6">
        <v>35</v>
      </c>
      <c s="8" t="n" r="D6">
        <v>2.1</v>
      </c>
    </row>
    <row spans="1:4" r="7">
      <c s="3" t="s" r="A7">
        <v>36</v>
      </c>
    </row>
    <row spans="1:4" r="8">
      <c s="4" t="s" r="A8">
        <v>37</v>
      </c>
      <c s="8" t="n" r="D8">
        <v>-0.9</v>
      </c>
    </row>
    <row spans="1:4" r="9">
      <c s="4" t="s" r="A9">
        <v>41</v>
      </c>
      <c s="5" t="n" r="D9">
        <v>3</v>
      </c>
    </row>
    <row spans="1:4" r="10">
      <c s="4" t="s" r="A10">
        <v>507</v>
      </c>
      <c s="8" t="n" r="D10">
        <v>-0.4</v>
      </c>
    </row>
    <row spans="1:4" r="11">
      <c s="4" t="s" r="A11">
        <v>508</v>
      </c>
      <c s="8" t="n" r="D11">
        <v>2.6</v>
      </c>
    </row>
    <row spans="1:4" r="12">
      <c s="4" t="s" r="A12">
        <v>47</v>
      </c>
      <c s="6" t="n" r="B12">
        <v>0</v>
      </c>
      <c s="6" t="n" r="C12">
        <v>0</v>
      </c>
      <c s="8" t="n" r="D12">
        <v>0.9</v>
      </c>
    </row>
    <row spans="1:4" r="13">
      <c s="4" t="s" r="A13">
        <v>509</v>
      </c>
      <c s="7" t="n" r="D13">
        <v>1.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510</v>
      </c>
      <c s="2" t="s" r="B1">
        <v>1</v>
      </c>
    </row>
    <row spans="1:4" r="2">
      <c s="2" t="s" r="B2">
        <v>30</v>
      </c>
      <c s="2" t="s" r="C2">
        <v>31</v>
      </c>
      <c s="2" t="s" r="D2">
        <v>2</v>
      </c>
    </row>
    <row spans="1:4" r="3">
      <c s="3" t="s" r="A3">
        <v>511</v>
      </c>
    </row>
    <row spans="1:4" r="4">
      <c s="4" t="s" r="A4">
        <v>512</v>
      </c>
      <c s="7" t="n" r="B4">
        <v>80.40000000000001</v>
      </c>
      <c s="7" t="n" r="D4">
        <v>63.1</v>
      </c>
    </row>
    <row spans="1:4" r="5">
      <c s="4" t="s" r="A5">
        <v>513</v>
      </c>
      <c s="8" t="n" r="B5">
        <v>21.3</v>
      </c>
      <c s="8" t="n" r="D5">
        <v>66.8</v>
      </c>
    </row>
    <row spans="1:4" r="6">
      <c s="4" t="s" r="A6">
        <v>514</v>
      </c>
      <c s="8" t="n" r="B6">
        <v>101.7</v>
      </c>
      <c s="8" t="n" r="D6">
        <v>129.9</v>
      </c>
    </row>
    <row spans="1:4" r="7">
      <c s="4" t="s" r="A7">
        <v>515</v>
      </c>
      <c s="8" t="n" r="B7">
        <v>848.9</v>
      </c>
      <c s="8" t="n" r="D7">
        <v>782.3</v>
      </c>
    </row>
    <row spans="1:4" r="8">
      <c s="4" t="s" r="A8">
        <v>516</v>
      </c>
      <c s="5" t="n" r="B8">
        <v>2</v>
      </c>
      <c s="8" t="n" r="D8">
        <v>7.4</v>
      </c>
    </row>
    <row spans="1:4" r="9">
      <c s="4" t="s" r="A9">
        <v>517</v>
      </c>
      <c s="8" t="n" r="B9">
        <v>25.6</v>
      </c>
      <c s="8" t="n" r="D9">
        <v>29.6</v>
      </c>
    </row>
    <row spans="1:4" r="10">
      <c s="4" t="s" r="A10">
        <v>518</v>
      </c>
      <c s="5" t="n" r="B10">
        <v>34</v>
      </c>
      <c s="8" t="n" r="D10">
        <v>57.7</v>
      </c>
    </row>
    <row spans="1:4" r="11">
      <c s="4" t="s" r="A11">
        <v>519</v>
      </c>
      <c s="8" t="n" r="B11">
        <v>1012.2</v>
      </c>
      <c s="8" t="n" r="D11">
        <v>1006.9</v>
      </c>
    </row>
    <row spans="1:4" r="12">
      <c s="4" t="s" r="A12">
        <v>520</v>
      </c>
      <c s="8" t="n" r="B12">
        <v>-21.8</v>
      </c>
      <c s="7" t="n" r="C12">
        <v>-20.4</v>
      </c>
      <c s="8" t="n" r="D12">
        <v>-20.3</v>
      </c>
    </row>
    <row spans="1:4" r="13">
      <c s="4" t="s" r="A13">
        <v>91</v>
      </c>
      <c s="8" t="n" r="B13">
        <v>990.4</v>
      </c>
      <c s="8" t="n" r="D13">
        <v>986.6</v>
      </c>
    </row>
    <row spans="1:4" r="14">
      <c s="3" t="s" r="A14">
        <v>521</v>
      </c>
    </row>
    <row spans="1:4" r="15">
      <c s="4" t="s" r="A15">
        <v>522</v>
      </c>
      <c s="7" t="n" r="B15">
        <v>4.7</v>
      </c>
      <c s="7" t="n" r="C15">
        <v>6.6</v>
      </c>
    </row>
    <row spans="1:4" r="16">
      <c s="4" t="s" r="A16">
        <v>523</v>
      </c>
      <c s="9" t="n" r="B16">
        <v>0.06</v>
      </c>
      <c s="9" t="n" r="C16">
        <v>0.07000000000000001</v>
      </c>
    </row>
    <row spans="1:4" r="17">
      <c s="3" t="s" r="A17">
        <v>524</v>
      </c>
    </row>
    <row spans="1:4" r="18">
      <c s="4" t="s" r="A18">
        <v>525</v>
      </c>
      <c s="7" t="n" r="B18">
        <v>974.9</v>
      </c>
      <c s="8" t="n" r="D18">
        <v>964.6</v>
      </c>
    </row>
    <row spans="1:4" r="19">
      <c s="4" t="s" r="A19">
        <v>526</v>
      </c>
      <c s="8" t="n" r="B19">
        <v>15.5</v>
      </c>
      <c s="5" t="n" r="D19">
        <v>22</v>
      </c>
    </row>
    <row spans="1:4" r="20">
      <c s="4" t="s" r="A20">
        <v>91</v>
      </c>
      <c s="8" t="n" r="B20">
        <v>990.4</v>
      </c>
      <c s="7" t="n" r="D20">
        <v>986.6</v>
      </c>
    </row>
    <row spans="1:4" r="21">
      <c s="4" t="s" r="A21">
        <v>527</v>
      </c>
    </row>
    <row spans="1:4" r="22">
      <c s="3" t="s" r="A22">
        <v>521</v>
      </c>
    </row>
    <row spans="1:4" r="23">
      <c s="4" t="s" r="A23">
        <v>528</v>
      </c>
      <c s="7" t="n" r="B23">
        <v>7.5</v>
      </c>
      <c s="7" t="n" r="C23">
        <v>13.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s>
  <sheetData>
    <row spans="1:4" r="1">
      <c s="1" t="s" r="A1">
        <v>529</v>
      </c>
      <c s="2" t="s" r="B1">
        <v>1</v>
      </c>
    </row>
    <row spans="1:4" r="2">
      <c s="2" t="s" r="B2">
        <v>530</v>
      </c>
      <c s="2" t="s" r="C2">
        <v>460</v>
      </c>
      <c s="2" t="s" r="D2">
        <v>461</v>
      </c>
    </row>
    <row spans="1:4" r="3">
      <c s="3" t="s" r="A3">
        <v>531</v>
      </c>
    </row>
    <row spans="1:4" r="4">
      <c s="4" t="s" r="A4">
        <v>532</v>
      </c>
      <c s="7" t="n" r="B4">
        <v>0.1</v>
      </c>
      <c s="7" t="n" r="C4">
        <v>0.2</v>
      </c>
      <c s="7" t="n" r="D4">
        <v>9.9</v>
      </c>
    </row>
    <row spans="1:4" r="5">
      <c s="3" t="s" r="A5">
        <v>533</v>
      </c>
    </row>
    <row spans="1:4" r="6">
      <c s="4" t="s" r="A6">
        <v>534</v>
      </c>
      <c s="8" t="n" r="B6">
        <v>21.8</v>
      </c>
      <c s="8" t="n" r="C6">
        <v>20.4</v>
      </c>
    </row>
    <row spans="1:4" r="7">
      <c s="4" t="s" r="A7">
        <v>535</v>
      </c>
      <c s="5" t="n" r="B7">
        <v>2</v>
      </c>
      <c s="8" t="n" r="C7">
        <v>3.1</v>
      </c>
    </row>
    <row spans="1:4" r="8">
      <c s="4" t="s" r="A8">
        <v>536</v>
      </c>
      <c s="8" t="n" r="B8">
        <v>-2.2</v>
      </c>
      <c s="8" t="n" r="C8">
        <v>-0.8</v>
      </c>
    </row>
    <row spans="1:4" r="9">
      <c s="4" t="s" r="A9">
        <v>537</v>
      </c>
      <c s="8" t="n" r="B9">
        <v>-1.3</v>
      </c>
      <c s="8" t="n" r="C9">
        <v>-0.9</v>
      </c>
    </row>
    <row spans="1:4" r="10">
      <c s="4" t="s" r="A10">
        <v>538</v>
      </c>
      <c s="8" t="n" r="B10">
        <v>20.3</v>
      </c>
      <c s="8" t="n" r="C10">
        <v>21.8</v>
      </c>
      <c s="8" t="n" r="D10">
        <v>20.4</v>
      </c>
    </row>
    <row spans="1:4" r="11">
      <c s="4" t="s" r="A11">
        <v>539</v>
      </c>
      <c s="7" t="n" r="B11">
        <v>2.6</v>
      </c>
    </row>
    <row spans="1:4" r="12">
      <c s="4" t="s" r="A12">
        <v>540</v>
      </c>
    </row>
    <row spans="1:4" r="13">
      <c s="3" t="s" r="A13">
        <v>531</v>
      </c>
    </row>
    <row spans="1:4" r="14">
      <c s="4" t="s" r="A14">
        <v>541</v>
      </c>
      <c s="4" t="s" r="B14">
        <v>542</v>
      </c>
    </row>
    <row spans="1:4" r="15">
      <c s="4" t="s" r="A15">
        <v>543</v>
      </c>
      <c s="5" t="n" r="B15">
        <v>3</v>
      </c>
    </row>
    <row spans="1:4" r="16">
      <c s="4" t="s" r="A16">
        <v>516</v>
      </c>
    </row>
    <row spans="1:4" r="17">
      <c s="3" t="s" r="A17">
        <v>531</v>
      </c>
    </row>
    <row spans="1:4" r="18">
      <c s="4" t="s" r="A18">
        <v>544</v>
      </c>
      <c s="7" t="n" r="B18">
        <v>1.1</v>
      </c>
      <c s="8" t="n" r="C18">
        <v>1.3</v>
      </c>
    </row>
    <row spans="1:4" r="19">
      <c s="4" t="s" r="A19">
        <v>545</v>
      </c>
      <c s="5" t="n" r="B19">
        <v>0</v>
      </c>
      <c s="5" t="n" r="C19">
        <v>0</v>
      </c>
    </row>
    <row spans="1:4" r="20">
      <c s="4" t="s" r="A20">
        <v>546</v>
      </c>
      <c s="8" t="n" r="B20">
        <v>6.2</v>
      </c>
      <c s="8" t="n" r="C20">
        <v>0.7</v>
      </c>
    </row>
    <row spans="1:4" r="21">
      <c s="4" t="s" r="A21">
        <v>547</v>
      </c>
      <c s="8" t="n" r="B21">
        <v>-0.1</v>
      </c>
      <c s="5" t="n" r="C21">
        <v>0</v>
      </c>
    </row>
    <row spans="1:4" r="22">
      <c s="4" t="s" r="A22">
        <v>548</v>
      </c>
      <c s="8" t="n" r="B22">
        <v>1.2</v>
      </c>
      <c s="8" t="n" r="C22">
        <v>1.3</v>
      </c>
    </row>
    <row spans="1:4" r="23">
      <c s="4" t="s" r="A23">
        <v>547</v>
      </c>
      <c s="5" t="n" r="B23">
        <v>0</v>
      </c>
      <c s="5" t="n" r="C23">
        <v>0</v>
      </c>
    </row>
    <row spans="1:4" r="24">
      <c s="3" t="s" r="A24">
        <v>533</v>
      </c>
    </row>
    <row spans="1:4" r="25">
      <c s="4" t="s" r="A25">
        <v>534</v>
      </c>
      <c s="5" t="n" r="B25">
        <v>0</v>
      </c>
      <c s="5" t="n" r="C25">
        <v>0</v>
      </c>
    </row>
    <row spans="1:4" r="26">
      <c s="4" t="s" r="A26">
        <v>535</v>
      </c>
      <c s="8" t="n" r="B26">
        <v>0.1</v>
      </c>
      <c s="5" t="n" r="C26">
        <v>0</v>
      </c>
    </row>
    <row spans="1:4" r="27">
      <c s="4" t="s" r="A27">
        <v>536</v>
      </c>
      <c s="5" t="n" r="B27">
        <v>0</v>
      </c>
      <c s="5" t="n" r="C27">
        <v>0</v>
      </c>
    </row>
    <row spans="1:4" r="28">
      <c s="4" t="s" r="A28">
        <v>537</v>
      </c>
      <c s="5" t="n" r="B28">
        <v>0</v>
      </c>
      <c s="5" t="n" r="C28">
        <v>0</v>
      </c>
    </row>
    <row spans="1:4" r="29">
      <c s="4" t="s" r="A29">
        <v>538</v>
      </c>
      <c s="8" t="n" r="B29">
        <v>0.1</v>
      </c>
      <c s="5" t="n" r="C29">
        <v>0</v>
      </c>
      <c s="5" t="n" r="D29">
        <v>0</v>
      </c>
    </row>
    <row spans="1:4" r="30">
      <c s="4" t="s" r="A30">
        <v>549</v>
      </c>
    </row>
    <row spans="1:4" r="31">
      <c s="3" t="s" r="A31">
        <v>550</v>
      </c>
    </row>
    <row spans="1:4" r="32">
      <c s="4" t="s" r="A32">
        <v>551</v>
      </c>
      <c s="5" t="n" r="B32">
        <v>0</v>
      </c>
      <c s="5" t="n" r="C32">
        <v>0</v>
      </c>
    </row>
    <row spans="1:4" r="33">
      <c s="4" t="s" r="A33">
        <v>552</v>
      </c>
    </row>
    <row spans="1:4" r="34">
      <c s="3" t="s" r="A34">
        <v>550</v>
      </c>
    </row>
    <row spans="1:4" r="35">
      <c s="4" t="s" r="A35">
        <v>551</v>
      </c>
      <c s="5" t="n" r="B35">
        <v>0</v>
      </c>
      <c s="5" t="n" r="C35">
        <v>0</v>
      </c>
    </row>
    <row spans="1:4" r="36">
      <c s="4" t="s" r="A36">
        <v>553</v>
      </c>
    </row>
    <row spans="1:4" r="37">
      <c s="3" t="s" r="A37">
        <v>550</v>
      </c>
    </row>
    <row spans="1:4" r="38">
      <c s="4" t="s" r="A38">
        <v>551</v>
      </c>
      <c s="5" t="n" r="B38">
        <v>0</v>
      </c>
      <c s="5" t="n" r="C38">
        <v>0</v>
      </c>
    </row>
    <row spans="1:4" r="39">
      <c s="4" t="s" r="A39">
        <v>554</v>
      </c>
    </row>
    <row spans="1:4" r="40">
      <c s="3" t="s" r="A40">
        <v>531</v>
      </c>
    </row>
    <row spans="1:4" r="41">
      <c s="4" t="s" r="A41">
        <v>544</v>
      </c>
      <c s="8" t="n" r="B41">
        <v>22.9</v>
      </c>
      <c s="8" t="n" r="C41">
        <v>18.3</v>
      </c>
    </row>
    <row spans="1:4" r="42">
      <c s="4" t="s" r="A42">
        <v>545</v>
      </c>
      <c s="5" t="n" r="B42">
        <v>0</v>
      </c>
      <c s="5" t="n" r="C42">
        <v>0</v>
      </c>
    </row>
    <row spans="1:4" r="43">
      <c s="4" t="s" r="A43">
        <v>546</v>
      </c>
      <c s="5" t="n" r="B43">
        <v>0</v>
      </c>
      <c s="5" t="n" r="C43">
        <v>0</v>
      </c>
    </row>
    <row spans="1:4" r="44">
      <c s="4" t="s" r="A44">
        <v>547</v>
      </c>
      <c s="5" t="n" r="B44">
        <v>0</v>
      </c>
      <c s="5" t="n" r="C44">
        <v>0</v>
      </c>
    </row>
    <row spans="1:4" r="45">
      <c s="4" t="s" r="A45">
        <v>548</v>
      </c>
      <c s="8" t="n" r="B45">
        <v>29.6</v>
      </c>
      <c s="8" t="n" r="C45">
        <v>25.6</v>
      </c>
    </row>
    <row spans="1:4" r="46">
      <c s="4" t="s" r="A46">
        <v>547</v>
      </c>
      <c s="8" t="n" r="B46">
        <v>-12.7</v>
      </c>
      <c s="8" t="n" r="C46">
        <v>-13.6</v>
      </c>
    </row>
    <row spans="1:4" r="47">
      <c s="3" t="s" r="A47">
        <v>533</v>
      </c>
    </row>
    <row spans="1:4" r="48">
      <c s="4" t="s" r="A48">
        <v>534</v>
      </c>
      <c s="8" t="n" r="B48">
        <v>13.6</v>
      </c>
      <c s="5" t="n" r="C48">
        <v>11</v>
      </c>
    </row>
    <row spans="1:4" r="49">
      <c s="4" t="s" r="A49">
        <v>535</v>
      </c>
      <c s="8" t="n" r="B49">
        <v>0.3</v>
      </c>
      <c s="8" t="n" r="C49">
        <v>3.5</v>
      </c>
    </row>
    <row spans="1:4" r="50">
      <c s="4" t="s" r="A50">
        <v>536</v>
      </c>
      <c s="5" t="n" r="B50">
        <v>0</v>
      </c>
      <c s="8" t="n" r="C50">
        <v>-0.1</v>
      </c>
    </row>
    <row spans="1:4" r="51">
      <c s="4" t="s" r="A51">
        <v>537</v>
      </c>
      <c s="8" t="n" r="B51">
        <v>-1.2</v>
      </c>
      <c s="8" t="n" r="C51">
        <v>-0.8</v>
      </c>
    </row>
    <row spans="1:4" r="52">
      <c s="4" t="s" r="A52">
        <v>538</v>
      </c>
      <c s="8" t="n" r="B52">
        <v>12.7</v>
      </c>
      <c s="8" t="n" r="C52">
        <v>13.6</v>
      </c>
      <c s="5" t="n" r="D52">
        <v>11</v>
      </c>
    </row>
    <row spans="1:4" r="53">
      <c s="4" t="s" r="A53">
        <v>555</v>
      </c>
    </row>
    <row spans="1:4" r="54">
      <c s="3" t="s" r="A54">
        <v>550</v>
      </c>
    </row>
    <row spans="1:4" r="55">
      <c s="4" t="s" r="A55">
        <v>551</v>
      </c>
      <c s="5" t="n" r="B55">
        <v>0</v>
      </c>
      <c s="5" t="n" r="C55">
        <v>0</v>
      </c>
    </row>
    <row spans="1:4" r="56">
      <c s="4" t="s" r="A56">
        <v>556</v>
      </c>
    </row>
    <row spans="1:4" r="57">
      <c s="3" t="s" r="A57">
        <v>550</v>
      </c>
    </row>
    <row spans="1:4" r="58">
      <c s="4" t="s" r="A58">
        <v>551</v>
      </c>
      <c s="5" t="n" r="B58">
        <v>0</v>
      </c>
      <c s="5" t="n" r="C58">
        <v>0</v>
      </c>
    </row>
    <row spans="1:4" r="59">
      <c s="4" t="s" r="A59">
        <v>557</v>
      </c>
    </row>
    <row spans="1:4" r="60">
      <c s="3" t="s" r="A60">
        <v>550</v>
      </c>
    </row>
    <row spans="1:4" r="61">
      <c s="4" t="s" r="A61">
        <v>551</v>
      </c>
      <c s="5" t="n" r="B61">
        <v>0</v>
      </c>
      <c s="8" t="n" r="C61">
        <v>2.2</v>
      </c>
    </row>
    <row spans="1:4" r="62">
      <c s="4" t="s" r="A62">
        <v>558</v>
      </c>
    </row>
    <row spans="1:4" r="63">
      <c s="3" t="s" r="A63">
        <v>533</v>
      </c>
    </row>
    <row spans="1:4" r="64">
      <c s="4" t="s" r="A64">
        <v>534</v>
      </c>
      <c s="8" t="n" r="B64">
        <v>8.199999999999999</v>
      </c>
      <c s="8" t="n" r="C64">
        <v>9.4</v>
      </c>
    </row>
    <row spans="1:4" r="65">
      <c s="4" t="s" r="A65">
        <v>535</v>
      </c>
      <c s="8" t="n" r="B65">
        <v>1.6</v>
      </c>
      <c s="8" t="n" r="C65">
        <v>-0.4</v>
      </c>
    </row>
    <row spans="1:4" r="66">
      <c s="4" t="s" r="A66">
        <v>536</v>
      </c>
      <c s="8" t="n" r="B66">
        <v>-2.2</v>
      </c>
      <c s="8" t="n" r="C66">
        <v>-0.7</v>
      </c>
    </row>
    <row spans="1:4" r="67">
      <c s="4" t="s" r="A67">
        <v>537</v>
      </c>
      <c s="8" t="n" r="B67">
        <v>-0.1</v>
      </c>
      <c s="8" t="n" r="C67">
        <v>-0.1</v>
      </c>
    </row>
    <row spans="1:4" r="68">
      <c s="4" t="s" r="A68">
        <v>538</v>
      </c>
      <c s="8" t="n" r="B68">
        <v>7.5</v>
      </c>
      <c s="7" t="n" r="C68">
        <v>8.199999999999999</v>
      </c>
      <c s="7" t="n" r="D68">
        <v>9.4</v>
      </c>
    </row>
    <row spans="1:4" r="69">
      <c s="4" t="s" r="A69">
        <v>559</v>
      </c>
    </row>
    <row spans="1:4" r="70">
      <c s="3" t="s" r="A70">
        <v>531</v>
      </c>
    </row>
    <row spans="1:4" r="71">
      <c s="4" t="s" r="A71">
        <v>548</v>
      </c>
      <c s="8" t="n" r="B71">
        <v>0.5</v>
      </c>
    </row>
    <row spans="1:4" r="72">
      <c s="4" t="s" r="A72">
        <v>560</v>
      </c>
    </row>
    <row spans="1:4" r="73">
      <c s="3" t="s" r="A73">
        <v>531</v>
      </c>
    </row>
    <row spans="1:4" r="74">
      <c s="4" t="s" r="A74">
        <v>548</v>
      </c>
      <c s="7" t="n" r="B74">
        <v>15.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561</v>
      </c>
      <c s="2" t="s" r="B1">
        <v>1</v>
      </c>
    </row>
    <row spans="1:4" r="2">
      <c s="2" t="s" r="B2">
        <v>30</v>
      </c>
      <c s="2" t="s" r="C2">
        <v>31</v>
      </c>
      <c s="2" t="s" r="D2">
        <v>2</v>
      </c>
    </row>
    <row spans="1:4" r="3">
      <c s="3" t="s" r="A3">
        <v>92</v>
      </c>
    </row>
    <row spans="1:4" r="4">
      <c s="4" t="s" r="A4">
        <v>562</v>
      </c>
      <c s="7" t="n" r="B4">
        <v>519.4</v>
      </c>
      <c s="7" t="n" r="D4">
        <v>532.1</v>
      </c>
    </row>
    <row spans="1:4" r="5">
      <c s="4" t="s" r="A5">
        <v>563</v>
      </c>
      <c s="8" t="n" r="B5">
        <v>230.5</v>
      </c>
      <c s="8" t="n" r="D5">
        <v>266.3</v>
      </c>
    </row>
    <row spans="1:4" r="6">
      <c s="4" t="s" r="A6">
        <v>564</v>
      </c>
      <c s="8" t="n" r="B6">
        <v>336.4</v>
      </c>
      <c s="8" t="n" r="D6">
        <v>594.4</v>
      </c>
    </row>
    <row spans="1:4" r="7">
      <c s="4" t="s" r="A7">
        <v>565</v>
      </c>
      <c s="8" t="n" r="B7">
        <v>1086.3</v>
      </c>
      <c s="8" t="n" r="D7">
        <v>1392.8</v>
      </c>
    </row>
    <row spans="1:4" r="8">
      <c s="4" t="s" r="A8">
        <v>566</v>
      </c>
      <c s="8" t="n" r="B8">
        <v>-42.5</v>
      </c>
      <c s="8" t="n" r="D8">
        <v>-12.9</v>
      </c>
    </row>
    <row spans="1:4" r="9">
      <c s="4" t="s" r="A9">
        <v>567</v>
      </c>
      <c s="8" t="n" r="B9">
        <v>-82.90000000000001</v>
      </c>
      <c s="8" t="n" r="D9">
        <v>-78.2</v>
      </c>
    </row>
    <row spans="1:4" r="10">
      <c s="4" t="s" r="A10">
        <v>92</v>
      </c>
      <c s="8" t="n" r="B10">
        <v>960.9</v>
      </c>
      <c s="7" t="n" r="D10">
        <v>1301.7</v>
      </c>
    </row>
    <row spans="1:4" r="11">
      <c s="4" t="s" r="A11">
        <v>568</v>
      </c>
      <c s="8" t="n" r="B11">
        <v>1.3</v>
      </c>
      <c s="7" t="n" r="C11">
        <v>0.7</v>
      </c>
    </row>
    <row spans="1:4" r="12">
      <c s="4" t="s" r="A12">
        <v>569</v>
      </c>
      <c s="7" t="n" r="B12">
        <v>0.9</v>
      </c>
      <c s="7" t="n" r="C12">
        <v>0.5</v>
      </c>
    </row>
    <row spans="1:4" r="13">
      <c s="4" t="s" r="A13">
        <v>570</v>
      </c>
      <c s="9" t="n" r="B13">
        <v>0.01</v>
      </c>
      <c s="9" t="n" r="C13">
        <v>0.0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t="s" r="A1">
        <v>571</v>
      </c>
      <c s="2" t="s" r="B1">
        <v>1</v>
      </c>
    </row>
    <row spans="1:5" r="2">
      <c s="2" t="s" r="B2">
        <v>572</v>
      </c>
      <c s="2" t="s" r="C2">
        <v>573</v>
      </c>
      <c s="2" t="s" r="D2">
        <v>460</v>
      </c>
      <c s="2" t="s" r="E2">
        <v>461</v>
      </c>
    </row>
    <row spans="1:5" r="3">
      <c s="3" t="s" r="A3">
        <v>484</v>
      </c>
    </row>
    <row spans="1:5" r="4">
      <c s="4" t="s" r="A4">
        <v>97</v>
      </c>
      <c s="7" t="n" r="C4">
        <v>16.2</v>
      </c>
      <c s="7" t="n" r="D4">
        <v>21.1</v>
      </c>
    </row>
    <row spans="1:5" r="5">
      <c s="4" t="s" r="A5">
        <v>574</v>
      </c>
    </row>
    <row spans="1:5" r="6">
      <c s="3" t="s" r="A6">
        <v>484</v>
      </c>
    </row>
    <row spans="1:5" r="7">
      <c s="4" t="s" r="A7">
        <v>97</v>
      </c>
      <c s="8" t="n" r="C7">
        <v>10.6</v>
      </c>
      <c s="8" t="n" r="D7">
        <v>9.9</v>
      </c>
    </row>
    <row spans="1:5" r="8">
      <c s="4" t="s" r="A8">
        <v>575</v>
      </c>
      <c s="8" t="n" r="D8">
        <v>1.5</v>
      </c>
    </row>
    <row spans="1:5" r="9">
      <c s="4" t="s" r="A9">
        <v>576</v>
      </c>
    </row>
    <row spans="1:5" r="10">
      <c s="3" t="s" r="A10">
        <v>484</v>
      </c>
    </row>
    <row spans="1:5" r="11">
      <c s="4" t="s" r="A11">
        <v>97</v>
      </c>
      <c s="8" t="n" r="C11">
        <v>5.8</v>
      </c>
      <c s="8" t="n" r="D11">
        <v>11.2</v>
      </c>
    </row>
    <row spans="1:5" r="12">
      <c s="4" t="s" r="A12">
        <v>577</v>
      </c>
      <c s="5" t="n" r="C12">
        <v>1</v>
      </c>
      <c s="8" t="n" r="D12">
        <v>2.5</v>
      </c>
      <c s="7" t="n" r="E12">
        <v>7.3</v>
      </c>
    </row>
    <row spans="1:5" r="13">
      <c s="4" t="s" r="A13">
        <v>575</v>
      </c>
      <c s="11" t="n" r="B13">
        <v>4.5</v>
      </c>
      <c s="8" t="n" r="C13">
        <v>5.3</v>
      </c>
    </row>
    <row spans="1:5" r="14">
      <c s="4" t="s" r="A14">
        <v>578</v>
      </c>
    </row>
    <row spans="1:5" r="15">
      <c s="3" t="s" r="A15">
        <v>484</v>
      </c>
    </row>
    <row spans="1:5" r="16">
      <c s="4" t="s" r="A16">
        <v>97</v>
      </c>
      <c s="8" t="n" r="C16">
        <v>-0.2</v>
      </c>
      <c s="5" t="n" r="D16">
        <v>0</v>
      </c>
    </row>
    <row spans="1:5" r="17">
      <c s="4" t="s" r="A17">
        <v>579</v>
      </c>
    </row>
    <row spans="1:5" r="18">
      <c s="3" t="s" r="A18">
        <v>484</v>
      </c>
    </row>
    <row spans="1:5" r="19">
      <c s="4" t="s" r="A19">
        <v>577</v>
      </c>
      <c s="8" t="n" r="C19">
        <v>9.1</v>
      </c>
      <c s="8" t="n" r="D19">
        <v>7.1</v>
      </c>
      <c s="7" t="n" r="E19">
        <v>10.1</v>
      </c>
    </row>
    <row spans="1:5" r="20">
      <c s="4" t="s" r="A20">
        <v>580</v>
      </c>
    </row>
    <row spans="1:5" r="21">
      <c s="3" t="s" r="A21">
        <v>484</v>
      </c>
    </row>
    <row spans="1:5" r="22">
      <c s="4" t="s" r="A22">
        <v>577</v>
      </c>
      <c s="7" t="n" r="C22">
        <v>1.1</v>
      </c>
      <c s="7" t="n" r="D22">
        <v>0.9</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s="1" t="s" r="A1">
        <v>581</v>
      </c>
      <c s="2" t="s" r="B1">
        <v>1</v>
      </c>
    </row>
    <row spans="1:4" r="2">
      <c s="2" t="s" r="B2">
        <v>2</v>
      </c>
      <c s="2" t="s" r="C2">
        <v>30</v>
      </c>
      <c s="2" t="s" r="D2">
        <v>31</v>
      </c>
    </row>
    <row spans="1:4" r="3">
      <c s="3" t="s" r="A3">
        <v>582</v>
      </c>
    </row>
    <row spans="1:4" r="4">
      <c s="4" t="s" r="A4">
        <v>583</v>
      </c>
      <c s="7" t="n" r="B4">
        <v>1093.7</v>
      </c>
      <c s="7" t="n" r="C4">
        <v>988.3</v>
      </c>
    </row>
    <row spans="1:4" r="5">
      <c s="4" t="s" r="A5">
        <v>584</v>
      </c>
      <c s="8" t="n" r="B5">
        <v>-617.9</v>
      </c>
      <c s="8" t="n" r="C5">
        <v>-582.8</v>
      </c>
    </row>
    <row spans="1:4" r="6">
      <c s="4" t="s" r="A6">
        <v>98</v>
      </c>
      <c s="8" t="n" r="B6">
        <v>475.8</v>
      </c>
      <c s="8" t="n" r="C6">
        <v>405.5</v>
      </c>
    </row>
    <row spans="1:4" r="7">
      <c s="4" t="s" r="A7">
        <v>585</v>
      </c>
      <c s="8" t="n" r="B7">
        <v>64.90000000000001</v>
      </c>
      <c s="8" t="n" r="C7">
        <v>65.3</v>
      </c>
      <c s="7" t="n" r="D7">
        <v>65.3</v>
      </c>
    </row>
    <row spans="1:4" r="8">
      <c s="4" t="s" r="A8">
        <v>586</v>
      </c>
      <c s="8" t="n" r="C8">
        <v>1.6</v>
      </c>
      <c s="7" t="n" r="D8">
        <v>0.5</v>
      </c>
    </row>
    <row spans="1:4" r="9">
      <c s="4" t="s" r="A9">
        <v>587</v>
      </c>
    </row>
    <row spans="1:4" r="10">
      <c s="3" t="s" r="A10">
        <v>582</v>
      </c>
    </row>
    <row spans="1:4" r="11">
      <c s="4" t="s" r="A11">
        <v>583</v>
      </c>
      <c s="8" t="n" r="B11">
        <v>57.5</v>
      </c>
      <c s="8" t="n" r="C11">
        <v>48.6</v>
      </c>
    </row>
    <row spans="1:4" r="12">
      <c s="4" t="s" r="A12">
        <v>588</v>
      </c>
    </row>
    <row spans="1:4" r="13">
      <c s="3" t="s" r="A13">
        <v>582</v>
      </c>
    </row>
    <row spans="1:4" r="14">
      <c s="4" t="s" r="A14">
        <v>583</v>
      </c>
      <c s="8" t="n" r="B14">
        <v>274.8</v>
      </c>
      <c s="5" t="n" r="C14">
        <v>252</v>
      </c>
    </row>
    <row spans="1:4" r="15">
      <c s="4" t="s" r="A15">
        <v>589</v>
      </c>
    </row>
    <row spans="1:4" r="16">
      <c s="3" t="s" r="A16">
        <v>582</v>
      </c>
    </row>
    <row spans="1:4" r="17">
      <c s="4" t="s" r="A17">
        <v>583</v>
      </c>
      <c s="7" t="n" r="B17">
        <v>681.1</v>
      </c>
      <c s="8" t="n" r="C17">
        <v>624.8</v>
      </c>
    </row>
    <row spans="1:4" r="18">
      <c s="4" t="s" r="A18">
        <v>590</v>
      </c>
    </row>
    <row spans="1:4" r="19">
      <c s="3" t="s" r="A19">
        <v>582</v>
      </c>
    </row>
    <row spans="1:4" r="20">
      <c s="4" t="s" r="A20">
        <v>494</v>
      </c>
      <c s="4" t="s" r="B20">
        <v>497</v>
      </c>
    </row>
    <row spans="1:4" r="21">
      <c s="4" t="s" r="A21">
        <v>591</v>
      </c>
    </row>
    <row spans="1:4" r="22">
      <c s="3" t="s" r="A22">
        <v>582</v>
      </c>
    </row>
    <row spans="1:4" r="23">
      <c s="4" t="s" r="A23">
        <v>494</v>
      </c>
      <c s="4" t="s" r="B23">
        <v>503</v>
      </c>
    </row>
    <row spans="1:4" r="24">
      <c s="4" t="s" r="A24">
        <v>592</v>
      </c>
    </row>
    <row spans="1:4" r="25">
      <c s="3" t="s" r="A25">
        <v>582</v>
      </c>
    </row>
    <row spans="1:4" r="26">
      <c s="4" t="s" r="A26">
        <v>583</v>
      </c>
      <c s="7" t="n" r="B26">
        <v>42.2</v>
      </c>
      <c s="5" t="n" r="C26">
        <v>41</v>
      </c>
    </row>
    <row spans="1:4" r="27">
      <c s="4" t="s" r="A27">
        <v>593</v>
      </c>
      <c s="7" t="n" r="B27">
        <v>33.9</v>
      </c>
      <c s="8" t="n" r="C27">
        <v>32.6</v>
      </c>
    </row>
    <row spans="1:4" r="28">
      <c s="4" t="s" r="A28">
        <v>594</v>
      </c>
    </row>
    <row spans="1:4" r="29">
      <c s="3" t="s" r="A29">
        <v>582</v>
      </c>
    </row>
    <row spans="1:4" r="30">
      <c s="4" t="s" r="A30">
        <v>494</v>
      </c>
      <c s="4" t="s" r="B30">
        <v>595</v>
      </c>
    </row>
    <row spans="1:4" r="31">
      <c s="4" t="s" r="A31">
        <v>596</v>
      </c>
    </row>
    <row spans="1:4" r="32">
      <c s="3" t="s" r="A32">
        <v>582</v>
      </c>
    </row>
    <row spans="1:4" r="33">
      <c s="4" t="s" r="A33">
        <v>494</v>
      </c>
      <c s="4" t="s" r="B33">
        <v>495</v>
      </c>
    </row>
    <row spans="1:4" r="34">
      <c s="4" t="s" r="A34">
        <v>597</v>
      </c>
    </row>
    <row spans="1:4" r="35">
      <c s="3" t="s" r="A35">
        <v>582</v>
      </c>
    </row>
    <row spans="1:4" r="36">
      <c s="4" t="s" r="A36">
        <v>583</v>
      </c>
      <c s="7" t="n" r="B36">
        <v>38.1</v>
      </c>
      <c s="7" t="n" r="C36">
        <v>21.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s="1" t="s" r="A1">
        <v>598</v>
      </c>
      <c s="2" t="s" r="B1">
        <v>1</v>
      </c>
    </row>
    <row spans="1:7" r="2">
      <c s="2" t="s" r="B2">
        <v>2</v>
      </c>
      <c s="2" t="s" r="C2">
        <v>30</v>
      </c>
      <c s="2" t="s" r="D2">
        <v>31</v>
      </c>
      <c s="2" t="s" r="E2">
        <v>2</v>
      </c>
      <c s="2" t="s" r="F2">
        <v>599</v>
      </c>
      <c s="2" t="s" r="G2">
        <v>30</v>
      </c>
    </row>
    <row spans="1:7" r="3">
      <c s="3" t="s" r="A3">
        <v>600</v>
      </c>
    </row>
    <row spans="1:7" r="4">
      <c s="4" t="s" r="A4">
        <v>487</v>
      </c>
      <c s="6" t="n" r="D4">
        <v>9</v>
      </c>
    </row>
    <row spans="1:7" r="5">
      <c s="4" t="s" r="A5">
        <v>601</v>
      </c>
      <c s="4" t="s" r="F5">
        <v>602</v>
      </c>
    </row>
    <row spans="1:7" r="6">
      <c s="4" t="s" r="A6">
        <v>603</v>
      </c>
      <c s="4" t="s" r="F6">
        <v>604</v>
      </c>
    </row>
    <row spans="1:7" r="7">
      <c s="3" t="s" r="A7">
        <v>605</v>
      </c>
    </row>
    <row spans="1:7" r="8">
      <c s="4" t="s" r="A8">
        <v>606</v>
      </c>
      <c s="7" t="n" r="B8">
        <v>1025.5</v>
      </c>
      <c s="6" t="n" r="C8">
        <v>1041</v>
      </c>
    </row>
    <row spans="1:7" r="9">
      <c s="4" t="s" r="A9">
        <v>607</v>
      </c>
      <c s="8" t="n" r="B9">
        <v>-27.4</v>
      </c>
      <c s="8" t="n" r="C9">
        <v>-15.5</v>
      </c>
    </row>
    <row spans="1:7" r="10">
      <c s="4" t="s" r="A10">
        <v>608</v>
      </c>
      <c s="5" t="n" r="B10">
        <v>3</v>
      </c>
    </row>
    <row spans="1:7" r="11">
      <c s="4" t="s" r="A11">
        <v>609</v>
      </c>
      <c s="8" t="n" r="B11">
        <v>1001.1</v>
      </c>
      <c s="8" t="n" r="C11">
        <v>1025.5</v>
      </c>
      <c s="5" t="n" r="D11">
        <v>1041</v>
      </c>
    </row>
    <row spans="1:7" r="12">
      <c s="3" t="s" r="A12">
        <v>610</v>
      </c>
    </row>
    <row spans="1:7" r="13">
      <c s="4" t="s" r="A13">
        <v>611</v>
      </c>
      <c s="7" t="n" r="E13">
        <v>2111.1</v>
      </c>
      <c s="7" t="n" r="G13">
        <v>2135.5</v>
      </c>
    </row>
    <row spans="1:7" r="14">
      <c s="4" t="s" r="A14">
        <v>612</v>
      </c>
      <c s="5" t="n" r="E14">
        <v>-1110</v>
      </c>
      <c s="5" t="n" r="G14">
        <v>-1110</v>
      </c>
    </row>
    <row spans="1:7" r="15">
      <c s="4" t="s" r="A15">
        <v>613</v>
      </c>
      <c s="8" t="n" r="B15">
        <v>1025.5</v>
      </c>
      <c s="5" t="n" r="C15">
        <v>1041</v>
      </c>
      <c s="5" t="n" r="D15">
        <v>1041</v>
      </c>
      <c s="8" t="n" r="E15">
        <v>1001.1</v>
      </c>
      <c s="8" t="n" r="G15">
        <v>1025.5</v>
      </c>
    </row>
    <row spans="1:7" r="16">
      <c s="4" t="s" r="A16">
        <v>614</v>
      </c>
    </row>
    <row spans="1:7" r="17">
      <c s="3" t="s" r="A17">
        <v>605</v>
      </c>
    </row>
    <row spans="1:7" r="18">
      <c s="4" t="s" r="A18">
        <v>606</v>
      </c>
      <c s="8" t="n" r="B18">
        <v>898.2</v>
      </c>
      <c s="8" t="n" r="C18">
        <v>913.5</v>
      </c>
    </row>
    <row spans="1:7" r="19">
      <c s="4" t="s" r="A19">
        <v>607</v>
      </c>
      <c s="5" t="n" r="B19">
        <v>-27</v>
      </c>
      <c s="8" t="n" r="C19">
        <v>-15.3</v>
      </c>
    </row>
    <row spans="1:7" r="20">
      <c s="4" t="s" r="A20">
        <v>608</v>
      </c>
      <c s="5" t="n" r="B20">
        <v>3</v>
      </c>
    </row>
    <row spans="1:7" r="21">
      <c s="4" t="s" r="A21">
        <v>609</v>
      </c>
      <c s="8" t="n" r="B21">
        <v>874.2</v>
      </c>
      <c s="8" t="n" r="C21">
        <v>898.2</v>
      </c>
      <c s="8" t="n" r="D21">
        <v>913.5</v>
      </c>
    </row>
    <row spans="1:7" r="22">
      <c s="3" t="s" r="A22">
        <v>610</v>
      </c>
    </row>
    <row spans="1:7" r="23">
      <c s="4" t="s" r="A23">
        <v>611</v>
      </c>
      <c s="8" t="n" r="E23">
        <v>1806.3</v>
      </c>
      <c s="8" t="n" r="G23">
        <v>1830.3</v>
      </c>
    </row>
    <row spans="1:7" r="24">
      <c s="4" t="s" r="A24">
        <v>612</v>
      </c>
      <c s="8" t="n" r="E24">
        <v>-932.1</v>
      </c>
      <c s="8" t="n" r="G24">
        <v>-932.1</v>
      </c>
    </row>
    <row spans="1:7" r="25">
      <c s="4" t="s" r="A25">
        <v>613</v>
      </c>
      <c s="8" t="n" r="B25">
        <v>898.2</v>
      </c>
      <c s="8" t="n" r="C25">
        <v>913.5</v>
      </c>
      <c s="8" t="n" r="D25">
        <v>913.5</v>
      </c>
      <c s="8" t="n" r="E25">
        <v>874.2</v>
      </c>
      <c s="8" t="n" r="G25">
        <v>898.2</v>
      </c>
    </row>
    <row spans="1:7" r="26">
      <c s="4" t="s" r="A26">
        <v>615</v>
      </c>
    </row>
    <row spans="1:7" r="27">
      <c s="3" t="s" r="A27">
        <v>605</v>
      </c>
    </row>
    <row spans="1:7" r="28">
      <c s="4" t="s" r="A28">
        <v>606</v>
      </c>
      <c s="8" t="n" r="B28">
        <v>106.1</v>
      </c>
      <c s="8" t="n" r="C28">
        <v>106.1</v>
      </c>
    </row>
    <row spans="1:7" r="29">
      <c s="4" t="s" r="A29">
        <v>607</v>
      </c>
      <c s="5" t="n" r="B29">
        <v>0</v>
      </c>
      <c s="5" t="n" r="C29">
        <v>0</v>
      </c>
    </row>
    <row spans="1:7" r="30">
      <c s="4" t="s" r="A30">
        <v>608</v>
      </c>
      <c s="5" t="n" r="B30">
        <v>0</v>
      </c>
    </row>
    <row spans="1:7" r="31">
      <c s="4" t="s" r="A31">
        <v>609</v>
      </c>
      <c s="8" t="n" r="B31">
        <v>106.1</v>
      </c>
      <c s="8" t="n" r="C31">
        <v>106.1</v>
      </c>
      <c s="8" t="n" r="D31">
        <v>106.1</v>
      </c>
    </row>
    <row spans="1:7" r="32">
      <c s="3" t="s" r="A32">
        <v>610</v>
      </c>
    </row>
    <row spans="1:7" r="33">
      <c s="4" t="s" r="A33">
        <v>611</v>
      </c>
      <c s="8" t="n" r="E33">
        <v>108.1</v>
      </c>
      <c s="8" t="n" r="G33">
        <v>108.1</v>
      </c>
    </row>
    <row spans="1:7" r="34">
      <c s="4" t="s" r="A34">
        <v>612</v>
      </c>
      <c s="5" t="n" r="E34">
        <v>-2</v>
      </c>
      <c s="5" t="n" r="G34">
        <v>-2</v>
      </c>
    </row>
    <row spans="1:7" r="35">
      <c s="4" t="s" r="A35">
        <v>613</v>
      </c>
      <c s="8" t="n" r="B35">
        <v>106.1</v>
      </c>
      <c s="8" t="n" r="C35">
        <v>106.1</v>
      </c>
      <c s="8" t="n" r="D35">
        <v>106.1</v>
      </c>
      <c s="8" t="n" r="E35">
        <v>106.1</v>
      </c>
      <c s="8" t="n" r="G35">
        <v>106.1</v>
      </c>
    </row>
    <row spans="1:7" r="36">
      <c s="4" t="s" r="A36">
        <v>616</v>
      </c>
    </row>
    <row spans="1:7" r="37">
      <c s="3" t="s" r="A37">
        <v>605</v>
      </c>
    </row>
    <row spans="1:7" r="38">
      <c s="4" t="s" r="A38">
        <v>606</v>
      </c>
      <c s="8" t="n" r="B38">
        <v>21.2</v>
      </c>
      <c s="8" t="n" r="C38">
        <v>21.4</v>
      </c>
    </row>
    <row spans="1:7" r="39">
      <c s="4" t="s" r="A39">
        <v>607</v>
      </c>
      <c s="8" t="n" r="B39">
        <v>-0.4</v>
      </c>
      <c s="8" t="n" r="C39">
        <v>-0.2</v>
      </c>
    </row>
    <row spans="1:7" r="40">
      <c s="4" t="s" r="A40">
        <v>608</v>
      </c>
      <c s="5" t="n" r="B40">
        <v>0</v>
      </c>
    </row>
    <row spans="1:7" r="41">
      <c s="4" t="s" r="A41">
        <v>609</v>
      </c>
      <c s="8" t="n" r="B41">
        <v>20.8</v>
      </c>
      <c s="8" t="n" r="C41">
        <v>21.2</v>
      </c>
      <c s="8" t="n" r="D41">
        <v>21.4</v>
      </c>
    </row>
    <row spans="1:7" r="42">
      <c s="3" t="s" r="A42">
        <v>610</v>
      </c>
    </row>
    <row spans="1:7" r="43">
      <c s="4" t="s" r="A43">
        <v>611</v>
      </c>
      <c s="8" t="n" r="E43">
        <v>196.7</v>
      </c>
      <c s="8" t="n" r="G43">
        <v>197.1</v>
      </c>
    </row>
    <row spans="1:7" r="44">
      <c s="4" t="s" r="A44">
        <v>612</v>
      </c>
      <c s="8" t="n" r="E44">
        <v>-175.9</v>
      </c>
      <c s="8" t="n" r="G44">
        <v>-175.9</v>
      </c>
    </row>
    <row spans="1:7" r="45">
      <c s="4" t="s" r="A45">
        <v>613</v>
      </c>
      <c s="7" t="n" r="B45">
        <v>21.2</v>
      </c>
      <c s="7" t="n" r="C45">
        <v>21.4</v>
      </c>
      <c s="7" t="n" r="D45">
        <v>21.4</v>
      </c>
      <c s="7" t="n" r="E45">
        <v>20.8</v>
      </c>
      <c s="7" t="n" r="G45">
        <v>21.2</v>
      </c>
    </row>
    <row spans="1:7" r="46">
      <c s="4" t="s" r="A46">
        <v>617</v>
      </c>
    </row>
    <row spans="1:7" r="47">
      <c s="3" t="s" r="A47">
        <v>600</v>
      </c>
    </row>
    <row spans="1:7" r="48">
      <c s="4" t="s" r="A48">
        <v>618</v>
      </c>
      <c s="4" t="s" r="F48">
        <v>619</v>
      </c>
    </row>
    <row spans="1:7" r="49">
      <c s="4" t="s" r="A49">
        <v>620</v>
      </c>
    </row>
    <row spans="1:7" r="50">
      <c s="3" t="s" r="A50">
        <v>600</v>
      </c>
    </row>
    <row spans="1:7" r="51">
      <c s="4" t="s" r="A51">
        <v>621</v>
      </c>
      <c s="4" t="s" r="F51">
        <v>622</v>
      </c>
    </row>
    <row spans="1:7" r="52">
      <c s="4" t="s" r="A52">
        <v>623</v>
      </c>
    </row>
    <row spans="1:7" r="53">
      <c s="3" t="s" r="A53">
        <v>600</v>
      </c>
    </row>
    <row spans="1:7" r="54">
      <c s="4" t="s" r="A54">
        <v>621</v>
      </c>
      <c s="4" t="s" r="F54">
        <v>62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27"/>
    <col customWidth="1" max="3" min="3" width="27"/>
  </cols>
  <sheetData>
    <row spans="1:3" r="1">
      <c s="1" t="s" r="A1">
        <v>625</v>
      </c>
      <c s="2" t="s" r="B1">
        <v>1</v>
      </c>
    </row>
    <row spans="1:3" r="2">
      <c s="2" t="s" r="B2">
        <v>2</v>
      </c>
      <c s="2" t="s" r="C2">
        <v>30</v>
      </c>
    </row>
    <row spans="1:3" r="3">
      <c s="3" t="s" r="A3">
        <v>626</v>
      </c>
    </row>
    <row spans="1:3" r="4">
      <c s="4" t="s" r="A4">
        <v>627</v>
      </c>
      <c s="4" t="s" r="B4">
        <v>628</v>
      </c>
      <c s="4" t="s" r="C4">
        <v>629</v>
      </c>
    </row>
    <row spans="1:3" r="5">
      <c s="4" t="s" r="A5">
        <v>611</v>
      </c>
      <c s="7" t="n" r="B5">
        <v>783.4</v>
      </c>
      <c s="7" t="n" r="C5">
        <v>791.7</v>
      </c>
    </row>
    <row spans="1:3" r="6">
      <c s="4" t="s" r="A6">
        <v>630</v>
      </c>
      <c s="8" t="n" r="B6">
        <v>-564.5</v>
      </c>
      <c s="5" t="n" r="C6">
        <v>-521</v>
      </c>
    </row>
    <row spans="1:3" r="7">
      <c s="4" t="s" r="A7">
        <v>613</v>
      </c>
      <c s="8" t="n" r="B7">
        <v>218.9</v>
      </c>
      <c s="8" t="n" r="C7">
        <v>270.7</v>
      </c>
    </row>
    <row spans="1:3" r="8">
      <c s="4" t="s" r="A8">
        <v>631</v>
      </c>
      <c s="8" t="n" r="B8">
        <v>387.8</v>
      </c>
      <c s="8" t="n" r="C8">
        <v>387.2</v>
      </c>
    </row>
    <row spans="1:3" r="9">
      <c s="4" t="s" r="A9">
        <v>632</v>
      </c>
      <c s="8" t="n" r="B9">
        <v>1171.2</v>
      </c>
      <c s="8" t="n" r="C9">
        <v>1178.9</v>
      </c>
    </row>
    <row spans="1:3" r="10">
      <c s="4" t="s" r="A10">
        <v>100</v>
      </c>
      <c s="8" t="n" r="B10">
        <v>606.7</v>
      </c>
      <c s="7" t="n" r="C10">
        <v>657.9</v>
      </c>
    </row>
    <row spans="1:3" r="11">
      <c s="3" t="s" r="A11">
        <v>633</v>
      </c>
    </row>
    <row spans="1:3" r="12">
      <c s="5" t="n" r="A12">
        <v>2016</v>
      </c>
      <c s="8" t="n" r="B12">
        <v>52.6</v>
      </c>
    </row>
    <row spans="1:3" r="13">
      <c s="5" t="n" r="A13">
        <v>2017</v>
      </c>
      <c s="8" t="n" r="B13">
        <v>45.8</v>
      </c>
    </row>
    <row spans="1:3" r="14">
      <c s="5" t="n" r="A14">
        <v>2018</v>
      </c>
      <c s="8" t="n" r="B14">
        <v>38.3</v>
      </c>
    </row>
    <row spans="1:3" r="15">
      <c s="5" t="n" r="A15">
        <v>2019</v>
      </c>
      <c s="8" t="n" r="B15">
        <v>36.9</v>
      </c>
    </row>
    <row spans="1:3" r="16">
      <c s="5" t="n" r="A16">
        <v>2020</v>
      </c>
      <c s="7" t="n" r="B16">
        <v>11.1</v>
      </c>
    </row>
    <row spans="1:3" r="17">
      <c s="4" t="s" r="A17">
        <v>634</v>
      </c>
    </row>
    <row spans="1:3" r="18">
      <c s="3" t="s" r="A18">
        <v>626</v>
      </c>
    </row>
    <row spans="1:3" r="19">
      <c s="4" t="s" r="A19">
        <v>627</v>
      </c>
      <c s="4" t="s" r="B19">
        <v>635</v>
      </c>
      <c s="4" t="s" r="C19">
        <v>635</v>
      </c>
    </row>
    <row spans="1:3" r="20">
      <c s="4" t="s" r="A20">
        <v>611</v>
      </c>
      <c s="7" t="n" r="B20">
        <v>55.4</v>
      </c>
      <c s="7" t="n" r="C20">
        <v>55.4</v>
      </c>
    </row>
    <row spans="1:3" r="21">
      <c s="4" t="s" r="A21">
        <v>630</v>
      </c>
      <c s="8" t="n" r="B21">
        <v>-26.6</v>
      </c>
      <c s="8" t="n" r="C21">
        <v>-25.1</v>
      </c>
    </row>
    <row spans="1:3" r="22">
      <c s="4" t="s" r="A22">
        <v>613</v>
      </c>
      <c s="7" t="n" r="B22">
        <v>28.8</v>
      </c>
      <c s="7" t="n" r="C22">
        <v>30.3</v>
      </c>
    </row>
    <row spans="1:3" r="23">
      <c s="4" t="s" r="A23">
        <v>636</v>
      </c>
    </row>
    <row spans="1:3" r="24">
      <c s="3" t="s" r="A24">
        <v>626</v>
      </c>
    </row>
    <row spans="1:3" r="25">
      <c s="4" t="s" r="A25">
        <v>627</v>
      </c>
      <c s="4" t="s" r="B25">
        <v>501</v>
      </c>
    </row>
    <row spans="1:3" r="26">
      <c s="4" t="s" r="A26">
        <v>613</v>
      </c>
      <c s="7" t="n" r="B26">
        <v>27.8</v>
      </c>
    </row>
    <row spans="1:3" r="27">
      <c s="4" t="s" r="A27">
        <v>637</v>
      </c>
    </row>
    <row spans="1:3" r="28">
      <c s="3" t="s" r="A28">
        <v>626</v>
      </c>
    </row>
    <row spans="1:3" r="29">
      <c s="4" t="s" r="A29">
        <v>627</v>
      </c>
      <c s="4" t="s" r="B29">
        <v>638</v>
      </c>
      <c s="4" t="s" r="C29">
        <v>638</v>
      </c>
    </row>
    <row spans="1:3" r="30">
      <c s="4" t="s" r="A30">
        <v>611</v>
      </c>
      <c s="7" t="n" r="B30">
        <v>56.4</v>
      </c>
      <c s="7" t="n" r="C30">
        <v>56.4</v>
      </c>
    </row>
    <row spans="1:3" r="31">
      <c s="4" t="s" r="A31">
        <v>630</v>
      </c>
      <c s="8" t="n" r="B31">
        <v>-56.3</v>
      </c>
      <c s="8" t="n" r="C31">
        <v>-56.2</v>
      </c>
    </row>
    <row spans="1:3" r="32">
      <c s="4" t="s" r="A32">
        <v>613</v>
      </c>
      <c s="7" t="n" r="B32">
        <v>0.1</v>
      </c>
      <c s="7" t="n" r="C32">
        <v>0.2</v>
      </c>
    </row>
    <row spans="1:3" r="33">
      <c s="4" t="s" r="A33">
        <v>639</v>
      </c>
    </row>
    <row spans="1:3" r="34">
      <c s="3" t="s" r="A34">
        <v>626</v>
      </c>
    </row>
    <row spans="1:3" r="35">
      <c s="4" t="s" r="A35">
        <v>627</v>
      </c>
      <c s="4" t="s" r="B35">
        <v>640</v>
      </c>
      <c s="4" t="s" r="C35">
        <v>640</v>
      </c>
    </row>
    <row spans="1:3" r="36">
      <c s="4" t="s" r="A36">
        <v>611</v>
      </c>
      <c s="7" t="n" r="B36">
        <v>104.8</v>
      </c>
      <c s="7" t="n" r="C36">
        <v>103.9</v>
      </c>
    </row>
    <row spans="1:3" r="37">
      <c s="4" t="s" r="A37">
        <v>630</v>
      </c>
      <c s="8" t="n" r="B37">
        <v>-83.3</v>
      </c>
      <c s="8" t="n" r="C37">
        <v>-75.09999999999999</v>
      </c>
    </row>
    <row spans="1:3" r="38">
      <c s="4" t="s" r="A38">
        <v>613</v>
      </c>
      <c s="7" t="n" r="B38">
        <v>21.5</v>
      </c>
      <c s="7" t="n" r="C38">
        <v>28.8</v>
      </c>
    </row>
    <row spans="1:3" r="39">
      <c s="4" t="s" r="A39">
        <v>641</v>
      </c>
    </row>
    <row spans="1:3" r="40">
      <c s="3" t="s" r="A40">
        <v>626</v>
      </c>
    </row>
    <row spans="1:3" r="41">
      <c s="4" t="s" r="A41">
        <v>627</v>
      </c>
      <c s="4" t="s" r="B41">
        <v>642</v>
      </c>
      <c s="4" t="s" r="C41">
        <v>643</v>
      </c>
    </row>
    <row spans="1:3" r="42">
      <c s="4" t="s" r="A42">
        <v>611</v>
      </c>
      <c s="7" t="n" r="B42">
        <v>550.3</v>
      </c>
      <c s="7" t="n" r="C42">
        <v>559.4</v>
      </c>
    </row>
    <row spans="1:3" r="43">
      <c s="4" t="s" r="A43">
        <v>630</v>
      </c>
      <c s="5" t="n" r="B43">
        <v>-384</v>
      </c>
      <c s="8" t="n" r="C43">
        <v>-350.8</v>
      </c>
    </row>
    <row spans="1:3" r="44">
      <c s="4" t="s" r="A44">
        <v>613</v>
      </c>
      <c s="7" t="n" r="B44">
        <v>166.3</v>
      </c>
      <c s="7" t="n" r="C44">
        <v>208.6</v>
      </c>
    </row>
    <row spans="1:3" r="45">
      <c s="4" t="s" r="A45">
        <v>149</v>
      </c>
    </row>
    <row spans="1:3" r="46">
      <c s="3" t="s" r="A46">
        <v>626</v>
      </c>
    </row>
    <row spans="1:3" r="47">
      <c s="4" t="s" r="A47">
        <v>627</v>
      </c>
      <c s="4" t="s" r="B47">
        <v>644</v>
      </c>
      <c s="4" t="s" r="C47">
        <v>645</v>
      </c>
    </row>
    <row spans="1:3" r="48">
      <c s="4" t="s" r="A48">
        <v>611</v>
      </c>
      <c s="7" t="n" r="B48">
        <v>16.5</v>
      </c>
      <c s="7" t="n" r="C48">
        <v>16.6</v>
      </c>
    </row>
    <row spans="1:3" r="49">
      <c s="4" t="s" r="A49">
        <v>630</v>
      </c>
      <c s="8" t="n" r="B49">
        <v>-14.3</v>
      </c>
      <c s="8" t="n" r="C49">
        <v>-13.8</v>
      </c>
    </row>
    <row spans="1:3" r="50">
      <c s="4" t="s" r="A50">
        <v>613</v>
      </c>
      <c s="7" t="n" r="B50">
        <v>2.2</v>
      </c>
      <c s="7" t="n" r="C50">
        <v>2.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s="1" t="s" r="A1">
        <v>646</v>
      </c>
      <c s="2" t="s" r="B1">
        <v>1</v>
      </c>
    </row>
    <row spans="1:4" r="2">
      <c s="2" t="s" r="B2">
        <v>2</v>
      </c>
      <c s="2" t="s" r="C2">
        <v>30</v>
      </c>
      <c s="2" t="s" r="D2">
        <v>31</v>
      </c>
    </row>
    <row spans="1:4" r="3">
      <c s="3" t="s" r="A3">
        <v>219</v>
      </c>
    </row>
    <row spans="1:4" r="4">
      <c s="4" t="s" r="A4">
        <v>647</v>
      </c>
      <c s="7" t="n" r="B4">
        <v>21.4</v>
      </c>
      <c s="7" t="n" r="C4">
        <v>21.6</v>
      </c>
    </row>
    <row spans="1:4" r="5">
      <c s="4" t="s" r="A5">
        <v>648</v>
      </c>
      <c s="8" t="n" r="B5">
        <v>25.6</v>
      </c>
      <c s="5" t="n" r="C5">
        <v>17</v>
      </c>
    </row>
    <row spans="1:4" r="6">
      <c s="4" t="s" r="A6">
        <v>649</v>
      </c>
      <c s="8" t="n" r="B6">
        <v>14.7</v>
      </c>
      <c s="8" t="n" r="C6">
        <v>17.1</v>
      </c>
    </row>
    <row spans="1:4" r="7">
      <c s="4" t="s" r="A7">
        <v>650</v>
      </c>
      <c s="5" t="n" r="B7">
        <v>6</v>
      </c>
      <c s="8" t="n" r="C7">
        <v>14.6</v>
      </c>
    </row>
    <row spans="1:4" r="8">
      <c s="4" t="s" r="A8">
        <v>651</v>
      </c>
      <c s="5" t="n" r="B8">
        <v>2</v>
      </c>
      <c s="8" t="n" r="C8">
        <v>1.6</v>
      </c>
    </row>
    <row spans="1:4" r="9">
      <c s="4" t="s" r="A9">
        <v>149</v>
      </c>
      <c s="8" t="n" r="B9">
        <v>25.6</v>
      </c>
      <c s="8" t="n" r="C9">
        <v>30.3</v>
      </c>
    </row>
    <row spans="1:4" r="10">
      <c s="4" t="s" r="A10">
        <v>652</v>
      </c>
      <c s="8" t="n" r="B10">
        <v>95.3</v>
      </c>
      <c s="8" t="n" r="C10">
        <v>102.2</v>
      </c>
    </row>
    <row spans="1:4" r="11">
      <c s="4" t="s" r="A11">
        <v>653</v>
      </c>
      <c s="8" t="n" r="B11">
        <v>-11.4</v>
      </c>
      <c s="8" t="n" r="C11">
        <v>-9.800000000000001</v>
      </c>
    </row>
    <row spans="1:4" r="12">
      <c s="4" t="s" r="A12">
        <v>654</v>
      </c>
      <c s="8" t="n" r="B12">
        <v>83.90000000000001</v>
      </c>
      <c s="8" t="n" r="C12">
        <v>92.40000000000001</v>
      </c>
    </row>
    <row spans="1:4" r="13">
      <c s="4" t="s" r="A13">
        <v>655</v>
      </c>
      <c s="8" t="n" r="B13">
        <v>6.4</v>
      </c>
      <c s="8" t="n" r="C13">
        <v>6.2</v>
      </c>
      <c s="7" t="n" r="D13">
        <v>4.9</v>
      </c>
    </row>
    <row spans="1:4" r="14">
      <c s="4" t="s" r="A14">
        <v>656</v>
      </c>
      <c s="7" t="n" r="B14">
        <v>3.3</v>
      </c>
      <c s="7" t="n" r="C14">
        <v>2.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spans="1:4" r="1">
      <c s="1" t="s" r="A1">
        <v>657</v>
      </c>
      <c s="2" t="s" r="B1">
        <v>1</v>
      </c>
    </row>
    <row spans="1:4" r="2">
      <c s="2" t="s" r="B2">
        <v>2</v>
      </c>
      <c s="2" t="s" r="C2">
        <v>30</v>
      </c>
      <c s="2" t="s" r="D2">
        <v>31</v>
      </c>
    </row>
    <row spans="1:4" r="3">
      <c s="3" t="s" r="A3">
        <v>658</v>
      </c>
    </row>
    <row spans="1:4" r="4">
      <c s="4" t="s" r="A4">
        <v>659</v>
      </c>
      <c s="7" t="n" r="B4">
        <v>45.1</v>
      </c>
      <c s="7" t="n" r="C4">
        <v>44.8</v>
      </c>
      <c s="7" t="n" r="D4">
        <v>40.2</v>
      </c>
    </row>
    <row spans="1:4" r="5">
      <c s="3" t="s" r="A5">
        <v>660</v>
      </c>
    </row>
    <row spans="1:4" r="6">
      <c s="4" t="s" r="A6">
        <v>661</v>
      </c>
      <c s="8" t="n" r="B6">
        <v>22.9</v>
      </c>
    </row>
    <row spans="1:4" r="7">
      <c s="4" t="s" r="A7">
        <v>662</v>
      </c>
      <c s="8" t="n" r="B7">
        <v>16.1</v>
      </c>
    </row>
    <row spans="1:4" r="8">
      <c s="4" t="s" r="A8">
        <v>663</v>
      </c>
      <c s="8" t="n" r="B8">
        <v>9.4</v>
      </c>
    </row>
    <row spans="1:4" r="9">
      <c s="4" t="s" r="A9">
        <v>664</v>
      </c>
      <c s="8" t="n" r="B9">
        <v>4.6</v>
      </c>
    </row>
    <row spans="1:4" r="10">
      <c s="4" t="s" r="A10">
        <v>665</v>
      </c>
      <c s="8" t="n" r="B10">
        <v>2.5</v>
      </c>
    </row>
    <row spans="1:4" r="11">
      <c s="4" t="s" r="A11">
        <v>666</v>
      </c>
      <c s="7" t="n" r="B11">
        <v>2.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s="1" t="s" r="A1">
        <v>155</v>
      </c>
      <c s="2" t="s" r="B1">
        <v>1</v>
      </c>
    </row>
    <row spans="1:4" r="2">
      <c s="2" t="s" r="B2">
        <v>2</v>
      </c>
      <c s="2" t="s" r="C2">
        <v>30</v>
      </c>
      <c s="2" t="s" r="D2">
        <v>31</v>
      </c>
    </row>
    <row spans="1:4" r="3">
      <c s="3" t="s" r="A3">
        <v>156</v>
      </c>
    </row>
    <row spans="1:4" r="4">
      <c s="4" t="s" r="A4">
        <v>157</v>
      </c>
      <c s="7" t="n" r="B4">
        <v>-1.2</v>
      </c>
      <c s="7" t="n" r="C4">
        <v>-12.4</v>
      </c>
      <c s="7" t="n" r="D4">
        <v>44.6</v>
      </c>
    </row>
    <row spans="1:4" r="5">
      <c s="4" t="s" r="A5">
        <v>158</v>
      </c>
      <c s="9" t="n" r="B5">
        <v>0.68</v>
      </c>
      <c s="9" t="n" r="C5">
        <v>0.6</v>
      </c>
      <c s="6" t="n" r="D5">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98"/>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 customWidth="1" max="5" min="5" width="21"/>
    <col customWidth="1" max="6" min="6" width="21"/>
    <col customWidth="1" max="7" min="7" width="21"/>
  </cols>
  <sheetData>
    <row spans="1:7" r="1">
      <c s="1" t="s" r="A1">
        <v>667</v>
      </c>
      <c s="2" t="s" r="B1">
        <v>1</v>
      </c>
    </row>
    <row spans="1:7" r="2">
      <c s="2" t="s" r="B2">
        <v>573</v>
      </c>
      <c s="2" t="s" r="C2">
        <v>460</v>
      </c>
      <c s="2" t="s" r="D2">
        <v>668</v>
      </c>
      <c s="2" t="s" r="E2">
        <v>669</v>
      </c>
      <c s="2" t="s" r="F2">
        <v>670</v>
      </c>
      <c s="2" t="s" r="G2">
        <v>671</v>
      </c>
    </row>
    <row spans="1:7" r="3">
      <c s="3" t="s" r="A3">
        <v>672</v>
      </c>
    </row>
    <row spans="1:7" r="4">
      <c s="4" t="s" r="A4">
        <v>672</v>
      </c>
      <c s="6" t="n" r="B4">
        <v>875000</v>
      </c>
      <c s="6" t="n" r="C4">
        <v>895000</v>
      </c>
    </row>
    <row spans="1:7" r="5">
      <c s="4" t="s" r="A5">
        <v>673</v>
      </c>
      <c s="5" t="n" r="B5">
        <v>-20000</v>
      </c>
      <c s="5" t="n" r="C5">
        <v>-20000</v>
      </c>
    </row>
    <row spans="1:7" r="6">
      <c s="4" t="s" r="A6">
        <v>674</v>
      </c>
      <c s="5" t="n" r="B6">
        <v>855000</v>
      </c>
      <c s="5" t="n" r="C6">
        <v>875000</v>
      </c>
    </row>
    <row spans="1:7" r="7">
      <c s="3" t="s" r="A7">
        <v>675</v>
      </c>
    </row>
    <row spans="1:7" r="8">
      <c s="4" t="s" r="A8">
        <v>676</v>
      </c>
      <c s="5" t="n" r="B8">
        <v>63500</v>
      </c>
      <c s="5" t="n" r="C8">
        <v>0</v>
      </c>
    </row>
    <row spans="1:7" r="9">
      <c s="4" t="s" r="A9">
        <v>677</v>
      </c>
      <c s="5" t="n" r="B9">
        <v>20000</v>
      </c>
      <c s="5" t="n" r="C9">
        <v>20000</v>
      </c>
    </row>
    <row spans="1:7" r="10">
      <c s="4" t="s" r="A10">
        <v>678</v>
      </c>
      <c s="5" t="n" r="B10">
        <v>83500</v>
      </c>
      <c s="5" t="n" r="C10">
        <v>20000</v>
      </c>
    </row>
    <row spans="1:7" r="11">
      <c s="3" t="s" r="A11">
        <v>679</v>
      </c>
    </row>
    <row spans="1:7" r="12">
      <c s="4" t="s" r="A12">
        <v>680</v>
      </c>
      <c s="5" t="n" r="B12">
        <v>14700</v>
      </c>
      <c s="5" t="n" r="C12">
        <v>10900</v>
      </c>
    </row>
    <row spans="1:7" r="13">
      <c s="4" t="s" r="A13">
        <v>656</v>
      </c>
      <c s="5" t="n" r="B13">
        <v>3300</v>
      </c>
      <c s="5" t="n" r="C13">
        <v>2200</v>
      </c>
    </row>
    <row spans="1:7" r="14">
      <c s="4" t="s" r="A14">
        <v>681</v>
      </c>
      <c s="5" t="n" r="B14">
        <v>3700</v>
      </c>
      <c s="5" t="n" r="C14">
        <v>10400</v>
      </c>
    </row>
    <row spans="1:7" r="15">
      <c s="4" t="s" r="A15">
        <v>682</v>
      </c>
    </row>
    <row spans="1:7" r="16">
      <c s="3" t="s" r="A16">
        <v>672</v>
      </c>
    </row>
    <row spans="1:7" r="17">
      <c s="4" t="s" r="A17">
        <v>672</v>
      </c>
      <c s="5" t="n" r="B17">
        <v>375000</v>
      </c>
      <c s="6" t="n" r="C17">
        <v>395000</v>
      </c>
    </row>
    <row spans="1:7" r="18">
      <c s="3" t="s" r="A18">
        <v>675</v>
      </c>
    </row>
    <row spans="1:7" r="19">
      <c s="4" t="s" r="A19">
        <v>683</v>
      </c>
      <c s="5" t="n" r="B19">
        <v>5000</v>
      </c>
    </row>
    <row spans="1:7" r="20">
      <c s="4" t="s" r="A20">
        <v>684</v>
      </c>
      <c s="6" t="n" r="B20">
        <v>310000</v>
      </c>
    </row>
    <row spans="1:7" r="21">
      <c s="4" t="s" r="A21">
        <v>685</v>
      </c>
      <c s="4" t="s" r="B21">
        <v>686</v>
      </c>
    </row>
    <row spans="1:7" r="22">
      <c s="3" t="s" r="A22">
        <v>679</v>
      </c>
    </row>
    <row spans="1:7" r="23">
      <c s="4" t="s" r="A23">
        <v>687</v>
      </c>
      <c s="6" t="n" r="B23">
        <v>400000</v>
      </c>
    </row>
    <row spans="1:7" r="24">
      <c s="4" t="s" r="A24">
        <v>688</v>
      </c>
    </row>
    <row spans="1:7" r="25">
      <c s="3" t="s" r="A25">
        <v>675</v>
      </c>
    </row>
    <row spans="1:7" r="26">
      <c s="4" t="s" r="A26">
        <v>689</v>
      </c>
      <c s="4" t="s" r="C26">
        <v>114</v>
      </c>
      <c s="4" t="s" r="G26">
        <v>690</v>
      </c>
    </row>
    <row spans="1:7" r="27">
      <c s="3" t="s" r="A27">
        <v>679</v>
      </c>
    </row>
    <row spans="1:7" r="28">
      <c s="4" t="s" r="A28">
        <v>687</v>
      </c>
      <c s="6" t="n" r="G28">
        <v>250000</v>
      </c>
    </row>
    <row spans="1:7" r="29">
      <c s="4" t="s" r="A29">
        <v>691</v>
      </c>
      <c s="12" t="n" r="C29">
        <v>1.04125</v>
      </c>
    </row>
    <row spans="1:7" r="30">
      <c s="4" t="s" r="A30">
        <v>692</v>
      </c>
    </row>
    <row spans="1:7" r="31">
      <c s="3" t="s" r="A31">
        <v>672</v>
      </c>
    </row>
    <row spans="1:7" r="32">
      <c s="4" t="s" r="A32">
        <v>672</v>
      </c>
      <c s="6" t="n" r="B32">
        <v>0</v>
      </c>
      <c s="6" t="n" r="C32">
        <v>250000</v>
      </c>
    </row>
    <row spans="1:7" r="33">
      <c s="3" t="s" r="A33">
        <v>675</v>
      </c>
    </row>
    <row spans="1:7" r="34">
      <c s="4" t="s" r="A34">
        <v>689</v>
      </c>
      <c s="4" t="s" r="C34">
        <v>693</v>
      </c>
      <c s="4" t="s" r="G34">
        <v>693</v>
      </c>
    </row>
    <row spans="1:7" r="35">
      <c s="3" t="s" r="A35">
        <v>679</v>
      </c>
    </row>
    <row spans="1:7" r="36">
      <c s="4" t="s" r="A36">
        <v>687</v>
      </c>
      <c s="6" t="n" r="G36">
        <v>250000</v>
      </c>
    </row>
    <row spans="1:7" r="37">
      <c s="4" t="s" r="A37">
        <v>691</v>
      </c>
      <c s="13" t="n" r="B37">
        <v>1.0425</v>
      </c>
    </row>
    <row spans="1:7" r="38">
      <c s="4" t="s" r="A38">
        <v>694</v>
      </c>
      <c s="6" t="n" r="C38">
        <v>264000</v>
      </c>
    </row>
    <row spans="1:7" r="39">
      <c s="4" t="s" r="A39">
        <v>695</v>
      </c>
    </row>
    <row spans="1:7" r="40">
      <c s="3" t="s" r="A40">
        <v>672</v>
      </c>
    </row>
    <row spans="1:7" r="41">
      <c s="4" t="s" r="A41">
        <v>672</v>
      </c>
      <c s="6" t="n" r="B41">
        <v>250000</v>
      </c>
      <c s="6" t="n" r="C41">
        <v>250000</v>
      </c>
    </row>
    <row spans="1:7" r="42">
      <c s="3" t="s" r="A42">
        <v>675</v>
      </c>
    </row>
    <row spans="1:7" r="43">
      <c s="4" t="s" r="A43">
        <v>689</v>
      </c>
      <c s="4" t="s" r="B43">
        <v>696</v>
      </c>
      <c s="4" t="s" r="C43">
        <v>696</v>
      </c>
      <c s="4" t="s" r="F43">
        <v>696</v>
      </c>
    </row>
    <row spans="1:7" r="44">
      <c s="3" t="s" r="A44">
        <v>679</v>
      </c>
    </row>
    <row spans="1:7" r="45">
      <c s="4" t="s" r="A45">
        <v>687</v>
      </c>
      <c s="6" t="n" r="F45">
        <v>250000</v>
      </c>
    </row>
    <row spans="1:7" r="46">
      <c s="4" t="s" r="A46">
        <v>694</v>
      </c>
      <c s="6" t="n" r="B46">
        <v>252000</v>
      </c>
      <c s="6" t="n" r="C46">
        <v>251000</v>
      </c>
    </row>
    <row spans="1:7" r="47">
      <c s="4" t="s" r="A47">
        <v>697</v>
      </c>
    </row>
    <row spans="1:7" r="48">
      <c s="3" t="s" r="A48">
        <v>675</v>
      </c>
    </row>
    <row spans="1:7" r="49">
      <c s="4" t="s" r="A49">
        <v>698</v>
      </c>
      <c s="6" t="n" r="B49">
        <v>62600</v>
      </c>
    </row>
    <row spans="1:7" r="50">
      <c s="4" t="s" r="A50">
        <v>699</v>
      </c>
      <c s="4" t="s" r="B50">
        <v>700</v>
      </c>
    </row>
    <row spans="1:7" r="51">
      <c s="4" t="s" r="A51">
        <v>701</v>
      </c>
      <c s="4" t="s" r="B51">
        <v>622</v>
      </c>
    </row>
    <row spans="1:7" r="52">
      <c s="4" t="s" r="A52">
        <v>702</v>
      </c>
    </row>
    <row spans="1:7" r="53">
      <c s="3" t="s" r="A53">
        <v>675</v>
      </c>
    </row>
    <row spans="1:7" r="54">
      <c s="4" t="s" r="A54">
        <v>703</v>
      </c>
      <c s="4" t="s" r="B54">
        <v>704</v>
      </c>
    </row>
    <row spans="1:7" r="55">
      <c s="4" t="s" r="A55">
        <v>705</v>
      </c>
      <c s="8" t="n" r="B55">
        <v>4.5</v>
      </c>
    </row>
    <row spans="1:7" r="56">
      <c s="4" t="s" r="A56">
        <v>706</v>
      </c>
      <c s="5" t="n" r="B56">
        <v>1</v>
      </c>
    </row>
    <row spans="1:7" r="57">
      <c s="4" t="s" r="A57">
        <v>707</v>
      </c>
      <c s="8" t="n" r="B57">
        <v>2.5</v>
      </c>
    </row>
    <row spans="1:7" r="58">
      <c s="4" t="s" r="A58">
        <v>708</v>
      </c>
      <c s="5" t="n" r="B58">
        <v>1</v>
      </c>
    </row>
    <row spans="1:7" r="59">
      <c s="4" t="s" r="A59">
        <v>709</v>
      </c>
      <c s="5" t="n" r="B59">
        <v>3</v>
      </c>
    </row>
    <row spans="1:7" r="60">
      <c s="4" t="s" r="A60">
        <v>710</v>
      </c>
      <c s="5" t="n" r="B60">
        <v>1</v>
      </c>
    </row>
    <row spans="1:7" r="61">
      <c s="4" t="s" r="A61">
        <v>711</v>
      </c>
      <c s="10" t="n" r="B61">
        <v>3.75</v>
      </c>
    </row>
    <row spans="1:7" r="62">
      <c s="4" t="s" r="A62">
        <v>712</v>
      </c>
      <c s="5" t="n" r="B62">
        <v>1</v>
      </c>
    </row>
    <row spans="1:7" r="63">
      <c s="3" t="s" r="A63">
        <v>679</v>
      </c>
    </row>
    <row spans="1:7" r="64">
      <c s="4" t="s" r="A64">
        <v>713</v>
      </c>
      <c s="4" t="s" r="B64">
        <v>455</v>
      </c>
    </row>
    <row spans="1:7" r="65">
      <c s="4" t="s" r="A65">
        <v>714</v>
      </c>
    </row>
    <row spans="1:7" r="66">
      <c s="3" t="s" r="A66">
        <v>679</v>
      </c>
    </row>
    <row spans="1:7" r="67">
      <c s="4" t="s" r="A67">
        <v>715</v>
      </c>
      <c s="4" t="s" r="B67">
        <v>716</v>
      </c>
    </row>
    <row spans="1:7" r="68">
      <c s="4" t="s" r="A68">
        <v>717</v>
      </c>
    </row>
    <row spans="1:7" r="69">
      <c s="3" t="s" r="A69">
        <v>679</v>
      </c>
    </row>
    <row spans="1:7" r="70">
      <c s="4" t="s" r="A70">
        <v>718</v>
      </c>
      <c s="4" t="s" r="B70">
        <v>716</v>
      </c>
    </row>
    <row spans="1:7" r="71">
      <c s="4" t="s" r="A71">
        <v>719</v>
      </c>
    </row>
    <row spans="1:7" r="72">
      <c s="3" t="s" r="A72">
        <v>675</v>
      </c>
    </row>
    <row spans="1:7" r="73">
      <c s="4" t="s" r="A73">
        <v>720</v>
      </c>
      <c s="4" t="s" r="B73">
        <v>721</v>
      </c>
    </row>
    <row spans="1:7" r="74">
      <c s="4" t="s" r="A74">
        <v>722</v>
      </c>
    </row>
    <row spans="1:7" r="75">
      <c s="3" t="s" r="A75">
        <v>675</v>
      </c>
    </row>
    <row spans="1:7" r="76">
      <c s="4" t="s" r="A76">
        <v>720</v>
      </c>
      <c s="4" t="s" r="B76">
        <v>723</v>
      </c>
    </row>
    <row spans="1:7" r="77">
      <c s="4" t="s" r="A77">
        <v>724</v>
      </c>
    </row>
    <row spans="1:7" r="78">
      <c s="3" t="s" r="A78">
        <v>675</v>
      </c>
    </row>
    <row spans="1:7" r="79">
      <c s="4" t="s" r="A79">
        <v>725</v>
      </c>
      <c s="6" t="n" r="B79">
        <v>850000</v>
      </c>
      <c s="6" t="n" r="E79">
        <v>600000</v>
      </c>
    </row>
    <row spans="1:7" r="80">
      <c s="4" t="s" r="A80">
        <v>726</v>
      </c>
      <c s="6" t="n" r="B80">
        <v>723900</v>
      </c>
    </row>
    <row spans="1:7" r="81">
      <c s="4" t="s" r="A81">
        <v>727</v>
      </c>
      <c s="4" t="s" r="B81">
        <v>728</v>
      </c>
    </row>
    <row spans="1:7" r="82">
      <c s="4" t="s" r="A82">
        <v>685</v>
      </c>
      <c s="4" t="s" r="B82">
        <v>686</v>
      </c>
    </row>
    <row spans="1:7" r="83">
      <c s="4" t="s" r="A83">
        <v>729</v>
      </c>
    </row>
    <row spans="1:7" r="84">
      <c s="3" t="s" r="A84">
        <v>675</v>
      </c>
    </row>
    <row spans="1:7" r="85">
      <c s="4" t="s" r="A85">
        <v>703</v>
      </c>
      <c s="4" t="s" r="B85">
        <v>730</v>
      </c>
    </row>
    <row spans="1:7" r="86">
      <c s="4" t="s" r="A86">
        <v>727</v>
      </c>
      <c s="4" t="s" r="B86">
        <v>731</v>
      </c>
    </row>
    <row spans="1:7" r="87">
      <c s="4" t="s" r="A87">
        <v>732</v>
      </c>
    </row>
    <row spans="1:7" r="88">
      <c s="3" t="s" r="A88">
        <v>675</v>
      </c>
    </row>
    <row spans="1:7" r="89">
      <c s="4" t="s" r="A89">
        <v>703</v>
      </c>
      <c s="4" t="s" r="B89">
        <v>733</v>
      </c>
    </row>
    <row spans="1:7" r="90">
      <c s="4" t="s" r="A90">
        <v>727</v>
      </c>
      <c s="4" t="s" r="B90">
        <v>734</v>
      </c>
    </row>
    <row spans="1:7" r="91">
      <c s="4" t="s" r="A91">
        <v>735</v>
      </c>
    </row>
    <row spans="1:7" r="92">
      <c s="3" t="s" r="A92">
        <v>672</v>
      </c>
    </row>
    <row spans="1:7" r="93">
      <c s="4" t="s" r="A93">
        <v>672</v>
      </c>
      <c s="6" t="n" r="B93">
        <v>250000</v>
      </c>
      <c s="6" t="n" r="C93">
        <v>0</v>
      </c>
    </row>
    <row spans="1:7" r="94">
      <c s="3" t="s" r="A94">
        <v>675</v>
      </c>
    </row>
    <row spans="1:7" r="95">
      <c s="4" t="s" r="A95">
        <v>689</v>
      </c>
      <c s="4" t="s" r="B95">
        <v>696</v>
      </c>
      <c s="4" t="s" r="C95">
        <v>736</v>
      </c>
    </row>
    <row spans="1:7" r="96">
      <c s="3" t="s" r="A96">
        <v>679</v>
      </c>
    </row>
    <row spans="1:7" r="97">
      <c s="4" t="s" r="A97">
        <v>687</v>
      </c>
      <c s="6" t="n" r="D97">
        <v>250000</v>
      </c>
    </row>
    <row spans="1:7" r="98">
      <c s="4" t="s" r="A98">
        <v>694</v>
      </c>
      <c s="6" t="n" r="B98">
        <v>249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s="1" t="s" r="A1">
        <v>737</v>
      </c>
      <c s="2" t="s" r="B1">
        <v>1</v>
      </c>
    </row>
    <row spans="1:4" r="2">
      <c s="2" t="s" r="B2">
        <v>2</v>
      </c>
      <c s="2" t="s" r="C2">
        <v>30</v>
      </c>
      <c s="2" t="s" r="D2">
        <v>31</v>
      </c>
    </row>
    <row spans="1:4" r="3">
      <c s="3" t="s" r="A3">
        <v>228</v>
      </c>
    </row>
    <row spans="1:4" r="4">
      <c s="4" t="s" r="A4">
        <v>738</v>
      </c>
      <c s="7" t="n" r="B4">
        <v>15.2</v>
      </c>
      <c s="7" t="n" r="C4">
        <v>10.7</v>
      </c>
    </row>
    <row spans="1:4" r="5">
      <c s="4" t="s" r="A5">
        <v>739</v>
      </c>
      <c s="4" t="s" r="B5">
        <v>740</v>
      </c>
    </row>
    <row spans="1:4" r="6">
      <c s="4" t="s" r="A6">
        <v>741</v>
      </c>
      <c s="4" t="s" r="B6">
        <v>595</v>
      </c>
    </row>
    <row spans="1:4" r="7">
      <c s="4" t="s" r="A7">
        <v>742</v>
      </c>
      <c s="7" t="n" r="B7">
        <v>42.3</v>
      </c>
      <c s="8" t="n" r="C7">
        <v>42.8</v>
      </c>
      <c s="7" t="n" r="D7">
        <v>57.1</v>
      </c>
    </row>
    <row spans="1:4" r="8">
      <c s="3" t="s" r="A8">
        <v>743</v>
      </c>
    </row>
    <row spans="1:4" r="9">
      <c s="4" t="s" r="A9">
        <v>744</v>
      </c>
      <c s="8" t="n" r="B9">
        <v>91.2</v>
      </c>
      <c s="8" t="n" r="C9">
        <v>101.3</v>
      </c>
    </row>
    <row spans="1:4" r="10">
      <c s="4" t="s" r="A10">
        <v>745</v>
      </c>
      <c s="8" t="n" r="B10">
        <v>44.5</v>
      </c>
      <c s="8" t="n" r="C10">
        <v>45.7</v>
      </c>
    </row>
    <row spans="1:4" r="11">
      <c s="4" t="s" r="A11">
        <v>746</v>
      </c>
      <c s="8" t="n" r="B11">
        <v>-55.2</v>
      </c>
      <c s="8" t="n" r="C11">
        <v>-52.1</v>
      </c>
    </row>
    <row spans="1:4" r="12">
      <c s="4" t="s" r="A12">
        <v>747</v>
      </c>
      <c s="8" t="n" r="B12">
        <v>-2.2</v>
      </c>
      <c s="8" t="n" r="C12">
        <v>-2.9</v>
      </c>
    </row>
    <row spans="1:4" r="13">
      <c s="4" t="s" r="A13">
        <v>607</v>
      </c>
      <c s="8" t="n" r="B13">
        <v>-1.4</v>
      </c>
      <c s="8" t="n" r="C13">
        <v>-0.8</v>
      </c>
    </row>
    <row spans="1:4" r="14">
      <c s="4" t="s" r="A14">
        <v>748</v>
      </c>
      <c s="8" t="n" r="B14">
        <v>76.90000000000001</v>
      </c>
      <c s="8" t="n" r="C14">
        <v>91.2</v>
      </c>
      <c s="8" t="n" r="D14">
        <v>101.3</v>
      </c>
    </row>
    <row spans="1:4" r="15">
      <c s="4" t="s" r="A15">
        <v>749</v>
      </c>
      <c s="7" t="n" r="B15">
        <v>7.1</v>
      </c>
      <c s="7" t="n" r="C15">
        <v>4.5</v>
      </c>
      <c s="7" t="n" r="D15">
        <v>3.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750</v>
      </c>
      <c s="2" t="s" r="B1">
        <v>1</v>
      </c>
    </row>
    <row spans="1:3" r="2">
      <c s="2" t="s" r="B2">
        <v>2</v>
      </c>
      <c s="2" t="s" r="C2">
        <v>30</v>
      </c>
    </row>
    <row spans="1:3" r="3">
      <c s="3" t="s" r="A3">
        <v>751</v>
      </c>
    </row>
    <row spans="1:3" r="4">
      <c s="4" t="s" r="A4">
        <v>752</v>
      </c>
      <c s="7" t="n" r="B4">
        <v>606.3</v>
      </c>
      <c s="7" t="n" r="C4">
        <v>431.5</v>
      </c>
    </row>
    <row spans="1:3" r="5">
      <c s="4" t="s" r="A5">
        <v>753</v>
      </c>
      <c s="8" t="n" r="B5">
        <v>120.4</v>
      </c>
      <c s="8" t="n" r="C5">
        <v>114.7</v>
      </c>
    </row>
    <row spans="1:3" r="6">
      <c s="3" t="s" r="A6">
        <v>754</v>
      </c>
    </row>
    <row spans="1:3" r="7">
      <c s="4" t="s" r="A7">
        <v>744</v>
      </c>
      <c s="8" t="n" r="B7">
        <v>4.6</v>
      </c>
      <c s="8" t="n" r="C7">
        <v>4.3</v>
      </c>
    </row>
    <row spans="1:3" r="8">
      <c s="4" t="s" r="A8">
        <v>755</v>
      </c>
      <c s="8" t="n" r="B8">
        <v>3.8</v>
      </c>
      <c s="5" t="n" r="C8">
        <v>2</v>
      </c>
    </row>
    <row spans="1:3" r="9">
      <c s="4" t="s" r="A9">
        <v>746</v>
      </c>
      <c s="8" t="n" r="B9">
        <v>-0.1</v>
      </c>
      <c s="8" t="n" r="C9">
        <v>-0.4</v>
      </c>
    </row>
    <row spans="1:3" r="10">
      <c s="4" t="s" r="A10">
        <v>756</v>
      </c>
      <c s="8" t="n" r="B10">
        <v>-0.4</v>
      </c>
      <c s="8" t="n" r="C10">
        <v>0.3</v>
      </c>
    </row>
    <row spans="1:3" r="11">
      <c s="4" t="s" r="A11">
        <v>757</v>
      </c>
      <c s="8" t="n" r="B11">
        <v>-2.1</v>
      </c>
      <c s="8" t="n" r="C11">
        <v>-1.5</v>
      </c>
    </row>
    <row spans="1:3" r="12">
      <c s="4" t="s" r="A12">
        <v>607</v>
      </c>
      <c s="8" t="n" r="B12">
        <v>-0.2</v>
      </c>
      <c s="8" t="n" r="C12">
        <v>-0.1</v>
      </c>
    </row>
    <row spans="1:3" r="13">
      <c s="4" t="s" r="A13">
        <v>748</v>
      </c>
      <c s="7" t="n" r="B13">
        <v>5.6</v>
      </c>
      <c s="7" t="n" r="C13">
        <v>4.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68"/>
    <col customWidth="1" max="2" min="2" width="15"/>
    <col customWidth="1" max="3" min="3" width="16"/>
    <col customWidth="1" max="4" min="4" width="14"/>
    <col customWidth="1" max="5" min="5" width="14"/>
    <col customWidth="1" max="6" min="6" width="14"/>
    <col customWidth="1" max="7" min="7" width="14"/>
  </cols>
  <sheetData>
    <row spans="1:7" r="1">
      <c s="1" t="s" r="A1">
        <v>758</v>
      </c>
      <c s="2" t="s" r="B1">
        <v>759</v>
      </c>
      <c s="2" t="s" r="C1">
        <v>1</v>
      </c>
    </row>
    <row spans="1:7" r="2">
      <c s="2" t="s" r="B2">
        <v>2</v>
      </c>
      <c s="2" t="s" r="C2">
        <v>2</v>
      </c>
      <c s="2" t="s" r="D2">
        <v>30</v>
      </c>
      <c s="2" t="s" r="E2">
        <v>31</v>
      </c>
      <c s="2" t="s" r="F2">
        <v>760</v>
      </c>
      <c s="2" t="s" r="G2">
        <v>761</v>
      </c>
    </row>
    <row spans="1:7" r="3">
      <c s="3" t="s" r="A3">
        <v>234</v>
      </c>
    </row>
    <row spans="1:7" r="4">
      <c s="4" t="s" r="A4">
        <v>762</v>
      </c>
      <c s="5" t="n" r="F4">
        <v>10000000</v>
      </c>
    </row>
    <row spans="1:7" r="5">
      <c s="4" t="s" r="A5">
        <v>763</v>
      </c>
      <c s="5" t="n" r="B5">
        <v>9965258</v>
      </c>
      <c s="5" t="n" r="C5">
        <v>9965258</v>
      </c>
      <c s="5" t="n" r="F5">
        <v>10299198</v>
      </c>
      <c s="5" t="n" r="G5">
        <v>299198</v>
      </c>
    </row>
    <row spans="1:7" r="6">
      <c s="4" t="s" r="A6">
        <v>764</v>
      </c>
      <c s="5" t="n" r="B6">
        <v>333940</v>
      </c>
      <c s="5" t="n" r="C6">
        <v>4900000</v>
      </c>
      <c s="5" t="n" r="D6">
        <v>8300000</v>
      </c>
      <c s="5" t="n" r="E6">
        <v>6100000</v>
      </c>
    </row>
    <row spans="1:7" r="7">
      <c s="4" t="s" r="A7">
        <v>765</v>
      </c>
      <c s="7" t="n" r="B7">
        <v>11.9</v>
      </c>
      <c s="7" t="n" r="C7">
        <v>200.4</v>
      </c>
      <c s="7" t="n" r="D7">
        <v>403.3</v>
      </c>
      <c s="7" t="n" r="E7">
        <v>201.8</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66</v>
      </c>
      <c s="2" t="s" r="B1">
        <v>2</v>
      </c>
      <c s="2" t="s" r="C1">
        <v>30</v>
      </c>
    </row>
    <row spans="1:3" r="2">
      <c s="4" t="s" r="A2">
        <v>767</v>
      </c>
    </row>
    <row spans="1:3" r="3">
      <c s="3" t="s" r="A3">
        <v>768</v>
      </c>
    </row>
    <row spans="1:3" r="4">
      <c s="4" t="s" r="A4">
        <v>769</v>
      </c>
      <c s="7" t="n" r="B4">
        <v>125.8</v>
      </c>
    </row>
    <row spans="1:3" r="5">
      <c s="4" t="s" r="A5">
        <v>770</v>
      </c>
    </row>
    <row spans="1:3" r="6">
      <c s="3" t="s" r="A6">
        <v>768</v>
      </c>
    </row>
    <row spans="1:3" r="7">
      <c s="4" t="s" r="A7">
        <v>769</v>
      </c>
      <c s="8" t="n" r="B7">
        <v>17.3</v>
      </c>
    </row>
    <row spans="1:3" r="8">
      <c s="4" t="s" r="A8">
        <v>771</v>
      </c>
    </row>
    <row spans="1:3" r="9">
      <c s="3" t="s" r="A9">
        <v>768</v>
      </c>
    </row>
    <row spans="1:3" r="10">
      <c s="4" t="s" r="A10">
        <v>769</v>
      </c>
      <c s="8" t="n" r="B10">
        <v>53.2</v>
      </c>
    </row>
    <row spans="1:3" r="11">
      <c s="4" t="s" r="A11">
        <v>772</v>
      </c>
    </row>
    <row spans="1:3" r="12">
      <c s="3" t="s" r="A12">
        <v>768</v>
      </c>
    </row>
    <row spans="1:3" r="13">
      <c s="4" t="s" r="A13">
        <v>769</v>
      </c>
      <c s="8" t="n" r="B13">
        <v>17.9</v>
      </c>
    </row>
    <row spans="1:3" r="14">
      <c s="4" t="s" r="A14">
        <v>773</v>
      </c>
    </row>
    <row spans="1:3" r="15">
      <c s="3" t="s" r="A15">
        <v>768</v>
      </c>
    </row>
    <row spans="1:3" r="16">
      <c s="4" t="s" r="A16">
        <v>769</v>
      </c>
      <c s="8" t="n" r="B16">
        <v>17.6</v>
      </c>
    </row>
    <row spans="1:3" r="17">
      <c s="4" t="s" r="A17">
        <v>774</v>
      </c>
    </row>
    <row spans="1:3" r="18">
      <c s="3" t="s" r="A18">
        <v>768</v>
      </c>
    </row>
    <row spans="1:3" r="19">
      <c s="4" t="s" r="A19">
        <v>769</v>
      </c>
      <c s="8" t="n" r="B19">
        <v>9.4</v>
      </c>
    </row>
    <row spans="1:3" r="20">
      <c s="4" t="s" r="A20">
        <v>775</v>
      </c>
    </row>
    <row spans="1:3" r="21">
      <c s="3" t="s" r="A21">
        <v>768</v>
      </c>
    </row>
    <row spans="1:3" r="22">
      <c s="4" t="s" r="A22">
        <v>769</v>
      </c>
      <c s="8" t="n" r="B22">
        <v>6.6</v>
      </c>
    </row>
    <row spans="1:3" r="23">
      <c s="4" t="s" r="A23">
        <v>776</v>
      </c>
    </row>
    <row spans="1:3" r="24">
      <c s="3" t="s" r="A24">
        <v>768</v>
      </c>
    </row>
    <row spans="1:3" r="25">
      <c s="4" t="s" r="A25">
        <v>769</v>
      </c>
      <c s="8" t="n" r="B25">
        <v>12.7</v>
      </c>
      <c s="7" t="n" r="C25">
        <v>0.7</v>
      </c>
    </row>
    <row spans="1:3" r="26">
      <c s="4" t="s" r="A26">
        <v>777</v>
      </c>
    </row>
    <row spans="1:3" r="27">
      <c s="3" t="s" r="A27">
        <v>768</v>
      </c>
    </row>
    <row spans="1:3" r="28">
      <c s="4" t="s" r="A28">
        <v>769</v>
      </c>
      <c s="7" t="n" r="B28">
        <v>20.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78</v>
      </c>
      <c s="2" t="s" r="B1">
        <v>2</v>
      </c>
      <c s="2" t="s" r="C1">
        <v>30</v>
      </c>
    </row>
    <row spans="1:3" r="2">
      <c s="4" t="s" r="A2">
        <v>779</v>
      </c>
    </row>
    <row spans="1:3" r="3">
      <c s="3" t="s" r="A3">
        <v>780</v>
      </c>
    </row>
    <row spans="1:3" r="4">
      <c s="4" t="s" r="A4">
        <v>781</v>
      </c>
      <c s="7" t="n" r="B4">
        <v>0.7</v>
      </c>
      <c s="7" t="n" r="C4">
        <v>3.4</v>
      </c>
    </row>
    <row spans="1:3" r="5">
      <c s="4" t="s" r="A5">
        <v>782</v>
      </c>
    </row>
    <row spans="1:3" r="6">
      <c s="3" t="s" r="A6">
        <v>780</v>
      </c>
    </row>
    <row spans="1:3" r="7">
      <c s="4" t="s" r="A7">
        <v>783</v>
      </c>
      <c s="8" t="n" r="B7">
        <v>1.1</v>
      </c>
      <c s="8" t="n" r="C7">
        <v>0.4</v>
      </c>
    </row>
    <row spans="1:3" r="8">
      <c s="4" t="s" r="A8">
        <v>784</v>
      </c>
    </row>
    <row spans="1:3" r="9">
      <c s="3" t="s" r="A9">
        <v>780</v>
      </c>
    </row>
    <row spans="1:3" r="10">
      <c s="4" t="s" r="A10">
        <v>781</v>
      </c>
      <c s="8" t="n" r="B10">
        <v>0.4</v>
      </c>
      <c s="5" t="n" r="C10">
        <v>0</v>
      </c>
    </row>
    <row spans="1:3" r="11">
      <c s="4" t="s" r="A11">
        <v>785</v>
      </c>
    </row>
    <row spans="1:3" r="12">
      <c s="3" t="s" r="A12">
        <v>780</v>
      </c>
    </row>
    <row spans="1:3" r="13">
      <c s="4" t="s" r="A13">
        <v>783</v>
      </c>
      <c s="5" t="n" r="B13">
        <v>0</v>
      </c>
      <c s="5" t="n" r="C13">
        <v>0</v>
      </c>
    </row>
    <row spans="1:3" r="14">
      <c s="4" t="s" r="A14">
        <v>786</v>
      </c>
    </row>
    <row spans="1:3" r="15">
      <c s="3" t="s" r="A15">
        <v>780</v>
      </c>
    </row>
    <row spans="1:3" r="16">
      <c s="4" t="s" r="A16">
        <v>781</v>
      </c>
      <c s="8" t="n" r="B16">
        <v>0.3</v>
      </c>
      <c s="8" t="n" r="C16">
        <v>3.4</v>
      </c>
    </row>
    <row spans="1:3" r="17">
      <c s="4" t="s" r="A17">
        <v>787</v>
      </c>
    </row>
    <row spans="1:3" r="18">
      <c s="3" t="s" r="A18">
        <v>780</v>
      </c>
    </row>
    <row spans="1:3" r="19">
      <c s="4" t="s" r="A19">
        <v>783</v>
      </c>
      <c s="8" t="n" r="B19">
        <v>0.4</v>
      </c>
      <c s="8" t="n" r="C19">
        <v>0.4</v>
      </c>
    </row>
    <row spans="1:3" r="20">
      <c s="4" t="s" r="A20">
        <v>788</v>
      </c>
    </row>
    <row spans="1:3" r="21">
      <c s="3" t="s" r="A21">
        <v>780</v>
      </c>
    </row>
    <row spans="1:3" r="22">
      <c s="4" t="s" r="A22">
        <v>781</v>
      </c>
      <c s="5" t="n" r="B22">
        <v>0</v>
      </c>
      <c s="5" t="n" r="C22">
        <v>0</v>
      </c>
    </row>
    <row spans="1:3" r="23">
      <c s="4" t="s" r="A23">
        <v>789</v>
      </c>
    </row>
    <row spans="1:3" r="24">
      <c s="3" t="s" r="A24">
        <v>780</v>
      </c>
    </row>
    <row spans="1:3" r="25">
      <c s="4" t="s" r="A25">
        <v>783</v>
      </c>
      <c s="7" t="n" r="B25">
        <v>0.7</v>
      </c>
      <c s="6" t="n" r="C25">
        <v>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90</v>
      </c>
      <c s="2" t="s" r="B1">
        <v>1</v>
      </c>
    </row>
    <row spans="1:4" r="2">
      <c s="2" t="s" r="B2">
        <v>2</v>
      </c>
      <c s="2" t="s" r="C2">
        <v>30</v>
      </c>
      <c s="2" t="s" r="D2">
        <v>31</v>
      </c>
    </row>
    <row spans="1:4" r="3">
      <c s="3" t="s" r="A3">
        <v>791</v>
      </c>
    </row>
    <row spans="1:4" r="4">
      <c s="4" t="s" r="A4">
        <v>792</v>
      </c>
      <c s="6" t="n" r="B4">
        <v>13</v>
      </c>
      <c s="7" t="n" r="C4">
        <v>3.3</v>
      </c>
      <c s="7" t="n" r="D4">
        <v>-1.8</v>
      </c>
    </row>
    <row spans="1:4" r="5">
      <c s="4" t="s" r="A5">
        <v>793</v>
      </c>
    </row>
    <row spans="1:4" r="6">
      <c s="3" t="s" r="A6">
        <v>791</v>
      </c>
    </row>
    <row spans="1:4" r="7">
      <c s="4" t="s" r="A7">
        <v>794</v>
      </c>
      <c s="8" t="n" r="B7">
        <v>0.1</v>
      </c>
      <c s="5" t="n" r="C7">
        <v>0</v>
      </c>
      <c s="5" t="n" r="D7">
        <v>0</v>
      </c>
    </row>
    <row spans="1:4" r="8">
      <c s="4" t="s" r="A8">
        <v>795</v>
      </c>
    </row>
    <row spans="1:4" r="9">
      <c s="3" t="s" r="A9">
        <v>791</v>
      </c>
    </row>
    <row spans="1:4" r="10">
      <c s="4" t="s" r="A10">
        <v>794</v>
      </c>
      <c s="8" t="n" r="B10">
        <v>0.2</v>
      </c>
      <c s="5" t="n" r="C10">
        <v>0</v>
      </c>
      <c s="5" t="n" r="D10">
        <v>0</v>
      </c>
    </row>
    <row spans="1:4" r="11">
      <c s="4" t="s" r="A11">
        <v>796</v>
      </c>
    </row>
    <row spans="1:4" r="12">
      <c s="3" t="s" r="A12">
        <v>791</v>
      </c>
    </row>
    <row spans="1:4" r="13">
      <c s="4" t="s" r="A13">
        <v>797</v>
      </c>
      <c s="7" t="n" r="B13">
        <v>12.7</v>
      </c>
      <c s="7" t="n" r="C13">
        <v>3.3</v>
      </c>
      <c s="7" t="n" r="D13">
        <v>-1.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s="1" t="s" r="A1">
        <v>798</v>
      </c>
      <c s="2" t="s" r="C1">
        <v>2</v>
      </c>
      <c s="2" t="s" r="E1">
        <v>30</v>
      </c>
    </row>
    <row spans="1:6" r="2">
      <c s="4" t="s" r="A2">
        <v>799</v>
      </c>
    </row>
    <row spans="1:6" r="3">
      <c s="3" t="s" r="A3">
        <v>800</v>
      </c>
    </row>
    <row spans="1:6" r="4">
      <c s="4" t="s" r="A4">
        <v>801</v>
      </c>
      <c s="4" t="s" r="B4">
        <v>64</v>
      </c>
      <c s="6" t="n" r="C4">
        <v>0</v>
      </c>
      <c s="6" t="n" r="E4">
        <v>0</v>
      </c>
    </row>
    <row spans="1:6" r="5">
      <c s="3" t="s" r="A5">
        <v>802</v>
      </c>
    </row>
    <row spans="1:6" r="6">
      <c s="4" t="s" r="A6">
        <v>801</v>
      </c>
      <c s="4" t="s" r="B6">
        <v>64</v>
      </c>
      <c s="5" t="n" r="C6">
        <v>0</v>
      </c>
      <c s="5" t="n" r="E6">
        <v>0</v>
      </c>
    </row>
    <row spans="1:6" r="7">
      <c s="4" t="s" r="A7">
        <v>803</v>
      </c>
      <c s="4" t="s" r="B7">
        <v>66</v>
      </c>
      <c s="5" t="n" r="C7">
        <v>0</v>
      </c>
    </row>
    <row spans="1:6" r="8">
      <c s="4" t="s" r="A8">
        <v>804</v>
      </c>
    </row>
    <row spans="1:6" r="9">
      <c s="3" t="s" r="A9">
        <v>800</v>
      </c>
    </row>
    <row spans="1:6" r="10">
      <c s="4" t="s" r="A10">
        <v>801</v>
      </c>
      <c s="4" t="s" r="B10">
        <v>64</v>
      </c>
      <c s="8" t="n" r="C10">
        <v>0.7</v>
      </c>
      <c s="8" t="n" r="E10">
        <v>3.4</v>
      </c>
    </row>
    <row spans="1:6" r="11">
      <c s="3" t="s" r="A11">
        <v>802</v>
      </c>
    </row>
    <row spans="1:6" r="12">
      <c s="4" t="s" r="A12">
        <v>801</v>
      </c>
      <c s="4" t="s" r="B12">
        <v>64</v>
      </c>
      <c s="8" t="n" r="C12">
        <v>0.4</v>
      </c>
      <c s="8" t="n" r="E12">
        <v>0.4</v>
      </c>
    </row>
    <row spans="1:6" r="13">
      <c s="4" t="s" r="A13">
        <v>803</v>
      </c>
      <c s="4" t="s" r="B13">
        <v>66</v>
      </c>
      <c s="8" t="n" r="C13">
        <v>0.7</v>
      </c>
    </row>
    <row spans="1:6" r="14">
      <c s="4" t="s" r="A14">
        <v>805</v>
      </c>
    </row>
    <row spans="1:6" r="15">
      <c s="3" t="s" r="A15">
        <v>800</v>
      </c>
    </row>
    <row spans="1:6" r="16">
      <c s="4" t="s" r="A16">
        <v>801</v>
      </c>
      <c s="4" t="s" r="B16">
        <v>64</v>
      </c>
      <c s="5" t="n" r="C16">
        <v>0</v>
      </c>
      <c s="5" t="n" r="E16">
        <v>0</v>
      </c>
    </row>
    <row spans="1:6" r="17">
      <c s="3" t="s" r="A17">
        <v>802</v>
      </c>
    </row>
    <row spans="1:6" r="18">
      <c s="4" t="s" r="A18">
        <v>801</v>
      </c>
      <c s="5" t="n" r="C18">
        <v>0</v>
      </c>
      <c s="4" t="s" r="D18">
        <v>64</v>
      </c>
      <c s="5" t="n" r="E18">
        <v>0</v>
      </c>
      <c s="4" t="s" r="F18">
        <v>66</v>
      </c>
    </row>
    <row spans="1:6" r="19">
      <c s="4" t="s" r="A19">
        <v>803</v>
      </c>
      <c s="4" t="s" r="B19">
        <v>64</v>
      </c>
      <c s="5" t="n" r="C19">
        <v>0</v>
      </c>
    </row>
    <row spans="1:6" r="20">
      <c s="4" t="s" r="A20">
        <v>806</v>
      </c>
    </row>
    <row spans="1:6" r="21">
      <c s="3" t="s" r="A21">
        <v>800</v>
      </c>
    </row>
    <row spans="1:6" r="22">
      <c s="4" t="s" r="A22">
        <v>801</v>
      </c>
      <c s="4" t="s" r="B22">
        <v>64</v>
      </c>
      <c s="8" t="n" r="C22">
        <v>0.7</v>
      </c>
      <c s="8" t="n" r="E22">
        <v>3.4</v>
      </c>
    </row>
    <row spans="1:6" r="23">
      <c s="3" t="s" r="A23">
        <v>802</v>
      </c>
    </row>
    <row spans="1:6" r="24">
      <c s="4" t="s" r="A24">
        <v>801</v>
      </c>
      <c s="4" t="s" r="B24">
        <v>64</v>
      </c>
      <c s="8" t="n" r="C24">
        <v>0.4</v>
      </c>
      <c s="8" t="n" r="E24">
        <v>0.4</v>
      </c>
    </row>
    <row spans="1:6" r="25">
      <c s="4" t="s" r="A25">
        <v>803</v>
      </c>
      <c s="4" t="s" r="B25">
        <v>66</v>
      </c>
      <c s="8" t="n" r="C25">
        <v>0.7</v>
      </c>
    </row>
    <row spans="1:6" r="26">
      <c s="4" t="s" r="A26">
        <v>807</v>
      </c>
    </row>
    <row spans="1:6" r="27">
      <c s="3" t="s" r="A27">
        <v>800</v>
      </c>
    </row>
    <row spans="1:6" r="28">
      <c s="4" t="s" r="A28">
        <v>808</v>
      </c>
      <c s="8" t="n" r="C28">
        <v>21.6</v>
      </c>
    </row>
    <row spans="1:6" r="29">
      <c s="4" t="s" r="A29">
        <v>809</v>
      </c>
    </row>
    <row spans="1:6" r="30">
      <c s="3" t="s" r="A30">
        <v>800</v>
      </c>
    </row>
    <row spans="1:6" r="31">
      <c s="4" t="s" r="A31">
        <v>808</v>
      </c>
      <c s="4" t="s" r="B31">
        <v>68</v>
      </c>
      <c s="8" t="n" r="C31">
        <v>21.6</v>
      </c>
      <c s="8" t="n" r="E31">
        <v>22.3</v>
      </c>
    </row>
    <row spans="1:6" r="32">
      <c s="4" t="s" r="A32">
        <v>810</v>
      </c>
    </row>
    <row spans="1:6" r="33">
      <c s="3" t="s" r="A33">
        <v>800</v>
      </c>
    </row>
    <row spans="1:6" r="34">
      <c s="4" t="s" r="A34">
        <v>808</v>
      </c>
      <c s="4" t="s" r="B34">
        <v>68</v>
      </c>
      <c s="5" t="n" r="C34">
        <v>0</v>
      </c>
      <c s="5" t="n" r="E34">
        <v>0</v>
      </c>
    </row>
    <row spans="1:6" r="35">
      <c s="4" t="s" r="A35">
        <v>811</v>
      </c>
    </row>
    <row spans="1:6" r="36">
      <c s="3" t="s" r="A36">
        <v>800</v>
      </c>
    </row>
    <row spans="1:6" r="37">
      <c s="4" t="s" r="A37">
        <v>808</v>
      </c>
      <c s="4" t="s" r="B37">
        <v>68</v>
      </c>
      <c s="5" t="n" r="C37">
        <v>0</v>
      </c>
      <c s="5" t="n" r="E37">
        <v>0</v>
      </c>
    </row>
    <row spans="1:6" r="38">
      <c s="4" t="s" r="A38">
        <v>812</v>
      </c>
    </row>
    <row spans="1:6" r="39">
      <c s="3" t="s" r="A39">
        <v>800</v>
      </c>
    </row>
    <row spans="1:6" r="40">
      <c s="4" t="s" r="A40">
        <v>808</v>
      </c>
      <c s="4" t="s" r="B40">
        <v>68</v>
      </c>
      <c s="7" t="n" r="C40">
        <v>21.6</v>
      </c>
      <c s="7" t="n" r="E40">
        <v>22.3</v>
      </c>
    </row>
    <row spans="1:6" r="41">
      <c t="n" r="A41"/>
    </row>
    <row spans="1:6" r="42">
      <c s="4" t="s" r="A42">
        <v>64</v>
      </c>
      <c s="4" t="s" r="B42">
        <v>813</v>
      </c>
    </row>
    <row spans="1:6" r="43">
      <c s="4" t="s" r="A43">
        <v>66</v>
      </c>
      <c s="4" t="s" r="B43">
        <v>814</v>
      </c>
    </row>
    <row spans="1:6" r="44">
      <c s="4" t="s" r="A44">
        <v>68</v>
      </c>
      <c s="4" t="s" r="B44">
        <v>815</v>
      </c>
    </row>
  </sheetData>
  <mergeCells count="7">
    <mergeCell ref="A1:B1"/>
    <mergeCell ref="C1:D1"/>
    <mergeCell ref="E1:F1"/>
    <mergeCell ref="A41:E41"/>
    <mergeCell ref="B42:E42"/>
    <mergeCell ref="B43:E43"/>
    <mergeCell ref="B44:E44"/>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216"/>
  <sheetViews>
    <sheetView workbookViewId="0">
      <selection activeCell="A1" sqref="A1"/>
    </sheetView>
  </sheetViews>
  <sheetFormatPr baseColWidth="10" defaultRowHeight="15"/>
  <cols>
    <col customWidth="1" max="1" min="1" width="80"/>
    <col customWidth="1" max="2" min="2" width="20"/>
    <col customWidth="1" max="3" min="3" width="39"/>
    <col customWidth="1" max="4" min="4" width="37"/>
    <col customWidth="1" max="5" min="5" width="37"/>
    <col customWidth="1" max="6" min="6" width="37"/>
  </cols>
  <sheetData>
    <row spans="1:6" r="1">
      <c s="1" t="s" r="A1">
        <v>816</v>
      </c>
      <c s="2" t="s" r="B1">
        <v>759</v>
      </c>
      <c s="2" t="s" r="C1">
        <v>1</v>
      </c>
    </row>
    <row spans="1:6" r="2">
      <c s="2" t="s" r="B2">
        <v>817</v>
      </c>
      <c s="2" t="s" r="C2">
        <v>818</v>
      </c>
      <c s="2" t="s" r="D2">
        <v>819</v>
      </c>
      <c s="2" t="s" r="E2">
        <v>820</v>
      </c>
      <c s="2" t="s" r="F2">
        <v>821</v>
      </c>
    </row>
    <row spans="1:6" r="3">
      <c s="3" t="s" r="A3">
        <v>822</v>
      </c>
    </row>
    <row spans="1:6" r="4">
      <c s="4" t="s" r="A4">
        <v>823</v>
      </c>
      <c s="5" t="n" r="F4">
        <v>6701121</v>
      </c>
    </row>
    <row spans="1:6" r="5">
      <c s="3" t="s" r="A5">
        <v>824</v>
      </c>
    </row>
    <row spans="1:6" r="6">
      <c s="4" t="s" r="A6">
        <v>825</v>
      </c>
      <c s="5" t="n" r="C6">
        <v>3396427</v>
      </c>
    </row>
    <row spans="1:6" r="7">
      <c s="4" t="s" r="A7">
        <v>826</v>
      </c>
      <c s="9" t="n" r="C7">
        <v>36.57</v>
      </c>
      <c s="9" t="n" r="F7">
        <v>36.57</v>
      </c>
    </row>
    <row spans="1:6" r="8">
      <c s="4" t="s" r="A8">
        <v>827</v>
      </c>
      <c s="5" t="n" r="C8">
        <v>3304694</v>
      </c>
    </row>
    <row spans="1:6" r="9">
      <c s="4" t="s" r="A9">
        <v>828</v>
      </c>
      <c s="7" t="n" r="C9">
        <v>21.4</v>
      </c>
      <c s="7" t="n" r="D9">
        <v>27.2</v>
      </c>
      <c s="7" t="n" r="E9">
        <v>39.1</v>
      </c>
    </row>
    <row spans="1:6" r="10">
      <c s="4" t="s" r="A10">
        <v>829</v>
      </c>
      <c s="7" t="n" r="C10">
        <v>13.5</v>
      </c>
      <c s="8" t="n" r="D10">
        <v>17.2</v>
      </c>
      <c s="8" t="n" r="E10">
        <v>24.7</v>
      </c>
    </row>
    <row spans="1:6" r="11">
      <c s="3" t="s" r="A11">
        <v>830</v>
      </c>
    </row>
    <row spans="1:6" r="12">
      <c s="4" t="s" r="A12">
        <v>831</v>
      </c>
      <c s="9" t="n" r="C12">
        <v>36.57</v>
      </c>
    </row>
    <row spans="1:6" r="13">
      <c s="3" t="s" r="A13">
        <v>832</v>
      </c>
    </row>
    <row spans="1:6" r="14">
      <c s="4" t="s" r="A14">
        <v>833</v>
      </c>
      <c s="9" t="n" r="C14">
        <v>36.57</v>
      </c>
      <c s="10" t="n" r="F14">
        <v>36.57</v>
      </c>
    </row>
    <row spans="1:6" r="15">
      <c s="4" t="s" r="A15">
        <v>834</v>
      </c>
      <c s="7" t="n" r="C15">
        <v>8.6</v>
      </c>
      <c s="8" t="n" r="D15">
        <v>50.9</v>
      </c>
      <c s="8" t="n" r="E15">
        <v>31.4</v>
      </c>
    </row>
    <row spans="1:6" r="16">
      <c s="4" t="s" r="A16">
        <v>835</v>
      </c>
      <c s="7" t="n" r="C16">
        <v>-7.9</v>
      </c>
      <c s="6" t="n" r="D16">
        <v>-10</v>
      </c>
      <c s="7" t="n" r="E16">
        <v>-14.4</v>
      </c>
    </row>
    <row spans="1:6" r="17">
      <c s="3" t="s" r="A17">
        <v>836</v>
      </c>
    </row>
    <row spans="1:6" r="18">
      <c s="4" t="s" r="A18">
        <v>837</v>
      </c>
      <c s="4" t="s" r="C18">
        <v>838</v>
      </c>
      <c s="4" t="s" r="D18">
        <v>838</v>
      </c>
      <c s="4" t="s" r="E18">
        <v>839</v>
      </c>
    </row>
    <row spans="1:6" r="19">
      <c s="4" t="s" r="A19">
        <v>840</v>
      </c>
      <c s="4" t="s" r="C19">
        <v>841</v>
      </c>
      <c s="4" t="s" r="D19">
        <v>842</v>
      </c>
      <c s="4" t="s" r="E19">
        <v>843</v>
      </c>
    </row>
    <row spans="1:6" r="20">
      <c s="4" t="s" r="A20">
        <v>844</v>
      </c>
      <c s="4" t="s" r="C20">
        <v>845</v>
      </c>
      <c s="4" t="s" r="D20">
        <v>846</v>
      </c>
      <c s="4" t="s" r="E20">
        <v>847</v>
      </c>
    </row>
    <row spans="1:6" r="21">
      <c s="4" t="s" r="A21">
        <v>848</v>
      </c>
      <c s="4" t="s" r="C21">
        <v>849</v>
      </c>
      <c s="4" t="s" r="D21">
        <v>850</v>
      </c>
      <c s="4" t="s" r="E21">
        <v>736</v>
      </c>
    </row>
    <row spans="1:6" r="22">
      <c s="3" t="s" r="A22">
        <v>851</v>
      </c>
    </row>
    <row spans="1:6" r="23">
      <c s="4" t="s" r="A23">
        <v>852</v>
      </c>
      <c s="7" t="n" r="C23">
        <v>-99.2</v>
      </c>
      <c s="6" t="n" r="D23">
        <v>-125</v>
      </c>
      <c s="7" t="n" r="E23">
        <v>-131.7</v>
      </c>
    </row>
    <row spans="1:6" r="24">
      <c s="4" t="s" r="A24">
        <v>853</v>
      </c>
    </row>
    <row spans="1:6" r="25">
      <c s="3" t="s" r="A25">
        <v>824</v>
      </c>
    </row>
    <row spans="1:6" r="26">
      <c s="4" t="s" r="A26">
        <v>825</v>
      </c>
      <c s="5" t="n" r="C26">
        <v>3396427</v>
      </c>
    </row>
    <row spans="1:6" r="27">
      <c s="4" t="s" r="A27">
        <v>826</v>
      </c>
      <c s="9" t="n" r="C27">
        <v>36.57</v>
      </c>
      <c s="10" t="n" r="F27">
        <v>36.57</v>
      </c>
    </row>
    <row spans="1:6" r="28">
      <c s="4" t="s" r="A28">
        <v>827</v>
      </c>
      <c s="5" t="n" r="C28">
        <v>3304694</v>
      </c>
    </row>
    <row spans="1:6" r="29">
      <c s="3" t="s" r="A29">
        <v>830</v>
      </c>
    </row>
    <row spans="1:6" r="30">
      <c s="4" t="s" r="A30">
        <v>831</v>
      </c>
      <c s="9" t="n" r="C30">
        <v>36.57</v>
      </c>
    </row>
    <row spans="1:6" r="31">
      <c s="3" t="s" r="A31">
        <v>832</v>
      </c>
    </row>
    <row spans="1:6" r="32">
      <c s="4" t="s" r="A32">
        <v>833</v>
      </c>
      <c s="9" t="n" r="C32">
        <v>36.57</v>
      </c>
      <c s="10" t="n" r="F32">
        <v>36.57</v>
      </c>
    </row>
    <row spans="1:6" r="33">
      <c s="4" t="s" r="A33">
        <v>854</v>
      </c>
    </row>
    <row spans="1:6" r="34">
      <c s="3" t="s" r="A34">
        <v>824</v>
      </c>
    </row>
    <row spans="1:6" r="35">
      <c s="4" t="s" r="A35">
        <v>825</v>
      </c>
      <c s="5" t="n" r="C35">
        <v>0</v>
      </c>
    </row>
    <row spans="1:6" r="36">
      <c s="4" t="s" r="A36">
        <v>826</v>
      </c>
      <c s="6" t="n" r="C36">
        <v>0</v>
      </c>
      <c s="5" t="n" r="F36">
        <v>0</v>
      </c>
    </row>
    <row spans="1:6" r="37">
      <c s="4" t="s" r="A37">
        <v>827</v>
      </c>
      <c s="5" t="n" r="C37">
        <v>0</v>
      </c>
    </row>
    <row spans="1:6" r="38">
      <c s="3" t="s" r="A38">
        <v>830</v>
      </c>
    </row>
    <row spans="1:6" r="39">
      <c s="4" t="s" r="A39">
        <v>831</v>
      </c>
      <c s="6" t="n" r="C39">
        <v>0</v>
      </c>
    </row>
    <row spans="1:6" r="40">
      <c s="3" t="s" r="A40">
        <v>832</v>
      </c>
    </row>
    <row spans="1:6" r="41">
      <c s="4" t="s" r="A41">
        <v>833</v>
      </c>
      <c s="6" t="n" r="C41">
        <v>0</v>
      </c>
      <c s="5" t="n" r="F41">
        <v>0</v>
      </c>
    </row>
    <row spans="1:6" r="42">
      <c s="4" t="s" r="A42">
        <v>855</v>
      </c>
    </row>
    <row spans="1:6" r="43">
      <c s="3" t="s" r="A43">
        <v>822</v>
      </c>
    </row>
    <row spans="1:6" r="44">
      <c s="4" t="s" r="A44">
        <v>856</v>
      </c>
      <c s="6" t="n" r="C44">
        <v>5</v>
      </c>
      <c s="7" t="n" r="D44">
        <v>32.4</v>
      </c>
      <c s="7" t="n" r="E44">
        <v>15.4</v>
      </c>
    </row>
    <row spans="1:6" r="45">
      <c s="4" t="s" r="A45">
        <v>857</v>
      </c>
      <c s="4" t="s" r="C45">
        <v>858</v>
      </c>
    </row>
    <row spans="1:6" r="46">
      <c s="4" t="s" r="A46">
        <v>859</v>
      </c>
      <c s="5" t="n" r="B46">
        <v>6000000</v>
      </c>
    </row>
    <row spans="1:6" r="47">
      <c s="4" t="s" r="A47">
        <v>860</v>
      </c>
      <c s="4" t="s" r="C47">
        <v>499</v>
      </c>
    </row>
    <row spans="1:6" r="48">
      <c s="3" t="s" r="A48">
        <v>824</v>
      </c>
    </row>
    <row spans="1:6" r="49">
      <c s="4" t="s" r="A49">
        <v>826</v>
      </c>
      <c s="9" t="n" r="C49">
        <v>36.2</v>
      </c>
      <c s="9" t="n" r="D49">
        <v>33.41</v>
      </c>
      <c s="9" t="n" r="E49">
        <v>31.26</v>
      </c>
      <c s="9" t="n" r="F49">
        <v>36.57</v>
      </c>
    </row>
    <row spans="1:6" r="50">
      <c s="4" t="s" r="A50">
        <v>828</v>
      </c>
      <c s="6" t="n" r="C50">
        <v>6</v>
      </c>
      <c s="7" t="n" r="D50">
        <v>8.1</v>
      </c>
      <c s="7" t="n" r="E50">
        <v>9.1</v>
      </c>
    </row>
    <row spans="1:6" r="51">
      <c s="3" t="s" r="A51">
        <v>861</v>
      </c>
    </row>
    <row spans="1:6" r="52">
      <c s="4" t="s" r="A52">
        <v>862</v>
      </c>
      <c s="5" t="n" r="C52">
        <v>2690507</v>
      </c>
      <c s="5" t="n" r="D52">
        <v>3747094</v>
      </c>
      <c s="5" t="n" r="E52">
        <v>4678834</v>
      </c>
    </row>
    <row spans="1:6" r="53">
      <c s="4" t="s" r="A53">
        <v>863</v>
      </c>
      <c s="5" t="n" r="C53">
        <v>6725</v>
      </c>
      <c s="5" t="n" r="D53">
        <v>505800</v>
      </c>
      <c s="5" t="n" r="E53">
        <v>313300</v>
      </c>
    </row>
    <row spans="1:6" r="54">
      <c s="4" t="s" r="A54">
        <v>864</v>
      </c>
      <c s="5" t="n" r="C54">
        <v>-25215</v>
      </c>
      <c s="5" t="n" r="D54">
        <v>-17206</v>
      </c>
      <c s="5" t="n" r="E54">
        <v>-35002</v>
      </c>
    </row>
    <row spans="1:6" r="55">
      <c s="4" t="s" r="A55">
        <v>865</v>
      </c>
      <c s="5" t="n" r="C55">
        <v>-24866</v>
      </c>
      <c s="5" t="n" r="D55">
        <v>0</v>
      </c>
      <c s="5" t="n" r="E55">
        <v>-73498</v>
      </c>
    </row>
    <row spans="1:6" r="56">
      <c s="4" t="s" r="A56">
        <v>866</v>
      </c>
      <c s="5" t="n" r="C56">
        <v>-277279</v>
      </c>
      <c s="5" t="n" r="D56">
        <v>-1545181</v>
      </c>
      <c s="5" t="n" r="E56">
        <v>-1136540</v>
      </c>
    </row>
    <row spans="1:6" r="57">
      <c s="4" t="s" r="A57">
        <v>867</v>
      </c>
      <c s="5" t="n" r="C57">
        <v>2369872</v>
      </c>
      <c s="5" t="n" r="D57">
        <v>2690507</v>
      </c>
      <c s="5" t="n" r="E57">
        <v>3747094</v>
      </c>
    </row>
    <row spans="1:6" r="58">
      <c s="4" t="s" r="A58">
        <v>868</v>
      </c>
      <c s="5" t="n" r="C58">
        <v>1939478</v>
      </c>
      <c s="5" t="n" r="D58">
        <v>1819535</v>
      </c>
      <c s="5" t="n" r="E58">
        <v>2949103</v>
      </c>
    </row>
    <row spans="1:6" r="59">
      <c s="3" t="s" r="A59">
        <v>830</v>
      </c>
    </row>
    <row spans="1:6" r="60">
      <c s="4" t="s" r="A60">
        <v>869</v>
      </c>
      <c s="9" t="n" r="C60">
        <v>36.2</v>
      </c>
      <c s="9" t="n" r="D60">
        <v>33.41</v>
      </c>
      <c s="9" t="n" r="E60">
        <v>31.26</v>
      </c>
    </row>
    <row spans="1:6" r="61">
      <c s="4" t="s" r="A61">
        <v>870</v>
      </c>
      <c s="10" t="n" r="C61">
        <v>44.92</v>
      </c>
      <c s="10" t="n" r="D61">
        <v>46.98</v>
      </c>
      <c s="10" t="n" r="E61">
        <v>47.33</v>
      </c>
    </row>
    <row spans="1:6" r="62">
      <c s="4" t="s" r="A62">
        <v>871</v>
      </c>
      <c s="10" t="n" r="C62">
        <v>42.2</v>
      </c>
      <c s="10" t="n" r="D62">
        <v>37.25</v>
      </c>
      <c s="10" t="n" r="E62">
        <v>28.91</v>
      </c>
    </row>
    <row spans="1:6" r="63">
      <c s="4" t="s" r="A63">
        <v>872</v>
      </c>
      <c s="10" t="n" r="C63">
        <v>54.41</v>
      </c>
      <c s="5" t="n" r="D63">
        <v>0</v>
      </c>
      <c s="10" t="n" r="E63">
        <v>45.78</v>
      </c>
    </row>
    <row spans="1:6" r="64">
      <c s="4" t="s" r="A64">
        <v>873</v>
      </c>
      <c s="10" t="n" r="C64">
        <v>31.05</v>
      </c>
      <c s="10" t="n" r="D64">
        <v>32.96</v>
      </c>
      <c s="10" t="n" r="E64">
        <v>25.75</v>
      </c>
    </row>
    <row spans="1:6" r="65">
      <c s="4" t="s" r="A65">
        <v>831</v>
      </c>
      <c s="10" t="n" r="C65">
        <v>36.57</v>
      </c>
      <c s="10" t="n" r="D65">
        <v>36.2</v>
      </c>
      <c s="10" t="n" r="E65">
        <v>33.41</v>
      </c>
    </row>
    <row spans="1:6" r="66">
      <c s="4" t="s" r="A66">
        <v>874</v>
      </c>
      <c s="9" t="n" r="C66">
        <v>34.25</v>
      </c>
      <c s="9" t="n" r="D66">
        <v>32.71</v>
      </c>
      <c s="9" t="n" r="E66">
        <v>33.05</v>
      </c>
    </row>
    <row spans="1:6" r="67">
      <c s="3" t="s" r="A67">
        <v>832</v>
      </c>
    </row>
    <row spans="1:6" r="68">
      <c s="4" t="s" r="A68">
        <v>875</v>
      </c>
      <c s="5" t="n" r="C68">
        <v>2690507</v>
      </c>
      <c s="5" t="n" r="D68">
        <v>3747094</v>
      </c>
      <c s="5" t="n" r="E68">
        <v>4678834</v>
      </c>
      <c s="5" t="n" r="F68">
        <v>2369872</v>
      </c>
    </row>
    <row spans="1:6" r="69">
      <c s="4" t="s" r="A69">
        <v>876</v>
      </c>
      <c s="4" t="s" r="C69">
        <v>877</v>
      </c>
    </row>
    <row spans="1:6" r="70">
      <c s="4" t="s" r="A70">
        <v>833</v>
      </c>
      <c s="9" t="n" r="C70">
        <v>36.2</v>
      </c>
      <c s="9" t="n" r="D70">
        <v>33.41</v>
      </c>
      <c s="9" t="n" r="E70">
        <v>31.26</v>
      </c>
      <c s="9" t="n" r="F70">
        <v>36.57</v>
      </c>
    </row>
    <row spans="1:6" r="71">
      <c s="4" t="s" r="A71">
        <v>878</v>
      </c>
      <c s="7" t="n" r="F71">
        <v>13.9</v>
      </c>
    </row>
    <row spans="1:6" r="72">
      <c s="4" t="s" r="A72">
        <v>879</v>
      </c>
      <c s="5" t="n" r="C72">
        <v>1939478</v>
      </c>
      <c s="5" t="n" r="D72">
        <v>1819535</v>
      </c>
      <c s="5" t="n" r="E72">
        <v>2949103</v>
      </c>
      <c s="5" t="n" r="F72">
        <v>1939478</v>
      </c>
    </row>
    <row spans="1:6" r="73">
      <c s="4" t="s" r="A73">
        <v>880</v>
      </c>
      <c s="4" t="s" r="C73">
        <v>881</v>
      </c>
    </row>
    <row spans="1:6" r="74">
      <c s="4" t="s" r="A74">
        <v>882</v>
      </c>
      <c s="9" t="n" r="C74">
        <v>34.25</v>
      </c>
      <c s="9" t="n" r="D74">
        <v>32.71</v>
      </c>
      <c s="9" t="n" r="E74">
        <v>33.05</v>
      </c>
      <c s="9" t="n" r="F74">
        <v>34.25</v>
      </c>
    </row>
    <row spans="1:6" r="75">
      <c s="4" t="s" r="A75">
        <v>883</v>
      </c>
      <c s="7" t="n" r="F75">
        <v>13.9</v>
      </c>
    </row>
    <row spans="1:6" r="76">
      <c s="4" t="s" r="A76">
        <v>834</v>
      </c>
      <c s="7" t="n" r="C76">
        <v>8.6</v>
      </c>
      <c s="7" t="n" r="D76">
        <v>50.9</v>
      </c>
      <c s="7" t="n" r="E76">
        <v>31.4</v>
      </c>
    </row>
    <row spans="1:6" r="77">
      <c s="4" t="s" r="A77">
        <v>884</v>
      </c>
      <c s="7" t="n" r="C77">
        <v>1.8</v>
      </c>
      <c s="7" t="n" r="D77">
        <v>11.9</v>
      </c>
      <c s="7" t="n" r="E77">
        <v>5.7</v>
      </c>
    </row>
    <row spans="1:6" r="78">
      <c s="4" t="s" r="A78">
        <v>885</v>
      </c>
      <c s="7" t="n" r="F78">
        <v>2.8</v>
      </c>
    </row>
    <row spans="1:6" r="79">
      <c s="4" t="s" r="A79">
        <v>886</v>
      </c>
      <c s="4" t="s" r="C79">
        <v>887</v>
      </c>
    </row>
    <row spans="1:6" r="80">
      <c s="3" t="s" r="A80">
        <v>836</v>
      </c>
    </row>
    <row spans="1:6" r="81">
      <c s="4" t="s" r="A81">
        <v>888</v>
      </c>
      <c s="9" t="n" r="C81">
        <v>15.54</v>
      </c>
      <c s="9" t="n" r="D81">
        <v>16.91</v>
      </c>
      <c s="9" t="n" r="E81">
        <v>27.13</v>
      </c>
    </row>
    <row spans="1:6" r="82">
      <c s="4" t="s" r="A82">
        <v>889</v>
      </c>
    </row>
    <row spans="1:6" r="83">
      <c s="3" t="s" r="A83">
        <v>824</v>
      </c>
    </row>
    <row spans="1:6" r="84">
      <c s="4" t="s" r="A84">
        <v>826</v>
      </c>
      <c s="9" t="n" r="C84">
        <v>15.12</v>
      </c>
      <c s="9" t="n" r="F84">
        <v>15.12</v>
      </c>
    </row>
    <row spans="1:6" r="85">
      <c s="3" t="s" r="A85">
        <v>861</v>
      </c>
    </row>
    <row spans="1:6" r="86">
      <c s="4" t="s" r="A86">
        <v>867</v>
      </c>
      <c s="5" t="n" r="C86">
        <v>418398</v>
      </c>
    </row>
    <row spans="1:6" r="87">
      <c s="4" t="s" r="A87">
        <v>868</v>
      </c>
      <c s="5" t="n" r="C87">
        <v>418398</v>
      </c>
    </row>
    <row spans="1:6" r="88">
      <c s="3" t="s" r="A88">
        <v>830</v>
      </c>
    </row>
    <row spans="1:6" r="89">
      <c s="4" t="s" r="A89">
        <v>831</v>
      </c>
      <c s="9" t="n" r="C89">
        <v>15.12</v>
      </c>
    </row>
    <row spans="1:6" r="90">
      <c s="4" t="s" r="A90">
        <v>874</v>
      </c>
      <c s="10" t="n" r="C90">
        <v>15.12</v>
      </c>
    </row>
    <row spans="1:6" r="91">
      <c s="3" t="s" r="A91">
        <v>832</v>
      </c>
    </row>
    <row spans="1:6" r="92">
      <c s="4" t="s" r="A92">
        <v>890</v>
      </c>
      <c s="10" t="n" r="C92">
        <v>7.95</v>
      </c>
    </row>
    <row spans="1:6" r="93">
      <c s="4" t="s" r="A93">
        <v>891</v>
      </c>
      <c s="9" t="n" r="C93">
        <v>19.24</v>
      </c>
    </row>
    <row spans="1:6" r="94">
      <c s="4" t="s" r="A94">
        <v>875</v>
      </c>
      <c s="5" t="n" r="C94">
        <v>418398</v>
      </c>
      <c s="5" t="n" r="F94">
        <v>418398</v>
      </c>
    </row>
    <row spans="1:6" r="95">
      <c s="4" t="s" r="A95">
        <v>876</v>
      </c>
      <c s="4" t="s" r="C95">
        <v>499</v>
      </c>
    </row>
    <row spans="1:6" r="96">
      <c s="4" t="s" r="A96">
        <v>833</v>
      </c>
      <c s="9" t="n" r="C96">
        <v>15.12</v>
      </c>
      <c s="9" t="n" r="F96">
        <v>15.12</v>
      </c>
    </row>
    <row spans="1:6" r="97">
      <c s="4" t="s" r="A97">
        <v>878</v>
      </c>
      <c s="7" t="n" r="F97">
        <v>8.9</v>
      </c>
    </row>
    <row spans="1:6" r="98">
      <c s="4" t="s" r="A98">
        <v>879</v>
      </c>
      <c s="5" t="n" r="C98">
        <v>418398</v>
      </c>
      <c s="5" t="n" r="F98">
        <v>418398</v>
      </c>
    </row>
    <row spans="1:6" r="99">
      <c s="4" t="s" r="A99">
        <v>880</v>
      </c>
      <c s="4" t="s" r="C99">
        <v>499</v>
      </c>
    </row>
    <row spans="1:6" r="100">
      <c s="4" t="s" r="A100">
        <v>882</v>
      </c>
      <c s="9" t="n" r="C100">
        <v>15.12</v>
      </c>
      <c s="9" t="n" r="F100">
        <v>15.12</v>
      </c>
    </row>
    <row spans="1:6" r="101">
      <c s="4" t="s" r="A101">
        <v>883</v>
      </c>
      <c s="7" t="n" r="F101">
        <v>8.9</v>
      </c>
    </row>
    <row spans="1:6" r="102">
      <c s="4" t="s" r="A102">
        <v>892</v>
      </c>
    </row>
    <row spans="1:6" r="103">
      <c s="3" t="s" r="A103">
        <v>824</v>
      </c>
    </row>
    <row spans="1:6" r="104">
      <c s="4" t="s" r="A104">
        <v>826</v>
      </c>
      <c s="9" t="n" r="C104">
        <v>30.16</v>
      </c>
      <c s="9" t="n" r="F104">
        <v>30.16</v>
      </c>
    </row>
    <row spans="1:6" r="105">
      <c s="3" t="s" r="A105">
        <v>861</v>
      </c>
    </row>
    <row spans="1:6" r="106">
      <c s="4" t="s" r="A106">
        <v>867</v>
      </c>
      <c s="5" t="n" r="C106">
        <v>798222</v>
      </c>
    </row>
    <row spans="1:6" r="107">
      <c s="4" t="s" r="A107">
        <v>868</v>
      </c>
      <c s="5" t="n" r="C107">
        <v>798222</v>
      </c>
    </row>
    <row spans="1:6" r="108">
      <c s="3" t="s" r="A108">
        <v>830</v>
      </c>
    </row>
    <row spans="1:6" r="109">
      <c s="4" t="s" r="A109">
        <v>831</v>
      </c>
      <c s="9" t="n" r="C109">
        <v>30.16</v>
      </c>
    </row>
    <row spans="1:6" r="110">
      <c s="4" t="s" r="A110">
        <v>874</v>
      </c>
      <c s="10" t="n" r="C110">
        <v>30.16</v>
      </c>
    </row>
    <row spans="1:6" r="111">
      <c s="3" t="s" r="A111">
        <v>832</v>
      </c>
    </row>
    <row spans="1:6" r="112">
      <c s="4" t="s" r="A112">
        <v>890</v>
      </c>
      <c s="10" t="n" r="C112">
        <v>28.73</v>
      </c>
    </row>
    <row spans="1:6" r="113">
      <c s="4" t="s" r="A113">
        <v>891</v>
      </c>
      <c s="9" t="n" r="C113">
        <v>38.46</v>
      </c>
    </row>
    <row spans="1:6" r="114">
      <c s="4" t="s" r="A114">
        <v>875</v>
      </c>
      <c s="5" t="n" r="C114">
        <v>798222</v>
      </c>
      <c s="5" t="n" r="F114">
        <v>798222</v>
      </c>
    </row>
    <row spans="1:6" r="115">
      <c s="4" t="s" r="A115">
        <v>876</v>
      </c>
      <c s="4" t="s" r="C115">
        <v>893</v>
      </c>
    </row>
    <row spans="1:6" r="116">
      <c s="4" t="s" r="A116">
        <v>833</v>
      </c>
      <c s="9" t="n" r="C116">
        <v>30.16</v>
      </c>
      <c s="9" t="n" r="F116">
        <v>30.16</v>
      </c>
    </row>
    <row spans="1:6" r="117">
      <c s="4" t="s" r="A117">
        <v>878</v>
      </c>
      <c s="6" t="n" r="F117">
        <v>5</v>
      </c>
    </row>
    <row spans="1:6" r="118">
      <c s="4" t="s" r="A118">
        <v>879</v>
      </c>
      <c s="5" t="n" r="C118">
        <v>798222</v>
      </c>
      <c s="5" t="n" r="F118">
        <v>798222</v>
      </c>
    </row>
    <row spans="1:6" r="119">
      <c s="4" t="s" r="A119">
        <v>880</v>
      </c>
      <c s="4" t="s" r="C119">
        <v>893</v>
      </c>
    </row>
    <row spans="1:6" r="120">
      <c s="4" t="s" r="A120">
        <v>882</v>
      </c>
      <c s="9" t="n" r="C120">
        <v>30.16</v>
      </c>
      <c s="9" t="n" r="F120">
        <v>30.16</v>
      </c>
    </row>
    <row spans="1:6" r="121">
      <c s="4" t="s" r="A121">
        <v>883</v>
      </c>
      <c s="6" t="n" r="F121">
        <v>5</v>
      </c>
    </row>
    <row spans="1:6" r="122">
      <c s="4" t="s" r="A122">
        <v>894</v>
      </c>
    </row>
    <row spans="1:6" r="123">
      <c s="3" t="s" r="A123">
        <v>824</v>
      </c>
    </row>
    <row spans="1:6" r="124">
      <c s="4" t="s" r="A124">
        <v>826</v>
      </c>
      <c s="9" t="n" r="C124">
        <v>48.79</v>
      </c>
      <c s="9" t="n" r="F124">
        <v>48.79</v>
      </c>
    </row>
    <row spans="1:6" r="125">
      <c s="3" t="s" r="A125">
        <v>861</v>
      </c>
    </row>
    <row spans="1:6" r="126">
      <c s="4" t="s" r="A126">
        <v>867</v>
      </c>
      <c s="5" t="n" r="C126">
        <v>1153252</v>
      </c>
    </row>
    <row spans="1:6" r="127">
      <c s="4" t="s" r="A127">
        <v>868</v>
      </c>
      <c s="5" t="n" r="C127">
        <v>722858</v>
      </c>
    </row>
    <row spans="1:6" r="128">
      <c s="3" t="s" r="A128">
        <v>830</v>
      </c>
    </row>
    <row spans="1:6" r="129">
      <c s="4" t="s" r="A129">
        <v>831</v>
      </c>
      <c s="9" t="n" r="C129">
        <v>48.79</v>
      </c>
    </row>
    <row spans="1:6" r="130">
      <c s="4" t="s" r="A130">
        <v>874</v>
      </c>
      <c s="10" t="n" r="C130">
        <v>49.85</v>
      </c>
    </row>
    <row spans="1:6" r="131">
      <c s="3" t="s" r="A131">
        <v>832</v>
      </c>
    </row>
    <row spans="1:6" r="132">
      <c s="4" t="s" r="A132">
        <v>890</v>
      </c>
      <c s="10" t="n" r="C132">
        <v>39.91</v>
      </c>
    </row>
    <row spans="1:6" r="133">
      <c s="4" t="s" r="A133">
        <v>891</v>
      </c>
      <c s="9" t="n" r="C133">
        <v>54.63</v>
      </c>
    </row>
    <row spans="1:6" r="134">
      <c s="4" t="s" r="A134">
        <v>875</v>
      </c>
      <c s="5" t="n" r="C134">
        <v>1153252</v>
      </c>
      <c s="5" t="n" r="F134">
        <v>1153252</v>
      </c>
    </row>
    <row spans="1:6" r="135">
      <c s="4" t="s" r="A135">
        <v>876</v>
      </c>
      <c s="4" t="s" r="C135">
        <v>895</v>
      </c>
    </row>
    <row spans="1:6" r="136">
      <c s="4" t="s" r="A136">
        <v>833</v>
      </c>
      <c s="9" t="n" r="C136">
        <v>48.79</v>
      </c>
      <c s="9" t="n" r="F136">
        <v>48.79</v>
      </c>
    </row>
    <row spans="1:6" r="137">
      <c s="4" t="s" r="A137">
        <v>878</v>
      </c>
      <c s="6" t="n" r="F137">
        <v>0</v>
      </c>
    </row>
    <row spans="1:6" r="138">
      <c s="4" t="s" r="A138">
        <v>879</v>
      </c>
      <c s="5" t="n" r="C138">
        <v>722858</v>
      </c>
      <c s="5" t="n" r="F138">
        <v>722858</v>
      </c>
    </row>
    <row spans="1:6" r="139">
      <c s="4" t="s" r="A139">
        <v>880</v>
      </c>
      <c s="4" t="s" r="C139">
        <v>877</v>
      </c>
    </row>
    <row spans="1:6" r="140">
      <c s="4" t="s" r="A140">
        <v>882</v>
      </c>
      <c s="9" t="n" r="C140">
        <v>49.85</v>
      </c>
      <c s="9" t="n" r="F140">
        <v>49.85</v>
      </c>
    </row>
    <row spans="1:6" r="141">
      <c s="4" t="s" r="A141">
        <v>883</v>
      </c>
      <c s="6" t="n" r="F141">
        <v>0</v>
      </c>
    </row>
    <row spans="1:6" r="142">
      <c s="4" t="s" r="A142">
        <v>896</v>
      </c>
    </row>
    <row spans="1:6" r="143">
      <c s="3" t="s" r="A143">
        <v>824</v>
      </c>
    </row>
    <row spans="1:6" r="144">
      <c s="4" t="s" r="A144">
        <v>828</v>
      </c>
      <c s="7" t="n" r="C144">
        <v>11.5</v>
      </c>
      <c s="7" t="n" r="D144">
        <v>12.5</v>
      </c>
      <c s="7" t="n" r="E144">
        <v>11.5</v>
      </c>
    </row>
    <row spans="1:6" r="145">
      <c s="3" t="s" r="A145">
        <v>832</v>
      </c>
    </row>
    <row spans="1:6" r="146">
      <c s="4" t="s" r="A146">
        <v>885</v>
      </c>
      <c s="8" t="n" r="F146">
        <v>5.3</v>
      </c>
    </row>
    <row spans="1:6" r="147">
      <c s="4" t="s" r="A147">
        <v>835</v>
      </c>
      <c s="7" t="n" r="C147">
        <v>-5.3</v>
      </c>
      <c s="8" t="n" r="D147">
        <v>-4.6</v>
      </c>
      <c s="8" t="n" r="E147">
        <v>-4.1</v>
      </c>
    </row>
    <row spans="1:6" r="148">
      <c s="4" t="s" r="A148">
        <v>886</v>
      </c>
      <c s="4" t="s" r="C148">
        <v>897</v>
      </c>
    </row>
    <row spans="1:6" r="149">
      <c s="3" t="s" r="A149">
        <v>851</v>
      </c>
    </row>
    <row spans="1:6" r="150">
      <c s="4" t="s" r="A150">
        <v>898</v>
      </c>
      <c s="7" t="n" r="C150">
        <v>14.3</v>
      </c>
      <c s="7" t="n" r="D150">
        <v>12.5</v>
      </c>
      <c s="7" t="n" r="E150">
        <v>11.1</v>
      </c>
    </row>
    <row spans="1:6" r="151">
      <c s="4" t="s" r="A151">
        <v>899</v>
      </c>
    </row>
    <row spans="1:6" r="152">
      <c s="3" t="s" r="A152">
        <v>900</v>
      </c>
    </row>
    <row spans="1:6" r="153">
      <c s="4" t="s" r="A153">
        <v>901</v>
      </c>
      <c s="5" t="n" r="C153">
        <v>609869</v>
      </c>
      <c s="5" t="n" r="D153">
        <v>609871</v>
      </c>
      <c s="5" t="n" r="E153">
        <v>569282</v>
      </c>
    </row>
    <row spans="1:6" r="154">
      <c s="4" t="s" r="A154">
        <v>902</v>
      </c>
      <c s="5" t="n" r="C154">
        <v>37725</v>
      </c>
      <c s="5" t="n" r="D154">
        <v>305900</v>
      </c>
      <c s="5" t="n" r="E154">
        <v>310300</v>
      </c>
    </row>
    <row spans="1:6" r="155">
      <c s="4" t="s" r="A155">
        <v>903</v>
      </c>
      <c s="5" t="n" r="C155">
        <v>-17606</v>
      </c>
      <c s="5" t="n" r="D155">
        <v>-42406</v>
      </c>
      <c s="5" t="n" r="E155">
        <v>-24700</v>
      </c>
    </row>
    <row spans="1:6" r="156">
      <c s="4" t="s" r="A156">
        <v>904</v>
      </c>
      <c s="5" t="n" r="C156">
        <v>-355996</v>
      </c>
      <c s="5" t="n" r="D156">
        <v>-263496</v>
      </c>
      <c s="5" t="n" r="E156">
        <v>-245011</v>
      </c>
    </row>
    <row spans="1:6" r="157">
      <c s="4" t="s" r="A157">
        <v>905</v>
      </c>
      <c s="5" t="n" r="C157">
        <v>273992</v>
      </c>
      <c s="5" t="n" r="D157">
        <v>609869</v>
      </c>
      <c s="5" t="n" r="E157">
        <v>609871</v>
      </c>
    </row>
    <row spans="1:6" r="158">
      <c s="3" t="s" r="A158">
        <v>851</v>
      </c>
    </row>
    <row spans="1:6" r="159">
      <c s="4" t="s" r="A159">
        <v>906</v>
      </c>
      <c s="9" t="n" r="C159">
        <v>41.7</v>
      </c>
      <c s="9" t="n" r="D159">
        <v>35.55</v>
      </c>
      <c s="9" t="n" r="E159">
        <v>26.84</v>
      </c>
    </row>
    <row spans="1:6" r="160">
      <c s="4" t="s" r="A160">
        <v>907</v>
      </c>
      <c s="10" t="n" r="C160">
        <v>44.5</v>
      </c>
      <c s="10" t="n" r="D160">
        <v>47.72</v>
      </c>
      <c s="10" t="n" r="E160">
        <v>45.87</v>
      </c>
    </row>
    <row spans="1:6" r="161">
      <c s="4" t="s" r="A161">
        <v>908</v>
      </c>
      <c s="10" t="n" r="C161">
        <v>41.36</v>
      </c>
      <c s="10" t="n" r="D161">
        <v>37.22</v>
      </c>
      <c s="10" t="n" r="E161">
        <v>27.61</v>
      </c>
    </row>
    <row spans="1:6" r="162">
      <c s="4" t="s" r="A162">
        <v>909</v>
      </c>
      <c s="10" t="n" r="C162">
        <v>38.06</v>
      </c>
      <c s="10" t="n" r="D162">
        <v>35.17</v>
      </c>
      <c s="10" t="n" r="E162">
        <v>26.68</v>
      </c>
    </row>
    <row spans="1:6" r="163">
      <c s="4" t="s" r="A163">
        <v>910</v>
      </c>
      <c s="9" t="n" r="C163">
        <v>46.84</v>
      </c>
      <c s="9" t="n" r="D163">
        <v>41.7</v>
      </c>
      <c s="9" t="n" r="E163">
        <v>35.55</v>
      </c>
    </row>
    <row spans="1:6" r="164">
      <c s="4" t="s" r="A164">
        <v>911</v>
      </c>
    </row>
    <row spans="1:6" r="165">
      <c s="3" t="s" r="A165">
        <v>900</v>
      </c>
    </row>
    <row spans="1:6" r="166">
      <c s="4" t="s" r="A166">
        <v>901</v>
      </c>
      <c s="5" t="n" r="C166">
        <v>257475</v>
      </c>
      <c s="5" t="n" r="D166">
        <v>358800</v>
      </c>
      <c s="5" t="n" r="E166">
        <v>343000</v>
      </c>
    </row>
    <row spans="1:6" r="167">
      <c s="4" t="s" r="A167">
        <v>902</v>
      </c>
      <c s="5" t="n" r="C167">
        <v>0</v>
      </c>
      <c s="5" t="n" r="D167">
        <v>52475</v>
      </c>
      <c s="5" t="n" r="E167">
        <v>79800</v>
      </c>
    </row>
    <row spans="1:6" r="168">
      <c s="4" t="s" r="A168">
        <v>903</v>
      </c>
      <c s="5" t="n" r="C168">
        <v>0</v>
      </c>
      <c s="5" t="n" r="D168">
        <v>-7492</v>
      </c>
      <c s="5" t="n" r="E168">
        <v>-6000</v>
      </c>
    </row>
    <row spans="1:6" r="169">
      <c s="4" t="s" r="A169">
        <v>904</v>
      </c>
      <c s="5" t="n" r="C169">
        <v>-83200</v>
      </c>
      <c s="5" t="n" r="D169">
        <v>-292442</v>
      </c>
      <c s="5" t="n" r="E169">
        <v>-63800</v>
      </c>
    </row>
    <row spans="1:6" r="170">
      <c s="4" t="s" r="A170">
        <v>905</v>
      </c>
      <c s="5" t="n" r="C170">
        <v>129475</v>
      </c>
      <c s="5" t="n" r="D170">
        <v>257475</v>
      </c>
      <c s="5" t="n" r="E170">
        <v>358800</v>
      </c>
    </row>
    <row spans="1:6" r="171">
      <c s="3" t="s" r="A171">
        <v>851</v>
      </c>
    </row>
    <row spans="1:6" r="172">
      <c s="4" t="s" r="A172">
        <v>906</v>
      </c>
      <c s="9" t="n" r="C172">
        <v>45.44</v>
      </c>
      <c s="9" t="n" r="D172">
        <v>36.9</v>
      </c>
      <c s="9" t="n" r="E172">
        <v>33.43</v>
      </c>
    </row>
    <row spans="1:6" r="173">
      <c s="4" t="s" r="A173">
        <v>907</v>
      </c>
      <c s="5" t="n" r="C173">
        <v>0</v>
      </c>
      <c s="10" t="n" r="D173">
        <v>55.17</v>
      </c>
      <c s="10" t="n" r="E173">
        <v>54.78</v>
      </c>
    </row>
    <row spans="1:6" r="174">
      <c s="4" t="s" r="A174">
        <v>908</v>
      </c>
      <c s="5" t="n" r="C174">
        <v>0</v>
      </c>
      <c s="5" t="n" r="D174">
        <v>40</v>
      </c>
      <c s="10" t="n" r="E174">
        <v>35.84</v>
      </c>
    </row>
    <row spans="1:6" r="175">
      <c s="4" t="s" r="A175">
        <v>909</v>
      </c>
      <c s="10" t="n" r="C175">
        <v>35.84</v>
      </c>
      <c s="10" t="n" r="D175">
        <v>28.24</v>
      </c>
      <c s="10" t="n" r="E175">
        <v>41.1</v>
      </c>
    </row>
    <row spans="1:6" r="176">
      <c s="4" t="s" r="A176">
        <v>910</v>
      </c>
      <c s="9" t="n" r="C176">
        <v>54.94</v>
      </c>
      <c s="9" t="n" r="D176">
        <v>45.44</v>
      </c>
      <c s="9" t="n" r="E176">
        <v>36.9</v>
      </c>
    </row>
    <row spans="1:6" r="177">
      <c s="4" t="s" r="A177">
        <v>912</v>
      </c>
      <c s="5" t="n" r="C177">
        <v>44800</v>
      </c>
      <c s="5" t="n" r="D177">
        <v>-146134</v>
      </c>
      <c s="5" t="n" r="E177">
        <v>-5800</v>
      </c>
    </row>
    <row spans="1:6" r="178">
      <c s="4" t="s" r="A178">
        <v>913</v>
      </c>
      <c s="9" t="n" r="C178">
        <v>35.84</v>
      </c>
      <c s="9" t="n" r="D178">
        <v>28.23</v>
      </c>
      <c s="9" t="n" r="E178">
        <v>41.1</v>
      </c>
    </row>
    <row spans="1:6" r="179">
      <c s="4" t="s" r="A179">
        <v>914</v>
      </c>
    </row>
    <row spans="1:6" r="180">
      <c s="3" t="s" r="A180">
        <v>824</v>
      </c>
    </row>
    <row spans="1:6" r="181">
      <c s="4" t="s" r="A181">
        <v>828</v>
      </c>
      <c s="7" t="n" r="C181">
        <v>3.9</v>
      </c>
      <c s="7" t="n" r="D181">
        <v>4.4</v>
      </c>
      <c s="7" t="n" r="E181">
        <v>3.8</v>
      </c>
    </row>
    <row spans="1:6" r="182">
      <c s="3" t="s" r="A182">
        <v>832</v>
      </c>
    </row>
    <row spans="1:6" r="183">
      <c s="4" t="s" r="A183">
        <v>885</v>
      </c>
      <c s="8" t="n" r="F183">
        <v>3.2</v>
      </c>
    </row>
    <row spans="1:6" r="184">
      <c s="4" t="s" r="A184">
        <v>886</v>
      </c>
      <c s="4" t="s" r="C184">
        <v>915</v>
      </c>
    </row>
    <row spans="1:6" r="185">
      <c s="3" t="s" r="A185">
        <v>836</v>
      </c>
    </row>
    <row spans="1:6" r="186">
      <c s="4" t="s" r="A186">
        <v>837</v>
      </c>
      <c s="4" t="s" r="D186">
        <v>916</v>
      </c>
      <c s="4" t="s" r="E186">
        <v>917</v>
      </c>
    </row>
    <row spans="1:6" r="187">
      <c s="4" t="s" r="A187">
        <v>840</v>
      </c>
      <c s="4" t="s" r="D187">
        <v>918</v>
      </c>
      <c s="4" t="s" r="E187">
        <v>919</v>
      </c>
    </row>
    <row spans="1:6" r="188">
      <c s="4" t="s" r="A188">
        <v>844</v>
      </c>
      <c s="4" t="s" r="D188">
        <v>920</v>
      </c>
      <c s="4" t="s" r="E188">
        <v>921</v>
      </c>
    </row>
    <row spans="1:6" r="189">
      <c s="3" t="s" r="A189">
        <v>851</v>
      </c>
    </row>
    <row spans="1:6" r="190">
      <c s="4" t="s" r="A190">
        <v>906</v>
      </c>
      <c s="9" t="n" r="C190">
        <v>55.17</v>
      </c>
      <c s="9" t="n" r="D190">
        <v>54.78</v>
      </c>
    </row>
    <row spans="1:6" r="191">
      <c s="4" t="s" r="A191">
        <v>910</v>
      </c>
      <c s="9" t="n" r="D191">
        <v>55.17</v>
      </c>
      <c s="9" t="n" r="E191">
        <v>54.78</v>
      </c>
    </row>
    <row spans="1:6" r="192">
      <c s="4" t="s" r="A192">
        <v>922</v>
      </c>
      <c s="5" t="n" r="C192">
        <v>3</v>
      </c>
    </row>
    <row spans="1:6" r="193">
      <c s="4" t="s" r="A193">
        <v>923</v>
      </c>
      <c s="4" t="s" r="C193">
        <v>736</v>
      </c>
    </row>
    <row spans="1:6" r="194">
      <c s="4" t="s" r="A194">
        <v>924</v>
      </c>
      <c s="4" t="s" r="C194">
        <v>925</v>
      </c>
    </row>
    <row spans="1:6" r="195">
      <c s="4" t="s" r="A195">
        <v>926</v>
      </c>
      <c s="4" t="s" r="C195">
        <v>927</v>
      </c>
      <c s="4" t="s" r="D195">
        <v>925</v>
      </c>
      <c s="4" t="s" r="E195">
        <v>928</v>
      </c>
    </row>
    <row spans="1:6" r="196">
      <c s="4" t="s" r="A196">
        <v>852</v>
      </c>
      <c s="7" t="n" r="C196">
        <v>4.1</v>
      </c>
      <c s="7" t="n" r="D196">
        <v>1.7</v>
      </c>
    </row>
    <row spans="1:6" r="197">
      <c s="4" t="s" r="A197">
        <v>929</v>
      </c>
    </row>
    <row spans="1:6" r="198">
      <c s="3" t="s" r="A198">
        <v>822</v>
      </c>
    </row>
    <row spans="1:6" r="199">
      <c s="4" t="s" r="A199">
        <v>856</v>
      </c>
      <c s="8" t="n" r="C199">
        <v>2.1</v>
      </c>
      <c s="8" t="n" r="D199">
        <v>3.6</v>
      </c>
      <c s="7" t="n" r="E199">
        <v>1.4</v>
      </c>
    </row>
    <row spans="1:6" r="200">
      <c s="3" t="s" r="A200">
        <v>824</v>
      </c>
    </row>
    <row spans="1:6" r="201">
      <c s="4" t="s" r="A201">
        <v>828</v>
      </c>
      <c s="7" t="n" r="C201">
        <v>-0.9</v>
      </c>
      <c s="7" t="n" r="D201">
        <v>-0.9</v>
      </c>
      <c s="7" t="n" r="E201">
        <v>8.1</v>
      </c>
    </row>
    <row spans="1:6" r="202">
      <c s="3" t="s" r="A202">
        <v>832</v>
      </c>
    </row>
    <row spans="1:6" r="203">
      <c s="4" t="s" r="A203">
        <v>885</v>
      </c>
      <c s="8" t="n" r="F203">
        <v>0.1</v>
      </c>
    </row>
    <row spans="1:6" r="204">
      <c s="4" t="s" r="A204">
        <v>886</v>
      </c>
      <c s="4" t="s" r="C204">
        <v>930</v>
      </c>
    </row>
    <row spans="1:6" r="205">
      <c s="3" t="s" r="A205">
        <v>900</v>
      </c>
    </row>
    <row spans="1:6" r="206">
      <c s="4" t="s" r="A206">
        <v>902</v>
      </c>
      <c s="5" t="n" r="C206">
        <v>0</v>
      </c>
      <c s="5" t="n" r="D206">
        <v>32625</v>
      </c>
      <c s="5" t="n" r="E206">
        <v>19900</v>
      </c>
    </row>
    <row spans="1:6" r="207">
      <c s="4" t="s" r="A207">
        <v>931</v>
      </c>
    </row>
    <row spans="1:6" r="208">
      <c s="3" t="s" r="A208">
        <v>824</v>
      </c>
    </row>
    <row spans="1:6" r="209">
      <c s="4" t="s" r="A209">
        <v>828</v>
      </c>
      <c s="7" t="n" r="C209">
        <v>0.9</v>
      </c>
      <c s="7" t="n" r="D209">
        <v>3.1</v>
      </c>
      <c s="7" t="n" r="E209">
        <v>6.6</v>
      </c>
    </row>
    <row spans="1:6" r="210">
      <c s="3" t="s" r="A210">
        <v>832</v>
      </c>
    </row>
    <row spans="1:6" r="211">
      <c s="4" t="s" r="A211">
        <v>885</v>
      </c>
      <c s="7" t="n" r="F211">
        <v>0.3</v>
      </c>
    </row>
    <row spans="1:6" r="212">
      <c s="4" t="s" r="A212">
        <v>886</v>
      </c>
      <c s="4" t="s" r="C212">
        <v>930</v>
      </c>
    </row>
    <row spans="1:6" r="213">
      <c s="3" t="s" r="A213">
        <v>900</v>
      </c>
    </row>
    <row spans="1:6" r="214">
      <c s="4" t="s" r="A214">
        <v>902</v>
      </c>
      <c s="5" t="n" r="D214">
        <v>17750</v>
      </c>
      <c s="5" t="n" r="E214">
        <v>17700</v>
      </c>
    </row>
    <row spans="1:6" r="215">
      <c s="3" t="s" r="A215">
        <v>851</v>
      </c>
    </row>
    <row spans="1:6" r="216">
      <c s="4" t="s" r="A216">
        <v>898</v>
      </c>
      <c s="7" t="n" r="C216">
        <v>2.1</v>
      </c>
      <c s="7" t="n" r="D216">
        <v>5.8</v>
      </c>
      <c s="7" t="n" r="E216">
        <v>4.2</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G1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spans="1:7" r="1">
      <c s="1" t="s" r="A1">
        <v>932</v>
      </c>
      <c s="2" t="s" r="B1">
        <v>63</v>
      </c>
      <c s="2" t="s" r="E1">
        <v>1</v>
      </c>
    </row>
    <row spans="1:7" r="2">
      <c s="2" t="s" r="B2">
        <v>30</v>
      </c>
      <c s="2" t="s" r="C2">
        <v>70</v>
      </c>
      <c s="2" t="s" r="D2">
        <v>72</v>
      </c>
      <c s="2" t="s" r="E2">
        <v>2</v>
      </c>
      <c s="2" t="s" r="F2">
        <v>30</v>
      </c>
      <c s="2" t="s" r="G2">
        <v>31</v>
      </c>
    </row>
    <row spans="1:7" r="3">
      <c s="3" t="s" r="A3">
        <v>933</v>
      </c>
    </row>
    <row spans="1:7" r="4">
      <c s="4" t="s" r="A4">
        <v>934</v>
      </c>
      <c s="7" t="n" r="B4">
        <v>3.8</v>
      </c>
      <c s="7" t="n" r="C4">
        <v>9.699999999999999</v>
      </c>
      <c s="7" t="n" r="D4">
        <v>4.1</v>
      </c>
    </row>
    <row spans="1:7" r="5">
      <c s="4" t="s" r="A5">
        <v>935</v>
      </c>
      <c s="4" t="s" r="G5">
        <v>595</v>
      </c>
    </row>
    <row spans="1:7" r="6">
      <c s="3" t="s" r="A6">
        <v>936</v>
      </c>
    </row>
    <row spans="1:7" r="7">
      <c s="4" t="s" r="A7">
        <v>937</v>
      </c>
      <c s="7" t="n" r="E7">
        <v>1.7</v>
      </c>
    </row>
    <row spans="1:7" r="8">
      <c s="4" t="s" r="A8">
        <v>938</v>
      </c>
      <c s="8" t="n" r="E8">
        <v>1.1</v>
      </c>
    </row>
    <row spans="1:7" r="9">
      <c s="4" t="s" r="A9">
        <v>939</v>
      </c>
      <c s="8" t="n" r="E9">
        <v>2.3</v>
      </c>
    </row>
    <row spans="1:7" r="10">
      <c s="4" t="s" r="A10">
        <v>940</v>
      </c>
      <c s="8" t="n" r="E10">
        <v>1.5</v>
      </c>
    </row>
    <row spans="1:7" r="11">
      <c s="4" t="s" r="A11">
        <v>941</v>
      </c>
    </row>
    <row spans="1:7" r="12">
      <c s="3" t="s" r="A12">
        <v>942</v>
      </c>
    </row>
    <row spans="1:7" r="13">
      <c s="4" t="s" r="A13">
        <v>943</v>
      </c>
      <c s="7" t="n" r="G13">
        <v>-8.1</v>
      </c>
    </row>
    <row spans="1:7" r="14">
      <c s="3" t="s" r="A14">
        <v>933</v>
      </c>
    </row>
    <row spans="1:7" r="15">
      <c s="4" t="s" r="A15">
        <v>934</v>
      </c>
      <c s="7" t="n" r="F15">
        <v>-6.8</v>
      </c>
      <c s="8" t="n" r="G15">
        <v>-2.8</v>
      </c>
    </row>
    <row spans="1:7" r="16">
      <c s="4" t="s" r="A16">
        <v>944</v>
      </c>
    </row>
    <row spans="1:7" r="17">
      <c s="3" t="s" r="A17">
        <v>945</v>
      </c>
    </row>
    <row spans="1:7" r="18">
      <c s="4" t="s" r="A18">
        <v>946</v>
      </c>
      <c s="8" t="n" r="B18">
        <v>395.4</v>
      </c>
      <c s="8" t="n" r="E18">
        <v>410.3</v>
      </c>
      <c s="8" t="n" r="F18">
        <v>395.4</v>
      </c>
    </row>
    <row spans="1:7" r="19">
      <c s="3" t="s" r="A19">
        <v>942</v>
      </c>
    </row>
    <row spans="1:7" r="20">
      <c s="4" t="s" r="A20">
        <v>947</v>
      </c>
      <c s="8" t="n" r="E20">
        <v>403.2</v>
      </c>
      <c s="5" t="n" r="F20">
        <v>350</v>
      </c>
    </row>
    <row spans="1:7" r="21">
      <c s="4" t="s" r="A21">
        <v>948</v>
      </c>
      <c s="8" t="n" r="E21">
        <v>8.199999999999999</v>
      </c>
      <c s="8" t="n" r="F21">
        <v>8.1</v>
      </c>
      <c s="8" t="n" r="G21">
        <v>13.2</v>
      </c>
    </row>
    <row spans="1:7" r="22">
      <c s="4" t="s" r="A22">
        <v>949</v>
      </c>
      <c s="8" t="n" r="E22">
        <v>18.1</v>
      </c>
      <c s="8" t="n" r="F22">
        <v>17.7</v>
      </c>
      <c s="8" t="n" r="G22">
        <v>16.1</v>
      </c>
    </row>
    <row spans="1:7" r="23">
      <c s="4" t="s" r="A23">
        <v>950</v>
      </c>
      <c s="8" t="n" r="E23">
        <v>-3.3</v>
      </c>
      <c s="8" t="n" r="F23">
        <v>51.7</v>
      </c>
    </row>
    <row spans="1:7" r="24">
      <c s="4" t="s" r="A24">
        <v>951</v>
      </c>
      <c s="8" t="n" r="E24">
        <v>0.2</v>
      </c>
      <c s="8" t="n" r="F24">
        <v>0.2</v>
      </c>
    </row>
    <row spans="1:7" r="25">
      <c s="4" t="s" r="A25">
        <v>943</v>
      </c>
      <c s="8" t="n" r="E25">
        <v>-1.1</v>
      </c>
      <c s="8" t="n" r="F25">
        <v>-1.1</v>
      </c>
    </row>
    <row spans="1:7" r="26">
      <c s="4" t="s" r="A26">
        <v>952</v>
      </c>
      <c s="5" t="n" r="E26">
        <v>0</v>
      </c>
      <c s="8" t="n" r="F26">
        <v>-2.5</v>
      </c>
    </row>
    <row spans="1:7" r="27">
      <c s="4" t="s" r="A27">
        <v>953</v>
      </c>
      <c s="8" t="n" r="E27">
        <v>-11.1</v>
      </c>
      <c s="8" t="n" r="F27">
        <v>-23.1</v>
      </c>
    </row>
    <row spans="1:7" r="28">
      <c s="4" t="s" r="A28">
        <v>79</v>
      </c>
      <c s="8" t="n" r="E28">
        <v>-1.5</v>
      </c>
      <c s="5" t="n" r="F28">
        <v>0</v>
      </c>
    </row>
    <row spans="1:7" r="29">
      <c s="4" t="s" r="A29">
        <v>954</v>
      </c>
      <c s="8" t="n" r="B29">
        <v>403.2</v>
      </c>
      <c s="8" t="n" r="E29">
        <v>414.9</v>
      </c>
      <c s="8" t="n" r="F29">
        <v>403.2</v>
      </c>
      <c s="5" t="n" r="G29">
        <v>350</v>
      </c>
    </row>
    <row spans="1:7" r="30">
      <c s="4" t="s" r="A30">
        <v>955</v>
      </c>
      <c s="8" t="n" r="F30">
        <v>1.4</v>
      </c>
    </row>
    <row spans="1:7" r="31">
      <c s="3" t="s" r="A31">
        <v>956</v>
      </c>
    </row>
    <row spans="1:7" r="32">
      <c s="4" t="s" r="A32">
        <v>957</v>
      </c>
      <c s="8" t="n" r="E32">
        <v>320.6</v>
      </c>
      <c s="5" t="n" r="F32">
        <v>308</v>
      </c>
    </row>
    <row spans="1:7" r="33">
      <c s="4" t="s" r="A33">
        <v>958</v>
      </c>
      <c s="8" t="n" r="E33">
        <v>4.7</v>
      </c>
      <c s="8" t="n" r="F33">
        <v>36.2</v>
      </c>
    </row>
    <row spans="1:7" r="34">
      <c s="4" t="s" r="A34">
        <v>959</v>
      </c>
      <c s="8" t="n" r="E34">
        <v>2.7</v>
      </c>
      <c s="8" t="n" r="F34">
        <v>2.5</v>
      </c>
    </row>
    <row spans="1:7" r="35">
      <c s="4" t="s" r="A35">
        <v>951</v>
      </c>
      <c s="8" t="n" r="E35">
        <v>0.2</v>
      </c>
      <c s="8" t="n" r="F35">
        <v>0.2</v>
      </c>
    </row>
    <row spans="1:7" r="36">
      <c s="4" t="s" r="A36">
        <v>960</v>
      </c>
      <c s="8" t="n" r="E36">
        <v>-2.8</v>
      </c>
      <c s="8" t="n" r="F36">
        <v>-3.2</v>
      </c>
    </row>
    <row spans="1:7" r="37">
      <c s="4" t="s" r="A37">
        <v>953</v>
      </c>
      <c s="8" t="n" r="E37">
        <v>-11.1</v>
      </c>
      <c s="8" t="n" r="F37">
        <v>-23.1</v>
      </c>
    </row>
    <row spans="1:7" r="38">
      <c s="4" t="s" r="A38">
        <v>79</v>
      </c>
      <c s="8" t="n" r="E38">
        <v>-1.8</v>
      </c>
      <c s="5" t="n" r="F38">
        <v>0</v>
      </c>
    </row>
    <row spans="1:7" r="39">
      <c s="4" t="s" r="A39">
        <v>961</v>
      </c>
      <c s="8" t="n" r="B39">
        <v>320.6</v>
      </c>
      <c s="8" t="n" r="E39">
        <v>312.5</v>
      </c>
      <c s="8" t="n" r="F39">
        <v>320.6</v>
      </c>
      <c s="5" t="n" r="G39">
        <v>308</v>
      </c>
    </row>
    <row spans="1:7" r="40">
      <c s="4" t="s" r="A40">
        <v>962</v>
      </c>
      <c s="8" t="n" r="B40">
        <v>-82.59999999999999</v>
      </c>
      <c s="8" t="n" r="E40">
        <v>-102.4</v>
      </c>
      <c s="8" t="n" r="F40">
        <v>-82.59999999999999</v>
      </c>
    </row>
    <row spans="1:7" r="41">
      <c s="3" t="s" r="A41">
        <v>963</v>
      </c>
    </row>
    <row spans="1:7" r="42">
      <c s="4" t="s" r="A42">
        <v>964</v>
      </c>
      <c s="5" t="n" r="B42">
        <v>4</v>
      </c>
      <c s="8" t="n" r="E42">
        <v>3.9</v>
      </c>
      <c s="5" t="n" r="F42">
        <v>4</v>
      </c>
    </row>
    <row spans="1:7" r="43">
      <c s="4" t="s" r="A43">
        <v>965</v>
      </c>
      <c s="8" t="n" r="B43">
        <v>-1.5</v>
      </c>
      <c s="8" t="n" r="E43">
        <v>-1.5</v>
      </c>
      <c s="8" t="n" r="F43">
        <v>-1.5</v>
      </c>
    </row>
    <row spans="1:7" r="44">
      <c s="4" t="s" r="A44">
        <v>966</v>
      </c>
      <c s="8" t="n" r="B44">
        <v>-85.09999999999999</v>
      </c>
      <c s="8" t="n" r="E44">
        <v>-104.8</v>
      </c>
      <c s="8" t="n" r="F44">
        <v>-85.09999999999999</v>
      </c>
    </row>
    <row spans="1:7" r="45">
      <c s="4" t="s" r="A45">
        <v>135</v>
      </c>
      <c s="8" t="n" r="B45">
        <v>-82.59999999999999</v>
      </c>
      <c s="8" t="n" r="E45">
        <v>-102.4</v>
      </c>
      <c s="8" t="n" r="F45">
        <v>-82.59999999999999</v>
      </c>
    </row>
    <row spans="1:7" r="46">
      <c s="3" t="s" r="A46">
        <v>967</v>
      </c>
    </row>
    <row spans="1:7" r="47">
      <c s="4" t="s" r="A47">
        <v>968</v>
      </c>
      <c s="8" t="n" r="B47">
        <v>-42.2</v>
      </c>
      <c s="5" t="n" r="E47">
        <v>-47</v>
      </c>
      <c s="8" t="n" r="F47">
        <v>-42.2</v>
      </c>
    </row>
    <row spans="1:7" r="48">
      <c s="4" t="s" r="A48">
        <v>969</v>
      </c>
      <c s="8" t="n" r="B48">
        <v>-9.9</v>
      </c>
      <c s="8" t="n" r="E48">
        <v>-9.5</v>
      </c>
      <c s="8" t="n" r="F48">
        <v>-9.9</v>
      </c>
    </row>
    <row spans="1:7" r="49">
      <c s="4" t="s" r="A49">
        <v>135</v>
      </c>
      <c s="7" t="n" r="B49">
        <v>-52.1</v>
      </c>
      <c s="7" t="n" r="E49">
        <v>-56.5</v>
      </c>
      <c s="7" t="n" r="F49">
        <v>-52.1</v>
      </c>
    </row>
    <row spans="1:7" r="50">
      <c s="3" t="s" r="A50">
        <v>970</v>
      </c>
    </row>
    <row spans="1:7" r="51">
      <c s="4" t="s" r="A51">
        <v>971</v>
      </c>
      <c s="4" t="s" r="B51">
        <v>972</v>
      </c>
      <c s="4" t="s" r="E51">
        <v>973</v>
      </c>
      <c s="4" t="s" r="F51">
        <v>972</v>
      </c>
    </row>
    <row spans="1:7" r="52">
      <c s="4" t="s" r="A52">
        <v>974</v>
      </c>
      <c s="4" t="s" r="B52">
        <v>975</v>
      </c>
      <c s="4" t="s" r="E52">
        <v>976</v>
      </c>
      <c s="4" t="s" r="F52">
        <v>975</v>
      </c>
    </row>
    <row spans="1:7" r="53">
      <c s="3" t="s" r="A53">
        <v>977</v>
      </c>
    </row>
    <row spans="1:7" r="54">
      <c s="4" t="s" r="A54">
        <v>978</v>
      </c>
      <c s="7" t="n" r="B54">
        <v>380.6</v>
      </c>
      <c s="7" t="n" r="E54">
        <v>391.6</v>
      </c>
      <c s="7" t="n" r="F54">
        <v>380.6</v>
      </c>
    </row>
    <row spans="1:7" r="55">
      <c s="4" t="s" r="A55">
        <v>946</v>
      </c>
      <c s="8" t="n" r="B55">
        <v>372.2</v>
      </c>
      <c s="8" t="n" r="E55">
        <v>385.2</v>
      </c>
      <c s="8" t="n" r="F55">
        <v>372.2</v>
      </c>
    </row>
    <row spans="1:7" r="56">
      <c s="4" t="s" r="A56">
        <v>979</v>
      </c>
      <c s="8" t="n" r="B56">
        <v>294.1</v>
      </c>
      <c s="8" t="n" r="E56">
        <v>285.4</v>
      </c>
      <c s="8" t="n" r="F56">
        <v>294.1</v>
      </c>
    </row>
    <row spans="1:7" r="57">
      <c s="3" t="s" r="A57">
        <v>933</v>
      </c>
    </row>
    <row spans="1:7" r="58">
      <c s="4" t="s" r="A58">
        <v>948</v>
      </c>
      <c s="8" t="n" r="E58">
        <v>8.199999999999999</v>
      </c>
      <c s="8" t="n" r="F58">
        <v>8.1</v>
      </c>
      <c s="8" t="n" r="G58">
        <v>13.2</v>
      </c>
    </row>
    <row spans="1:7" r="59">
      <c s="4" t="s" r="A59">
        <v>949</v>
      </c>
      <c s="8" t="n" r="E59">
        <v>18.1</v>
      </c>
      <c s="8" t="n" r="F59">
        <v>17.7</v>
      </c>
      <c s="8" t="n" r="G59">
        <v>16.1</v>
      </c>
    </row>
    <row spans="1:7" r="60">
      <c s="4" t="s" r="A60">
        <v>980</v>
      </c>
      <c s="8" t="n" r="E60">
        <v>-17.9</v>
      </c>
      <c s="8" t="n" r="F60">
        <v>-19.8</v>
      </c>
      <c s="5" t="n" r="G60">
        <v>-17</v>
      </c>
    </row>
    <row spans="1:7" r="61">
      <c s="4" t="s" r="A61">
        <v>981</v>
      </c>
      <c s="8" t="n" r="E61">
        <v>1.7</v>
      </c>
      <c s="5" t="n" r="F61">
        <v>2</v>
      </c>
      <c s="8" t="n" r="G61">
        <v>1.9</v>
      </c>
    </row>
    <row spans="1:7" r="62">
      <c s="4" t="s" r="A62">
        <v>982</v>
      </c>
      <c s="5" t="n" r="E62">
        <v>0</v>
      </c>
      <c s="8" t="n" r="F62">
        <v>8.199999999999999</v>
      </c>
      <c s="8" t="n" r="G62">
        <v>2.8</v>
      </c>
    </row>
    <row spans="1:7" r="63">
      <c s="4" t="s" r="A63">
        <v>983</v>
      </c>
      <c s="8" t="n" r="E63">
        <v>2.6</v>
      </c>
      <c s="8" t="n" r="F63">
        <v>0.6</v>
      </c>
      <c s="8" t="n" r="G63">
        <v>4.4</v>
      </c>
    </row>
    <row spans="1:7" r="64">
      <c s="4" t="s" r="A64">
        <v>960</v>
      </c>
      <c s="8" t="n" r="E64">
        <v>2.8</v>
      </c>
      <c s="8" t="n" r="F64">
        <v>3.2</v>
      </c>
      <c s="8" t="n" r="G64">
        <v>2.2</v>
      </c>
    </row>
    <row spans="1:7" r="65">
      <c s="4" t="s" r="A65">
        <v>984</v>
      </c>
      <c s="8" t="n" r="E65">
        <v>15.5</v>
      </c>
      <c s="5" t="n" r="F65">
        <v>20</v>
      </c>
      <c s="8" t="n" r="G65">
        <v>23.6</v>
      </c>
    </row>
    <row spans="1:7" r="66">
      <c s="3" t="s" r="A66">
        <v>985</v>
      </c>
    </row>
    <row spans="1:7" r="67">
      <c s="4" t="s" r="A67">
        <v>986</v>
      </c>
      <c s="5" t="n" r="E67">
        <v>10</v>
      </c>
      <c s="8" t="n" r="F67">
        <v>32.8</v>
      </c>
      <c s="8" t="n" r="G67">
        <v>-75.90000000000001</v>
      </c>
    </row>
    <row spans="1:7" r="68">
      <c s="4" t="s" r="A68">
        <v>987</v>
      </c>
      <c s="8" t="n" r="E68">
        <v>1.1</v>
      </c>
      <c s="8" t="n" r="F68">
        <v>1.1</v>
      </c>
      <c s="8" t="n" r="G68">
        <v>8.1</v>
      </c>
    </row>
    <row spans="1:7" r="69">
      <c s="4" t="s" r="A69">
        <v>988</v>
      </c>
      <c s="8" t="n" r="E69">
        <v>1.7</v>
      </c>
      <c s="5" t="n" r="F69">
        <v>2</v>
      </c>
      <c s="8" t="n" r="G69">
        <v>1.9</v>
      </c>
    </row>
    <row spans="1:7" r="70">
      <c s="4" t="s" r="A70">
        <v>934</v>
      </c>
      <c s="5" t="n" r="E70">
        <v>0</v>
      </c>
      <c s="8" t="n" r="F70">
        <v>-8.199999999999999</v>
      </c>
      <c s="8" t="n" r="G70">
        <v>-2.8</v>
      </c>
    </row>
    <row spans="1:7" r="71">
      <c s="4" t="s" r="A71">
        <v>983</v>
      </c>
      <c s="8" t="n" r="E71">
        <v>2.6</v>
      </c>
      <c s="8" t="n" r="F71">
        <v>0.6</v>
      </c>
      <c s="8" t="n" r="G71">
        <v>4.4</v>
      </c>
    </row>
    <row spans="1:7" r="72">
      <c s="4" t="s" r="A72">
        <v>135</v>
      </c>
      <c s="7" t="n" r="E72">
        <v>6.8</v>
      </c>
      <c s="7" t="n" r="F72">
        <v>23.1</v>
      </c>
      <c s="7" t="n" r="G72">
        <v>-76.90000000000001</v>
      </c>
    </row>
    <row spans="1:7" r="73">
      <c s="3" t="s" r="A73">
        <v>989</v>
      </c>
    </row>
    <row spans="1:7" r="74">
      <c s="4" t="s" r="A74">
        <v>971</v>
      </c>
      <c s="4" t="s" r="E74">
        <v>972</v>
      </c>
      <c s="4" t="s" r="F74">
        <v>990</v>
      </c>
      <c s="4" t="s" r="G74">
        <v>991</v>
      </c>
    </row>
    <row spans="1:7" r="75">
      <c s="4" t="s" r="A75">
        <v>974</v>
      </c>
      <c s="4" t="s" r="E75">
        <v>975</v>
      </c>
      <c s="4" t="s" r="F75">
        <v>992</v>
      </c>
      <c s="4" t="s" r="G75">
        <v>975</v>
      </c>
    </row>
    <row spans="1:7" r="76">
      <c s="4" t="s" r="A76">
        <v>993</v>
      </c>
      <c s="4" t="s" r="G76">
        <v>994</v>
      </c>
    </row>
    <row spans="1:7" r="77">
      <c s="3" t="s" r="A77">
        <v>995</v>
      </c>
    </row>
    <row spans="1:7" r="78">
      <c s="4" t="s" r="A78">
        <v>996</v>
      </c>
      <c s="7" t="n" r="E78">
        <v>13.5</v>
      </c>
    </row>
    <row spans="1:7" r="79">
      <c s="4" t="s" r="A79">
        <v>807</v>
      </c>
    </row>
    <row spans="1:7" r="80">
      <c s="3" t="s" r="A80">
        <v>945</v>
      </c>
    </row>
    <row spans="1:7" r="81">
      <c s="4" t="s" r="A81">
        <v>997</v>
      </c>
      <c s="8" t="n" r="E81">
        <v>0.8</v>
      </c>
      <c s="7" t="n" r="F81">
        <v>1.7</v>
      </c>
      <c s="7" t="n" r="G81">
        <v>1.7</v>
      </c>
    </row>
    <row spans="1:7" r="82">
      <c s="3" t="s" r="A82">
        <v>956</v>
      </c>
    </row>
    <row spans="1:7" r="83">
      <c s="4" t="s" r="A83">
        <v>961</v>
      </c>
      <c s="8" t="n" r="E83">
        <v>21.6</v>
      </c>
    </row>
    <row spans="1:7" r="84">
      <c s="4" t="s" r="A84">
        <v>998</v>
      </c>
    </row>
    <row spans="1:7" r="85">
      <c s="3" t="s" r="A85">
        <v>945</v>
      </c>
    </row>
    <row spans="1:7" r="86">
      <c s="4" t="s" r="A86">
        <v>999</v>
      </c>
      <c s="4" t="s" r="G86">
        <v>1000</v>
      </c>
    </row>
    <row spans="1:7" r="87">
      <c s="4" t="s" r="A87">
        <v>946</v>
      </c>
      <c s="5" t="n" r="B87">
        <v>44</v>
      </c>
      <c s="8" t="n" r="E87">
        <v>37.5</v>
      </c>
      <c s="5" t="n" r="F87">
        <v>44</v>
      </c>
    </row>
    <row spans="1:7" r="88">
      <c s="3" t="s" r="A88">
        <v>942</v>
      </c>
    </row>
    <row spans="1:7" r="89">
      <c s="4" t="s" r="A89">
        <v>947</v>
      </c>
      <c s="5" t="n" r="E89">
        <v>44</v>
      </c>
      <c s="8" t="n" r="F89">
        <v>42.5</v>
      </c>
    </row>
    <row spans="1:7" r="90">
      <c s="4" t="s" r="A90">
        <v>948</v>
      </c>
      <c s="8" t="n" r="E90">
        <v>1.7</v>
      </c>
      <c s="8" t="n" r="F90">
        <v>2.2</v>
      </c>
      <c s="7" t="n" r="G90">
        <v>7.3</v>
      </c>
    </row>
    <row spans="1:7" r="91">
      <c s="4" t="s" r="A91">
        <v>949</v>
      </c>
      <c s="8" t="n" r="E91">
        <v>1.7</v>
      </c>
      <c s="5" t="n" r="F91">
        <v>2</v>
      </c>
      <c s="8" t="n" r="G91">
        <v>3.2</v>
      </c>
    </row>
    <row spans="1:7" r="92">
      <c s="4" t="s" r="A92">
        <v>950</v>
      </c>
      <c s="8" t="n" r="E92">
        <v>-5.5</v>
      </c>
      <c s="8" t="n" r="F92">
        <v>2.4</v>
      </c>
    </row>
    <row spans="1:7" r="93">
      <c s="4" t="s" r="A93">
        <v>951</v>
      </c>
      <c s="5" t="n" r="E93">
        <v>0</v>
      </c>
      <c s="8" t="n" r="F93">
        <v>0.1</v>
      </c>
    </row>
    <row spans="1:7" r="94">
      <c s="4" t="s" r="A94">
        <v>943</v>
      </c>
      <c s="5" t="n" r="E94">
        <v>0</v>
      </c>
      <c s="5" t="n" r="F94">
        <v>0</v>
      </c>
      <c s="8" t="n" r="G94">
        <v>-24.6</v>
      </c>
    </row>
    <row spans="1:7" r="95">
      <c s="4" t="s" r="A95">
        <v>952</v>
      </c>
      <c s="8" t="n" r="E95">
        <v>-2.2</v>
      </c>
      <c s="8" t="n" r="F95">
        <v>-3.1</v>
      </c>
    </row>
    <row spans="1:7" r="96">
      <c s="4" t="s" r="A96">
        <v>953</v>
      </c>
      <c s="8" t="n" r="E96">
        <v>-2.2</v>
      </c>
      <c s="8" t="n" r="F96">
        <v>-2.1</v>
      </c>
    </row>
    <row spans="1:7" r="97">
      <c s="4" t="s" r="A97">
        <v>79</v>
      </c>
      <c s="5" t="n" r="E97">
        <v>0</v>
      </c>
      <c s="5" t="n" r="F97">
        <v>0</v>
      </c>
    </row>
    <row spans="1:7" r="98">
      <c s="4" t="s" r="A98">
        <v>954</v>
      </c>
      <c s="5" t="n" r="B98">
        <v>44</v>
      </c>
      <c s="8" t="n" r="E98">
        <v>37.5</v>
      </c>
      <c s="5" t="n" r="F98">
        <v>44</v>
      </c>
      <c s="8" t="n" r="G98">
        <v>42.5</v>
      </c>
    </row>
    <row spans="1:7" r="99">
      <c s="3" t="s" r="A99">
        <v>956</v>
      </c>
    </row>
    <row spans="1:7" r="100">
      <c s="4" t="s" r="A100">
        <v>957</v>
      </c>
      <c s="5" t="n" r="E100">
        <v>0</v>
      </c>
      <c s="5" t="n" r="F100">
        <v>0</v>
      </c>
    </row>
    <row spans="1:7" r="101">
      <c s="4" t="s" r="A101">
        <v>958</v>
      </c>
      <c s="5" t="n" r="E101">
        <v>0</v>
      </c>
      <c s="5" t="n" r="F101">
        <v>0</v>
      </c>
    </row>
    <row spans="1:7" r="102">
      <c s="4" t="s" r="A102">
        <v>959</v>
      </c>
      <c s="8" t="n" r="E102">
        <v>2.2</v>
      </c>
      <c s="5" t="n" r="F102">
        <v>2</v>
      </c>
    </row>
    <row spans="1:7" r="103">
      <c s="4" t="s" r="A103">
        <v>951</v>
      </c>
      <c s="5" t="n" r="E103">
        <v>0</v>
      </c>
      <c s="8" t="n" r="F103">
        <v>0.1</v>
      </c>
    </row>
    <row spans="1:7" r="104">
      <c s="4" t="s" r="A104">
        <v>960</v>
      </c>
      <c s="5" t="n" r="E104">
        <v>0</v>
      </c>
      <c s="5" t="n" r="F104">
        <v>0</v>
      </c>
    </row>
    <row spans="1:7" r="105">
      <c s="4" t="s" r="A105">
        <v>953</v>
      </c>
      <c s="8" t="n" r="E105">
        <v>-2.2</v>
      </c>
      <c s="8" t="n" r="F105">
        <v>-2.1</v>
      </c>
    </row>
    <row spans="1:7" r="106">
      <c s="4" t="s" r="A106">
        <v>79</v>
      </c>
      <c s="5" t="n" r="E106">
        <v>0</v>
      </c>
      <c s="5" t="n" r="F106">
        <v>0</v>
      </c>
    </row>
    <row spans="1:7" r="107">
      <c s="4" t="s" r="A107">
        <v>961</v>
      </c>
      <c s="5" t="n" r="B107">
        <v>0</v>
      </c>
      <c s="5" t="n" r="E107">
        <v>0</v>
      </c>
      <c s="5" t="n" r="F107">
        <v>0</v>
      </c>
      <c s="5" t="n" r="G107">
        <v>0</v>
      </c>
    </row>
    <row spans="1:7" r="108">
      <c s="4" t="s" r="A108">
        <v>962</v>
      </c>
      <c s="5" t="n" r="B108">
        <v>-44</v>
      </c>
      <c s="8" t="n" r="E108">
        <v>-37.5</v>
      </c>
      <c s="5" t="n" r="F108">
        <v>-44</v>
      </c>
    </row>
    <row spans="1:7" r="109">
      <c s="3" t="s" r="A109">
        <v>963</v>
      </c>
    </row>
    <row spans="1:7" r="110">
      <c s="4" t="s" r="A110">
        <v>964</v>
      </c>
      <c s="5" t="n" r="B110">
        <v>0</v>
      </c>
      <c s="5" t="n" r="E110">
        <v>0</v>
      </c>
      <c s="5" t="n" r="F110">
        <v>0</v>
      </c>
    </row>
    <row spans="1:7" r="111">
      <c s="4" t="s" r="A111">
        <v>965</v>
      </c>
      <c s="8" t="n" r="B111">
        <v>-2.4</v>
      </c>
      <c s="8" t="n" r="E111">
        <v>-1.6</v>
      </c>
      <c s="8" t="n" r="F111">
        <v>-2.4</v>
      </c>
    </row>
    <row spans="1:7" r="112">
      <c s="4" t="s" r="A112">
        <v>966</v>
      </c>
      <c s="8" t="n" r="B112">
        <v>-41.6</v>
      </c>
      <c s="8" t="n" r="E112">
        <v>-35.9</v>
      </c>
      <c s="8" t="n" r="F112">
        <v>-41.6</v>
      </c>
    </row>
    <row spans="1:7" r="113">
      <c s="4" t="s" r="A113">
        <v>135</v>
      </c>
      <c s="5" t="n" r="B113">
        <v>-44</v>
      </c>
      <c s="8" t="n" r="E113">
        <v>-37.5</v>
      </c>
      <c s="5" t="n" r="F113">
        <v>-44</v>
      </c>
    </row>
    <row spans="1:7" r="114">
      <c s="3" t="s" r="A114">
        <v>967</v>
      </c>
    </row>
    <row spans="1:7" r="115">
      <c s="4" t="s" r="A115">
        <v>968</v>
      </c>
      <c s="8" t="n" r="B115">
        <v>-4.1</v>
      </c>
      <c s="8" t="n" r="E115">
        <v>0.8</v>
      </c>
      <c s="8" t="n" r="F115">
        <v>-4.1</v>
      </c>
    </row>
    <row spans="1:7" r="116">
      <c s="4" t="s" r="A116">
        <v>969</v>
      </c>
      <c s="5" t="n" r="B116">
        <v>12</v>
      </c>
      <c s="8" t="n" r="E116">
        <v>9.300000000000001</v>
      </c>
      <c s="5" t="n" r="F116">
        <v>12</v>
      </c>
    </row>
    <row spans="1:7" r="117">
      <c s="4" t="s" r="A117">
        <v>135</v>
      </c>
      <c s="7" t="n" r="B117">
        <v>7.9</v>
      </c>
      <c s="7" t="n" r="E117">
        <v>10.1</v>
      </c>
      <c s="7" t="n" r="F117">
        <v>7.9</v>
      </c>
    </row>
    <row spans="1:7" r="118">
      <c s="3" t="s" r="A118">
        <v>970</v>
      </c>
    </row>
    <row spans="1:7" r="119">
      <c s="4" t="s" r="A119">
        <v>971</v>
      </c>
      <c s="4" t="s" r="B119">
        <v>1001</v>
      </c>
      <c s="4" t="s" r="E119">
        <v>1002</v>
      </c>
      <c s="4" t="s" r="F119">
        <v>1001</v>
      </c>
    </row>
    <row spans="1:7" r="120">
      <c s="3" t="s" r="A120">
        <v>933</v>
      </c>
    </row>
    <row spans="1:7" r="121">
      <c s="4" t="s" r="A121">
        <v>948</v>
      </c>
      <c s="7" t="n" r="E121">
        <v>1.7</v>
      </c>
      <c s="7" t="n" r="F121">
        <v>2.2</v>
      </c>
      <c s="8" t="n" r="G121">
        <v>7.3</v>
      </c>
    </row>
    <row spans="1:7" r="122">
      <c s="4" t="s" r="A122">
        <v>949</v>
      </c>
      <c s="8" t="n" r="E122">
        <v>1.7</v>
      </c>
      <c s="5" t="n" r="F122">
        <v>2</v>
      </c>
      <c s="8" t="n" r="G122">
        <v>3.2</v>
      </c>
    </row>
    <row spans="1:7" r="123">
      <c s="4" t="s" r="A123">
        <v>980</v>
      </c>
      <c s="5" t="n" r="E123">
        <v>0</v>
      </c>
      <c s="5" t="n" r="F123">
        <v>0</v>
      </c>
      <c s="5" t="n" r="G123">
        <v>0</v>
      </c>
    </row>
    <row spans="1:7" r="124">
      <c s="4" t="s" r="A124">
        <v>981</v>
      </c>
      <c s="8" t="n" r="E124">
        <v>-0.9</v>
      </c>
      <c s="8" t="n" r="F124">
        <v>-1.6</v>
      </c>
      <c s="8" t="n" r="G124">
        <v>-0.5</v>
      </c>
    </row>
    <row spans="1:7" r="125">
      <c s="4" t="s" r="A125">
        <v>982</v>
      </c>
      <c s="8" t="n" r="E125">
        <v>-3.4</v>
      </c>
      <c s="5" t="n" r="F125">
        <v>-10</v>
      </c>
      <c s="8" t="n" r="G125">
        <v>-2.9</v>
      </c>
    </row>
    <row spans="1:7" r="126">
      <c s="4" t="s" r="A126">
        <v>983</v>
      </c>
      <c s="8" t="n" r="E126">
        <v>0.1</v>
      </c>
      <c s="8" t="n" r="F126">
        <v>0.2</v>
      </c>
      <c s="8" t="n" r="G126">
        <v>1.1</v>
      </c>
    </row>
    <row spans="1:7" r="127">
      <c s="4" t="s" r="A127">
        <v>960</v>
      </c>
      <c s="5" t="n" r="E127">
        <v>0</v>
      </c>
      <c s="5" t="n" r="F127">
        <v>0</v>
      </c>
      <c s="5" t="n" r="G127">
        <v>0</v>
      </c>
    </row>
    <row spans="1:7" r="128">
      <c s="4" t="s" r="A128">
        <v>984</v>
      </c>
      <c s="8" t="n" r="E128">
        <v>-0.8</v>
      </c>
      <c s="8" t="n" r="F128">
        <v>-7.2</v>
      </c>
      <c s="8" t="n" r="G128">
        <v>8.199999999999999</v>
      </c>
    </row>
    <row spans="1:7" r="129">
      <c s="3" t="s" r="A129">
        <v>985</v>
      </c>
    </row>
    <row spans="1:7" r="130">
      <c s="4" t="s" r="A130">
        <v>986</v>
      </c>
      <c s="8" t="n" r="E130">
        <v>-7.7</v>
      </c>
      <c s="8" t="n" r="F130">
        <v>-0.8</v>
      </c>
      <c s="5" t="n" r="G130">
        <v>-22</v>
      </c>
    </row>
    <row spans="1:7" r="131">
      <c s="4" t="s" r="A131">
        <v>987</v>
      </c>
      <c s="5" t="n" r="E131">
        <v>0</v>
      </c>
      <c s="5" t="n" r="F131">
        <v>0</v>
      </c>
      <c s="8" t="n" r="G131">
        <v>-24.6</v>
      </c>
    </row>
    <row spans="1:7" r="132">
      <c s="4" t="s" r="A132">
        <v>988</v>
      </c>
      <c s="8" t="n" r="E132">
        <v>-0.9</v>
      </c>
      <c s="8" t="n" r="F132">
        <v>-1.6</v>
      </c>
      <c s="8" t="n" r="G132">
        <v>-0.5</v>
      </c>
    </row>
    <row spans="1:7" r="133">
      <c s="4" t="s" r="A133">
        <v>934</v>
      </c>
      <c s="8" t="n" r="E133">
        <v>3.4</v>
      </c>
      <c s="5" t="n" r="F133">
        <v>10</v>
      </c>
      <c s="8" t="n" r="G133">
        <v>2.9</v>
      </c>
    </row>
    <row spans="1:7" r="134">
      <c s="4" t="s" r="A134">
        <v>983</v>
      </c>
      <c s="8" t="n" r="E134">
        <v>0.1</v>
      </c>
      <c s="8" t="n" r="F134">
        <v>0.2</v>
      </c>
      <c s="8" t="n" r="G134">
        <v>1.1</v>
      </c>
    </row>
    <row spans="1:7" r="135">
      <c s="4" t="s" r="A135">
        <v>135</v>
      </c>
      <c s="7" t="n" r="E135">
        <v>-3.5</v>
      </c>
      <c s="7" t="n" r="F135">
        <v>10.6</v>
      </c>
      <c s="7" t="n" r="G135">
        <v>-44.3</v>
      </c>
    </row>
    <row spans="1:7" r="136">
      <c s="3" t="s" r="A136">
        <v>989</v>
      </c>
    </row>
    <row spans="1:7" r="137">
      <c s="4" t="s" r="A137">
        <v>971</v>
      </c>
      <c s="4" t="s" r="E137">
        <v>1001</v>
      </c>
      <c s="4" t="s" r="F137">
        <v>1003</v>
      </c>
      <c s="4" t="s" r="G137">
        <v>1004</v>
      </c>
    </row>
    <row spans="1:7" r="138">
      <c s="3" t="s" r="A138">
        <v>995</v>
      </c>
    </row>
    <row spans="1:7" r="139">
      <c s="4" t="s" r="A139">
        <v>1005</v>
      </c>
      <c s="4" t="s" r="E139">
        <v>1006</v>
      </c>
    </row>
    <row spans="1:7" r="140">
      <c s="4" t="s" r="A140">
        <v>1007</v>
      </c>
      <c s="4" t="s" r="E140">
        <v>1008</v>
      </c>
    </row>
    <row spans="1:7" r="141">
      <c s="4" t="s" r="A141">
        <v>1009</v>
      </c>
      <c s="7" t="n" r="E141">
        <v>7.5</v>
      </c>
    </row>
    <row spans="1:7" r="142">
      <c s="4" t="s" r="A142">
        <v>1010</v>
      </c>
      <c s="8" t="n" r="E142">
        <v>0.8</v>
      </c>
    </row>
    <row spans="1:7" r="143">
      <c s="4" t="s" r="A143">
        <v>1011</v>
      </c>
      <c s="8" t="n" r="E143">
        <v>5.5</v>
      </c>
    </row>
    <row spans="1:7" r="144">
      <c s="4" t="s" r="A144">
        <v>1012</v>
      </c>
      <c s="7" t="n" r="E144">
        <v>0.6</v>
      </c>
    </row>
  </sheetData>
  <mergeCells count="3">
    <mergeCell ref="A1:A2"/>
    <mergeCell ref="B1:D1"/>
    <mergeCell ref="E1:G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s="1" t="s" r="A1">
        <v>159</v>
      </c>
      <c s="2" t="s" r="B1">
        <v>1</v>
      </c>
    </row>
    <row spans="1:4" r="2">
      <c s="2" t="s" r="B2">
        <v>2</v>
      </c>
      <c s="2" t="s" r="C2">
        <v>30</v>
      </c>
      <c s="2" t="s" r="D2">
        <v>31</v>
      </c>
    </row>
    <row spans="1:4" r="3">
      <c s="3" t="s" r="A3">
        <v>160</v>
      </c>
    </row>
    <row spans="1:4" r="4">
      <c s="4" t="s" r="A4">
        <v>55</v>
      </c>
      <c s="7" t="n" r="B4">
        <v>229.5</v>
      </c>
      <c s="7" t="n" r="C4">
        <v>309.3</v>
      </c>
      <c s="6" t="n" r="D4">
        <v>318</v>
      </c>
    </row>
    <row spans="1:4" r="5">
      <c s="4" t="s" r="A5">
        <v>39</v>
      </c>
      <c s="5" t="n" r="B5">
        <v>0</v>
      </c>
      <c s="5" t="n" r="C5">
        <v>0</v>
      </c>
      <c s="5" t="n" r="D5">
        <v>9</v>
      </c>
    </row>
    <row spans="1:4" r="6">
      <c s="4" t="s" r="A6">
        <v>161</v>
      </c>
      <c s="8" t="n" r="B6">
        <v>124.5</v>
      </c>
      <c s="8" t="n" r="C6">
        <v>126.8</v>
      </c>
      <c s="8" t="n" r="D6">
        <v>126.8</v>
      </c>
    </row>
    <row spans="1:4" r="7">
      <c s="4" t="s" r="A7">
        <v>146</v>
      </c>
      <c s="8" t="n" r="B7">
        <v>21.4</v>
      </c>
      <c s="5" t="n" r="C7">
        <v>25</v>
      </c>
      <c s="8" t="n" r="D7">
        <v>24.4</v>
      </c>
    </row>
    <row spans="1:4" r="8">
      <c s="4" t="s" r="A8">
        <v>162</v>
      </c>
      <c s="8" t="n" r="B8">
        <v>-12.2</v>
      </c>
      <c s="8" t="n" r="C8">
        <v>-19.8</v>
      </c>
      <c s="8" t="n" r="D8">
        <v>-30.4</v>
      </c>
    </row>
    <row spans="1:4" r="9">
      <c s="4" t="s" r="A9">
        <v>163</v>
      </c>
      <c s="8" t="n" r="B9">
        <v>10.4</v>
      </c>
      <c s="8" t="n" r="C9">
        <v>-2.3</v>
      </c>
      <c s="8" t="n" r="D9">
        <v>-1.8</v>
      </c>
    </row>
    <row spans="1:4" r="10">
      <c s="4" t="s" r="A10">
        <v>164</v>
      </c>
      <c s="8" t="n" r="B10">
        <v>4.8</v>
      </c>
      <c s="8" t="n" r="C10">
        <v>4.3</v>
      </c>
      <c s="8" t="n" r="D10">
        <v>-1.3</v>
      </c>
    </row>
    <row spans="1:4" r="11">
      <c s="3" t="s" r="A11">
        <v>165</v>
      </c>
    </row>
    <row spans="1:4" r="12">
      <c s="4" t="s" r="A12">
        <v>91</v>
      </c>
      <c s="8" t="n" r="B12">
        <v>-13.9</v>
      </c>
      <c s="8" t="n" r="C12">
        <v>-195.6</v>
      </c>
      <c s="8" t="n" r="D12">
        <v>236.5</v>
      </c>
    </row>
    <row spans="1:4" r="13">
      <c s="4" t="s" r="A13">
        <v>92</v>
      </c>
      <c s="8" t="n" r="B13">
        <v>-378.8</v>
      </c>
      <c s="8" t="n" r="C13">
        <v>-153.4</v>
      </c>
      <c s="8" t="n" r="D13">
        <v>113.1</v>
      </c>
    </row>
    <row spans="1:4" r="14">
      <c s="4" t="s" r="A14">
        <v>95</v>
      </c>
      <c s="8" t="n" r="B14">
        <v>-1.7</v>
      </c>
      <c s="8" t="n" r="C14">
        <v>-6.8</v>
      </c>
      <c s="8" t="n" r="D14">
        <v>-5.6</v>
      </c>
    </row>
    <row spans="1:4" r="15">
      <c s="4" t="s" r="A15">
        <v>105</v>
      </c>
      <c s="8" t="n" r="B15">
        <v>-28.7</v>
      </c>
      <c s="8" t="n" r="C15">
        <v>62.4</v>
      </c>
      <c s="5" t="n" r="D15">
        <v>-156</v>
      </c>
    </row>
    <row spans="1:4" r="16">
      <c s="4" t="s" r="A16">
        <v>106</v>
      </c>
      <c s="8" t="n" r="B16">
        <v>130.1</v>
      </c>
      <c s="8" t="n" r="C16">
        <v>15.8</v>
      </c>
      <c s="5" t="n" r="D16">
        <v>-216</v>
      </c>
    </row>
    <row spans="1:4" r="17">
      <c s="4" t="s" r="A17">
        <v>107</v>
      </c>
      <c s="8" t="n" r="B17">
        <v>-37.2</v>
      </c>
      <c s="8" t="n" r="C17">
        <v>-4.8</v>
      </c>
      <c s="8" t="n" r="D17">
        <v>13.6</v>
      </c>
    </row>
    <row spans="1:4" r="18">
      <c s="4" t="s" r="A18">
        <v>166</v>
      </c>
      <c s="8" t="n" r="B18">
        <v>17.6</v>
      </c>
      <c s="8" t="n" r="C18">
        <v>74.3</v>
      </c>
      <c s="8" t="n" r="D18">
        <v>1.4</v>
      </c>
    </row>
    <row spans="1:4" r="19">
      <c s="4" t="s" r="A19">
        <v>109</v>
      </c>
      <c s="8" t="n" r="B19">
        <v>-9.1</v>
      </c>
      <c s="8" t="n" r="C19">
        <v>-89.8</v>
      </c>
      <c s="5" t="n" r="D19">
        <v>-56</v>
      </c>
    </row>
    <row spans="1:4" r="20">
      <c s="4" t="s" r="A20">
        <v>167</v>
      </c>
      <c s="8" t="n" r="B20">
        <v>25.8</v>
      </c>
      <c s="5" t="n" r="C20">
        <v>25</v>
      </c>
      <c s="8" t="n" r="D20">
        <v>62.3</v>
      </c>
    </row>
    <row spans="1:4" r="21">
      <c s="4" t="s" r="A21">
        <v>168</v>
      </c>
      <c s="8" t="n" r="B21">
        <v>-295.9</v>
      </c>
      <c s="8" t="n" r="C21">
        <v>-272.9</v>
      </c>
      <c s="8" t="n" r="D21">
        <v>-6.7</v>
      </c>
    </row>
    <row spans="1:4" r="22">
      <c s="4" t="s" r="A22">
        <v>169</v>
      </c>
      <c s="8" t="n" r="B22">
        <v>82.5</v>
      </c>
      <c s="8" t="n" r="C22">
        <v>170.4</v>
      </c>
      <c s="5" t="n" r="D22">
        <v>438</v>
      </c>
    </row>
    <row spans="1:4" r="23">
      <c s="3" t="s" r="A23">
        <v>170</v>
      </c>
    </row>
    <row spans="1:4" r="24">
      <c s="4" t="s" r="A24">
        <v>171</v>
      </c>
      <c s="8" t="n" r="B24">
        <v>-131.7</v>
      </c>
      <c s="8" t="n" r="C24">
        <v>-92.2</v>
      </c>
      <c s="5" t="n" r="D24">
        <v>-46</v>
      </c>
    </row>
    <row spans="1:4" r="25">
      <c s="4" t="s" r="A25">
        <v>172</v>
      </c>
      <c s="8" t="n" r="B25">
        <v>-26.3</v>
      </c>
      <c s="8" t="n" r="C25">
        <v>-32.7</v>
      </c>
      <c s="8" t="n" r="D25">
        <v>-13.9</v>
      </c>
    </row>
    <row spans="1:4" r="26">
      <c s="4" t="s" r="A26">
        <v>173</v>
      </c>
      <c s="5" t="n" r="B26">
        <v>-10</v>
      </c>
      <c s="5" t="n" r="C26">
        <v>0</v>
      </c>
      <c s="5" t="n" r="D26">
        <v>0</v>
      </c>
    </row>
    <row spans="1:4" r="27">
      <c s="4" t="s" r="A27">
        <v>174</v>
      </c>
      <c s="5" t="n" r="B27">
        <v>0</v>
      </c>
      <c s="8" t="n" r="C27">
        <v>-1.9</v>
      </c>
      <c s="8" t="n" r="D27">
        <v>-19.4</v>
      </c>
    </row>
    <row spans="1:4" r="28">
      <c s="4" t="s" r="A28">
        <v>175</v>
      </c>
      <c s="8" t="n" r="B28">
        <v>26.8</v>
      </c>
      <c s="8" t="n" r="C28">
        <v>12.8</v>
      </c>
      <c s="8" t="n" r="D28">
        <v>7.5</v>
      </c>
    </row>
    <row spans="1:4" r="29">
      <c s="4" t="s" r="A29">
        <v>176</v>
      </c>
      <c s="8" t="n" r="B29">
        <v>1.1</v>
      </c>
      <c s="8" t="n" r="C29">
        <v>-0.8</v>
      </c>
      <c s="5" t="n" r="D29">
        <v>-3</v>
      </c>
    </row>
    <row spans="1:4" r="30">
      <c s="4" t="s" r="A30">
        <v>177</v>
      </c>
      <c s="8" t="n" r="B30">
        <v>-140.1</v>
      </c>
      <c s="8" t="n" r="C30">
        <v>-114.8</v>
      </c>
      <c s="8" t="n" r="D30">
        <v>-74.8</v>
      </c>
    </row>
    <row spans="1:4" r="31">
      <c s="3" t="s" r="A31">
        <v>178</v>
      </c>
    </row>
    <row spans="1:4" r="32">
      <c s="4" t="s" r="A32">
        <v>179</v>
      </c>
      <c s="5" t="n" r="B32">
        <v>-270</v>
      </c>
      <c s="5" t="n" r="C32">
        <v>-710</v>
      </c>
      <c s="5" t="n" r="D32">
        <v>0</v>
      </c>
    </row>
    <row spans="1:4" r="33">
      <c s="4" t="s" r="A33">
        <v>180</v>
      </c>
      <c s="5" t="n" r="B33">
        <v>250</v>
      </c>
      <c s="5" t="n" r="C33">
        <v>650</v>
      </c>
      <c s="5" t="n" r="D33">
        <v>0</v>
      </c>
    </row>
    <row spans="1:4" r="34">
      <c s="4" t="s" r="A34">
        <v>181</v>
      </c>
      <c s="8" t="n" r="B34">
        <v>63.5</v>
      </c>
      <c s="5" t="n" r="C34">
        <v>0</v>
      </c>
      <c s="5" t="n" r="D34">
        <v>0</v>
      </c>
    </row>
    <row spans="1:4" r="35">
      <c s="4" t="s" r="A35">
        <v>182</v>
      </c>
      <c s="8" t="n" r="B35">
        <v>-200.4</v>
      </c>
      <c s="8" t="n" r="C35">
        <v>-403.3</v>
      </c>
      <c s="8" t="n" r="D35">
        <v>-201.8</v>
      </c>
    </row>
    <row spans="1:4" r="36">
      <c s="4" t="s" r="A36">
        <v>183</v>
      </c>
      <c s="8" t="n" r="B36">
        <v>-15.5</v>
      </c>
      <c s="8" t="n" r="C36">
        <v>-19.1</v>
      </c>
      <c s="5" t="n" r="D36">
        <v>0</v>
      </c>
    </row>
    <row spans="1:4" r="37">
      <c s="4" t="s" r="A37">
        <v>184</v>
      </c>
      <c s="8" t="n" r="B37">
        <v>8.6</v>
      </c>
      <c s="8" t="n" r="C37">
        <v>50.9</v>
      </c>
      <c s="8" t="n" r="D37">
        <v>31.4</v>
      </c>
    </row>
    <row spans="1:4" r="38">
      <c s="4" t="s" r="A38">
        <v>185</v>
      </c>
      <c s="8" t="n" r="B38">
        <v>-53.1</v>
      </c>
      <c s="8" t="n" r="C38">
        <v>-50.7</v>
      </c>
      <c s="5" t="n" r="D38">
        <v>0</v>
      </c>
    </row>
    <row spans="1:4" r="39">
      <c s="4" t="s" r="A39">
        <v>186</v>
      </c>
      <c s="5" t="n" r="B39">
        <v>4</v>
      </c>
      <c s="8" t="n" r="C39">
        <v>6.2</v>
      </c>
      <c s="8" t="n" r="D39">
        <v>0.4</v>
      </c>
    </row>
    <row spans="1:4" r="40">
      <c s="4" t="s" r="A40">
        <v>187</v>
      </c>
      <c s="8" t="n" r="B40">
        <v>-212.9</v>
      </c>
      <c s="5" t="n" r="C40">
        <v>-476</v>
      </c>
      <c s="5" t="n" r="D40">
        <v>-170</v>
      </c>
    </row>
    <row spans="1:4" r="41">
      <c s="4" t="s" r="A41">
        <v>188</v>
      </c>
      <c s="8" t="n" r="B41">
        <v>-0.4</v>
      </c>
      <c s="8" t="n" r="C41">
        <v>0.7</v>
      </c>
      <c s="8" t="n" r="D41">
        <v>-0.4</v>
      </c>
    </row>
    <row spans="1:4" r="42">
      <c s="4" t="s" r="A42">
        <v>189</v>
      </c>
      <c s="8" t="n" r="B42">
        <v>-270.9</v>
      </c>
      <c s="8" t="n" r="C42">
        <v>-419.7</v>
      </c>
      <c s="8" t="n" r="D42">
        <v>192.8</v>
      </c>
    </row>
    <row spans="1:4" r="43">
      <c s="4" t="s" r="A43">
        <v>190</v>
      </c>
      <c s="8" t="n" r="B43">
        <v>313.8</v>
      </c>
      <c s="8" t="n" r="C43">
        <v>733.5</v>
      </c>
      <c s="8" t="n" r="D43">
        <v>540.7</v>
      </c>
    </row>
    <row spans="1:4" r="44">
      <c s="4" t="s" r="A44">
        <v>191</v>
      </c>
      <c s="8" t="n" r="B44">
        <v>42.9</v>
      </c>
      <c s="8" t="n" r="C44">
        <v>313.8</v>
      </c>
      <c s="8" t="n" r="D44">
        <v>733.5</v>
      </c>
    </row>
    <row spans="1:4" r="45">
      <c s="3" t="s" r="A45">
        <v>192</v>
      </c>
    </row>
    <row spans="1:4" r="46">
      <c s="4" t="s" r="A46">
        <v>193</v>
      </c>
      <c s="5" t="n" r="B46">
        <v>51</v>
      </c>
      <c s="5" t="n" r="C46">
        <v>56</v>
      </c>
      <c s="8" t="n" r="D46">
        <v>61.1</v>
      </c>
    </row>
    <row spans="1:4" r="47">
      <c s="4" t="s" r="A47">
        <v>194</v>
      </c>
      <c s="7" t="n" r="B47">
        <v>89.90000000000001</v>
      </c>
      <c s="7" t="n" r="C47">
        <v>61.9</v>
      </c>
      <c s="6" t="n" r="D47">
        <v>15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7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t="s" r="A1">
        <v>1013</v>
      </c>
      <c s="2" t="s" r="C1">
        <v>1</v>
      </c>
    </row>
    <row spans="1:5" r="2">
      <c s="2" t="s" r="C2">
        <v>2</v>
      </c>
      <c s="2" t="s" r="D2">
        <v>30</v>
      </c>
      <c s="2" t="s" r="E2">
        <v>31</v>
      </c>
    </row>
    <row spans="1:5" r="3">
      <c s="3" t="s" r="A3">
        <v>1014</v>
      </c>
    </row>
    <row spans="1:5" r="4">
      <c s="4" t="s" r="A4">
        <v>1015</v>
      </c>
      <c s="4" t="s" r="C4">
        <v>1008</v>
      </c>
      <c s="4" t="s" r="D4">
        <v>1008</v>
      </c>
      <c s="4" t="s" r="E4">
        <v>1008</v>
      </c>
    </row>
    <row spans="1:5" r="5">
      <c s="4" t="s" r="A5">
        <v>1016</v>
      </c>
      <c s="7" t="n" r="C5">
        <v>1.2</v>
      </c>
      <c s="7" t="n" r="D5">
        <v>1.2</v>
      </c>
      <c s="7" t="n" r="E5">
        <v>1.1</v>
      </c>
    </row>
    <row spans="1:5" r="6">
      <c s="3" t="s" r="A6">
        <v>1017</v>
      </c>
    </row>
    <row spans="1:5" r="7">
      <c s="4" t="s" r="A7">
        <v>1018</v>
      </c>
      <c s="4" t="s" r="C7">
        <v>622</v>
      </c>
    </row>
    <row spans="1:5" r="8">
      <c s="4" t="s" r="A8">
        <v>1019</v>
      </c>
      <c s="4" t="s" r="C8">
        <v>716</v>
      </c>
    </row>
    <row spans="1:5" r="9">
      <c s="4" t="s" r="A9">
        <v>1020</v>
      </c>
      <c s="7" t="n" r="C9">
        <v>33.4</v>
      </c>
      <c s="8" t="n" r="D9">
        <v>31.9</v>
      </c>
      <c s="8" t="n" r="E9">
        <v>28.3</v>
      </c>
    </row>
    <row spans="1:5" r="10">
      <c s="4" t="s" r="A10">
        <v>807</v>
      </c>
    </row>
    <row spans="1:5" r="11">
      <c s="3" t="s" r="A11">
        <v>1021</v>
      </c>
    </row>
    <row spans="1:5" r="12">
      <c s="4" t="s" r="A12">
        <v>1022</v>
      </c>
      <c s="8" t="n" r="C12">
        <v>21.6</v>
      </c>
    </row>
    <row spans="1:5" r="13">
      <c s="3" t="s" r="A13">
        <v>1017</v>
      </c>
    </row>
    <row spans="1:5" r="14">
      <c s="4" t="s" r="A14">
        <v>997</v>
      </c>
      <c s="7" t="n" r="C14">
        <v>0.8</v>
      </c>
      <c s="7" t="n" r="D14">
        <v>1.7</v>
      </c>
      <c s="8" t="n" r="E14">
        <v>1.7</v>
      </c>
    </row>
    <row spans="1:5" r="15">
      <c s="4" t="s" r="A15">
        <v>944</v>
      </c>
    </row>
    <row spans="1:5" r="16">
      <c s="3" t="s" r="A16">
        <v>1021</v>
      </c>
    </row>
    <row spans="1:5" r="17">
      <c s="4" t="s" r="A17">
        <v>1023</v>
      </c>
      <c s="4" t="s" r="C17">
        <v>716</v>
      </c>
      <c s="4" t="s" r="D17">
        <v>716</v>
      </c>
    </row>
    <row spans="1:5" r="18">
      <c s="4" t="s" r="A18">
        <v>1022</v>
      </c>
      <c s="7" t="n" r="C18">
        <v>312.5</v>
      </c>
      <c s="7" t="n" r="D18">
        <v>320.6</v>
      </c>
      <c s="5" t="n" r="E18">
        <v>308</v>
      </c>
    </row>
    <row spans="1:5" r="19">
      <c s="3" t="s" r="A19">
        <v>1024</v>
      </c>
    </row>
    <row spans="1:5" r="20">
      <c s="5" t="n" r="A20">
        <v>2016</v>
      </c>
      <c s="8" t="n" r="C20">
        <v>9.9</v>
      </c>
    </row>
    <row spans="1:5" r="21">
      <c s="5" t="n" r="A21">
        <v>2017</v>
      </c>
      <c s="5" t="n" r="C21">
        <v>11</v>
      </c>
    </row>
    <row spans="1:5" r="22">
      <c s="5" t="n" r="A22">
        <v>2018</v>
      </c>
      <c s="8" t="n" r="C22">
        <v>12.3</v>
      </c>
    </row>
    <row spans="1:5" r="23">
      <c s="5" t="n" r="A23">
        <v>2019</v>
      </c>
      <c s="8" t="n" r="C23">
        <v>13.6</v>
      </c>
    </row>
    <row spans="1:5" r="24">
      <c s="5" t="n" r="A24">
        <v>2020</v>
      </c>
      <c s="5" t="n" r="C24">
        <v>15</v>
      </c>
    </row>
    <row spans="1:5" r="25">
      <c s="4" t="s" r="A25">
        <v>1025</v>
      </c>
      <c s="7" t="n" r="C25">
        <v>96.2</v>
      </c>
    </row>
    <row spans="1:5" r="26">
      <c s="4" t="s" r="A26">
        <v>1026</v>
      </c>
    </row>
    <row spans="1:5" r="27">
      <c s="3" t="s" r="A27">
        <v>1027</v>
      </c>
    </row>
    <row spans="1:5" r="28">
      <c s="4" t="s" r="A28">
        <v>1028</v>
      </c>
      <c s="4" t="s" r="C28">
        <v>1029</v>
      </c>
    </row>
    <row spans="1:5" r="29">
      <c s="4" t="s" r="A29">
        <v>1030</v>
      </c>
      <c s="4" t="s" r="C29">
        <v>1031</v>
      </c>
    </row>
    <row spans="1:5" r="30">
      <c s="4" t="s" r="A30">
        <v>1032</v>
      </c>
    </row>
    <row spans="1:5" r="31">
      <c s="3" t="s" r="A31">
        <v>1021</v>
      </c>
    </row>
    <row spans="1:5" r="32">
      <c s="4" t="s" r="A32">
        <v>1023</v>
      </c>
      <c s="4" t="s" r="C32">
        <v>466</v>
      </c>
      <c s="4" t="s" r="D32">
        <v>466</v>
      </c>
    </row>
    <row spans="1:5" r="33">
      <c s="4" t="s" r="A33">
        <v>1033</v>
      </c>
    </row>
    <row spans="1:5" r="34">
      <c s="3" t="s" r="A34">
        <v>1027</v>
      </c>
    </row>
    <row spans="1:5" r="35">
      <c s="4" t="s" r="A35">
        <v>1028</v>
      </c>
      <c s="4" t="s" r="C35">
        <v>1034</v>
      </c>
    </row>
    <row spans="1:5" r="36">
      <c s="4" t="s" r="A36">
        <v>1030</v>
      </c>
      <c s="4" t="s" r="C36">
        <v>1035</v>
      </c>
    </row>
    <row spans="1:5" r="37">
      <c s="3" t="s" r="A37">
        <v>1021</v>
      </c>
    </row>
    <row spans="1:5" r="38">
      <c s="4" t="s" r="A38">
        <v>1023</v>
      </c>
      <c s="4" t="s" r="C38">
        <v>1036</v>
      </c>
      <c s="4" t="s" r="D38">
        <v>1037</v>
      </c>
    </row>
    <row spans="1:5" r="39">
      <c s="4" t="s" r="A39">
        <v>1038</v>
      </c>
    </row>
    <row spans="1:5" r="40">
      <c s="3" t="s" r="A40">
        <v>1027</v>
      </c>
    </row>
    <row spans="1:5" r="41">
      <c s="4" t="s" r="A41">
        <v>1028</v>
      </c>
      <c s="4" t="s" r="C41">
        <v>1008</v>
      </c>
    </row>
    <row spans="1:5" r="42">
      <c s="4" t="s" r="A42">
        <v>1030</v>
      </c>
      <c s="4" t="s" r="C42">
        <v>1039</v>
      </c>
    </row>
    <row spans="1:5" r="43">
      <c s="3" t="s" r="A43">
        <v>1021</v>
      </c>
    </row>
    <row spans="1:5" r="44">
      <c s="4" t="s" r="A44">
        <v>1023</v>
      </c>
      <c s="4" t="s" r="C44">
        <v>602</v>
      </c>
      <c s="4" t="s" r="D44">
        <v>602</v>
      </c>
    </row>
    <row spans="1:5" r="45">
      <c s="4" t="s" r="A45">
        <v>1040</v>
      </c>
    </row>
    <row spans="1:5" r="46">
      <c s="3" t="s" r="A46">
        <v>1027</v>
      </c>
    </row>
    <row spans="1:5" r="47">
      <c s="4" t="s" r="A47">
        <v>1028</v>
      </c>
      <c s="4" t="s" r="C47">
        <v>1008</v>
      </c>
    </row>
    <row spans="1:5" r="48">
      <c s="4" t="s" r="A48">
        <v>1030</v>
      </c>
      <c s="4" t="s" r="C48">
        <v>1039</v>
      </c>
    </row>
    <row spans="1:5" r="49">
      <c s="3" t="s" r="A49">
        <v>1021</v>
      </c>
    </row>
    <row spans="1:5" r="50">
      <c s="4" t="s" r="A50">
        <v>1023</v>
      </c>
      <c s="4" t="s" r="C50">
        <v>602</v>
      </c>
      <c s="4" t="s" r="D50">
        <v>602</v>
      </c>
    </row>
    <row spans="1:5" r="51">
      <c s="4" t="s" r="A51">
        <v>1041</v>
      </c>
    </row>
    <row spans="1:5" r="52">
      <c s="3" t="s" r="A52">
        <v>1027</v>
      </c>
    </row>
    <row spans="1:5" r="53">
      <c s="4" t="s" r="A53">
        <v>1028</v>
      </c>
      <c s="4" t="s" r="C53">
        <v>1008</v>
      </c>
    </row>
    <row spans="1:5" r="54">
      <c s="4" t="s" r="A54">
        <v>1030</v>
      </c>
      <c s="4" t="s" r="C54">
        <v>1039</v>
      </c>
    </row>
    <row spans="1:5" r="55">
      <c s="3" t="s" r="A55">
        <v>1021</v>
      </c>
    </row>
    <row spans="1:5" r="56">
      <c s="4" t="s" r="A56">
        <v>1023</v>
      </c>
      <c s="4" t="s" r="C56">
        <v>464</v>
      </c>
      <c s="4" t="s" r="D56">
        <v>602</v>
      </c>
    </row>
    <row spans="1:5" r="57">
      <c s="4" t="s" r="A57">
        <v>1042</v>
      </c>
    </row>
    <row spans="1:5" r="58">
      <c s="3" t="s" r="A58">
        <v>1027</v>
      </c>
    </row>
    <row spans="1:5" r="59">
      <c s="4" t="s" r="A59">
        <v>1028</v>
      </c>
      <c s="4" t="s" r="C59">
        <v>736</v>
      </c>
    </row>
    <row spans="1:5" r="60">
      <c s="4" t="s" r="A60">
        <v>1030</v>
      </c>
      <c s="4" t="s" r="C60">
        <v>1008</v>
      </c>
    </row>
    <row spans="1:5" r="61">
      <c s="3" t="s" r="A61">
        <v>1021</v>
      </c>
    </row>
    <row spans="1:5" r="62">
      <c s="4" t="s" r="A62">
        <v>1023</v>
      </c>
      <c s="4" t="s" r="C62">
        <v>736</v>
      </c>
      <c s="4" t="s" r="D62">
        <v>736</v>
      </c>
    </row>
    <row spans="1:5" r="63">
      <c s="4" t="s" r="A63">
        <v>1043</v>
      </c>
    </row>
    <row spans="1:5" r="64">
      <c s="3" t="s" r="A64">
        <v>1021</v>
      </c>
    </row>
    <row spans="1:5" r="65">
      <c s="4" t="s" r="A65">
        <v>1022</v>
      </c>
      <c s="7" t="n" r="C65">
        <v>219.1</v>
      </c>
      <c s="7" t="n" r="D65">
        <v>216.5</v>
      </c>
    </row>
    <row spans="1:5" r="66">
      <c s="4" t="s" r="A66">
        <v>1044</v>
      </c>
    </row>
    <row spans="1:5" r="67">
      <c s="3" t="s" r="A67">
        <v>1021</v>
      </c>
    </row>
    <row spans="1:5" r="68">
      <c s="4" t="s" r="A68">
        <v>1022</v>
      </c>
      <c s="4" t="s" r="B68">
        <v>64</v>
      </c>
      <c s="8" t="n" r="C68">
        <v>97.5</v>
      </c>
      <c s="8" t="n" r="D68">
        <v>99.2</v>
      </c>
    </row>
    <row spans="1:5" r="69">
      <c s="4" t="s" r="A69">
        <v>1045</v>
      </c>
    </row>
    <row spans="1:5" r="70">
      <c s="3" t="s" r="A70">
        <v>1021</v>
      </c>
    </row>
    <row spans="1:5" r="71">
      <c s="4" t="s" r="A71">
        <v>1022</v>
      </c>
      <c s="4" t="s" r="B71">
        <v>66</v>
      </c>
      <c s="5" t="n" r="C71">
        <v>0</v>
      </c>
      <c s="5" t="n" r="D71">
        <v>0</v>
      </c>
    </row>
    <row spans="1:5" r="72">
      <c s="4" t="s" r="A72">
        <v>1046</v>
      </c>
    </row>
    <row spans="1:5" r="73">
      <c s="3" t="s" r="A73">
        <v>1021</v>
      </c>
    </row>
    <row spans="1:5" r="74">
      <c s="4" t="s" r="A74">
        <v>1022</v>
      </c>
      <c s="4" t="s" r="B74">
        <v>64</v>
      </c>
      <c s="8" t="n" r="C74">
        <v>90.59999999999999</v>
      </c>
      <c s="8" t="n" r="D74">
        <v>96.40000000000001</v>
      </c>
    </row>
    <row spans="1:5" r="75">
      <c s="4" t="s" r="A75">
        <v>1047</v>
      </c>
    </row>
    <row spans="1:5" r="76">
      <c s="3" t="s" r="A76">
        <v>1021</v>
      </c>
    </row>
    <row spans="1:5" r="77">
      <c s="4" t="s" r="A77">
        <v>1022</v>
      </c>
      <c s="4" t="s" r="B77">
        <v>68</v>
      </c>
      <c s="8" t="n" r="C77">
        <v>11.8</v>
      </c>
      <c s="8" t="n" r="D77">
        <v>9.6</v>
      </c>
    </row>
    <row spans="1:5" r="78">
      <c s="4" t="s" r="A78">
        <v>1048</v>
      </c>
    </row>
    <row spans="1:5" r="79">
      <c s="3" t="s" r="A79">
        <v>1021</v>
      </c>
    </row>
    <row spans="1:5" r="80">
      <c s="4" t="s" r="A80">
        <v>1022</v>
      </c>
      <c s="4" t="s" r="B80">
        <v>69</v>
      </c>
      <c s="5" t="n" r="C80">
        <v>0</v>
      </c>
      <c s="5" t="n" r="D80">
        <v>0</v>
      </c>
    </row>
    <row spans="1:5" r="81">
      <c s="4" t="s" r="A81">
        <v>1049</v>
      </c>
    </row>
    <row spans="1:5" r="82">
      <c s="3" t="s" r="A82">
        <v>1021</v>
      </c>
    </row>
    <row spans="1:5" r="83">
      <c s="4" t="s" r="A83">
        <v>1022</v>
      </c>
      <c s="4" t="s" r="B83">
        <v>71</v>
      </c>
      <c s="8" t="n" r="C83">
        <v>19.2</v>
      </c>
      <c s="8" t="n" r="D83">
        <v>11.3</v>
      </c>
    </row>
    <row spans="1:5" r="84">
      <c s="4" t="s" r="A84">
        <v>1050</v>
      </c>
    </row>
    <row spans="1:5" r="85">
      <c s="3" t="s" r="A85">
        <v>1021</v>
      </c>
    </row>
    <row spans="1:5" r="86">
      <c s="4" t="s" r="A86">
        <v>1022</v>
      </c>
      <c s="8" t="n" r="C86">
        <v>93.40000000000001</v>
      </c>
      <c s="8" t="n" r="D86">
        <v>104.1</v>
      </c>
    </row>
    <row spans="1:5" r="87">
      <c s="4" t="s" r="A87">
        <v>1051</v>
      </c>
    </row>
    <row spans="1:5" r="88">
      <c s="3" t="s" r="A88">
        <v>1021</v>
      </c>
    </row>
    <row spans="1:5" r="89">
      <c s="4" t="s" r="A89">
        <v>1022</v>
      </c>
      <c s="4" t="s" r="B89">
        <v>64</v>
      </c>
      <c s="8" t="n" r="C89">
        <v>4.8</v>
      </c>
      <c s="8" t="n" r="D89">
        <v>4.6</v>
      </c>
    </row>
    <row spans="1:5" r="90">
      <c s="4" t="s" r="A90">
        <v>1052</v>
      </c>
    </row>
    <row spans="1:5" r="91">
      <c s="3" t="s" r="A91">
        <v>1021</v>
      </c>
    </row>
    <row spans="1:5" r="92">
      <c s="4" t="s" r="A92">
        <v>1022</v>
      </c>
      <c s="4" t="s" r="B92">
        <v>66</v>
      </c>
      <c s="8" t="n" r="C92">
        <v>14.4</v>
      </c>
      <c s="5" t="n" r="D92">
        <v>15</v>
      </c>
    </row>
    <row spans="1:5" r="93">
      <c s="4" t="s" r="A93">
        <v>1053</v>
      </c>
    </row>
    <row spans="1:5" r="94">
      <c s="3" t="s" r="A94">
        <v>1021</v>
      </c>
    </row>
    <row spans="1:5" r="95">
      <c s="4" t="s" r="A95">
        <v>1022</v>
      </c>
      <c s="4" t="s" r="B95">
        <v>64</v>
      </c>
      <c s="5" t="n" r="C95">
        <v>0</v>
      </c>
      <c s="5" t="n" r="D95">
        <v>0</v>
      </c>
    </row>
    <row spans="1:5" r="96">
      <c s="4" t="s" r="A96">
        <v>1054</v>
      </c>
    </row>
    <row spans="1:5" r="97">
      <c s="3" t="s" r="A97">
        <v>1021</v>
      </c>
    </row>
    <row spans="1:5" r="98">
      <c s="4" t="s" r="A98">
        <v>1022</v>
      </c>
      <c s="4" t="s" r="B98">
        <v>68</v>
      </c>
      <c s="8" t="n" r="C98">
        <v>27.8</v>
      </c>
      <c s="8" t="n" r="D98">
        <v>32.1</v>
      </c>
    </row>
    <row spans="1:5" r="99">
      <c s="4" t="s" r="A99">
        <v>1055</v>
      </c>
    </row>
    <row spans="1:5" r="100">
      <c s="3" t="s" r="A100">
        <v>1021</v>
      </c>
    </row>
    <row spans="1:5" r="101">
      <c s="4" t="s" r="A101">
        <v>1022</v>
      </c>
      <c s="4" t="s" r="B101">
        <v>69</v>
      </c>
      <c s="8" t="n" r="C101">
        <v>46.4</v>
      </c>
      <c s="8" t="n" r="D101">
        <v>52.4</v>
      </c>
    </row>
    <row spans="1:5" r="102">
      <c s="4" t="s" r="A102">
        <v>1056</v>
      </c>
    </row>
    <row spans="1:5" r="103">
      <c s="3" t="s" r="A103">
        <v>1021</v>
      </c>
    </row>
    <row spans="1:5" r="104">
      <c s="4" t="s" r="A104">
        <v>1022</v>
      </c>
      <c s="4" t="s" r="B104">
        <v>71</v>
      </c>
      <c s="5" t="n" r="C104">
        <v>0</v>
      </c>
      <c s="5" t="n" r="D104">
        <v>0</v>
      </c>
    </row>
    <row spans="1:5" r="105">
      <c s="4" t="s" r="A105">
        <v>1057</v>
      </c>
    </row>
    <row spans="1:5" r="106">
      <c s="3" t="s" r="A106">
        <v>1021</v>
      </c>
    </row>
    <row spans="1:5" r="107">
      <c s="4" t="s" r="A107">
        <v>1022</v>
      </c>
      <c s="5" t="n" r="C107">
        <v>0</v>
      </c>
      <c s="5" t="n" r="D107">
        <v>0</v>
      </c>
    </row>
    <row spans="1:5" r="108">
      <c s="4" t="s" r="A108">
        <v>1058</v>
      </c>
    </row>
    <row spans="1:5" r="109">
      <c s="3" t="s" r="A109">
        <v>1021</v>
      </c>
    </row>
    <row spans="1:5" r="110">
      <c s="4" t="s" r="A110">
        <v>1022</v>
      </c>
      <c s="4" t="s" r="B110">
        <v>64</v>
      </c>
      <c s="5" t="n" r="C110">
        <v>0</v>
      </c>
      <c s="5" t="n" r="D110">
        <v>0</v>
      </c>
    </row>
    <row spans="1:5" r="111">
      <c s="4" t="s" r="A111">
        <v>1059</v>
      </c>
    </row>
    <row spans="1:5" r="112">
      <c s="3" t="s" r="A112">
        <v>1021</v>
      </c>
    </row>
    <row spans="1:5" r="113">
      <c s="4" t="s" r="A113">
        <v>1022</v>
      </c>
      <c s="4" t="s" r="B113">
        <v>66</v>
      </c>
      <c s="5" t="n" r="C113">
        <v>0</v>
      </c>
      <c s="5" t="n" r="D113">
        <v>0</v>
      </c>
    </row>
    <row spans="1:5" r="114">
      <c s="4" t="s" r="A114">
        <v>1060</v>
      </c>
    </row>
    <row spans="1:5" r="115">
      <c s="3" t="s" r="A115">
        <v>1021</v>
      </c>
    </row>
    <row spans="1:5" r="116">
      <c s="4" t="s" r="A116">
        <v>1022</v>
      </c>
      <c s="4" t="s" r="B116">
        <v>64</v>
      </c>
      <c s="5" t="n" r="C116">
        <v>0</v>
      </c>
      <c s="5" t="n" r="D116">
        <v>0</v>
      </c>
    </row>
    <row spans="1:5" r="117">
      <c s="4" t="s" r="A117">
        <v>1061</v>
      </c>
    </row>
    <row spans="1:5" r="118">
      <c s="3" t="s" r="A118">
        <v>1021</v>
      </c>
    </row>
    <row spans="1:5" r="119">
      <c s="4" t="s" r="A119">
        <v>1022</v>
      </c>
      <c s="4" t="s" r="B119">
        <v>68</v>
      </c>
      <c s="5" t="n" r="C119">
        <v>0</v>
      </c>
      <c s="5" t="n" r="D119">
        <v>0</v>
      </c>
    </row>
    <row spans="1:5" r="120">
      <c s="4" t="s" r="A120">
        <v>1062</v>
      </c>
    </row>
    <row spans="1:5" r="121">
      <c s="3" t="s" r="A121">
        <v>1021</v>
      </c>
    </row>
    <row spans="1:5" r="122">
      <c s="4" t="s" r="A122">
        <v>1022</v>
      </c>
      <c s="4" t="s" r="B122">
        <v>69</v>
      </c>
      <c s="5" t="n" r="C122">
        <v>0</v>
      </c>
      <c s="5" t="n" r="D122">
        <v>0</v>
      </c>
    </row>
    <row spans="1:5" r="123">
      <c s="4" t="s" r="A123">
        <v>1063</v>
      </c>
    </row>
    <row spans="1:5" r="124">
      <c s="3" t="s" r="A124">
        <v>1021</v>
      </c>
    </row>
    <row spans="1:5" r="125">
      <c s="4" t="s" r="A125">
        <v>1022</v>
      </c>
      <c s="4" t="s" r="B125">
        <v>71</v>
      </c>
      <c s="5" t="n" r="C125">
        <v>0</v>
      </c>
      <c s="5" t="n" r="D125">
        <v>0</v>
      </c>
    </row>
    <row spans="1:5" r="126">
      <c s="4" t="s" r="A126">
        <v>1064</v>
      </c>
    </row>
    <row spans="1:5" r="127">
      <c s="3" t="s" r="A127">
        <v>1021</v>
      </c>
    </row>
    <row spans="1:5" r="128">
      <c s="4" t="s" r="A128">
        <v>1022</v>
      </c>
      <c s="8" t="n" r="C128">
        <v>312.5</v>
      </c>
      <c s="8" t="n" r="D128">
        <v>320.6</v>
      </c>
    </row>
    <row spans="1:5" r="129">
      <c s="4" t="s" r="A129">
        <v>1065</v>
      </c>
    </row>
    <row spans="1:5" r="130">
      <c s="3" t="s" r="A130">
        <v>1021</v>
      </c>
    </row>
    <row spans="1:5" r="131">
      <c s="4" t="s" r="A131">
        <v>1022</v>
      </c>
      <c s="4" t="s" r="B131">
        <v>64</v>
      </c>
      <c s="8" t="n" r="C131">
        <v>102.3</v>
      </c>
      <c s="8" t="n" r="D131">
        <v>103.8</v>
      </c>
    </row>
    <row spans="1:5" r="132">
      <c s="4" t="s" r="A132">
        <v>1066</v>
      </c>
    </row>
    <row spans="1:5" r="133">
      <c s="3" t="s" r="A133">
        <v>1021</v>
      </c>
    </row>
    <row spans="1:5" r="134">
      <c s="4" t="s" r="A134">
        <v>1022</v>
      </c>
      <c s="4" t="s" r="B134">
        <v>66</v>
      </c>
      <c s="8" t="n" r="C134">
        <v>14.4</v>
      </c>
      <c s="5" t="n" r="D134">
        <v>15</v>
      </c>
    </row>
    <row spans="1:5" r="135">
      <c s="4" t="s" r="A135">
        <v>1067</v>
      </c>
    </row>
    <row spans="1:5" r="136">
      <c s="3" t="s" r="A136">
        <v>1021</v>
      </c>
    </row>
    <row spans="1:5" r="137">
      <c s="4" t="s" r="A137">
        <v>1022</v>
      </c>
      <c s="4" t="s" r="B137">
        <v>64</v>
      </c>
      <c s="8" t="n" r="C137">
        <v>90.59999999999999</v>
      </c>
      <c s="8" t="n" r="D137">
        <v>96.40000000000001</v>
      </c>
    </row>
    <row spans="1:5" r="138">
      <c s="4" t="s" r="A138">
        <v>1068</v>
      </c>
    </row>
    <row spans="1:5" r="139">
      <c s="3" t="s" r="A139">
        <v>1021</v>
      </c>
    </row>
    <row spans="1:5" r="140">
      <c s="4" t="s" r="A140">
        <v>1022</v>
      </c>
      <c s="4" t="s" r="B140">
        <v>68</v>
      </c>
      <c s="8" t="n" r="C140">
        <v>39.6</v>
      </c>
      <c s="8" t="n" r="D140">
        <v>41.7</v>
      </c>
    </row>
    <row spans="1:5" r="141">
      <c s="4" t="s" r="A141">
        <v>1069</v>
      </c>
    </row>
    <row spans="1:5" r="142">
      <c s="3" t="s" r="A142">
        <v>1021</v>
      </c>
    </row>
    <row spans="1:5" r="143">
      <c s="4" t="s" r="A143">
        <v>1022</v>
      </c>
      <c s="4" t="s" r="B143">
        <v>69</v>
      </c>
      <c s="8" t="n" r="C143">
        <v>46.4</v>
      </c>
      <c s="8" t="n" r="D143">
        <v>52.4</v>
      </c>
    </row>
    <row spans="1:5" r="144">
      <c s="4" t="s" r="A144">
        <v>1070</v>
      </c>
    </row>
    <row spans="1:5" r="145">
      <c s="3" t="s" r="A145">
        <v>1021</v>
      </c>
    </row>
    <row spans="1:5" r="146">
      <c s="4" t="s" r="A146">
        <v>1022</v>
      </c>
      <c s="4" t="s" r="B146">
        <v>71</v>
      </c>
      <c s="8" t="n" r="C146">
        <v>19.2</v>
      </c>
      <c s="8" t="n" r="D146">
        <v>11.3</v>
      </c>
    </row>
    <row spans="1:5" r="147">
      <c s="4" t="s" r="A147">
        <v>1071</v>
      </c>
    </row>
    <row spans="1:5" r="148">
      <c s="3" t="s" r="A148">
        <v>1024</v>
      </c>
    </row>
    <row spans="1:5" r="149">
      <c s="5" t="n" r="A149">
        <v>2016</v>
      </c>
      <c s="8" t="n" r="C149">
        <v>1.5</v>
      </c>
    </row>
    <row spans="1:5" r="150">
      <c s="5" t="n" r="A150">
        <v>2017</v>
      </c>
      <c s="8" t="n" r="C150">
        <v>1.5</v>
      </c>
    </row>
    <row spans="1:5" r="151">
      <c s="5" t="n" r="A151">
        <v>2018</v>
      </c>
      <c s="8" t="n" r="C151">
        <v>1.5</v>
      </c>
    </row>
    <row spans="1:5" r="152">
      <c s="5" t="n" r="A152">
        <v>2019</v>
      </c>
      <c s="5" t="n" r="C152">
        <v>2</v>
      </c>
    </row>
    <row spans="1:5" r="153">
      <c s="5" t="n" r="A153">
        <v>2020</v>
      </c>
      <c s="5" t="n" r="C153">
        <v>2</v>
      </c>
    </row>
    <row spans="1:5" r="154">
      <c s="4" t="s" r="A154">
        <v>1025</v>
      </c>
      <c s="8" t="n" r="C154">
        <v>10.2</v>
      </c>
    </row>
    <row spans="1:5" r="155">
      <c s="4" t="s" r="A155">
        <v>998</v>
      </c>
    </row>
    <row spans="1:5" r="156">
      <c s="3" t="s" r="A156">
        <v>1021</v>
      </c>
    </row>
    <row spans="1:5" r="157">
      <c s="4" t="s" r="A157">
        <v>1022</v>
      </c>
      <c s="5" t="n" r="C157">
        <v>0</v>
      </c>
      <c s="6" t="n" r="D157">
        <v>0</v>
      </c>
      <c s="6" t="n" r="E157">
        <v>0</v>
      </c>
    </row>
    <row spans="1:5" r="158">
      <c s="3" t="s" r="A158">
        <v>1024</v>
      </c>
    </row>
    <row spans="1:5" r="159">
      <c s="5" t="n" r="A159">
        <v>2016</v>
      </c>
      <c s="8" t="n" r="C159">
        <v>1.6</v>
      </c>
    </row>
    <row spans="1:5" r="160">
      <c s="5" t="n" r="A160">
        <v>2017</v>
      </c>
      <c s="5" t="n" r="C160">
        <v>2</v>
      </c>
    </row>
    <row spans="1:5" r="161">
      <c s="5" t="n" r="A161">
        <v>2018</v>
      </c>
      <c s="8" t="n" r="C161">
        <v>2.2</v>
      </c>
    </row>
    <row spans="1:5" r="162">
      <c s="5" t="n" r="A162">
        <v>2019</v>
      </c>
      <c s="8" t="n" r="C162">
        <v>2.5</v>
      </c>
    </row>
    <row spans="1:5" r="163">
      <c s="5" t="n" r="A163">
        <v>2020</v>
      </c>
      <c s="8" t="n" r="C163">
        <v>2.9</v>
      </c>
    </row>
    <row spans="1:5" r="164">
      <c s="4" t="s" r="A164">
        <v>1025</v>
      </c>
      <c s="7" t="n" r="C164">
        <v>15.2</v>
      </c>
    </row>
    <row spans="1:5" r="165">
      <c s="4" t="s" r="A165">
        <v>620</v>
      </c>
    </row>
    <row spans="1:5" r="166">
      <c s="3" t="s" r="A166">
        <v>1017</v>
      </c>
    </row>
    <row spans="1:5" r="167">
      <c s="4" t="s" r="A167">
        <v>1072</v>
      </c>
      <c s="4" t="s" r="C167">
        <v>624</v>
      </c>
    </row>
    <row spans="1:5" r="168">
      <c s="4" t="s" r="A168">
        <v>623</v>
      </c>
    </row>
    <row spans="1:5" r="169">
      <c s="3" t="s" r="A169">
        <v>1017</v>
      </c>
    </row>
    <row spans="1:5" r="170">
      <c s="4" t="s" r="A170">
        <v>1072</v>
      </c>
      <c s="4" t="s" r="C170">
        <v>1073</v>
      </c>
    </row>
    <row spans="1:5" r="171">
      <c t="n" r="A171"/>
    </row>
    <row spans="1:5" r="172">
      <c s="4" t="s" r="A172">
        <v>64</v>
      </c>
      <c s="4" t="s" r="B172">
        <v>1074</v>
      </c>
    </row>
    <row spans="1:5" r="173">
      <c s="4" t="s" r="A173">
        <v>66</v>
      </c>
      <c s="4" t="s" r="B173">
        <v>1075</v>
      </c>
    </row>
    <row spans="1:5" r="174">
      <c s="4" t="s" r="A174">
        <v>68</v>
      </c>
      <c s="4" t="s" r="B174">
        <v>1076</v>
      </c>
    </row>
    <row spans="1:5" r="175">
      <c s="4" t="s" r="A175">
        <v>69</v>
      </c>
      <c s="4" t="s" r="B175">
        <v>1077</v>
      </c>
    </row>
    <row spans="1:5" r="176">
      <c s="4" t="s" r="A176">
        <v>71</v>
      </c>
      <c s="4" t="s" r="B176">
        <v>1078</v>
      </c>
    </row>
  </sheetData>
  <mergeCells count="8">
    <mergeCell ref="A1:B2"/>
    <mergeCell ref="C1:E1"/>
    <mergeCell ref="A171:D171"/>
    <mergeCell ref="B172:D172"/>
    <mergeCell ref="B173:D173"/>
    <mergeCell ref="B174:D174"/>
    <mergeCell ref="B175:D175"/>
    <mergeCell ref="B176:D176"/>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079</v>
      </c>
      <c s="2" t="s" r="B1">
        <v>1</v>
      </c>
    </row>
    <row spans="1:4" r="2">
      <c s="2" t="s" r="B2">
        <v>2</v>
      </c>
      <c s="2" t="s" r="C2">
        <v>30</v>
      </c>
      <c s="2" t="s" r="D2">
        <v>31</v>
      </c>
    </row>
    <row spans="1:4" r="3">
      <c s="3" t="s" r="A3">
        <v>1080</v>
      </c>
    </row>
    <row spans="1:4" r="4">
      <c s="4" t="s" r="A4">
        <v>1081</v>
      </c>
      <c s="7" t="n" r="B4">
        <v>316.4</v>
      </c>
      <c s="7" t="n" r="C4">
        <v>373.1</v>
      </c>
      <c s="7" t="n" r="D4">
        <v>412.5</v>
      </c>
    </row>
    <row spans="1:4" r="5">
      <c s="4" t="s" r="A5">
        <v>1082</v>
      </c>
      <c s="8" t="n" r="B5">
        <v>9.699999999999999</v>
      </c>
      <c s="8" t="n" r="C5">
        <v>58.8</v>
      </c>
      <c s="8" t="n" r="D5">
        <v>32.5</v>
      </c>
    </row>
    <row spans="1:4" r="6">
      <c s="4" t="s" r="A6">
        <v>46</v>
      </c>
      <c s="8" t="n" r="B6">
        <v>326.1</v>
      </c>
      <c s="8" t="n" r="C6">
        <v>431.9</v>
      </c>
      <c s="5" t="n" r="D6">
        <v>445</v>
      </c>
    </row>
    <row spans="1:4" r="7">
      <c s="3" t="s" r="A7">
        <v>1083</v>
      </c>
    </row>
    <row spans="1:4" r="8">
      <c s="4" t="s" r="A8">
        <v>1084</v>
      </c>
      <c s="8" t="n" r="B8">
        <v>108.8</v>
      </c>
      <c s="8" t="n" r="C8">
        <v>118.8</v>
      </c>
      <c s="8" t="n" r="D8">
        <v>154.5</v>
      </c>
    </row>
    <row spans="1:4" r="9">
      <c s="4" t="s" r="A9">
        <v>1082</v>
      </c>
      <c s="8" t="n" r="B9">
        <v>1.5</v>
      </c>
      <c s="8" t="n" r="C9">
        <v>14.7</v>
      </c>
      <c s="8" t="n" r="D9">
        <v>3.2</v>
      </c>
    </row>
    <row spans="1:4" r="10">
      <c s="4" t="s" r="A10">
        <v>1085</v>
      </c>
      <c s="8" t="n" r="B10">
        <v>1.1</v>
      </c>
      <c s="8" t="n" r="C10">
        <v>11.3</v>
      </c>
      <c s="8" t="n" r="D10">
        <v>4.4</v>
      </c>
    </row>
    <row spans="1:4" r="11">
      <c s="4" t="s" r="A11">
        <v>1086</v>
      </c>
      <c s="8" t="n" r="B11">
        <v>111.4</v>
      </c>
      <c s="8" t="n" r="C11">
        <v>144.8</v>
      </c>
      <c s="8" t="n" r="D11">
        <v>162.1</v>
      </c>
    </row>
    <row spans="1:4" r="12">
      <c s="3" t="s" r="A12">
        <v>1087</v>
      </c>
    </row>
    <row spans="1:4" r="13">
      <c s="4" t="s" r="A13">
        <v>1084</v>
      </c>
      <c s="8" t="n" r="B13">
        <v>-10.8</v>
      </c>
      <c s="8" t="n" r="C13">
        <v>-8.5</v>
      </c>
      <c s="8" t="n" r="D13">
        <v>-30.3</v>
      </c>
    </row>
    <row spans="1:4" r="14">
      <c s="4" t="s" r="A14">
        <v>1082</v>
      </c>
      <c s="8" t="n" r="B14">
        <v>-1.3</v>
      </c>
      <c s="8" t="n" r="C14">
        <v>-10.5</v>
      </c>
      <c s="8" t="n" r="D14">
        <v>0.8</v>
      </c>
    </row>
    <row spans="1:4" r="15">
      <c s="4" t="s" r="A15">
        <v>1085</v>
      </c>
      <c s="8" t="n" r="B15">
        <v>-0.1</v>
      </c>
      <c s="8" t="n" r="C15">
        <v>-0.8</v>
      </c>
      <c s="8" t="n" r="D15">
        <v>-0.9</v>
      </c>
    </row>
    <row spans="1:4" r="16">
      <c s="4" t="s" r="A16">
        <v>1088</v>
      </c>
      <c s="8" t="n" r="B16">
        <v>-12.2</v>
      </c>
      <c s="8" t="n" r="C16">
        <v>-19.8</v>
      </c>
      <c s="8" t="n" r="D16">
        <v>-30.4</v>
      </c>
    </row>
    <row spans="1:4" r="17">
      <c s="4" t="s" r="A17">
        <v>47</v>
      </c>
      <c s="8" t="n" r="B17">
        <v>99.2</v>
      </c>
      <c s="5" t="n" r="C17">
        <v>125</v>
      </c>
      <c s="8" t="n" r="D17">
        <v>131.7</v>
      </c>
    </row>
    <row spans="1:4" r="18">
      <c s="3" t="s" r="A18">
        <v>1089</v>
      </c>
    </row>
    <row spans="1:4" r="19">
      <c s="4" t="s" r="A19">
        <v>1090</v>
      </c>
      <c s="7" t="n" r="B19">
        <v>-1.2</v>
      </c>
      <c s="7" t="n" r="C19">
        <v>-12.4</v>
      </c>
      <c s="7" t="n" r="D19">
        <v>44.6</v>
      </c>
    </row>
    <row spans="1:4" r="20">
      <c s="3" t="s" r="A20">
        <v>1091</v>
      </c>
    </row>
    <row spans="1:4" r="21">
      <c s="4" t="s" r="A21">
        <v>1092</v>
      </c>
      <c s="4" t="s" r="B21">
        <v>1035</v>
      </c>
      <c s="4" t="s" r="C21">
        <v>1035</v>
      </c>
      <c s="4" t="s" r="D21">
        <v>1035</v>
      </c>
    </row>
    <row spans="1:4" r="22">
      <c s="4" t="s" r="A22">
        <v>1093</v>
      </c>
      <c s="4" t="s" r="B22">
        <v>1094</v>
      </c>
      <c s="4" t="s" r="C22">
        <v>1095</v>
      </c>
      <c s="4" t="s" r="D22">
        <v>1096</v>
      </c>
    </row>
    <row spans="1:4" r="23">
      <c s="4" t="s" r="A23">
        <v>1097</v>
      </c>
      <c s="4" t="s" r="B23">
        <v>1098</v>
      </c>
      <c s="4" t="s" r="C23">
        <v>1099</v>
      </c>
      <c s="4" t="s" r="D23">
        <v>1100</v>
      </c>
    </row>
    <row spans="1:4" r="24">
      <c s="4" t="s" r="A24">
        <v>1101</v>
      </c>
      <c s="4" t="s" r="B24">
        <v>1102</v>
      </c>
      <c s="4" t="s" r="C24">
        <v>1103</v>
      </c>
      <c s="4" t="s" r="D24">
        <v>1104</v>
      </c>
    </row>
    <row spans="1:4" r="25">
      <c s="4" t="s" r="A25">
        <v>1105</v>
      </c>
      <c s="4" t="s" r="B25">
        <v>1106</v>
      </c>
      <c s="4" t="s" r="C25">
        <v>1106</v>
      </c>
      <c s="4" t="s" r="D25">
        <v>1107</v>
      </c>
    </row>
    <row spans="1:4" r="26">
      <c s="4" t="s" r="A26">
        <v>1108</v>
      </c>
      <c s="4" t="s" r="B26">
        <v>1109</v>
      </c>
      <c s="4" t="s" r="C26">
        <v>1098</v>
      </c>
      <c s="4" t="s" r="D26">
        <v>1110</v>
      </c>
    </row>
    <row spans="1:4" r="27">
      <c s="4" t="s" r="A27">
        <v>1111</v>
      </c>
      <c s="4" t="s" r="B27">
        <v>1112</v>
      </c>
      <c s="4" t="s" r="C27">
        <v>1113</v>
      </c>
      <c s="4" t="s" r="D27">
        <v>1112</v>
      </c>
    </row>
    <row spans="1:4" r="28">
      <c s="4" t="s" r="A28">
        <v>1114</v>
      </c>
      <c s="4" t="s" r="B28">
        <v>1115</v>
      </c>
      <c s="4" t="s" r="C28">
        <v>1116</v>
      </c>
      <c s="4" t="s" r="D28">
        <v>1117</v>
      </c>
    </row>
    <row spans="1:4" r="29">
      <c s="4" t="s" r="A29">
        <v>1118</v>
      </c>
      <c s="4" t="s" r="B29">
        <v>1119</v>
      </c>
      <c s="4" t="s" r="C29">
        <v>1107</v>
      </c>
      <c s="4" t="s" r="D29">
        <v>1120</v>
      </c>
    </row>
    <row spans="1:4" r="30">
      <c s="4" t="s" r="A30">
        <v>1121</v>
      </c>
      <c s="4" t="s" r="B30">
        <v>1122</v>
      </c>
      <c s="4" t="s" r="C30">
        <v>1123</v>
      </c>
      <c s="4" t="s" r="D30">
        <v>1124</v>
      </c>
    </row>
    <row spans="1:4" r="31">
      <c s="3" t="s" r="A31">
        <v>1125</v>
      </c>
    </row>
    <row spans="1:4" r="32">
      <c s="4" t="s" r="A32">
        <v>112</v>
      </c>
      <c s="7" t="n" r="B32">
        <v>93.7</v>
      </c>
      <c s="7" t="n" r="C32">
        <v>88.5</v>
      </c>
    </row>
    <row spans="1:4" r="33">
      <c s="4" t="s" r="A33">
        <v>1126</v>
      </c>
      <c s="8" t="n" r="B33">
        <v>38.8</v>
      </c>
      <c s="8" t="n" r="C33">
        <v>53.8</v>
      </c>
    </row>
    <row spans="1:4" r="34">
      <c s="4" t="s" r="A34">
        <v>108</v>
      </c>
      <c s="8" t="n" r="B34">
        <v>25.1</v>
      </c>
      <c s="8" t="n" r="C34">
        <v>27.9</v>
      </c>
    </row>
    <row spans="1:4" r="35">
      <c s="4" t="s" r="A35">
        <v>109</v>
      </c>
      <c s="8" t="n" r="B35">
        <v>23.5</v>
      </c>
      <c s="8" t="n" r="C35">
        <v>20.7</v>
      </c>
    </row>
    <row spans="1:4" r="36">
      <c s="4" t="s" r="A36">
        <v>107</v>
      </c>
      <c s="8" t="n" r="B36">
        <v>18.9</v>
      </c>
      <c s="8" t="n" r="C36">
        <v>24.4</v>
      </c>
    </row>
    <row spans="1:4" r="37">
      <c s="4" t="s" r="A37">
        <v>204</v>
      </c>
      <c s="8" t="n" r="B37">
        <v>6.1</v>
      </c>
      <c s="8" t="n" r="C37">
        <v>7.1</v>
      </c>
    </row>
    <row spans="1:4" r="38">
      <c s="4" t="s" r="A38">
        <v>149</v>
      </c>
      <c s="8" t="n" r="B38">
        <v>0.4</v>
      </c>
      <c s="8" t="n" r="C38">
        <v>0.6</v>
      </c>
    </row>
    <row spans="1:4" r="39">
      <c s="4" t="s" r="A39">
        <v>1127</v>
      </c>
      <c s="8" t="n" r="B39">
        <v>206.5</v>
      </c>
      <c s="5" t="n" r="C39">
        <v>223</v>
      </c>
    </row>
    <row spans="1:4" r="40">
      <c s="4" t="s" r="A40">
        <v>1128</v>
      </c>
      <c s="8" t="n" r="B40">
        <v>-9.800000000000001</v>
      </c>
      <c s="8" t="n" r="C40">
        <v>-26.1</v>
      </c>
    </row>
    <row spans="1:4" r="41">
      <c s="4" t="s" r="A41">
        <v>1129</v>
      </c>
      <c s="8" t="n" r="B41">
        <v>196.7</v>
      </c>
      <c s="8" t="n" r="C41">
        <v>196.9</v>
      </c>
    </row>
    <row spans="1:4" r="42">
      <c s="3" t="s" r="A42">
        <v>1130</v>
      </c>
    </row>
    <row spans="1:4" r="43">
      <c s="4" t="s" r="A43">
        <v>1131</v>
      </c>
      <c s="8" t="n" r="B43">
        <v>178.3</v>
      </c>
      <c s="8" t="n" r="C43">
        <v>193.1</v>
      </c>
    </row>
    <row spans="1:4" r="44">
      <c s="4" t="s" r="A44">
        <v>582</v>
      </c>
      <c s="8" t="n" r="B44">
        <v>38.2</v>
      </c>
      <c s="8" t="n" r="C44">
        <v>35.2</v>
      </c>
    </row>
    <row spans="1:4" r="45">
      <c s="4" t="s" r="A45">
        <v>92</v>
      </c>
      <c s="5" t="n" r="B45">
        <v>9</v>
      </c>
      <c s="8" t="n" r="C45">
        <v>6.8</v>
      </c>
    </row>
    <row spans="1:4" r="46">
      <c s="4" t="s" r="A46">
        <v>149</v>
      </c>
      <c s="8" t="n" r="B46">
        <v>4.7</v>
      </c>
      <c s="8" t="n" r="C46">
        <v>5.9</v>
      </c>
    </row>
    <row spans="1:4" r="47">
      <c s="4" t="s" r="A47">
        <v>1132</v>
      </c>
      <c s="8" t="n" r="B47">
        <v>230.2</v>
      </c>
      <c s="5" t="n" r="C47">
        <v>241</v>
      </c>
    </row>
    <row spans="1:4" r="48">
      <c s="4" t="s" r="A48">
        <v>1133</v>
      </c>
      <c s="8" t="n" r="B48">
        <v>-33.5</v>
      </c>
      <c s="8" t="n" r="C48">
        <v>-44.1</v>
      </c>
    </row>
    <row spans="1:4" r="49">
      <c s="3" t="s" r="A49">
        <v>1134</v>
      </c>
    </row>
    <row spans="1:4" r="50">
      <c s="4" t="s" r="A50">
        <v>1135</v>
      </c>
      <c s="8" t="n" r="B50">
        <v>52.2</v>
      </c>
      <c s="8" t="n" r="C50">
        <v>66.3</v>
      </c>
    </row>
    <row spans="1:4" r="51">
      <c s="4" t="s" r="A51">
        <v>1136</v>
      </c>
      <c s="5" t="n" r="B51">
        <v>6</v>
      </c>
      <c s="8" t="n" r="C51">
        <v>14.6</v>
      </c>
    </row>
    <row spans="1:4" r="52">
      <c s="4" t="s" r="A52">
        <v>1137</v>
      </c>
      <c s="7" t="n" r="B52">
        <v>-91.7</v>
      </c>
      <c s="6" t="n" r="C52">
        <v>-12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s="1" t="s" r="A1">
        <v>1138</v>
      </c>
      <c s="2" t="s" r="B1">
        <v>63</v>
      </c>
      <c s="2" t="s" r="C1">
        <v>1</v>
      </c>
    </row>
    <row spans="1:6" r="2">
      <c s="2" t="s" r="B2">
        <v>1139</v>
      </c>
      <c s="2" t="s" r="C2">
        <v>573</v>
      </c>
      <c s="2" t="s" r="D2">
        <v>460</v>
      </c>
      <c s="2" t="s" r="E2">
        <v>1140</v>
      </c>
      <c s="2" t="s" r="F2">
        <v>461</v>
      </c>
    </row>
    <row spans="1:6" r="3">
      <c s="3" t="s" r="A3">
        <v>249</v>
      </c>
    </row>
    <row spans="1:6" r="4">
      <c s="4" t="s" r="A4">
        <v>1141</v>
      </c>
      <c s="7" t="n" r="C4">
        <v>9.800000000000001</v>
      </c>
      <c s="7" t="n" r="D4">
        <v>26.1</v>
      </c>
    </row>
    <row spans="1:6" r="5">
      <c s="4" t="s" r="A5">
        <v>1142</v>
      </c>
      <c s="7" t="n" r="B5">
        <v>12.1</v>
      </c>
      <c s="7" t="n" r="C5">
        <v>13.8</v>
      </c>
      <c s="7" t="n" r="D5">
        <v>25.7</v>
      </c>
      <c s="7" t="n" r="F5">
        <v>3.2</v>
      </c>
    </row>
    <row spans="1:6" r="6">
      <c s="4" t="s" r="A6">
        <v>1143</v>
      </c>
      <c s="4" t="s" r="C6">
        <v>1144</v>
      </c>
      <c s="4" t="s" r="D6">
        <v>1145</v>
      </c>
      <c s="4" t="s" r="E6">
        <v>1110</v>
      </c>
      <c s="4" t="s" r="F6">
        <v>1110</v>
      </c>
    </row>
    <row spans="1:6" r="7">
      <c s="4" t="s" r="A7">
        <v>1146</v>
      </c>
      <c s="6" t="n" r="C7">
        <v>15</v>
      </c>
    </row>
    <row spans="1:6" r="8">
      <c s="4" t="s" r="A8">
        <v>1147</v>
      </c>
      <c s="11" t="n" r="E8">
        <v>5.9</v>
      </c>
    </row>
    <row spans="1:6" r="9">
      <c s="4" t="s" r="A9">
        <v>1148</v>
      </c>
      <c s="7" t="n" r="F9">
        <v>-2.6</v>
      </c>
    </row>
    <row spans="1:6" r="10">
      <c s="4" t="s" r="A10">
        <v>1149</v>
      </c>
      <c s="8" t="n" r="C10">
        <v>19.1</v>
      </c>
    </row>
    <row spans="1:6" r="11">
      <c s="4" t="s" r="A11">
        <v>1150</v>
      </c>
      <c s="8" t="n" r="C11">
        <v>38.8</v>
      </c>
    </row>
    <row spans="1:6" r="12">
      <c s="4" t="s" r="A12">
        <v>1151</v>
      </c>
      <c s="7" t="n" r="C12">
        <v>0.8</v>
      </c>
    </row>
    <row spans="1:6" r="13">
      <c s="3" t="s" r="A13">
        <v>1152</v>
      </c>
    </row>
    <row spans="1:6" r="14">
      <c s="4" t="s" r="A14">
        <v>1153</v>
      </c>
      <c s="4" t="s" r="C14">
        <v>736</v>
      </c>
      <c s="4" t="s" r="D14">
        <v>736</v>
      </c>
      <c s="4" t="s" r="E14">
        <v>1154</v>
      </c>
      <c s="4" t="s" r="F14">
        <v>1154</v>
      </c>
    </row>
    <row spans="1:6" r="15">
      <c s="4" t="s" r="A15">
        <v>1155</v>
      </c>
      <c s="11" t="n" r="E15">
        <v>27.4</v>
      </c>
    </row>
    <row spans="1:6" r="16">
      <c s="4" t="s" r="A16">
        <v>1156</v>
      </c>
      <c s="7" t="n" r="C16">
        <v>3.5</v>
      </c>
    </row>
    <row spans="1:6" r="17">
      <c s="4" t="s" r="A17">
        <v>1157</v>
      </c>
    </row>
    <row spans="1:6" r="18">
      <c s="3" t="s" r="A18">
        <v>249</v>
      </c>
    </row>
    <row spans="1:6" r="19">
      <c s="4" t="s" r="A19">
        <v>1149</v>
      </c>
      <c s="5" t="n" r="C19">
        <v>9</v>
      </c>
    </row>
    <row spans="1:6" r="20">
      <c s="3" t="s" r="A20">
        <v>1152</v>
      </c>
    </row>
    <row spans="1:6" r="21">
      <c s="4" t="s" r="A21">
        <v>1158</v>
      </c>
      <c s="8" t="n" r="C21">
        <v>164.6</v>
      </c>
    </row>
    <row spans="1:6" r="22">
      <c s="4" t="s" r="A22">
        <v>1159</v>
      </c>
      <c s="5" t="n" r="C22">
        <v>7</v>
      </c>
    </row>
    <row spans="1:6" r="23">
      <c s="4" t="s" r="A23">
        <v>1160</v>
      </c>
      <c s="8" t="n" r="C23">
        <v>16.3</v>
      </c>
    </row>
    <row spans="1:6" r="24">
      <c s="4" t="s" r="A24">
        <v>1161</v>
      </c>
    </row>
    <row spans="1:6" r="25">
      <c s="3" t="s" r="A25">
        <v>249</v>
      </c>
    </row>
    <row spans="1:6" r="26">
      <c s="4" t="s" r="A26">
        <v>1162</v>
      </c>
      <c s="8" t="n" r="C26">
        <v>4.5</v>
      </c>
    </row>
    <row spans="1:6" r="27">
      <c s="4" t="s" r="A27">
        <v>1149</v>
      </c>
      <c s="8" t="n" r="C27">
        <v>14.4</v>
      </c>
    </row>
    <row spans="1:6" r="28">
      <c s="3" t="s" r="A28">
        <v>1152</v>
      </c>
    </row>
    <row spans="1:6" r="29">
      <c s="4" t="s" r="A29">
        <v>1158</v>
      </c>
      <c s="8" t="n" r="C29">
        <v>56.2</v>
      </c>
    </row>
    <row spans="1:6" r="30">
      <c s="4" t="s" r="A30">
        <v>1159</v>
      </c>
      <c s="8" t="n" r="C30">
        <v>4.5</v>
      </c>
    </row>
    <row spans="1:6" r="31">
      <c s="4" t="s" r="A31">
        <v>1160</v>
      </c>
      <c s="8" t="n" r="C31">
        <v>1.5</v>
      </c>
    </row>
    <row spans="1:6" r="32">
      <c s="4" t="s" r="A32">
        <v>1163</v>
      </c>
    </row>
    <row spans="1:6" r="33">
      <c s="3" t="s" r="A33">
        <v>249</v>
      </c>
    </row>
    <row spans="1:6" r="34">
      <c s="4" t="s" r="A34">
        <v>1162</v>
      </c>
      <c s="7" t="n" r="C34">
        <v>0.4</v>
      </c>
    </row>
  </sheetData>
  <mergeCells count="2">
    <mergeCell ref="A1:A2"/>
    <mergeCell ref="C1:F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164</v>
      </c>
      <c s="2" t="s" r="B1">
        <v>1</v>
      </c>
    </row>
    <row spans="1:4" r="2">
      <c s="2" t="s" r="B2">
        <v>2</v>
      </c>
      <c s="2" t="s" r="C2">
        <v>30</v>
      </c>
      <c s="2" t="s" r="D2">
        <v>31</v>
      </c>
    </row>
    <row spans="1:4" r="3">
      <c s="3" t="s" r="A3">
        <v>1165</v>
      </c>
    </row>
    <row spans="1:4" r="4">
      <c s="4" t="s" r="A4">
        <v>1149</v>
      </c>
      <c s="7" t="n" r="B4">
        <v>19.1</v>
      </c>
    </row>
    <row spans="1:4" r="5">
      <c s="4" t="s" r="A5">
        <v>1166</v>
      </c>
      <c s="8" t="n" r="B5">
        <v>3.9</v>
      </c>
    </row>
    <row spans="1:4" r="6">
      <c s="4" t="s" r="A6">
        <v>1167</v>
      </c>
      <c s="8" t="n" r="B6">
        <v>195.3</v>
      </c>
    </row>
    <row spans="1:4" r="7">
      <c s="4" t="s" r="A7">
        <v>1168</v>
      </c>
      <c s="5" t="n" r="B7">
        <v>27</v>
      </c>
    </row>
    <row spans="1:4" r="8">
      <c s="4" t="s" r="A8">
        <v>1169</v>
      </c>
      <c s="8" t="n" r="B8">
        <v>17.3</v>
      </c>
      <c s="7" t="n" r="C8">
        <v>20.9</v>
      </c>
    </row>
    <row spans="1:4" r="9">
      <c s="3" t="s" r="A9">
        <v>1170</v>
      </c>
    </row>
    <row spans="1:4" r="10">
      <c s="4" t="s" r="A10">
        <v>744</v>
      </c>
      <c s="8" t="n" r="B10">
        <v>33.5</v>
      </c>
      <c s="5" t="n" r="C10">
        <v>37</v>
      </c>
      <c s="7" t="n" r="D10">
        <v>32.9</v>
      </c>
    </row>
    <row spans="1:4" r="11">
      <c s="4" t="s" r="A11">
        <v>1171</v>
      </c>
      <c s="8" t="n" r="B11">
        <v>4.6</v>
      </c>
      <c s="5" t="n" r="C11">
        <v>7</v>
      </c>
      <c s="8" t="n" r="D11">
        <v>4.9</v>
      </c>
    </row>
    <row spans="1:4" r="12">
      <c s="4" t="s" r="A12">
        <v>1172</v>
      </c>
      <c s="8" t="n" r="B12">
        <v>2.1</v>
      </c>
      <c s="8" t="n" r="C12">
        <v>5.2</v>
      </c>
      <c s="8" t="n" r="D12">
        <v>2.8</v>
      </c>
    </row>
    <row spans="1:4" r="13">
      <c s="4" t="s" r="A13">
        <v>1173</v>
      </c>
      <c s="5" t="n" r="B13">
        <v>0</v>
      </c>
      <c s="8" t="n" r="C13">
        <v>-2.6</v>
      </c>
      <c s="8" t="n" r="D13">
        <v>-0.6</v>
      </c>
    </row>
    <row spans="1:4" r="14">
      <c s="4" t="s" r="A14">
        <v>1174</v>
      </c>
      <c s="8" t="n" r="B14">
        <v>-8.6</v>
      </c>
      <c s="8" t="n" r="C14">
        <v>-10.1</v>
      </c>
      <c s="8" t="n" r="D14">
        <v>-1.4</v>
      </c>
    </row>
    <row spans="1:4" r="15">
      <c s="4" t="s" r="A15">
        <v>1175</v>
      </c>
      <c s="8" t="n" r="B15">
        <v>-4.5</v>
      </c>
      <c s="5" t="n" r="C15">
        <v>-3</v>
      </c>
      <c s="8" t="n" r="D15">
        <v>-1.6</v>
      </c>
    </row>
    <row spans="1:4" r="16">
      <c s="4" t="s" r="A16">
        <v>748</v>
      </c>
      <c s="5" t="n" r="B16">
        <v>27</v>
      </c>
      <c s="8" t="n" r="C16">
        <v>33.5</v>
      </c>
      <c s="5" t="n" r="D16">
        <v>37</v>
      </c>
    </row>
    <row spans="1:4" r="17">
      <c s="4" t="s" r="A17">
        <v>1176</v>
      </c>
      <c s="5" t="n" r="B17">
        <v>-3</v>
      </c>
      <c s="8" t="n" r="C17">
        <v>1.5</v>
      </c>
      <c s="5" t="n" r="D17">
        <v>2</v>
      </c>
    </row>
    <row spans="1:4" r="18">
      <c s="4" t="s" r="A18">
        <v>1177</v>
      </c>
      <c s="5" t="n" r="B18">
        <v>12</v>
      </c>
      <c s="8" t="n" r="C18">
        <v>16.8</v>
      </c>
    </row>
    <row spans="1:4" r="19">
      <c s="4" t="s" r="A19">
        <v>1178</v>
      </c>
      <c s="8" t="n" r="B19">
        <v>5.4</v>
      </c>
    </row>
    <row spans="1:4" r="20">
      <c s="4" t="s" r="A20">
        <v>1179</v>
      </c>
      <c s="7" t="n" r="B20">
        <v>-0.1</v>
      </c>
      <c s="6" t="n" r="C20">
        <v>0</v>
      </c>
      <c s="6" t="n" r="D20">
        <v>0</v>
      </c>
    </row>
    <row spans="1:4" r="21">
      <c s="4" t="s" r="A21">
        <v>1143</v>
      </c>
      <c s="4" t="s" r="B21">
        <v>1144</v>
      </c>
      <c s="4" t="s" r="C21">
        <v>1145</v>
      </c>
      <c s="4" t="s" r="D21">
        <v>1110</v>
      </c>
    </row>
    <row spans="1:4" r="22">
      <c s="4" t="s" r="A22">
        <v>1180</v>
      </c>
    </row>
    <row spans="1:4" r="23">
      <c s="3" t="s" r="A23">
        <v>1165</v>
      </c>
    </row>
    <row spans="1:4" r="24">
      <c s="4" t="s" r="A24">
        <v>1181</v>
      </c>
      <c s="4" t="s" r="B24">
        <v>858</v>
      </c>
    </row>
    <row spans="1:4" r="25">
      <c s="4" t="s" r="A25">
        <v>1149</v>
      </c>
      <c s="7" t="n" r="B25">
        <v>14.4</v>
      </c>
    </row>
    <row spans="1:4" r="26">
      <c s="4" t="s" r="A26">
        <v>1162</v>
      </c>
      <c s="8" t="n" r="B26">
        <v>4.5</v>
      </c>
    </row>
    <row spans="1:4" r="27">
      <c s="4" t="s" r="A27">
        <v>1159</v>
      </c>
      <c s="8" t="n" r="B27">
        <v>4.5</v>
      </c>
    </row>
    <row spans="1:4" r="28">
      <c s="4" t="s" r="A28">
        <v>1182</v>
      </c>
      <c s="8" t="n" r="B28">
        <v>0.5</v>
      </c>
    </row>
    <row spans="1:4" r="29">
      <c s="3" t="s" r="A29">
        <v>1170</v>
      </c>
    </row>
    <row spans="1:4" r="30">
      <c s="4" t="s" r="A30">
        <v>1160</v>
      </c>
      <c s="8" t="n" r="B30">
        <v>1.5</v>
      </c>
    </row>
    <row spans="1:4" r="31">
      <c s="4" t="s" r="A31">
        <v>1158</v>
      </c>
      <c s="8" t="n" r="B31">
        <v>56.2</v>
      </c>
    </row>
    <row spans="1:4" r="32">
      <c s="4" t="s" r="A32">
        <v>1163</v>
      </c>
    </row>
    <row spans="1:4" r="33">
      <c s="3" t="s" r="A33">
        <v>1165</v>
      </c>
    </row>
    <row spans="1:4" r="34">
      <c s="4" t="s" r="A34">
        <v>1162</v>
      </c>
      <c s="8" t="n" r="B34">
        <v>0.4</v>
      </c>
    </row>
    <row spans="1:4" r="35">
      <c s="4" t="s" r="A35">
        <v>1183</v>
      </c>
    </row>
    <row spans="1:4" r="36">
      <c s="3" t="s" r="A36">
        <v>1165</v>
      </c>
    </row>
    <row spans="1:4" r="37">
      <c s="4" t="s" r="A37">
        <v>1184</v>
      </c>
      <c s="8" t="n" r="B37">
        <v>10.8</v>
      </c>
    </row>
    <row spans="1:4" r="38">
      <c s="4" t="s" r="A38">
        <v>1149</v>
      </c>
      <c s="5" t="n" r="B38">
        <v>9</v>
      </c>
    </row>
    <row spans="1:4" r="39">
      <c s="4" t="s" r="A39">
        <v>1159</v>
      </c>
      <c s="5" t="n" r="B39">
        <v>7</v>
      </c>
    </row>
    <row spans="1:4" r="40">
      <c s="4" t="s" r="A40">
        <v>1182</v>
      </c>
      <c s="8" t="n" r="B40">
        <v>5.4</v>
      </c>
    </row>
    <row spans="1:4" r="41">
      <c s="3" t="s" r="A41">
        <v>1170</v>
      </c>
    </row>
    <row spans="1:4" r="42">
      <c s="4" t="s" r="A42">
        <v>1160</v>
      </c>
      <c s="8" t="n" r="B42">
        <v>16.3</v>
      </c>
    </row>
    <row spans="1:4" r="43">
      <c s="4" t="s" r="A43">
        <v>1158</v>
      </c>
      <c s="8" t="n" r="B43">
        <v>164.6</v>
      </c>
    </row>
    <row spans="1:4" r="44">
      <c s="4" t="s" r="A44">
        <v>1185</v>
      </c>
    </row>
    <row spans="1:4" r="45">
      <c s="3" t="s" r="A45">
        <v>1165</v>
      </c>
    </row>
    <row spans="1:4" r="46">
      <c s="4" t="s" r="A46">
        <v>1184</v>
      </c>
      <c s="8" t="n" r="B46">
        <v>10.6</v>
      </c>
    </row>
    <row spans="1:4" r="47">
      <c s="4" t="s" r="A47">
        <v>1182</v>
      </c>
      <c s="7" t="n" r="B47">
        <v>3.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186</v>
      </c>
      <c s="2" t="s" r="B1">
        <v>1</v>
      </c>
    </row>
    <row spans="1:4" r="2">
      <c s="2" t="s" r="B2">
        <v>2</v>
      </c>
      <c s="2" t="s" r="C2">
        <v>30</v>
      </c>
      <c s="2" t="s" r="D2">
        <v>31</v>
      </c>
    </row>
    <row spans="1:4" r="3">
      <c s="3" t="s" r="A3">
        <v>1187</v>
      </c>
    </row>
    <row spans="1:4" r="4">
      <c s="4" t="s" r="A4">
        <v>1188</v>
      </c>
      <c s="7" t="n" r="B4">
        <v>-69.2</v>
      </c>
      <c s="7" t="n" r="C4">
        <v>-14.6</v>
      </c>
      <c s="7" t="n" r="D4">
        <v>-101.4</v>
      </c>
    </row>
    <row spans="1:4" r="5">
      <c s="4" t="s" r="A5">
        <v>1189</v>
      </c>
      <c s="8" t="n" r="B5">
        <v>-76.5</v>
      </c>
      <c s="8" t="n" r="C5">
        <v>-54.2</v>
      </c>
      <c s="8" t="n" r="D5">
        <v>82.40000000000001</v>
      </c>
    </row>
    <row spans="1:4" r="6">
      <c s="4" t="s" r="A6">
        <v>1190</v>
      </c>
      <c s="8" t="n" r="B6">
        <v>1.3</v>
      </c>
      <c s="8" t="n" r="C6">
        <v>-0.4</v>
      </c>
      <c s="8" t="n" r="D6">
        <v>4.4</v>
      </c>
    </row>
    <row spans="1:4" r="7">
      <c s="4" t="s" r="A7">
        <v>80</v>
      </c>
      <c s="8" t="n" r="B7">
        <v>-75.2</v>
      </c>
      <c s="8" t="n" r="C7">
        <v>-54.6</v>
      </c>
      <c s="8" t="n" r="D7">
        <v>86.8</v>
      </c>
    </row>
    <row spans="1:4" r="8">
      <c s="4" t="s" r="A8">
        <v>1191</v>
      </c>
      <c s="8" t="n" r="B8">
        <v>-144.4</v>
      </c>
      <c s="8" t="n" r="C8">
        <v>-69.2</v>
      </c>
      <c s="8" t="n" r="D8">
        <v>-14.6</v>
      </c>
    </row>
    <row spans="1:4" r="9">
      <c s="4" t="s" r="A9">
        <v>1192</v>
      </c>
    </row>
    <row spans="1:4" r="10">
      <c s="3" t="s" r="A10">
        <v>1187</v>
      </c>
    </row>
    <row spans="1:4" r="11">
      <c s="4" t="s" r="A11">
        <v>1188</v>
      </c>
      <c s="8" t="n" r="B11">
        <v>-44.2</v>
      </c>
      <c s="5" t="n" r="C11">
        <v>-23</v>
      </c>
      <c s="8" t="n" r="D11">
        <v>-99.59999999999999</v>
      </c>
    </row>
    <row spans="1:4" r="12">
      <c s="4" t="s" r="A12">
        <v>1189</v>
      </c>
      <c s="8" t="n" r="B12">
        <v>-3.7</v>
      </c>
      <c s="8" t="n" r="C12">
        <v>-20.8</v>
      </c>
      <c s="8" t="n" r="D12">
        <v>72.2</v>
      </c>
    </row>
    <row spans="1:4" r="13">
      <c s="4" t="s" r="A13">
        <v>1190</v>
      </c>
      <c s="8" t="n" r="B13">
        <v>1.5</v>
      </c>
      <c s="8" t="n" r="C13">
        <v>-0.4</v>
      </c>
      <c s="8" t="n" r="D13">
        <v>4.4</v>
      </c>
    </row>
    <row spans="1:4" r="14">
      <c s="4" t="s" r="A14">
        <v>80</v>
      </c>
      <c s="8" t="n" r="B14">
        <v>-2.2</v>
      </c>
      <c s="8" t="n" r="C14">
        <v>-21.2</v>
      </c>
      <c s="8" t="n" r="D14">
        <v>76.59999999999999</v>
      </c>
    </row>
    <row spans="1:4" r="15">
      <c s="4" t="s" r="A15">
        <v>1191</v>
      </c>
      <c s="8" t="n" r="B15">
        <v>-46.4</v>
      </c>
      <c s="8" t="n" r="C15">
        <v>-44.2</v>
      </c>
      <c s="5" t="n" r="D15">
        <v>-23</v>
      </c>
    </row>
    <row spans="1:4" r="16">
      <c s="4" t="s" r="A16">
        <v>1193</v>
      </c>
    </row>
    <row spans="1:4" r="17">
      <c s="3" t="s" r="A17">
        <v>1187</v>
      </c>
    </row>
    <row spans="1:4" r="18">
      <c s="4" t="s" r="A18">
        <v>1188</v>
      </c>
      <c s="5" t="n" r="B18">
        <v>-25</v>
      </c>
      <c s="8" t="n" r="C18">
        <v>8.4</v>
      </c>
      <c s="8" t="n" r="D18">
        <v>-1.8</v>
      </c>
    </row>
    <row spans="1:4" r="19">
      <c s="4" t="s" r="A19">
        <v>1189</v>
      </c>
      <c s="8" t="n" r="B19">
        <v>-73.09999999999999</v>
      </c>
      <c s="8" t="n" r="C19">
        <v>-33.4</v>
      </c>
      <c s="8" t="n" r="D19">
        <v>10.2</v>
      </c>
    </row>
    <row spans="1:4" r="20">
      <c s="4" t="s" r="A20">
        <v>1190</v>
      </c>
      <c s="5" t="n" r="B20">
        <v>0</v>
      </c>
      <c s="5" t="n" r="C20">
        <v>0</v>
      </c>
      <c s="5" t="n" r="D20">
        <v>0</v>
      </c>
    </row>
    <row spans="1:4" r="21">
      <c s="4" t="s" r="A21">
        <v>80</v>
      </c>
      <c s="8" t="n" r="B21">
        <v>-73.09999999999999</v>
      </c>
      <c s="8" t="n" r="C21">
        <v>-33.4</v>
      </c>
      <c s="8" t="n" r="D21">
        <v>10.2</v>
      </c>
    </row>
    <row spans="1:4" r="22">
      <c s="4" t="s" r="A22">
        <v>1191</v>
      </c>
      <c s="8" t="n" r="B22">
        <v>-98.09999999999999</v>
      </c>
      <c s="5" t="n" r="C22">
        <v>-25</v>
      </c>
      <c s="8" t="n" r="D22">
        <v>8.4</v>
      </c>
    </row>
    <row spans="1:4" r="23">
      <c s="4" t="s" r="A23">
        <v>1194</v>
      </c>
    </row>
    <row spans="1:4" r="24">
      <c s="3" t="s" r="A24">
        <v>1187</v>
      </c>
    </row>
    <row spans="1:4" r="25">
      <c s="4" t="s" r="A25">
        <v>1188</v>
      </c>
      <c s="5" t="n" r="B25">
        <v>0</v>
      </c>
      <c s="5" t="n" r="C25">
        <v>0</v>
      </c>
      <c s="5" t="n" r="D25">
        <v>0</v>
      </c>
    </row>
    <row spans="1:4" r="26">
      <c s="4" t="s" r="A26">
        <v>1189</v>
      </c>
      <c s="8" t="n" r="B26">
        <v>0.3</v>
      </c>
      <c s="5" t="n" r="C26">
        <v>0</v>
      </c>
      <c s="5" t="n" r="D26">
        <v>0</v>
      </c>
    </row>
    <row spans="1:4" r="27">
      <c s="4" t="s" r="A27">
        <v>1190</v>
      </c>
      <c s="8" t="n" r="B27">
        <v>-0.2</v>
      </c>
      <c s="5" t="n" r="C27">
        <v>0</v>
      </c>
      <c s="5" t="n" r="D27">
        <v>0</v>
      </c>
    </row>
    <row spans="1:4" r="28">
      <c s="4" t="s" r="A28">
        <v>80</v>
      </c>
      <c s="8" t="n" r="B28">
        <v>0.1</v>
      </c>
      <c s="5" t="n" r="C28">
        <v>0</v>
      </c>
      <c s="5" t="n" r="D28">
        <v>0</v>
      </c>
    </row>
    <row spans="1:4" r="29">
      <c s="4" t="s" r="A29">
        <v>1191</v>
      </c>
      <c s="7" t="n" r="B29">
        <v>0.1</v>
      </c>
      <c s="6" t="n" r="C29">
        <v>0</v>
      </c>
      <c s="6" t="n" r="D29">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R2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16"/>
    <col customWidth="1" max="17" min="17" width="14"/>
    <col customWidth="1" max="18" min="18" width="14"/>
  </cols>
  <sheetData>
    <row spans="1:18" r="1">
      <c s="1" t="s" r="A1">
        <v>1195</v>
      </c>
      <c s="2" t="s" r="B1">
        <v>63</v>
      </c>
      <c s="2" t="s" r="P1">
        <v>1</v>
      </c>
    </row>
    <row spans="1:18" r="2">
      <c s="2" t="s" r="B2">
        <v>2</v>
      </c>
      <c s="2" t="s" r="C2">
        <v>64</v>
      </c>
      <c s="2" t="s" r="D2">
        <v>65</v>
      </c>
      <c s="2" t="s" r="E2">
        <v>4</v>
      </c>
      <c s="2" t="s" r="F2">
        <v>66</v>
      </c>
      <c s="2" t="s" r="G2">
        <v>67</v>
      </c>
      <c s="2" t="s" r="H2">
        <v>68</v>
      </c>
      <c s="2" t="s" r="I2">
        <v>30</v>
      </c>
      <c s="2" t="s" r="J2">
        <v>69</v>
      </c>
      <c s="2" t="s" r="K2">
        <v>70</v>
      </c>
      <c s="2" t="s" r="L2">
        <v>71</v>
      </c>
      <c s="2" t="s" r="M2">
        <v>72</v>
      </c>
      <c s="2" t="s" r="N2">
        <v>73</v>
      </c>
      <c s="2" t="s" r="O2">
        <v>74</v>
      </c>
      <c s="2" t="s" r="P2">
        <v>2</v>
      </c>
      <c s="2" t="s" r="Q2">
        <v>30</v>
      </c>
      <c s="2" t="s" r="R2">
        <v>31</v>
      </c>
    </row>
    <row spans="1:18" r="3">
      <c s="3" t="s" r="A3">
        <v>1196</v>
      </c>
      <c t="n" r="B3"/>
      <c t="n" r="E3"/>
      <c t="n" r="G3"/>
      <c t="n" r="I3"/>
      <c t="n" r="K3"/>
      <c t="n" r="M3"/>
    </row>
    <row spans="1:18" r="4">
      <c s="4" t="s" r="A4">
        <v>46</v>
      </c>
      <c t="n" r="B4"/>
      <c t="n" r="E4"/>
      <c t="n" r="G4"/>
      <c t="n" r="I4"/>
      <c t="n" r="K4"/>
      <c t="n" r="M4"/>
      <c s="7" t="n" r="P4">
        <v>326.1</v>
      </c>
      <c s="7" t="n" r="Q4">
        <v>431.9</v>
      </c>
      <c s="6" t="n" r="R4">
        <v>445</v>
      </c>
    </row>
    <row spans="1:18" r="5">
      <c s="4" t="s" r="A5">
        <v>1197</v>
      </c>
      <c t="n" r="B5"/>
      <c t="n" r="E5"/>
      <c t="n" r="G5"/>
      <c t="n" r="I5"/>
      <c t="n" r="K5"/>
      <c t="n" r="M5"/>
      <c s="8" t="n" r="P5">
        <v>-99.2</v>
      </c>
      <c s="5" t="n" r="Q5">
        <v>-125</v>
      </c>
      <c s="8" t="n" r="R5">
        <v>-131.7</v>
      </c>
    </row>
    <row spans="1:18" r="6">
      <c s="4" t="s" r="A6">
        <v>55</v>
      </c>
      <c s="7" t="n" r="B6">
        <v>50.3</v>
      </c>
      <c s="7" t="n" r="D6">
        <v>89.90000000000001</v>
      </c>
      <c s="7" t="n" r="E6">
        <v>54.6</v>
      </c>
      <c s="7" t="n" r="G6">
        <v>34.7</v>
      </c>
      <c s="7" t="n" r="I6">
        <v>77.8</v>
      </c>
      <c s="7" t="n" r="K6">
        <v>105.1</v>
      </c>
      <c s="7" t="n" r="M6">
        <v>71.5</v>
      </c>
      <c s="7" t="n" r="O6">
        <v>54.9</v>
      </c>
      <c s="8" t="n" r="P6">
        <v>229.5</v>
      </c>
      <c s="8" t="n" r="Q6">
        <v>309.3</v>
      </c>
      <c s="5" t="n" r="R6">
        <v>318</v>
      </c>
    </row>
    <row spans="1:18" r="7">
      <c s="4" t="s" r="A7">
        <v>1198</v>
      </c>
      <c t="n" r="B7"/>
      <c t="n" r="E7"/>
      <c t="n" r="G7"/>
      <c t="n" r="I7"/>
      <c t="n" r="K7"/>
      <c t="n" r="M7"/>
    </row>
    <row spans="1:18" r="8">
      <c s="3" t="s" r="A8">
        <v>1196</v>
      </c>
      <c t="n" r="B8"/>
      <c t="n" r="E8"/>
      <c t="n" r="G8"/>
      <c t="n" r="I8"/>
      <c t="n" r="K8"/>
      <c t="n" r="M8"/>
    </row>
    <row spans="1:18" r="9">
      <c s="4" t="s" r="A9">
        <v>1199</v>
      </c>
      <c t="n" r="B9"/>
      <c t="n" r="E9"/>
      <c t="n" r="G9"/>
      <c t="n" r="I9"/>
      <c t="n" r="K9"/>
      <c t="n" r="M9"/>
      <c s="8" t="n" r="P9">
        <v>-0.8</v>
      </c>
      <c s="8" t="n" r="Q9">
        <v>-0.4</v>
      </c>
      <c s="8" t="n" r="R9">
        <v>-1.4</v>
      </c>
    </row>
    <row spans="1:18" r="10">
      <c s="4" t="s" r="A10">
        <v>1200</v>
      </c>
      <c t="n" r="B10"/>
      <c t="n" r="E10"/>
      <c t="n" r="G10"/>
      <c t="n" r="I10"/>
      <c t="n" r="K10"/>
      <c t="n" r="M10"/>
      <c s="8" t="n" r="P10">
        <v>-2.7</v>
      </c>
      <c s="8" t="n" r="Q10">
        <v>-0.8</v>
      </c>
      <c s="8" t="n" r="R10">
        <v>-5.5</v>
      </c>
    </row>
    <row spans="1:18" r="11">
      <c s="4" t="s" r="A11">
        <v>1201</v>
      </c>
      <c t="n" r="B11"/>
      <c t="n" r="E11"/>
      <c t="n" r="G11"/>
      <c t="n" r="I11"/>
      <c t="n" r="K11"/>
      <c t="n" r="M11"/>
      <c s="8" t="n" r="P11">
        <v>1.2</v>
      </c>
      <c s="8" t="n" r="Q11">
        <v>1.8</v>
      </c>
      <c s="5" t="n" r="R11">
        <v>0</v>
      </c>
    </row>
    <row spans="1:18" r="12">
      <c s="4" t="s" r="A12">
        <v>46</v>
      </c>
      <c t="n" r="B12"/>
      <c t="n" r="E12"/>
      <c t="n" r="G12"/>
      <c t="n" r="I12"/>
      <c t="n" r="K12"/>
      <c t="n" r="M12"/>
      <c s="8" t="n" r="P12">
        <v>-2.3</v>
      </c>
      <c s="8" t="n" r="Q12">
        <v>0.6</v>
      </c>
      <c s="8" t="n" r="R12">
        <v>-6.9</v>
      </c>
    </row>
    <row spans="1:18" r="13">
      <c s="4" t="s" r="A13">
        <v>1197</v>
      </c>
      <c t="n" r="B13"/>
      <c t="n" r="E13"/>
      <c t="n" r="G13"/>
      <c t="n" r="I13"/>
      <c t="n" r="K13"/>
      <c t="n" r="M13"/>
      <c s="8" t="n" r="P13">
        <v>0.8</v>
      </c>
      <c s="8" t="n" r="Q13">
        <v>-0.2</v>
      </c>
      <c s="8" t="n" r="R13">
        <v>2.5</v>
      </c>
    </row>
    <row spans="1:18" r="14">
      <c s="4" t="s" r="A14">
        <v>55</v>
      </c>
      <c t="n" r="B14"/>
      <c t="n" r="E14"/>
      <c t="n" r="G14"/>
      <c t="n" r="I14"/>
      <c t="n" r="K14"/>
      <c t="n" r="M14"/>
      <c s="7" t="n" r="P14">
        <v>-1.5</v>
      </c>
      <c s="7" t="n" r="Q14">
        <v>0.4</v>
      </c>
      <c s="7" t="n" r="R14">
        <v>-4.4</v>
      </c>
    </row>
    <row spans="1:18" r="15">
      <c t="n" r="A15"/>
    </row>
    <row spans="1:18" r="16">
      <c s="4" t="s" r="A16">
        <v>64</v>
      </c>
      <c s="4" t="s" r="B16">
        <v>82</v>
      </c>
    </row>
    <row spans="1:18" r="17">
      <c s="4" t="s" r="A17">
        <v>66</v>
      </c>
      <c s="4" t="s" r="B17">
        <v>83</v>
      </c>
    </row>
    <row spans="1:18" r="18">
      <c s="4" t="s" r="A18">
        <v>68</v>
      </c>
      <c s="4" t="s" r="B18">
        <v>84</v>
      </c>
    </row>
    <row spans="1:18" r="19">
      <c s="4" t="s" r="A19">
        <v>69</v>
      </c>
      <c s="4" t="s" r="B19">
        <v>85</v>
      </c>
    </row>
    <row spans="1:18" r="20">
      <c s="4" t="s" r="A20">
        <v>71</v>
      </c>
      <c s="4" t="s" r="B20">
        <v>86</v>
      </c>
    </row>
    <row spans="1:18" r="21">
      <c s="4" t="s" r="A21">
        <v>73</v>
      </c>
      <c s="4" t="s" r="B21">
        <v>87</v>
      </c>
    </row>
  </sheetData>
  <mergeCells count="82">
    <mergeCell ref="A1:A2"/>
    <mergeCell ref="B1:O1"/>
    <mergeCell ref="P1:R1"/>
    <mergeCell ref="B3:C3"/>
    <mergeCell ref="E3:F3"/>
    <mergeCell ref="G3:H3"/>
    <mergeCell ref="I3:J3"/>
    <mergeCell ref="K3:L3"/>
    <mergeCell ref="M3:N3"/>
    <mergeCell ref="B4:C4"/>
    <mergeCell ref="E4:F4"/>
    <mergeCell ref="G4:H4"/>
    <mergeCell ref="I4:J4"/>
    <mergeCell ref="K4:L4"/>
    <mergeCell ref="M4:N4"/>
    <mergeCell ref="B5:C5"/>
    <mergeCell ref="E5:F5"/>
    <mergeCell ref="G5:H5"/>
    <mergeCell ref="I5:J5"/>
    <mergeCell ref="K5:L5"/>
    <mergeCell ref="M5:N5"/>
    <mergeCell ref="B6:C6"/>
    <mergeCell ref="E6:F6"/>
    <mergeCell ref="G6:H6"/>
    <mergeCell ref="I6:J6"/>
    <mergeCell ref="K6:L6"/>
    <mergeCell ref="M6:N6"/>
    <mergeCell ref="B7:C7"/>
    <mergeCell ref="E7:F7"/>
    <mergeCell ref="G7:H7"/>
    <mergeCell ref="I7:J7"/>
    <mergeCell ref="K7:L7"/>
    <mergeCell ref="M7:N7"/>
    <mergeCell ref="B8:C8"/>
    <mergeCell ref="E8:F8"/>
    <mergeCell ref="G8:H8"/>
    <mergeCell ref="I8:J8"/>
    <mergeCell ref="K8:L8"/>
    <mergeCell ref="M8:N8"/>
    <mergeCell ref="B9:C9"/>
    <mergeCell ref="E9:F9"/>
    <mergeCell ref="G9:H9"/>
    <mergeCell ref="I9:J9"/>
    <mergeCell ref="K9:L9"/>
    <mergeCell ref="M9:N9"/>
    <mergeCell ref="B10:C10"/>
    <mergeCell ref="E10:F10"/>
    <mergeCell ref="G10:H10"/>
    <mergeCell ref="I10:J10"/>
    <mergeCell ref="K10:L10"/>
    <mergeCell ref="M10:N10"/>
    <mergeCell ref="B11:C11"/>
    <mergeCell ref="E11:F11"/>
    <mergeCell ref="G11:H11"/>
    <mergeCell ref="I11:J11"/>
    <mergeCell ref="K11:L11"/>
    <mergeCell ref="M11:N11"/>
    <mergeCell ref="B12:C12"/>
    <mergeCell ref="E12:F12"/>
    <mergeCell ref="G12:H12"/>
    <mergeCell ref="I12:J12"/>
    <mergeCell ref="K12:L12"/>
    <mergeCell ref="M12:N12"/>
    <mergeCell ref="B13:C13"/>
    <mergeCell ref="E13:F13"/>
    <mergeCell ref="G13:H13"/>
    <mergeCell ref="I13:J13"/>
    <mergeCell ref="K13:L13"/>
    <mergeCell ref="M13:N13"/>
    <mergeCell ref="B14:C14"/>
    <mergeCell ref="E14:F14"/>
    <mergeCell ref="G14:H14"/>
    <mergeCell ref="I14:J14"/>
    <mergeCell ref="K14:L14"/>
    <mergeCell ref="M14:N14"/>
    <mergeCell ref="A15:R15"/>
    <mergeCell ref="B16:R16"/>
    <mergeCell ref="B17:R17"/>
    <mergeCell ref="B18:R18"/>
    <mergeCell ref="B19:R19"/>
    <mergeCell ref="B20:R20"/>
    <mergeCell ref="B21:R2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R19"/>
  <sheetViews>
    <sheetView workbookViewId="0">
      <selection activeCell="A1" sqref="A1"/>
    </sheetView>
  </sheetViews>
  <sheetFormatPr baseColWidth="10" defaultRowHeight="15"/>
  <cols>
    <col customWidth="1" max="1" min="1" width="78"/>
    <col customWidth="1" max="2" min="2" width="80"/>
    <col customWidth="1" max="3" min="3" width="4"/>
    <col customWidth="1" max="4" min="4" width="1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16"/>
    <col customWidth="1" max="17" min="17" width="14"/>
    <col customWidth="1" max="18" min="18" width="14"/>
  </cols>
  <sheetData>
    <row spans="1:18" r="1">
      <c s="1" t="s" r="A1">
        <v>1202</v>
      </c>
      <c s="2" t="s" r="B1">
        <v>63</v>
      </c>
      <c s="2" t="s" r="P1">
        <v>1</v>
      </c>
    </row>
    <row spans="1:18" r="2">
      <c s="2" t="s" r="B2">
        <v>2</v>
      </c>
      <c s="2" t="s" r="C2">
        <v>64</v>
      </c>
      <c s="2" t="s" r="D2">
        <v>65</v>
      </c>
      <c s="2" t="s" r="E2">
        <v>4</v>
      </c>
      <c s="2" t="s" r="F2">
        <v>66</v>
      </c>
      <c s="2" t="s" r="G2">
        <v>67</v>
      </c>
      <c s="2" t="s" r="H2">
        <v>68</v>
      </c>
      <c s="2" t="s" r="I2">
        <v>30</v>
      </c>
      <c s="2" t="s" r="J2">
        <v>69</v>
      </c>
      <c s="2" t="s" r="K2">
        <v>70</v>
      </c>
      <c s="2" t="s" r="L2">
        <v>71</v>
      </c>
      <c s="2" t="s" r="M2">
        <v>72</v>
      </c>
      <c s="2" t="s" r="N2">
        <v>73</v>
      </c>
      <c s="2" t="s" r="O2">
        <v>74</v>
      </c>
      <c s="2" t="s" r="P2">
        <v>2</v>
      </c>
      <c s="2" t="s" r="Q2">
        <v>30</v>
      </c>
      <c s="2" t="s" r="R2">
        <v>31</v>
      </c>
    </row>
    <row spans="1:18" r="3">
      <c s="3" t="s" r="A3">
        <v>1203</v>
      </c>
      <c t="n" r="B3"/>
      <c t="n" r="E3"/>
      <c t="n" r="G3"/>
      <c t="n" r="I3"/>
      <c t="n" r="K3"/>
      <c t="n" r="M3"/>
    </row>
    <row spans="1:18" r="4">
      <c s="4" t="s" r="A4">
        <v>1204</v>
      </c>
      <c s="7" t="n" r="B4">
        <v>50.3</v>
      </c>
      <c s="7" t="n" r="D4">
        <v>89.90000000000001</v>
      </c>
      <c s="7" t="n" r="E4">
        <v>54.6</v>
      </c>
      <c s="7" t="n" r="G4">
        <v>34.7</v>
      </c>
      <c s="7" t="n" r="I4">
        <v>77.8</v>
      </c>
      <c s="7" t="n" r="K4">
        <v>105.1</v>
      </c>
      <c s="7" t="n" r="M4">
        <v>71.5</v>
      </c>
      <c s="7" t="n" r="O4">
        <v>54.9</v>
      </c>
      <c s="7" t="n" r="P4">
        <v>229.5</v>
      </c>
      <c s="7" t="n" r="Q4">
        <v>309.3</v>
      </c>
      <c s="7" t="n" r="R4">
        <v>316.3</v>
      </c>
    </row>
    <row spans="1:18" r="5">
      <c s="4" t="s" r="A5">
        <v>52</v>
      </c>
      <c t="n" r="B5"/>
      <c t="n" r="E5"/>
      <c t="n" r="G5"/>
      <c t="n" r="I5"/>
      <c t="n" r="K5"/>
      <c t="n" r="M5"/>
      <c s="5" t="n" r="P5">
        <v>0</v>
      </c>
      <c s="5" t="n" r="Q5">
        <v>0</v>
      </c>
      <c s="8" t="n" r="R5">
        <v>1.7</v>
      </c>
    </row>
    <row spans="1:18" r="6">
      <c s="4" t="s" r="A6">
        <v>1205</v>
      </c>
      <c t="n" r="B6"/>
      <c t="n" r="E6"/>
      <c t="n" r="G6"/>
      <c t="n" r="I6"/>
      <c t="n" r="K6"/>
      <c t="n" r="M6"/>
      <c s="8" t="n" r="P6">
        <v>229.5</v>
      </c>
      <c s="8" t="n" r="Q6">
        <v>309.3</v>
      </c>
      <c s="5" t="n" r="R6">
        <v>318</v>
      </c>
    </row>
    <row spans="1:18" r="7">
      <c s="4" t="s" r="A7">
        <v>1206</v>
      </c>
      <c s="8" t="n" r="B7">
        <v>-0.1</v>
      </c>
      <c s="8" t="n" r="D7">
        <v>-0.2</v>
      </c>
      <c s="8" t="n" r="E7">
        <v>-0.1</v>
      </c>
      <c s="8" t="n" r="G7">
        <v>-0.1</v>
      </c>
      <c s="8" t="n" r="I7">
        <v>-0.3</v>
      </c>
      <c s="8" t="n" r="K7">
        <v>-0.4</v>
      </c>
      <c s="8" t="n" r="M7">
        <v>-0.3</v>
      </c>
      <c s="8" t="n" r="O7">
        <v>-0.2</v>
      </c>
      <c s="8" t="n" r="P7">
        <v>-0.5</v>
      </c>
      <c s="8" t="n" r="Q7">
        <v>-1.2</v>
      </c>
      <c s="5" t="n" r="R7">
        <v>-2</v>
      </c>
    </row>
    <row spans="1:18" r="8">
      <c s="4" t="s" r="A8">
        <v>1207</v>
      </c>
      <c s="7" t="n" r="B8">
        <v>50.2</v>
      </c>
      <c s="7" t="n" r="D8">
        <v>89.7</v>
      </c>
      <c s="7" t="n" r="E8">
        <v>54.5</v>
      </c>
      <c s="7" t="n" r="G8">
        <v>34.6</v>
      </c>
      <c s="7" t="n" r="I8">
        <v>77.5</v>
      </c>
      <c s="7" t="n" r="K8">
        <v>104.7</v>
      </c>
      <c s="7" t="n" r="M8">
        <v>71.2</v>
      </c>
      <c s="7" t="n" r="O8">
        <v>54.7</v>
      </c>
      <c s="6" t="n" r="P8">
        <v>229</v>
      </c>
      <c s="7" t="n" r="Q8">
        <v>308.1</v>
      </c>
      <c s="6" t="n" r="R8">
        <v>316</v>
      </c>
    </row>
    <row spans="1:18" r="9">
      <c s="4" t="s" r="A9">
        <v>1208</v>
      </c>
      <c t="n" r="B9"/>
      <c t="n" r="E9"/>
      <c t="n" r="G9"/>
      <c t="n" r="I9"/>
      <c t="n" r="K9"/>
      <c t="n" r="M9"/>
      <c s="5" t="n" r="P9">
        <v>77990432</v>
      </c>
      <c s="5" t="n" r="Q9">
        <v>84123949</v>
      </c>
      <c s="5" t="n" r="R9">
        <v>87726891</v>
      </c>
    </row>
    <row spans="1:18" r="10">
      <c s="4" t="s" r="A10">
        <v>1209</v>
      </c>
      <c t="n" r="B10"/>
      <c t="n" r="E10"/>
      <c t="n" r="G10"/>
      <c t="n" r="I10"/>
      <c t="n" r="K10"/>
      <c t="n" r="M10"/>
      <c s="5" t="n" r="P10">
        <v>1101303</v>
      </c>
      <c s="5" t="n" r="Q10">
        <v>1540287</v>
      </c>
      <c s="5" t="n" r="R10">
        <v>1466730</v>
      </c>
    </row>
    <row spans="1:18" r="11">
      <c s="4" t="s" r="A11">
        <v>1210</v>
      </c>
      <c t="n" r="B11"/>
      <c t="n" r="E11"/>
      <c t="n" r="G11"/>
      <c t="n" r="I11"/>
      <c t="n" r="K11"/>
      <c t="n" r="M11"/>
      <c s="5" t="n" r="P11">
        <v>-110317</v>
      </c>
      <c s="5" t="n" r="Q11">
        <v>-206601</v>
      </c>
      <c s="5" t="n" r="R11">
        <v>-240073</v>
      </c>
    </row>
    <row spans="1:18" r="12">
      <c s="4" t="s" r="A12">
        <v>1211</v>
      </c>
      <c t="n" r="B12"/>
      <c t="n" r="E12"/>
      <c t="n" r="G12"/>
      <c t="n" r="I12"/>
      <c t="n" r="K12"/>
      <c t="n" r="M12"/>
      <c s="5" t="n" r="P12">
        <v>78981418</v>
      </c>
      <c s="5" t="n" r="Q12">
        <v>85457635</v>
      </c>
      <c s="5" t="n" r="R12">
        <v>88953548</v>
      </c>
    </row>
    <row spans="1:18" r="13">
      <c t="n" r="A13"/>
    </row>
    <row spans="1:18" r="14">
      <c s="4" t="s" r="A14">
        <v>64</v>
      </c>
      <c s="4" t="s" r="B14">
        <v>82</v>
      </c>
    </row>
    <row spans="1:18" r="15">
      <c s="4" t="s" r="A15">
        <v>66</v>
      </c>
      <c s="4" t="s" r="B15">
        <v>83</v>
      </c>
    </row>
    <row spans="1:18" r="16">
      <c s="4" t="s" r="A16">
        <v>68</v>
      </c>
      <c s="4" t="s" r="B16">
        <v>84</v>
      </c>
    </row>
    <row spans="1:18" r="17">
      <c s="4" t="s" r="A17">
        <v>69</v>
      </c>
      <c s="4" t="s" r="B17">
        <v>85</v>
      </c>
    </row>
    <row spans="1:18" r="18">
      <c s="4" t="s" r="A18">
        <v>71</v>
      </c>
      <c s="4" t="s" r="B18">
        <v>86</v>
      </c>
    </row>
    <row spans="1:18" r="19">
      <c s="4" t="s" r="A19">
        <v>73</v>
      </c>
      <c s="4" t="s" r="B19">
        <v>87</v>
      </c>
    </row>
  </sheetData>
  <mergeCells count="70">
    <mergeCell ref="A1:A2"/>
    <mergeCell ref="B1:O1"/>
    <mergeCell ref="P1:R1"/>
    <mergeCell ref="B3:C3"/>
    <mergeCell ref="E3:F3"/>
    <mergeCell ref="G3:H3"/>
    <mergeCell ref="I3:J3"/>
    <mergeCell ref="K3:L3"/>
    <mergeCell ref="M3:N3"/>
    <mergeCell ref="B4:C4"/>
    <mergeCell ref="E4:F4"/>
    <mergeCell ref="G4:H4"/>
    <mergeCell ref="I4:J4"/>
    <mergeCell ref="K4:L4"/>
    <mergeCell ref="M4:N4"/>
    <mergeCell ref="B5:C5"/>
    <mergeCell ref="E5:F5"/>
    <mergeCell ref="G5:H5"/>
    <mergeCell ref="I5:J5"/>
    <mergeCell ref="K5:L5"/>
    <mergeCell ref="M5:N5"/>
    <mergeCell ref="B6:C6"/>
    <mergeCell ref="E6:F6"/>
    <mergeCell ref="G6:H6"/>
    <mergeCell ref="I6:J6"/>
    <mergeCell ref="K6:L6"/>
    <mergeCell ref="M6:N6"/>
    <mergeCell ref="B7:C7"/>
    <mergeCell ref="E7:F7"/>
    <mergeCell ref="G7:H7"/>
    <mergeCell ref="I7:J7"/>
    <mergeCell ref="K7:L7"/>
    <mergeCell ref="M7:N7"/>
    <mergeCell ref="B8:C8"/>
    <mergeCell ref="E8:F8"/>
    <mergeCell ref="G8:H8"/>
    <mergeCell ref="I8:J8"/>
    <mergeCell ref="K8:L8"/>
    <mergeCell ref="M8:N8"/>
    <mergeCell ref="B9:C9"/>
    <mergeCell ref="E9:F9"/>
    <mergeCell ref="G9:H9"/>
    <mergeCell ref="I9:J9"/>
    <mergeCell ref="K9:L9"/>
    <mergeCell ref="M9:N9"/>
    <mergeCell ref="B10:C10"/>
    <mergeCell ref="E10:F10"/>
    <mergeCell ref="G10:H10"/>
    <mergeCell ref="I10:J10"/>
    <mergeCell ref="K10:L10"/>
    <mergeCell ref="M10:N10"/>
    <mergeCell ref="B11:C11"/>
    <mergeCell ref="E11:F11"/>
    <mergeCell ref="G11:H11"/>
    <mergeCell ref="I11:J11"/>
    <mergeCell ref="K11:L11"/>
    <mergeCell ref="M11:N11"/>
    <mergeCell ref="B12:C12"/>
    <mergeCell ref="E12:F12"/>
    <mergeCell ref="G12:H12"/>
    <mergeCell ref="I12:J12"/>
    <mergeCell ref="K12:L12"/>
    <mergeCell ref="M12:N12"/>
    <mergeCell ref="A13:R13"/>
    <mergeCell ref="B14:R14"/>
    <mergeCell ref="B15:R15"/>
    <mergeCell ref="B16:R16"/>
    <mergeCell ref="B17:R17"/>
    <mergeCell ref="B18:R18"/>
    <mergeCell ref="B19:R19"/>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212</v>
      </c>
      <c s="2" t="s" r="B1">
        <v>1</v>
      </c>
    </row>
    <row spans="1:4" r="2">
      <c s="2" t="s" r="B2">
        <v>2</v>
      </c>
      <c s="2" t="s" r="C2">
        <v>30</v>
      </c>
      <c s="2" t="s" r="D2">
        <v>31</v>
      </c>
    </row>
    <row spans="1:4" r="3">
      <c s="4" t="s" r="A3">
        <v>1213</v>
      </c>
    </row>
    <row spans="1:4" r="4">
      <c s="3" t="s" r="A4">
        <v>1214</v>
      </c>
    </row>
    <row spans="1:4" r="5">
      <c s="4" t="s" r="A5">
        <v>1215</v>
      </c>
      <c s="5" t="n" r="B5">
        <v>1153252</v>
      </c>
      <c s="5" t="n" r="C5">
        <v>1082432</v>
      </c>
      <c s="5" t="n" r="D5">
        <v>129545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6"/>
  </cols>
  <sheetData>
    <row spans="1:7" r="1">
      <c s="1" t="s" r="A1">
        <v>1216</v>
      </c>
      <c s="2" t="s" r="B1">
        <v>63</v>
      </c>
      <c s="2" t="s" r="C1">
        <v>1217</v>
      </c>
      <c s="2" t="s" r="D1">
        <v>1</v>
      </c>
      <c s="2" t="s" r="G1">
        <v>1218</v>
      </c>
    </row>
    <row spans="1:7" r="2">
      <c s="2" t="s" r="B2">
        <v>70</v>
      </c>
      <c s="2" t="s" r="C2">
        <v>1219</v>
      </c>
      <c s="2" t="s" r="D2">
        <v>2</v>
      </c>
      <c s="2" t="s" r="E2">
        <v>30</v>
      </c>
      <c s="2" t="s" r="F2">
        <v>31</v>
      </c>
      <c s="2" t="s" r="G2">
        <v>2</v>
      </c>
    </row>
    <row spans="1:7" r="3">
      <c s="3" t="s" r="A3">
        <v>1220</v>
      </c>
    </row>
    <row spans="1:7" r="4">
      <c s="4" t="s" r="A4">
        <v>1221</v>
      </c>
      <c s="4" t="s" r="D4">
        <v>1222</v>
      </c>
      <c s="4" t="s" r="G4">
        <v>1222</v>
      </c>
    </row>
    <row spans="1:7" r="5">
      <c s="3" t="s" r="A5">
        <v>1223</v>
      </c>
    </row>
    <row spans="1:7" r="6">
      <c s="4" t="s" r="A6">
        <v>1224</v>
      </c>
      <c s="7" t="n" r="D6">
        <v>922.1</v>
      </c>
      <c s="7" t="n" r="E6">
        <v>1603.7</v>
      </c>
      <c s="7" t="n" r="F6">
        <v>2782.1</v>
      </c>
    </row>
    <row spans="1:7" r="7">
      <c s="4" t="s" r="A7">
        <v>1225</v>
      </c>
      <c s="8" t="n" r="D7">
        <v>0.3</v>
      </c>
      <c s="5" t="n" r="E7">
        <v>28</v>
      </c>
      <c s="8" t="n" r="F7">
        <v>4.1</v>
      </c>
    </row>
    <row spans="1:7" r="8">
      <c s="4" t="s" r="A8">
        <v>1226</v>
      </c>
      <c s="7" t="n" r="D8">
        <v>922.4</v>
      </c>
      <c s="7" t="n" r="E8">
        <v>1631.7</v>
      </c>
      <c s="7" t="n" r="F8">
        <v>2786.2</v>
      </c>
    </row>
    <row spans="1:7" r="9">
      <c s="4" t="s" r="A9">
        <v>1227</v>
      </c>
      <c s="4" t="s" r="D9">
        <v>1228</v>
      </c>
      <c s="4" t="s" r="E9">
        <v>1228</v>
      </c>
      <c s="4" t="s" r="F9">
        <v>1228</v>
      </c>
    </row>
    <row spans="1:7" r="10">
      <c s="4" t="s" r="A10">
        <v>1229</v>
      </c>
    </row>
    <row spans="1:7" r="11">
      <c s="3" t="s" r="A11">
        <v>1220</v>
      </c>
    </row>
    <row spans="1:7" r="12">
      <c s="4" t="s" r="A12">
        <v>1230</v>
      </c>
      <c s="7" t="n" r="D12">
        <v>40.4</v>
      </c>
      <c s="7" t="n" r="E12">
        <v>39.4</v>
      </c>
      <c s="7" t="n" r="G12">
        <v>40.4</v>
      </c>
    </row>
    <row spans="1:7" r="13">
      <c s="4" t="s" r="A13">
        <v>1231</v>
      </c>
      <c s="6" t="n" r="C13">
        <v>3</v>
      </c>
      <c s="5" t="n" r="G13">
        <v>5</v>
      </c>
    </row>
    <row spans="1:7" r="14">
      <c s="4" t="s" r="A14">
        <v>1232</v>
      </c>
    </row>
    <row spans="1:7" r="15">
      <c s="3" t="s" r="A15">
        <v>1220</v>
      </c>
    </row>
    <row spans="1:7" r="16">
      <c s="4" t="s" r="A16">
        <v>113</v>
      </c>
      <c s="8" t="n" r="D16">
        <v>469.9</v>
      </c>
      <c s="8" t="n" r="G16">
        <v>469.9</v>
      </c>
    </row>
    <row spans="1:7" r="17">
      <c s="4" t="s" r="A17">
        <v>1233</v>
      </c>
    </row>
    <row spans="1:7" r="18">
      <c s="3" t="s" r="A18">
        <v>1220</v>
      </c>
    </row>
    <row spans="1:7" r="19">
      <c s="4" t="s" r="A19">
        <v>113</v>
      </c>
      <c s="7" t="n" r="D19">
        <v>62.6</v>
      </c>
      <c s="7" t="n" r="G19">
        <v>62.6</v>
      </c>
    </row>
    <row spans="1:7" r="20">
      <c s="4" t="s" r="A20">
        <v>1234</v>
      </c>
    </row>
    <row spans="1:7" r="21">
      <c s="3" t="s" r="A21">
        <v>1220</v>
      </c>
    </row>
    <row spans="1:7" r="22">
      <c s="4" t="s" r="A22">
        <v>1235</v>
      </c>
      <c s="8" t="n" r="E22">
        <v>4.6</v>
      </c>
    </row>
    <row spans="1:7" r="23">
      <c s="4" t="s" r="A23">
        <v>1236</v>
      </c>
      <c s="7" t="n" r="B23">
        <v>10.7</v>
      </c>
      <c s="7" t="n" r="E23">
        <v>8.9</v>
      </c>
    </row>
  </sheetData>
  <mergeCells count="2">
    <mergeCell ref="A1:A2"/>
    <mergeCell ref="D1:F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4"/>
    <col customWidth="1" max="2" min="2" width="20"/>
    <col customWidth="1" max="3" min="3" width="14"/>
    <col customWidth="1" max="4" min="4" width="21"/>
    <col customWidth="1" max="5" min="5" width="14"/>
    <col customWidth="1" max="6" min="6" width="14"/>
  </cols>
  <sheetData>
    <row spans="1:6" r="1">
      <c s="1" t="s" r="A1">
        <v>1237</v>
      </c>
      <c s="2" t="s" r="B1">
        <v>1</v>
      </c>
    </row>
    <row spans="1:6" r="2">
      <c s="2" t="s" r="B2">
        <v>449</v>
      </c>
      <c s="2" t="s" r="C2">
        <v>2</v>
      </c>
      <c s="2" t="s" r="D2">
        <v>450</v>
      </c>
      <c s="2" t="s" r="E2">
        <v>30</v>
      </c>
      <c s="2" t="s" r="F2">
        <v>31</v>
      </c>
    </row>
    <row spans="1:6" r="3">
      <c s="3" t="s" r="A3">
        <v>261</v>
      </c>
    </row>
    <row spans="1:6" r="4">
      <c s="4" t="s" r="A4">
        <v>452</v>
      </c>
      <c s="5" t="n" r="B4">
        <v>4</v>
      </c>
      <c s="5" t="n" r="D4">
        <v>4</v>
      </c>
    </row>
    <row spans="1:6" r="5">
      <c s="4" t="s" r="A5">
        <v>1238</v>
      </c>
    </row>
    <row spans="1:6" r="6">
      <c s="3" t="s" r="A6">
        <v>260</v>
      </c>
    </row>
    <row spans="1:6" r="7">
      <c s="4" t="s" r="A7">
        <v>1239</v>
      </c>
      <c s="4" t="s" r="C7">
        <v>1240</v>
      </c>
      <c s="4" t="s" r="E7">
        <v>1241</v>
      </c>
      <c s="4" t="s" r="F7">
        <v>1242</v>
      </c>
    </row>
  </sheetData>
  <mergeCells count="2">
    <mergeCell ref="A1:A2"/>
    <mergeCell ref="B1:F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5</v>
      </c>
      <c s="2" t="s" r="B1">
        <v>1</v>
      </c>
    </row>
    <row spans="1:2" r="2">
      <c s="2" t="s" r="B2">
        <v>2</v>
      </c>
    </row>
    <row spans="1:2" r="3">
      <c s="3" t="s" r="A3">
        <v>196</v>
      </c>
    </row>
    <row spans="1:2" r="4">
      <c s="4" t="s" r="A4">
        <v>195</v>
      </c>
      <c s="4" t="s" r="B4">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V16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16"/>
    <col customWidth="1" max="18" min="18" width="5"/>
    <col customWidth="1" max="19" min="19" width="14"/>
    <col customWidth="1" max="20" min="20" width="5"/>
    <col customWidth="1" max="21" min="21" width="14"/>
    <col customWidth="1" max="22" min="22" width="5"/>
  </cols>
  <sheetData>
    <row spans="1:22" r="1">
      <c s="1" t="s" r="A1">
        <v>1243</v>
      </c>
      <c s="2" t="s" r="C1">
        <v>63</v>
      </c>
      <c s="2" t="s" r="Q1">
        <v>1</v>
      </c>
    </row>
    <row spans="1:22" r="2">
      <c s="2" t="s" r="C2">
        <v>2</v>
      </c>
      <c s="2" t="s" r="E2">
        <v>65</v>
      </c>
      <c s="2" t="s" r="F2">
        <v>4</v>
      </c>
      <c s="2" t="s" r="G2">
        <v>66</v>
      </c>
      <c s="2" t="s" r="H2">
        <v>67</v>
      </c>
      <c s="2" t="s" r="I2">
        <v>68</v>
      </c>
      <c s="2" t="s" r="J2">
        <v>30</v>
      </c>
      <c s="2" t="s" r="K2">
        <v>69</v>
      </c>
      <c s="2" t="s" r="L2">
        <v>70</v>
      </c>
      <c s="2" t="s" r="M2">
        <v>71</v>
      </c>
      <c s="2" t="s" r="N2">
        <v>72</v>
      </c>
      <c s="2" t="s" r="O2">
        <v>73</v>
      </c>
      <c s="2" t="s" r="P2">
        <v>74</v>
      </c>
      <c s="2" t="s" r="Q2">
        <v>2</v>
      </c>
      <c s="2" t="s" r="S2">
        <v>30</v>
      </c>
      <c s="2" t="s" r="U2">
        <v>31</v>
      </c>
    </row>
    <row spans="1:22" r="3">
      <c s="3" t="s" r="A3">
        <v>260</v>
      </c>
      <c t="n" r="F3"/>
      <c t="n" r="H3"/>
      <c t="n" r="J3"/>
      <c t="n" r="L3"/>
      <c t="n" r="N3"/>
    </row>
    <row spans="1:22" r="4">
      <c s="4" t="s" r="A4">
        <v>1244</v>
      </c>
      <c s="7" t="n" r="C4">
        <v>2.9</v>
      </c>
      <c t="n" r="F4"/>
      <c t="n" r="H4"/>
      <c t="n" r="J4"/>
      <c t="n" r="L4"/>
      <c t="n" r="N4"/>
    </row>
    <row spans="1:22" r="5">
      <c s="3" t="s" r="A5">
        <v>1245</v>
      </c>
      <c t="n" r="F5"/>
      <c t="n" r="H5"/>
      <c t="n" r="J5"/>
      <c t="n" r="L5"/>
      <c t="n" r="N5"/>
    </row>
    <row spans="1:22" r="6">
      <c s="4" t="s" r="A6">
        <v>33</v>
      </c>
      <c s="8" t="n" r="C6">
        <v>1578.3</v>
      </c>
      <c s="4" t="s" r="D6">
        <v>64</v>
      </c>
      <c s="7" t="n" r="E6">
        <v>1612.3</v>
      </c>
      <c s="7" t="n" r="F6">
        <v>1554.2</v>
      </c>
      <c s="7" t="n" r="H6">
        <v>1353.3</v>
      </c>
      <c s="7" t="n" r="J6">
        <v>1667.7</v>
      </c>
      <c s="7" t="n" r="L6">
        <v>1932.4</v>
      </c>
      <c s="7" t="n" r="N6">
        <v>1677.9</v>
      </c>
      <c s="7" t="n" r="P6">
        <v>1530.2</v>
      </c>
      <c s="7" t="n" r="Q6">
        <v>6098.1</v>
      </c>
      <c s="7" t="n" r="S6">
        <v>6808.2</v>
      </c>
      <c s="7" t="n" r="U6">
        <v>7665.1</v>
      </c>
    </row>
    <row spans="1:22" r="7">
      <c s="3" t="s" r="A7">
        <v>1246</v>
      </c>
      <c t="n" r="F7"/>
      <c t="n" r="H7"/>
      <c t="n" r="J7"/>
      <c t="n" r="L7"/>
      <c t="n" r="N7"/>
    </row>
    <row spans="1:22" r="8">
      <c s="4" t="s" r="A8">
        <v>1247</v>
      </c>
      <c s="7" t="n" r="C8">
        <v>86.59999999999999</v>
      </c>
      <c s="4" t="s" r="D8">
        <v>64</v>
      </c>
      <c s="7" t="n" r="E8">
        <v>136.6</v>
      </c>
      <c s="7" t="n" r="F8">
        <v>109.7</v>
      </c>
      <c s="7" t="n" r="H8">
        <v>65.7</v>
      </c>
      <c s="7" t="n" r="J8">
        <v>113.1</v>
      </c>
      <c s="7" t="n" r="L8">
        <v>174.3</v>
      </c>
      <c s="7" t="n" r="N8">
        <v>119.4</v>
      </c>
      <c s="7" t="n" r="P8">
        <v>96.5</v>
      </c>
      <c s="8" t="n" r="Q8">
        <v>398.6</v>
      </c>
      <c s="8" t="n" r="S8">
        <v>503.3</v>
      </c>
      <c s="8" t="n" r="U8">
        <v>505.7</v>
      </c>
    </row>
    <row spans="1:22" r="9">
      <c s="4" t="s" r="A9">
        <v>1248</v>
      </c>
      <c s="4" t="s" r="B9">
        <v>1249</v>
      </c>
      <c t="n" r="F9"/>
      <c t="n" r="H9"/>
      <c t="n" r="J9"/>
      <c t="n" r="L9"/>
      <c t="n" r="N9"/>
      <c s="8" t="n" r="Q9">
        <v>-67.59999999999999</v>
      </c>
      <c s="8" t="n" r="S9">
        <v>-69.40000000000001</v>
      </c>
      <c s="8" t="n" r="U9">
        <v>-54.6</v>
      </c>
    </row>
    <row spans="1:22" r="10">
      <c s="4" t="s" r="A10">
        <v>1250</v>
      </c>
      <c t="n" r="F10"/>
      <c t="n" r="H10"/>
      <c t="n" r="J10"/>
      <c t="n" r="L10"/>
      <c t="n" r="N10"/>
      <c s="8" t="n" r="Q10">
        <v>-4.9</v>
      </c>
      <c s="5" t="n" r="S10">
        <v>-2</v>
      </c>
      <c s="8" t="n" r="U10">
        <v>-6.1</v>
      </c>
    </row>
    <row spans="1:22" r="11">
      <c s="4" t="s" r="A11">
        <v>46</v>
      </c>
      <c t="n" r="F11"/>
      <c t="n" r="H11"/>
      <c t="n" r="J11"/>
      <c t="n" r="L11"/>
      <c t="n" r="N11"/>
      <c s="8" t="n" r="Q11">
        <v>326.1</v>
      </c>
      <c s="8" t="n" r="S11">
        <v>431.9</v>
      </c>
      <c s="5" t="n" r="U11">
        <v>445</v>
      </c>
    </row>
    <row spans="1:22" r="12">
      <c s="4" t="s" r="A12">
        <v>487</v>
      </c>
      <c t="n" r="F12"/>
      <c t="n" r="H12"/>
      <c t="n" r="J12"/>
      <c t="n" r="L12"/>
      <c t="n" r="N12"/>
      <c s="5" t="n" r="U12">
        <v>9</v>
      </c>
    </row>
    <row spans="1:22" r="13">
      <c s="4" t="s" r="A13">
        <v>586</v>
      </c>
      <c t="n" r="F13"/>
      <c t="n" r="H13"/>
      <c t="n" r="J13"/>
      <c t="n" r="L13"/>
      <c t="n" r="N13"/>
      <c s="8" t="n" r="S13">
        <v>1.6</v>
      </c>
      <c s="8" t="n" r="U13">
        <v>0.5</v>
      </c>
    </row>
    <row spans="1:22" r="14">
      <c s="4" t="s" r="A14">
        <v>1251</v>
      </c>
      <c t="n" r="F14"/>
      <c t="n" r="H14"/>
      <c t="n" r="J14"/>
      <c t="n" r="L14"/>
      <c t="n" r="N14"/>
      <c s="8" t="n" r="S14">
        <v>0.5</v>
      </c>
    </row>
    <row spans="1:22" r="15">
      <c s="4" t="s" r="A15">
        <v>1252</v>
      </c>
      <c t="n" r="F15"/>
      <c t="n" r="H15"/>
      <c t="n" r="J15"/>
      <c t="n" r="L15"/>
      <c t="n" r="N15"/>
      <c s="8" t="n" r="U15">
        <v>16.3</v>
      </c>
    </row>
    <row spans="1:22" r="16">
      <c s="4" t="s" r="A16">
        <v>680</v>
      </c>
      <c t="n" r="F16"/>
      <c t="n" r="H16"/>
      <c t="n" r="J16"/>
      <c t="n" r="L16"/>
      <c t="n" r="N16"/>
      <c s="8" t="n" r="Q16">
        <v>14.7</v>
      </c>
      <c s="8" t="n" r="S16">
        <v>10.9</v>
      </c>
    </row>
    <row spans="1:22" r="17">
      <c s="4" t="s" r="A17">
        <v>161</v>
      </c>
      <c t="n" r="F17"/>
      <c t="n" r="H17"/>
      <c t="n" r="J17"/>
      <c t="n" r="L17"/>
      <c t="n" r="N17"/>
      <c s="8" t="n" r="Q17">
        <v>124.5</v>
      </c>
      <c s="8" t="n" r="S17">
        <v>126.8</v>
      </c>
      <c s="8" t="n" r="U17">
        <v>126.8</v>
      </c>
    </row>
    <row spans="1:22" r="18">
      <c s="4" t="s" r="A18">
        <v>1253</v>
      </c>
      <c t="n" r="F18"/>
      <c t="n" r="H18"/>
      <c t="n" r="J18"/>
      <c t="n" r="L18"/>
      <c t="n" r="N18"/>
      <c s="5" t="n" r="Q18">
        <v>158</v>
      </c>
      <c s="8" t="n" r="S18">
        <v>124.9</v>
      </c>
      <c s="8" t="n" r="U18">
        <v>59.9</v>
      </c>
    </row>
    <row spans="1:22" r="19">
      <c s="4" t="s" r="A19">
        <v>1254</v>
      </c>
      <c t="n" r="F19"/>
      <c t="n" r="H19"/>
      <c t="n" r="J19"/>
      <c t="n" r="L19"/>
      <c t="n" r="N19"/>
      <c s="8" t="n" r="Q19">
        <v>3.3</v>
      </c>
      <c s="8" t="n" r="S19">
        <v>2.2</v>
      </c>
    </row>
    <row spans="1:22" r="20">
      <c s="4" t="s" r="A20">
        <v>532</v>
      </c>
      <c t="n" r="F20"/>
      <c t="n" r="H20"/>
      <c t="n" r="J20"/>
      <c t="n" r="L20"/>
      <c t="n" r="N20"/>
      <c s="8" t="n" r="Q20">
        <v>0.1</v>
      </c>
      <c s="8" t="n" r="S20">
        <v>0.2</v>
      </c>
      <c s="8" t="n" r="U20">
        <v>9.9</v>
      </c>
    </row>
    <row spans="1:22" r="21">
      <c s="4" t="s" r="A21">
        <v>614</v>
      </c>
      <c t="n" r="F21"/>
      <c t="n" r="H21"/>
      <c t="n" r="J21"/>
      <c t="n" r="L21"/>
      <c t="n" r="N21"/>
    </row>
    <row spans="1:22" r="22">
      <c s="3" t="s" r="A22">
        <v>260</v>
      </c>
      <c t="n" r="F22"/>
      <c t="n" r="H22"/>
      <c t="n" r="J22"/>
      <c t="n" r="L22"/>
      <c t="n" r="N22"/>
    </row>
    <row spans="1:22" r="23">
      <c s="4" t="s" r="A23">
        <v>1244</v>
      </c>
      <c t="n" r="F23"/>
      <c t="n" r="H23"/>
      <c t="n" r="J23"/>
      <c t="n" r="L23"/>
      <c t="n" r="N23"/>
      <c s="8" t="n" r="Q23">
        <v>2.5</v>
      </c>
    </row>
    <row spans="1:22" r="24">
      <c s="3" t="s" r="A24">
        <v>1245</v>
      </c>
      <c t="n" r="F24"/>
      <c t="n" r="H24"/>
      <c t="n" r="J24"/>
      <c t="n" r="L24"/>
      <c t="n" r="N24"/>
    </row>
    <row spans="1:22" r="25">
      <c s="4" t="s" r="A25">
        <v>33</v>
      </c>
      <c t="n" r="F25"/>
      <c t="n" r="H25"/>
      <c t="n" r="J25"/>
      <c t="n" r="L25"/>
      <c t="n" r="N25"/>
      <c s="8" t="n" r="Q25">
        <v>3400.6</v>
      </c>
      <c s="8" t="n" r="S25">
        <v>3506.5</v>
      </c>
      <c s="8" t="n" r="U25">
        <v>3120.7</v>
      </c>
    </row>
    <row spans="1:22" r="26">
      <c s="3" t="s" r="A26">
        <v>1246</v>
      </c>
      <c t="n" r="F26"/>
      <c t="n" r="H26"/>
      <c t="n" r="J26"/>
      <c t="n" r="L26"/>
      <c t="n" r="N26"/>
    </row>
    <row spans="1:22" r="27">
      <c s="4" t="s" r="A27">
        <v>1247</v>
      </c>
      <c t="n" r="F27"/>
      <c t="n" r="H27"/>
      <c t="n" r="J27"/>
      <c t="n" r="L27"/>
      <c t="n" r="N27"/>
      <c s="5" t="n" r="Q27">
        <v>407</v>
      </c>
      <c s="4" t="s" r="R27">
        <v>1255</v>
      </c>
      <c s="8" t="n" r="S27">
        <v>501.1</v>
      </c>
      <c s="8" t="n" r="U27">
        <v>379.6</v>
      </c>
      <c s="4" t="s" r="V27">
        <v>1255</v>
      </c>
    </row>
    <row spans="1:22" r="28">
      <c s="4" t="s" r="A28">
        <v>161</v>
      </c>
      <c t="n" r="F28"/>
      <c t="n" r="H28"/>
      <c t="n" r="J28"/>
      <c t="n" r="L28"/>
      <c t="n" r="N28"/>
      <c s="8" t="n" r="Q28">
        <v>74.09999999999999</v>
      </c>
      <c s="8" t="n" r="S28">
        <v>74.59999999999999</v>
      </c>
      <c s="8" t="n" r="U28">
        <v>72.5</v>
      </c>
    </row>
    <row spans="1:22" r="29">
      <c s="4" t="s" r="A29">
        <v>1253</v>
      </c>
      <c s="4" t="s" r="B29">
        <v>1256</v>
      </c>
      <c t="n" r="F29"/>
      <c t="n" r="H29"/>
      <c t="n" r="J29"/>
      <c t="n" r="L29"/>
      <c t="n" r="N29"/>
      <c s="8" t="n" r="Q29">
        <v>56.6</v>
      </c>
      <c s="8" t="n" r="S29">
        <v>52.5</v>
      </c>
      <c s="8" t="n" r="U29">
        <v>32.5</v>
      </c>
    </row>
    <row spans="1:22" r="30">
      <c s="4" t="s" r="A30">
        <v>1257</v>
      </c>
      <c t="n" r="F30"/>
      <c t="n" r="H30"/>
      <c t="n" r="J30"/>
      <c t="n" r="L30"/>
      <c t="n" r="N30"/>
    </row>
    <row spans="1:22" r="31">
      <c s="3" t="s" r="A31">
        <v>1245</v>
      </c>
      <c t="n" r="F31"/>
      <c t="n" r="H31"/>
      <c t="n" r="J31"/>
      <c t="n" r="L31"/>
      <c t="n" r="N31"/>
    </row>
    <row spans="1:22" r="32">
      <c s="4" t="s" r="A32">
        <v>33</v>
      </c>
      <c t="n" r="F32"/>
      <c t="n" r="H32"/>
      <c t="n" r="J32"/>
      <c t="n" r="L32"/>
      <c t="n" r="N32"/>
      <c s="5" t="n" r="Q32">
        <v>1627</v>
      </c>
      <c s="5" t="n" r="S32">
        <v>1746</v>
      </c>
      <c s="8" t="n" r="U32">
        <v>1483.9</v>
      </c>
    </row>
    <row spans="1:22" r="33">
      <c s="4" t="s" r="A33">
        <v>1258</v>
      </c>
      <c t="n" r="F33"/>
      <c t="n" r="H33"/>
      <c t="n" r="J33"/>
      <c t="n" r="L33"/>
      <c t="n" r="N33"/>
    </row>
    <row spans="1:22" r="34">
      <c s="3" t="s" r="A34">
        <v>1245</v>
      </c>
      <c t="n" r="F34"/>
      <c t="n" r="H34"/>
      <c t="n" r="J34"/>
      <c t="n" r="L34"/>
      <c t="n" r="N34"/>
    </row>
    <row spans="1:22" r="35">
      <c s="4" t="s" r="A35">
        <v>33</v>
      </c>
      <c t="n" r="F35"/>
      <c t="n" r="H35"/>
      <c t="n" r="J35"/>
      <c t="n" r="L35"/>
      <c t="n" r="N35"/>
      <c s="8" t="n" r="Q35">
        <v>1126.1</v>
      </c>
      <c s="8" t="n" r="S35">
        <v>1157.2</v>
      </c>
      <c s="5" t="n" r="U35">
        <v>1106</v>
      </c>
    </row>
    <row spans="1:22" r="36">
      <c s="4" t="s" r="A36">
        <v>1259</v>
      </c>
      <c t="n" r="F36"/>
      <c t="n" r="H36"/>
      <c t="n" r="J36"/>
      <c t="n" r="L36"/>
      <c t="n" r="N36"/>
    </row>
    <row spans="1:22" r="37">
      <c s="3" t="s" r="A37">
        <v>1245</v>
      </c>
      <c t="n" r="F37"/>
      <c t="n" r="H37"/>
      <c t="n" r="J37"/>
      <c t="n" r="L37"/>
      <c t="n" r="N37"/>
    </row>
    <row spans="1:22" r="38">
      <c s="4" t="s" r="A38">
        <v>33</v>
      </c>
      <c t="n" r="F38"/>
      <c t="n" r="H38"/>
      <c t="n" r="J38"/>
      <c t="n" r="L38"/>
      <c t="n" r="N38"/>
      <c s="8" t="n" r="Q38">
        <v>647.5</v>
      </c>
      <c s="8" t="n" r="S38">
        <v>603.3</v>
      </c>
      <c s="8" t="n" r="U38">
        <v>530.8</v>
      </c>
    </row>
    <row spans="1:22" r="39">
      <c s="4" t="s" r="A39">
        <v>1234</v>
      </c>
      <c t="n" r="F39"/>
      <c t="n" r="H39"/>
      <c t="n" r="J39"/>
      <c t="n" r="L39"/>
      <c t="n" r="N39"/>
    </row>
    <row spans="1:22" r="40">
      <c s="3" t="s" r="A40">
        <v>1245</v>
      </c>
      <c t="n" r="F40"/>
      <c t="n" r="H40"/>
      <c t="n" r="J40"/>
      <c t="n" r="L40"/>
      <c t="n" r="N40"/>
    </row>
    <row spans="1:22" r="41">
      <c s="4" t="s" r="A41">
        <v>33</v>
      </c>
      <c t="n" r="F41"/>
      <c t="n" r="H41"/>
      <c t="n" r="J41"/>
      <c t="n" r="L41"/>
      <c t="n" r="N41"/>
      <c s="8" t="n" r="Q41">
        <v>931.8</v>
      </c>
      <c s="8" t="n" r="S41">
        <v>1724.2</v>
      </c>
      <c s="5" t="n" r="U41">
        <v>3047</v>
      </c>
    </row>
    <row spans="1:22" r="42">
      <c s="3" t="s" r="A42">
        <v>1246</v>
      </c>
      <c t="n" r="F42"/>
      <c t="n" r="H42"/>
      <c t="n" r="J42"/>
      <c t="n" r="L42"/>
      <c t="n" r="N42"/>
    </row>
    <row spans="1:22" r="43">
      <c s="4" t="s" r="A43">
        <v>1247</v>
      </c>
      <c t="n" r="F43"/>
      <c t="n" r="H43"/>
      <c t="n" r="J43"/>
      <c t="n" r="L43"/>
      <c t="n" r="N43"/>
      <c s="8" t="n" r="Q43">
        <v>9.199999999999999</v>
      </c>
      <c s="8" t="n" r="S43">
        <v>76.40000000000001</v>
      </c>
      <c s="4" t="s" r="T43">
        <v>1260</v>
      </c>
      <c s="8" t="n" r="U43">
        <v>224.9</v>
      </c>
    </row>
    <row spans="1:22" r="44">
      <c s="4" t="s" r="A44">
        <v>982</v>
      </c>
      <c t="n" r="F44"/>
      <c t="n" r="H44"/>
      <c t="n" r="J44"/>
      <c t="n" r="L44"/>
      <c t="n" r="N44"/>
      <c s="8" t="n" r="S44">
        <v>1.8</v>
      </c>
    </row>
    <row spans="1:22" r="45">
      <c s="4" t="s" r="A45">
        <v>161</v>
      </c>
      <c t="n" r="F45"/>
      <c t="n" r="H45"/>
      <c t="n" r="J45"/>
      <c t="n" r="L45"/>
      <c t="n" r="N45"/>
      <c s="8" t="n" r="Q45">
        <v>12.2</v>
      </c>
      <c s="8" t="n" r="S45">
        <v>16.1</v>
      </c>
      <c s="8" t="n" r="U45">
        <v>18.9</v>
      </c>
    </row>
    <row spans="1:22" r="46">
      <c s="4" t="s" r="A46">
        <v>1253</v>
      </c>
      <c t="n" r="F46"/>
      <c t="n" r="H46"/>
      <c t="n" r="J46"/>
      <c t="n" r="L46"/>
      <c t="n" r="N46"/>
      <c s="8" t="n" r="Q46">
        <v>2.2</v>
      </c>
      <c s="8" t="n" r="S46">
        <v>7.8</v>
      </c>
      <c s="8" t="n" r="U46">
        <v>5.4</v>
      </c>
    </row>
    <row spans="1:22" r="47">
      <c s="4" t="s" r="A47">
        <v>615</v>
      </c>
      <c t="n" r="F47"/>
      <c t="n" r="H47"/>
      <c t="n" r="J47"/>
      <c t="n" r="L47"/>
      <c t="n" r="N47"/>
    </row>
    <row spans="1:22" r="48">
      <c s="3" t="s" r="A48">
        <v>1245</v>
      </c>
      <c t="n" r="F48"/>
      <c t="n" r="H48"/>
      <c t="n" r="J48"/>
      <c t="n" r="L48"/>
      <c t="n" r="N48"/>
    </row>
    <row spans="1:22" r="49">
      <c s="4" t="s" r="A49">
        <v>33</v>
      </c>
      <c t="n" r="F49"/>
      <c t="n" r="H49"/>
      <c t="n" r="J49"/>
      <c t="n" r="L49"/>
      <c t="n" r="N49"/>
      <c s="8" t="n" r="Q49">
        <v>791.5</v>
      </c>
      <c s="8" t="n" r="S49">
        <v>719.1</v>
      </c>
      <c s="5" t="n" r="U49">
        <v>751</v>
      </c>
    </row>
    <row spans="1:22" r="50">
      <c s="3" t="s" r="A50">
        <v>1246</v>
      </c>
      <c t="n" r="F50"/>
      <c t="n" r="H50"/>
      <c t="n" r="J50"/>
      <c t="n" r="L50"/>
      <c t="n" r="N50"/>
    </row>
    <row spans="1:22" r="51">
      <c s="4" t="s" r="A51">
        <v>1247</v>
      </c>
      <c t="n" r="F51"/>
      <c t="n" r="H51"/>
      <c t="n" r="J51"/>
      <c t="n" r="L51"/>
      <c t="n" r="N51"/>
      <c s="8" t="n" r="Q51">
        <v>43.8</v>
      </c>
      <c s="8" t="n" r="S51">
        <v>26.6</v>
      </c>
      <c s="8" t="n" r="U51">
        <v>23.8</v>
      </c>
    </row>
    <row spans="1:22" r="52">
      <c s="4" t="s" r="A52">
        <v>161</v>
      </c>
      <c t="n" r="F52"/>
      <c t="n" r="H52"/>
      <c t="n" r="J52"/>
      <c t="n" r="L52"/>
      <c t="n" r="N52"/>
      <c s="8" t="n" r="Q52">
        <v>10.3</v>
      </c>
      <c s="8" t="n" r="S52">
        <v>12.2</v>
      </c>
      <c s="8" t="n" r="U52">
        <v>12.2</v>
      </c>
    </row>
    <row spans="1:22" r="53">
      <c s="4" t="s" r="A53">
        <v>1253</v>
      </c>
      <c t="n" r="F53"/>
      <c t="n" r="H53"/>
      <c t="n" r="J53"/>
      <c t="n" r="L53"/>
      <c t="n" r="N53"/>
      <c s="8" t="n" r="Q53">
        <v>4.7</v>
      </c>
      <c s="8" t="n" r="S53">
        <v>5.5</v>
      </c>
      <c s="8" t="n" r="U53">
        <v>6.3</v>
      </c>
    </row>
    <row spans="1:22" r="54">
      <c s="4" t="s" r="A54">
        <v>616</v>
      </c>
      <c t="n" r="F54"/>
      <c t="n" r="H54"/>
      <c t="n" r="J54"/>
      <c t="n" r="L54"/>
      <c t="n" r="N54"/>
    </row>
    <row spans="1:22" r="55">
      <c s="3" t="s" r="A55">
        <v>1245</v>
      </c>
      <c t="n" r="F55"/>
      <c t="n" r="H55"/>
      <c t="n" r="J55"/>
      <c t="n" r="L55"/>
      <c t="n" r="N55"/>
    </row>
    <row spans="1:22" r="56">
      <c s="4" t="s" r="A56">
        <v>33</v>
      </c>
      <c t="n" r="F56"/>
      <c t="n" r="H56"/>
      <c t="n" r="J56"/>
      <c t="n" r="L56"/>
      <c t="n" r="N56"/>
      <c s="8" t="n" r="Q56">
        <v>974.2</v>
      </c>
      <c s="8" t="n" r="S56">
        <v>858.4</v>
      </c>
      <c s="8" t="n" r="U56">
        <v>746.4</v>
      </c>
    </row>
    <row spans="1:22" r="57">
      <c s="3" t="s" r="A57">
        <v>1246</v>
      </c>
      <c t="n" r="F57"/>
      <c t="n" r="H57"/>
      <c t="n" r="J57"/>
      <c t="n" r="L57"/>
      <c t="n" r="N57"/>
    </row>
    <row spans="1:22" r="58">
      <c s="4" t="s" r="A58">
        <v>1247</v>
      </c>
      <c t="n" r="F58"/>
      <c t="n" r="H58"/>
      <c t="n" r="J58"/>
      <c t="n" r="L58"/>
      <c t="n" r="N58"/>
      <c s="8" t="n" r="Q58">
        <v>64.5</v>
      </c>
      <c s="8" t="n" r="S58">
        <v>53.9</v>
      </c>
      <c s="8" t="n" r="U58">
        <v>41.3</v>
      </c>
      <c s="4" t="s" r="V58">
        <v>1261</v>
      </c>
    </row>
    <row spans="1:22" r="59">
      <c s="4" t="s" r="A59">
        <v>161</v>
      </c>
      <c t="n" r="F59"/>
      <c t="n" r="H59"/>
      <c t="n" r="J59"/>
      <c t="n" r="L59"/>
      <c t="n" r="N59"/>
      <c s="8" t="n" r="Q59">
        <v>11.2</v>
      </c>
      <c s="8" t="n" r="S59">
        <v>11.3</v>
      </c>
      <c s="8" t="n" r="U59">
        <v>13.9</v>
      </c>
    </row>
    <row spans="1:22" r="60">
      <c s="4" t="s" r="A60">
        <v>1253</v>
      </c>
      <c s="4" t="s" r="B60">
        <v>1256</v>
      </c>
      <c t="n" r="F60"/>
      <c t="n" r="H60"/>
      <c t="n" r="J60"/>
      <c t="n" r="L60"/>
      <c t="n" r="N60"/>
      <c s="8" t="n" r="Q60">
        <v>11.5</v>
      </c>
      <c s="8" t="n" r="S60">
        <v>20.4</v>
      </c>
      <c s="8" t="n" r="U60">
        <v>6.9</v>
      </c>
    </row>
    <row spans="1:22" r="61">
      <c s="4" t="s" r="A61">
        <v>1262</v>
      </c>
      <c t="n" r="F61"/>
      <c t="n" r="H61"/>
      <c t="n" r="J61"/>
      <c t="n" r="L61"/>
      <c t="n" r="N61"/>
    </row>
    <row spans="1:22" r="62">
      <c s="3" t="s" r="A62">
        <v>1245</v>
      </c>
      <c t="n" r="F62"/>
      <c t="n" r="H62"/>
      <c t="n" r="J62"/>
      <c t="n" r="L62"/>
      <c t="n" r="N62"/>
    </row>
    <row spans="1:22" r="63">
      <c s="4" t="s" r="A63">
        <v>33</v>
      </c>
      <c t="n" r="F63"/>
      <c t="n" r="H63"/>
      <c t="n" r="J63"/>
      <c t="n" r="L63"/>
      <c t="n" r="N63"/>
      <c s="5" t="n" r="Q63">
        <v>461</v>
      </c>
      <c s="8" t="n" r="S63">
        <v>428.2</v>
      </c>
      <c s="8" t="n" r="U63">
        <v>349.5</v>
      </c>
    </row>
    <row spans="1:22" r="64">
      <c s="4" t="s" r="A64">
        <v>1263</v>
      </c>
      <c t="n" r="F64"/>
      <c t="n" r="H64"/>
      <c t="n" r="J64"/>
      <c t="n" r="L64"/>
      <c t="n" r="N64"/>
    </row>
    <row spans="1:22" r="65">
      <c s="3" t="s" r="A65">
        <v>1245</v>
      </c>
      <c t="n" r="F65"/>
      <c t="n" r="H65"/>
      <c t="n" r="J65"/>
      <c t="n" r="L65"/>
      <c t="n" r="N65"/>
    </row>
    <row spans="1:22" r="66">
      <c s="4" t="s" r="A66">
        <v>33</v>
      </c>
      <c t="n" r="F66"/>
      <c t="n" r="H66"/>
      <c t="n" r="J66"/>
      <c t="n" r="L66"/>
      <c t="n" r="N66"/>
      <c s="5" t="n" r="Q66">
        <v>385</v>
      </c>
      <c s="8" t="n" r="S66">
        <v>309.1</v>
      </c>
      <c s="8" t="n" r="U66">
        <v>295.1</v>
      </c>
    </row>
    <row spans="1:22" r="67">
      <c s="4" t="s" r="A67">
        <v>1264</v>
      </c>
      <c t="n" r="F67"/>
      <c t="n" r="H67"/>
      <c t="n" r="J67"/>
      <c t="n" r="L67"/>
      <c t="n" r="N67"/>
    </row>
    <row spans="1:22" r="68">
      <c s="3" t="s" r="A68">
        <v>1245</v>
      </c>
      <c t="n" r="F68"/>
      <c t="n" r="H68"/>
      <c t="n" r="J68"/>
      <c t="n" r="L68"/>
      <c t="n" r="N68"/>
    </row>
    <row spans="1:22" r="69">
      <c s="4" t="s" r="A69">
        <v>33</v>
      </c>
      <c t="n" r="F69"/>
      <c t="n" r="H69"/>
      <c t="n" r="J69"/>
      <c t="n" r="L69"/>
      <c t="n" r="N69"/>
      <c s="8" t="n" r="Q69">
        <v>128.2</v>
      </c>
      <c s="8" t="n" r="S69">
        <v>121.1</v>
      </c>
      <c s="8" t="n" r="U69">
        <v>101.8</v>
      </c>
    </row>
    <row spans="1:22" r="70">
      <c s="4" t="s" r="A70">
        <v>1265</v>
      </c>
      <c t="n" r="F70"/>
      <c t="n" r="H70"/>
      <c t="n" r="J70"/>
      <c t="n" r="L70"/>
      <c t="n" r="N70"/>
    </row>
    <row spans="1:22" r="71">
      <c s="3" t="s" r="A71">
        <v>1246</v>
      </c>
      <c t="n" r="F71"/>
      <c t="n" r="H71"/>
      <c t="n" r="J71"/>
      <c t="n" r="L71"/>
      <c t="n" r="N71"/>
    </row>
    <row spans="1:22" r="72">
      <c s="4" t="s" r="A72">
        <v>1247</v>
      </c>
      <c t="n" r="F72"/>
      <c t="n" r="H72"/>
      <c t="n" r="J72"/>
      <c t="n" r="L72"/>
      <c t="n" r="N72"/>
      <c s="5" t="n" r="Q72">
        <v>-126</v>
      </c>
      <c s="8" t="n" r="S72">
        <v>-154.7</v>
      </c>
      <c s="8" t="n" r="U72">
        <v>-163.9</v>
      </c>
      <c s="4" t="s" r="V72">
        <v>1266</v>
      </c>
    </row>
    <row spans="1:22" r="73">
      <c s="4" t="s" r="A73">
        <v>1267</v>
      </c>
      <c t="n" r="F73"/>
      <c t="n" r="H73"/>
      <c t="n" r="J73"/>
      <c t="n" r="L73"/>
      <c t="n" r="N73"/>
    </row>
    <row spans="1:22" r="74">
      <c s="3" t="s" r="A74">
        <v>1245</v>
      </c>
      <c t="n" r="F74"/>
      <c t="n" r="H74"/>
      <c t="n" r="J74"/>
      <c t="n" r="L74"/>
      <c t="n" r="N74"/>
    </row>
    <row spans="1:22" r="75">
      <c s="4" t="s" r="A75">
        <v>33</v>
      </c>
      <c t="n" r="F75"/>
      <c t="n" r="H75"/>
      <c t="n" r="J75"/>
      <c t="n" r="L75"/>
      <c t="n" r="N75"/>
      <c s="5" t="n" r="Q75">
        <v>0</v>
      </c>
      <c s="5" t="n" r="S75">
        <v>0</v>
      </c>
      <c s="5" t="n" r="U75">
        <v>0</v>
      </c>
    </row>
    <row spans="1:22" r="76">
      <c s="3" t="s" r="A76">
        <v>1246</v>
      </c>
      <c t="n" r="F76"/>
      <c t="n" r="H76"/>
      <c t="n" r="J76"/>
      <c t="n" r="L76"/>
      <c t="n" r="N76"/>
    </row>
    <row spans="1:22" r="77">
      <c s="4" t="s" r="A77">
        <v>1247</v>
      </c>
      <c t="n" r="F77"/>
      <c t="n" r="H77"/>
      <c t="n" r="J77"/>
      <c t="n" r="L77"/>
      <c t="n" r="N77"/>
      <c s="8" t="n" r="Q77">
        <v>0.1</v>
      </c>
      <c s="5" t="n" r="S77">
        <v>0</v>
      </c>
      <c s="5" t="n" r="U77">
        <v>0</v>
      </c>
    </row>
    <row spans="1:22" r="78">
      <c s="4" t="s" r="A78">
        <v>161</v>
      </c>
      <c t="n" r="F78"/>
      <c t="n" r="H78"/>
      <c t="n" r="J78"/>
      <c t="n" r="L78"/>
      <c t="n" r="N78"/>
      <c s="8" t="n" r="Q78">
        <v>16.7</v>
      </c>
      <c s="4" t="s" r="R78">
        <v>1268</v>
      </c>
      <c s="8" t="n" r="S78">
        <v>12.6</v>
      </c>
      <c s="4" t="s" r="T78">
        <v>1268</v>
      </c>
      <c s="8" t="n" r="U78">
        <v>9.300000000000001</v>
      </c>
    </row>
    <row spans="1:22" r="79">
      <c s="4" t="s" r="A79">
        <v>1253</v>
      </c>
      <c t="n" r="F79"/>
      <c t="n" r="H79"/>
      <c t="n" r="J79"/>
      <c t="n" r="L79"/>
      <c t="n" r="N79"/>
      <c s="5" t="n" r="Q79">
        <v>83</v>
      </c>
      <c s="4" t="s" r="R79">
        <v>1269</v>
      </c>
      <c s="8" t="n" r="S79">
        <v>38.7</v>
      </c>
      <c s="4" t="s" r="T79">
        <v>1269</v>
      </c>
      <c s="8" t="n" r="U79">
        <v>8.800000000000001</v>
      </c>
    </row>
    <row spans="1:22" r="80">
      <c s="4" t="s" r="A80">
        <v>1270</v>
      </c>
      <c t="n" r="F80"/>
      <c t="n" r="H80"/>
      <c t="n" r="J80"/>
      <c t="n" r="L80"/>
      <c t="n" r="N80"/>
    </row>
    <row spans="1:22" r="81">
      <c s="3" t="s" r="A81">
        <v>1245</v>
      </c>
      <c t="n" r="F81"/>
      <c t="n" r="H81"/>
      <c t="n" r="J81"/>
      <c t="n" r="L81"/>
      <c t="n" r="N81"/>
    </row>
    <row spans="1:22" r="82">
      <c s="4" t="s" r="A82">
        <v>33</v>
      </c>
      <c t="n" r="F82"/>
      <c t="n" r="H82"/>
      <c t="n" r="J82"/>
      <c t="n" r="L82"/>
      <c t="n" r="N82"/>
      <c s="8" t="n" r="Q82">
        <v>6098.1</v>
      </c>
      <c s="8" t="n" r="S82">
        <v>6808.2</v>
      </c>
      <c s="8" t="n" r="U82">
        <v>7665.1</v>
      </c>
    </row>
    <row spans="1:22" r="83">
      <c s="4" t="s" r="A83">
        <v>1271</v>
      </c>
      <c t="n" r="F83"/>
      <c t="n" r="H83"/>
      <c t="n" r="J83"/>
      <c t="n" r="L83"/>
      <c t="n" r="N83"/>
    </row>
    <row spans="1:22" r="84">
      <c s="3" t="s" r="A84">
        <v>1245</v>
      </c>
      <c t="n" r="F84"/>
      <c t="n" r="H84"/>
      <c t="n" r="J84"/>
      <c t="n" r="L84"/>
      <c t="n" r="N84"/>
    </row>
    <row spans="1:22" r="85">
      <c s="4" t="s" r="A85">
        <v>33</v>
      </c>
      <c t="n" r="F85"/>
      <c t="n" r="H85"/>
      <c t="n" r="J85"/>
      <c t="n" r="L85"/>
      <c t="n" r="N85"/>
      <c s="8" t="n" r="Q85">
        <v>3400.6</v>
      </c>
      <c s="8" t="n" r="S85">
        <v>3506.5</v>
      </c>
      <c s="8" t="n" r="U85">
        <v>3120.8</v>
      </c>
    </row>
    <row spans="1:22" r="86">
      <c s="4" t="s" r="A86">
        <v>1272</v>
      </c>
      <c t="n" r="F86"/>
      <c t="n" r="H86"/>
      <c t="n" r="J86"/>
      <c t="n" r="L86"/>
      <c t="n" r="N86"/>
    </row>
    <row spans="1:22" r="87">
      <c s="3" t="s" r="A87">
        <v>1245</v>
      </c>
      <c t="n" r="F87"/>
      <c t="n" r="H87"/>
      <c t="n" r="J87"/>
      <c t="n" r="L87"/>
      <c t="n" r="N87"/>
    </row>
    <row spans="1:22" r="88">
      <c s="4" t="s" r="A88">
        <v>33</v>
      </c>
      <c t="n" r="F88"/>
      <c t="n" r="H88"/>
      <c t="n" r="J88"/>
      <c t="n" r="L88"/>
      <c t="n" r="N88"/>
      <c s="5" t="n" r="Q88">
        <v>1627</v>
      </c>
      <c s="5" t="n" r="S88">
        <v>1746</v>
      </c>
      <c s="8" t="n" r="U88">
        <v>1483.9</v>
      </c>
    </row>
    <row spans="1:22" r="89">
      <c s="4" t="s" r="A89">
        <v>1273</v>
      </c>
      <c t="n" r="F89"/>
      <c t="n" r="H89"/>
      <c t="n" r="J89"/>
      <c t="n" r="L89"/>
      <c t="n" r="N89"/>
    </row>
    <row spans="1:22" r="90">
      <c s="3" t="s" r="A90">
        <v>1245</v>
      </c>
      <c t="n" r="F90"/>
      <c t="n" r="H90"/>
      <c t="n" r="J90"/>
      <c t="n" r="L90"/>
      <c t="n" r="N90"/>
    </row>
    <row spans="1:22" r="91">
      <c s="4" t="s" r="A91">
        <v>33</v>
      </c>
      <c t="n" r="F91"/>
      <c t="n" r="H91"/>
      <c t="n" r="J91"/>
      <c t="n" r="L91"/>
      <c t="n" r="N91"/>
      <c s="8" t="n" r="Q91">
        <v>1126.1</v>
      </c>
      <c s="8" t="n" r="S91">
        <v>1157.2</v>
      </c>
      <c s="5" t="n" r="U91">
        <v>1106</v>
      </c>
    </row>
    <row spans="1:22" r="92">
      <c s="4" t="s" r="A92">
        <v>1274</v>
      </c>
      <c t="n" r="F92"/>
      <c t="n" r="H92"/>
      <c t="n" r="J92"/>
      <c t="n" r="L92"/>
      <c t="n" r="N92"/>
    </row>
    <row spans="1:22" r="93">
      <c s="3" t="s" r="A93">
        <v>1245</v>
      </c>
      <c t="n" r="F93"/>
      <c t="n" r="H93"/>
      <c t="n" r="J93"/>
      <c t="n" r="L93"/>
      <c t="n" r="N93"/>
    </row>
    <row spans="1:22" r="94">
      <c s="4" t="s" r="A94">
        <v>33</v>
      </c>
      <c t="n" r="F94"/>
      <c t="n" r="H94"/>
      <c t="n" r="J94"/>
      <c t="n" r="L94"/>
      <c t="n" r="N94"/>
      <c s="8" t="n" r="Q94">
        <v>647.5</v>
      </c>
      <c s="8" t="n" r="S94">
        <v>603.3</v>
      </c>
      <c s="8" t="n" r="U94">
        <v>530.9</v>
      </c>
    </row>
    <row spans="1:22" r="95">
      <c s="4" t="s" r="A95">
        <v>1275</v>
      </c>
      <c t="n" r="F95"/>
      <c t="n" r="H95"/>
      <c t="n" r="J95"/>
      <c t="n" r="L95"/>
      <c t="n" r="N95"/>
    </row>
    <row spans="1:22" r="96">
      <c s="3" t="s" r="A96">
        <v>1245</v>
      </c>
      <c t="n" r="F96"/>
      <c t="n" r="H96"/>
      <c t="n" r="J96"/>
      <c t="n" r="L96"/>
      <c t="n" r="N96"/>
    </row>
    <row spans="1:22" r="97">
      <c s="4" t="s" r="A97">
        <v>33</v>
      </c>
      <c t="n" r="F97"/>
      <c t="n" r="H97"/>
      <c t="n" r="J97"/>
      <c t="n" r="L97"/>
      <c t="n" r="N97"/>
      <c s="8" t="n" r="Q97">
        <v>939.8</v>
      </c>
      <c s="8" t="n" r="S97">
        <v>1724.5</v>
      </c>
      <c s="8" t="n" r="U97">
        <v>3049.7</v>
      </c>
    </row>
    <row spans="1:22" r="98">
      <c s="4" t="s" r="A98">
        <v>1276</v>
      </c>
      <c t="n" r="F98"/>
      <c t="n" r="H98"/>
      <c t="n" r="J98"/>
      <c t="n" r="L98"/>
      <c t="n" r="N98"/>
    </row>
    <row spans="1:22" r="99">
      <c s="3" t="s" r="A99">
        <v>1245</v>
      </c>
      <c t="n" r="F99"/>
      <c t="n" r="H99"/>
      <c t="n" r="J99"/>
      <c t="n" r="L99"/>
      <c t="n" r="N99"/>
    </row>
    <row spans="1:22" r="100">
      <c s="4" t="s" r="A100">
        <v>33</v>
      </c>
      <c t="n" r="F100"/>
      <c t="n" r="H100"/>
      <c t="n" r="J100"/>
      <c t="n" r="L100"/>
      <c t="n" r="N100"/>
      <c s="8" t="n" r="Q100">
        <v>815.1</v>
      </c>
      <c s="8" t="n" r="S100">
        <v>756.5</v>
      </c>
      <c s="8" t="n" r="U100">
        <v>792.4</v>
      </c>
    </row>
    <row spans="1:22" r="101">
      <c s="4" t="s" r="A101">
        <v>1277</v>
      </c>
      <c t="n" r="F101"/>
      <c t="n" r="H101"/>
      <c t="n" r="J101"/>
      <c t="n" r="L101"/>
      <c t="n" r="N101"/>
    </row>
    <row spans="1:22" r="102">
      <c s="3" t="s" r="A102">
        <v>1245</v>
      </c>
      <c t="n" r="F102"/>
      <c t="n" r="H102"/>
      <c t="n" r="J102"/>
      <c t="n" r="L102"/>
      <c t="n" r="N102"/>
    </row>
    <row spans="1:22" r="103">
      <c s="4" t="s" r="A103">
        <v>33</v>
      </c>
      <c t="n" r="F103"/>
      <c t="n" r="H103"/>
      <c t="n" r="J103"/>
      <c t="n" r="L103"/>
      <c t="n" r="N103"/>
      <c s="5" t="n" r="Q103">
        <v>978</v>
      </c>
      <c s="8" t="n" r="S103">
        <v>865.9</v>
      </c>
      <c s="8" t="n" r="U103">
        <v>766.9</v>
      </c>
    </row>
    <row spans="1:22" r="104">
      <c s="4" t="s" r="A104">
        <v>1278</v>
      </c>
      <c t="n" r="F104"/>
      <c t="n" r="H104"/>
      <c t="n" r="J104"/>
      <c t="n" r="L104"/>
      <c t="n" r="N104"/>
    </row>
    <row spans="1:22" r="105">
      <c s="3" t="s" r="A105">
        <v>1245</v>
      </c>
      <c t="n" r="F105"/>
      <c t="n" r="H105"/>
      <c t="n" r="J105"/>
      <c t="n" r="L105"/>
      <c t="n" r="N105"/>
    </row>
    <row spans="1:22" r="106">
      <c s="4" t="s" r="A106">
        <v>33</v>
      </c>
      <c t="n" r="F106"/>
      <c t="n" r="H106"/>
      <c t="n" r="J106"/>
      <c t="n" r="L106"/>
      <c t="n" r="N106"/>
      <c s="5" t="n" r="Q106">
        <v>461</v>
      </c>
      <c s="8" t="n" r="S106">
        <v>428.2</v>
      </c>
      <c s="8" t="n" r="U106">
        <v>349.5</v>
      </c>
    </row>
    <row spans="1:22" r="107">
      <c s="4" t="s" r="A107">
        <v>1279</v>
      </c>
      <c t="n" r="F107"/>
      <c t="n" r="H107"/>
      <c t="n" r="J107"/>
      <c t="n" r="L107"/>
      <c t="n" r="N107"/>
    </row>
    <row spans="1:22" r="108">
      <c s="3" t="s" r="A108">
        <v>1245</v>
      </c>
      <c t="n" r="F108"/>
      <c t="n" r="H108"/>
      <c t="n" r="J108"/>
      <c t="n" r="L108"/>
      <c t="n" r="N108"/>
    </row>
    <row spans="1:22" r="109">
      <c s="4" t="s" r="A109">
        <v>33</v>
      </c>
      <c t="n" r="F109"/>
      <c t="n" r="H109"/>
      <c t="n" r="J109"/>
      <c t="n" r="L109"/>
      <c t="n" r="N109"/>
      <c s="5" t="n" r="Q109">
        <v>385</v>
      </c>
      <c s="8" t="n" r="S109">
        <v>309.1</v>
      </c>
      <c s="8" t="n" r="U109">
        <v>295.1</v>
      </c>
    </row>
    <row spans="1:22" r="110">
      <c s="4" t="s" r="A110">
        <v>1280</v>
      </c>
      <c t="n" r="F110"/>
      <c t="n" r="H110"/>
      <c t="n" r="J110"/>
      <c t="n" r="L110"/>
      <c t="n" r="N110"/>
    </row>
    <row spans="1:22" r="111">
      <c s="3" t="s" r="A111">
        <v>1245</v>
      </c>
      <c t="n" r="F111"/>
      <c t="n" r="H111"/>
      <c t="n" r="J111"/>
      <c t="n" r="L111"/>
      <c t="n" r="N111"/>
    </row>
    <row spans="1:22" r="112">
      <c s="4" t="s" r="A112">
        <v>33</v>
      </c>
      <c t="n" r="F112"/>
      <c t="n" r="H112"/>
      <c t="n" r="J112"/>
      <c t="n" r="L112"/>
      <c t="n" r="N112"/>
      <c s="5" t="n" r="Q112">
        <v>132</v>
      </c>
      <c s="8" t="n" r="S112">
        <v>128.6</v>
      </c>
      <c s="8" t="n" r="U112">
        <v>122.3</v>
      </c>
    </row>
    <row spans="1:22" r="113">
      <c s="4" t="s" r="A113">
        <v>1281</v>
      </c>
      <c t="n" r="F113"/>
      <c t="n" r="H113"/>
      <c t="n" r="J113"/>
      <c t="n" r="L113"/>
      <c t="n" r="N113"/>
    </row>
    <row spans="1:22" r="114">
      <c s="3" t="s" r="A114">
        <v>1245</v>
      </c>
      <c t="n" r="F114"/>
      <c t="n" r="H114"/>
      <c t="n" r="J114"/>
      <c t="n" r="L114"/>
      <c t="n" r="N114"/>
    </row>
    <row spans="1:22" r="115">
      <c s="4" t="s" r="A115">
        <v>33</v>
      </c>
      <c t="n" r="F115"/>
      <c t="n" r="H115"/>
      <c t="n" r="J115"/>
      <c t="n" r="L115"/>
      <c t="n" r="N115"/>
      <c s="8" t="n" r="Q115">
        <v>-35.4</v>
      </c>
      <c s="8" t="n" r="S115">
        <v>-45.2</v>
      </c>
      <c s="8" t="n" r="U115">
        <v>-64.7</v>
      </c>
    </row>
    <row spans="1:22" r="116">
      <c s="4" t="s" r="A116">
        <v>1267</v>
      </c>
      <c t="n" r="F116"/>
      <c t="n" r="H116"/>
      <c t="n" r="J116"/>
      <c t="n" r="L116"/>
      <c t="n" r="N116"/>
    </row>
    <row spans="1:22" r="117">
      <c s="3" t="s" r="A117">
        <v>1245</v>
      </c>
      <c t="n" r="F117"/>
      <c t="n" r="H117"/>
      <c t="n" r="J117"/>
      <c t="n" r="L117"/>
      <c t="n" r="N117"/>
    </row>
    <row spans="1:22" r="118">
      <c s="4" t="s" r="A118">
        <v>33</v>
      </c>
      <c t="n" r="F118"/>
      <c t="n" r="H118"/>
      <c t="n" r="J118"/>
      <c t="n" r="L118"/>
      <c t="n" r="N118"/>
      <c s="5" t="n" r="Q118">
        <v>0</v>
      </c>
      <c s="5" t="n" r="S118">
        <v>0</v>
      </c>
      <c s="5" t="n" r="U118">
        <v>0</v>
      </c>
    </row>
    <row spans="1:22" r="119">
      <c s="4" t="s" r="A119">
        <v>1282</v>
      </c>
      <c t="n" r="F119"/>
      <c t="n" r="H119"/>
      <c t="n" r="J119"/>
      <c t="n" r="L119"/>
      <c t="n" r="N119"/>
    </row>
    <row spans="1:22" r="120">
      <c s="3" t="s" r="A120">
        <v>1245</v>
      </c>
      <c t="n" r="F120"/>
      <c t="n" r="H120"/>
      <c t="n" r="J120"/>
      <c t="n" r="L120"/>
      <c t="n" r="N120"/>
    </row>
    <row spans="1:22" r="121">
      <c s="4" t="s" r="A121">
        <v>33</v>
      </c>
      <c t="n" r="F121"/>
      <c t="n" r="H121"/>
      <c t="n" r="J121"/>
      <c t="n" r="L121"/>
      <c t="n" r="N121"/>
      <c s="5" t="n" r="Q121">
        <v>0</v>
      </c>
      <c s="5" t="n" r="S121">
        <v>0</v>
      </c>
      <c s="8" t="n" r="U121">
        <v>0.1</v>
      </c>
    </row>
    <row spans="1:22" r="122">
      <c s="4" t="s" r="A122">
        <v>1283</v>
      </c>
      <c t="n" r="F122"/>
      <c t="n" r="H122"/>
      <c t="n" r="J122"/>
      <c t="n" r="L122"/>
      <c t="n" r="N122"/>
    </row>
    <row spans="1:22" r="123">
      <c s="3" t="s" r="A123">
        <v>1245</v>
      </c>
      <c t="n" r="F123"/>
      <c t="n" r="H123"/>
      <c t="n" r="J123"/>
      <c t="n" r="L123"/>
      <c t="n" r="N123"/>
    </row>
    <row spans="1:22" r="124">
      <c s="4" t="s" r="A124">
        <v>33</v>
      </c>
      <c t="n" r="F124"/>
      <c t="n" r="H124"/>
      <c t="n" r="J124"/>
      <c t="n" r="L124"/>
      <c t="n" r="N124"/>
      <c s="5" t="n" r="Q124">
        <v>0</v>
      </c>
      <c s="5" t="n" r="S124">
        <v>0</v>
      </c>
      <c s="5" t="n" r="U124">
        <v>0</v>
      </c>
    </row>
    <row spans="1:22" r="125">
      <c s="4" t="s" r="A125">
        <v>1284</v>
      </c>
      <c t="n" r="F125"/>
      <c t="n" r="H125"/>
      <c t="n" r="J125"/>
      <c t="n" r="L125"/>
      <c t="n" r="N125"/>
    </row>
    <row spans="1:22" r="126">
      <c s="3" t="s" r="A126">
        <v>1245</v>
      </c>
      <c t="n" r="F126"/>
      <c t="n" r="H126"/>
      <c t="n" r="J126"/>
      <c t="n" r="L126"/>
      <c t="n" r="N126"/>
    </row>
    <row spans="1:22" r="127">
      <c s="4" t="s" r="A127">
        <v>33</v>
      </c>
      <c t="n" r="F127"/>
      <c t="n" r="H127"/>
      <c t="n" r="J127"/>
      <c t="n" r="L127"/>
      <c t="n" r="N127"/>
      <c s="5" t="n" r="Q127">
        <v>0</v>
      </c>
      <c s="5" t="n" r="S127">
        <v>0</v>
      </c>
      <c s="5" t="n" r="U127">
        <v>0</v>
      </c>
    </row>
    <row spans="1:22" r="128">
      <c s="4" t="s" r="A128">
        <v>1285</v>
      </c>
      <c t="n" r="F128"/>
      <c t="n" r="H128"/>
      <c t="n" r="J128"/>
      <c t="n" r="L128"/>
      <c t="n" r="N128"/>
    </row>
    <row spans="1:22" r="129">
      <c s="3" t="s" r="A129">
        <v>1245</v>
      </c>
      <c t="n" r="F129"/>
      <c t="n" r="H129"/>
      <c t="n" r="J129"/>
      <c t="n" r="L129"/>
      <c t="n" r="N129"/>
    </row>
    <row spans="1:22" r="130">
      <c s="4" t="s" r="A130">
        <v>33</v>
      </c>
      <c t="n" r="F130"/>
      <c t="n" r="H130"/>
      <c t="n" r="J130"/>
      <c t="n" r="L130"/>
      <c t="n" r="N130"/>
      <c s="5" t="n" r="Q130">
        <v>0</v>
      </c>
      <c s="5" t="n" r="S130">
        <v>0</v>
      </c>
      <c s="8" t="n" r="U130">
        <v>0.1</v>
      </c>
    </row>
    <row spans="1:22" r="131">
      <c s="4" t="s" r="A131">
        <v>1286</v>
      </c>
      <c t="n" r="F131"/>
      <c t="n" r="H131"/>
      <c t="n" r="J131"/>
      <c t="n" r="L131"/>
      <c t="n" r="N131"/>
    </row>
    <row spans="1:22" r="132">
      <c s="3" t="s" r="A132">
        <v>1245</v>
      </c>
      <c t="n" r="F132"/>
      <c t="n" r="H132"/>
      <c t="n" r="J132"/>
      <c t="n" r="L132"/>
      <c t="n" r="N132"/>
    </row>
    <row spans="1:22" r="133">
      <c s="4" t="s" r="A133">
        <v>33</v>
      </c>
      <c t="n" r="F133"/>
      <c t="n" r="H133"/>
      <c t="n" r="J133"/>
      <c t="n" r="L133"/>
      <c t="n" r="N133"/>
      <c s="5" t="n" r="Q133">
        <v>8</v>
      </c>
      <c s="8" t="n" r="S133">
        <v>0.3</v>
      </c>
      <c s="8" t="n" r="U133">
        <v>2.7</v>
      </c>
    </row>
    <row spans="1:22" r="134">
      <c s="4" t="s" r="A134">
        <v>1287</v>
      </c>
      <c t="n" r="F134"/>
      <c t="n" r="H134"/>
      <c t="n" r="J134"/>
      <c t="n" r="L134"/>
      <c t="n" r="N134"/>
    </row>
    <row spans="1:22" r="135">
      <c s="3" t="s" r="A135">
        <v>1245</v>
      </c>
      <c t="n" r="F135"/>
      <c t="n" r="H135"/>
      <c t="n" r="J135"/>
      <c t="n" r="L135"/>
      <c t="n" r="N135"/>
    </row>
    <row spans="1:22" r="136">
      <c s="4" t="s" r="A136">
        <v>33</v>
      </c>
      <c t="n" r="F136"/>
      <c t="n" r="H136"/>
      <c t="n" r="J136"/>
      <c t="n" r="L136"/>
      <c t="n" r="N136"/>
      <c s="8" t="n" r="Q136">
        <v>23.6</v>
      </c>
      <c s="8" t="n" r="S136">
        <v>37.4</v>
      </c>
      <c s="8" t="n" r="U136">
        <v>41.4</v>
      </c>
    </row>
    <row spans="1:22" r="137">
      <c s="4" t="s" r="A137">
        <v>1288</v>
      </c>
      <c t="n" r="F137"/>
      <c t="n" r="H137"/>
      <c t="n" r="J137"/>
      <c t="n" r="L137"/>
      <c t="n" r="N137"/>
    </row>
    <row spans="1:22" r="138">
      <c s="3" t="s" r="A138">
        <v>1245</v>
      </c>
      <c t="n" r="F138"/>
      <c t="n" r="H138"/>
      <c t="n" r="J138"/>
      <c t="n" r="L138"/>
      <c t="n" r="N138"/>
    </row>
    <row spans="1:22" r="139">
      <c s="4" t="s" r="A139">
        <v>33</v>
      </c>
      <c t="n" r="F139"/>
      <c t="n" r="H139"/>
      <c t="n" r="J139"/>
      <c t="n" r="L139"/>
      <c t="n" r="N139"/>
      <c s="8" t="n" r="Q139">
        <v>3.8</v>
      </c>
      <c s="8" t="n" r="S139">
        <v>7.5</v>
      </c>
      <c s="8" t="n" r="U139">
        <v>20.5</v>
      </c>
    </row>
    <row spans="1:22" r="140">
      <c s="4" t="s" r="A140">
        <v>1289</v>
      </c>
      <c t="n" r="F140"/>
      <c t="n" r="H140"/>
      <c t="n" r="J140"/>
      <c t="n" r="L140"/>
      <c t="n" r="N140"/>
    </row>
    <row spans="1:22" r="141">
      <c s="3" t="s" r="A141">
        <v>1245</v>
      </c>
      <c t="n" r="F141"/>
      <c t="n" r="H141"/>
      <c t="n" r="J141"/>
      <c t="n" r="L141"/>
      <c t="n" r="N141"/>
    </row>
    <row spans="1:22" r="142">
      <c s="4" t="s" r="A142">
        <v>33</v>
      </c>
      <c t="n" r="F142"/>
      <c t="n" r="H142"/>
      <c t="n" r="J142"/>
      <c t="n" r="L142"/>
      <c t="n" r="N142"/>
      <c s="5" t="n" r="Q142">
        <v>0</v>
      </c>
      <c s="5" t="n" r="S142">
        <v>0</v>
      </c>
      <c s="5" t="n" r="U142">
        <v>0</v>
      </c>
    </row>
    <row spans="1:22" r="143">
      <c s="4" t="s" r="A143">
        <v>1290</v>
      </c>
      <c t="n" r="F143"/>
      <c t="n" r="H143"/>
      <c t="n" r="J143"/>
      <c t="n" r="L143"/>
      <c t="n" r="N143"/>
    </row>
    <row spans="1:22" r="144">
      <c s="3" t="s" r="A144">
        <v>1245</v>
      </c>
      <c t="n" r="F144"/>
      <c t="n" r="H144"/>
      <c t="n" r="J144"/>
      <c t="n" r="L144"/>
      <c t="n" r="N144"/>
    </row>
    <row spans="1:22" r="145">
      <c s="4" t="s" r="A145">
        <v>33</v>
      </c>
      <c t="n" r="F145"/>
      <c t="n" r="H145"/>
      <c t="n" r="J145"/>
      <c t="n" r="L145"/>
      <c t="n" r="N145"/>
      <c s="5" t="n" r="Q145">
        <v>0</v>
      </c>
      <c s="5" t="n" r="S145">
        <v>0</v>
      </c>
      <c s="5" t="n" r="U145">
        <v>0</v>
      </c>
    </row>
    <row spans="1:22" r="146">
      <c s="4" t="s" r="A146">
        <v>1291</v>
      </c>
      <c t="n" r="F146"/>
      <c t="n" r="H146"/>
      <c t="n" r="J146"/>
      <c t="n" r="L146"/>
      <c t="n" r="N146"/>
    </row>
    <row spans="1:22" r="147">
      <c s="3" t="s" r="A147">
        <v>1245</v>
      </c>
      <c t="n" r="F147"/>
      <c t="n" r="H147"/>
      <c t="n" r="J147"/>
      <c t="n" r="L147"/>
      <c t="n" r="N147"/>
    </row>
    <row spans="1:22" r="148">
      <c s="4" t="s" r="A148">
        <v>33</v>
      </c>
      <c t="n" r="F148"/>
      <c t="n" r="H148"/>
      <c t="n" r="J148"/>
      <c t="n" r="L148"/>
      <c t="n" r="N148"/>
      <c s="8" t="n" r="Q148">
        <v>3.8</v>
      </c>
      <c s="8" t="n" r="S148">
        <v>7.5</v>
      </c>
      <c s="8" t="n" r="U148">
        <v>20.5</v>
      </c>
    </row>
    <row spans="1:22" r="149">
      <c s="4" t="s" r="A149">
        <v>1292</v>
      </c>
      <c t="n" r="F149"/>
      <c t="n" r="H149"/>
      <c t="n" r="J149"/>
      <c t="n" r="L149"/>
      <c t="n" r="N149"/>
    </row>
    <row spans="1:22" r="150">
      <c s="3" t="s" r="A150">
        <v>1245</v>
      </c>
      <c t="n" r="F150"/>
      <c t="n" r="H150"/>
      <c t="n" r="J150"/>
      <c t="n" r="L150"/>
      <c t="n" r="N150"/>
    </row>
    <row spans="1:22" r="151">
      <c s="4" t="s" r="A151">
        <v>33</v>
      </c>
      <c t="n" r="F151"/>
      <c t="n" r="H151"/>
      <c t="n" r="J151"/>
      <c t="n" r="L151"/>
      <c t="n" r="N151"/>
      <c s="7" t="n" r="Q151">
        <v>-35.4</v>
      </c>
      <c s="7" t="n" r="S151">
        <v>-45.2</v>
      </c>
      <c s="7" t="n" r="U151">
        <v>-64.7</v>
      </c>
    </row>
    <row spans="1:22" r="152">
      <c t="n" r="A152"/>
    </row>
    <row spans="1:22" r="153">
      <c s="4" t="s" r="A153">
        <v>64</v>
      </c>
      <c s="4" t="s" r="B153">
        <v>82</v>
      </c>
    </row>
    <row spans="1:22" r="154">
      <c s="4" t="s" r="A154">
        <v>66</v>
      </c>
      <c s="4" t="s" r="B154">
        <v>83</v>
      </c>
    </row>
    <row spans="1:22" r="155">
      <c s="4" t="s" r="A155">
        <v>68</v>
      </c>
      <c s="4" t="s" r="B155">
        <v>84</v>
      </c>
    </row>
    <row spans="1:22" r="156">
      <c s="4" t="s" r="A156">
        <v>69</v>
      </c>
      <c s="4" t="s" r="B156">
        <v>85</v>
      </c>
    </row>
    <row spans="1:22" r="157">
      <c s="4" t="s" r="A157">
        <v>71</v>
      </c>
      <c s="4" t="s" r="B157">
        <v>86</v>
      </c>
    </row>
    <row spans="1:22" r="158">
      <c s="4" t="s" r="A158">
        <v>73</v>
      </c>
      <c s="4" t="s" r="B158">
        <v>87</v>
      </c>
    </row>
    <row spans="1:22" r="159">
      <c s="4" t="s" r="A159">
        <v>1249</v>
      </c>
      <c s="4" t="s" r="B159">
        <v>1293</v>
      </c>
    </row>
    <row spans="1:22" r="160">
      <c s="4" t="s" r="A160">
        <v>1255</v>
      </c>
      <c s="4" t="s" r="B160">
        <v>1294</v>
      </c>
    </row>
    <row spans="1:22" r="161">
      <c s="4" t="s" r="A161">
        <v>1256</v>
      </c>
      <c s="4" t="s" r="B161">
        <v>1295</v>
      </c>
    </row>
    <row spans="1:22" r="162">
      <c s="4" t="s" r="A162">
        <v>1260</v>
      </c>
      <c s="4" t="s" r="B162">
        <v>1296</v>
      </c>
    </row>
    <row spans="1:22" r="163">
      <c s="4" t="s" r="A163">
        <v>1261</v>
      </c>
      <c s="4" t="s" r="B163">
        <v>1297</v>
      </c>
    </row>
    <row spans="1:22" r="164">
      <c s="4" t="s" r="A164">
        <v>1266</v>
      </c>
      <c s="4" t="s" r="B164">
        <v>1298</v>
      </c>
    </row>
    <row spans="1:22" r="165">
      <c s="4" t="s" r="A165">
        <v>1268</v>
      </c>
      <c s="4" t="s" r="B165">
        <v>1299</v>
      </c>
    </row>
    <row spans="1:22" r="166">
      <c s="4" t="s" r="A166">
        <v>1269</v>
      </c>
      <c s="4" t="s" r="B166">
        <v>1300</v>
      </c>
    </row>
  </sheetData>
  <mergeCells count="767">
    <mergeCell ref="A1:B2"/>
    <mergeCell ref="C1:P1"/>
    <mergeCell ref="Q1:V1"/>
    <mergeCell ref="C2:D2"/>
    <mergeCell ref="Q2:R2"/>
    <mergeCell ref="S2:T2"/>
    <mergeCell ref="U2:V2"/>
    <mergeCell ref="F3:G3"/>
    <mergeCell ref="H3:I3"/>
    <mergeCell ref="J3:K3"/>
    <mergeCell ref="L3:M3"/>
    <mergeCell ref="N3:O3"/>
    <mergeCell ref="F4:G4"/>
    <mergeCell ref="H4:I4"/>
    <mergeCell ref="J4:K4"/>
    <mergeCell ref="L4:M4"/>
    <mergeCell ref="N4:O4"/>
    <mergeCell ref="F5:G5"/>
    <mergeCell ref="H5:I5"/>
    <mergeCell ref="J5:K5"/>
    <mergeCell ref="L5:M5"/>
    <mergeCell ref="N5:O5"/>
    <mergeCell ref="F6:G6"/>
    <mergeCell ref="H6:I6"/>
    <mergeCell ref="J6:K6"/>
    <mergeCell ref="L6:M6"/>
    <mergeCell ref="N6:O6"/>
    <mergeCell ref="F7:G7"/>
    <mergeCell ref="H7:I7"/>
    <mergeCell ref="J7:K7"/>
    <mergeCell ref="L7:M7"/>
    <mergeCell ref="N7:O7"/>
    <mergeCell ref="F8:G8"/>
    <mergeCell ref="H8:I8"/>
    <mergeCell ref="J8:K8"/>
    <mergeCell ref="L8:M8"/>
    <mergeCell ref="N8:O8"/>
    <mergeCell ref="F9:G9"/>
    <mergeCell ref="H9:I9"/>
    <mergeCell ref="J9:K9"/>
    <mergeCell ref="L9:M9"/>
    <mergeCell ref="N9:O9"/>
    <mergeCell ref="F10:G10"/>
    <mergeCell ref="H10:I10"/>
    <mergeCell ref="J10:K10"/>
    <mergeCell ref="L10:M10"/>
    <mergeCell ref="N10:O10"/>
    <mergeCell ref="F11:G11"/>
    <mergeCell ref="H11:I11"/>
    <mergeCell ref="J11:K11"/>
    <mergeCell ref="L11:M11"/>
    <mergeCell ref="N11:O11"/>
    <mergeCell ref="F12:G12"/>
    <mergeCell ref="H12:I12"/>
    <mergeCell ref="J12:K12"/>
    <mergeCell ref="L12:M12"/>
    <mergeCell ref="N12:O12"/>
    <mergeCell ref="F13:G13"/>
    <mergeCell ref="H13:I13"/>
    <mergeCell ref="J13:K13"/>
    <mergeCell ref="L13:M13"/>
    <mergeCell ref="N13:O13"/>
    <mergeCell ref="F14:G14"/>
    <mergeCell ref="H14:I14"/>
    <mergeCell ref="J14:K14"/>
    <mergeCell ref="L14:M14"/>
    <mergeCell ref="N14:O14"/>
    <mergeCell ref="F15:G15"/>
    <mergeCell ref="H15:I15"/>
    <mergeCell ref="J15:K15"/>
    <mergeCell ref="L15:M15"/>
    <mergeCell ref="N15:O15"/>
    <mergeCell ref="F16:G16"/>
    <mergeCell ref="H16:I16"/>
    <mergeCell ref="J16:K16"/>
    <mergeCell ref="L16:M16"/>
    <mergeCell ref="N16:O16"/>
    <mergeCell ref="F17:G17"/>
    <mergeCell ref="H17:I17"/>
    <mergeCell ref="J17:K17"/>
    <mergeCell ref="L17:M17"/>
    <mergeCell ref="N17:O17"/>
    <mergeCell ref="F18:G18"/>
    <mergeCell ref="H18:I18"/>
    <mergeCell ref="J18:K18"/>
    <mergeCell ref="L18:M18"/>
    <mergeCell ref="N18:O18"/>
    <mergeCell ref="F19:G19"/>
    <mergeCell ref="H19:I19"/>
    <mergeCell ref="J19:K19"/>
    <mergeCell ref="L19:M19"/>
    <mergeCell ref="N19:O19"/>
    <mergeCell ref="F20:G20"/>
    <mergeCell ref="H20:I20"/>
    <mergeCell ref="J20:K20"/>
    <mergeCell ref="L20:M20"/>
    <mergeCell ref="N20:O20"/>
    <mergeCell ref="F21:G21"/>
    <mergeCell ref="H21:I21"/>
    <mergeCell ref="J21:K21"/>
    <mergeCell ref="L21:M21"/>
    <mergeCell ref="N21:O21"/>
    <mergeCell ref="F22:G22"/>
    <mergeCell ref="H22:I22"/>
    <mergeCell ref="J22:K22"/>
    <mergeCell ref="L22:M22"/>
    <mergeCell ref="N22:O22"/>
    <mergeCell ref="F23:G23"/>
    <mergeCell ref="H23:I23"/>
    <mergeCell ref="J23:K23"/>
    <mergeCell ref="L23:M23"/>
    <mergeCell ref="N23:O23"/>
    <mergeCell ref="F24:G24"/>
    <mergeCell ref="H24:I24"/>
    <mergeCell ref="J24:K24"/>
    <mergeCell ref="L24:M24"/>
    <mergeCell ref="N24:O24"/>
    <mergeCell ref="F25:G25"/>
    <mergeCell ref="H25:I25"/>
    <mergeCell ref="J25:K25"/>
    <mergeCell ref="L25:M25"/>
    <mergeCell ref="N25:O25"/>
    <mergeCell ref="F26:G26"/>
    <mergeCell ref="H26:I26"/>
    <mergeCell ref="J26:K26"/>
    <mergeCell ref="L26:M26"/>
    <mergeCell ref="N26:O26"/>
    <mergeCell ref="F27:G27"/>
    <mergeCell ref="H27:I27"/>
    <mergeCell ref="J27:K27"/>
    <mergeCell ref="L27:M27"/>
    <mergeCell ref="N27:O27"/>
    <mergeCell ref="F28:G28"/>
    <mergeCell ref="H28:I28"/>
    <mergeCell ref="J28:K28"/>
    <mergeCell ref="L28:M28"/>
    <mergeCell ref="N28:O28"/>
    <mergeCell ref="F29:G29"/>
    <mergeCell ref="H29:I29"/>
    <mergeCell ref="J29:K29"/>
    <mergeCell ref="L29:M29"/>
    <mergeCell ref="N29:O29"/>
    <mergeCell ref="F30:G30"/>
    <mergeCell ref="H30:I30"/>
    <mergeCell ref="J30:K30"/>
    <mergeCell ref="L30:M30"/>
    <mergeCell ref="N30:O30"/>
    <mergeCell ref="F31:G31"/>
    <mergeCell ref="H31:I31"/>
    <mergeCell ref="J31:K31"/>
    <mergeCell ref="L31:M31"/>
    <mergeCell ref="N31:O31"/>
    <mergeCell ref="F32:G32"/>
    <mergeCell ref="H32:I32"/>
    <mergeCell ref="J32:K32"/>
    <mergeCell ref="L32:M32"/>
    <mergeCell ref="N32:O32"/>
    <mergeCell ref="F33:G33"/>
    <mergeCell ref="H33:I33"/>
    <mergeCell ref="J33:K33"/>
    <mergeCell ref="L33:M33"/>
    <mergeCell ref="N33:O33"/>
    <mergeCell ref="F34:G34"/>
    <mergeCell ref="H34:I34"/>
    <mergeCell ref="J34:K34"/>
    <mergeCell ref="L34:M34"/>
    <mergeCell ref="N34:O34"/>
    <mergeCell ref="F35:G35"/>
    <mergeCell ref="H35:I35"/>
    <mergeCell ref="J35:K35"/>
    <mergeCell ref="L35:M35"/>
    <mergeCell ref="N35:O35"/>
    <mergeCell ref="F36:G36"/>
    <mergeCell ref="H36:I36"/>
    <mergeCell ref="J36:K36"/>
    <mergeCell ref="L36:M36"/>
    <mergeCell ref="N36:O36"/>
    <mergeCell ref="F37:G37"/>
    <mergeCell ref="H37:I37"/>
    <mergeCell ref="J37:K37"/>
    <mergeCell ref="L37:M37"/>
    <mergeCell ref="N37:O37"/>
    <mergeCell ref="F38:G38"/>
    <mergeCell ref="H38:I38"/>
    <mergeCell ref="J38:K38"/>
    <mergeCell ref="L38:M38"/>
    <mergeCell ref="N38:O38"/>
    <mergeCell ref="F39:G39"/>
    <mergeCell ref="H39:I39"/>
    <mergeCell ref="J39:K39"/>
    <mergeCell ref="L39:M39"/>
    <mergeCell ref="N39:O39"/>
    <mergeCell ref="F40:G40"/>
    <mergeCell ref="H40:I40"/>
    <mergeCell ref="J40:K40"/>
    <mergeCell ref="L40:M40"/>
    <mergeCell ref="N40:O40"/>
    <mergeCell ref="F41:G41"/>
    <mergeCell ref="H41:I41"/>
    <mergeCell ref="J41:K41"/>
    <mergeCell ref="L41:M41"/>
    <mergeCell ref="N41:O41"/>
    <mergeCell ref="F42:G42"/>
    <mergeCell ref="H42:I42"/>
    <mergeCell ref="J42:K42"/>
    <mergeCell ref="L42:M42"/>
    <mergeCell ref="N42:O42"/>
    <mergeCell ref="F43:G43"/>
    <mergeCell ref="H43:I43"/>
    <mergeCell ref="J43:K43"/>
    <mergeCell ref="L43:M43"/>
    <mergeCell ref="N43:O43"/>
    <mergeCell ref="F44:G44"/>
    <mergeCell ref="H44:I44"/>
    <mergeCell ref="J44:K44"/>
    <mergeCell ref="L44:M44"/>
    <mergeCell ref="N44:O44"/>
    <mergeCell ref="F45:G45"/>
    <mergeCell ref="H45:I45"/>
    <mergeCell ref="J45:K45"/>
    <mergeCell ref="L45:M45"/>
    <mergeCell ref="N45:O45"/>
    <mergeCell ref="F46:G46"/>
    <mergeCell ref="H46:I46"/>
    <mergeCell ref="J46:K46"/>
    <mergeCell ref="L46:M46"/>
    <mergeCell ref="N46:O46"/>
    <mergeCell ref="F47:G47"/>
    <mergeCell ref="H47:I47"/>
    <mergeCell ref="J47:K47"/>
    <mergeCell ref="L47:M47"/>
    <mergeCell ref="N47:O47"/>
    <mergeCell ref="F48:G48"/>
    <mergeCell ref="H48:I48"/>
    <mergeCell ref="J48:K48"/>
    <mergeCell ref="L48:M48"/>
    <mergeCell ref="N48:O48"/>
    <mergeCell ref="F49:G49"/>
    <mergeCell ref="H49:I49"/>
    <mergeCell ref="J49:K49"/>
    <mergeCell ref="L49:M49"/>
    <mergeCell ref="N49:O49"/>
    <mergeCell ref="F50:G50"/>
    <mergeCell ref="H50:I50"/>
    <mergeCell ref="J50:K50"/>
    <mergeCell ref="L50:M50"/>
    <mergeCell ref="N50:O50"/>
    <mergeCell ref="F51:G51"/>
    <mergeCell ref="H51:I51"/>
    <mergeCell ref="J51:K51"/>
    <mergeCell ref="L51:M51"/>
    <mergeCell ref="N51:O51"/>
    <mergeCell ref="F52:G52"/>
    <mergeCell ref="H52:I52"/>
    <mergeCell ref="J52:K52"/>
    <mergeCell ref="L52:M52"/>
    <mergeCell ref="N52:O52"/>
    <mergeCell ref="F53:G53"/>
    <mergeCell ref="H53:I53"/>
    <mergeCell ref="J53:K53"/>
    <mergeCell ref="L53:M53"/>
    <mergeCell ref="N53:O53"/>
    <mergeCell ref="F54:G54"/>
    <mergeCell ref="H54:I54"/>
    <mergeCell ref="J54:K54"/>
    <mergeCell ref="L54:M54"/>
    <mergeCell ref="N54:O54"/>
    <mergeCell ref="F55:G55"/>
    <mergeCell ref="H55:I55"/>
    <mergeCell ref="J55:K55"/>
    <mergeCell ref="L55:M55"/>
    <mergeCell ref="N55:O55"/>
    <mergeCell ref="F56:G56"/>
    <mergeCell ref="H56:I56"/>
    <mergeCell ref="J56:K56"/>
    <mergeCell ref="L56:M56"/>
    <mergeCell ref="N56:O56"/>
    <mergeCell ref="F57:G57"/>
    <mergeCell ref="H57:I57"/>
    <mergeCell ref="J57:K57"/>
    <mergeCell ref="L57:M57"/>
    <mergeCell ref="N57:O57"/>
    <mergeCell ref="F58:G58"/>
    <mergeCell ref="H58:I58"/>
    <mergeCell ref="J58:K58"/>
    <mergeCell ref="L58:M58"/>
    <mergeCell ref="N58:O58"/>
    <mergeCell ref="F59:G59"/>
    <mergeCell ref="H59:I59"/>
    <mergeCell ref="J59:K59"/>
    <mergeCell ref="L59:M59"/>
    <mergeCell ref="N59:O59"/>
    <mergeCell ref="F60:G60"/>
    <mergeCell ref="H60:I60"/>
    <mergeCell ref="J60:K60"/>
    <mergeCell ref="L60:M60"/>
    <mergeCell ref="N60:O60"/>
    <mergeCell ref="F61:G61"/>
    <mergeCell ref="H61:I61"/>
    <mergeCell ref="J61:K61"/>
    <mergeCell ref="L61:M61"/>
    <mergeCell ref="N61:O61"/>
    <mergeCell ref="F62:G62"/>
    <mergeCell ref="H62:I62"/>
    <mergeCell ref="J62:K62"/>
    <mergeCell ref="L62:M62"/>
    <mergeCell ref="N62:O62"/>
    <mergeCell ref="F63:G63"/>
    <mergeCell ref="H63:I63"/>
    <mergeCell ref="J63:K63"/>
    <mergeCell ref="L63:M63"/>
    <mergeCell ref="N63:O63"/>
    <mergeCell ref="F64:G64"/>
    <mergeCell ref="H64:I64"/>
    <mergeCell ref="J64:K64"/>
    <mergeCell ref="L64:M64"/>
    <mergeCell ref="N64:O64"/>
    <mergeCell ref="F65:G65"/>
    <mergeCell ref="H65:I65"/>
    <mergeCell ref="J65:K65"/>
    <mergeCell ref="L65:M65"/>
    <mergeCell ref="N65:O65"/>
    <mergeCell ref="F66:G66"/>
    <mergeCell ref="H66:I66"/>
    <mergeCell ref="J66:K66"/>
    <mergeCell ref="L66:M66"/>
    <mergeCell ref="N66:O66"/>
    <mergeCell ref="F67:G67"/>
    <mergeCell ref="H67:I67"/>
    <mergeCell ref="J67:K67"/>
    <mergeCell ref="L67:M67"/>
    <mergeCell ref="N67:O67"/>
    <mergeCell ref="F68:G68"/>
    <mergeCell ref="H68:I68"/>
    <mergeCell ref="J68:K68"/>
    <mergeCell ref="L68:M68"/>
    <mergeCell ref="N68:O68"/>
    <mergeCell ref="F69:G69"/>
    <mergeCell ref="H69:I69"/>
    <mergeCell ref="J69:K69"/>
    <mergeCell ref="L69:M69"/>
    <mergeCell ref="N69:O69"/>
    <mergeCell ref="F70:G70"/>
    <mergeCell ref="H70:I70"/>
    <mergeCell ref="J70:K70"/>
    <mergeCell ref="L70:M70"/>
    <mergeCell ref="N70:O70"/>
    <mergeCell ref="F71:G71"/>
    <mergeCell ref="H71:I71"/>
    <mergeCell ref="J71:K71"/>
    <mergeCell ref="L71:M71"/>
    <mergeCell ref="N71:O71"/>
    <mergeCell ref="F72:G72"/>
    <mergeCell ref="H72:I72"/>
    <mergeCell ref="J72:K72"/>
    <mergeCell ref="L72:M72"/>
    <mergeCell ref="N72:O72"/>
    <mergeCell ref="F73:G73"/>
    <mergeCell ref="H73:I73"/>
    <mergeCell ref="J73:K73"/>
    <mergeCell ref="L73:M73"/>
    <mergeCell ref="N73:O73"/>
    <mergeCell ref="F74:G74"/>
    <mergeCell ref="H74:I74"/>
    <mergeCell ref="J74:K74"/>
    <mergeCell ref="L74:M74"/>
    <mergeCell ref="N74:O74"/>
    <mergeCell ref="F75:G75"/>
    <mergeCell ref="H75:I75"/>
    <mergeCell ref="J75:K75"/>
    <mergeCell ref="L75:M75"/>
    <mergeCell ref="N75:O75"/>
    <mergeCell ref="F76:G76"/>
    <mergeCell ref="H76:I76"/>
    <mergeCell ref="J76:K76"/>
    <mergeCell ref="L76:M76"/>
    <mergeCell ref="N76:O76"/>
    <mergeCell ref="F77:G77"/>
    <mergeCell ref="H77:I77"/>
    <mergeCell ref="J77:K77"/>
    <mergeCell ref="L77:M77"/>
    <mergeCell ref="N77:O77"/>
    <mergeCell ref="F78:G78"/>
    <mergeCell ref="H78:I78"/>
    <mergeCell ref="J78:K78"/>
    <mergeCell ref="L78:M78"/>
    <mergeCell ref="N78:O78"/>
    <mergeCell ref="F79:G79"/>
    <mergeCell ref="H79:I79"/>
    <mergeCell ref="J79:K79"/>
    <mergeCell ref="L79:M79"/>
    <mergeCell ref="N79:O79"/>
    <mergeCell ref="F80:G80"/>
    <mergeCell ref="H80:I80"/>
    <mergeCell ref="J80:K80"/>
    <mergeCell ref="L80:M80"/>
    <mergeCell ref="N80:O80"/>
    <mergeCell ref="F81:G81"/>
    <mergeCell ref="H81:I81"/>
    <mergeCell ref="J81:K81"/>
    <mergeCell ref="L81:M81"/>
    <mergeCell ref="N81:O81"/>
    <mergeCell ref="F82:G82"/>
    <mergeCell ref="H82:I82"/>
    <mergeCell ref="J82:K82"/>
    <mergeCell ref="L82:M82"/>
    <mergeCell ref="N82:O82"/>
    <mergeCell ref="F83:G83"/>
    <mergeCell ref="H83:I83"/>
    <mergeCell ref="J83:K83"/>
    <mergeCell ref="L83:M83"/>
    <mergeCell ref="N83:O83"/>
    <mergeCell ref="F84:G84"/>
    <mergeCell ref="H84:I84"/>
    <mergeCell ref="J84:K84"/>
    <mergeCell ref="L84:M84"/>
    <mergeCell ref="N84:O84"/>
    <mergeCell ref="F85:G85"/>
    <mergeCell ref="H85:I85"/>
    <mergeCell ref="J85:K85"/>
    <mergeCell ref="L85:M85"/>
    <mergeCell ref="N85:O85"/>
    <mergeCell ref="F86:G86"/>
    <mergeCell ref="H86:I86"/>
    <mergeCell ref="J86:K86"/>
    <mergeCell ref="L86:M86"/>
    <mergeCell ref="N86:O86"/>
    <mergeCell ref="F87:G87"/>
    <mergeCell ref="H87:I87"/>
    <mergeCell ref="J87:K87"/>
    <mergeCell ref="L87:M87"/>
    <mergeCell ref="N87:O87"/>
    <mergeCell ref="F88:G88"/>
    <mergeCell ref="H88:I88"/>
    <mergeCell ref="J88:K88"/>
    <mergeCell ref="L88:M88"/>
    <mergeCell ref="N88:O88"/>
    <mergeCell ref="F89:G89"/>
    <mergeCell ref="H89:I89"/>
    <mergeCell ref="J89:K89"/>
    <mergeCell ref="L89:M89"/>
    <mergeCell ref="N89:O89"/>
    <mergeCell ref="F90:G90"/>
    <mergeCell ref="H90:I90"/>
    <mergeCell ref="J90:K90"/>
    <mergeCell ref="L90:M90"/>
    <mergeCell ref="N90:O90"/>
    <mergeCell ref="F91:G91"/>
    <mergeCell ref="H91:I91"/>
    <mergeCell ref="J91:K91"/>
    <mergeCell ref="L91:M91"/>
    <mergeCell ref="N91:O91"/>
    <mergeCell ref="F92:G92"/>
    <mergeCell ref="H92:I92"/>
    <mergeCell ref="J92:K92"/>
    <mergeCell ref="L92:M92"/>
    <mergeCell ref="N92:O92"/>
    <mergeCell ref="F93:G93"/>
    <mergeCell ref="H93:I93"/>
    <mergeCell ref="J93:K93"/>
    <mergeCell ref="L93:M93"/>
    <mergeCell ref="N93:O93"/>
    <mergeCell ref="F94:G94"/>
    <mergeCell ref="H94:I94"/>
    <mergeCell ref="J94:K94"/>
    <mergeCell ref="L94:M94"/>
    <mergeCell ref="N94:O94"/>
    <mergeCell ref="F95:G95"/>
    <mergeCell ref="H95:I95"/>
    <mergeCell ref="J95:K95"/>
    <mergeCell ref="L95:M95"/>
    <mergeCell ref="N95:O95"/>
    <mergeCell ref="F96:G96"/>
    <mergeCell ref="H96:I96"/>
    <mergeCell ref="J96:K96"/>
    <mergeCell ref="L96:M96"/>
    <mergeCell ref="N96:O96"/>
    <mergeCell ref="F97:G97"/>
    <mergeCell ref="H97:I97"/>
    <mergeCell ref="J97:K97"/>
    <mergeCell ref="L97:M97"/>
    <mergeCell ref="N97:O97"/>
    <mergeCell ref="F98:G98"/>
    <mergeCell ref="H98:I98"/>
    <mergeCell ref="J98:K98"/>
    <mergeCell ref="L98:M98"/>
    <mergeCell ref="N98:O98"/>
    <mergeCell ref="F99:G99"/>
    <mergeCell ref="H99:I99"/>
    <mergeCell ref="J99:K99"/>
    <mergeCell ref="L99:M99"/>
    <mergeCell ref="N99:O99"/>
    <mergeCell ref="F100:G100"/>
    <mergeCell ref="H100:I100"/>
    <mergeCell ref="J100:K100"/>
    <mergeCell ref="L100:M100"/>
    <mergeCell ref="N100:O100"/>
    <mergeCell ref="F101:G101"/>
    <mergeCell ref="H101:I101"/>
    <mergeCell ref="J101:K101"/>
    <mergeCell ref="L101:M101"/>
    <mergeCell ref="N101:O101"/>
    <mergeCell ref="F102:G102"/>
    <mergeCell ref="H102:I102"/>
    <mergeCell ref="J102:K102"/>
    <mergeCell ref="L102:M102"/>
    <mergeCell ref="N102:O102"/>
    <mergeCell ref="F103:G103"/>
    <mergeCell ref="H103:I103"/>
    <mergeCell ref="J103:K103"/>
    <mergeCell ref="L103:M103"/>
    <mergeCell ref="N103:O103"/>
    <mergeCell ref="F104:G104"/>
    <mergeCell ref="H104:I104"/>
    <mergeCell ref="J104:K104"/>
    <mergeCell ref="L104:M104"/>
    <mergeCell ref="N104:O104"/>
    <mergeCell ref="F105:G105"/>
    <mergeCell ref="H105:I105"/>
    <mergeCell ref="J105:K105"/>
    <mergeCell ref="L105:M105"/>
    <mergeCell ref="N105:O105"/>
    <mergeCell ref="F106:G106"/>
    <mergeCell ref="H106:I106"/>
    <mergeCell ref="J106:K106"/>
    <mergeCell ref="L106:M106"/>
    <mergeCell ref="N106:O106"/>
    <mergeCell ref="F107:G107"/>
    <mergeCell ref="H107:I107"/>
    <mergeCell ref="J107:K107"/>
    <mergeCell ref="L107:M107"/>
    <mergeCell ref="N107:O107"/>
    <mergeCell ref="F108:G108"/>
    <mergeCell ref="H108:I108"/>
    <mergeCell ref="J108:K108"/>
    <mergeCell ref="L108:M108"/>
    <mergeCell ref="N108:O108"/>
    <mergeCell ref="F109:G109"/>
    <mergeCell ref="H109:I109"/>
    <mergeCell ref="J109:K109"/>
    <mergeCell ref="L109:M109"/>
    <mergeCell ref="N109:O109"/>
    <mergeCell ref="F110:G110"/>
    <mergeCell ref="H110:I110"/>
    <mergeCell ref="J110:K110"/>
    <mergeCell ref="L110:M110"/>
    <mergeCell ref="N110:O110"/>
    <mergeCell ref="F111:G111"/>
    <mergeCell ref="H111:I111"/>
    <mergeCell ref="J111:K111"/>
    <mergeCell ref="L111:M111"/>
    <mergeCell ref="N111:O111"/>
    <mergeCell ref="F112:G112"/>
    <mergeCell ref="H112:I112"/>
    <mergeCell ref="J112:K112"/>
    <mergeCell ref="L112:M112"/>
    <mergeCell ref="N112:O112"/>
    <mergeCell ref="F113:G113"/>
    <mergeCell ref="H113:I113"/>
    <mergeCell ref="J113:K113"/>
    <mergeCell ref="L113:M113"/>
    <mergeCell ref="N113:O113"/>
    <mergeCell ref="F114:G114"/>
    <mergeCell ref="H114:I114"/>
    <mergeCell ref="J114:K114"/>
    <mergeCell ref="L114:M114"/>
    <mergeCell ref="N114:O114"/>
    <mergeCell ref="F115:G115"/>
    <mergeCell ref="H115:I115"/>
    <mergeCell ref="J115:K115"/>
    <mergeCell ref="L115:M115"/>
    <mergeCell ref="N115:O115"/>
    <mergeCell ref="F116:G116"/>
    <mergeCell ref="H116:I116"/>
    <mergeCell ref="J116:K116"/>
    <mergeCell ref="L116:M116"/>
    <mergeCell ref="N116:O116"/>
    <mergeCell ref="F117:G117"/>
    <mergeCell ref="H117:I117"/>
    <mergeCell ref="J117:K117"/>
    <mergeCell ref="L117:M117"/>
    <mergeCell ref="N117:O117"/>
    <mergeCell ref="F118:G118"/>
    <mergeCell ref="H118:I118"/>
    <mergeCell ref="J118:K118"/>
    <mergeCell ref="L118:M118"/>
    <mergeCell ref="N118:O118"/>
    <mergeCell ref="F119:G119"/>
    <mergeCell ref="H119:I119"/>
    <mergeCell ref="J119:K119"/>
    <mergeCell ref="L119:M119"/>
    <mergeCell ref="N119:O119"/>
    <mergeCell ref="F120:G120"/>
    <mergeCell ref="H120:I120"/>
    <mergeCell ref="J120:K120"/>
    <mergeCell ref="L120:M120"/>
    <mergeCell ref="N120:O120"/>
    <mergeCell ref="F121:G121"/>
    <mergeCell ref="H121:I121"/>
    <mergeCell ref="J121:K121"/>
    <mergeCell ref="L121:M121"/>
    <mergeCell ref="N121:O121"/>
    <mergeCell ref="F122:G122"/>
    <mergeCell ref="H122:I122"/>
    <mergeCell ref="J122:K122"/>
    <mergeCell ref="L122:M122"/>
    <mergeCell ref="N122:O122"/>
    <mergeCell ref="F123:G123"/>
    <mergeCell ref="H123:I123"/>
    <mergeCell ref="J123:K123"/>
    <mergeCell ref="L123:M123"/>
    <mergeCell ref="N123:O123"/>
    <mergeCell ref="F124:G124"/>
    <mergeCell ref="H124:I124"/>
    <mergeCell ref="J124:K124"/>
    <mergeCell ref="L124:M124"/>
    <mergeCell ref="N124:O124"/>
    <mergeCell ref="F125:G125"/>
    <mergeCell ref="H125:I125"/>
    <mergeCell ref="J125:K125"/>
    <mergeCell ref="L125:M125"/>
    <mergeCell ref="N125:O125"/>
    <mergeCell ref="F126:G126"/>
    <mergeCell ref="H126:I126"/>
    <mergeCell ref="J126:K126"/>
    <mergeCell ref="L126:M126"/>
    <mergeCell ref="N126:O126"/>
    <mergeCell ref="F127:G127"/>
    <mergeCell ref="H127:I127"/>
    <mergeCell ref="J127:K127"/>
    <mergeCell ref="L127:M127"/>
    <mergeCell ref="N127:O127"/>
    <mergeCell ref="F128:G128"/>
    <mergeCell ref="H128:I128"/>
    <mergeCell ref="J128:K128"/>
    <mergeCell ref="L128:M128"/>
    <mergeCell ref="N128:O128"/>
    <mergeCell ref="F129:G129"/>
    <mergeCell ref="H129:I129"/>
    <mergeCell ref="J129:K129"/>
    <mergeCell ref="L129:M129"/>
    <mergeCell ref="N129:O129"/>
    <mergeCell ref="F130:G130"/>
    <mergeCell ref="H130:I130"/>
    <mergeCell ref="J130:K130"/>
    <mergeCell ref="L130:M130"/>
    <mergeCell ref="N130:O130"/>
    <mergeCell ref="F131:G131"/>
    <mergeCell ref="H131:I131"/>
    <mergeCell ref="J131:K131"/>
    <mergeCell ref="L131:M131"/>
    <mergeCell ref="N131:O131"/>
    <mergeCell ref="F132:G132"/>
    <mergeCell ref="H132:I132"/>
    <mergeCell ref="J132:K132"/>
    <mergeCell ref="L132:M132"/>
    <mergeCell ref="N132:O132"/>
    <mergeCell ref="F133:G133"/>
    <mergeCell ref="H133:I133"/>
    <mergeCell ref="J133:K133"/>
    <mergeCell ref="L133:M133"/>
    <mergeCell ref="N133:O133"/>
    <mergeCell ref="F134:G134"/>
    <mergeCell ref="H134:I134"/>
    <mergeCell ref="J134:K134"/>
    <mergeCell ref="L134:M134"/>
    <mergeCell ref="N134:O134"/>
    <mergeCell ref="F135:G135"/>
    <mergeCell ref="H135:I135"/>
    <mergeCell ref="J135:K135"/>
    <mergeCell ref="L135:M135"/>
    <mergeCell ref="N135:O135"/>
    <mergeCell ref="F136:G136"/>
    <mergeCell ref="H136:I136"/>
    <mergeCell ref="J136:K136"/>
    <mergeCell ref="L136:M136"/>
    <mergeCell ref="N136:O136"/>
    <mergeCell ref="F137:G137"/>
    <mergeCell ref="H137:I137"/>
    <mergeCell ref="J137:K137"/>
    <mergeCell ref="L137:M137"/>
    <mergeCell ref="N137:O137"/>
    <mergeCell ref="F138:G138"/>
    <mergeCell ref="H138:I138"/>
    <mergeCell ref="J138:K138"/>
    <mergeCell ref="L138:M138"/>
    <mergeCell ref="N138:O138"/>
    <mergeCell ref="F139:G139"/>
    <mergeCell ref="H139:I139"/>
    <mergeCell ref="J139:K139"/>
    <mergeCell ref="L139:M139"/>
    <mergeCell ref="N139:O139"/>
    <mergeCell ref="F140:G140"/>
    <mergeCell ref="H140:I140"/>
    <mergeCell ref="J140:K140"/>
    <mergeCell ref="L140:M140"/>
    <mergeCell ref="N140:O140"/>
    <mergeCell ref="F141:G141"/>
    <mergeCell ref="H141:I141"/>
    <mergeCell ref="J141:K141"/>
    <mergeCell ref="L141:M141"/>
    <mergeCell ref="N141:O141"/>
    <mergeCell ref="F142:G142"/>
    <mergeCell ref="H142:I142"/>
    <mergeCell ref="J142:K142"/>
    <mergeCell ref="L142:M142"/>
    <mergeCell ref="N142:O142"/>
    <mergeCell ref="F143:G143"/>
    <mergeCell ref="H143:I143"/>
    <mergeCell ref="J143:K143"/>
    <mergeCell ref="L143:M143"/>
    <mergeCell ref="N143:O143"/>
    <mergeCell ref="F144:G144"/>
    <mergeCell ref="H144:I144"/>
    <mergeCell ref="J144:K144"/>
    <mergeCell ref="L144:M144"/>
    <mergeCell ref="N144:O144"/>
    <mergeCell ref="F145:G145"/>
    <mergeCell ref="H145:I145"/>
    <mergeCell ref="J145:K145"/>
    <mergeCell ref="L145:M145"/>
    <mergeCell ref="N145:O145"/>
    <mergeCell ref="F146:G146"/>
    <mergeCell ref="H146:I146"/>
    <mergeCell ref="J146:K146"/>
    <mergeCell ref="L146:M146"/>
    <mergeCell ref="N146:O146"/>
    <mergeCell ref="F147:G147"/>
    <mergeCell ref="H147:I147"/>
    <mergeCell ref="J147:K147"/>
    <mergeCell ref="L147:M147"/>
    <mergeCell ref="N147:O147"/>
    <mergeCell ref="F148:G148"/>
    <mergeCell ref="H148:I148"/>
    <mergeCell ref="J148:K148"/>
    <mergeCell ref="L148:M148"/>
    <mergeCell ref="N148:O148"/>
    <mergeCell ref="F149:G149"/>
    <mergeCell ref="H149:I149"/>
    <mergeCell ref="J149:K149"/>
    <mergeCell ref="L149:M149"/>
    <mergeCell ref="N149:O149"/>
    <mergeCell ref="F150:G150"/>
    <mergeCell ref="H150:I150"/>
    <mergeCell ref="J150:K150"/>
    <mergeCell ref="L150:M150"/>
    <mergeCell ref="N150:O150"/>
    <mergeCell ref="F151:G151"/>
    <mergeCell ref="H151:I151"/>
    <mergeCell ref="J151:K151"/>
    <mergeCell ref="L151:M151"/>
    <mergeCell ref="N151:O151"/>
    <mergeCell ref="A152:U152"/>
    <mergeCell ref="B153:U153"/>
    <mergeCell ref="B154:U154"/>
    <mergeCell ref="B155:U155"/>
    <mergeCell ref="B156:U156"/>
    <mergeCell ref="B157:U157"/>
    <mergeCell ref="B158:U158"/>
    <mergeCell ref="B159:U159"/>
    <mergeCell ref="B160:U160"/>
    <mergeCell ref="B161:U161"/>
    <mergeCell ref="B162:U162"/>
    <mergeCell ref="B163:U163"/>
    <mergeCell ref="B164:U164"/>
    <mergeCell ref="B165:U165"/>
    <mergeCell ref="B166:U166"/>
  </mergeCells>
  <pageMargins bottom="1" footer="0.5" header="0.5" left="0.75" right="0.75" top="1"/>
</worksheet>
</file>

<file path=xl/worksheets/sheet91.xml><?xml version="1.0" encoding="utf-8"?>
<worksheet xmlns="http://schemas.openxmlformats.org/spreadsheetml/2006/main">
  <sheetPr>
    <outlinePr summaryBelow="1" summaryRight="1"/>
  </sheetPr>
  <dimension ref="A1:U75"/>
  <sheetViews>
    <sheetView workbookViewId="0">
      <selection activeCell="A1" sqref="A1"/>
    </sheetView>
  </sheetViews>
  <sheetFormatPr baseColWidth="10" defaultRowHeight="15"/>
  <cols>
    <col customWidth="1" max="1" min="1" width="65"/>
    <col customWidth="1" max="2" min="2" width="80"/>
    <col customWidth="1" max="3" min="3" width="15"/>
    <col customWidth="1" max="4" min="4" width="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16"/>
    <col customWidth="1" max="18" min="18" width="4"/>
    <col customWidth="1" max="19" min="19" width="14"/>
    <col customWidth="1" max="20" min="20" width="4"/>
    <col customWidth="1" max="21" min="21" width="14"/>
  </cols>
  <sheetData>
    <row spans="1:21" r="1">
      <c s="1" t="s" r="A1">
        <v>1301</v>
      </c>
      <c s="2" t="s" r="C1">
        <v>63</v>
      </c>
      <c s="2" t="s" r="Q1">
        <v>1</v>
      </c>
    </row>
    <row spans="1:21" r="2">
      <c s="2" t="s" r="C2">
        <v>2</v>
      </c>
      <c s="2" t="s" r="E2">
        <v>65</v>
      </c>
      <c s="2" t="s" r="F2">
        <v>4</v>
      </c>
      <c s="2" t="s" r="G2">
        <v>66</v>
      </c>
      <c s="2" t="s" r="H2">
        <v>67</v>
      </c>
      <c s="2" t="s" r="I2">
        <v>68</v>
      </c>
      <c s="2" t="s" r="J2">
        <v>30</v>
      </c>
      <c s="2" t="s" r="L2">
        <v>70</v>
      </c>
      <c s="2" t="s" r="M2">
        <v>71</v>
      </c>
      <c s="2" t="s" r="N2">
        <v>72</v>
      </c>
      <c s="2" t="s" r="O2">
        <v>73</v>
      </c>
      <c s="2" t="s" r="P2">
        <v>74</v>
      </c>
      <c s="2" t="s" r="Q2">
        <v>2</v>
      </c>
      <c s="2" t="s" r="S2">
        <v>30</v>
      </c>
      <c s="2" t="s" r="U2">
        <v>31</v>
      </c>
    </row>
    <row spans="1:21" r="3">
      <c s="3" t="s" r="A3">
        <v>1302</v>
      </c>
      <c t="n" r="F3"/>
      <c t="n" r="H3"/>
      <c t="n" r="L3"/>
      <c t="n" r="N3"/>
    </row>
    <row spans="1:21" r="4">
      <c s="4" t="s" r="A4">
        <v>1303</v>
      </c>
      <c s="6" t="n" r="C4">
        <v>4613</v>
      </c>
      <c t="n" r="F4"/>
      <c t="n" r="H4"/>
      <c s="7" t="n" r="J4">
        <v>4586.7</v>
      </c>
      <c t="n" r="L4"/>
      <c t="n" r="N4"/>
      <c s="6" t="n" r="Q4">
        <v>4613</v>
      </c>
      <c s="7" t="n" r="S4">
        <v>4586.7</v>
      </c>
      <c s="7" t="n" r="U4">
        <v>4765.7</v>
      </c>
    </row>
    <row spans="1:21" r="5">
      <c s="4" t="s" r="A5">
        <v>33</v>
      </c>
      <c s="8" t="n" r="C5">
        <v>1578.3</v>
      </c>
      <c s="4" t="s" r="D5">
        <v>64</v>
      </c>
      <c s="7" t="n" r="E5">
        <v>1612.3</v>
      </c>
      <c s="7" t="n" r="F5">
        <v>1554.2</v>
      </c>
      <c s="7" t="n" r="H5">
        <v>1353.3</v>
      </c>
      <c s="8" t="n" r="J5">
        <v>1667.7</v>
      </c>
      <c s="4" t="s" r="K5">
        <v>69</v>
      </c>
      <c s="7" t="n" r="L5">
        <v>1932.4</v>
      </c>
      <c s="7" t="n" r="N5">
        <v>1677.9</v>
      </c>
      <c s="7" t="n" r="P5">
        <v>1530.2</v>
      </c>
      <c s="8" t="n" r="Q5">
        <v>6098.1</v>
      </c>
      <c s="8" t="n" r="S5">
        <v>6808.2</v>
      </c>
      <c s="8" t="n" r="U5">
        <v>7665.1</v>
      </c>
    </row>
    <row spans="1:21" r="6">
      <c s="4" t="s" r="A6">
        <v>1304</v>
      </c>
      <c t="n" r="F6"/>
      <c t="n" r="H6"/>
      <c t="n" r="L6"/>
      <c t="n" r="N6"/>
    </row>
    <row spans="1:21" r="7">
      <c s="3" t="s" r="A7">
        <v>1302</v>
      </c>
      <c t="n" r="F7"/>
      <c t="n" r="H7"/>
      <c t="n" r="L7"/>
      <c t="n" r="N7"/>
    </row>
    <row spans="1:21" r="8">
      <c s="4" t="s" r="A8">
        <v>33</v>
      </c>
      <c t="n" r="F8"/>
      <c t="n" r="H8"/>
      <c t="n" r="L8"/>
      <c t="n" r="N8"/>
      <c s="8" t="n" r="Q8">
        <v>4789.3</v>
      </c>
      <c s="8" t="n" r="S8">
        <v>5247.7</v>
      </c>
      <c s="8" t="n" r="U8">
        <v>6034.5</v>
      </c>
    </row>
    <row spans="1:21" r="9">
      <c s="4" t="s" r="A9">
        <v>1305</v>
      </c>
      <c t="n" r="F9"/>
      <c t="n" r="H9"/>
      <c t="n" r="L9"/>
      <c t="n" r="N9"/>
    </row>
    <row spans="1:21" r="10">
      <c s="3" t="s" r="A10">
        <v>1302</v>
      </c>
      <c t="n" r="F10"/>
      <c t="n" r="H10"/>
      <c t="n" r="L10"/>
      <c t="n" r="N10"/>
    </row>
    <row spans="1:21" r="11">
      <c s="4" t="s" r="A11">
        <v>33</v>
      </c>
      <c t="n" r="F11"/>
      <c t="n" r="H11"/>
      <c t="n" r="L11"/>
      <c t="n" r="N11"/>
      <c s="8" t="n" r="Q11">
        <v>302.8</v>
      </c>
      <c s="8" t="n" r="S11">
        <v>351.2</v>
      </c>
      <c s="8" t="n" r="U11">
        <v>235.2</v>
      </c>
    </row>
    <row spans="1:21" r="12">
      <c s="4" t="s" r="A12">
        <v>1306</v>
      </c>
      <c t="n" r="F12"/>
      <c t="n" r="H12"/>
      <c t="n" r="L12"/>
      <c t="n" r="N12"/>
    </row>
    <row spans="1:21" r="13">
      <c s="3" t="s" r="A13">
        <v>1302</v>
      </c>
      <c t="n" r="F13"/>
      <c t="n" r="H13"/>
      <c t="n" r="L13"/>
      <c t="n" r="N13"/>
    </row>
    <row spans="1:21" r="14">
      <c s="4" t="s" r="A14">
        <v>33</v>
      </c>
      <c t="n" r="F14"/>
      <c t="n" r="H14"/>
      <c t="n" r="L14"/>
      <c t="n" r="N14"/>
      <c s="8" t="n" r="Q14">
        <v>564.4</v>
      </c>
      <c s="8" t="n" r="S14">
        <v>672.3</v>
      </c>
      <c s="8" t="n" r="U14">
        <v>898.7</v>
      </c>
    </row>
    <row spans="1:21" r="15">
      <c s="4" t="s" r="A15">
        <v>1307</v>
      </c>
      <c t="n" r="F15"/>
      <c t="n" r="H15"/>
      <c t="n" r="L15"/>
      <c t="n" r="N15"/>
    </row>
    <row spans="1:21" r="16">
      <c s="3" t="s" r="A16">
        <v>1302</v>
      </c>
      <c t="n" r="F16"/>
      <c t="n" r="H16"/>
      <c t="n" r="L16"/>
      <c t="n" r="N16"/>
    </row>
    <row spans="1:21" r="17">
      <c s="4" t="s" r="A17">
        <v>33</v>
      </c>
      <c t="n" r="F17"/>
      <c t="n" r="H17"/>
      <c t="n" r="L17"/>
      <c t="n" r="N17"/>
      <c s="8" t="n" r="Q17">
        <v>441.6</v>
      </c>
      <c s="5" t="n" r="S17">
        <v>537</v>
      </c>
      <c s="8" t="n" r="U17">
        <v>496.7</v>
      </c>
    </row>
    <row spans="1:21" r="18">
      <c s="4" t="s" r="A18">
        <v>614</v>
      </c>
      <c t="n" r="F18"/>
      <c t="n" r="H18"/>
      <c t="n" r="L18"/>
      <c t="n" r="N18"/>
    </row>
    <row spans="1:21" r="19">
      <c s="3" t="s" r="A19">
        <v>1302</v>
      </c>
      <c t="n" r="F19"/>
      <c t="n" r="H19"/>
      <c t="n" r="L19"/>
      <c t="n" r="N19"/>
    </row>
    <row spans="1:21" r="20">
      <c s="4" t="s" r="A20">
        <v>1303</v>
      </c>
      <c s="8" t="n" r="C20">
        <v>2911.6</v>
      </c>
      <c t="n" r="F20"/>
      <c t="n" r="H20"/>
      <c s="8" t="n" r="J20">
        <v>2915.9</v>
      </c>
      <c t="n" r="L20"/>
      <c t="n" r="N20"/>
      <c s="8" t="n" r="Q20">
        <v>2911.6</v>
      </c>
      <c s="8" t="n" r="S20">
        <v>2915.9</v>
      </c>
      <c s="8" t="n" r="U20">
        <v>2610.3</v>
      </c>
    </row>
    <row spans="1:21" r="21">
      <c s="4" t="s" r="A21">
        <v>33</v>
      </c>
      <c t="n" r="F21"/>
      <c t="n" r="H21"/>
      <c t="n" r="L21"/>
      <c t="n" r="N21"/>
      <c s="8" t="n" r="Q21">
        <v>3400.6</v>
      </c>
      <c s="8" t="n" r="S21">
        <v>3506.5</v>
      </c>
      <c s="8" t="n" r="U21">
        <v>3120.7</v>
      </c>
    </row>
    <row spans="1:21" r="22">
      <c s="4" t="s" r="A22">
        <v>1308</v>
      </c>
      <c t="n" r="F22"/>
      <c t="n" r="H22"/>
      <c t="n" r="L22"/>
      <c t="n" r="N22"/>
    </row>
    <row spans="1:21" r="23">
      <c s="3" t="s" r="A23">
        <v>1302</v>
      </c>
      <c t="n" r="F23"/>
      <c t="n" r="H23"/>
      <c t="n" r="L23"/>
      <c t="n" r="N23"/>
    </row>
    <row spans="1:21" r="24">
      <c s="4" t="s" r="A24">
        <v>1303</v>
      </c>
      <c s="8" t="n" r="C24">
        <v>2178.7</v>
      </c>
      <c t="n" r="F24"/>
      <c t="n" r="H24"/>
      <c s="5" t="n" r="J24">
        <v>1937</v>
      </c>
      <c t="n" r="L24"/>
      <c t="n" r="N24"/>
      <c s="8" t="n" r="Q24">
        <v>2178.7</v>
      </c>
      <c s="5" t="n" r="S24">
        <v>1937</v>
      </c>
      <c s="8" t="n" r="U24">
        <v>1673.7</v>
      </c>
    </row>
    <row spans="1:21" r="25">
      <c s="4" t="s" r="A25">
        <v>1309</v>
      </c>
      <c t="n" r="F25"/>
      <c t="n" r="H25"/>
      <c t="n" r="L25"/>
      <c t="n" r="N25"/>
    </row>
    <row spans="1:21" r="26">
      <c s="3" t="s" r="A26">
        <v>1302</v>
      </c>
      <c t="n" r="F26"/>
      <c t="n" r="H26"/>
      <c t="n" r="L26"/>
      <c t="n" r="N26"/>
    </row>
    <row spans="1:21" r="27">
      <c s="4" t="s" r="A27">
        <v>1303</v>
      </c>
      <c s="4" t="s" r="B27">
        <v>1249</v>
      </c>
      <c s="8" t="n" r="C27">
        <v>531.4</v>
      </c>
      <c t="n" r="F27"/>
      <c t="n" r="H27"/>
      <c s="8" t="n" r="J27">
        <v>727.5</v>
      </c>
      <c t="n" r="L27"/>
      <c t="n" r="N27"/>
      <c s="8" t="n" r="Q27">
        <v>531.4</v>
      </c>
      <c s="8" t="n" r="S27">
        <v>727.5</v>
      </c>
      <c s="5" t="n" r="U27">
        <v>709</v>
      </c>
    </row>
    <row spans="1:21" r="28">
      <c s="4" t="s" r="A28">
        <v>1310</v>
      </c>
      <c t="n" r="F28"/>
      <c t="n" r="H28"/>
      <c t="n" r="L28"/>
      <c t="n" r="N28"/>
    </row>
    <row spans="1:21" r="29">
      <c s="3" t="s" r="A29">
        <v>1302</v>
      </c>
      <c t="n" r="F29"/>
      <c t="n" r="H29"/>
      <c t="n" r="L29"/>
      <c t="n" r="N29"/>
    </row>
    <row spans="1:21" r="30">
      <c s="4" t="s" r="A30">
        <v>1303</v>
      </c>
      <c s="8" t="n" r="C30">
        <v>201.5</v>
      </c>
      <c t="n" r="F30"/>
      <c t="n" r="H30"/>
      <c s="8" t="n" r="J30">
        <v>251.4</v>
      </c>
      <c t="n" r="L30"/>
      <c t="n" r="N30"/>
      <c s="8" t="n" r="Q30">
        <v>201.5</v>
      </c>
      <c s="8" t="n" r="S30">
        <v>251.4</v>
      </c>
      <c s="8" t="n" r="U30">
        <v>227.6</v>
      </c>
    </row>
    <row spans="1:21" r="31">
      <c s="4" t="s" r="A31">
        <v>1234</v>
      </c>
      <c t="n" r="F31"/>
      <c t="n" r="H31"/>
      <c t="n" r="L31"/>
      <c t="n" r="N31"/>
    </row>
    <row spans="1:21" r="32">
      <c s="3" t="s" r="A32">
        <v>1302</v>
      </c>
      <c t="n" r="F32"/>
      <c t="n" r="H32"/>
      <c t="n" r="L32"/>
      <c t="n" r="N32"/>
    </row>
    <row spans="1:21" r="33">
      <c s="4" t="s" r="A33">
        <v>1303</v>
      </c>
      <c s="8" t="n" r="C33">
        <v>429.6</v>
      </c>
      <c t="n" r="F33"/>
      <c t="n" r="H33"/>
      <c s="8" t="n" r="J33">
        <v>275.1</v>
      </c>
      <c t="n" r="L33"/>
      <c t="n" r="N33"/>
      <c s="8" t="n" r="Q33">
        <v>429.6</v>
      </c>
      <c s="8" t="n" r="S33">
        <v>275.1</v>
      </c>
      <c s="8" t="n" r="U33">
        <v>370.4</v>
      </c>
    </row>
    <row spans="1:21" r="34">
      <c s="4" t="s" r="A34">
        <v>33</v>
      </c>
      <c t="n" r="F34"/>
      <c t="n" r="H34"/>
      <c t="n" r="L34"/>
      <c t="n" r="N34"/>
      <c s="8" t="n" r="Q34">
        <v>931.8</v>
      </c>
      <c s="8" t="n" r="S34">
        <v>1724.2</v>
      </c>
      <c s="5" t="n" r="U34">
        <v>3047</v>
      </c>
    </row>
    <row spans="1:21" r="35">
      <c s="4" t="s" r="A35">
        <v>1311</v>
      </c>
      <c t="n" r="F35"/>
      <c t="n" r="H35"/>
      <c t="n" r="L35"/>
      <c t="n" r="N35"/>
    </row>
    <row spans="1:21" r="36">
      <c s="3" t="s" r="A36">
        <v>1302</v>
      </c>
      <c t="n" r="F36"/>
      <c t="n" r="H36"/>
      <c t="n" r="L36"/>
      <c t="n" r="N36"/>
    </row>
    <row spans="1:21" r="37">
      <c s="4" t="s" r="A37">
        <v>1303</v>
      </c>
      <c s="8" t="n" r="C37">
        <v>424.5</v>
      </c>
      <c t="n" r="F37"/>
      <c t="n" r="H37"/>
      <c s="8" t="n" r="J37">
        <v>275.1</v>
      </c>
      <c t="n" r="L37"/>
      <c t="n" r="N37"/>
      <c s="8" t="n" r="Q37">
        <v>424.5</v>
      </c>
      <c s="8" t="n" r="S37">
        <v>275.1</v>
      </c>
      <c s="8" t="n" r="U37">
        <v>370.4</v>
      </c>
    </row>
    <row spans="1:21" r="38">
      <c s="4" t="s" r="A38">
        <v>1312</v>
      </c>
      <c t="n" r="F38"/>
      <c t="n" r="H38"/>
      <c t="n" r="L38"/>
      <c t="n" r="N38"/>
    </row>
    <row spans="1:21" r="39">
      <c s="3" t="s" r="A39">
        <v>1302</v>
      </c>
      <c t="n" r="F39"/>
      <c t="n" r="H39"/>
      <c t="n" r="L39"/>
      <c t="n" r="N39"/>
    </row>
    <row spans="1:21" r="40">
      <c s="4" t="s" r="A40">
        <v>1303</v>
      </c>
      <c s="8" t="n" r="C40">
        <v>5.1</v>
      </c>
      <c t="n" r="F40"/>
      <c t="n" r="H40"/>
      <c s="5" t="n" r="J40">
        <v>0</v>
      </c>
      <c t="n" r="L40"/>
      <c t="n" r="N40"/>
      <c s="8" t="n" r="Q40">
        <v>5.1</v>
      </c>
      <c s="5" t="n" r="S40">
        <v>0</v>
      </c>
      <c s="5" t="n" r="U40">
        <v>0</v>
      </c>
    </row>
    <row spans="1:21" r="41">
      <c s="4" t="s" r="A41">
        <v>615</v>
      </c>
      <c t="n" r="F41"/>
      <c t="n" r="H41"/>
      <c t="n" r="L41"/>
      <c t="n" r="N41"/>
    </row>
    <row spans="1:21" r="42">
      <c s="3" t="s" r="A42">
        <v>1302</v>
      </c>
      <c t="n" r="F42"/>
      <c t="n" r="H42"/>
      <c t="n" r="L42"/>
      <c t="n" r="N42"/>
    </row>
    <row spans="1:21" r="43">
      <c s="4" t="s" r="A43">
        <v>33</v>
      </c>
      <c t="n" r="F43"/>
      <c t="n" r="H43"/>
      <c t="n" r="L43"/>
      <c t="n" r="N43"/>
      <c s="8" t="n" r="Q43">
        <v>791.5</v>
      </c>
      <c s="8" t="n" r="S43">
        <v>719.1</v>
      </c>
      <c s="5" t="n" r="U43">
        <v>751</v>
      </c>
    </row>
    <row spans="1:21" r="44">
      <c s="4" t="s" r="A44">
        <v>1313</v>
      </c>
      <c t="n" r="F44"/>
      <c t="n" r="H44"/>
      <c t="n" r="L44"/>
      <c t="n" r="N44"/>
    </row>
    <row spans="1:21" r="45">
      <c s="3" t="s" r="A45">
        <v>1302</v>
      </c>
      <c t="n" r="F45"/>
      <c t="n" r="H45"/>
      <c t="n" r="L45"/>
      <c t="n" r="N45"/>
    </row>
    <row spans="1:21" r="46">
      <c s="4" t="s" r="A46">
        <v>1303</v>
      </c>
      <c s="8" t="n" r="C46">
        <v>530.7</v>
      </c>
      <c t="n" r="F46"/>
      <c t="n" r="H46"/>
      <c s="5" t="n" r="J46">
        <v>527</v>
      </c>
      <c t="n" r="L46"/>
      <c t="n" r="N46"/>
      <c s="8" t="n" r="Q46">
        <v>530.7</v>
      </c>
      <c s="5" t="n" r="S46">
        <v>527</v>
      </c>
      <c s="8" t="n" r="U46">
        <v>537.1</v>
      </c>
    </row>
    <row spans="1:21" r="47">
      <c s="4" t="s" r="A47">
        <v>1314</v>
      </c>
      <c t="n" r="F47"/>
      <c t="n" r="H47"/>
      <c t="n" r="L47"/>
      <c t="n" r="N47"/>
    </row>
    <row spans="1:21" r="48">
      <c s="3" t="s" r="A48">
        <v>1302</v>
      </c>
      <c t="n" r="F48"/>
      <c t="n" r="H48"/>
      <c t="n" r="L48"/>
      <c t="n" r="N48"/>
    </row>
    <row spans="1:21" r="49">
      <c s="4" t="s" r="A49">
        <v>1303</v>
      </c>
      <c s="8" t="n" r="C49">
        <v>436.2</v>
      </c>
      <c t="n" r="F49"/>
      <c t="n" r="H49"/>
      <c s="5" t="n" r="J49">
        <v>430</v>
      </c>
      <c t="n" r="L49"/>
      <c t="n" r="N49"/>
      <c s="8" t="n" r="Q49">
        <v>436.2</v>
      </c>
      <c s="5" t="n" r="S49">
        <v>430</v>
      </c>
      <c s="5" t="n" r="U49">
        <v>360</v>
      </c>
    </row>
    <row spans="1:21" r="50">
      <c s="4" t="s" r="A50">
        <v>33</v>
      </c>
      <c t="n" r="F50"/>
      <c t="n" r="H50"/>
      <c t="n" r="L50"/>
      <c t="n" r="N50"/>
      <c s="8" t="n" r="Q50">
        <v>974.2</v>
      </c>
      <c s="8" t="n" r="S50">
        <v>858.4</v>
      </c>
      <c s="8" t="n" r="U50">
        <v>746.4</v>
      </c>
    </row>
    <row spans="1:21" r="51">
      <c s="4" t="s" r="A51">
        <v>1315</v>
      </c>
      <c t="n" r="F51"/>
      <c t="n" r="H51"/>
      <c t="n" r="L51"/>
      <c t="n" r="N51"/>
    </row>
    <row spans="1:21" r="52">
      <c s="3" t="s" r="A52">
        <v>1302</v>
      </c>
      <c t="n" r="F52"/>
      <c t="n" r="H52"/>
      <c t="n" r="L52"/>
      <c t="n" r="N52"/>
    </row>
    <row spans="1:21" r="53">
      <c s="4" t="s" r="A53">
        <v>1303</v>
      </c>
      <c s="8" t="n" r="C53">
        <v>395.1</v>
      </c>
      <c t="n" r="F53"/>
      <c t="n" r="H53"/>
      <c s="8" t="n" r="J53">
        <v>394.5</v>
      </c>
      <c t="n" r="L53"/>
      <c t="n" r="N53"/>
      <c s="8" t="n" r="Q53">
        <v>395.1</v>
      </c>
      <c s="8" t="n" r="S53">
        <v>394.5</v>
      </c>
      <c s="8" t="n" r="U53">
        <v>327.4</v>
      </c>
    </row>
    <row spans="1:21" r="54">
      <c s="4" t="s" r="A54">
        <v>1316</v>
      </c>
      <c t="n" r="F54"/>
      <c t="n" r="H54"/>
      <c t="n" r="L54"/>
      <c t="n" r="N54"/>
    </row>
    <row spans="1:21" r="55">
      <c s="3" t="s" r="A55">
        <v>1302</v>
      </c>
      <c t="n" r="F55"/>
      <c t="n" r="H55"/>
      <c t="n" r="L55"/>
      <c t="n" r="N55"/>
    </row>
    <row spans="1:21" r="56">
      <c s="4" t="s" r="A56">
        <v>1303</v>
      </c>
      <c s="4" t="s" r="B56">
        <v>1249</v>
      </c>
      <c s="8" t="n" r="C56">
        <v>41.1</v>
      </c>
      <c t="n" r="F56"/>
      <c t="n" r="H56"/>
      <c s="8" t="n" r="J56">
        <v>35.5</v>
      </c>
      <c t="n" r="L56"/>
      <c t="n" r="N56"/>
      <c s="8" t="n" r="Q56">
        <v>41.1</v>
      </c>
      <c s="8" t="n" r="S56">
        <v>35.5</v>
      </c>
      <c s="8" t="n" r="U56">
        <v>32.6</v>
      </c>
    </row>
    <row spans="1:21" r="57">
      <c s="4" t="s" r="A57">
        <v>1317</v>
      </c>
      <c t="n" r="F57"/>
      <c t="n" r="H57"/>
      <c t="n" r="L57"/>
      <c t="n" r="N57"/>
    </row>
    <row spans="1:21" r="58">
      <c s="3" t="s" r="A58">
        <v>1302</v>
      </c>
      <c t="n" r="F58"/>
      <c t="n" r="H58"/>
      <c t="n" r="L58"/>
      <c t="n" r="N58"/>
    </row>
    <row spans="1:21" r="59">
      <c s="4" t="s" r="A59">
        <v>1303</v>
      </c>
      <c s="8" t="n" r="C59">
        <v>304.9</v>
      </c>
      <c t="n" r="F59"/>
      <c t="n" r="H59"/>
      <c s="8" t="n" r="J59">
        <v>438.7</v>
      </c>
      <c t="n" r="L59"/>
      <c t="n" r="N59"/>
      <c s="8" t="n" r="Q59">
        <v>304.9</v>
      </c>
      <c s="8" t="n" r="S59">
        <v>438.7</v>
      </c>
      <c s="8" t="n" r="U59">
        <v>887.9</v>
      </c>
    </row>
    <row spans="1:21" r="60">
      <c s="4" t="s" r="A60">
        <v>1318</v>
      </c>
      <c t="n" r="F60"/>
      <c t="n" r="H60"/>
      <c t="n" r="L60"/>
      <c t="n" r="N60"/>
    </row>
    <row spans="1:21" r="61">
      <c s="3" t="s" r="A61">
        <v>1302</v>
      </c>
      <c t="n" r="F61"/>
      <c t="n" r="H61"/>
      <c t="n" r="L61"/>
      <c t="n" r="N61"/>
    </row>
    <row spans="1:21" r="62">
      <c s="4" t="s" r="A62">
        <v>1303</v>
      </c>
      <c s="4" t="s" r="B62">
        <v>1255</v>
      </c>
      <c s="8" t="n" r="C62">
        <v>218.6</v>
      </c>
      <c t="n" r="F62"/>
      <c t="n" r="H62"/>
      <c s="5" t="n" r="J62">
        <v>398</v>
      </c>
      <c t="n" r="L62"/>
      <c t="n" r="N62"/>
      <c s="8" t="n" r="Q62">
        <v>218.6</v>
      </c>
      <c s="5" t="n" r="S62">
        <v>398</v>
      </c>
      <c s="5" t="n" r="U62">
        <v>878</v>
      </c>
    </row>
    <row spans="1:21" r="63">
      <c s="4" t="s" r="A63">
        <v>1319</v>
      </c>
      <c t="n" r="F63"/>
      <c t="n" r="H63"/>
      <c t="n" r="L63"/>
      <c t="n" r="N63"/>
    </row>
    <row spans="1:21" r="64">
      <c s="3" t="s" r="A64">
        <v>1302</v>
      </c>
      <c t="n" r="F64"/>
      <c t="n" r="H64"/>
      <c t="n" r="L64"/>
      <c t="n" r="N64"/>
    </row>
    <row spans="1:21" r="65">
      <c s="4" t="s" r="A65">
        <v>1303</v>
      </c>
      <c s="7" t="n" r="C65">
        <v>86.3</v>
      </c>
      <c s="4" t="s" r="D65">
        <v>1256</v>
      </c>
      <c t="n" r="F65"/>
      <c t="n" r="H65"/>
      <c s="7" t="n" r="J65">
        <v>40.7</v>
      </c>
      <c s="4" t="s" r="K65">
        <v>1256</v>
      </c>
      <c t="n" r="L65"/>
      <c t="n" r="N65"/>
      <c s="7" t="n" r="Q65">
        <v>86.3</v>
      </c>
      <c s="4" t="s" r="R65">
        <v>1256</v>
      </c>
      <c s="7" t="n" r="S65">
        <v>40.7</v>
      </c>
      <c s="4" t="s" r="T65">
        <v>1256</v>
      </c>
      <c s="7" t="n" r="U65">
        <v>9.9</v>
      </c>
    </row>
    <row spans="1:21" r="66">
      <c t="n" r="A66"/>
    </row>
    <row spans="1:21" r="67">
      <c s="4" t="s" r="A67">
        <v>64</v>
      </c>
      <c s="4" t="s" r="B67">
        <v>82</v>
      </c>
    </row>
    <row spans="1:21" r="68">
      <c s="4" t="s" r="A68">
        <v>66</v>
      </c>
      <c s="4" t="s" r="B68">
        <v>83</v>
      </c>
    </row>
    <row spans="1:21" r="69">
      <c s="4" t="s" r="A69">
        <v>68</v>
      </c>
      <c s="4" t="s" r="B69">
        <v>84</v>
      </c>
    </row>
    <row spans="1:21" r="70">
      <c s="4" t="s" r="A70">
        <v>69</v>
      </c>
      <c s="4" t="s" r="B70">
        <v>85</v>
      </c>
    </row>
    <row spans="1:21" r="71">
      <c s="4" t="s" r="A71">
        <v>71</v>
      </c>
      <c s="4" t="s" r="B71">
        <v>86</v>
      </c>
    </row>
    <row spans="1:21" r="72">
      <c s="4" t="s" r="A72">
        <v>73</v>
      </c>
      <c s="4" t="s" r="B72">
        <v>87</v>
      </c>
    </row>
    <row spans="1:21" r="73">
      <c s="4" t="s" r="A73">
        <v>1249</v>
      </c>
      <c s="4" t="s" r="B73">
        <v>1320</v>
      </c>
    </row>
    <row spans="1:21" r="74">
      <c s="4" t="s" r="A74">
        <v>1255</v>
      </c>
      <c s="4" t="s" r="B74">
        <v>1321</v>
      </c>
    </row>
    <row spans="1:21" r="75">
      <c s="4" t="s" r="A75">
        <v>1256</v>
      </c>
      <c s="4" t="s" r="B75">
        <v>1322</v>
      </c>
    </row>
  </sheetData>
  <mergeCells count="269">
    <mergeCell ref="A1:B2"/>
    <mergeCell ref="C1:P1"/>
    <mergeCell ref="Q1:U1"/>
    <mergeCell ref="C2:D2"/>
    <mergeCell ref="J2:K2"/>
    <mergeCell ref="Q2:R2"/>
    <mergeCell ref="S2:T2"/>
    <mergeCell ref="F3:G3"/>
    <mergeCell ref="H3:I3"/>
    <mergeCell ref="L3:M3"/>
    <mergeCell ref="N3:O3"/>
    <mergeCell ref="F4:G4"/>
    <mergeCell ref="H4:I4"/>
    <mergeCell ref="L4:M4"/>
    <mergeCell ref="N4:O4"/>
    <mergeCell ref="F5:G5"/>
    <mergeCell ref="H5:I5"/>
    <mergeCell ref="L5:M5"/>
    <mergeCell ref="N5:O5"/>
    <mergeCell ref="F6:G6"/>
    <mergeCell ref="H6:I6"/>
    <mergeCell ref="L6:M6"/>
    <mergeCell ref="N6:O6"/>
    <mergeCell ref="F7:G7"/>
    <mergeCell ref="H7:I7"/>
    <mergeCell ref="L7:M7"/>
    <mergeCell ref="N7:O7"/>
    <mergeCell ref="F8:G8"/>
    <mergeCell ref="H8:I8"/>
    <mergeCell ref="L8:M8"/>
    <mergeCell ref="N8:O8"/>
    <mergeCell ref="F9:G9"/>
    <mergeCell ref="H9:I9"/>
    <mergeCell ref="L9:M9"/>
    <mergeCell ref="N9:O9"/>
    <mergeCell ref="F10:G10"/>
    <mergeCell ref="H10:I10"/>
    <mergeCell ref="L10:M10"/>
    <mergeCell ref="N10:O10"/>
    <mergeCell ref="F11:G11"/>
    <mergeCell ref="H11:I11"/>
    <mergeCell ref="L11:M11"/>
    <mergeCell ref="N11:O11"/>
    <mergeCell ref="F12:G12"/>
    <mergeCell ref="H12:I12"/>
    <mergeCell ref="L12:M12"/>
    <mergeCell ref="N12:O12"/>
    <mergeCell ref="F13:G13"/>
    <mergeCell ref="H13:I13"/>
    <mergeCell ref="L13:M13"/>
    <mergeCell ref="N13:O13"/>
    <mergeCell ref="F14:G14"/>
    <mergeCell ref="H14:I14"/>
    <mergeCell ref="L14:M14"/>
    <mergeCell ref="N14:O14"/>
    <mergeCell ref="F15:G15"/>
    <mergeCell ref="H15:I15"/>
    <mergeCell ref="L15:M15"/>
    <mergeCell ref="N15:O15"/>
    <mergeCell ref="F16:G16"/>
    <mergeCell ref="H16:I16"/>
    <mergeCell ref="L16:M16"/>
    <mergeCell ref="N16:O16"/>
    <mergeCell ref="F17:G17"/>
    <mergeCell ref="H17:I17"/>
    <mergeCell ref="L17:M17"/>
    <mergeCell ref="N17:O17"/>
    <mergeCell ref="F18:G18"/>
    <mergeCell ref="H18:I18"/>
    <mergeCell ref="L18:M18"/>
    <mergeCell ref="N18:O18"/>
    <mergeCell ref="F19:G19"/>
    <mergeCell ref="H19:I19"/>
    <mergeCell ref="L19:M19"/>
    <mergeCell ref="N19:O19"/>
    <mergeCell ref="F20:G20"/>
    <mergeCell ref="H20:I20"/>
    <mergeCell ref="L20:M20"/>
    <mergeCell ref="N20:O20"/>
    <mergeCell ref="F21:G21"/>
    <mergeCell ref="H21:I21"/>
    <mergeCell ref="L21:M21"/>
    <mergeCell ref="N21:O21"/>
    <mergeCell ref="F22:G22"/>
    <mergeCell ref="H22:I22"/>
    <mergeCell ref="L22:M22"/>
    <mergeCell ref="N22:O22"/>
    <mergeCell ref="F23:G23"/>
    <mergeCell ref="H23:I23"/>
    <mergeCell ref="L23:M23"/>
    <mergeCell ref="N23:O23"/>
    <mergeCell ref="F24:G24"/>
    <mergeCell ref="H24:I24"/>
    <mergeCell ref="L24:M24"/>
    <mergeCell ref="N24:O24"/>
    <mergeCell ref="F25:G25"/>
    <mergeCell ref="H25:I25"/>
    <mergeCell ref="L25:M25"/>
    <mergeCell ref="N25:O25"/>
    <mergeCell ref="F26:G26"/>
    <mergeCell ref="H26:I26"/>
    <mergeCell ref="L26:M26"/>
    <mergeCell ref="N26:O26"/>
    <mergeCell ref="F27:G27"/>
    <mergeCell ref="H27:I27"/>
    <mergeCell ref="L27:M27"/>
    <mergeCell ref="N27:O27"/>
    <mergeCell ref="F28:G28"/>
    <mergeCell ref="H28:I28"/>
    <mergeCell ref="L28:M28"/>
    <mergeCell ref="N28:O28"/>
    <mergeCell ref="F29:G29"/>
    <mergeCell ref="H29:I29"/>
    <mergeCell ref="L29:M29"/>
    <mergeCell ref="N29:O29"/>
    <mergeCell ref="F30:G30"/>
    <mergeCell ref="H30:I30"/>
    <mergeCell ref="L30:M30"/>
    <mergeCell ref="N30:O30"/>
    <mergeCell ref="F31:G31"/>
    <mergeCell ref="H31:I31"/>
    <mergeCell ref="L31:M31"/>
    <mergeCell ref="N31:O31"/>
    <mergeCell ref="F32:G32"/>
    <mergeCell ref="H32:I32"/>
    <mergeCell ref="L32:M32"/>
    <mergeCell ref="N32:O32"/>
    <mergeCell ref="F33:G33"/>
    <mergeCell ref="H33:I33"/>
    <mergeCell ref="L33:M33"/>
    <mergeCell ref="N33:O33"/>
    <mergeCell ref="F34:G34"/>
    <mergeCell ref="H34:I34"/>
    <mergeCell ref="L34:M34"/>
    <mergeCell ref="N34:O34"/>
    <mergeCell ref="F35:G35"/>
    <mergeCell ref="H35:I35"/>
    <mergeCell ref="L35:M35"/>
    <mergeCell ref="N35:O35"/>
    <mergeCell ref="F36:G36"/>
    <mergeCell ref="H36:I36"/>
    <mergeCell ref="L36:M36"/>
    <mergeCell ref="N36:O36"/>
    <mergeCell ref="F37:G37"/>
    <mergeCell ref="H37:I37"/>
    <mergeCell ref="L37:M37"/>
    <mergeCell ref="N37:O37"/>
    <mergeCell ref="F38:G38"/>
    <mergeCell ref="H38:I38"/>
    <mergeCell ref="L38:M38"/>
    <mergeCell ref="N38:O38"/>
    <mergeCell ref="F39:G39"/>
    <mergeCell ref="H39:I39"/>
    <mergeCell ref="L39:M39"/>
    <mergeCell ref="N39:O39"/>
    <mergeCell ref="F40:G40"/>
    <mergeCell ref="H40:I40"/>
    <mergeCell ref="L40:M40"/>
    <mergeCell ref="N40:O40"/>
    <mergeCell ref="F41:G41"/>
    <mergeCell ref="H41:I41"/>
    <mergeCell ref="L41:M41"/>
    <mergeCell ref="N41:O41"/>
    <mergeCell ref="F42:G42"/>
    <mergeCell ref="H42:I42"/>
    <mergeCell ref="L42:M42"/>
    <mergeCell ref="N42:O42"/>
    <mergeCell ref="F43:G43"/>
    <mergeCell ref="H43:I43"/>
    <mergeCell ref="L43:M43"/>
    <mergeCell ref="N43:O43"/>
    <mergeCell ref="F44:G44"/>
    <mergeCell ref="H44:I44"/>
    <mergeCell ref="L44:M44"/>
    <mergeCell ref="N44:O44"/>
    <mergeCell ref="F45:G45"/>
    <mergeCell ref="H45:I45"/>
    <mergeCell ref="L45:M45"/>
    <mergeCell ref="N45:O45"/>
    <mergeCell ref="F46:G46"/>
    <mergeCell ref="H46:I46"/>
    <mergeCell ref="L46:M46"/>
    <mergeCell ref="N46:O46"/>
    <mergeCell ref="F47:G47"/>
    <mergeCell ref="H47:I47"/>
    <mergeCell ref="L47:M47"/>
    <mergeCell ref="N47:O47"/>
    <mergeCell ref="F48:G48"/>
    <mergeCell ref="H48:I48"/>
    <mergeCell ref="L48:M48"/>
    <mergeCell ref="N48:O48"/>
    <mergeCell ref="F49:G49"/>
    <mergeCell ref="H49:I49"/>
    <mergeCell ref="L49:M49"/>
    <mergeCell ref="N49:O49"/>
    <mergeCell ref="F50:G50"/>
    <mergeCell ref="H50:I50"/>
    <mergeCell ref="L50:M50"/>
    <mergeCell ref="N50:O50"/>
    <mergeCell ref="F51:G51"/>
    <mergeCell ref="H51:I51"/>
    <mergeCell ref="L51:M51"/>
    <mergeCell ref="N51:O51"/>
    <mergeCell ref="F52:G52"/>
    <mergeCell ref="H52:I52"/>
    <mergeCell ref="L52:M52"/>
    <mergeCell ref="N52:O52"/>
    <mergeCell ref="F53:G53"/>
    <mergeCell ref="H53:I53"/>
    <mergeCell ref="L53:M53"/>
    <mergeCell ref="N53:O53"/>
    <mergeCell ref="F54:G54"/>
    <mergeCell ref="H54:I54"/>
    <mergeCell ref="L54:M54"/>
    <mergeCell ref="N54:O54"/>
    <mergeCell ref="F55:G55"/>
    <mergeCell ref="H55:I55"/>
    <mergeCell ref="L55:M55"/>
    <mergeCell ref="N55:O55"/>
    <mergeCell ref="F56:G56"/>
    <mergeCell ref="H56:I56"/>
    <mergeCell ref="L56:M56"/>
    <mergeCell ref="N56:O56"/>
    <mergeCell ref="F57:G57"/>
    <mergeCell ref="H57:I57"/>
    <mergeCell ref="L57:M57"/>
    <mergeCell ref="N57:O57"/>
    <mergeCell ref="F58:G58"/>
    <mergeCell ref="H58:I58"/>
    <mergeCell ref="L58:M58"/>
    <mergeCell ref="N58:O58"/>
    <mergeCell ref="F59:G59"/>
    <mergeCell ref="H59:I59"/>
    <mergeCell ref="L59:M59"/>
    <mergeCell ref="N59:O59"/>
    <mergeCell ref="F60:G60"/>
    <mergeCell ref="H60:I60"/>
    <mergeCell ref="L60:M60"/>
    <mergeCell ref="N60:O60"/>
    <mergeCell ref="F61:G61"/>
    <mergeCell ref="H61:I61"/>
    <mergeCell ref="L61:M61"/>
    <mergeCell ref="N61:O61"/>
    <mergeCell ref="F62:G62"/>
    <mergeCell ref="H62:I62"/>
    <mergeCell ref="L62:M62"/>
    <mergeCell ref="N62:O62"/>
    <mergeCell ref="F63:G63"/>
    <mergeCell ref="H63:I63"/>
    <mergeCell ref="L63:M63"/>
    <mergeCell ref="N63:O63"/>
    <mergeCell ref="F64:G64"/>
    <mergeCell ref="H64:I64"/>
    <mergeCell ref="L64:M64"/>
    <mergeCell ref="N64:O64"/>
    <mergeCell ref="F65:G65"/>
    <mergeCell ref="H65:I65"/>
    <mergeCell ref="L65:M65"/>
    <mergeCell ref="N65:O65"/>
    <mergeCell ref="A66:T66"/>
    <mergeCell ref="B67:T67"/>
    <mergeCell ref="B68:T68"/>
    <mergeCell ref="B69:T69"/>
    <mergeCell ref="B70:T70"/>
    <mergeCell ref="B71:T71"/>
    <mergeCell ref="B72:T72"/>
    <mergeCell ref="B73:T73"/>
    <mergeCell ref="B74:T74"/>
    <mergeCell ref="B75:T75"/>
  </mergeCells>
  <pageMargins bottom="1" footer="0.5" header="0.5" left="0.75" right="0.75" top="1"/>
</worksheet>
</file>

<file path=xl/worksheets/sheet92.xml><?xml version="1.0" encoding="utf-8"?>
<worksheet xmlns="http://schemas.openxmlformats.org/spreadsheetml/2006/main">
  <sheetPr>
    <outlinePr summaryBelow="1" summaryRight="1"/>
  </sheetPr>
  <dimension ref="A1:R12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16"/>
    <col customWidth="1" max="17" min="17" width="14"/>
    <col customWidth="1" max="18" min="18" width="14"/>
  </cols>
  <sheetData>
    <row spans="1:18" r="1">
      <c s="1" t="s" r="A1">
        <v>1323</v>
      </c>
      <c s="2" t="s" r="B1">
        <v>63</v>
      </c>
      <c s="2" t="s" r="P1">
        <v>1</v>
      </c>
    </row>
    <row spans="1:18" r="2">
      <c s="2" t="s" r="B2">
        <v>2</v>
      </c>
      <c s="2" t="s" r="C2">
        <v>64</v>
      </c>
      <c s="2" t="s" r="D2">
        <v>65</v>
      </c>
      <c s="2" t="s" r="E2">
        <v>4</v>
      </c>
      <c s="2" t="s" r="F2">
        <v>66</v>
      </c>
      <c s="2" t="s" r="G2">
        <v>67</v>
      </c>
      <c s="2" t="s" r="H2">
        <v>68</v>
      </c>
      <c s="2" t="s" r="I2">
        <v>30</v>
      </c>
      <c s="2" t="s" r="J2">
        <v>69</v>
      </c>
      <c s="2" t="s" r="K2">
        <v>70</v>
      </c>
      <c s="2" t="s" r="L2">
        <v>71</v>
      </c>
      <c s="2" t="s" r="M2">
        <v>72</v>
      </c>
      <c s="2" t="s" r="N2">
        <v>73</v>
      </c>
      <c s="2" t="s" r="O2">
        <v>74</v>
      </c>
      <c s="2" t="s" r="P2">
        <v>2</v>
      </c>
      <c s="2" t="s" r="Q2">
        <v>30</v>
      </c>
      <c s="2" t="s" r="R2">
        <v>31</v>
      </c>
    </row>
    <row spans="1:18" r="3">
      <c s="3" t="s" r="A3">
        <v>1324</v>
      </c>
      <c t="n" r="B3"/>
      <c t="n" r="E3"/>
      <c t="n" r="G3"/>
      <c t="n" r="I3"/>
      <c t="n" r="K3"/>
      <c t="n" r="M3"/>
    </row>
    <row spans="1:18" r="4">
      <c s="4" t="s" r="A4">
        <v>186</v>
      </c>
      <c t="n" r="B4"/>
      <c t="n" r="E4"/>
      <c t="n" r="G4"/>
      <c t="n" r="I4"/>
      <c t="n" r="K4"/>
      <c t="n" r="M4"/>
      <c s="6" t="n" r="P4">
        <v>4</v>
      </c>
      <c s="7" t="n" r="Q4">
        <v>6.2</v>
      </c>
      <c s="7" t="n" r="R4">
        <v>0.4</v>
      </c>
    </row>
    <row spans="1:18" r="5">
      <c s="3" t="s" r="A5">
        <v>440</v>
      </c>
      <c t="n" r="B5"/>
      <c t="n" r="E5"/>
      <c t="n" r="G5"/>
      <c t="n" r="I5"/>
      <c t="n" r="K5"/>
      <c t="n" r="M5"/>
    </row>
    <row spans="1:18" r="6">
      <c s="4" t="s" r="A6">
        <v>33</v>
      </c>
      <c s="7" t="n" r="B6">
        <v>1578.3</v>
      </c>
      <c s="7" t="n" r="D6">
        <v>1612.3</v>
      </c>
      <c s="7" t="n" r="E6">
        <v>1554.2</v>
      </c>
      <c s="7" t="n" r="G6">
        <v>1353.3</v>
      </c>
      <c s="7" t="n" r="I6">
        <v>1667.7</v>
      </c>
      <c s="7" t="n" r="K6">
        <v>1932.4</v>
      </c>
      <c s="7" t="n" r="M6">
        <v>1677.9</v>
      </c>
      <c s="7" t="n" r="O6">
        <v>1530.2</v>
      </c>
      <c s="8" t="n" r="P6">
        <v>6098.1</v>
      </c>
      <c s="8" t="n" r="Q6">
        <v>6808.2</v>
      </c>
      <c s="8" t="n" r="R6">
        <v>7665.1</v>
      </c>
    </row>
    <row spans="1:18" r="7">
      <c s="4" t="s" r="A7">
        <v>34</v>
      </c>
      <c t="n" r="B7"/>
      <c t="n" r="E7"/>
      <c t="n" r="G7"/>
      <c t="n" r="I7"/>
      <c t="n" r="K7"/>
      <c t="n" r="M7"/>
      <c s="8" t="n" r="P7">
        <v>5058.9</v>
      </c>
      <c s="8" t="n" r="Q7">
        <v>5625.5</v>
      </c>
      <c s="8" t="n" r="R7">
        <v>6473.3</v>
      </c>
    </row>
    <row spans="1:18" r="8">
      <c s="4" t="s" r="A8">
        <v>35</v>
      </c>
      <c s="8" t="n" r="B8">
        <v>249.7</v>
      </c>
      <c s="5" t="n" r="D8">
        <v>284</v>
      </c>
      <c s="8" t="n" r="E8">
        <v>275.8</v>
      </c>
      <c s="8" t="n" r="G8">
        <v>229.7</v>
      </c>
      <c s="8" t="n" r="I8">
        <v>289.5</v>
      </c>
      <c s="8" t="n" r="K8">
        <v>346.9</v>
      </c>
      <c s="8" t="n" r="M8">
        <v>291.2</v>
      </c>
      <c s="8" t="n" r="O8">
        <v>255.1</v>
      </c>
      <c s="8" t="n" r="P8">
        <v>1039.2</v>
      </c>
      <c s="8" t="n" r="Q8">
        <v>1182.7</v>
      </c>
      <c s="8" t="n" r="R8">
        <v>1191.8</v>
      </c>
    </row>
    <row spans="1:18" r="9">
      <c s="4" t="s" r="A9">
        <v>1325</v>
      </c>
      <c t="n" r="B9"/>
      <c t="n" r="E9"/>
      <c t="n" r="G9"/>
      <c t="n" r="I9"/>
      <c t="n" r="K9"/>
      <c t="n" r="M9"/>
      <c s="8" t="n" r="P9">
        <v>587.4</v>
      </c>
      <c s="8" t="n" r="Q9">
        <v>624.1</v>
      </c>
      <c s="8" t="n" r="R9">
        <v>620.5</v>
      </c>
    </row>
    <row spans="1:18" r="10">
      <c s="4" t="s" r="A10">
        <v>38</v>
      </c>
      <c t="n" r="B10"/>
      <c t="n" r="E10"/>
      <c t="n" r="G10"/>
      <c t="n" r="I10"/>
      <c t="n" r="K10"/>
      <c t="n" r="M10"/>
      <c s="8" t="n" r="P10">
        <v>53.2</v>
      </c>
      <c s="8" t="n" r="Q10">
        <v>55.3</v>
      </c>
      <c s="8" t="n" r="R10">
        <v>56.6</v>
      </c>
    </row>
    <row spans="1:18" r="11">
      <c s="4" t="s" r="A11">
        <v>39</v>
      </c>
      <c t="n" r="B11"/>
      <c t="n" r="E11"/>
      <c t="n" r="G11"/>
      <c t="n" r="I11"/>
      <c t="n" r="K11"/>
      <c t="n" r="M11"/>
      <c s="5" t="n" r="P11">
        <v>0</v>
      </c>
      <c s="5" t="n" r="Q11">
        <v>0</v>
      </c>
      <c s="5" t="n" r="R11">
        <v>9</v>
      </c>
    </row>
    <row spans="1:18" r="12">
      <c s="4" t="s" r="A12">
        <v>41</v>
      </c>
      <c s="8" t="n" r="B12">
        <v>86.59999999999999</v>
      </c>
      <c s="8" t="n" r="D12">
        <v>136.6</v>
      </c>
      <c s="8" t="n" r="E12">
        <v>109.7</v>
      </c>
      <c s="8" t="n" r="G12">
        <v>65.7</v>
      </c>
      <c s="8" t="n" r="I12">
        <v>113.1</v>
      </c>
      <c s="8" t="n" r="K12">
        <v>174.3</v>
      </c>
      <c s="8" t="n" r="M12">
        <v>119.4</v>
      </c>
      <c s="8" t="n" r="O12">
        <v>96.5</v>
      </c>
      <c s="8" t="n" r="P12">
        <v>398.6</v>
      </c>
      <c s="8" t="n" r="Q12">
        <v>503.3</v>
      </c>
      <c s="8" t="n" r="R12">
        <v>505.7</v>
      </c>
    </row>
    <row spans="1:18" r="13">
      <c s="4" t="s" r="A13">
        <v>43</v>
      </c>
      <c t="n" r="B13"/>
      <c t="n" r="E13"/>
      <c t="n" r="G13"/>
      <c t="n" r="I13"/>
      <c t="n" r="K13"/>
      <c t="n" r="M13"/>
      <c s="8" t="n" r="P13">
        <v>-70.09999999999999</v>
      </c>
      <c s="8" t="n" r="Q13">
        <v>-71.40000000000001</v>
      </c>
      <c s="5" t="n" r="R13">
        <v>-66</v>
      </c>
    </row>
    <row spans="1:18" r="14">
      <c s="4" t="s" r="A14">
        <v>44</v>
      </c>
      <c t="n" r="B14"/>
      <c t="n" r="E14"/>
      <c t="n" r="G14"/>
      <c t="n" r="I14"/>
      <c t="n" r="K14"/>
      <c t="n" r="M14"/>
      <c s="8" t="n" r="P14">
        <v>2.5</v>
      </c>
      <c s="5" t="n" r="Q14">
        <v>2</v>
      </c>
      <c s="8" t="n" r="R14">
        <v>11.4</v>
      </c>
    </row>
    <row spans="1:18" r="15">
      <c s="4" t="s" r="A15">
        <v>45</v>
      </c>
      <c t="n" r="B15"/>
      <c t="n" r="E15"/>
      <c t="n" r="G15"/>
      <c t="n" r="I15"/>
      <c t="n" r="K15"/>
      <c t="n" r="M15"/>
      <c s="8" t="n" r="P15">
        <v>-4.9</v>
      </c>
      <c s="5" t="n" r="Q15">
        <v>-2</v>
      </c>
      <c s="8" t="n" r="R15">
        <v>-6.1</v>
      </c>
    </row>
    <row spans="1:18" r="16">
      <c s="4" t="s" r="A16">
        <v>46</v>
      </c>
      <c t="n" r="B16"/>
      <c t="n" r="E16"/>
      <c t="n" r="G16"/>
      <c t="n" r="I16"/>
      <c t="n" r="K16"/>
      <c t="n" r="M16"/>
      <c s="8" t="n" r="P16">
        <v>326.1</v>
      </c>
      <c s="8" t="n" r="Q16">
        <v>431.9</v>
      </c>
      <c s="5" t="n" r="R16">
        <v>445</v>
      </c>
    </row>
    <row spans="1:18" r="17">
      <c s="4" t="s" r="A17">
        <v>1326</v>
      </c>
      <c t="n" r="B17"/>
      <c t="n" r="E17"/>
      <c t="n" r="G17"/>
      <c t="n" r="I17"/>
      <c t="n" r="K17"/>
      <c t="n" r="M17"/>
      <c s="8" t="n" r="P17">
        <v>99.2</v>
      </c>
      <c s="5" t="n" r="Q17">
        <v>125</v>
      </c>
      <c s="8" t="n" r="R17">
        <v>131.7</v>
      </c>
    </row>
    <row spans="1:18" r="18">
      <c s="4" t="s" r="A18">
        <v>48</v>
      </c>
      <c t="n" r="B18"/>
      <c t="n" r="E18"/>
      <c t="n" r="G18"/>
      <c t="n" r="I18"/>
      <c t="n" r="K18"/>
      <c t="n" r="M18"/>
      <c s="8" t="n" r="P18">
        <v>226.9</v>
      </c>
      <c s="8" t="n" r="Q18">
        <v>306.9</v>
      </c>
      <c s="8" t="n" r="R18">
        <v>313.3</v>
      </c>
    </row>
    <row spans="1:18" r="19">
      <c s="4" t="s" r="A19">
        <v>1327</v>
      </c>
      <c t="n" r="B19"/>
      <c t="n" r="E19"/>
      <c t="n" r="G19"/>
      <c t="n" r="I19"/>
      <c t="n" r="K19"/>
      <c t="n" r="M19"/>
      <c s="5" t="n" r="P19">
        <v>0</v>
      </c>
      <c s="5" t="n" r="Q19">
        <v>0</v>
      </c>
      <c s="5" t="n" r="R19">
        <v>0</v>
      </c>
    </row>
    <row spans="1:18" r="20">
      <c s="4" t="s" r="A20">
        <v>49</v>
      </c>
      <c t="n" r="B20"/>
      <c t="n" r="E20"/>
      <c t="n" r="G20"/>
      <c t="n" r="I20"/>
      <c t="n" r="K20"/>
      <c t="n" r="M20"/>
      <c s="8" t="n" r="P20">
        <v>2.6</v>
      </c>
      <c s="8" t="n" r="Q20">
        <v>2.4</v>
      </c>
      <c s="5" t="n" r="R20">
        <v>3</v>
      </c>
    </row>
    <row spans="1:18" r="21">
      <c s="4" t="s" r="A21">
        <v>50</v>
      </c>
      <c t="n" r="B21"/>
      <c t="n" r="E21"/>
      <c t="n" r="G21"/>
      <c t="n" r="I21"/>
      <c t="n" r="K21"/>
      <c t="n" r="M21"/>
      <c s="8" t="n" r="P21">
        <v>229.5</v>
      </c>
      <c s="8" t="n" r="Q21">
        <v>309.3</v>
      </c>
      <c s="8" t="n" r="R21">
        <v>316.3</v>
      </c>
    </row>
    <row spans="1:18" r="22">
      <c s="4" t="s" r="A22">
        <v>1328</v>
      </c>
      <c t="n" r="B22"/>
      <c t="n" r="E22"/>
      <c t="n" r="G22"/>
      <c t="n" r="I22"/>
      <c t="n" r="K22"/>
      <c t="n" r="M22"/>
      <c s="5" t="n" r="P22">
        <v>0</v>
      </c>
      <c s="5" t="n" r="Q22">
        <v>0</v>
      </c>
      <c s="8" t="n" r="R22">
        <v>1.7</v>
      </c>
    </row>
    <row spans="1:18" r="23">
      <c s="4" t="s" r="A23">
        <v>55</v>
      </c>
      <c s="7" t="n" r="B23">
        <v>50.3</v>
      </c>
      <c s="7" t="n" r="D23">
        <v>89.90000000000001</v>
      </c>
      <c s="7" t="n" r="E23">
        <v>54.6</v>
      </c>
      <c s="7" t="n" r="G23">
        <v>34.7</v>
      </c>
      <c s="7" t="n" r="I23">
        <v>77.8</v>
      </c>
      <c s="7" t="n" r="K23">
        <v>105.1</v>
      </c>
      <c s="7" t="n" r="M23">
        <v>71.5</v>
      </c>
      <c s="7" t="n" r="O23">
        <v>54.9</v>
      </c>
      <c s="8" t="n" r="P23">
        <v>229.5</v>
      </c>
      <c s="8" t="n" r="Q23">
        <v>309.3</v>
      </c>
      <c s="5" t="n" r="R23">
        <v>318</v>
      </c>
    </row>
    <row spans="1:18" r="24">
      <c s="4" t="s" r="A24">
        <v>80</v>
      </c>
      <c t="n" r="B24"/>
      <c t="n" r="E24"/>
      <c t="n" r="G24"/>
      <c t="n" r="I24"/>
      <c t="n" r="K24"/>
      <c t="n" r="M24"/>
      <c s="8" t="n" r="P24">
        <v>-75.2</v>
      </c>
      <c s="8" t="n" r="Q24">
        <v>-54.6</v>
      </c>
      <c s="8" t="n" r="R24">
        <v>86.8</v>
      </c>
    </row>
    <row spans="1:18" r="25">
      <c s="4" t="s" r="A25">
        <v>81</v>
      </c>
      <c t="n" r="B25"/>
      <c t="n" r="E25"/>
      <c t="n" r="G25"/>
      <c t="n" r="I25"/>
      <c t="n" r="K25"/>
      <c t="n" r="M25"/>
      <c s="8" t="n" r="P25">
        <v>154.3</v>
      </c>
      <c s="8" t="n" r="Q25">
        <v>254.7</v>
      </c>
      <c s="8" t="n" r="R25">
        <v>404.8</v>
      </c>
    </row>
    <row spans="1:18" r="26">
      <c s="4" t="s" r="A26">
        <v>1329</v>
      </c>
      <c t="n" r="B26"/>
      <c t="n" r="E26"/>
      <c t="n" r="G26"/>
      <c t="n" r="I26"/>
      <c t="n" r="K26"/>
      <c t="n" r="M26"/>
    </row>
    <row spans="1:18" r="27">
      <c s="3" t="s" r="A27">
        <v>1324</v>
      </c>
      <c t="n" r="B27"/>
      <c t="n" r="E27"/>
      <c t="n" r="G27"/>
      <c t="n" r="I27"/>
      <c t="n" r="K27"/>
      <c t="n" r="M27"/>
    </row>
    <row spans="1:18" r="28">
      <c s="4" t="s" r="A28">
        <v>186</v>
      </c>
      <c t="n" r="B28"/>
      <c t="n" r="E28"/>
      <c t="n" r="G28"/>
      <c t="n" r="I28"/>
      <c t="n" r="K28"/>
      <c t="n" r="M28"/>
      <c s="5" t="n" r="P28">
        <v>4</v>
      </c>
      <c s="8" t="n" r="Q28">
        <v>6.2</v>
      </c>
      <c s="8" t="n" r="R28">
        <v>0.4</v>
      </c>
    </row>
    <row spans="1:18" r="29">
      <c s="3" t="s" r="A29">
        <v>440</v>
      </c>
      <c t="n" r="B29"/>
      <c t="n" r="E29"/>
      <c t="n" r="G29"/>
      <c t="n" r="I29"/>
      <c t="n" r="K29"/>
      <c t="n" r="M29"/>
    </row>
    <row spans="1:18" r="30">
      <c s="4" t="s" r="A30">
        <v>33</v>
      </c>
      <c t="n" r="B30"/>
      <c t="n" r="E30"/>
      <c t="n" r="G30"/>
      <c t="n" r="I30"/>
      <c t="n" r="K30"/>
      <c t="n" r="M30"/>
      <c s="5" t="n" r="P30">
        <v>0</v>
      </c>
      <c s="5" t="n" r="Q30">
        <v>0</v>
      </c>
      <c s="5" t="n" r="R30">
        <v>0</v>
      </c>
    </row>
    <row spans="1:18" r="31">
      <c s="4" t="s" r="A31">
        <v>34</v>
      </c>
      <c t="n" r="B31"/>
      <c t="n" r="E31"/>
      <c t="n" r="G31"/>
      <c t="n" r="I31"/>
      <c t="n" r="K31"/>
      <c t="n" r="M31"/>
      <c s="8" t="n" r="P31">
        <v>0.4</v>
      </c>
      <c s="8" t="n" r="Q31">
        <v>3.3</v>
      </c>
      <c s="8" t="n" r="R31">
        <v>3.2</v>
      </c>
    </row>
    <row spans="1:18" r="32">
      <c s="4" t="s" r="A32">
        <v>35</v>
      </c>
      <c t="n" r="B32"/>
      <c t="n" r="E32"/>
      <c t="n" r="G32"/>
      <c t="n" r="I32"/>
      <c t="n" r="K32"/>
      <c t="n" r="M32"/>
      <c s="8" t="n" r="P32">
        <v>-0.4</v>
      </c>
      <c s="8" t="n" r="Q32">
        <v>-3.3</v>
      </c>
      <c s="8" t="n" r="R32">
        <v>-3.2</v>
      </c>
    </row>
    <row spans="1:18" r="33">
      <c s="4" t="s" r="A33">
        <v>1325</v>
      </c>
      <c t="n" r="B33"/>
      <c t="n" r="E33"/>
      <c t="n" r="G33"/>
      <c t="n" r="I33"/>
      <c t="n" r="K33"/>
      <c t="n" r="M33"/>
      <c s="8" t="n" r="P33">
        <v>101.8</v>
      </c>
      <c s="5" t="n" r="Q33">
        <v>138</v>
      </c>
      <c s="8" t="n" r="R33">
        <v>148.3</v>
      </c>
    </row>
    <row spans="1:18" r="34">
      <c s="4" t="s" r="A34">
        <v>38</v>
      </c>
      <c t="n" r="B34"/>
      <c t="n" r="E34"/>
      <c t="n" r="G34"/>
      <c t="n" r="I34"/>
      <c t="n" r="K34"/>
      <c t="n" r="M34"/>
      <c s="5" t="n" r="P34">
        <v>0</v>
      </c>
      <c s="5" t="n" r="Q34">
        <v>0</v>
      </c>
      <c s="5" t="n" r="R34">
        <v>0</v>
      </c>
    </row>
    <row spans="1:18" r="35">
      <c s="4" t="s" r="A35">
        <v>39</v>
      </c>
      <c t="n" r="B35"/>
      <c t="n" r="E35"/>
      <c t="n" r="G35"/>
      <c t="n" r="I35"/>
      <c t="n" r="K35"/>
      <c t="n" r="M35"/>
      <c s="5" t="n" r="P35">
        <v>0</v>
      </c>
      <c s="5" t="n" r="Q35">
        <v>0</v>
      </c>
      <c s="5" t="n" r="R35">
        <v>0</v>
      </c>
    </row>
    <row spans="1:18" r="36">
      <c s="4" t="s" r="A36">
        <v>41</v>
      </c>
      <c t="n" r="B36"/>
      <c t="n" r="E36"/>
      <c t="n" r="G36"/>
      <c t="n" r="I36"/>
      <c t="n" r="K36"/>
      <c t="n" r="M36"/>
      <c s="8" t="n" r="P36">
        <v>-102.2</v>
      </c>
      <c s="8" t="n" r="Q36">
        <v>-141.3</v>
      </c>
      <c s="8" t="n" r="R36">
        <v>-151.5</v>
      </c>
    </row>
    <row spans="1:18" r="37">
      <c s="4" t="s" r="A37">
        <v>43</v>
      </c>
      <c t="n" r="B37"/>
      <c t="n" r="E37"/>
      <c t="n" r="G37"/>
      <c t="n" r="I37"/>
      <c t="n" r="K37"/>
      <c t="n" r="M37"/>
      <c s="8" t="n" r="P37">
        <v>-256.2</v>
      </c>
      <c s="8" t="n" r="Q37">
        <v>-246.3</v>
      </c>
      <c s="8" t="n" r="R37">
        <v>-217.9</v>
      </c>
    </row>
    <row spans="1:18" r="38">
      <c s="4" t="s" r="A38">
        <v>44</v>
      </c>
      <c t="n" r="B38"/>
      <c t="n" r="E38"/>
      <c t="n" r="G38"/>
      <c t="n" r="I38"/>
      <c t="n" r="K38"/>
      <c t="n" r="M38"/>
      <c s="8" t="n" r="P38">
        <v>1.6</v>
      </c>
      <c s="5" t="n" r="Q38">
        <v>3</v>
      </c>
      <c s="8" t="n" r="R38">
        <v>2.9</v>
      </c>
    </row>
    <row spans="1:18" r="39">
      <c s="4" t="s" r="A39">
        <v>45</v>
      </c>
      <c t="n" r="B39"/>
      <c t="n" r="E39"/>
      <c t="n" r="G39"/>
      <c t="n" r="I39"/>
      <c t="n" r="K39"/>
      <c t="n" r="M39"/>
      <c s="8" t="n" r="P39">
        <v>25.7</v>
      </c>
      <c s="8" t="n" r="Q39">
        <v>46.9</v>
      </c>
      <c s="8" t="n" r="R39">
        <v>44.5</v>
      </c>
    </row>
    <row spans="1:18" r="40">
      <c s="4" t="s" r="A40">
        <v>46</v>
      </c>
      <c t="n" r="B40"/>
      <c t="n" r="E40"/>
      <c t="n" r="G40"/>
      <c t="n" r="I40"/>
      <c t="n" r="K40"/>
      <c t="n" r="M40"/>
      <c s="8" t="n" r="P40">
        <v>-331.1</v>
      </c>
      <c s="8" t="n" r="Q40">
        <v>-337.7</v>
      </c>
      <c s="5" t="n" r="R40">
        <v>-322</v>
      </c>
    </row>
    <row spans="1:18" r="41">
      <c s="4" t="s" r="A41">
        <v>1326</v>
      </c>
      <c t="n" r="B41"/>
      <c t="n" r="E41"/>
      <c t="n" r="G41"/>
      <c t="n" r="I41"/>
      <c t="n" r="K41"/>
      <c t="n" r="M41"/>
      <c s="8" t="n" r="P41">
        <v>-106.4</v>
      </c>
      <c s="5" t="n" r="Q41">
        <v>-109</v>
      </c>
      <c s="8" t="n" r="R41">
        <v>-99.90000000000001</v>
      </c>
    </row>
    <row spans="1:18" r="42">
      <c s="4" t="s" r="A42">
        <v>48</v>
      </c>
      <c t="n" r="B42"/>
      <c t="n" r="E42"/>
      <c t="n" r="G42"/>
      <c t="n" r="I42"/>
      <c t="n" r="K42"/>
      <c t="n" r="M42"/>
      <c s="8" t="n" r="P42">
        <v>-224.7</v>
      </c>
      <c s="8" t="n" r="Q42">
        <v>-228.7</v>
      </c>
      <c s="8" t="n" r="R42">
        <v>-222.1</v>
      </c>
    </row>
    <row spans="1:18" r="43">
      <c s="4" t="s" r="A43">
        <v>1327</v>
      </c>
      <c t="n" r="B43"/>
      <c t="n" r="E43"/>
      <c t="n" r="G43"/>
      <c t="n" r="I43"/>
      <c t="n" r="K43"/>
      <c t="n" r="M43"/>
      <c s="8" t="n" r="P43">
        <v>454.4</v>
      </c>
      <c s="5" t="n" r="Q43">
        <v>538</v>
      </c>
      <c s="8" t="n" r="R43">
        <v>540.1</v>
      </c>
    </row>
    <row spans="1:18" r="44">
      <c s="4" t="s" r="A44">
        <v>49</v>
      </c>
      <c t="n" r="B44"/>
      <c t="n" r="E44"/>
      <c t="n" r="G44"/>
      <c t="n" r="I44"/>
      <c t="n" r="K44"/>
      <c t="n" r="M44"/>
      <c s="8" t="n" r="P44">
        <v>-0.2</v>
      </c>
      <c s="5" t="n" r="Q44">
        <v>0</v>
      </c>
      <c s="5" t="n" r="R44">
        <v>0</v>
      </c>
    </row>
    <row spans="1:18" r="45">
      <c s="4" t="s" r="A45">
        <v>50</v>
      </c>
      <c t="n" r="B45"/>
      <c t="n" r="E45"/>
      <c t="n" r="G45"/>
      <c t="n" r="I45"/>
      <c t="n" r="K45"/>
      <c t="n" r="M45"/>
      <c s="5" t="n" r="R45">
        <v>318</v>
      </c>
    </row>
    <row spans="1:18" r="46">
      <c s="4" t="s" r="A46">
        <v>1328</v>
      </c>
      <c t="n" r="B46"/>
      <c t="n" r="E46"/>
      <c t="n" r="G46"/>
      <c t="n" r="I46"/>
      <c t="n" r="K46"/>
      <c t="n" r="M46"/>
      <c s="5" t="n" r="R46">
        <v>0</v>
      </c>
    </row>
    <row spans="1:18" r="47">
      <c s="4" t="s" r="A47">
        <v>55</v>
      </c>
      <c t="n" r="B47"/>
      <c t="n" r="E47"/>
      <c t="n" r="G47"/>
      <c t="n" r="I47"/>
      <c t="n" r="K47"/>
      <c t="n" r="M47"/>
      <c s="8" t="n" r="P47">
        <v>229.5</v>
      </c>
      <c s="8" t="n" r="Q47">
        <v>309.3</v>
      </c>
      <c s="5" t="n" r="R47">
        <v>318</v>
      </c>
    </row>
    <row spans="1:18" r="48">
      <c s="4" t="s" r="A48">
        <v>80</v>
      </c>
      <c t="n" r="B48"/>
      <c t="n" r="E48"/>
      <c t="n" r="G48"/>
      <c t="n" r="I48"/>
      <c t="n" r="K48"/>
      <c t="n" r="M48"/>
      <c s="8" t="n" r="P48">
        <v>-75.2</v>
      </c>
      <c s="8" t="n" r="Q48">
        <v>-54.6</v>
      </c>
      <c s="8" t="n" r="R48">
        <v>86.8</v>
      </c>
    </row>
    <row spans="1:18" r="49">
      <c s="4" t="s" r="A49">
        <v>81</v>
      </c>
      <c t="n" r="B49"/>
      <c t="n" r="E49"/>
      <c t="n" r="G49"/>
      <c t="n" r="I49"/>
      <c t="n" r="K49"/>
      <c t="n" r="M49"/>
      <c s="8" t="n" r="P49">
        <v>154.3</v>
      </c>
      <c s="8" t="n" r="Q49">
        <v>254.7</v>
      </c>
      <c s="8" t="n" r="R49">
        <v>404.8</v>
      </c>
    </row>
    <row spans="1:18" r="50">
      <c s="4" t="s" r="A50">
        <v>1330</v>
      </c>
      <c t="n" r="B50"/>
      <c t="n" r="E50"/>
      <c t="n" r="G50"/>
      <c t="n" r="I50"/>
      <c t="n" r="K50"/>
      <c t="n" r="M50"/>
    </row>
    <row spans="1:18" r="51">
      <c s="3" t="s" r="A51">
        <v>1324</v>
      </c>
      <c t="n" r="B51"/>
      <c t="n" r="E51"/>
      <c t="n" r="G51"/>
      <c t="n" r="I51"/>
      <c t="n" r="K51"/>
      <c t="n" r="M51"/>
    </row>
    <row spans="1:18" r="52">
      <c s="4" t="s" r="A52">
        <v>186</v>
      </c>
      <c t="n" r="B52"/>
      <c t="n" r="E52"/>
      <c t="n" r="G52"/>
      <c t="n" r="I52"/>
      <c t="n" r="K52"/>
      <c t="n" r="M52"/>
      <c s="5" t="n" r="P52">
        <v>0</v>
      </c>
      <c s="5" t="n" r="Q52">
        <v>0</v>
      </c>
      <c s="5" t="n" r="R52">
        <v>0</v>
      </c>
    </row>
    <row spans="1:18" r="53">
      <c s="3" t="s" r="A53">
        <v>440</v>
      </c>
      <c t="n" r="B53"/>
      <c t="n" r="E53"/>
      <c t="n" r="G53"/>
      <c t="n" r="I53"/>
      <c t="n" r="K53"/>
      <c t="n" r="M53"/>
    </row>
    <row spans="1:18" r="54">
      <c s="4" t="s" r="A54">
        <v>33</v>
      </c>
      <c t="n" r="B54"/>
      <c t="n" r="E54"/>
      <c t="n" r="G54"/>
      <c t="n" r="I54"/>
      <c t="n" r="K54"/>
      <c t="n" r="M54"/>
      <c s="8" t="n" r="P54">
        <v>5127.7</v>
      </c>
      <c s="8" t="n" r="Q54">
        <v>5838.2</v>
      </c>
      <c s="8" t="n" r="R54">
        <v>6857.4</v>
      </c>
    </row>
    <row spans="1:18" r="55">
      <c s="4" t="s" r="A55">
        <v>34</v>
      </c>
      <c t="n" r="B55"/>
      <c t="n" r="E55"/>
      <c t="n" r="G55"/>
      <c t="n" r="I55"/>
      <c t="n" r="K55"/>
      <c t="n" r="M55"/>
      <c s="8" t="n" r="P55">
        <v>4321.7</v>
      </c>
      <c s="8" t="n" r="Q55">
        <v>4898.9</v>
      </c>
      <c s="8" t="n" r="R55">
        <v>5850.7</v>
      </c>
    </row>
    <row spans="1:18" r="56">
      <c s="4" t="s" r="A56">
        <v>35</v>
      </c>
      <c t="n" r="B56"/>
      <c t="n" r="E56"/>
      <c t="n" r="G56"/>
      <c t="n" r="I56"/>
      <c t="n" r="K56"/>
      <c t="n" r="M56"/>
      <c s="5" t="n" r="P56">
        <v>806</v>
      </c>
      <c s="8" t="n" r="Q56">
        <v>939.3</v>
      </c>
      <c s="8" t="n" r="R56">
        <v>1006.7</v>
      </c>
    </row>
    <row spans="1:18" r="57">
      <c s="4" t="s" r="A57">
        <v>1325</v>
      </c>
      <c t="n" r="B57"/>
      <c t="n" r="E57"/>
      <c t="n" r="G57"/>
      <c t="n" r="I57"/>
      <c t="n" r="K57"/>
      <c t="n" r="M57"/>
      <c s="8" t="n" r="P57">
        <v>390.9</v>
      </c>
      <c s="8" t="n" r="Q57">
        <v>378.5</v>
      </c>
      <c s="8" t="n" r="R57">
        <v>407.1</v>
      </c>
    </row>
    <row spans="1:18" r="58">
      <c s="4" t="s" r="A58">
        <v>38</v>
      </c>
      <c t="n" r="B58"/>
      <c t="n" r="E58"/>
      <c t="n" r="G58"/>
      <c t="n" r="I58"/>
      <c t="n" r="K58"/>
      <c t="n" r="M58"/>
      <c s="8" t="n" r="P58">
        <v>39.2</v>
      </c>
      <c s="8" t="n" r="Q58">
        <v>39.9</v>
      </c>
      <c s="5" t="n" r="R58">
        <v>40</v>
      </c>
    </row>
    <row spans="1:18" r="59">
      <c s="4" t="s" r="A59">
        <v>39</v>
      </c>
      <c t="n" r="B59"/>
      <c t="n" r="E59"/>
      <c t="n" r="G59"/>
      <c t="n" r="I59"/>
      <c t="n" r="K59"/>
      <c t="n" r="M59"/>
      <c s="5" t="n" r="P59">
        <v>0</v>
      </c>
      <c s="5" t="n" r="Q59">
        <v>0</v>
      </c>
      <c s="5" t="n" r="R59">
        <v>0</v>
      </c>
    </row>
    <row spans="1:18" r="60">
      <c s="4" t="s" r="A60">
        <v>41</v>
      </c>
      <c t="n" r="B60"/>
      <c t="n" r="E60"/>
      <c t="n" r="G60"/>
      <c t="n" r="I60"/>
      <c t="n" r="K60"/>
      <c t="n" r="M60"/>
      <c s="8" t="n" r="P60">
        <v>375.9</v>
      </c>
      <c s="8" t="n" r="Q60">
        <v>520.9</v>
      </c>
      <c s="8" t="n" r="R60">
        <v>559.6</v>
      </c>
    </row>
    <row spans="1:18" r="61">
      <c s="4" t="s" r="A61">
        <v>43</v>
      </c>
      <c t="n" r="B61"/>
      <c t="n" r="E61"/>
      <c t="n" r="G61"/>
      <c t="n" r="I61"/>
      <c t="n" r="K61"/>
      <c t="n" r="M61"/>
      <c s="8" t="n" r="P61">
        <v>-53.8</v>
      </c>
      <c s="8" t="n" r="Q61">
        <v>-49.4</v>
      </c>
      <c s="8" t="n" r="R61">
        <v>-55.2</v>
      </c>
    </row>
    <row spans="1:18" r="62">
      <c s="4" t="s" r="A62">
        <v>44</v>
      </c>
      <c t="n" r="B62"/>
      <c t="n" r="E62"/>
      <c t="n" r="G62"/>
      <c t="n" r="I62"/>
      <c t="n" r="K62"/>
      <c t="n" r="M62"/>
      <c s="8" t="n" r="P62">
        <v>67.40000000000001</v>
      </c>
      <c s="8" t="n" r="Q62">
        <v>60.3</v>
      </c>
      <c s="8" t="n" r="R62">
        <v>55.4</v>
      </c>
    </row>
    <row spans="1:18" r="63">
      <c s="4" t="s" r="A63">
        <v>45</v>
      </c>
      <c t="n" r="B63"/>
      <c t="n" r="E63"/>
      <c t="n" r="G63"/>
      <c t="n" r="I63"/>
      <c t="n" r="K63"/>
      <c t="n" r="M63"/>
      <c s="8" t="n" r="P63">
        <v>-129.9</v>
      </c>
      <c s="8" t="n" r="Q63">
        <v>-184.6</v>
      </c>
      <c s="8" t="n" r="R63">
        <v>-147.3</v>
      </c>
    </row>
    <row spans="1:18" r="64">
      <c s="4" t="s" r="A64">
        <v>46</v>
      </c>
      <c t="n" r="B64"/>
      <c t="n" r="E64"/>
      <c t="n" r="G64"/>
      <c t="n" r="I64"/>
      <c t="n" r="K64"/>
      <c t="n" r="M64"/>
      <c s="8" t="n" r="P64">
        <v>259.6</v>
      </c>
      <c s="8" t="n" r="Q64">
        <v>347.2</v>
      </c>
      <c s="8" t="n" r="R64">
        <v>412.5</v>
      </c>
    </row>
    <row spans="1:18" r="65">
      <c s="4" t="s" r="A65">
        <v>1326</v>
      </c>
      <c t="n" r="B65"/>
      <c t="n" r="E65"/>
      <c t="n" r="G65"/>
      <c t="n" r="I65"/>
      <c t="n" r="K65"/>
      <c t="n" r="M65"/>
      <c s="8" t="n" r="P65">
        <v>83.40000000000001</v>
      </c>
      <c s="8" t="n" r="Q65">
        <v>113.7</v>
      </c>
      <c s="8" t="n" r="R65">
        <v>130.4</v>
      </c>
    </row>
    <row spans="1:18" r="66">
      <c s="4" t="s" r="A66">
        <v>48</v>
      </c>
      <c t="n" r="B66"/>
      <c t="n" r="E66"/>
      <c t="n" r="G66"/>
      <c t="n" r="I66"/>
      <c t="n" r="K66"/>
      <c t="n" r="M66"/>
      <c s="8" t="n" r="P66">
        <v>176.2</v>
      </c>
      <c s="8" t="n" r="Q66">
        <v>233.5</v>
      </c>
      <c s="8" t="n" r="R66">
        <v>282.1</v>
      </c>
    </row>
    <row spans="1:18" r="67">
      <c s="4" t="s" r="A67">
        <v>1327</v>
      </c>
      <c t="n" r="B67"/>
      <c t="n" r="E67"/>
      <c t="n" r="G67"/>
      <c t="n" r="I67"/>
      <c t="n" r="K67"/>
      <c t="n" r="M67"/>
      <c s="8" t="n" r="P67">
        <v>129.2</v>
      </c>
      <c s="8" t="n" r="Q67">
        <v>159.3</v>
      </c>
      <c s="8" t="n" r="R67">
        <v>125.7</v>
      </c>
    </row>
    <row spans="1:18" r="68">
      <c s="4" t="s" r="A68">
        <v>49</v>
      </c>
      <c t="n" r="B68"/>
      <c t="n" r="E68"/>
      <c t="n" r="G68"/>
      <c t="n" r="I68"/>
      <c t="n" r="K68"/>
      <c t="n" r="M68"/>
      <c s="5" t="n" r="P68">
        <v>0</v>
      </c>
      <c s="5" t="n" r="Q68">
        <v>0</v>
      </c>
      <c s="5" t="n" r="R68">
        <v>0</v>
      </c>
    </row>
    <row spans="1:18" r="69">
      <c s="4" t="s" r="A69">
        <v>50</v>
      </c>
      <c t="n" r="B69"/>
      <c t="n" r="E69"/>
      <c t="n" r="G69"/>
      <c t="n" r="I69"/>
      <c t="n" r="K69"/>
      <c t="n" r="M69"/>
      <c s="8" t="n" r="R69">
        <v>407.8</v>
      </c>
    </row>
    <row spans="1:18" r="70">
      <c s="4" t="s" r="A70">
        <v>1328</v>
      </c>
      <c t="n" r="B70"/>
      <c t="n" r="E70"/>
      <c t="n" r="G70"/>
      <c t="n" r="I70"/>
      <c t="n" r="K70"/>
      <c t="n" r="M70"/>
      <c s="8" t="n" r="R70">
        <v>1.7</v>
      </c>
    </row>
    <row spans="1:18" r="71">
      <c s="4" t="s" r="A71">
        <v>55</v>
      </c>
      <c t="n" r="B71"/>
      <c t="n" r="E71"/>
      <c t="n" r="G71"/>
      <c t="n" r="I71"/>
      <c t="n" r="K71"/>
      <c t="n" r="M71"/>
      <c s="8" t="n" r="P71">
        <v>305.4</v>
      </c>
      <c s="8" t="n" r="Q71">
        <v>392.8</v>
      </c>
      <c s="8" t="n" r="R71">
        <v>409.5</v>
      </c>
    </row>
    <row spans="1:18" r="72">
      <c s="4" t="s" r="A72">
        <v>80</v>
      </c>
      <c t="n" r="B72"/>
      <c t="n" r="E72"/>
      <c t="n" r="G72"/>
      <c t="n" r="I72"/>
      <c t="n" r="K72"/>
      <c t="n" r="M72"/>
      <c s="8" t="n" r="P72">
        <v>-4.3</v>
      </c>
      <c s="8" t="n" r="Q72">
        <v>-22.2</v>
      </c>
      <c s="8" t="n" r="R72">
        <v>34.2</v>
      </c>
    </row>
    <row spans="1:18" r="73">
      <c s="4" t="s" r="A73">
        <v>81</v>
      </c>
      <c t="n" r="B73"/>
      <c t="n" r="E73"/>
      <c t="n" r="G73"/>
      <c t="n" r="I73"/>
      <c t="n" r="K73"/>
      <c t="n" r="M73"/>
      <c s="8" t="n" r="P73">
        <v>301.1</v>
      </c>
      <c s="8" t="n" r="Q73">
        <v>370.6</v>
      </c>
      <c s="8" t="n" r="R73">
        <v>443.7</v>
      </c>
    </row>
    <row spans="1:18" r="74">
      <c s="4" t="s" r="A74">
        <v>1331</v>
      </c>
      <c t="n" r="B74"/>
      <c t="n" r="E74"/>
      <c t="n" r="G74"/>
      <c t="n" r="I74"/>
      <c t="n" r="K74"/>
      <c t="n" r="M74"/>
    </row>
    <row spans="1:18" r="75">
      <c s="3" t="s" r="A75">
        <v>1324</v>
      </c>
      <c t="n" r="B75"/>
      <c t="n" r="E75"/>
      <c t="n" r="G75"/>
      <c t="n" r="I75"/>
      <c t="n" r="K75"/>
      <c t="n" r="M75"/>
    </row>
    <row spans="1:18" r="76">
      <c s="4" t="s" r="A76">
        <v>186</v>
      </c>
      <c t="n" r="B76"/>
      <c t="n" r="E76"/>
      <c t="n" r="G76"/>
      <c t="n" r="I76"/>
      <c t="n" r="K76"/>
      <c t="n" r="M76"/>
      <c s="5" t="n" r="P76">
        <v>0</v>
      </c>
      <c s="5" t="n" r="Q76">
        <v>0</v>
      </c>
      <c s="5" t="n" r="R76">
        <v>0</v>
      </c>
    </row>
    <row spans="1:18" r="77">
      <c s="3" t="s" r="A77">
        <v>440</v>
      </c>
      <c t="n" r="B77"/>
      <c t="n" r="E77"/>
      <c t="n" r="G77"/>
      <c t="n" r="I77"/>
      <c t="n" r="K77"/>
      <c t="n" r="M77"/>
    </row>
    <row spans="1:18" r="78">
      <c s="4" t="s" r="A78">
        <v>33</v>
      </c>
      <c t="n" r="B78"/>
      <c t="n" r="E78"/>
      <c t="n" r="G78"/>
      <c t="n" r="I78"/>
      <c t="n" r="K78"/>
      <c t="n" r="M78"/>
      <c s="8" t="n" r="P78">
        <v>1050.6</v>
      </c>
      <c s="8" t="n" r="Q78">
        <v>1057.6</v>
      </c>
      <c s="8" t="n" r="R78">
        <v>923.7</v>
      </c>
    </row>
    <row spans="1:18" r="79">
      <c s="4" t="s" r="A79">
        <v>34</v>
      </c>
      <c t="n" r="B79"/>
      <c t="n" r="E79"/>
      <c t="n" r="G79"/>
      <c t="n" r="I79"/>
      <c t="n" r="K79"/>
      <c t="n" r="M79"/>
      <c s="8" t="n" r="P79">
        <v>816.7</v>
      </c>
      <c s="8" t="n" r="Q79">
        <v>810.6</v>
      </c>
      <c s="8" t="n" r="R79">
        <v>735.6</v>
      </c>
    </row>
    <row spans="1:18" r="80">
      <c s="4" t="s" r="A80">
        <v>35</v>
      </c>
      <c t="n" r="B80"/>
      <c t="n" r="E80"/>
      <c t="n" r="G80"/>
      <c t="n" r="I80"/>
      <c t="n" r="K80"/>
      <c t="n" r="M80"/>
      <c s="8" t="n" r="P80">
        <v>233.9</v>
      </c>
      <c s="5" t="n" r="Q80">
        <v>247</v>
      </c>
      <c s="8" t="n" r="R80">
        <v>188.1</v>
      </c>
    </row>
    <row spans="1:18" r="81">
      <c s="4" t="s" r="A81">
        <v>1325</v>
      </c>
      <c t="n" r="B81"/>
      <c t="n" r="E81"/>
      <c t="n" r="G81"/>
      <c t="n" r="I81"/>
      <c t="n" r="K81"/>
      <c t="n" r="M81"/>
      <c s="8" t="n" r="P81">
        <v>94.7</v>
      </c>
      <c s="8" t="n" r="Q81">
        <v>107.6</v>
      </c>
      <c s="8" t="n" r="R81">
        <v>65.09999999999999</v>
      </c>
    </row>
    <row spans="1:18" r="82">
      <c s="4" t="s" r="A82">
        <v>38</v>
      </c>
      <c t="n" r="B82"/>
      <c t="n" r="E82"/>
      <c t="n" r="G82"/>
      <c t="n" r="I82"/>
      <c t="n" r="K82"/>
      <c t="n" r="M82"/>
      <c s="5" t="n" r="P82">
        <v>14</v>
      </c>
      <c s="8" t="n" r="Q82">
        <v>15.4</v>
      </c>
      <c s="8" t="n" r="R82">
        <v>16.6</v>
      </c>
    </row>
    <row spans="1:18" r="83">
      <c s="4" t="s" r="A83">
        <v>39</v>
      </c>
      <c t="n" r="B83"/>
      <c t="n" r="E83"/>
      <c t="n" r="G83"/>
      <c t="n" r="I83"/>
      <c t="n" r="K83"/>
      <c t="n" r="M83"/>
      <c s="5" t="n" r="P83">
        <v>0</v>
      </c>
      <c s="5" t="n" r="Q83">
        <v>0</v>
      </c>
      <c s="5" t="n" r="R83">
        <v>9</v>
      </c>
    </row>
    <row spans="1:18" r="84">
      <c s="4" t="s" r="A84">
        <v>41</v>
      </c>
      <c t="n" r="B84"/>
      <c t="n" r="E84"/>
      <c t="n" r="G84"/>
      <c t="n" r="I84"/>
      <c t="n" r="K84"/>
      <c t="n" r="M84"/>
      <c s="8" t="n" r="P84">
        <v>125.2</v>
      </c>
      <c s="5" t="n" r="Q84">
        <v>124</v>
      </c>
      <c s="8" t="n" r="R84">
        <v>97.40000000000001</v>
      </c>
    </row>
    <row spans="1:18" r="85">
      <c s="4" t="s" r="A85">
        <v>43</v>
      </c>
      <c t="n" r="B85"/>
      <c t="n" r="E85"/>
      <c t="n" r="G85"/>
      <c t="n" r="I85"/>
      <c t="n" r="K85"/>
      <c t="n" r="M85"/>
      <c s="8" t="n" r="P85">
        <v>-1.3</v>
      </c>
      <c s="8" t="n" r="Q85">
        <v>-3.2</v>
      </c>
      <c s="8" t="n" r="R85">
        <v>-3.7</v>
      </c>
    </row>
    <row spans="1:18" r="86">
      <c s="4" t="s" r="A86">
        <v>44</v>
      </c>
      <c t="n" r="B86"/>
      <c t="n" r="E86"/>
      <c t="n" r="G86"/>
      <c t="n" r="I86"/>
      <c t="n" r="K86"/>
      <c t="n" r="M86"/>
      <c s="8" t="n" r="P86">
        <v>174.7</v>
      </c>
      <c s="8" t="n" r="Q86">
        <v>166.2</v>
      </c>
      <c s="8" t="n" r="R86">
        <v>163.9</v>
      </c>
    </row>
    <row spans="1:18" r="87">
      <c s="4" t="s" r="A87">
        <v>45</v>
      </c>
      <c t="n" r="B87"/>
      <c t="n" r="E87"/>
      <c t="n" r="G87"/>
      <c t="n" r="I87"/>
      <c t="n" r="K87"/>
      <c t="n" r="M87"/>
      <c s="8" t="n" r="P87">
        <v>99.3</v>
      </c>
      <c s="8" t="n" r="Q87">
        <v>135.7</v>
      </c>
      <c s="8" t="n" r="R87">
        <v>96.7</v>
      </c>
    </row>
    <row spans="1:18" r="88">
      <c s="4" t="s" r="A88">
        <v>46</v>
      </c>
      <c t="n" r="B88"/>
      <c t="n" r="E88"/>
      <c t="n" r="G88"/>
      <c t="n" r="I88"/>
      <c t="n" r="K88"/>
      <c t="n" r="M88"/>
      <c s="8" t="n" r="P88">
        <v>397.9</v>
      </c>
      <c s="8" t="n" r="Q88">
        <v>422.7</v>
      </c>
      <c s="8" t="n" r="R88">
        <v>354.3</v>
      </c>
    </row>
    <row spans="1:18" r="89">
      <c s="4" t="s" r="A89">
        <v>1326</v>
      </c>
      <c t="n" r="B89"/>
      <c t="n" r="E89"/>
      <c t="n" r="G89"/>
      <c t="n" r="I89"/>
      <c t="n" r="K89"/>
      <c t="n" r="M89"/>
      <c s="8" t="n" r="P89">
        <v>122.3</v>
      </c>
      <c s="8" t="n" r="Q89">
        <v>120.4</v>
      </c>
      <c s="8" t="n" r="R89">
        <v>101.1</v>
      </c>
    </row>
    <row spans="1:18" r="90">
      <c s="4" t="s" r="A90">
        <v>48</v>
      </c>
      <c t="n" r="B90"/>
      <c t="n" r="E90"/>
      <c t="n" r="G90"/>
      <c t="n" r="I90"/>
      <c t="n" r="K90"/>
      <c t="n" r="M90"/>
      <c s="8" t="n" r="P90">
        <v>275.6</v>
      </c>
      <c s="8" t="n" r="Q90">
        <v>302.3</v>
      </c>
      <c s="8" t="n" r="R90">
        <v>253.2</v>
      </c>
    </row>
    <row spans="1:18" r="91">
      <c s="4" t="s" r="A91">
        <v>1327</v>
      </c>
      <c t="n" r="B91"/>
      <c t="n" r="E91"/>
      <c t="n" r="G91"/>
      <c t="n" r="I91"/>
      <c t="n" r="K91"/>
      <c t="n" r="M91"/>
      <c s="8" t="n" r="P91">
        <v>149.7</v>
      </c>
      <c s="8" t="n" r="Q91">
        <v>188.3</v>
      </c>
      <c s="8" t="n" r="R91">
        <v>132.2</v>
      </c>
    </row>
    <row spans="1:18" r="92">
      <c s="4" t="s" r="A92">
        <v>49</v>
      </c>
      <c t="n" r="B92"/>
      <c t="n" r="E92"/>
      <c t="n" r="G92"/>
      <c t="n" r="I92"/>
      <c t="n" r="K92"/>
      <c t="n" r="M92"/>
      <c s="8" t="n" r="P92">
        <v>2.8</v>
      </c>
      <c s="8" t="n" r="Q92">
        <v>2.4</v>
      </c>
      <c s="5" t="n" r="R92">
        <v>3</v>
      </c>
    </row>
    <row spans="1:18" r="93">
      <c s="4" t="s" r="A93">
        <v>50</v>
      </c>
      <c t="n" r="B93"/>
      <c t="n" r="E93"/>
      <c t="n" r="G93"/>
      <c t="n" r="I93"/>
      <c t="n" r="K93"/>
      <c t="n" r="M93"/>
      <c s="8" t="n" r="R93">
        <v>388.4</v>
      </c>
    </row>
    <row spans="1:18" r="94">
      <c s="4" t="s" r="A94">
        <v>1328</v>
      </c>
      <c t="n" r="B94"/>
      <c t="n" r="E94"/>
      <c t="n" r="G94"/>
      <c t="n" r="I94"/>
      <c t="n" r="K94"/>
      <c t="n" r="M94"/>
      <c s="5" t="n" r="R94">
        <v>0</v>
      </c>
    </row>
    <row spans="1:18" r="95">
      <c s="4" t="s" r="A95">
        <v>55</v>
      </c>
      <c t="n" r="B95"/>
      <c t="n" r="E95"/>
      <c t="n" r="G95"/>
      <c t="n" r="I95"/>
      <c t="n" r="K95"/>
      <c t="n" r="M95"/>
      <c s="8" t="n" r="P95">
        <v>428.1</v>
      </c>
      <c s="5" t="n" r="Q95">
        <v>493</v>
      </c>
      <c s="8" t="n" r="R95">
        <v>388.4</v>
      </c>
    </row>
    <row spans="1:18" r="96">
      <c s="4" t="s" r="A96">
        <v>80</v>
      </c>
      <c t="n" r="B96"/>
      <c t="n" r="E96"/>
      <c t="n" r="G96"/>
      <c t="n" r="I96"/>
      <c t="n" r="K96"/>
      <c t="n" r="M96"/>
      <c s="8" t="n" r="P96">
        <v>-67.7</v>
      </c>
      <c s="8" t="n" r="Q96">
        <v>-29.8</v>
      </c>
      <c s="8" t="n" r="R96">
        <v>14.3</v>
      </c>
    </row>
    <row spans="1:18" r="97">
      <c s="4" t="s" r="A97">
        <v>81</v>
      </c>
      <c t="n" r="B97"/>
      <c t="n" r="E97"/>
      <c t="n" r="G97"/>
      <c t="n" r="I97"/>
      <c t="n" r="K97"/>
      <c t="n" r="M97"/>
      <c s="8" t="n" r="P97">
        <v>360.4</v>
      </c>
      <c s="8" t="n" r="Q97">
        <v>463.2</v>
      </c>
      <c s="8" t="n" r="R97">
        <v>402.7</v>
      </c>
    </row>
    <row spans="1:18" r="98">
      <c s="4" t="s" r="A98">
        <v>1332</v>
      </c>
      <c t="n" r="B98"/>
      <c t="n" r="E98"/>
      <c t="n" r="G98"/>
      <c t="n" r="I98"/>
      <c t="n" r="K98"/>
      <c t="n" r="M98"/>
    </row>
    <row spans="1:18" r="99">
      <c s="3" t="s" r="A99">
        <v>1324</v>
      </c>
      <c t="n" r="B99"/>
      <c t="n" r="E99"/>
      <c t="n" r="G99"/>
      <c t="n" r="I99"/>
      <c t="n" r="K99"/>
      <c t="n" r="M99"/>
    </row>
    <row spans="1:18" r="100">
      <c s="4" t="s" r="A100">
        <v>186</v>
      </c>
      <c t="n" r="B100"/>
      <c t="n" r="E100"/>
      <c t="n" r="G100"/>
      <c t="n" r="I100"/>
      <c t="n" r="K100"/>
      <c t="n" r="M100"/>
      <c s="5" t="n" r="P100">
        <v>0</v>
      </c>
      <c s="5" t="n" r="Q100">
        <v>0</v>
      </c>
      <c s="5" t="n" r="R100">
        <v>0</v>
      </c>
    </row>
    <row spans="1:18" r="101">
      <c s="3" t="s" r="A101">
        <v>440</v>
      </c>
      <c t="n" r="B101"/>
      <c t="n" r="E101"/>
      <c t="n" r="G101"/>
      <c t="n" r="I101"/>
      <c t="n" r="K101"/>
      <c t="n" r="M101"/>
    </row>
    <row spans="1:18" r="102">
      <c s="4" t="s" r="A102">
        <v>33</v>
      </c>
      <c t="n" r="B102"/>
      <c t="n" r="E102"/>
      <c t="n" r="G102"/>
      <c t="n" r="I102"/>
      <c t="n" r="K102"/>
      <c t="n" r="M102"/>
      <c s="8" t="n" r="P102">
        <v>-80.2</v>
      </c>
      <c s="8" t="n" r="Q102">
        <v>-87.59999999999999</v>
      </c>
      <c s="5" t="n" r="R102">
        <v>-116</v>
      </c>
    </row>
    <row spans="1:18" r="103">
      <c s="4" t="s" r="A103">
        <v>34</v>
      </c>
      <c t="n" r="B103"/>
      <c t="n" r="E103"/>
      <c t="n" r="G103"/>
      <c t="n" r="I103"/>
      <c t="n" r="K103"/>
      <c t="n" r="M103"/>
      <c s="8" t="n" r="P103">
        <v>-79.90000000000001</v>
      </c>
      <c s="8" t="n" r="Q103">
        <v>-87.3</v>
      </c>
      <c s="8" t="n" r="R103">
        <v>-116.2</v>
      </c>
    </row>
    <row spans="1:18" r="104">
      <c s="4" t="s" r="A104">
        <v>35</v>
      </c>
      <c t="n" r="B104"/>
      <c t="n" r="E104"/>
      <c t="n" r="G104"/>
      <c t="n" r="I104"/>
      <c t="n" r="K104"/>
      <c t="n" r="M104"/>
      <c s="8" t="n" r="P104">
        <v>-0.3</v>
      </c>
      <c s="8" t="n" r="Q104">
        <v>-0.3</v>
      </c>
      <c s="8" t="n" r="R104">
        <v>0.2</v>
      </c>
    </row>
    <row spans="1:18" r="105">
      <c s="4" t="s" r="A105">
        <v>1325</v>
      </c>
      <c t="n" r="B105"/>
      <c t="n" r="E105"/>
      <c t="n" r="G105"/>
      <c t="n" r="I105"/>
      <c t="n" r="K105"/>
      <c t="n" r="M105"/>
      <c s="5" t="n" r="P105">
        <v>0</v>
      </c>
      <c s="5" t="n" r="Q105">
        <v>0</v>
      </c>
      <c s="5" t="n" r="R105">
        <v>0</v>
      </c>
    </row>
    <row spans="1:18" r="106">
      <c s="4" t="s" r="A106">
        <v>38</v>
      </c>
      <c t="n" r="B106"/>
      <c t="n" r="E106"/>
      <c t="n" r="G106"/>
      <c t="n" r="I106"/>
      <c t="n" r="K106"/>
      <c t="n" r="M106"/>
      <c s="5" t="n" r="P106">
        <v>0</v>
      </c>
      <c s="5" t="n" r="Q106">
        <v>0</v>
      </c>
      <c s="5" t="n" r="R106">
        <v>0</v>
      </c>
    </row>
    <row spans="1:18" r="107">
      <c s="4" t="s" r="A107">
        <v>39</v>
      </c>
      <c t="n" r="B107"/>
      <c t="n" r="E107"/>
      <c t="n" r="G107"/>
      <c t="n" r="I107"/>
      <c t="n" r="K107"/>
      <c t="n" r="M107"/>
      <c s="5" t="n" r="P107">
        <v>0</v>
      </c>
      <c s="5" t="n" r="Q107">
        <v>0</v>
      </c>
      <c s="5" t="n" r="R107">
        <v>0</v>
      </c>
    </row>
    <row spans="1:18" r="108">
      <c s="4" t="s" r="A108">
        <v>41</v>
      </c>
      <c t="n" r="B108"/>
      <c t="n" r="E108"/>
      <c t="n" r="G108"/>
      <c t="n" r="I108"/>
      <c t="n" r="K108"/>
      <c t="n" r="M108"/>
      <c s="8" t="n" r="P108">
        <v>-0.3</v>
      </c>
      <c s="8" t="n" r="Q108">
        <v>-0.3</v>
      </c>
      <c s="8" t="n" r="R108">
        <v>0.2</v>
      </c>
    </row>
    <row spans="1:18" r="109">
      <c s="4" t="s" r="A109">
        <v>43</v>
      </c>
      <c t="n" r="B109"/>
      <c t="n" r="E109"/>
      <c t="n" r="G109"/>
      <c t="n" r="I109"/>
      <c t="n" r="K109"/>
      <c t="n" r="M109"/>
      <c s="8" t="n" r="P109">
        <v>241.2</v>
      </c>
      <c s="8" t="n" r="Q109">
        <v>227.5</v>
      </c>
      <c s="8" t="n" r="R109">
        <v>210.8</v>
      </c>
    </row>
    <row spans="1:18" r="110">
      <c s="4" t="s" r="A110">
        <v>44</v>
      </c>
      <c t="n" r="B110"/>
      <c t="n" r="E110"/>
      <c t="n" r="G110"/>
      <c t="n" r="I110"/>
      <c t="n" r="K110"/>
      <c t="n" r="M110"/>
      <c s="8" t="n" r="P110">
        <v>-241.2</v>
      </c>
      <c s="8" t="n" r="Q110">
        <v>-227.5</v>
      </c>
      <c s="8" t="n" r="R110">
        <v>-210.8</v>
      </c>
    </row>
    <row spans="1:18" r="111">
      <c s="4" t="s" r="A111">
        <v>45</v>
      </c>
      <c t="n" r="B111"/>
      <c t="n" r="E111"/>
      <c t="n" r="G111"/>
      <c t="n" r="I111"/>
      <c t="n" r="K111"/>
      <c t="n" r="M111"/>
      <c s="5" t="n" r="P111">
        <v>0</v>
      </c>
      <c s="5" t="n" r="Q111">
        <v>0</v>
      </c>
      <c s="5" t="n" r="R111">
        <v>0</v>
      </c>
    </row>
    <row spans="1:18" r="112">
      <c s="4" t="s" r="A112">
        <v>46</v>
      </c>
      <c t="n" r="B112"/>
      <c t="n" r="E112"/>
      <c t="n" r="G112"/>
      <c t="n" r="I112"/>
      <c t="n" r="K112"/>
      <c t="n" r="M112"/>
      <c s="8" t="n" r="P112">
        <v>-0.3</v>
      </c>
      <c s="8" t="n" r="Q112">
        <v>-0.3</v>
      </c>
      <c s="8" t="n" r="R112">
        <v>0.2</v>
      </c>
    </row>
    <row spans="1:18" r="113">
      <c s="4" t="s" r="A113">
        <v>1326</v>
      </c>
      <c t="n" r="B113"/>
      <c t="n" r="E113"/>
      <c t="n" r="G113"/>
      <c t="n" r="I113"/>
      <c t="n" r="K113"/>
      <c t="n" r="M113"/>
      <c s="8" t="n" r="P113">
        <v>-0.1</v>
      </c>
      <c s="8" t="n" r="Q113">
        <v>-0.1</v>
      </c>
      <c s="8" t="n" r="R113">
        <v>0.1</v>
      </c>
    </row>
    <row spans="1:18" r="114">
      <c s="4" t="s" r="A114">
        <v>48</v>
      </c>
      <c t="n" r="B114"/>
      <c t="n" r="E114"/>
      <c t="n" r="G114"/>
      <c t="n" r="I114"/>
      <c t="n" r="K114"/>
      <c t="n" r="M114"/>
      <c s="8" t="n" r="P114">
        <v>-0.2</v>
      </c>
      <c s="8" t="n" r="Q114">
        <v>-0.2</v>
      </c>
      <c s="8" t="n" r="R114">
        <v>0.1</v>
      </c>
    </row>
    <row spans="1:18" r="115">
      <c s="4" t="s" r="A115">
        <v>1327</v>
      </c>
      <c t="n" r="B115"/>
      <c t="n" r="E115"/>
      <c t="n" r="G115"/>
      <c t="n" r="I115"/>
      <c t="n" r="K115"/>
      <c t="n" r="M115"/>
      <c s="8" t="n" r="P115">
        <v>-733.3</v>
      </c>
      <c s="8" t="n" r="Q115">
        <v>-885.6</v>
      </c>
      <c s="5" t="n" r="R115">
        <v>-798</v>
      </c>
    </row>
    <row spans="1:18" r="116">
      <c s="4" t="s" r="A116">
        <v>49</v>
      </c>
      <c t="n" r="B116"/>
      <c t="n" r="E116"/>
      <c t="n" r="G116"/>
      <c t="n" r="I116"/>
      <c t="n" r="K116"/>
      <c t="n" r="M116"/>
      <c s="5" t="n" r="P116">
        <v>0</v>
      </c>
      <c s="5" t="n" r="Q116">
        <v>0</v>
      </c>
      <c s="5" t="n" r="R116">
        <v>0</v>
      </c>
    </row>
    <row spans="1:18" r="117">
      <c s="4" t="s" r="A117">
        <v>50</v>
      </c>
      <c t="n" r="B117"/>
      <c t="n" r="E117"/>
      <c t="n" r="G117"/>
      <c t="n" r="I117"/>
      <c t="n" r="K117"/>
      <c t="n" r="M117"/>
      <c s="8" t="n" r="R117">
        <v>-797.9</v>
      </c>
    </row>
    <row spans="1:18" r="118">
      <c s="4" t="s" r="A118">
        <v>1328</v>
      </c>
      <c t="n" r="B118"/>
      <c t="n" r="E118"/>
      <c t="n" r="G118"/>
      <c t="n" r="I118"/>
      <c t="n" r="K118"/>
      <c t="n" r="M118"/>
      <c s="5" t="n" r="R118">
        <v>0</v>
      </c>
    </row>
    <row spans="1:18" r="119">
      <c s="4" t="s" r="A119">
        <v>55</v>
      </c>
      <c t="n" r="B119"/>
      <c t="n" r="E119"/>
      <c t="n" r="G119"/>
      <c t="n" r="I119"/>
      <c t="n" r="K119"/>
      <c t="n" r="M119"/>
      <c s="8" t="n" r="P119">
        <v>-733.5</v>
      </c>
      <c s="8" t="n" r="Q119">
        <v>-885.8</v>
      </c>
      <c s="8" t="n" r="R119">
        <v>-797.9</v>
      </c>
    </row>
    <row spans="1:18" r="120">
      <c s="4" t="s" r="A120">
        <v>80</v>
      </c>
      <c t="n" r="B120"/>
      <c t="n" r="E120"/>
      <c t="n" r="G120"/>
      <c t="n" r="I120"/>
      <c t="n" r="K120"/>
      <c t="n" r="M120"/>
      <c s="5" t="n" r="P120">
        <v>72</v>
      </c>
      <c s="5" t="n" r="Q120">
        <v>52</v>
      </c>
      <c s="8" t="n" r="R120">
        <v>-48.5</v>
      </c>
    </row>
    <row spans="1:18" r="121">
      <c s="4" t="s" r="A121">
        <v>81</v>
      </c>
      <c t="n" r="B121"/>
      <c t="n" r="E121"/>
      <c t="n" r="G121"/>
      <c t="n" r="I121"/>
      <c t="n" r="K121"/>
      <c t="n" r="M121"/>
      <c s="7" t="n" r="P121">
        <v>-661.5</v>
      </c>
      <c s="7" t="n" r="Q121">
        <v>-833.8</v>
      </c>
      <c s="7" t="n" r="R121">
        <v>-846.4</v>
      </c>
    </row>
    <row spans="1:18" r="122">
      <c t="n" r="A122"/>
    </row>
    <row spans="1:18" r="123">
      <c s="4" t="s" r="A123">
        <v>64</v>
      </c>
      <c s="4" t="s" r="B123">
        <v>82</v>
      </c>
    </row>
    <row spans="1:18" r="124">
      <c s="4" t="s" r="A124">
        <v>66</v>
      </c>
      <c s="4" t="s" r="B124">
        <v>83</v>
      </c>
    </row>
    <row spans="1:18" r="125">
      <c s="4" t="s" r="A125">
        <v>68</v>
      </c>
      <c s="4" t="s" r="B125">
        <v>84</v>
      </c>
    </row>
    <row spans="1:18" r="126">
      <c s="4" t="s" r="A126">
        <v>69</v>
      </c>
      <c s="4" t="s" r="B126">
        <v>85</v>
      </c>
    </row>
    <row spans="1:18" r="127">
      <c s="4" t="s" r="A127">
        <v>71</v>
      </c>
      <c s="4" t="s" r="B127">
        <v>86</v>
      </c>
    </row>
    <row spans="1:18" r="128">
      <c s="4" t="s" r="A128">
        <v>73</v>
      </c>
      <c s="4" t="s" r="B128">
        <v>87</v>
      </c>
    </row>
  </sheetData>
  <mergeCells count="724">
    <mergeCell ref="A1:A2"/>
    <mergeCell ref="B1:O1"/>
    <mergeCell ref="P1:R1"/>
    <mergeCell ref="B3:C3"/>
    <mergeCell ref="E3:F3"/>
    <mergeCell ref="G3:H3"/>
    <mergeCell ref="I3:J3"/>
    <mergeCell ref="K3:L3"/>
    <mergeCell ref="M3:N3"/>
    <mergeCell ref="B4:C4"/>
    <mergeCell ref="E4:F4"/>
    <mergeCell ref="G4:H4"/>
    <mergeCell ref="I4:J4"/>
    <mergeCell ref="K4:L4"/>
    <mergeCell ref="M4:N4"/>
    <mergeCell ref="B5:C5"/>
    <mergeCell ref="E5:F5"/>
    <mergeCell ref="G5:H5"/>
    <mergeCell ref="I5:J5"/>
    <mergeCell ref="K5:L5"/>
    <mergeCell ref="M5:N5"/>
    <mergeCell ref="B6:C6"/>
    <mergeCell ref="E6:F6"/>
    <mergeCell ref="G6:H6"/>
    <mergeCell ref="I6:J6"/>
    <mergeCell ref="K6:L6"/>
    <mergeCell ref="M6:N6"/>
    <mergeCell ref="B7:C7"/>
    <mergeCell ref="E7:F7"/>
    <mergeCell ref="G7:H7"/>
    <mergeCell ref="I7:J7"/>
    <mergeCell ref="K7:L7"/>
    <mergeCell ref="M7:N7"/>
    <mergeCell ref="B8:C8"/>
    <mergeCell ref="E8:F8"/>
    <mergeCell ref="G8:H8"/>
    <mergeCell ref="I8:J8"/>
    <mergeCell ref="K8:L8"/>
    <mergeCell ref="M8:N8"/>
    <mergeCell ref="B9:C9"/>
    <mergeCell ref="E9:F9"/>
    <mergeCell ref="G9:H9"/>
    <mergeCell ref="I9:J9"/>
    <mergeCell ref="K9:L9"/>
    <mergeCell ref="M9:N9"/>
    <mergeCell ref="B10:C10"/>
    <mergeCell ref="E10:F10"/>
    <mergeCell ref="G10:H10"/>
    <mergeCell ref="I10:J10"/>
    <mergeCell ref="K10:L10"/>
    <mergeCell ref="M10:N10"/>
    <mergeCell ref="B11:C11"/>
    <mergeCell ref="E11:F11"/>
    <mergeCell ref="G11:H11"/>
    <mergeCell ref="I11:J11"/>
    <mergeCell ref="K11:L11"/>
    <mergeCell ref="M11:N11"/>
    <mergeCell ref="B12:C12"/>
    <mergeCell ref="E12:F12"/>
    <mergeCell ref="G12:H12"/>
    <mergeCell ref="I12:J12"/>
    <mergeCell ref="K12:L12"/>
    <mergeCell ref="M12:N12"/>
    <mergeCell ref="B13:C13"/>
    <mergeCell ref="E13:F13"/>
    <mergeCell ref="G13:H13"/>
    <mergeCell ref="I13:J13"/>
    <mergeCell ref="K13:L13"/>
    <mergeCell ref="M13:N13"/>
    <mergeCell ref="B14:C14"/>
    <mergeCell ref="E14:F14"/>
    <mergeCell ref="G14:H14"/>
    <mergeCell ref="I14:J14"/>
    <mergeCell ref="K14:L14"/>
    <mergeCell ref="M14:N14"/>
    <mergeCell ref="B15:C15"/>
    <mergeCell ref="E15:F15"/>
    <mergeCell ref="G15:H15"/>
    <mergeCell ref="I15:J15"/>
    <mergeCell ref="K15:L15"/>
    <mergeCell ref="M15:N15"/>
    <mergeCell ref="B16:C16"/>
    <mergeCell ref="E16:F16"/>
    <mergeCell ref="G16:H16"/>
    <mergeCell ref="I16:J16"/>
    <mergeCell ref="K16:L16"/>
    <mergeCell ref="M16:N16"/>
    <mergeCell ref="B17:C17"/>
    <mergeCell ref="E17:F17"/>
    <mergeCell ref="G17:H17"/>
    <mergeCell ref="I17:J17"/>
    <mergeCell ref="K17:L17"/>
    <mergeCell ref="M17:N17"/>
    <mergeCell ref="B18:C18"/>
    <mergeCell ref="E18:F18"/>
    <mergeCell ref="G18:H18"/>
    <mergeCell ref="I18:J18"/>
    <mergeCell ref="K18:L18"/>
    <mergeCell ref="M18:N18"/>
    <mergeCell ref="B19:C19"/>
    <mergeCell ref="E19:F19"/>
    <mergeCell ref="G19:H19"/>
    <mergeCell ref="I19:J19"/>
    <mergeCell ref="K19:L19"/>
    <mergeCell ref="M19:N19"/>
    <mergeCell ref="B20:C20"/>
    <mergeCell ref="E20:F20"/>
    <mergeCell ref="G20:H20"/>
    <mergeCell ref="I20:J20"/>
    <mergeCell ref="K20:L20"/>
    <mergeCell ref="M20:N20"/>
    <mergeCell ref="B21:C21"/>
    <mergeCell ref="E21:F21"/>
    <mergeCell ref="G21:H21"/>
    <mergeCell ref="I21:J21"/>
    <mergeCell ref="K21:L21"/>
    <mergeCell ref="M21:N21"/>
    <mergeCell ref="B22:C22"/>
    <mergeCell ref="E22:F22"/>
    <mergeCell ref="G22:H22"/>
    <mergeCell ref="I22:J22"/>
    <mergeCell ref="K22:L22"/>
    <mergeCell ref="M22:N22"/>
    <mergeCell ref="B23:C23"/>
    <mergeCell ref="E23:F23"/>
    <mergeCell ref="G23:H23"/>
    <mergeCell ref="I23:J23"/>
    <mergeCell ref="K23:L23"/>
    <mergeCell ref="M23:N23"/>
    <mergeCell ref="B24:C24"/>
    <mergeCell ref="E24:F24"/>
    <mergeCell ref="G24:H24"/>
    <mergeCell ref="I24:J24"/>
    <mergeCell ref="K24:L24"/>
    <mergeCell ref="M24:N24"/>
    <mergeCell ref="B25:C25"/>
    <mergeCell ref="E25:F25"/>
    <mergeCell ref="G25:H25"/>
    <mergeCell ref="I25:J25"/>
    <mergeCell ref="K25:L25"/>
    <mergeCell ref="M25:N25"/>
    <mergeCell ref="B26:C26"/>
    <mergeCell ref="E26:F26"/>
    <mergeCell ref="G26:H26"/>
    <mergeCell ref="I26:J26"/>
    <mergeCell ref="K26:L26"/>
    <mergeCell ref="M26:N26"/>
    <mergeCell ref="B27:C27"/>
    <mergeCell ref="E27:F27"/>
    <mergeCell ref="G27:H27"/>
    <mergeCell ref="I27:J27"/>
    <mergeCell ref="K27:L27"/>
    <mergeCell ref="M27:N27"/>
    <mergeCell ref="B28:C28"/>
    <mergeCell ref="E28:F28"/>
    <mergeCell ref="G28:H28"/>
    <mergeCell ref="I28:J28"/>
    <mergeCell ref="K28:L28"/>
    <mergeCell ref="M28:N28"/>
    <mergeCell ref="B29:C29"/>
    <mergeCell ref="E29:F29"/>
    <mergeCell ref="G29:H29"/>
    <mergeCell ref="I29:J29"/>
    <mergeCell ref="K29:L29"/>
    <mergeCell ref="M29:N29"/>
    <mergeCell ref="B30:C30"/>
    <mergeCell ref="E30:F30"/>
    <mergeCell ref="G30:H30"/>
    <mergeCell ref="I30:J30"/>
    <mergeCell ref="K30:L30"/>
    <mergeCell ref="M30:N30"/>
    <mergeCell ref="B31:C31"/>
    <mergeCell ref="E31:F31"/>
    <mergeCell ref="G31:H31"/>
    <mergeCell ref="I31:J31"/>
    <mergeCell ref="K31:L31"/>
    <mergeCell ref="M31:N31"/>
    <mergeCell ref="B32:C32"/>
    <mergeCell ref="E32:F32"/>
    <mergeCell ref="G32:H32"/>
    <mergeCell ref="I32:J32"/>
    <mergeCell ref="K32:L32"/>
    <mergeCell ref="M32:N32"/>
    <mergeCell ref="B33:C33"/>
    <mergeCell ref="E33:F33"/>
    <mergeCell ref="G33:H33"/>
    <mergeCell ref="I33:J33"/>
    <mergeCell ref="K33:L33"/>
    <mergeCell ref="M33:N33"/>
    <mergeCell ref="B34:C34"/>
    <mergeCell ref="E34:F34"/>
    <mergeCell ref="G34:H34"/>
    <mergeCell ref="I34:J34"/>
    <mergeCell ref="K34:L34"/>
    <mergeCell ref="M34:N34"/>
    <mergeCell ref="B35:C35"/>
    <mergeCell ref="E35:F35"/>
    <mergeCell ref="G35:H35"/>
    <mergeCell ref="I35:J35"/>
    <mergeCell ref="K35:L35"/>
    <mergeCell ref="M35:N35"/>
    <mergeCell ref="B36:C36"/>
    <mergeCell ref="E36:F36"/>
    <mergeCell ref="G36:H36"/>
    <mergeCell ref="I36:J36"/>
    <mergeCell ref="K36:L36"/>
    <mergeCell ref="M36:N36"/>
    <mergeCell ref="B37:C37"/>
    <mergeCell ref="E37:F37"/>
    <mergeCell ref="G37:H37"/>
    <mergeCell ref="I37:J37"/>
    <mergeCell ref="K37:L37"/>
    <mergeCell ref="M37:N37"/>
    <mergeCell ref="B38:C38"/>
    <mergeCell ref="E38:F38"/>
    <mergeCell ref="G38:H38"/>
    <mergeCell ref="I38:J38"/>
    <mergeCell ref="K38:L38"/>
    <mergeCell ref="M38:N38"/>
    <mergeCell ref="B39:C39"/>
    <mergeCell ref="E39:F39"/>
    <mergeCell ref="G39:H39"/>
    <mergeCell ref="I39:J39"/>
    <mergeCell ref="K39:L39"/>
    <mergeCell ref="M39:N39"/>
    <mergeCell ref="B40:C40"/>
    <mergeCell ref="E40:F40"/>
    <mergeCell ref="G40:H40"/>
    <mergeCell ref="I40:J40"/>
    <mergeCell ref="K40:L40"/>
    <mergeCell ref="M40:N40"/>
    <mergeCell ref="B41:C41"/>
    <mergeCell ref="E41:F41"/>
    <mergeCell ref="G41:H41"/>
    <mergeCell ref="I41:J41"/>
    <mergeCell ref="K41:L41"/>
    <mergeCell ref="M41:N41"/>
    <mergeCell ref="B42:C42"/>
    <mergeCell ref="E42:F42"/>
    <mergeCell ref="G42:H42"/>
    <mergeCell ref="I42:J42"/>
    <mergeCell ref="K42:L42"/>
    <mergeCell ref="M42:N42"/>
    <mergeCell ref="B43:C43"/>
    <mergeCell ref="E43:F43"/>
    <mergeCell ref="G43:H43"/>
    <mergeCell ref="I43:J43"/>
    <mergeCell ref="K43:L43"/>
    <mergeCell ref="M43:N43"/>
    <mergeCell ref="B44:C44"/>
    <mergeCell ref="E44:F44"/>
    <mergeCell ref="G44:H44"/>
    <mergeCell ref="I44:J44"/>
    <mergeCell ref="K44:L44"/>
    <mergeCell ref="M44:N44"/>
    <mergeCell ref="B45:C45"/>
    <mergeCell ref="E45:F45"/>
    <mergeCell ref="G45:H45"/>
    <mergeCell ref="I45:J45"/>
    <mergeCell ref="K45:L45"/>
    <mergeCell ref="M45:N45"/>
    <mergeCell ref="B46:C46"/>
    <mergeCell ref="E46:F46"/>
    <mergeCell ref="G46:H46"/>
    <mergeCell ref="I46:J46"/>
    <mergeCell ref="K46:L46"/>
    <mergeCell ref="M46:N46"/>
    <mergeCell ref="B47:C47"/>
    <mergeCell ref="E47:F47"/>
    <mergeCell ref="G47:H47"/>
    <mergeCell ref="I47:J47"/>
    <mergeCell ref="K47:L47"/>
    <mergeCell ref="M47:N47"/>
    <mergeCell ref="B48:C48"/>
    <mergeCell ref="E48:F48"/>
    <mergeCell ref="G48:H48"/>
    <mergeCell ref="I48:J48"/>
    <mergeCell ref="K48:L48"/>
    <mergeCell ref="M48:N48"/>
    <mergeCell ref="B49:C49"/>
    <mergeCell ref="E49:F49"/>
    <mergeCell ref="G49:H49"/>
    <mergeCell ref="I49:J49"/>
    <mergeCell ref="K49:L49"/>
    <mergeCell ref="M49:N49"/>
    <mergeCell ref="B50:C50"/>
    <mergeCell ref="E50:F50"/>
    <mergeCell ref="G50:H50"/>
    <mergeCell ref="I50:J50"/>
    <mergeCell ref="K50:L50"/>
    <mergeCell ref="M50:N50"/>
    <mergeCell ref="B51:C51"/>
    <mergeCell ref="E51:F51"/>
    <mergeCell ref="G51:H51"/>
    <mergeCell ref="I51:J51"/>
    <mergeCell ref="K51:L51"/>
    <mergeCell ref="M51:N51"/>
    <mergeCell ref="B52:C52"/>
    <mergeCell ref="E52:F52"/>
    <mergeCell ref="G52:H52"/>
    <mergeCell ref="I52:J52"/>
    <mergeCell ref="K52:L52"/>
    <mergeCell ref="M52:N52"/>
    <mergeCell ref="B53:C53"/>
    <mergeCell ref="E53:F53"/>
    <mergeCell ref="G53:H53"/>
    <mergeCell ref="I53:J53"/>
    <mergeCell ref="K53:L53"/>
    <mergeCell ref="M53:N53"/>
    <mergeCell ref="B54:C54"/>
    <mergeCell ref="E54:F54"/>
    <mergeCell ref="G54:H54"/>
    <mergeCell ref="I54:J54"/>
    <mergeCell ref="K54:L54"/>
    <mergeCell ref="M54:N54"/>
    <mergeCell ref="B55:C55"/>
    <mergeCell ref="E55:F55"/>
    <mergeCell ref="G55:H55"/>
    <mergeCell ref="I55:J55"/>
    <mergeCell ref="K55:L55"/>
    <mergeCell ref="M55:N55"/>
    <mergeCell ref="B56:C56"/>
    <mergeCell ref="E56:F56"/>
    <mergeCell ref="G56:H56"/>
    <mergeCell ref="I56:J56"/>
    <mergeCell ref="K56:L56"/>
    <mergeCell ref="M56:N56"/>
    <mergeCell ref="B57:C57"/>
    <mergeCell ref="E57:F57"/>
    <mergeCell ref="G57:H57"/>
    <mergeCell ref="I57:J57"/>
    <mergeCell ref="K57:L57"/>
    <mergeCell ref="M57:N57"/>
    <mergeCell ref="B58:C58"/>
    <mergeCell ref="E58:F58"/>
    <mergeCell ref="G58:H58"/>
    <mergeCell ref="I58:J58"/>
    <mergeCell ref="K58:L58"/>
    <mergeCell ref="M58:N58"/>
    <mergeCell ref="B59:C59"/>
    <mergeCell ref="E59:F59"/>
    <mergeCell ref="G59:H59"/>
    <mergeCell ref="I59:J59"/>
    <mergeCell ref="K59:L59"/>
    <mergeCell ref="M59:N59"/>
    <mergeCell ref="B60:C60"/>
    <mergeCell ref="E60:F60"/>
    <mergeCell ref="G60:H60"/>
    <mergeCell ref="I60:J60"/>
    <mergeCell ref="K60:L60"/>
    <mergeCell ref="M60:N60"/>
    <mergeCell ref="B61:C61"/>
    <mergeCell ref="E61:F61"/>
    <mergeCell ref="G61:H61"/>
    <mergeCell ref="I61:J61"/>
    <mergeCell ref="K61:L61"/>
    <mergeCell ref="M61:N61"/>
    <mergeCell ref="B62:C62"/>
    <mergeCell ref="E62:F62"/>
    <mergeCell ref="G62:H62"/>
    <mergeCell ref="I62:J62"/>
    <mergeCell ref="K62:L62"/>
    <mergeCell ref="M62:N62"/>
    <mergeCell ref="B63:C63"/>
    <mergeCell ref="E63:F63"/>
    <mergeCell ref="G63:H63"/>
    <mergeCell ref="I63:J63"/>
    <mergeCell ref="K63:L63"/>
    <mergeCell ref="M63:N63"/>
    <mergeCell ref="B64:C64"/>
    <mergeCell ref="E64:F64"/>
    <mergeCell ref="G64:H64"/>
    <mergeCell ref="I64:J64"/>
    <mergeCell ref="K64:L64"/>
    <mergeCell ref="M64:N64"/>
    <mergeCell ref="B65:C65"/>
    <mergeCell ref="E65:F65"/>
    <mergeCell ref="G65:H65"/>
    <mergeCell ref="I65:J65"/>
    <mergeCell ref="K65:L65"/>
    <mergeCell ref="M65:N65"/>
    <mergeCell ref="B66:C66"/>
    <mergeCell ref="E66:F66"/>
    <mergeCell ref="G66:H66"/>
    <mergeCell ref="I66:J66"/>
    <mergeCell ref="K66:L66"/>
    <mergeCell ref="M66:N66"/>
    <mergeCell ref="B67:C67"/>
    <mergeCell ref="E67:F67"/>
    <mergeCell ref="G67:H67"/>
    <mergeCell ref="I67:J67"/>
    <mergeCell ref="K67:L67"/>
    <mergeCell ref="M67:N67"/>
    <mergeCell ref="B68:C68"/>
    <mergeCell ref="E68:F68"/>
    <mergeCell ref="G68:H68"/>
    <mergeCell ref="I68:J68"/>
    <mergeCell ref="K68:L68"/>
    <mergeCell ref="M68:N68"/>
    <mergeCell ref="B69:C69"/>
    <mergeCell ref="E69:F69"/>
    <mergeCell ref="G69:H69"/>
    <mergeCell ref="I69:J69"/>
    <mergeCell ref="K69:L69"/>
    <mergeCell ref="M69:N69"/>
    <mergeCell ref="B70:C70"/>
    <mergeCell ref="E70:F70"/>
    <mergeCell ref="G70:H70"/>
    <mergeCell ref="I70:J70"/>
    <mergeCell ref="K70:L70"/>
    <mergeCell ref="M70:N70"/>
    <mergeCell ref="B71:C71"/>
    <mergeCell ref="E71:F71"/>
    <mergeCell ref="G71:H71"/>
    <mergeCell ref="I71:J71"/>
    <mergeCell ref="K71:L71"/>
    <mergeCell ref="M71:N71"/>
    <mergeCell ref="B72:C72"/>
    <mergeCell ref="E72:F72"/>
    <mergeCell ref="G72:H72"/>
    <mergeCell ref="I72:J72"/>
    <mergeCell ref="K72:L72"/>
    <mergeCell ref="M72:N72"/>
    <mergeCell ref="B73:C73"/>
    <mergeCell ref="E73:F73"/>
    <mergeCell ref="G73:H73"/>
    <mergeCell ref="I73:J73"/>
    <mergeCell ref="K73:L73"/>
    <mergeCell ref="M73:N73"/>
    <mergeCell ref="B74:C74"/>
    <mergeCell ref="E74:F74"/>
    <mergeCell ref="G74:H74"/>
    <mergeCell ref="I74:J74"/>
    <mergeCell ref="K74:L74"/>
    <mergeCell ref="M74:N74"/>
    <mergeCell ref="B75:C75"/>
    <mergeCell ref="E75:F75"/>
    <mergeCell ref="G75:H75"/>
    <mergeCell ref="I75:J75"/>
    <mergeCell ref="K75:L75"/>
    <mergeCell ref="M75:N75"/>
    <mergeCell ref="B76:C76"/>
    <mergeCell ref="E76:F76"/>
    <mergeCell ref="G76:H76"/>
    <mergeCell ref="I76:J76"/>
    <mergeCell ref="K76:L76"/>
    <mergeCell ref="M76:N76"/>
    <mergeCell ref="B77:C77"/>
    <mergeCell ref="E77:F77"/>
    <mergeCell ref="G77:H77"/>
    <mergeCell ref="I77:J77"/>
    <mergeCell ref="K77:L77"/>
    <mergeCell ref="M77:N77"/>
    <mergeCell ref="B78:C78"/>
    <mergeCell ref="E78:F78"/>
    <mergeCell ref="G78:H78"/>
    <mergeCell ref="I78:J78"/>
    <mergeCell ref="K78:L78"/>
    <mergeCell ref="M78:N78"/>
    <mergeCell ref="B79:C79"/>
    <mergeCell ref="E79:F79"/>
    <mergeCell ref="G79:H79"/>
    <mergeCell ref="I79:J79"/>
    <mergeCell ref="K79:L79"/>
    <mergeCell ref="M79:N79"/>
    <mergeCell ref="B80:C80"/>
    <mergeCell ref="E80:F80"/>
    <mergeCell ref="G80:H80"/>
    <mergeCell ref="I80:J80"/>
    <mergeCell ref="K80:L80"/>
    <mergeCell ref="M80:N80"/>
    <mergeCell ref="B81:C81"/>
    <mergeCell ref="E81:F81"/>
    <mergeCell ref="G81:H81"/>
    <mergeCell ref="I81:J81"/>
    <mergeCell ref="K81:L81"/>
    <mergeCell ref="M81:N81"/>
    <mergeCell ref="B82:C82"/>
    <mergeCell ref="E82:F82"/>
    <mergeCell ref="G82:H82"/>
    <mergeCell ref="I82:J82"/>
    <mergeCell ref="K82:L82"/>
    <mergeCell ref="M82:N82"/>
    <mergeCell ref="B83:C83"/>
    <mergeCell ref="E83:F83"/>
    <mergeCell ref="G83:H83"/>
    <mergeCell ref="I83:J83"/>
    <mergeCell ref="K83:L83"/>
    <mergeCell ref="M83:N83"/>
    <mergeCell ref="B84:C84"/>
    <mergeCell ref="E84:F84"/>
    <mergeCell ref="G84:H84"/>
    <mergeCell ref="I84:J84"/>
    <mergeCell ref="K84:L84"/>
    <mergeCell ref="M84:N84"/>
    <mergeCell ref="B85:C85"/>
    <mergeCell ref="E85:F85"/>
    <mergeCell ref="G85:H85"/>
    <mergeCell ref="I85:J85"/>
    <mergeCell ref="K85:L85"/>
    <mergeCell ref="M85:N85"/>
    <mergeCell ref="B86:C86"/>
    <mergeCell ref="E86:F86"/>
    <mergeCell ref="G86:H86"/>
    <mergeCell ref="I86:J86"/>
    <mergeCell ref="K86:L86"/>
    <mergeCell ref="M86:N86"/>
    <mergeCell ref="B87:C87"/>
    <mergeCell ref="E87:F87"/>
    <mergeCell ref="G87:H87"/>
    <mergeCell ref="I87:J87"/>
    <mergeCell ref="K87:L87"/>
    <mergeCell ref="M87:N87"/>
    <mergeCell ref="B88:C88"/>
    <mergeCell ref="E88:F88"/>
    <mergeCell ref="G88:H88"/>
    <mergeCell ref="I88:J88"/>
    <mergeCell ref="K88:L88"/>
    <mergeCell ref="M88:N88"/>
    <mergeCell ref="B89:C89"/>
    <mergeCell ref="E89:F89"/>
    <mergeCell ref="G89:H89"/>
    <mergeCell ref="I89:J89"/>
    <mergeCell ref="K89:L89"/>
    <mergeCell ref="M89:N89"/>
    <mergeCell ref="B90:C90"/>
    <mergeCell ref="E90:F90"/>
    <mergeCell ref="G90:H90"/>
    <mergeCell ref="I90:J90"/>
    <mergeCell ref="K90:L90"/>
    <mergeCell ref="M90:N90"/>
    <mergeCell ref="B91:C91"/>
    <mergeCell ref="E91:F91"/>
    <mergeCell ref="G91:H91"/>
    <mergeCell ref="I91:J91"/>
    <mergeCell ref="K91:L91"/>
    <mergeCell ref="M91:N91"/>
    <mergeCell ref="B92:C92"/>
    <mergeCell ref="E92:F92"/>
    <mergeCell ref="G92:H92"/>
    <mergeCell ref="I92:J92"/>
    <mergeCell ref="K92:L92"/>
    <mergeCell ref="M92:N92"/>
    <mergeCell ref="B93:C93"/>
    <mergeCell ref="E93:F93"/>
    <mergeCell ref="G93:H93"/>
    <mergeCell ref="I93:J93"/>
    <mergeCell ref="K93:L93"/>
    <mergeCell ref="M93:N93"/>
    <mergeCell ref="B94:C94"/>
    <mergeCell ref="E94:F94"/>
    <mergeCell ref="G94:H94"/>
    <mergeCell ref="I94:J94"/>
    <mergeCell ref="K94:L94"/>
    <mergeCell ref="M94:N94"/>
    <mergeCell ref="B95:C95"/>
    <mergeCell ref="E95:F95"/>
    <mergeCell ref="G95:H95"/>
    <mergeCell ref="I95:J95"/>
    <mergeCell ref="K95:L95"/>
    <mergeCell ref="M95:N95"/>
    <mergeCell ref="B96:C96"/>
    <mergeCell ref="E96:F96"/>
    <mergeCell ref="G96:H96"/>
    <mergeCell ref="I96:J96"/>
    <mergeCell ref="K96:L96"/>
    <mergeCell ref="M96:N96"/>
    <mergeCell ref="B97:C97"/>
    <mergeCell ref="E97:F97"/>
    <mergeCell ref="G97:H97"/>
    <mergeCell ref="I97:J97"/>
    <mergeCell ref="K97:L97"/>
    <mergeCell ref="M97:N97"/>
    <mergeCell ref="B98:C98"/>
    <mergeCell ref="E98:F98"/>
    <mergeCell ref="G98:H98"/>
    <mergeCell ref="I98:J98"/>
    <mergeCell ref="K98:L98"/>
    <mergeCell ref="M98:N98"/>
    <mergeCell ref="B99:C99"/>
    <mergeCell ref="E99:F99"/>
    <mergeCell ref="G99:H99"/>
    <mergeCell ref="I99:J99"/>
    <mergeCell ref="K99:L99"/>
    <mergeCell ref="M99:N99"/>
    <mergeCell ref="B100:C100"/>
    <mergeCell ref="E100:F100"/>
    <mergeCell ref="G100:H100"/>
    <mergeCell ref="I100:J100"/>
    <mergeCell ref="K100:L100"/>
    <mergeCell ref="M100:N100"/>
    <mergeCell ref="B101:C101"/>
    <mergeCell ref="E101:F101"/>
    <mergeCell ref="G101:H101"/>
    <mergeCell ref="I101:J101"/>
    <mergeCell ref="K101:L101"/>
    <mergeCell ref="M101:N101"/>
    <mergeCell ref="B102:C102"/>
    <mergeCell ref="E102:F102"/>
    <mergeCell ref="G102:H102"/>
    <mergeCell ref="I102:J102"/>
    <mergeCell ref="K102:L102"/>
    <mergeCell ref="M102:N102"/>
    <mergeCell ref="B103:C103"/>
    <mergeCell ref="E103:F103"/>
    <mergeCell ref="G103:H103"/>
    <mergeCell ref="I103:J103"/>
    <mergeCell ref="K103:L103"/>
    <mergeCell ref="M103:N103"/>
    <mergeCell ref="B104:C104"/>
    <mergeCell ref="E104:F104"/>
    <mergeCell ref="G104:H104"/>
    <mergeCell ref="I104:J104"/>
    <mergeCell ref="K104:L104"/>
    <mergeCell ref="M104:N104"/>
    <mergeCell ref="B105:C105"/>
    <mergeCell ref="E105:F105"/>
    <mergeCell ref="G105:H105"/>
    <mergeCell ref="I105:J105"/>
    <mergeCell ref="K105:L105"/>
    <mergeCell ref="M105:N105"/>
    <mergeCell ref="B106:C106"/>
    <mergeCell ref="E106:F106"/>
    <mergeCell ref="G106:H106"/>
    <mergeCell ref="I106:J106"/>
    <mergeCell ref="K106:L106"/>
    <mergeCell ref="M106:N106"/>
    <mergeCell ref="B107:C107"/>
    <mergeCell ref="E107:F107"/>
    <mergeCell ref="G107:H107"/>
    <mergeCell ref="I107:J107"/>
    <mergeCell ref="K107:L107"/>
    <mergeCell ref="M107:N107"/>
    <mergeCell ref="B108:C108"/>
    <mergeCell ref="E108:F108"/>
    <mergeCell ref="G108:H108"/>
    <mergeCell ref="I108:J108"/>
    <mergeCell ref="K108:L108"/>
    <mergeCell ref="M108:N108"/>
    <mergeCell ref="B109:C109"/>
    <mergeCell ref="E109:F109"/>
    <mergeCell ref="G109:H109"/>
    <mergeCell ref="I109:J109"/>
    <mergeCell ref="K109:L109"/>
    <mergeCell ref="M109:N109"/>
    <mergeCell ref="B110:C110"/>
    <mergeCell ref="E110:F110"/>
    <mergeCell ref="G110:H110"/>
    <mergeCell ref="I110:J110"/>
    <mergeCell ref="K110:L110"/>
    <mergeCell ref="M110:N110"/>
    <mergeCell ref="B111:C111"/>
    <mergeCell ref="E111:F111"/>
    <mergeCell ref="G111:H111"/>
    <mergeCell ref="I111:J111"/>
    <mergeCell ref="K111:L111"/>
    <mergeCell ref="M111:N111"/>
    <mergeCell ref="B112:C112"/>
    <mergeCell ref="E112:F112"/>
    <mergeCell ref="G112:H112"/>
    <mergeCell ref="I112:J112"/>
    <mergeCell ref="K112:L112"/>
    <mergeCell ref="M112:N112"/>
    <mergeCell ref="B113:C113"/>
    <mergeCell ref="E113:F113"/>
    <mergeCell ref="G113:H113"/>
    <mergeCell ref="I113:J113"/>
    <mergeCell ref="K113:L113"/>
    <mergeCell ref="M113:N113"/>
    <mergeCell ref="B114:C114"/>
    <mergeCell ref="E114:F114"/>
    <mergeCell ref="G114:H114"/>
    <mergeCell ref="I114:J114"/>
    <mergeCell ref="K114:L114"/>
    <mergeCell ref="M114:N114"/>
    <mergeCell ref="B115:C115"/>
    <mergeCell ref="E115:F115"/>
    <mergeCell ref="G115:H115"/>
    <mergeCell ref="I115:J115"/>
    <mergeCell ref="K115:L115"/>
    <mergeCell ref="M115:N115"/>
    <mergeCell ref="B116:C116"/>
    <mergeCell ref="E116:F116"/>
    <mergeCell ref="G116:H116"/>
    <mergeCell ref="I116:J116"/>
    <mergeCell ref="K116:L116"/>
    <mergeCell ref="M116:N116"/>
    <mergeCell ref="B117:C117"/>
    <mergeCell ref="E117:F117"/>
    <mergeCell ref="G117:H117"/>
    <mergeCell ref="I117:J117"/>
    <mergeCell ref="K117:L117"/>
    <mergeCell ref="M117:N117"/>
    <mergeCell ref="B118:C118"/>
    <mergeCell ref="E118:F118"/>
    <mergeCell ref="G118:H118"/>
    <mergeCell ref="I118:J118"/>
    <mergeCell ref="K118:L118"/>
    <mergeCell ref="M118:N118"/>
    <mergeCell ref="B119:C119"/>
    <mergeCell ref="E119:F119"/>
    <mergeCell ref="G119:H119"/>
    <mergeCell ref="I119:J119"/>
    <mergeCell ref="K119:L119"/>
    <mergeCell ref="M119:N119"/>
    <mergeCell ref="B120:C120"/>
    <mergeCell ref="E120:F120"/>
    <mergeCell ref="G120:H120"/>
    <mergeCell ref="I120:J120"/>
    <mergeCell ref="K120:L120"/>
    <mergeCell ref="M120:N120"/>
    <mergeCell ref="B121:C121"/>
    <mergeCell ref="E121:F121"/>
    <mergeCell ref="G121:H121"/>
    <mergeCell ref="I121:J121"/>
    <mergeCell ref="K121:L121"/>
    <mergeCell ref="M121:N121"/>
    <mergeCell ref="A122:R122"/>
    <mergeCell ref="B123:R123"/>
    <mergeCell ref="B124:R124"/>
    <mergeCell ref="B125:R125"/>
    <mergeCell ref="B126:R126"/>
    <mergeCell ref="B127:R127"/>
    <mergeCell ref="B128:R128"/>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1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1333</v>
      </c>
      <c s="2" t="s" r="B1">
        <v>2</v>
      </c>
      <c s="2" t="s" r="C1">
        <v>30</v>
      </c>
      <c s="2" t="s" r="D1">
        <v>31</v>
      </c>
      <c s="2" t="s" r="E1">
        <v>1334</v>
      </c>
    </row>
    <row spans="1:5" r="2">
      <c s="3" t="s" r="A2">
        <v>89</v>
      </c>
    </row>
    <row spans="1:5" r="3">
      <c s="4" t="s" r="A3">
        <v>90</v>
      </c>
      <c s="7" t="n" r="B3">
        <v>42.9</v>
      </c>
      <c s="7" t="n" r="C3">
        <v>313.8</v>
      </c>
      <c s="7" t="n" r="D3">
        <v>733.5</v>
      </c>
      <c s="7" t="n" r="E3">
        <v>540.7</v>
      </c>
    </row>
    <row spans="1:5" r="4">
      <c s="4" t="s" r="A4">
        <v>91</v>
      </c>
      <c s="8" t="n" r="B4">
        <v>964.6</v>
      </c>
      <c s="8" t="n" r="C4">
        <v>974.9</v>
      </c>
    </row>
    <row spans="1:5" r="5">
      <c s="4" t="s" r="A5">
        <v>92</v>
      </c>
      <c s="8" t="n" r="B5">
        <v>1301.7</v>
      </c>
      <c s="8" t="n" r="C5">
        <v>960.9</v>
      </c>
    </row>
    <row spans="1:5" r="6">
      <c s="4" t="s" r="A6">
        <v>95</v>
      </c>
      <c s="8" t="n" r="B6">
        <v>120.1</v>
      </c>
      <c s="8" t="n" r="C6">
        <v>134.7</v>
      </c>
    </row>
    <row spans="1:5" r="7">
      <c s="4" t="s" r="A7">
        <v>96</v>
      </c>
      <c s="8" t="n" r="B7">
        <v>2429.3</v>
      </c>
      <c s="8" t="n" r="C7">
        <v>2384.3</v>
      </c>
    </row>
    <row spans="1:5" r="8">
      <c s="4" t="s" r="A8">
        <v>1335</v>
      </c>
      <c s="5" t="n" r="B8">
        <v>0</v>
      </c>
      <c s="5" t="n" r="C8">
        <v>0</v>
      </c>
    </row>
    <row spans="1:5" r="9">
      <c s="4" t="s" r="A9">
        <v>1336</v>
      </c>
      <c s="5" t="n" r="B9">
        <v>0</v>
      </c>
      <c s="5" t="n" r="C9">
        <v>0</v>
      </c>
    </row>
    <row spans="1:5" r="10">
      <c s="4" t="s" r="A10">
        <v>1337</v>
      </c>
      <c s="8" t="n" r="B10">
        <v>1607.8</v>
      </c>
      <c s="8" t="n" r="C10">
        <v>1683.4</v>
      </c>
    </row>
    <row spans="1:5" r="11">
      <c s="4" t="s" r="A11">
        <v>101</v>
      </c>
      <c s="8" t="n" r="B11">
        <v>575.9</v>
      </c>
      <c s="5" t="n" r="C11">
        <v>519</v>
      </c>
    </row>
    <row spans="1:5" r="12">
      <c s="4" t="s" r="A12">
        <v>102</v>
      </c>
      <c s="5" t="n" r="B12">
        <v>4613</v>
      </c>
      <c s="8" t="n" r="C12">
        <v>4586.7</v>
      </c>
      <c s="8" t="n" r="D12">
        <v>4765.7</v>
      </c>
    </row>
    <row spans="1:5" r="13">
      <c s="3" t="s" r="A13">
        <v>103</v>
      </c>
    </row>
    <row spans="1:5" r="14">
      <c s="4" t="s" r="A14">
        <v>105</v>
      </c>
      <c s="8" t="n" r="B14">
        <v>552.8</v>
      </c>
      <c s="8" t="n" r="C14">
        <v>586.7</v>
      </c>
    </row>
    <row spans="1:5" r="15">
      <c s="4" t="s" r="A15">
        <v>106</v>
      </c>
      <c s="8" t="n" r="B15">
        <v>440.2</v>
      </c>
      <c s="8" t="n" r="C15">
        <v>310.1</v>
      </c>
    </row>
    <row spans="1:5" r="16">
      <c s="4" t="s" r="A16">
        <v>109</v>
      </c>
      <c s="8" t="n" r="B16">
        <v>465.1</v>
      </c>
      <c s="8" t="n" r="C16">
        <v>414.8</v>
      </c>
    </row>
    <row spans="1:5" r="17">
      <c s="4" t="s" r="A17">
        <v>110</v>
      </c>
      <c s="8" t="n" r="B17">
        <v>1458.1</v>
      </c>
      <c s="8" t="n" r="C17">
        <v>1311.6</v>
      </c>
    </row>
    <row spans="1:5" r="18">
      <c s="4" t="s" r="A18">
        <v>111</v>
      </c>
      <c s="5" t="n" r="B18">
        <v>855</v>
      </c>
      <c s="5" t="n" r="C18">
        <v>875</v>
      </c>
    </row>
    <row spans="1:5" r="19">
      <c s="4" t="s" r="A19">
        <v>1338</v>
      </c>
      <c s="5" t="n" r="B19">
        <v>0</v>
      </c>
      <c s="5" t="n" r="C19">
        <v>0</v>
      </c>
    </row>
    <row spans="1:5" r="20">
      <c s="4" t="s" r="A20">
        <v>112</v>
      </c>
      <c s="8" t="n" r="B20">
        <v>388.8</v>
      </c>
      <c s="8" t="n" r="C20">
        <v>415.1</v>
      </c>
    </row>
    <row spans="1:5" r="21">
      <c s="3" t="s" r="A21">
        <v>115</v>
      </c>
    </row>
    <row spans="1:5" r="22">
      <c s="4" t="s" r="A22">
        <v>122</v>
      </c>
      <c s="8" t="n" r="B22">
        <v>1911.1</v>
      </c>
      <c s="5" t="n" r="C22">
        <v>1985</v>
      </c>
    </row>
    <row spans="1:5" r="23">
      <c s="4" t="s" r="A23">
        <v>123</v>
      </c>
      <c s="5" t="n" r="B23">
        <v>4613</v>
      </c>
      <c s="8" t="n" r="C23">
        <v>4586.7</v>
      </c>
    </row>
    <row spans="1:5" r="24">
      <c s="4" t="s" r="A24">
        <v>1329</v>
      </c>
    </row>
    <row spans="1:5" r="25">
      <c s="3" t="s" r="A25">
        <v>89</v>
      </c>
    </row>
    <row spans="1:5" r="26">
      <c s="4" t="s" r="A26">
        <v>90</v>
      </c>
      <c s="8" t="n" r="B26">
        <v>14.8</v>
      </c>
      <c s="8" t="n" r="C26">
        <v>281.8</v>
      </c>
      <c s="8" t="n" r="D26">
        <v>711.7</v>
      </c>
      <c s="5" t="n" r="E26">
        <v>500</v>
      </c>
    </row>
    <row spans="1:5" r="27">
      <c s="4" t="s" r="A27">
        <v>91</v>
      </c>
      <c s="8" t="n" r="B27">
        <v>29.4</v>
      </c>
      <c s="8" t="n" r="C27">
        <v>35.3</v>
      </c>
    </row>
    <row spans="1:5" r="28">
      <c s="4" t="s" r="A28">
        <v>92</v>
      </c>
      <c s="5" t="n" r="B28">
        <v>0</v>
      </c>
      <c s="5" t="n" r="C28">
        <v>0</v>
      </c>
    </row>
    <row spans="1:5" r="29">
      <c s="4" t="s" r="A29">
        <v>95</v>
      </c>
      <c s="8" t="n" r="B29">
        <v>11.5</v>
      </c>
      <c s="8" t="n" r="C29">
        <v>32.2</v>
      </c>
    </row>
    <row spans="1:5" r="30">
      <c s="4" t="s" r="A30">
        <v>96</v>
      </c>
      <c s="8" t="n" r="B30">
        <v>55.7</v>
      </c>
      <c s="8" t="n" r="C30">
        <v>349.3</v>
      </c>
    </row>
    <row spans="1:5" r="31">
      <c s="4" t="s" r="A31">
        <v>1335</v>
      </c>
      <c s="5" t="n" r="B31">
        <v>5744</v>
      </c>
      <c s="8" t="n" r="C31">
        <v>5375.8</v>
      </c>
    </row>
    <row spans="1:5" r="32">
      <c s="4" t="s" r="A32">
        <v>1336</v>
      </c>
      <c s="8" t="n" r="B32">
        <v>47.2</v>
      </c>
      <c s="8" t="n" r="C32">
        <v>46.2</v>
      </c>
    </row>
    <row spans="1:5" r="33">
      <c s="4" t="s" r="A33">
        <v>1337</v>
      </c>
      <c s="5" t="n" r="B33">
        <v>0</v>
      </c>
      <c s="5" t="n" r="C33">
        <v>0</v>
      </c>
    </row>
    <row spans="1:5" r="34">
      <c s="4" t="s" r="A34">
        <v>101</v>
      </c>
      <c s="8" t="n" r="B34">
        <v>117.3</v>
      </c>
      <c s="8" t="n" r="C34">
        <v>109.3</v>
      </c>
    </row>
    <row spans="1:5" r="35">
      <c s="4" t="s" r="A35">
        <v>102</v>
      </c>
      <c s="8" t="n" r="B35">
        <v>5964.2</v>
      </c>
      <c s="8" t="n" r="C35">
        <v>5880.6</v>
      </c>
    </row>
    <row spans="1:5" r="36">
      <c s="3" t="s" r="A36">
        <v>103</v>
      </c>
    </row>
    <row spans="1:5" r="37">
      <c s="4" t="s" r="A37">
        <v>105</v>
      </c>
      <c s="8" t="n" r="B37">
        <v>16.3</v>
      </c>
      <c s="8" t="n" r="C37">
        <v>14.4</v>
      </c>
    </row>
    <row spans="1:5" r="38">
      <c s="4" t="s" r="A38">
        <v>106</v>
      </c>
      <c s="5" t="n" r="B38">
        <v>0</v>
      </c>
      <c s="5" t="n" r="C38">
        <v>0</v>
      </c>
    </row>
    <row spans="1:5" r="39">
      <c s="4" t="s" r="A39">
        <v>109</v>
      </c>
      <c s="5" t="n" r="B39">
        <v>165</v>
      </c>
      <c s="8" t="n" r="C39">
        <v>110.5</v>
      </c>
    </row>
    <row spans="1:5" r="40">
      <c s="4" t="s" r="A40">
        <v>110</v>
      </c>
      <c s="8" t="n" r="B40">
        <v>181.3</v>
      </c>
      <c s="8" t="n" r="C40">
        <v>124.9</v>
      </c>
    </row>
    <row spans="1:5" r="41">
      <c s="4" t="s" r="A41">
        <v>111</v>
      </c>
      <c s="5" t="n" r="B41">
        <v>855</v>
      </c>
      <c s="5" t="n" r="C41">
        <v>875</v>
      </c>
    </row>
    <row spans="1:5" r="42">
      <c s="4" t="s" r="A42">
        <v>1338</v>
      </c>
      <c s="8" t="n" r="B42">
        <v>2957.5</v>
      </c>
      <c s="8" t="n" r="C42">
        <v>2815.9</v>
      </c>
    </row>
    <row spans="1:5" r="43">
      <c s="4" t="s" r="A43">
        <v>112</v>
      </c>
      <c s="8" t="n" r="B43">
        <v>59.3</v>
      </c>
      <c s="8" t="n" r="C43">
        <v>79.8</v>
      </c>
    </row>
    <row spans="1:5" r="44">
      <c s="3" t="s" r="A44">
        <v>115</v>
      </c>
    </row>
    <row spans="1:5" r="45">
      <c s="4" t="s" r="A45">
        <v>122</v>
      </c>
      <c s="8" t="n" r="B45">
        <v>1911.1</v>
      </c>
      <c s="5" t="n" r="C45">
        <v>1985</v>
      </c>
    </row>
    <row spans="1:5" r="46">
      <c s="4" t="s" r="A46">
        <v>123</v>
      </c>
      <c s="8" t="n" r="B46">
        <v>5964.2</v>
      </c>
      <c s="8" t="n" r="C46">
        <v>5880.6</v>
      </c>
    </row>
    <row spans="1:5" r="47">
      <c s="4" t="s" r="A47">
        <v>1330</v>
      </c>
    </row>
    <row spans="1:5" r="48">
      <c s="3" t="s" r="A48">
        <v>89</v>
      </c>
    </row>
    <row spans="1:5" r="49">
      <c s="4" t="s" r="A49">
        <v>90</v>
      </c>
      <c s="8" t="n" r="B49">
        <v>6.3</v>
      </c>
      <c s="8" t="n" r="C49">
        <v>4.7</v>
      </c>
      <c s="8" t="n" r="D49">
        <v>2.7</v>
      </c>
      <c s="8" t="n" r="E49">
        <v>5.5</v>
      </c>
    </row>
    <row spans="1:5" r="50">
      <c s="4" t="s" r="A50">
        <v>91</v>
      </c>
      <c s="8" t="n" r="B50">
        <v>692.9</v>
      </c>
      <c s="8" t="n" r="C50">
        <v>756.4</v>
      </c>
    </row>
    <row spans="1:5" r="51">
      <c s="4" t="s" r="A51">
        <v>92</v>
      </c>
      <c s="8" t="n" r="B51">
        <v>926.2</v>
      </c>
      <c s="8" t="n" r="C51">
        <v>624.3</v>
      </c>
    </row>
    <row spans="1:5" r="52">
      <c s="4" t="s" r="A52">
        <v>95</v>
      </c>
      <c s="8" t="n" r="B52">
        <v>81.7</v>
      </c>
      <c s="5" t="n" r="C52">
        <v>78</v>
      </c>
    </row>
    <row spans="1:5" r="53">
      <c s="4" t="s" r="A53">
        <v>96</v>
      </c>
      <c s="8" t="n" r="B53">
        <v>1707.1</v>
      </c>
      <c s="8" t="n" r="C53">
        <v>1463.4</v>
      </c>
    </row>
    <row spans="1:5" r="54">
      <c s="4" t="s" r="A54">
        <v>1335</v>
      </c>
      <c s="5" t="n" r="B54">
        <v>1128</v>
      </c>
      <c s="8" t="n" r="C54">
        <v>1009.3</v>
      </c>
    </row>
    <row spans="1:5" r="55">
      <c s="4" t="s" r="A55">
        <v>1336</v>
      </c>
      <c s="8" t="n" r="B55">
        <v>998.7</v>
      </c>
      <c s="8" t="n" r="C55">
        <v>1027.2</v>
      </c>
    </row>
    <row spans="1:5" r="56">
      <c s="4" t="s" r="A56">
        <v>1337</v>
      </c>
      <c s="8" t="n" r="B56">
        <v>984.4</v>
      </c>
      <c s="8" t="n" r="C56">
        <v>1028.3</v>
      </c>
    </row>
    <row spans="1:5" r="57">
      <c s="4" t="s" r="A57">
        <v>101</v>
      </c>
      <c s="8" t="n" r="B57">
        <v>228.9</v>
      </c>
      <c s="8" t="n" r="C57">
        <v>224.1</v>
      </c>
    </row>
    <row spans="1:5" r="58">
      <c s="4" t="s" r="A58">
        <v>102</v>
      </c>
      <c s="8" t="n" r="B58">
        <v>5047.1</v>
      </c>
      <c s="8" t="n" r="C58">
        <v>4752.3</v>
      </c>
    </row>
    <row spans="1:5" r="59">
      <c s="3" t="s" r="A59">
        <v>103</v>
      </c>
    </row>
    <row spans="1:5" r="60">
      <c s="4" t="s" r="A60">
        <v>105</v>
      </c>
      <c s="8" t="n" r="B60">
        <v>415.3</v>
      </c>
      <c s="8" t="n" r="C60">
        <v>485.1</v>
      </c>
    </row>
    <row spans="1:5" r="61">
      <c s="4" t="s" r="A61">
        <v>106</v>
      </c>
      <c s="8" t="n" r="B61">
        <v>438.3</v>
      </c>
      <c s="8" t="n" r="C61">
        <v>308.1</v>
      </c>
    </row>
    <row spans="1:5" r="62">
      <c s="4" t="s" r="A62">
        <v>109</v>
      </c>
      <c s="8" t="n" r="B62">
        <v>202.4</v>
      </c>
      <c s="8" t="n" r="C62">
        <v>210.6</v>
      </c>
    </row>
    <row spans="1:5" r="63">
      <c s="4" t="s" r="A63">
        <v>110</v>
      </c>
      <c s="5" t="n" r="B63">
        <v>1056</v>
      </c>
      <c s="8" t="n" r="C63">
        <v>1003.8</v>
      </c>
    </row>
    <row spans="1:5" r="64">
      <c s="4" t="s" r="A64">
        <v>111</v>
      </c>
      <c s="5" t="n" r="B64">
        <v>0</v>
      </c>
      <c s="5" t="n" r="C64">
        <v>0</v>
      </c>
    </row>
    <row spans="1:5" r="65">
      <c s="4" t="s" r="A65">
        <v>1338</v>
      </c>
      <c s="8" t="n" r="B65">
        <v>2372.5</v>
      </c>
      <c s="8" t="n" r="C65">
        <v>2398.5</v>
      </c>
    </row>
    <row spans="1:5" r="66">
      <c s="4" t="s" r="A66">
        <v>112</v>
      </c>
      <c s="8" t="n" r="B66">
        <v>191.3</v>
      </c>
      <c s="5" t="n" r="C66">
        <v>190</v>
      </c>
    </row>
    <row spans="1:5" r="67">
      <c s="3" t="s" r="A67">
        <v>115</v>
      </c>
    </row>
    <row spans="1:5" r="68">
      <c s="4" t="s" r="A68">
        <v>122</v>
      </c>
      <c s="8" t="n" r="B68">
        <v>1427.3</v>
      </c>
      <c s="5" t="n" r="C68">
        <v>1160</v>
      </c>
    </row>
    <row spans="1:5" r="69">
      <c s="4" t="s" r="A69">
        <v>123</v>
      </c>
      <c s="8" t="n" r="B69">
        <v>5047.1</v>
      </c>
      <c s="8" t="n" r="C69">
        <v>4752.3</v>
      </c>
    </row>
    <row spans="1:5" r="70">
      <c s="4" t="s" r="A70">
        <v>1331</v>
      </c>
    </row>
    <row spans="1:5" r="71">
      <c s="3" t="s" r="A71">
        <v>89</v>
      </c>
    </row>
    <row spans="1:5" r="72">
      <c s="4" t="s" r="A72">
        <v>90</v>
      </c>
      <c s="8" t="n" r="B72">
        <v>21.8</v>
      </c>
      <c s="8" t="n" r="C72">
        <v>27.3</v>
      </c>
      <c s="8" t="n" r="D72">
        <v>19.1</v>
      </c>
      <c s="8" t="n" r="E72">
        <v>35.2</v>
      </c>
    </row>
    <row spans="1:5" r="73">
      <c s="4" t="s" r="A73">
        <v>91</v>
      </c>
      <c s="8" t="n" r="B73">
        <v>290.1</v>
      </c>
      <c s="8" t="n" r="C73">
        <v>233.7</v>
      </c>
    </row>
    <row spans="1:5" r="74">
      <c s="4" t="s" r="A74">
        <v>92</v>
      </c>
      <c s="8" t="n" r="B74">
        <v>375.5</v>
      </c>
      <c s="8" t="n" r="C74">
        <v>337.7</v>
      </c>
    </row>
    <row spans="1:5" r="75">
      <c s="4" t="s" r="A75">
        <v>95</v>
      </c>
      <c s="8" t="n" r="B75">
        <v>26.9</v>
      </c>
      <c s="8" t="n" r="C75">
        <v>24.1</v>
      </c>
    </row>
    <row spans="1:5" r="76">
      <c s="4" t="s" r="A76">
        <v>96</v>
      </c>
      <c s="8" t="n" r="B76">
        <v>714.3</v>
      </c>
      <c s="8" t="n" r="C76">
        <v>622.8</v>
      </c>
    </row>
    <row spans="1:5" r="77">
      <c s="4" t="s" r="A77">
        <v>1335</v>
      </c>
      <c s="8" t="n" r="B77">
        <v>-192.4</v>
      </c>
      <c s="8" t="n" r="C77">
        <v>-337.1</v>
      </c>
    </row>
    <row spans="1:5" r="78">
      <c s="4" t="s" r="A78">
        <v>1336</v>
      </c>
      <c s="8" t="n" r="B78">
        <v>4331.3</v>
      </c>
      <c s="8" t="n" r="C78">
        <v>4187.2</v>
      </c>
    </row>
    <row spans="1:5" r="79">
      <c s="4" t="s" r="A79">
        <v>1337</v>
      </c>
      <c s="8" t="n" r="B79">
        <v>623.4</v>
      </c>
      <c s="8" t="n" r="C79">
        <v>655.1</v>
      </c>
    </row>
    <row spans="1:5" r="80">
      <c s="4" t="s" r="A80">
        <v>101</v>
      </c>
      <c s="8" t="n" r="B80">
        <v>229.7</v>
      </c>
      <c s="8" t="n" r="C80">
        <v>185.6</v>
      </c>
    </row>
    <row spans="1:5" r="81">
      <c s="4" t="s" r="A81">
        <v>102</v>
      </c>
      <c s="8" t="n" r="B81">
        <v>5706.3</v>
      </c>
      <c s="8" t="n" r="C81">
        <v>5313.6</v>
      </c>
    </row>
    <row spans="1:5" r="82">
      <c s="3" t="s" r="A82">
        <v>103</v>
      </c>
    </row>
    <row spans="1:5" r="83">
      <c s="4" t="s" r="A83">
        <v>105</v>
      </c>
      <c s="8" t="n" r="B83">
        <v>168.7</v>
      </c>
      <c s="8" t="n" r="C83">
        <v>137.7</v>
      </c>
    </row>
    <row spans="1:5" r="84">
      <c s="4" t="s" r="A84">
        <v>106</v>
      </c>
      <c s="8" t="n" r="B84">
        <v>1.9</v>
      </c>
      <c s="5" t="n" r="C84">
        <v>2</v>
      </c>
    </row>
    <row spans="1:5" r="85">
      <c s="4" t="s" r="A85">
        <v>109</v>
      </c>
      <c s="5" t="n" r="B85">
        <v>98</v>
      </c>
      <c s="8" t="n" r="C85">
        <v>94.40000000000001</v>
      </c>
    </row>
    <row spans="1:5" r="86">
      <c s="4" t="s" r="A86">
        <v>110</v>
      </c>
      <c s="8" t="n" r="B86">
        <v>268.6</v>
      </c>
      <c s="8" t="n" r="C86">
        <v>234.1</v>
      </c>
    </row>
    <row spans="1:5" r="87">
      <c s="4" t="s" r="A87">
        <v>111</v>
      </c>
      <c s="5" t="n" r="B87">
        <v>0</v>
      </c>
      <c s="5" t="n" r="C87">
        <v>0</v>
      </c>
    </row>
    <row spans="1:5" r="88">
      <c s="4" t="s" r="A88">
        <v>1338</v>
      </c>
      <c s="8" t="n" r="B88">
        <v>47.2</v>
      </c>
      <c s="8" t="n" r="C88">
        <v>46.2</v>
      </c>
    </row>
    <row spans="1:5" r="89">
      <c s="4" t="s" r="A89">
        <v>112</v>
      </c>
      <c s="8" t="n" r="B89">
        <v>138.2</v>
      </c>
      <c s="8" t="n" r="C89">
        <v>145.3</v>
      </c>
    </row>
    <row spans="1:5" r="90">
      <c s="3" t="s" r="A90">
        <v>115</v>
      </c>
    </row>
    <row spans="1:5" r="91">
      <c s="4" t="s" r="A91">
        <v>122</v>
      </c>
      <c s="8" t="n" r="B91">
        <v>5252.3</v>
      </c>
      <c s="5" t="n" r="C91">
        <v>4888</v>
      </c>
    </row>
    <row spans="1:5" r="92">
      <c s="4" t="s" r="A92">
        <v>123</v>
      </c>
      <c s="8" t="n" r="B92">
        <v>5706.3</v>
      </c>
      <c s="8" t="n" r="C92">
        <v>5313.6</v>
      </c>
    </row>
    <row spans="1:5" r="93">
      <c s="4" t="s" r="A93">
        <v>1332</v>
      </c>
    </row>
    <row spans="1:5" r="94">
      <c s="3" t="s" r="A94">
        <v>89</v>
      </c>
    </row>
    <row spans="1:5" r="95">
      <c s="4" t="s" r="A95">
        <v>90</v>
      </c>
      <c s="5" t="n" r="B95">
        <v>0</v>
      </c>
      <c s="5" t="n" r="C95">
        <v>0</v>
      </c>
      <c s="6" t="n" r="D95">
        <v>0</v>
      </c>
      <c s="6" t="n" r="E95">
        <v>0</v>
      </c>
    </row>
    <row spans="1:5" r="96">
      <c s="4" t="s" r="A96">
        <v>91</v>
      </c>
      <c s="8" t="n" r="B96">
        <v>-47.8</v>
      </c>
      <c s="8" t="n" r="C96">
        <v>-50.5</v>
      </c>
    </row>
    <row spans="1:5" r="97">
      <c s="4" t="s" r="A97">
        <v>92</v>
      </c>
      <c s="5" t="n" r="B97">
        <v>0</v>
      </c>
      <c s="8" t="n" r="C97">
        <v>-1.1</v>
      </c>
    </row>
    <row spans="1:5" r="98">
      <c s="4" t="s" r="A98">
        <v>95</v>
      </c>
      <c s="5" t="n" r="B98">
        <v>0</v>
      </c>
      <c s="8" t="n" r="C98">
        <v>0.4</v>
      </c>
    </row>
    <row spans="1:5" r="99">
      <c s="4" t="s" r="A99">
        <v>96</v>
      </c>
      <c s="8" t="n" r="B99">
        <v>-47.8</v>
      </c>
      <c s="8" t="n" r="C99">
        <v>-51.2</v>
      </c>
    </row>
    <row spans="1:5" r="100">
      <c s="4" t="s" r="A100">
        <v>1335</v>
      </c>
      <c s="8" t="n" r="B100">
        <v>-6679.6</v>
      </c>
      <c s="5" t="n" r="C100">
        <v>-6048</v>
      </c>
    </row>
    <row spans="1:5" r="101">
      <c s="4" t="s" r="A101">
        <v>1336</v>
      </c>
      <c s="8" t="n" r="B101">
        <v>-5377.2</v>
      </c>
      <c s="8" t="n" r="C101">
        <v>-5260.6</v>
      </c>
    </row>
    <row spans="1:5" r="102">
      <c s="4" t="s" r="A102">
        <v>1337</v>
      </c>
      <c s="5" t="n" r="B102">
        <v>0</v>
      </c>
      <c s="5" t="n" r="C102">
        <v>0</v>
      </c>
    </row>
    <row spans="1:5" r="103">
      <c s="4" t="s" r="A103">
        <v>101</v>
      </c>
      <c s="5" t="n" r="B103">
        <v>0</v>
      </c>
      <c s="5" t="n" r="C103">
        <v>0</v>
      </c>
    </row>
    <row spans="1:5" r="104">
      <c s="4" t="s" r="A104">
        <v>102</v>
      </c>
      <c s="8" t="n" r="B104">
        <v>-12104.6</v>
      </c>
      <c s="8" t="n" r="C104">
        <v>-11359.8</v>
      </c>
    </row>
    <row spans="1:5" r="105">
      <c s="3" t="s" r="A105">
        <v>103</v>
      </c>
    </row>
    <row spans="1:5" r="106">
      <c s="4" t="s" r="A106">
        <v>105</v>
      </c>
      <c s="8" t="n" r="B106">
        <v>-47.5</v>
      </c>
      <c s="8" t="n" r="C106">
        <v>-50.5</v>
      </c>
    </row>
    <row spans="1:5" r="107">
      <c s="4" t="s" r="A107">
        <v>106</v>
      </c>
      <c s="5" t="n" r="B107">
        <v>0</v>
      </c>
      <c s="5" t="n" r="C107">
        <v>0</v>
      </c>
    </row>
    <row spans="1:5" r="108">
      <c s="4" t="s" r="A108">
        <v>109</v>
      </c>
      <c s="8" t="n" r="B108">
        <v>-0.3</v>
      </c>
      <c s="8" t="n" r="C108">
        <v>-0.7</v>
      </c>
    </row>
    <row spans="1:5" r="109">
      <c s="4" t="s" r="A109">
        <v>110</v>
      </c>
      <c s="8" t="n" r="B109">
        <v>-47.8</v>
      </c>
      <c s="8" t="n" r="C109">
        <v>-51.2</v>
      </c>
    </row>
    <row spans="1:5" r="110">
      <c s="4" t="s" r="A110">
        <v>111</v>
      </c>
      <c s="5" t="n" r="B110">
        <v>0</v>
      </c>
      <c s="5" t="n" r="C110">
        <v>0</v>
      </c>
    </row>
    <row spans="1:5" r="111">
      <c s="4" t="s" r="A111">
        <v>1338</v>
      </c>
      <c s="8" t="n" r="B111">
        <v>-5377.2</v>
      </c>
      <c s="8" t="n" r="C111">
        <v>-5260.6</v>
      </c>
    </row>
    <row spans="1:5" r="112">
      <c s="4" t="s" r="A112">
        <v>112</v>
      </c>
      <c s="5" t="n" r="B112">
        <v>0</v>
      </c>
      <c s="5" t="n" r="C112">
        <v>0</v>
      </c>
    </row>
    <row spans="1:5" r="113">
      <c s="3" t="s" r="A113">
        <v>115</v>
      </c>
    </row>
    <row spans="1:5" r="114">
      <c s="4" t="s" r="A114">
        <v>122</v>
      </c>
      <c s="8" t="n" r="B114">
        <v>-6679.6</v>
      </c>
      <c s="5" t="n" r="C114">
        <v>-6048</v>
      </c>
    </row>
    <row spans="1:5" r="115">
      <c s="4" t="s" r="A115">
        <v>123</v>
      </c>
      <c s="7" t="n" r="B115">
        <v>-12104.6</v>
      </c>
      <c s="7" t="n" r="C115">
        <v>-11359.8</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1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339</v>
      </c>
      <c s="2" t="s" r="B1">
        <v>1</v>
      </c>
    </row>
    <row spans="1:4" r="2">
      <c s="2" t="s" r="B2">
        <v>2</v>
      </c>
      <c s="2" t="s" r="C2">
        <v>30</v>
      </c>
      <c s="2" t="s" r="D2">
        <v>31</v>
      </c>
    </row>
    <row spans="1:4" r="3">
      <c s="3" t="s" r="A3">
        <v>444</v>
      </c>
    </row>
    <row spans="1:4" r="4">
      <c s="4" t="s" r="A4">
        <v>169</v>
      </c>
      <c s="7" t="n" r="B4">
        <v>82.5</v>
      </c>
      <c s="7" t="n" r="C4">
        <v>170.4</v>
      </c>
      <c s="6" t="n" r="D4">
        <v>438</v>
      </c>
    </row>
    <row spans="1:4" r="5">
      <c s="3" t="s" r="A5">
        <v>170</v>
      </c>
    </row>
    <row spans="1:4" r="6">
      <c s="4" t="s" r="A6">
        <v>171</v>
      </c>
      <c s="8" t="n" r="B6">
        <v>-131.7</v>
      </c>
      <c s="8" t="n" r="C6">
        <v>-92.2</v>
      </c>
      <c s="5" t="n" r="D6">
        <v>-46</v>
      </c>
    </row>
    <row spans="1:4" r="7">
      <c s="4" t="s" r="A7">
        <v>172</v>
      </c>
      <c s="8" t="n" r="B7">
        <v>-26.3</v>
      </c>
      <c s="8" t="n" r="C7">
        <v>-32.7</v>
      </c>
      <c s="8" t="n" r="D7">
        <v>-13.9</v>
      </c>
    </row>
    <row spans="1:4" r="8">
      <c s="4" t="s" r="A8">
        <v>1340</v>
      </c>
      <c s="5" t="n" r="B8">
        <v>10</v>
      </c>
      <c s="5" t="n" r="C8">
        <v>0</v>
      </c>
      <c s="5" t="n" r="D8">
        <v>0</v>
      </c>
    </row>
    <row spans="1:4" r="9">
      <c s="4" t="s" r="A9">
        <v>1341</v>
      </c>
      <c s="5" t="n" r="B9">
        <v>0</v>
      </c>
      <c s="8" t="n" r="C9">
        <v>-1.9</v>
      </c>
      <c s="8" t="n" r="D9">
        <v>-19.4</v>
      </c>
    </row>
    <row spans="1:4" r="10">
      <c s="4" t="s" r="A10">
        <v>175</v>
      </c>
      <c s="8" t="n" r="B10">
        <v>26.8</v>
      </c>
      <c s="8" t="n" r="C10">
        <v>12.8</v>
      </c>
      <c s="8" t="n" r="D10">
        <v>7.5</v>
      </c>
    </row>
    <row spans="1:4" r="11">
      <c s="4" t="s" r="A11">
        <v>1342</v>
      </c>
      <c s="5" t="n" r="B11">
        <v>0</v>
      </c>
      <c s="5" t="n" r="C11">
        <v>0</v>
      </c>
      <c s="5" t="n" r="D11">
        <v>0</v>
      </c>
    </row>
    <row spans="1:4" r="12">
      <c s="4" t="s" r="A12">
        <v>176</v>
      </c>
      <c s="8" t="n" r="B12">
        <v>1.1</v>
      </c>
      <c s="8" t="n" r="C12">
        <v>-0.8</v>
      </c>
      <c s="5" t="n" r="D12">
        <v>-3</v>
      </c>
    </row>
    <row spans="1:4" r="13">
      <c s="4" t="s" r="A13">
        <v>177</v>
      </c>
      <c s="8" t="n" r="B13">
        <v>-140.1</v>
      </c>
      <c s="8" t="n" r="C13">
        <v>-114.8</v>
      </c>
      <c s="8" t="n" r="D13">
        <v>-74.8</v>
      </c>
    </row>
    <row spans="1:4" r="14">
      <c s="3" t="s" r="A14">
        <v>178</v>
      </c>
    </row>
    <row spans="1:4" r="15">
      <c s="4" t="s" r="A15">
        <v>179</v>
      </c>
      <c s="5" t="n" r="B15">
        <v>-270</v>
      </c>
      <c s="5" t="n" r="C15">
        <v>-710</v>
      </c>
      <c s="5" t="n" r="D15">
        <v>0</v>
      </c>
    </row>
    <row spans="1:4" r="16">
      <c s="4" t="s" r="A16">
        <v>180</v>
      </c>
      <c s="5" t="n" r="B16">
        <v>250</v>
      </c>
      <c s="5" t="n" r="C16">
        <v>650</v>
      </c>
      <c s="5" t="n" r="D16">
        <v>0</v>
      </c>
    </row>
    <row spans="1:4" r="17">
      <c s="4" t="s" r="A17">
        <v>181</v>
      </c>
      <c s="8" t="n" r="B17">
        <v>63.5</v>
      </c>
      <c s="5" t="n" r="C17">
        <v>0</v>
      </c>
      <c s="5" t="n" r="D17">
        <v>0</v>
      </c>
    </row>
    <row spans="1:4" r="18">
      <c s="4" t="s" r="A18">
        <v>1343</v>
      </c>
      <c s="8" t="n" r="B18">
        <v>-200.4</v>
      </c>
      <c s="8" t="n" r="C18">
        <v>-403.3</v>
      </c>
      <c s="8" t="n" r="D18">
        <v>-201.8</v>
      </c>
    </row>
    <row spans="1:4" r="19">
      <c s="4" t="s" r="A19">
        <v>183</v>
      </c>
      <c s="8" t="n" r="B19">
        <v>-15.5</v>
      </c>
      <c s="8" t="n" r="C19">
        <v>-19.1</v>
      </c>
      <c s="5" t="n" r="D19">
        <v>0</v>
      </c>
    </row>
    <row spans="1:4" r="20">
      <c s="4" t="s" r="A20">
        <v>184</v>
      </c>
      <c s="8" t="n" r="B20">
        <v>8.6</v>
      </c>
      <c s="8" t="n" r="C20">
        <v>50.9</v>
      </c>
      <c s="8" t="n" r="D20">
        <v>31.4</v>
      </c>
    </row>
    <row spans="1:4" r="21">
      <c s="4" t="s" r="A21">
        <v>185</v>
      </c>
      <c s="8" t="n" r="B21">
        <v>-53.1</v>
      </c>
      <c s="8" t="n" r="C21">
        <v>-50.7</v>
      </c>
      <c s="5" t="n" r="D21">
        <v>0</v>
      </c>
    </row>
    <row spans="1:4" r="22">
      <c s="4" t="s" r="A22">
        <v>186</v>
      </c>
      <c s="5" t="n" r="B22">
        <v>4</v>
      </c>
      <c s="8" t="n" r="C22">
        <v>6.2</v>
      </c>
      <c s="8" t="n" r="D22">
        <v>0.4</v>
      </c>
    </row>
    <row spans="1:4" r="23">
      <c s="4" t="s" r="A23">
        <v>1344</v>
      </c>
      <c s="5" t="n" r="B23">
        <v>0</v>
      </c>
      <c s="5" t="n" r="C23">
        <v>0</v>
      </c>
      <c s="5" t="n" r="D23">
        <v>0</v>
      </c>
    </row>
    <row spans="1:4" r="24">
      <c s="4" t="s" r="A24">
        <v>187</v>
      </c>
      <c s="8" t="n" r="B24">
        <v>-212.9</v>
      </c>
      <c s="5" t="n" r="C24">
        <v>-476</v>
      </c>
      <c s="5" t="n" r="D24">
        <v>-170</v>
      </c>
    </row>
    <row spans="1:4" r="25">
      <c s="4" t="s" r="A25">
        <v>188</v>
      </c>
      <c s="8" t="n" r="B25">
        <v>-0.4</v>
      </c>
      <c s="8" t="n" r="C25">
        <v>0.7</v>
      </c>
      <c s="8" t="n" r="D25">
        <v>-0.4</v>
      </c>
    </row>
    <row spans="1:4" r="26">
      <c s="4" t="s" r="A26">
        <v>189</v>
      </c>
      <c s="8" t="n" r="B26">
        <v>-270.9</v>
      </c>
      <c s="8" t="n" r="C26">
        <v>-419.7</v>
      </c>
      <c s="8" t="n" r="D26">
        <v>192.8</v>
      </c>
    </row>
    <row spans="1:4" r="27">
      <c s="4" t="s" r="A27">
        <v>190</v>
      </c>
      <c s="8" t="n" r="B27">
        <v>313.8</v>
      </c>
      <c s="8" t="n" r="C27">
        <v>733.5</v>
      </c>
      <c s="8" t="n" r="D27">
        <v>540.7</v>
      </c>
    </row>
    <row spans="1:4" r="28">
      <c s="4" t="s" r="A28">
        <v>191</v>
      </c>
      <c s="8" t="n" r="B28">
        <v>42.9</v>
      </c>
      <c s="8" t="n" r="C28">
        <v>313.8</v>
      </c>
      <c s="8" t="n" r="D28">
        <v>733.5</v>
      </c>
    </row>
    <row spans="1:4" r="29">
      <c s="4" t="s" r="A29">
        <v>1329</v>
      </c>
    </row>
    <row spans="1:4" r="30">
      <c s="3" t="s" r="A30">
        <v>444</v>
      </c>
    </row>
    <row spans="1:4" r="31">
      <c s="4" t="s" r="A31">
        <v>169</v>
      </c>
      <c s="8" t="n" r="B31">
        <v>-178.8</v>
      </c>
      <c s="8" t="n" r="C31">
        <v>-98.59999999999999</v>
      </c>
      <c s="8" t="n" r="D31">
        <v>-181.4</v>
      </c>
    </row>
    <row spans="1:4" r="32">
      <c s="3" t="s" r="A32">
        <v>170</v>
      </c>
    </row>
    <row spans="1:4" r="33">
      <c s="4" t="s" r="A33">
        <v>171</v>
      </c>
      <c s="8" t="n" r="B33">
        <v>-29.3</v>
      </c>
      <c s="8" t="n" r="C33">
        <v>-33.4</v>
      </c>
      <c s="8" t="n" r="D33">
        <v>-8.199999999999999</v>
      </c>
    </row>
    <row spans="1:4" r="34">
      <c s="4" t="s" r="A34">
        <v>172</v>
      </c>
      <c s="5" t="n" r="B34">
        <v>0</v>
      </c>
      <c s="5" t="n" r="C34">
        <v>0</v>
      </c>
      <c s="5" t="n" r="D34">
        <v>0</v>
      </c>
    </row>
    <row spans="1:4" r="35">
      <c s="4" t="s" r="A35">
        <v>1340</v>
      </c>
      <c s="5" t="n" r="B35">
        <v>0</v>
      </c>
    </row>
    <row spans="1:4" r="36">
      <c s="4" t="s" r="A36">
        <v>1341</v>
      </c>
      <c s="8" t="n" r="C36">
        <v>-1.9</v>
      </c>
      <c s="8" t="n" r="D36">
        <v>-19.4</v>
      </c>
    </row>
    <row spans="1:4" r="37">
      <c s="4" t="s" r="A37">
        <v>175</v>
      </c>
      <c s="5" t="n" r="B37">
        <v>0</v>
      </c>
      <c s="5" t="n" r="C37">
        <v>0</v>
      </c>
      <c s="5" t="n" r="D37">
        <v>0</v>
      </c>
    </row>
    <row spans="1:4" r="38">
      <c s="4" t="s" r="A38">
        <v>1342</v>
      </c>
      <c s="8" t="n" r="B38">
        <v>-30.7</v>
      </c>
      <c s="8" t="n" r="C38">
        <v>-16.2</v>
      </c>
      <c s="8" t="n" r="D38">
        <v>-2.2</v>
      </c>
    </row>
    <row spans="1:4" r="39">
      <c s="4" t="s" r="A39">
        <v>176</v>
      </c>
      <c s="8" t="n" r="B39">
        <v>0.7</v>
      </c>
      <c s="5" t="n" r="C39">
        <v>-1</v>
      </c>
      <c s="5" t="n" r="D39">
        <v>0</v>
      </c>
    </row>
    <row spans="1:4" r="40">
      <c s="4" t="s" r="A40">
        <v>177</v>
      </c>
      <c s="8" t="n" r="B40">
        <v>-59.3</v>
      </c>
      <c s="8" t="n" r="C40">
        <v>-52.5</v>
      </c>
      <c s="8" t="n" r="D40">
        <v>-29.8</v>
      </c>
    </row>
    <row spans="1:4" r="41">
      <c s="3" t="s" r="A41">
        <v>178</v>
      </c>
    </row>
    <row spans="1:4" r="42">
      <c s="4" t="s" r="A42">
        <v>179</v>
      </c>
      <c s="5" t="n" r="B42">
        <v>-270</v>
      </c>
      <c s="5" t="n" r="C42">
        <v>-710</v>
      </c>
    </row>
    <row spans="1:4" r="43">
      <c s="4" t="s" r="A43">
        <v>180</v>
      </c>
      <c s="5" t="n" r="B43">
        <v>250</v>
      </c>
      <c s="5" t="n" r="C43">
        <v>650</v>
      </c>
    </row>
    <row spans="1:4" r="44">
      <c s="4" t="s" r="A44">
        <v>181</v>
      </c>
      <c s="8" t="n" r="B44">
        <v>63.5</v>
      </c>
    </row>
    <row spans="1:4" r="45">
      <c s="4" t="s" r="A45">
        <v>1343</v>
      </c>
      <c s="8" t="n" r="B45">
        <v>-200.4</v>
      </c>
      <c s="8" t="n" r="C45">
        <v>-403.3</v>
      </c>
      <c s="8" t="n" r="D45">
        <v>-201.8</v>
      </c>
    </row>
    <row spans="1:4" r="46">
      <c s="4" t="s" r="A46">
        <v>183</v>
      </c>
      <c s="8" t="n" r="B46">
        <v>-15.5</v>
      </c>
      <c s="8" t="n" r="C46">
        <v>-19.1</v>
      </c>
    </row>
    <row spans="1:4" r="47">
      <c s="4" t="s" r="A47">
        <v>184</v>
      </c>
      <c s="8" t="n" r="B47">
        <v>8.6</v>
      </c>
      <c s="8" t="n" r="C47">
        <v>50.9</v>
      </c>
      <c s="8" t="n" r="D47">
        <v>31.4</v>
      </c>
    </row>
    <row spans="1:4" r="48">
      <c s="4" t="s" r="A48">
        <v>185</v>
      </c>
      <c s="8" t="n" r="B48">
        <v>-53.1</v>
      </c>
      <c s="8" t="n" r="C48">
        <v>-50.7</v>
      </c>
    </row>
    <row spans="1:4" r="49">
      <c s="4" t="s" r="A49">
        <v>186</v>
      </c>
      <c s="5" t="n" r="B49">
        <v>4</v>
      </c>
      <c s="8" t="n" r="C49">
        <v>6.2</v>
      </c>
      <c s="8" t="n" r="D49">
        <v>0.4</v>
      </c>
    </row>
    <row spans="1:4" r="50">
      <c s="4" t="s" r="A50">
        <v>1344</v>
      </c>
      <c s="5" t="n" r="B50">
        <v>184</v>
      </c>
      <c s="8" t="n" r="C50">
        <v>197.2</v>
      </c>
      <c s="8" t="n" r="D50">
        <v>592.9</v>
      </c>
    </row>
    <row spans="1:4" r="51">
      <c s="4" t="s" r="A51">
        <v>187</v>
      </c>
      <c s="8" t="n" r="B51">
        <v>-28.9</v>
      </c>
      <c s="8" t="n" r="C51">
        <v>-278.8</v>
      </c>
      <c s="8" t="n" r="D51">
        <v>422.9</v>
      </c>
    </row>
    <row spans="1:4" r="52">
      <c s="4" t="s" r="A52">
        <v>188</v>
      </c>
      <c s="5" t="n" r="B52">
        <v>0</v>
      </c>
      <c s="5" t="n" r="C52">
        <v>0</v>
      </c>
      <c s="5" t="n" r="D52">
        <v>0</v>
      </c>
    </row>
    <row spans="1:4" r="53">
      <c s="4" t="s" r="A53">
        <v>189</v>
      </c>
      <c s="5" t="n" r="B53">
        <v>-267</v>
      </c>
      <c s="8" t="n" r="C53">
        <v>-429.9</v>
      </c>
      <c s="8" t="n" r="D53">
        <v>211.7</v>
      </c>
    </row>
    <row spans="1:4" r="54">
      <c s="4" t="s" r="A54">
        <v>190</v>
      </c>
      <c s="8" t="n" r="B54">
        <v>281.8</v>
      </c>
      <c s="8" t="n" r="C54">
        <v>711.7</v>
      </c>
      <c s="5" t="n" r="D54">
        <v>500</v>
      </c>
    </row>
    <row spans="1:4" r="55">
      <c s="4" t="s" r="A55">
        <v>191</v>
      </c>
      <c s="8" t="n" r="B55">
        <v>14.8</v>
      </c>
      <c s="8" t="n" r="C55">
        <v>281.8</v>
      </c>
      <c s="8" t="n" r="D55">
        <v>711.7</v>
      </c>
    </row>
    <row spans="1:4" r="56">
      <c s="4" t="s" r="A56">
        <v>1330</v>
      </c>
    </row>
    <row spans="1:4" r="57">
      <c s="3" t="s" r="A57">
        <v>444</v>
      </c>
    </row>
    <row spans="1:4" r="58">
      <c s="4" t="s" r="A58">
        <v>169</v>
      </c>
      <c s="8" t="n" r="B58">
        <v>58.5</v>
      </c>
      <c s="8" t="n" r="C58">
        <v>73.2</v>
      </c>
      <c s="8" t="n" r="D58">
        <v>306.1</v>
      </c>
    </row>
    <row spans="1:4" r="59">
      <c s="3" t="s" r="A59">
        <v>170</v>
      </c>
    </row>
    <row spans="1:4" r="60">
      <c s="4" t="s" r="A60">
        <v>171</v>
      </c>
      <c s="8" t="n" r="B60">
        <v>-27.9</v>
      </c>
      <c s="8" t="n" r="C60">
        <v>-27.4</v>
      </c>
      <c s="5" t="n" r="D60">
        <v>-26</v>
      </c>
    </row>
    <row spans="1:4" r="61">
      <c s="4" t="s" r="A61">
        <v>172</v>
      </c>
      <c s="5" t="n" r="B61">
        <v>0</v>
      </c>
      <c s="5" t="n" r="C61">
        <v>0</v>
      </c>
      <c s="5" t="n" r="D61">
        <v>0</v>
      </c>
    </row>
    <row spans="1:4" r="62">
      <c s="4" t="s" r="A62">
        <v>1340</v>
      </c>
      <c s="5" t="n" r="B62">
        <v>0</v>
      </c>
    </row>
    <row spans="1:4" r="63">
      <c s="4" t="s" r="A63">
        <v>1341</v>
      </c>
      <c s="5" t="n" r="C63">
        <v>0</v>
      </c>
      <c s="5" t="n" r="D63">
        <v>0</v>
      </c>
    </row>
    <row spans="1:4" r="64">
      <c s="4" t="s" r="A64">
        <v>175</v>
      </c>
      <c s="5" t="n" r="B64">
        <v>0</v>
      </c>
      <c s="5" t="n" r="C64">
        <v>0</v>
      </c>
      <c s="5" t="n" r="D64">
        <v>0</v>
      </c>
    </row>
    <row spans="1:4" r="65">
      <c s="4" t="s" r="A65">
        <v>1342</v>
      </c>
      <c s="8" t="n" r="B65">
        <v>-2.8</v>
      </c>
      <c s="8" t="n" r="C65">
        <v>-17.6</v>
      </c>
      <c s="8" t="n" r="D65">
        <v>-256.8</v>
      </c>
    </row>
    <row spans="1:4" r="66">
      <c s="4" t="s" r="A66">
        <v>176</v>
      </c>
      <c s="8" t="n" r="B66">
        <v>0.9</v>
      </c>
      <c s="8" t="n" r="C66">
        <v>0.1</v>
      </c>
      <c s="8" t="n" r="D66">
        <v>0.3</v>
      </c>
    </row>
    <row spans="1:4" r="67">
      <c s="4" t="s" r="A67">
        <v>177</v>
      </c>
      <c s="8" t="n" r="B67">
        <v>-29.8</v>
      </c>
      <c s="8" t="n" r="C67">
        <v>-44.9</v>
      </c>
      <c s="8" t="n" r="D67">
        <v>-282.5</v>
      </c>
    </row>
    <row spans="1:4" r="68">
      <c s="3" t="s" r="A68">
        <v>178</v>
      </c>
    </row>
    <row spans="1:4" r="69">
      <c s="4" t="s" r="A69">
        <v>179</v>
      </c>
      <c s="5" t="n" r="B69">
        <v>0</v>
      </c>
      <c s="5" t="n" r="C69">
        <v>0</v>
      </c>
    </row>
    <row spans="1:4" r="70">
      <c s="4" t="s" r="A70">
        <v>180</v>
      </c>
      <c s="5" t="n" r="B70">
        <v>0</v>
      </c>
      <c s="5" t="n" r="C70">
        <v>0</v>
      </c>
    </row>
    <row spans="1:4" r="71">
      <c s="4" t="s" r="A71">
        <v>181</v>
      </c>
      <c s="5" t="n" r="B71">
        <v>0</v>
      </c>
    </row>
    <row spans="1:4" r="72">
      <c s="4" t="s" r="A72">
        <v>1343</v>
      </c>
      <c s="5" t="n" r="B72">
        <v>0</v>
      </c>
      <c s="5" t="n" r="C72">
        <v>0</v>
      </c>
      <c s="5" t="n" r="D72">
        <v>0</v>
      </c>
    </row>
    <row spans="1:4" r="73">
      <c s="4" t="s" r="A73">
        <v>183</v>
      </c>
      <c s="5" t="n" r="B73">
        <v>0</v>
      </c>
      <c s="5" t="n" r="C73">
        <v>0</v>
      </c>
    </row>
    <row spans="1:4" r="74">
      <c s="4" t="s" r="A74">
        <v>184</v>
      </c>
      <c s="5" t="n" r="B74">
        <v>0</v>
      </c>
      <c s="5" t="n" r="C74">
        <v>0</v>
      </c>
      <c s="5" t="n" r="D74">
        <v>0</v>
      </c>
    </row>
    <row spans="1:4" r="75">
      <c s="4" t="s" r="A75">
        <v>185</v>
      </c>
      <c s="5" t="n" r="B75">
        <v>0</v>
      </c>
    </row>
    <row spans="1:4" r="76">
      <c s="4" t="s" r="A76">
        <v>186</v>
      </c>
      <c s="5" t="n" r="B76">
        <v>0</v>
      </c>
      <c s="5" t="n" r="C76">
        <v>0</v>
      </c>
      <c s="5" t="n" r="D76">
        <v>0</v>
      </c>
    </row>
    <row spans="1:4" r="77">
      <c s="4" t="s" r="A77">
        <v>1344</v>
      </c>
      <c s="5" t="n" r="B77">
        <v>-26</v>
      </c>
      <c s="5" t="n" r="C77">
        <v>-26</v>
      </c>
      <c s="5" t="n" r="D77">
        <v>-26</v>
      </c>
    </row>
    <row spans="1:4" r="78">
      <c s="4" t="s" r="A78">
        <v>187</v>
      </c>
      <c s="5" t="n" r="B78">
        <v>-26</v>
      </c>
      <c s="5" t="n" r="C78">
        <v>-26</v>
      </c>
      <c s="5" t="n" r="D78">
        <v>-26</v>
      </c>
    </row>
    <row spans="1:4" r="79">
      <c s="4" t="s" r="A79">
        <v>188</v>
      </c>
      <c s="8" t="n" r="B79">
        <v>-1.1</v>
      </c>
      <c s="8" t="n" r="C79">
        <v>-0.3</v>
      </c>
      <c s="8" t="n" r="D79">
        <v>-0.4</v>
      </c>
    </row>
    <row spans="1:4" r="80">
      <c s="4" t="s" r="A80">
        <v>189</v>
      </c>
      <c s="8" t="n" r="B80">
        <v>1.6</v>
      </c>
      <c s="5" t="n" r="C80">
        <v>2</v>
      </c>
      <c s="8" t="n" r="D80">
        <v>-2.8</v>
      </c>
    </row>
    <row spans="1:4" r="81">
      <c s="4" t="s" r="A81">
        <v>190</v>
      </c>
      <c s="8" t="n" r="B81">
        <v>4.7</v>
      </c>
      <c s="8" t="n" r="C81">
        <v>2.7</v>
      </c>
      <c s="8" t="n" r="D81">
        <v>5.5</v>
      </c>
    </row>
    <row spans="1:4" r="82">
      <c s="4" t="s" r="A82">
        <v>191</v>
      </c>
      <c s="8" t="n" r="B82">
        <v>6.3</v>
      </c>
      <c s="8" t="n" r="C82">
        <v>4.7</v>
      </c>
      <c s="8" t="n" r="D82">
        <v>2.7</v>
      </c>
    </row>
    <row spans="1:4" r="83">
      <c s="4" t="s" r="A83">
        <v>1331</v>
      </c>
    </row>
    <row spans="1:4" r="84">
      <c s="3" t="s" r="A84">
        <v>444</v>
      </c>
    </row>
    <row spans="1:4" r="85">
      <c s="4" t="s" r="A85">
        <v>169</v>
      </c>
      <c s="8" t="n" r="B85">
        <v>202.8</v>
      </c>
      <c s="8" t="n" r="C85">
        <v>195.8</v>
      </c>
      <c s="8" t="n" r="D85">
        <v>313.3</v>
      </c>
    </row>
    <row spans="1:4" r="86">
      <c s="3" t="s" r="A86">
        <v>170</v>
      </c>
    </row>
    <row spans="1:4" r="87">
      <c s="4" t="s" r="A87">
        <v>171</v>
      </c>
      <c s="8" t="n" r="B87">
        <v>-74.5</v>
      </c>
      <c s="8" t="n" r="C87">
        <v>-31.4</v>
      </c>
      <c s="8" t="n" r="D87">
        <v>-11.8</v>
      </c>
    </row>
    <row spans="1:4" r="88">
      <c s="4" t="s" r="A88">
        <v>172</v>
      </c>
      <c s="8" t="n" r="B88">
        <v>-26.3</v>
      </c>
      <c s="8" t="n" r="C88">
        <v>-32.7</v>
      </c>
      <c s="8" t="n" r="D88">
        <v>-13.9</v>
      </c>
    </row>
    <row spans="1:4" r="89">
      <c s="4" t="s" r="A89">
        <v>1340</v>
      </c>
      <c s="5" t="n" r="B89">
        <v>10</v>
      </c>
    </row>
    <row spans="1:4" r="90">
      <c s="4" t="s" r="A90">
        <v>1341</v>
      </c>
      <c s="5" t="n" r="C90">
        <v>0</v>
      </c>
      <c s="5" t="n" r="D90">
        <v>0</v>
      </c>
    </row>
    <row spans="1:4" r="91">
      <c s="4" t="s" r="A91">
        <v>175</v>
      </c>
      <c s="8" t="n" r="B91">
        <v>26.8</v>
      </c>
      <c s="8" t="n" r="C91">
        <v>12.8</v>
      </c>
      <c s="8" t="n" r="D91">
        <v>7.5</v>
      </c>
    </row>
    <row spans="1:4" r="92">
      <c s="4" t="s" r="A92">
        <v>1342</v>
      </c>
      <c s="8" t="n" r="B92">
        <v>-154.2</v>
      </c>
      <c s="8" t="n" r="C92">
        <v>-153.6</v>
      </c>
      <c s="5" t="n" r="D92">
        <v>-288</v>
      </c>
    </row>
    <row spans="1:4" r="93">
      <c s="4" t="s" r="A93">
        <v>176</v>
      </c>
      <c s="8" t="n" r="B93">
        <v>-0.5</v>
      </c>
      <c s="8" t="n" r="C93">
        <v>0.1</v>
      </c>
      <c s="8" t="n" r="D93">
        <v>-3.3</v>
      </c>
    </row>
    <row spans="1:4" r="94">
      <c s="4" t="s" r="A94">
        <v>177</v>
      </c>
      <c s="8" t="n" r="B94">
        <v>-238.7</v>
      </c>
      <c s="8" t="n" r="C94">
        <v>-204.8</v>
      </c>
      <c s="8" t="n" r="D94">
        <v>-309.5</v>
      </c>
    </row>
    <row spans="1:4" r="95">
      <c s="3" t="s" r="A95">
        <v>178</v>
      </c>
    </row>
    <row spans="1:4" r="96">
      <c s="4" t="s" r="A96">
        <v>179</v>
      </c>
      <c s="5" t="n" r="B96">
        <v>0</v>
      </c>
      <c s="5" t="n" r="C96">
        <v>0</v>
      </c>
    </row>
    <row spans="1:4" r="97">
      <c s="4" t="s" r="A97">
        <v>180</v>
      </c>
      <c s="5" t="n" r="B97">
        <v>0</v>
      </c>
      <c s="5" t="n" r="C97">
        <v>0</v>
      </c>
    </row>
    <row spans="1:4" r="98">
      <c s="4" t="s" r="A98">
        <v>181</v>
      </c>
      <c s="5" t="n" r="B98">
        <v>0</v>
      </c>
    </row>
    <row spans="1:4" r="99">
      <c s="4" t="s" r="A99">
        <v>1343</v>
      </c>
      <c s="5" t="n" r="B99">
        <v>0</v>
      </c>
      <c s="5" t="n" r="C99">
        <v>0</v>
      </c>
      <c s="5" t="n" r="D99">
        <v>0</v>
      </c>
    </row>
    <row spans="1:4" r="100">
      <c s="4" t="s" r="A100">
        <v>183</v>
      </c>
      <c s="5" t="n" r="B100">
        <v>0</v>
      </c>
      <c s="5" t="n" r="C100">
        <v>0</v>
      </c>
    </row>
    <row spans="1:4" r="101">
      <c s="4" t="s" r="A101">
        <v>184</v>
      </c>
      <c s="5" t="n" r="B101">
        <v>0</v>
      </c>
      <c s="5" t="n" r="C101">
        <v>0</v>
      </c>
      <c s="5" t="n" r="D101">
        <v>0</v>
      </c>
    </row>
    <row spans="1:4" r="102">
      <c s="4" t="s" r="A102">
        <v>185</v>
      </c>
      <c s="5" t="n" r="B102">
        <v>0</v>
      </c>
    </row>
    <row spans="1:4" r="103">
      <c s="4" t="s" r="A103">
        <v>186</v>
      </c>
      <c s="5" t="n" r="B103">
        <v>0</v>
      </c>
      <c s="5" t="n" r="C103">
        <v>0</v>
      </c>
      <c s="5" t="n" r="D103">
        <v>0</v>
      </c>
    </row>
    <row spans="1:4" r="104">
      <c s="4" t="s" r="A104">
        <v>1344</v>
      </c>
      <c s="8" t="n" r="B104">
        <v>29.7</v>
      </c>
      <c s="8" t="n" r="C104">
        <v>16.2</v>
      </c>
      <c s="8" t="n" r="D104">
        <v>-19.9</v>
      </c>
    </row>
    <row spans="1:4" r="105">
      <c s="4" t="s" r="A105">
        <v>187</v>
      </c>
      <c s="8" t="n" r="B105">
        <v>29.7</v>
      </c>
      <c s="8" t="n" r="C105">
        <v>16.2</v>
      </c>
      <c s="8" t="n" r="D105">
        <v>-19.9</v>
      </c>
    </row>
    <row spans="1:4" r="106">
      <c s="4" t="s" r="A106">
        <v>188</v>
      </c>
      <c s="8" t="n" r="B106">
        <v>0.7</v>
      </c>
      <c s="5" t="n" r="C106">
        <v>1</v>
      </c>
      <c s="5" t="n" r="D106">
        <v>0</v>
      </c>
    </row>
    <row spans="1:4" r="107">
      <c s="4" t="s" r="A107">
        <v>189</v>
      </c>
      <c s="8" t="n" r="B107">
        <v>-5.5</v>
      </c>
      <c s="8" t="n" r="C107">
        <v>8.199999999999999</v>
      </c>
      <c s="8" t="n" r="D107">
        <v>-16.1</v>
      </c>
    </row>
    <row spans="1:4" r="108">
      <c s="4" t="s" r="A108">
        <v>190</v>
      </c>
      <c s="8" t="n" r="B108">
        <v>27.3</v>
      </c>
      <c s="8" t="n" r="C108">
        <v>19.1</v>
      </c>
      <c s="8" t="n" r="D108">
        <v>35.2</v>
      </c>
    </row>
    <row spans="1:4" r="109">
      <c s="4" t="s" r="A109">
        <v>191</v>
      </c>
      <c s="8" t="n" r="B109">
        <v>21.8</v>
      </c>
      <c s="8" t="n" r="C109">
        <v>27.3</v>
      </c>
      <c s="8" t="n" r="D109">
        <v>19.1</v>
      </c>
    </row>
    <row spans="1:4" r="110">
      <c s="4" t="s" r="A110">
        <v>1332</v>
      </c>
    </row>
    <row spans="1:4" r="111">
      <c s="3" t="s" r="A111">
        <v>444</v>
      </c>
    </row>
    <row spans="1:4" r="112">
      <c s="4" t="s" r="A112">
        <v>169</v>
      </c>
      <c s="5" t="n" r="B112">
        <v>0</v>
      </c>
      <c s="5" t="n" r="C112">
        <v>0</v>
      </c>
      <c s="5" t="n" r="D112">
        <v>0</v>
      </c>
    </row>
    <row spans="1:4" r="113">
      <c s="3" t="s" r="A113">
        <v>170</v>
      </c>
    </row>
    <row spans="1:4" r="114">
      <c s="4" t="s" r="A114">
        <v>171</v>
      </c>
      <c s="5" t="n" r="B114">
        <v>0</v>
      </c>
      <c s="5" t="n" r="C114">
        <v>0</v>
      </c>
      <c s="5" t="n" r="D114">
        <v>0</v>
      </c>
    </row>
    <row spans="1:4" r="115">
      <c s="4" t="s" r="A115">
        <v>172</v>
      </c>
      <c s="5" t="n" r="B115">
        <v>0</v>
      </c>
      <c s="5" t="n" r="C115">
        <v>0</v>
      </c>
      <c s="5" t="n" r="D115">
        <v>0</v>
      </c>
    </row>
    <row spans="1:4" r="116">
      <c s="4" t="s" r="A116">
        <v>1340</v>
      </c>
      <c s="5" t="n" r="B116">
        <v>0</v>
      </c>
    </row>
    <row spans="1:4" r="117">
      <c s="4" t="s" r="A117">
        <v>1341</v>
      </c>
      <c s="5" t="n" r="C117">
        <v>0</v>
      </c>
      <c s="5" t="n" r="D117">
        <v>0</v>
      </c>
    </row>
    <row spans="1:4" r="118">
      <c s="4" t="s" r="A118">
        <v>175</v>
      </c>
      <c s="5" t="n" r="B118">
        <v>0</v>
      </c>
      <c s="5" t="n" r="C118">
        <v>0</v>
      </c>
      <c s="5" t="n" r="D118">
        <v>0</v>
      </c>
    </row>
    <row spans="1:4" r="119">
      <c s="4" t="s" r="A119">
        <v>1342</v>
      </c>
      <c s="8" t="n" r="B119">
        <v>187.7</v>
      </c>
      <c s="8" t="n" r="C119">
        <v>187.4</v>
      </c>
      <c s="5" t="n" r="D119">
        <v>547</v>
      </c>
    </row>
    <row spans="1:4" r="120">
      <c s="4" t="s" r="A120">
        <v>176</v>
      </c>
      <c s="5" t="n" r="B120">
        <v>0</v>
      </c>
      <c s="5" t="n" r="C120">
        <v>0</v>
      </c>
      <c s="5" t="n" r="D120">
        <v>0</v>
      </c>
    </row>
    <row spans="1:4" r="121">
      <c s="4" t="s" r="A121">
        <v>177</v>
      </c>
      <c s="8" t="n" r="B121">
        <v>187.7</v>
      </c>
      <c s="8" t="n" r="C121">
        <v>187.4</v>
      </c>
      <c s="5" t="n" r="D121">
        <v>547</v>
      </c>
    </row>
    <row spans="1:4" r="122">
      <c s="3" t="s" r="A122">
        <v>178</v>
      </c>
    </row>
    <row spans="1:4" r="123">
      <c s="4" t="s" r="A123">
        <v>179</v>
      </c>
      <c s="5" t="n" r="B123">
        <v>0</v>
      </c>
      <c s="5" t="n" r="C123">
        <v>0</v>
      </c>
    </row>
    <row spans="1:4" r="124">
      <c s="4" t="s" r="A124">
        <v>180</v>
      </c>
      <c s="5" t="n" r="B124">
        <v>0</v>
      </c>
      <c s="5" t="n" r="C124">
        <v>0</v>
      </c>
    </row>
    <row spans="1:4" r="125">
      <c s="4" t="s" r="A125">
        <v>181</v>
      </c>
      <c s="5" t="n" r="B125">
        <v>0</v>
      </c>
    </row>
    <row spans="1:4" r="126">
      <c s="4" t="s" r="A126">
        <v>1343</v>
      </c>
      <c s="5" t="n" r="B126">
        <v>0</v>
      </c>
      <c s="5" t="n" r="C126">
        <v>0</v>
      </c>
      <c s="5" t="n" r="D126">
        <v>0</v>
      </c>
    </row>
    <row spans="1:4" r="127">
      <c s="4" t="s" r="A127">
        <v>183</v>
      </c>
      <c s="5" t="n" r="B127">
        <v>0</v>
      </c>
      <c s="5" t="n" r="C127">
        <v>0</v>
      </c>
    </row>
    <row spans="1:4" r="128">
      <c s="4" t="s" r="A128">
        <v>184</v>
      </c>
      <c s="5" t="n" r="B128">
        <v>0</v>
      </c>
      <c s="5" t="n" r="C128">
        <v>0</v>
      </c>
      <c s="5" t="n" r="D128">
        <v>0</v>
      </c>
    </row>
    <row spans="1:4" r="129">
      <c s="4" t="s" r="A129">
        <v>185</v>
      </c>
      <c s="5" t="n" r="B129">
        <v>0</v>
      </c>
    </row>
    <row spans="1:4" r="130">
      <c s="4" t="s" r="A130">
        <v>186</v>
      </c>
      <c s="5" t="n" r="B130">
        <v>0</v>
      </c>
      <c s="5" t="n" r="C130">
        <v>0</v>
      </c>
      <c s="5" t="n" r="D130">
        <v>0</v>
      </c>
    </row>
    <row spans="1:4" r="131">
      <c s="4" t="s" r="A131">
        <v>1344</v>
      </c>
      <c s="8" t="n" r="B131">
        <v>-187.7</v>
      </c>
      <c s="8" t="n" r="C131">
        <v>-187.4</v>
      </c>
      <c s="5" t="n" r="D131">
        <v>-547</v>
      </c>
    </row>
    <row spans="1:4" r="132">
      <c s="4" t="s" r="A132">
        <v>187</v>
      </c>
      <c s="8" t="n" r="B132">
        <v>-187.7</v>
      </c>
      <c s="8" t="n" r="C132">
        <v>-187.4</v>
      </c>
      <c s="5" t="n" r="D132">
        <v>-547</v>
      </c>
    </row>
    <row spans="1:4" r="133">
      <c s="4" t="s" r="A133">
        <v>188</v>
      </c>
      <c s="5" t="n" r="B133">
        <v>0</v>
      </c>
      <c s="5" t="n" r="C133">
        <v>0</v>
      </c>
      <c s="5" t="n" r="D133">
        <v>0</v>
      </c>
    </row>
    <row spans="1:4" r="134">
      <c s="4" t="s" r="A134">
        <v>189</v>
      </c>
      <c s="5" t="n" r="B134">
        <v>0</v>
      </c>
      <c s="5" t="n" r="C134">
        <v>0</v>
      </c>
      <c s="5" t="n" r="D134">
        <v>0</v>
      </c>
    </row>
    <row spans="1:4" r="135">
      <c s="4" t="s" r="A135">
        <v>190</v>
      </c>
      <c s="5" t="n" r="B135">
        <v>0</v>
      </c>
      <c s="5" t="n" r="C135">
        <v>0</v>
      </c>
      <c s="5" t="n" r="D135">
        <v>0</v>
      </c>
    </row>
    <row spans="1:4" r="136">
      <c s="4" t="s" r="A136">
        <v>191</v>
      </c>
      <c s="6" t="n" r="B136">
        <v>0</v>
      </c>
      <c s="6" t="n" r="C136">
        <v>0</v>
      </c>
      <c s="6" t="n" r="D136">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R2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16"/>
    <col customWidth="1" max="17" min="17" width="14"/>
    <col customWidth="1" max="18" min="18" width="14"/>
  </cols>
  <sheetData>
    <row spans="1:18" r="1">
      <c s="1" t="s" r="A1">
        <v>1345</v>
      </c>
      <c s="2" t="s" r="B1">
        <v>63</v>
      </c>
      <c s="2" t="s" r="P1">
        <v>1</v>
      </c>
    </row>
    <row spans="1:18" r="2">
      <c s="2" t="s" r="B2">
        <v>2</v>
      </c>
      <c s="2" t="s" r="C2">
        <v>64</v>
      </c>
      <c s="2" t="s" r="D2">
        <v>65</v>
      </c>
      <c s="2" t="s" r="E2">
        <v>4</v>
      </c>
      <c s="2" t="s" r="F2">
        <v>66</v>
      </c>
      <c s="2" t="s" r="G2">
        <v>67</v>
      </c>
      <c s="2" t="s" r="H2">
        <v>68</v>
      </c>
      <c s="2" t="s" r="I2">
        <v>30</v>
      </c>
      <c s="2" t="s" r="J2">
        <v>69</v>
      </c>
      <c s="2" t="s" r="K2">
        <v>70</v>
      </c>
      <c s="2" t="s" r="L2">
        <v>71</v>
      </c>
      <c s="2" t="s" r="M2">
        <v>72</v>
      </c>
      <c s="2" t="s" r="N2">
        <v>73</v>
      </c>
      <c s="2" t="s" r="O2">
        <v>74</v>
      </c>
      <c s="2" t="s" r="P2">
        <v>2</v>
      </c>
      <c s="2" t="s" r="Q2">
        <v>30</v>
      </c>
      <c s="2" t="s" r="R2">
        <v>31</v>
      </c>
    </row>
    <row spans="1:18" r="3">
      <c s="3" t="s" r="A3">
        <v>267</v>
      </c>
      <c t="n" r="B3"/>
      <c t="n" r="E3"/>
      <c t="n" r="G3"/>
      <c t="n" r="I3"/>
      <c t="n" r="K3"/>
      <c t="n" r="M3"/>
    </row>
    <row spans="1:18" r="4">
      <c s="4" t="s" r="A4">
        <v>33</v>
      </c>
      <c s="7" t="n" r="B4">
        <v>1578.3</v>
      </c>
      <c s="7" t="n" r="D4">
        <v>1612.3</v>
      </c>
      <c s="7" t="n" r="E4">
        <v>1554.2</v>
      </c>
      <c s="7" t="n" r="G4">
        <v>1353.3</v>
      </c>
      <c s="7" t="n" r="I4">
        <v>1667.7</v>
      </c>
      <c s="7" t="n" r="K4">
        <v>1932.4</v>
      </c>
      <c s="7" t="n" r="M4">
        <v>1677.9</v>
      </c>
      <c s="7" t="n" r="O4">
        <v>1530.2</v>
      </c>
      <c s="7" t="n" r="P4">
        <v>6098.1</v>
      </c>
      <c s="7" t="n" r="Q4">
        <v>6808.2</v>
      </c>
      <c s="7" t="n" r="R4">
        <v>7665.1</v>
      </c>
    </row>
    <row spans="1:18" r="5">
      <c s="4" t="s" r="A5">
        <v>35</v>
      </c>
      <c s="8" t="n" r="B5">
        <v>249.7</v>
      </c>
      <c s="5" t="n" r="D5">
        <v>284</v>
      </c>
      <c s="8" t="n" r="E5">
        <v>275.8</v>
      </c>
      <c s="8" t="n" r="G5">
        <v>229.7</v>
      </c>
      <c s="8" t="n" r="I5">
        <v>289.5</v>
      </c>
      <c s="8" t="n" r="K5">
        <v>346.9</v>
      </c>
      <c s="8" t="n" r="M5">
        <v>291.2</v>
      </c>
      <c s="8" t="n" r="O5">
        <v>255.1</v>
      </c>
      <c s="8" t="n" r="P5">
        <v>1039.2</v>
      </c>
      <c s="8" t="n" r="Q5">
        <v>1182.7</v>
      </c>
      <c s="8" t="n" r="R5">
        <v>1191.8</v>
      </c>
    </row>
    <row spans="1:18" r="6">
      <c s="4" t="s" r="A6">
        <v>41</v>
      </c>
      <c s="8" t="n" r="B6">
        <v>86.59999999999999</v>
      </c>
      <c s="8" t="n" r="D6">
        <v>136.6</v>
      </c>
      <c s="8" t="n" r="E6">
        <v>109.7</v>
      </c>
      <c s="8" t="n" r="G6">
        <v>65.7</v>
      </c>
      <c s="8" t="n" r="I6">
        <v>113.1</v>
      </c>
      <c s="8" t="n" r="K6">
        <v>174.3</v>
      </c>
      <c s="8" t="n" r="M6">
        <v>119.4</v>
      </c>
      <c s="8" t="n" r="O6">
        <v>96.5</v>
      </c>
      <c s="8" t="n" r="P6">
        <v>398.6</v>
      </c>
      <c s="8" t="n" r="Q6">
        <v>503.3</v>
      </c>
      <c s="8" t="n" r="R6">
        <v>505.7</v>
      </c>
    </row>
    <row spans="1:18" r="7">
      <c s="4" t="s" r="A7">
        <v>55</v>
      </c>
      <c s="8" t="n" r="B7">
        <v>50.3</v>
      </c>
      <c s="8" t="n" r="D7">
        <v>89.90000000000001</v>
      </c>
      <c s="8" t="n" r="E7">
        <v>54.6</v>
      </c>
      <c s="8" t="n" r="G7">
        <v>34.7</v>
      </c>
      <c s="8" t="n" r="I7">
        <v>77.8</v>
      </c>
      <c s="8" t="n" r="K7">
        <v>105.1</v>
      </c>
      <c s="8" t="n" r="M7">
        <v>71.5</v>
      </c>
      <c s="8" t="n" r="O7">
        <v>54.9</v>
      </c>
      <c s="8" t="n" r="P7">
        <v>229.5</v>
      </c>
      <c s="8" t="n" r="Q7">
        <v>309.3</v>
      </c>
      <c s="5" t="n" r="R7">
        <v>318</v>
      </c>
    </row>
    <row spans="1:18" r="8">
      <c s="3" t="s" r="A8">
        <v>1346</v>
      </c>
      <c t="n" r="B8"/>
      <c t="n" r="E8"/>
      <c t="n" r="G8"/>
      <c t="n" r="I8"/>
      <c t="n" r="K8"/>
      <c t="n" r="M8"/>
    </row>
    <row spans="1:18" r="9">
      <c s="4" t="s" r="A9">
        <v>1347</v>
      </c>
      <c s="8" t="n" r="B9">
        <v>-0.1</v>
      </c>
      <c s="8" t="n" r="D9">
        <v>-0.2</v>
      </c>
      <c s="8" t="n" r="E9">
        <v>-0.1</v>
      </c>
      <c s="8" t="n" r="G9">
        <v>-0.1</v>
      </c>
      <c s="8" t="n" r="I9">
        <v>-0.3</v>
      </c>
      <c s="8" t="n" r="K9">
        <v>-0.4</v>
      </c>
      <c s="8" t="n" r="M9">
        <v>-0.3</v>
      </c>
      <c s="8" t="n" r="O9">
        <v>-0.2</v>
      </c>
      <c s="8" t="n" r="P9">
        <v>-0.5</v>
      </c>
      <c s="8" t="n" r="Q9">
        <v>-1.2</v>
      </c>
      <c s="5" t="n" r="R9">
        <v>-2</v>
      </c>
    </row>
    <row spans="1:18" r="10">
      <c s="4" t="s" r="A10">
        <v>1207</v>
      </c>
      <c s="8" t="n" r="B10">
        <v>50.2</v>
      </c>
      <c s="8" t="n" r="D10">
        <v>89.7</v>
      </c>
      <c s="8" t="n" r="E10">
        <v>54.5</v>
      </c>
      <c s="8" t="n" r="G10">
        <v>34.6</v>
      </c>
      <c s="8" t="n" r="I10">
        <v>77.5</v>
      </c>
      <c s="8" t="n" r="K10">
        <v>104.7</v>
      </c>
      <c s="8" t="n" r="M10">
        <v>71.2</v>
      </c>
      <c s="8" t="n" r="O10">
        <v>54.7</v>
      </c>
      <c s="5" t="n" r="P10">
        <v>229</v>
      </c>
      <c s="8" t="n" r="Q10">
        <v>308.1</v>
      </c>
      <c s="5" t="n" r="R10">
        <v>316</v>
      </c>
    </row>
    <row spans="1:18" r="11">
      <c s="4" t="s" r="A11">
        <v>55</v>
      </c>
      <c s="7" t="n" r="B11">
        <v>50.3</v>
      </c>
      <c s="7" t="n" r="D11">
        <v>89.90000000000001</v>
      </c>
      <c s="7" t="n" r="E11">
        <v>54.6</v>
      </c>
      <c s="7" t="n" r="G11">
        <v>34.7</v>
      </c>
      <c s="7" t="n" r="I11">
        <v>77.8</v>
      </c>
      <c s="7" t="n" r="K11">
        <v>105.1</v>
      </c>
      <c s="7" t="n" r="M11">
        <v>71.5</v>
      </c>
      <c s="7" t="n" r="O11">
        <v>54.9</v>
      </c>
      <c s="8" t="n" r="P11">
        <v>229.5</v>
      </c>
      <c s="8" t="n" r="Q11">
        <v>309.3</v>
      </c>
      <c s="8" t="n" r="R11">
        <v>316.3</v>
      </c>
    </row>
    <row spans="1:18" r="12">
      <c s="4" t="s" r="A12">
        <v>52</v>
      </c>
      <c t="n" r="B12"/>
      <c t="n" r="E12"/>
      <c t="n" r="G12"/>
      <c t="n" r="I12"/>
      <c t="n" r="K12"/>
      <c t="n" r="M12"/>
      <c s="6" t="n" r="P12">
        <v>0</v>
      </c>
      <c s="6" t="n" r="Q12">
        <v>0</v>
      </c>
      <c s="7" t="n" r="R12">
        <v>1.7</v>
      </c>
    </row>
    <row spans="1:18" r="13">
      <c s="3" t="s" r="A13">
        <v>56</v>
      </c>
      <c t="n" r="B13"/>
      <c t="n" r="E13"/>
      <c t="n" r="G13"/>
      <c t="n" r="I13"/>
      <c t="n" r="K13"/>
      <c t="n" r="M13"/>
    </row>
    <row spans="1:18" r="14">
      <c s="4" t="s" r="A14">
        <v>57</v>
      </c>
      <c s="9" t="n" r="B14">
        <v>0.65</v>
      </c>
      <c s="9" t="n" r="D14">
        <v>1.15</v>
      </c>
      <c s="9" t="n" r="E14">
        <v>0.7</v>
      </c>
      <c s="9" t="n" r="G14">
        <v>0.44</v>
      </c>
      <c s="9" t="n" r="I14">
        <v>0.9399999999999999</v>
      </c>
      <c s="9" t="n" r="K14">
        <v>1.24</v>
      </c>
      <c s="9" t="n" r="M14">
        <v>0.84</v>
      </c>
      <c s="9" t="n" r="O14">
        <v>0.64</v>
      </c>
      <c s="9" t="n" r="P14">
        <v>2.94</v>
      </c>
      <c s="9" t="n" r="Q14">
        <v>3.66</v>
      </c>
      <c s="9" t="n" r="R14">
        <v>3.58</v>
      </c>
    </row>
    <row spans="1:18" r="15">
      <c s="4" t="s" r="A15">
        <v>58</v>
      </c>
      <c t="n" r="B15"/>
      <c t="n" r="E15"/>
      <c t="n" r="G15"/>
      <c t="n" r="I15"/>
      <c t="n" r="K15"/>
      <c t="n" r="M15"/>
      <c s="5" t="n" r="P15">
        <v>0</v>
      </c>
      <c s="5" t="n" r="Q15">
        <v>0</v>
      </c>
      <c s="10" t="n" r="R15">
        <v>0.02</v>
      </c>
    </row>
    <row spans="1:18" r="16">
      <c s="4" t="s" r="A16">
        <v>59</v>
      </c>
      <c t="n" r="B16"/>
      <c t="n" r="E16"/>
      <c t="n" r="G16"/>
      <c t="n" r="I16"/>
      <c t="n" r="K16"/>
      <c t="n" r="M16"/>
      <c s="10" t="n" r="P16">
        <v>2.94</v>
      </c>
      <c s="10" t="n" r="Q16">
        <v>3.66</v>
      </c>
      <c s="10" t="n" r="R16">
        <v>3.6</v>
      </c>
    </row>
    <row spans="1:18" r="17">
      <c s="3" t="s" r="A17">
        <v>60</v>
      </c>
      <c t="n" r="B17"/>
      <c t="n" r="E17"/>
      <c t="n" r="G17"/>
      <c t="n" r="I17"/>
      <c t="n" r="K17"/>
      <c t="n" r="M17"/>
    </row>
    <row spans="1:18" r="18">
      <c s="4" t="s" r="A18">
        <v>57</v>
      </c>
      <c s="10" t="n" r="B18">
        <v>0.64</v>
      </c>
      <c s="10" t="n" r="D18">
        <v>1.13</v>
      </c>
      <c s="10" t="n" r="E18">
        <v>0.6899999999999999</v>
      </c>
      <c s="10" t="n" r="G18">
        <v>0.43</v>
      </c>
      <c s="10" t="n" r="I18">
        <v>0.93</v>
      </c>
      <c s="10" t="n" r="K18">
        <v>1.22</v>
      </c>
      <c s="10" t="n" r="M18">
        <v>0.83</v>
      </c>
      <c s="10" t="n" r="O18">
        <v>0.63</v>
      </c>
      <c s="10" t="n" r="P18">
        <v>2.9</v>
      </c>
      <c s="10" t="n" r="Q18">
        <v>3.61</v>
      </c>
      <c s="10" t="n" r="R18">
        <v>3.53</v>
      </c>
    </row>
    <row spans="1:18" r="19">
      <c s="4" t="s" r="A19">
        <v>58</v>
      </c>
      <c t="n" r="B19"/>
      <c t="n" r="E19"/>
      <c t="n" r="G19"/>
      <c t="n" r="I19"/>
      <c t="n" r="K19"/>
      <c t="n" r="M19"/>
      <c s="5" t="n" r="P19">
        <v>0</v>
      </c>
      <c s="5" t="n" r="Q19">
        <v>0</v>
      </c>
      <c s="10" t="n" r="R19">
        <v>0.02</v>
      </c>
    </row>
    <row spans="1:18" r="20">
      <c s="4" t="s" r="A20">
        <v>61</v>
      </c>
      <c t="n" r="B20"/>
      <c t="n" r="E20"/>
      <c t="n" r="G20"/>
      <c t="n" r="I20"/>
      <c t="n" r="K20"/>
      <c t="n" r="M20"/>
      <c s="9" t="n" r="P20">
        <v>2.9</v>
      </c>
      <c s="9" t="n" r="Q20">
        <v>3.61</v>
      </c>
      <c s="9" t="n" r="R20">
        <v>3.55</v>
      </c>
    </row>
    <row spans="1:18" r="21">
      <c s="4" t="s" r="A21">
        <v>1348</v>
      </c>
      <c s="9" t="n" r="B21">
        <v>0.17</v>
      </c>
      <c s="9" t="n" r="D21">
        <v>0.17</v>
      </c>
      <c s="9" t="n" r="E21">
        <v>0.17</v>
      </c>
      <c s="9" t="n" r="G21">
        <v>0.17</v>
      </c>
      <c s="9" t="n" r="I21">
        <v>0.15</v>
      </c>
      <c s="9" t="n" r="K21">
        <v>0.15</v>
      </c>
      <c s="9" t="n" r="M21">
        <v>0.15</v>
      </c>
      <c s="9" t="n" r="O21">
        <v>0.15</v>
      </c>
    </row>
    <row spans="1:18" r="22">
      <c t="n" r="A22"/>
    </row>
    <row spans="1:18" r="23">
      <c s="4" t="s" r="A23">
        <v>64</v>
      </c>
      <c s="4" t="s" r="B23">
        <v>82</v>
      </c>
    </row>
    <row spans="1:18" r="24">
      <c s="4" t="s" r="A24">
        <v>66</v>
      </c>
      <c s="4" t="s" r="B24">
        <v>83</v>
      </c>
    </row>
    <row spans="1:18" r="25">
      <c s="4" t="s" r="A25">
        <v>68</v>
      </c>
      <c s="4" t="s" r="B25">
        <v>84</v>
      </c>
    </row>
    <row spans="1:18" r="26">
      <c s="4" t="s" r="A26">
        <v>69</v>
      </c>
      <c s="4" t="s" r="B26">
        <v>85</v>
      </c>
    </row>
    <row spans="1:18" r="27">
      <c s="4" t="s" r="A27">
        <v>71</v>
      </c>
      <c s="4" t="s" r="B27">
        <v>86</v>
      </c>
    </row>
    <row spans="1:18" r="28">
      <c s="4" t="s" r="A28">
        <v>73</v>
      </c>
      <c s="4" t="s" r="B28">
        <v>87</v>
      </c>
    </row>
  </sheetData>
  <mergeCells count="124">
    <mergeCell ref="A1:A2"/>
    <mergeCell ref="B1:O1"/>
    <mergeCell ref="P1:R1"/>
    <mergeCell ref="B3:C3"/>
    <mergeCell ref="E3:F3"/>
    <mergeCell ref="G3:H3"/>
    <mergeCell ref="I3:J3"/>
    <mergeCell ref="K3:L3"/>
    <mergeCell ref="M3:N3"/>
    <mergeCell ref="B4:C4"/>
    <mergeCell ref="E4:F4"/>
    <mergeCell ref="G4:H4"/>
    <mergeCell ref="I4:J4"/>
    <mergeCell ref="K4:L4"/>
    <mergeCell ref="M4:N4"/>
    <mergeCell ref="B5:C5"/>
    <mergeCell ref="E5:F5"/>
    <mergeCell ref="G5:H5"/>
    <mergeCell ref="I5:J5"/>
    <mergeCell ref="K5:L5"/>
    <mergeCell ref="M5:N5"/>
    <mergeCell ref="B6:C6"/>
    <mergeCell ref="E6:F6"/>
    <mergeCell ref="G6:H6"/>
    <mergeCell ref="I6:J6"/>
    <mergeCell ref="K6:L6"/>
    <mergeCell ref="M6:N6"/>
    <mergeCell ref="B7:C7"/>
    <mergeCell ref="E7:F7"/>
    <mergeCell ref="G7:H7"/>
    <mergeCell ref="I7:J7"/>
    <mergeCell ref="K7:L7"/>
    <mergeCell ref="M7:N7"/>
    <mergeCell ref="B8:C8"/>
    <mergeCell ref="E8:F8"/>
    <mergeCell ref="G8:H8"/>
    <mergeCell ref="I8:J8"/>
    <mergeCell ref="K8:L8"/>
    <mergeCell ref="M8:N8"/>
    <mergeCell ref="B9:C9"/>
    <mergeCell ref="E9:F9"/>
    <mergeCell ref="G9:H9"/>
    <mergeCell ref="I9:J9"/>
    <mergeCell ref="K9:L9"/>
    <mergeCell ref="M9:N9"/>
    <mergeCell ref="B10:C10"/>
    <mergeCell ref="E10:F10"/>
    <mergeCell ref="G10:H10"/>
    <mergeCell ref="I10:J10"/>
    <mergeCell ref="K10:L10"/>
    <mergeCell ref="M10:N10"/>
    <mergeCell ref="B11:C11"/>
    <mergeCell ref="E11:F11"/>
    <mergeCell ref="G11:H11"/>
    <mergeCell ref="I11:J11"/>
    <mergeCell ref="K11:L11"/>
    <mergeCell ref="M11:N11"/>
    <mergeCell ref="B12:C12"/>
    <mergeCell ref="E12:F12"/>
    <mergeCell ref="G12:H12"/>
    <mergeCell ref="I12:J12"/>
    <mergeCell ref="K12:L12"/>
    <mergeCell ref="M12:N12"/>
    <mergeCell ref="B13:C13"/>
    <mergeCell ref="E13:F13"/>
    <mergeCell ref="G13:H13"/>
    <mergeCell ref="I13:J13"/>
    <mergeCell ref="K13:L13"/>
    <mergeCell ref="M13:N13"/>
    <mergeCell ref="B14:C14"/>
    <mergeCell ref="E14:F14"/>
    <mergeCell ref="G14:H14"/>
    <mergeCell ref="I14:J14"/>
    <mergeCell ref="K14:L14"/>
    <mergeCell ref="M14:N14"/>
    <mergeCell ref="B15:C15"/>
    <mergeCell ref="E15:F15"/>
    <mergeCell ref="G15:H15"/>
    <mergeCell ref="I15:J15"/>
    <mergeCell ref="K15:L15"/>
    <mergeCell ref="M15:N15"/>
    <mergeCell ref="B16:C16"/>
    <mergeCell ref="E16:F16"/>
    <mergeCell ref="G16:H16"/>
    <mergeCell ref="I16:J16"/>
    <mergeCell ref="K16:L16"/>
    <mergeCell ref="M16:N16"/>
    <mergeCell ref="B17:C17"/>
    <mergeCell ref="E17:F17"/>
    <mergeCell ref="G17:H17"/>
    <mergeCell ref="I17:J17"/>
    <mergeCell ref="K17:L17"/>
    <mergeCell ref="M17:N17"/>
    <mergeCell ref="B18:C18"/>
    <mergeCell ref="E18:F18"/>
    <mergeCell ref="G18:H18"/>
    <mergeCell ref="I18:J18"/>
    <mergeCell ref="K18:L18"/>
    <mergeCell ref="M18:N18"/>
    <mergeCell ref="B19:C19"/>
    <mergeCell ref="E19:F19"/>
    <mergeCell ref="G19:H19"/>
    <mergeCell ref="I19:J19"/>
    <mergeCell ref="K19:L19"/>
    <mergeCell ref="M19:N19"/>
    <mergeCell ref="B20:C20"/>
    <mergeCell ref="E20:F20"/>
    <mergeCell ref="G20:H20"/>
    <mergeCell ref="I20:J20"/>
    <mergeCell ref="K20:L20"/>
    <mergeCell ref="M20:N20"/>
    <mergeCell ref="B21:C21"/>
    <mergeCell ref="E21:F21"/>
    <mergeCell ref="G21:H21"/>
    <mergeCell ref="I21:J21"/>
    <mergeCell ref="K21:L21"/>
    <mergeCell ref="M21:N21"/>
    <mergeCell ref="A22:R22"/>
    <mergeCell ref="B23:R23"/>
    <mergeCell ref="B24:R24"/>
    <mergeCell ref="B25:R25"/>
    <mergeCell ref="B26:R26"/>
    <mergeCell ref="B27:R27"/>
    <mergeCell ref="B28:R28"/>
  </mergeCells>
  <pageMargins bottom="1" footer="0.5" header="0.5" left="0.75" right="0.75" top="1"/>
</worksheet>
</file>

<file path=xl/worksheets/sheet96.xml><?xml version="1.0" encoding="utf-8"?>
<worksheet xmlns="http://schemas.openxmlformats.org/spreadsheetml/2006/main">
  <sheetPr>
    <outlinePr summaryBelow="1" summaryRight="1"/>
  </sheetPr>
  <dimension ref="A1:J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spans="1:10" r="1">
      <c s="1" t="s" r="A1">
        <v>1349</v>
      </c>
      <c s="2" t="s" r="B1">
        <v>63</v>
      </c>
      <c s="2" t="s" r="H1">
        <v>1</v>
      </c>
    </row>
    <row spans="1:10" r="2">
      <c s="2" t="s" r="B2">
        <v>2</v>
      </c>
      <c s="2" t="s" r="C2">
        <v>4</v>
      </c>
      <c s="2" t="s" r="D2">
        <v>67</v>
      </c>
      <c s="2" t="s" r="E2">
        <v>30</v>
      </c>
      <c s="2" t="s" r="F2">
        <v>70</v>
      </c>
      <c s="2" t="s" r="G2">
        <v>72</v>
      </c>
      <c s="2" t="s" r="H2">
        <v>2</v>
      </c>
      <c s="2" t="s" r="I2">
        <v>30</v>
      </c>
      <c s="2" t="s" r="J2">
        <v>31</v>
      </c>
    </row>
    <row spans="1:10" r="3">
      <c s="3" t="s" r="A3">
        <v>1350</v>
      </c>
    </row>
    <row spans="1:10" r="4">
      <c s="4" t="s" r="A4">
        <v>1244</v>
      </c>
      <c s="7" t="n" r="B4">
        <v>2.9</v>
      </c>
    </row>
    <row spans="1:10" r="5">
      <c s="4" t="s" r="A5">
        <v>1351</v>
      </c>
      <c s="7" t="n" r="B5">
        <v>2.4</v>
      </c>
    </row>
    <row spans="1:10" r="6">
      <c s="4" t="s" r="A6">
        <v>1142</v>
      </c>
      <c s="7" t="n" r="G6">
        <v>12.1</v>
      </c>
      <c s="7" t="n" r="H6">
        <v>13.8</v>
      </c>
      <c s="7" t="n" r="I6">
        <v>25.7</v>
      </c>
      <c s="7" t="n" r="J6">
        <v>3.2</v>
      </c>
    </row>
    <row spans="1:10" r="7">
      <c s="4" t="s" r="A7">
        <v>680</v>
      </c>
      <c s="8" t="n" r="H7">
        <v>14.7</v>
      </c>
      <c s="8" t="n" r="I7">
        <v>10.9</v>
      </c>
    </row>
    <row spans="1:10" r="8">
      <c s="4" t="s" r="A8">
        <v>1352</v>
      </c>
      <c s="7" t="n" r="C8">
        <v>9.300000000000001</v>
      </c>
      <c s="5" t="n" r="G8">
        <v>7</v>
      </c>
    </row>
    <row spans="1:10" r="9">
      <c s="4" t="s" r="A9">
        <v>934</v>
      </c>
      <c s="7" t="n" r="E9">
        <v>3.8</v>
      </c>
      <c s="7" t="n" r="F9">
        <v>9.699999999999999</v>
      </c>
      <c s="8" t="n" r="G9">
        <v>4.1</v>
      </c>
    </row>
    <row spans="1:10" r="10">
      <c s="4" t="s" r="A10">
        <v>1353</v>
      </c>
      <c s="7" t="n" r="D10">
        <v>2.1</v>
      </c>
      <c s="7" t="n" r="E10">
        <v>2.4</v>
      </c>
      <c s="8" t="n" r="F10">
        <v>6.2</v>
      </c>
      <c s="7" t="n" r="G10">
        <v>2.6</v>
      </c>
    </row>
    <row spans="1:10" r="11">
      <c s="4" t="s" r="A11">
        <v>487</v>
      </c>
      <c s="6" t="n" r="J11">
        <v>9</v>
      </c>
    </row>
    <row spans="1:10" r="12">
      <c s="4" t="s" r="A12">
        <v>935</v>
      </c>
      <c s="4" t="s" r="J12">
        <v>595</v>
      </c>
    </row>
    <row spans="1:10" r="13">
      <c s="4" t="s" r="A13">
        <v>1252</v>
      </c>
      <c s="7" t="n" r="J13">
        <v>16.3</v>
      </c>
    </row>
    <row spans="1:10" r="14">
      <c s="4" t="s" r="A14">
        <v>1234</v>
      </c>
    </row>
    <row spans="1:10" r="15">
      <c s="3" t="s" r="A15">
        <v>1350</v>
      </c>
    </row>
    <row spans="1:10" r="16">
      <c s="4" t="s" r="A16">
        <v>982</v>
      </c>
      <c s="8" t="n" r="I16">
        <v>1.8</v>
      </c>
    </row>
    <row spans="1:10" r="17">
      <c s="4" t="s" r="A17">
        <v>1226</v>
      </c>
      <c s="8" t="n" r="F17">
        <v>-10.7</v>
      </c>
      <c s="8" t="n" r="I17">
        <v>-8.9</v>
      </c>
    </row>
    <row spans="1:10" r="18">
      <c s="4" t="s" r="A18">
        <v>1354</v>
      </c>
      <c s="7" t="n" r="F18">
        <v>6.8</v>
      </c>
    </row>
    <row spans="1:10" r="19">
      <c s="4" t="s" r="A19">
        <v>998</v>
      </c>
    </row>
    <row spans="1:10" r="20">
      <c s="3" t="s" r="A20">
        <v>1350</v>
      </c>
    </row>
    <row spans="1:10" r="21">
      <c s="4" t="s" r="A21">
        <v>982</v>
      </c>
      <c s="7" t="n" r="H21">
        <v>3.4</v>
      </c>
      <c s="6" t="n" r="I21">
        <v>10</v>
      </c>
      <c s="7" t="n" r="J21">
        <v>2.9</v>
      </c>
    </row>
  </sheetData>
  <mergeCells count="3">
    <mergeCell ref="A1:A2"/>
    <mergeCell ref="B1:G1"/>
    <mergeCell ref="H1:J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t="s" r="A1">
        <v>1355</v>
      </c>
      <c s="2" t="s" r="C1">
        <v>1</v>
      </c>
    </row>
    <row spans="1:5" r="2">
      <c s="2" t="s" r="C2">
        <v>2</v>
      </c>
      <c s="2" t="s" r="D2">
        <v>30</v>
      </c>
      <c s="2" t="s" r="E2">
        <v>31</v>
      </c>
    </row>
    <row spans="1:5" r="3">
      <c s="3" t="s" r="A3">
        <v>1356</v>
      </c>
    </row>
    <row spans="1:5" r="4">
      <c s="4" t="s" r="A4">
        <v>1357</v>
      </c>
      <c s="7" t="n" r="C4">
        <v>21.8</v>
      </c>
      <c s="7" t="n" r="D4">
        <v>20.4</v>
      </c>
      <c s="6" t="n" r="E4">
        <v>18</v>
      </c>
    </row>
    <row spans="1:5" r="5">
      <c s="4" t="s" r="A5">
        <v>1358</v>
      </c>
      <c s="5" t="n" r="C5">
        <v>2</v>
      </c>
      <c s="8" t="n" r="D5">
        <v>3.1</v>
      </c>
      <c s="8" t="n" r="E5">
        <v>3.8</v>
      </c>
    </row>
    <row spans="1:5" r="6">
      <c s="4" t="s" r="A6">
        <v>1359</v>
      </c>
      <c s="4" t="s" r="B6">
        <v>64</v>
      </c>
      <c s="8" t="n" r="C6">
        <v>-3.5</v>
      </c>
      <c s="8" t="n" r="D6">
        <v>-1.7</v>
      </c>
      <c s="8" t="n" r="E6">
        <v>-1.4</v>
      </c>
    </row>
    <row spans="1:5" r="7">
      <c s="4" t="s" r="A7">
        <v>1360</v>
      </c>
      <c s="7" t="n" r="C7">
        <v>20.3</v>
      </c>
      <c s="7" t="n" r="D7">
        <v>21.8</v>
      </c>
      <c s="7" t="n" r="E7">
        <v>20.4</v>
      </c>
    </row>
    <row spans="1:5" r="8">
      <c t="n" r="A8"/>
    </row>
    <row spans="1:5" r="9">
      <c s="4" t="s" r="A9">
        <v>64</v>
      </c>
      <c s="4" t="s" r="B9">
        <v>1361</v>
      </c>
    </row>
  </sheetData>
  <mergeCells count="4">
    <mergeCell ref="A1:B2"/>
    <mergeCell ref="C1:E1"/>
    <mergeCell ref="A8:D8"/>
    <mergeCell ref="B9:D9"/>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7</vt:i4>
      </vt:variant>
    </vt:vector>
  </ns0:HeadingPairs>
  <ns0:TitlesOfParts>
    <vt:vector xmlns:vt="http://schemas.openxmlformats.org/officeDocument/2006/docPropsVTypes" baseType="lpstr" size="97">
      <vt:lpstr>Document and Entity Information</vt:lpstr>
      <vt:lpstr>CONSOLIDATED STATEMENTS OF INCO</vt:lpstr>
      <vt:lpstr>CONSOLIDATED STATEMENTS OF COMP</vt:lpstr>
      <vt:lpstr>CONSOLIDATED BALANCE SHEETS</vt:lpstr>
      <vt:lpstr>CONSOLIDATED BALANCE SHEETS (Pa</vt:lpstr>
      <vt:lpstr>CONSOLIDATED STATEMENTS OF EQUI</vt:lpstr>
      <vt:lpstr>CONSOLIDATED STATEMENTS OF EQU7</vt:lpstr>
      <vt:lpstr>CONSOLIDATED STATEMENTS OF CASH</vt:lpstr>
      <vt:lpstr>Nature of Operations</vt:lpstr>
      <vt:lpstr>Summary of Significant Accounti</vt:lpstr>
      <vt:lpstr>Discontinued Operations</vt:lpstr>
      <vt:lpstr>Receivables</vt:lpstr>
      <vt:lpstr>Inventories</vt:lpstr>
      <vt:lpstr>Investments in Unconsolidated A</vt:lpstr>
      <vt:lpstr>Property, Plant and Equipment</vt:lpstr>
      <vt:lpstr>Goodwill and Purchased Intangib</vt:lpstr>
      <vt:lpstr>Other Long-Term Assets</vt:lpstr>
      <vt:lpstr>Leases</vt:lpstr>
      <vt:lpstr>Credit Agreements</vt:lpstr>
      <vt:lpstr>Warranties</vt:lpstr>
      <vt:lpstr>Guarantee Arrangements</vt:lpstr>
      <vt:lpstr>Shareholders' Equity</vt:lpstr>
      <vt:lpstr>Derivative Financial Instrument</vt:lpstr>
      <vt:lpstr>Fair Value Measurement</vt:lpstr>
      <vt:lpstr>Stock-Based Compensation</vt:lpstr>
      <vt:lpstr>Employee Benefit Plans</vt:lpstr>
      <vt:lpstr>Income Taxes</vt:lpstr>
      <vt:lpstr>Accumulated Other Comprehensive</vt:lpstr>
      <vt:lpstr>Earnings Per Share</vt:lpstr>
      <vt:lpstr>Contingencies, Significant Esti</vt:lpstr>
      <vt:lpstr>Business Segment Information</vt:lpstr>
      <vt:lpstr>Separate Financial Information </vt:lpstr>
      <vt:lpstr>Unaudited Quarterly Results</vt:lpstr>
      <vt:lpstr>SCHEDULE II - VALUATION AND QUA</vt:lpstr>
      <vt:lpstr>Summary of Significant Accoun35</vt:lpstr>
      <vt:lpstr>Discontinued Operations (Tables</vt:lpstr>
      <vt:lpstr>Receivables (Tables)</vt:lpstr>
      <vt:lpstr>Inventories (Tables)</vt:lpstr>
      <vt:lpstr>Investments in Unconsolidated39</vt:lpstr>
      <vt:lpstr>Property, Plant and Equipment (</vt:lpstr>
      <vt:lpstr>Goodwill and Purchased Intang41</vt:lpstr>
      <vt:lpstr>Other Long-Term Assets (Tables)</vt:lpstr>
      <vt:lpstr>Credit Agreements (Tables)</vt:lpstr>
      <vt:lpstr>Warranties (Tables)</vt:lpstr>
      <vt:lpstr>Guarantee Arrangements (Tables)</vt:lpstr>
      <vt:lpstr>Derivative Financial Instrume46</vt:lpstr>
      <vt:lpstr>Fair Value Measurement (Tables)</vt:lpstr>
      <vt:lpstr>Stock-Based Compensation (Table</vt:lpstr>
      <vt:lpstr>Employee Benefit Plans (Tables)</vt:lpstr>
      <vt:lpstr>Income Taxes (Tables)</vt:lpstr>
      <vt:lpstr>Accumulated Other Comprehensi51</vt:lpstr>
      <vt:lpstr>Earnings Per Share (Tables)</vt:lpstr>
      <vt:lpstr>Contingencies, Significant Es53</vt:lpstr>
      <vt:lpstr>Business Segment Information (T</vt:lpstr>
      <vt:lpstr>Separate Financial Informatio55</vt:lpstr>
      <vt:lpstr>Unaudited Quarterly Results (Ta</vt:lpstr>
      <vt:lpstr>Nature of Operations (Details)</vt:lpstr>
      <vt:lpstr>Summary of Significant Accoun58</vt:lpstr>
      <vt:lpstr>Summary of Significant Accoun59</vt:lpstr>
      <vt:lpstr>Discontinued Operations (Detail</vt:lpstr>
      <vt:lpstr>Receivables (Details)</vt:lpstr>
      <vt:lpstr>Receivables (Details 2)</vt:lpstr>
      <vt:lpstr>Inventories (Details)</vt:lpstr>
      <vt:lpstr>Investments in Unconsolidated64</vt:lpstr>
      <vt:lpstr>Property, Plant and Equipment65</vt:lpstr>
      <vt:lpstr>Goodwill and Purchased Intang66</vt:lpstr>
      <vt:lpstr>Goodwill and Purchased Intang67</vt:lpstr>
      <vt:lpstr>Other Long-Term Assets (Details</vt:lpstr>
      <vt:lpstr>Leases (Details)</vt:lpstr>
      <vt:lpstr>Credit Agreements (Details)</vt:lpstr>
      <vt:lpstr>Warranties (Details)</vt:lpstr>
      <vt:lpstr>Guarantee Arrangements (Details</vt:lpstr>
      <vt:lpstr>Shareholders' Equity (Details)</vt:lpstr>
      <vt:lpstr>Derivative Financial Instrume74</vt:lpstr>
      <vt:lpstr>Derivative Financial Instrume75</vt:lpstr>
      <vt:lpstr>Derivative Financial Instrume76</vt:lpstr>
      <vt:lpstr>Fair Value Measurement (Details</vt:lpstr>
      <vt:lpstr>Stock-Based Compensation (Detai</vt:lpstr>
      <vt:lpstr>Employee Benefit Plans (Details</vt:lpstr>
      <vt:lpstr>Employee Benefit Plans - Costs </vt:lpstr>
      <vt:lpstr>Income Taxes (Details)</vt:lpstr>
      <vt:lpstr>Income Taxes - Additional infor</vt:lpstr>
      <vt:lpstr>Income Taxes - Other Additional</vt:lpstr>
      <vt:lpstr>Accumulated Other Comprehensi84</vt:lpstr>
      <vt:lpstr>Accumulated Other Comprehensi85</vt:lpstr>
      <vt:lpstr>Earnings Per Share (Details)</vt:lpstr>
      <vt:lpstr>Earnings Per Share Antidilutive</vt:lpstr>
      <vt:lpstr>Contingencies, Significant Es88</vt:lpstr>
      <vt:lpstr>Business Segment Information (D</vt:lpstr>
      <vt:lpstr>Business Segment Information 90</vt:lpstr>
      <vt:lpstr>Business Segment Information 91</vt:lpstr>
      <vt:lpstr>Separate Financial Informatio92</vt:lpstr>
      <vt:lpstr>Separate Financial Informatio93</vt:lpstr>
      <vt:lpstr>Separate Financial Informatio94</vt:lpstr>
      <vt:lpstr>Unaudited Quarterly Results (De</vt:lpstr>
      <vt:lpstr>Unaudited Quarterly Results Una</vt:lpstr>
      <vt:lpstr>SCHEDULE II - VALUATION &amp; QUAL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5:53:46Z</dcterms:created>
  <dcterms:modified xmlns:dcterms="http://purl.org/dc/terms/" xmlns:xsi="http://www.w3.org/2001/XMLSchema-instance" xsi:type="dcterms:W3CDTF">2015-11-13T15:53:46Z</dcterms:modified>
  <dc:title xmlns:dc="http://purl.org/dc/elements/1.1/">Untitled</dc:title>
  <dc:description xmlns:dc="http://purl.org/dc/elements/1.1/"/>
  <dc:subject xmlns:dc="http://purl.org/dc/elements/1.1/"/>
  <cp:keywords/>
  <cp:category/>
</cp:coreProperties>
</file>